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Investment Securities" sheetId="14" state="visible" r:id="rId14"/>
    <sheet xmlns:r="http://schemas.openxmlformats.org/officeDocument/2006/relationships" name="Loans Held for Investment" sheetId="15" state="visible" r:id="rId15"/>
    <sheet xmlns:r="http://schemas.openxmlformats.org/officeDocument/2006/relationships" name="Allowance for Credit Losses" sheetId="16" state="visible" r:id="rId16"/>
    <sheet xmlns:r="http://schemas.openxmlformats.org/officeDocument/2006/relationships" name="Goodwill and Other Intangible A" sheetId="17" state="visible" r:id="rId17"/>
    <sheet xmlns:r="http://schemas.openxmlformats.org/officeDocument/2006/relationships" name="Subordinated Debentures"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Derivative Instruments" sheetId="21" state="visible" r:id="rId21"/>
    <sheet xmlns:r="http://schemas.openxmlformats.org/officeDocument/2006/relationships" name="Balance Sheet Offsetting" sheetId="22" state="visible" r:id="rId22"/>
    <sheet xmlns:r="http://schemas.openxmlformats.org/officeDocument/2006/relationships" name="Leases" sheetId="23" state="visible" r:id="rId23"/>
    <sheet xmlns:r="http://schemas.openxmlformats.org/officeDocument/2006/relationships" name="Revenue Recognition"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Acquisitions (Tables)" sheetId="28" state="visible" r:id="rId28"/>
    <sheet xmlns:r="http://schemas.openxmlformats.org/officeDocument/2006/relationships" name="Investment Securities (Tables)" sheetId="29" state="visible" r:id="rId29"/>
    <sheet xmlns:r="http://schemas.openxmlformats.org/officeDocument/2006/relationships" name="Loans Held for Investment (Tabl" sheetId="30" state="visible" r:id="rId30"/>
    <sheet xmlns:r="http://schemas.openxmlformats.org/officeDocument/2006/relationships" name="Allowance for Credit Losses (Ta" sheetId="31" state="visible" r:id="rId31"/>
    <sheet xmlns:r="http://schemas.openxmlformats.org/officeDocument/2006/relationships" name="Goodwill and Other Intangible_2" sheetId="32" state="visible" r:id="rId32"/>
    <sheet xmlns:r="http://schemas.openxmlformats.org/officeDocument/2006/relationships" name="Subordinated Debentures (Tables" sheetId="33" state="visible" r:id="rId33"/>
    <sheet xmlns:r="http://schemas.openxmlformats.org/officeDocument/2006/relationships" name="Earnings per Share (Tables)" sheetId="34" state="visible" r:id="rId34"/>
    <sheet xmlns:r="http://schemas.openxmlformats.org/officeDocument/2006/relationships" name="Fair Value of Financial Instr_2" sheetId="35" state="visible" r:id="rId35"/>
    <sheet xmlns:r="http://schemas.openxmlformats.org/officeDocument/2006/relationships" name="Derivative Instruments (Tables)" sheetId="36" state="visible" r:id="rId36"/>
    <sheet xmlns:r="http://schemas.openxmlformats.org/officeDocument/2006/relationships" name="Balance Sheet Offsetting (Table" sheetId="37" state="visible" r:id="rId37"/>
    <sheet xmlns:r="http://schemas.openxmlformats.org/officeDocument/2006/relationships" name="Leases (Tables)" sheetId="38" state="visible" r:id="rId38"/>
    <sheet xmlns:r="http://schemas.openxmlformats.org/officeDocument/2006/relationships" name="Revenue Recognition (Tables)" sheetId="39" state="visible" r:id="rId39"/>
    <sheet xmlns:r="http://schemas.openxmlformats.org/officeDocument/2006/relationships" name="Variable Interest Entities (Tab" sheetId="40" state="visible" r:id="rId40"/>
    <sheet xmlns:r="http://schemas.openxmlformats.org/officeDocument/2006/relationships" name="Basis of Presentation (Details)" sheetId="41" state="visible" r:id="rId41"/>
    <sheet xmlns:r="http://schemas.openxmlformats.org/officeDocument/2006/relationships" name="Significant Accounting Polici_3" sheetId="42" state="visible" r:id="rId42"/>
    <sheet xmlns:r="http://schemas.openxmlformats.org/officeDocument/2006/relationships" name="Acquisitions - Narrative (Detai" sheetId="43" state="visible" r:id="rId43"/>
    <sheet xmlns:r="http://schemas.openxmlformats.org/officeDocument/2006/relationships" name="Acquisitions - Total Transactio" sheetId="44" state="visible" r:id="rId44"/>
    <sheet xmlns:r="http://schemas.openxmlformats.org/officeDocument/2006/relationships" name="Acquisitions - Assets Acquired " sheetId="45" state="visible" r:id="rId45"/>
    <sheet xmlns:r="http://schemas.openxmlformats.org/officeDocument/2006/relationships" name="Acquisitions - Pro Forma Financ" sheetId="46" state="visible" r:id="rId46"/>
    <sheet xmlns:r="http://schemas.openxmlformats.org/officeDocument/2006/relationships" name="Investment Securities - Amortiz" sheetId="47" state="visible" r:id="rId47"/>
    <sheet xmlns:r="http://schemas.openxmlformats.org/officeDocument/2006/relationships" name="Investment Securities - Narrati" sheetId="48" state="visible" r:id="rId48"/>
    <sheet xmlns:r="http://schemas.openxmlformats.org/officeDocument/2006/relationships" name="Investment Securities - Investm" sheetId="49" state="visible" r:id="rId49"/>
    <sheet xmlns:r="http://schemas.openxmlformats.org/officeDocument/2006/relationships" name="Investment Securities - By Cont" sheetId="50" state="visible" r:id="rId50"/>
    <sheet xmlns:r="http://schemas.openxmlformats.org/officeDocument/2006/relationships" name="Investment Securities - Inves_2" sheetId="51" state="visible" r:id="rId51"/>
    <sheet xmlns:r="http://schemas.openxmlformats.org/officeDocument/2006/relationships" name="Loans Held for Investment - Com" sheetId="52" state="visible" r:id="rId52"/>
    <sheet xmlns:r="http://schemas.openxmlformats.org/officeDocument/2006/relationships" name="Loans Held for Investment - Nar" sheetId="53" state="visible" r:id="rId53"/>
    <sheet xmlns:r="http://schemas.openxmlformats.org/officeDocument/2006/relationships" name="Loans Held for Investment - Int" sheetId="54" state="visible" r:id="rId54"/>
    <sheet xmlns:r="http://schemas.openxmlformats.org/officeDocument/2006/relationships" name="Loans Held for Investment - Del" sheetId="55" state="visible" r:id="rId55"/>
    <sheet xmlns:r="http://schemas.openxmlformats.org/officeDocument/2006/relationships" name="Loans Held for Investment - Sum" sheetId="56" state="visible" r:id="rId56"/>
    <sheet xmlns:r="http://schemas.openxmlformats.org/officeDocument/2006/relationships" name="Loans Held for Investment - Col" sheetId="57" state="visible" r:id="rId57"/>
    <sheet xmlns:r="http://schemas.openxmlformats.org/officeDocument/2006/relationships" name="Allowance for Credit Losses - N" sheetId="58" state="visible" r:id="rId58"/>
    <sheet xmlns:r="http://schemas.openxmlformats.org/officeDocument/2006/relationships" name="Allowance for Credit Losses - A" sheetId="59" state="visible" r:id="rId59"/>
    <sheet xmlns:r="http://schemas.openxmlformats.org/officeDocument/2006/relationships" name="Allowance for Credit Losses - C" sheetId="60" state="visible" r:id="rId60"/>
    <sheet xmlns:r="http://schemas.openxmlformats.org/officeDocument/2006/relationships" name="Allowance for Credit Losses -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Subordinated Debentures - Narra" sheetId="65" state="visible" r:id="rId65"/>
    <sheet xmlns:r="http://schemas.openxmlformats.org/officeDocument/2006/relationships" name="Subordinated Debentures - Sched" sheetId="66" state="visible" r:id="rId66"/>
    <sheet xmlns:r="http://schemas.openxmlformats.org/officeDocument/2006/relationships" name="Earnings per Share (Details)"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Fair Value of Financial Instr_8" sheetId="73" state="visible" r:id="rId73"/>
    <sheet xmlns:r="http://schemas.openxmlformats.org/officeDocument/2006/relationships" name="Derivative Instruments (Details" sheetId="74" state="visible" r:id="rId74"/>
    <sheet xmlns:r="http://schemas.openxmlformats.org/officeDocument/2006/relationships" name="Balance Sheet Offsetting (Detai" sheetId="75" state="visible" r:id="rId75"/>
    <sheet xmlns:r="http://schemas.openxmlformats.org/officeDocument/2006/relationships" name="Leases - Components of Lease Ex" sheetId="76" state="visible" r:id="rId76"/>
    <sheet xmlns:r="http://schemas.openxmlformats.org/officeDocument/2006/relationships" name="Leases - Narrative (Details)" sheetId="77" state="visible" r:id="rId77"/>
    <sheet xmlns:r="http://schemas.openxmlformats.org/officeDocument/2006/relationships" name="Leases - Schedule of Supplement" sheetId="78" state="visible" r:id="rId78"/>
    <sheet xmlns:r="http://schemas.openxmlformats.org/officeDocument/2006/relationships" name="Leases - Schedule of Minimum Co" sheetId="79" state="visible" r:id="rId79"/>
    <sheet xmlns:r="http://schemas.openxmlformats.org/officeDocument/2006/relationships" name="Revenue Recognition - Summary o" sheetId="80" state="visible" r:id="rId80"/>
    <sheet xmlns:r="http://schemas.openxmlformats.org/officeDocument/2006/relationships" name="Revenue Recognition - Narrative" sheetId="81" state="visible" r:id="rId81"/>
    <sheet xmlns:r="http://schemas.openxmlformats.org/officeDocument/2006/relationships" name="Variable Interest Entities - Su" sheetId="82" state="visible" r:id="rId82"/>
    <sheet xmlns:r="http://schemas.openxmlformats.org/officeDocument/2006/relationships" name="Variable Interest Entities - Na" sheetId="83" state="visible" r:id="rId83"/>
    <sheet xmlns:r="http://schemas.openxmlformats.org/officeDocument/2006/relationships" name="Subsequent Events (Details)" sheetId="84" state="visible" r:id="rId84"/>
    <sheet xmlns:r="http://schemas.openxmlformats.org/officeDocument/2006/relationships" name="Uncategorized Items - ppbi-2021"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2193</t>
        </is>
      </c>
    </row>
    <row r="9">
      <c r="A9" s="4" t="inlineStr">
        <is>
          <t>Entity Registrant Name</t>
        </is>
      </c>
      <c r="B9" s="4" t="inlineStr">
        <is>
          <t>PACIFIC PREMIER BANCORP INC</t>
        </is>
      </c>
    </row>
    <row r="10">
      <c r="A10" s="4" t="inlineStr">
        <is>
          <t>Entity Incorporation, State or Country Code</t>
        </is>
      </c>
      <c r="B10" s="4" t="inlineStr">
        <is>
          <t>DE</t>
        </is>
      </c>
    </row>
    <row r="11">
      <c r="A11" s="4" t="inlineStr">
        <is>
          <t>Entity Tax Identification Number</t>
        </is>
      </c>
      <c r="B11" s="4" t="inlineStr">
        <is>
          <t>33-0743196</t>
        </is>
      </c>
    </row>
    <row r="12">
      <c r="A12" s="4" t="inlineStr">
        <is>
          <t>Entity Address, Address Line One</t>
        </is>
      </c>
      <c r="B12" s="4" t="inlineStr">
        <is>
          <t>17901 Von Karman Avenue</t>
        </is>
      </c>
    </row>
    <row r="13">
      <c r="A13" s="4" t="inlineStr">
        <is>
          <t>Entity Address, Address Line Two</t>
        </is>
      </c>
      <c r="B13" s="4" t="inlineStr">
        <is>
          <t>Suite 120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4</t>
        </is>
      </c>
    </row>
    <row r="17">
      <c r="A17" s="4" t="inlineStr">
        <is>
          <t>City Area Code</t>
        </is>
      </c>
      <c r="B17" s="4" t="inlineStr">
        <is>
          <t>949</t>
        </is>
      </c>
    </row>
    <row r="18">
      <c r="A18" s="4" t="inlineStr">
        <is>
          <t>Local Phone Number</t>
        </is>
      </c>
      <c r="B18" s="4" t="inlineStr">
        <is>
          <t>864-8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Title of 12(b) Security</t>
        </is>
      </c>
      <c r="B24" s="4" t="inlineStr">
        <is>
          <t>Common Stock, par value $0.01 per share</t>
        </is>
      </c>
    </row>
    <row r="25">
      <c r="A25" s="4" t="inlineStr">
        <is>
          <t>Trading Symbol</t>
        </is>
      </c>
      <c r="B25" s="4" t="inlineStr">
        <is>
          <t>PPBI</t>
        </is>
      </c>
    </row>
    <row r="26">
      <c r="A26" s="4" t="inlineStr">
        <is>
          <t>Security Exchange Name</t>
        </is>
      </c>
      <c r="B26" s="4" t="inlineStr">
        <is>
          <t>NASDAQ</t>
        </is>
      </c>
    </row>
    <row r="27">
      <c r="A27" s="4" t="inlineStr">
        <is>
          <t>Entity Shell Company</t>
        </is>
      </c>
      <c r="B27" s="4" t="inlineStr">
        <is>
          <t>false</t>
        </is>
      </c>
    </row>
    <row r="28">
      <c r="A28" s="4" t="inlineStr">
        <is>
          <t>Entity Common Stock, Shares Outstanding</t>
        </is>
      </c>
      <c r="C28" s="5" t="n">
        <v>94650895</v>
      </c>
    </row>
    <row r="29">
      <c r="A29" s="4" t="inlineStr">
        <is>
          <t>Entity Central Index Key</t>
        </is>
      </c>
      <c r="B29" s="4" t="inlineStr">
        <is>
          <t>000102891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unaudited consolidated financial statements reflect all normal recurring adjustments that are necessary for a fair presentation of the results for the interim periods presented. The results of operations for the three months ended March 31, 2021 are not necessarily indicative of the results that may be expected for any other interim period or the full year ending December 31, 2021. Certain items in the prior year financial statements were reclassified to conform to the current year presentation. Reclassification had no effect on prior year net income or stockholders’ equity.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0 (the “2020 Form 10-K”).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6 - Variable Interest Entities for additional information. Effective June 1, 2020, the Corporation completed the acquisition of Opus Bank (“Opus”), a California-chartered state bank headquartered in Irvine, California, for a total consideration of approximately $749.6 million. See further discussion in Note 4 –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ly Issued Accounting Pronouncements</t>
        </is>
      </c>
      <c r="B4" s="4" t="inlineStr">
        <is>
          <t>Recently Issued Accounting Pronouncements Accounting Standards Adopted in 2021 In October 2020, the Financial Accounting Standards Board (“FASB”) issued Accounting Standards Update (“ASU” or “Update”) 2020-08, Codification Improvements to Subtopic 310-20, Receivables - Nonrefundable Fees and Other Costs . The amendments included in this Update are intended to clarify that an entity should reevaluate whether a callable debt security is within the scope of paragraph 310-20-35-33 for each reporting period. The guidance in paragraph 310-20-35-33 relates to amortization of premiums on individual callable debt securities and the period over which the premium shall be amortized in relation to the date the security is callable. For public business entities, the amendments in this Update became effective for fiscal years beginning after December 15, 2020, and interim periods within those years. The Company’s adoption of this Update did not have a material impact on its financial statements. In January 2020, the FASB issued ASU 2020-01, Investments—Equity Securities (Topic 321), Investments—Equity Method and Joint Ventures (Topic 323), and Derivatives and Hedging (Topic 815)—Clarifying the Interactions between Topic 321, Topic 323, and Topic 815 . The amendments in this Update clarify the interaction of the accounting for equity securities under Topic 321 and investments under the equity method of accounting in Topic 323, as well as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within this Update also clarify that when applying the guidance in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amendments within this Update became effective for public business entities for fiscal years beginning after December 15, 2020, and interim periods within those fiscal years. The Company’s adoption of this Update did not have a material impact on its financial statements. In December 2019, the FASB issued ASU 2019-12, Simplifying the Accounting for Income Taxes , which include updates to Topic 740 - Income Taxes. The amendments to this Update include the removal of the following exceptions included in Topic 740: (1) Exception to the general intra-period tax allocation principle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cluded in this update also require the following: (1) Requiring that an entity recognize a franchise tax by (i) accounting for the amount based on income under ASC 740 and (ii) accounting for any residual amount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any portion of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tax benefits related to tax-deductible dividends on employee stock ownership plan shares and investments in qualified affordable housing projects accounted for using the equity method. The amendments within this Update became effective for public business entities for fiscal years beginning after December 15, 2020, and interim periods within those fiscal years. The Company’s adoption of this Update did not have a material impact on its financial statements. Recent Accounting Guidance Not Yet Effective In January 2021, the FASB issued ASU 2021-01, Reference Rate Reform (Topic 848) . The amendments included in this Update clarify that certain optional expedients and exceptions in Topic 848 for contract modifications and hedge accounting apply to derivatives that are affected by the worldwide transition to new reference rates (commonly referred to as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re effective immediately for all entities that elect to apply the optional guidance in Topic 848.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is currently evaluating the impact of this Update on its consolidated financial statements, upon which this accounting guidance is not expected to have a material impact. In March 2020, the FASB issued ASU 2020-04, Reference Rate Reform (Topic 848) — 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ame effective upon issuance for all entities.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The Company has not yet made a determination on whether it will make this election and is currently tracking the exposure as of each reporting period and assessing the significance of impact towards implementing any necessary modification in consideration of the election of this amendment.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does not currently engage in hedging related transactions, and as such, the amendments included in this Update have not had an impact on the Company’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Significant Accounting Policies Our accounting policies are described in Note 1. Description of Business and Summary of Significant Accounting Policies , of our audited consolidated financial statements included in our 2020 Form 10-K. Select policies have been reiterated below that have a particular affiliation to our interim financial statements. Revenue Recognition. The Company accounts for certain of its revenue streams deemed to arise from contracts with customers in accordance with ASC 606 - Revenue from Contracts with Customers . Revenue streams within the scope of and accounted for under ASC 606 include: service charges and fees on deposit accounts, debit card interchange fees, custodial account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GAAP. 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indefinite useful lives are not amortized, but are tested for impairment at least annually or more frequently if events and circumstances lead management to believe the value of goodwill may be impaired. Impairment testing is performed at the reporting unit level, which is considered the Company level as management has identified the Company is its sole reporting unit as of March 31, 2021. Management’s assessment of goodwill is performed in accordance with ASC 350-20 - Intangibles - Goodwill and Other - Goodwill , which allows the Company to first perform a qualitative assessment of goodwill to determine if it is more likely than not the fair value of the Company’s equity is below its carrying value. However, GAAP also allows the Company, at its option, to unconditionally forego the qualitative assessment and proceed directly to a quantitative assessment. When performing a qualitative assessment of goodwill, should the results of such analysis indicate it is more likely than not the fair value of the Company’s equity is below its carrying value, the Company then performs the quantitative assessment of goodwill to determine the fair value of the reporting unit and compares it to its carrying value. If the fair value of the reporting unit is below its carrying value, the Company would then recognize the amount of impairment as the amount by which the reporting unit’s carrying value exceeds its fair value, limited to the total amount of goodwill allocated to the reporting unit. Impairment losses are recorded as a charge to noninterest expense. Other intangible assets consist of core deposit intangible (“CDI”) and customer relationship intangible assets arising from whole bank acquisitions, and are amortized on either an accelerated basis, reflecting the pattern in which the economic benefits of the intangible assets are consumed or otherwise used up, or on a straight-line amortization method over their estimated useful lives, which range from 6 to 11 years. Leases. The Company accounts for its leases in accordance with ASC 842, which requires the Company to record liabilities for future lease obligations as well as assets representing the right to use the underlying leased asset. Leases with a term of 12 months or less are accounted for using straight-line expense recognition with no liability or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contractual base rents for each lease, discounted at the rate implicit in the lease or at the Company’s estimated incremental borrowing rate if the rate is not implicit in the lease. The Company measures future base rents based on the minimum payments specified in the lease agreement, giving consideration for periodic contractual rent increases which are based on an escalation rate or a specified index. When future rent payments are based on an index, the Company uses the index rate observed at the time of lease commencement to measure future lease payments. Liabilities to make lease payments are accounted for using the interest method, which are reduced by periodic rent payments, net of interest accretion. Right-of-use assets for finance leases are amortized on a straight-line basis over the term of the lease, while right-of-use assets for operating leases are amortized over the term of the lease by amounts that represent the difference between periodic straight-line lease expense and periodic interest accretion on the related liability to make lease payments. Expense recognition for finance leases is representative of the sum of periodic amortization of the associated right-of-use asset as well as the periodic interest accretion on the liability to make lease payments. Expense recognition for operating leases is recorded on a straight-line basis. As of March 31, 2021,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 Securities. The Company has established written guidelines and objectives for its investing activities. At the time of purchase, management designates the security as either held to maturity, available-for-sale or held for trading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 Allowance for Credit Losses on Investment Securities. The ACL on investment securities is determined for both the held-to-maturity and available-for-sale classifications of the investment portfolio in accordance with ASC 326. For available-for-sale investment securities, the Company performs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through accumulated other comprehensive income. The Company determines expected credit losses on available-for-sale and held-to-maturity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while credit losses on held-to-maturity securities are measured on a collective basis according to shared risk characteristics. Credit losses on held-to-maturity securities are only recognized at the individual security level when the Company determines a security no longer possesses risk characteristics similar to others in the portfolio.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Loans Held for Investment. Loans held for investment are loans the Company has the ability and intent to hold until their maturity. These loans are carried at amortized cost, including discounts and premiums on purchased and acquired loans, and net deferred loan origination fees and costs. Purchase discounts and premiums and net deferred loan origination fees and costs on loans are accreted or amortized as an adjustment of yield, using the interest method, over the expected lives of the loans. Income recognition of deferred loan fees and costs is discontinued for loans placed on nonaccrual. Any remaining discounts, premiums, deferred fees or costs, and prepayment fees associated with loan payoffs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or more based on contractual terms of the loan or when, in the opinion of management, there is reasonable doubt as to collection of principal and or interest. When loans are placed on nonaccrual status, previously accrued and uncollected interest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llowance for Credit Losses on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economic conditions and expected credit losses over a two-year time horizon before reverting to long-term average loss rate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the loan’s amortized cost exceeds the net present value of a loan’s discounted cash flows. The ACL is recorded through a charge to provision for credit losses and is reduced by charge-offs, net of recoveries on loans previously charged-off. It is the Company’s policy to charge-off loan balances at the time they have been deemed uncollectible. Please also see Note 7 - Allowance for Credit Losses , of these consolidated financial statements for additional discussion concerning the Company’s ACL methodology. The Company’s ACL model also includes adjustments for qualitative factors, where appropriate. Since historical information (such as historical net losses and economic cycles) may not always, by itself, provide a sufficient basis for determining future expected credit losses, the Company periodically considers the need for qualitative adjustments to the ACL.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expected fair value of the underlying collateral, less costs to sell. Although management uses the best information available to derive estimates necessary to measure an appropriate level of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Such agencies may require the Company to recognize additions to the allowance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se segment groupings are: investor loans secured by real estate, business loans secured by real estate, commercial loans, and retail loans. Within each segment grouping there are various classes of loans as disclosed below. The Company determines the ACL for loans based on this more detailed loan segmentation and classification. At March 31, 2021, the Company had the following detailed segmentation on classes of loans: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 changes in market rents, and vacancy of the underlying property, any of which may make the real e state loan unprofitable to the borrower. Real estate loans may be more adversely affected by conditions in the real estate markets or in the general economy. • Multifamily - Multifamily loans are secured by multi-tenan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 of the loan amount for loans up to $150,000 and 75% of the loan amount for loans of more than $150,000.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to businesses, secured by business assets including inventory, receivables, and machinery and equipment . Loan types includes revolving lines or credit, term loans, seasonal loans, and loans secured by liquid collateral such as cash deposits or marketable securities. Franchise credit facilities not secured by real estate and Home 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 te as market conditions change. In the case of loans secured by accounts receivable, the recovery of the Company’s investment is dependent upon the borrower’s ability to collect amounts due from its customers. Retail Loans: • One-to-four family - Although we do not originate, we have acquired first lien single family loans through bank acquisitions.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for banking clients only, which consist primarily of home equity lines of credit, savings account secured loans and auto loans. Repayment of these loans is dependent on the borrower’s ability to pay and the fair value of the underlying collateral. Troubled Debt Restructurings (“TDRs”). From time to 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 only payments, and, in limited cases, reductions to the outstanding loan balance. Such loans are typically placed on nonaccrual status and are returned to accrual status when all contractual amounts past due have been brought current, the loan has performed under the modified terms of the loan agreement for a period of at least six months, and the ultimate collectability of all contractual amounts due under the modified terms of the loan agreement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ACL based on the fair value of the collateral less cost to sell. The CARES Act, signed into law on March 27, 2020,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December 31, 2020 or 60 days after the end of the coronavirus emergency declaration and (ii) the applicable loan was not more than 30 days past due as of December 31, 2019. The Consolidated Appropriations Act (“CAA”), signed into law on December 27, 2020, extends the applicable period to include modification to loans held by financial institutions executed between March 1, 2020 and the earlier of (i) January 1, 2022, or (ii) 60 days after the date of termination of the COVID-19 national emergency. The Company has elected to apply this guidance to qualifying loan modifications. For such modifications, in the form of payment deferrals, the delinquency status will not advance and loans that were accruing at the time that the relief is provided will generally not be placed on nonaccrual status during the deferral period. Interest income will continue to be recognized over the contractual life of the loan. However, the Company, through its credit portfolio management activities, has continued to monitor facts and circumstances associated with the underlying credit quality of loans modified under the provisions of the CARES Act in an effort to identify any loans where the accrual of interest during the modification period is no longer appropriate. In such cases, the Company ceases the accrual of interest and all previously accrued and uncollected interest is promptly reversed against current period interest income. For additional information, see Note 6 - Loans Held for Investment . Acquired Loans. Loans acquired through a purchase or a business combination are recorded at their fair value at the acquisition date. The Company performs an assessment of acquired loans to first determine if such loans have experienced more than insignificant deterioration in credit quality since their origination and thus should be classified and accounted for as purchased credit deteriorated (“PCD”) loans. For loans that have not experienced more than insignificant deterioration in credit qua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Acquisition of Opus Effective as of June 1, 2020, the Corporation completed the acquisition of Opus, a California-chartered state bank headquartered in Irvine, California, pursuant to a definitive agreement dated as of January 31, 2020. At closing, Opus had $8.32 billion in total assets, $5.94 billion in gross loans, and $6.91 billion in total deposits and operated 46 banking offices located throughout California, Washington, Oregon, and Arizona. As a result of the Opus acquisition, the Corporation acquired specialty lines of business, including trust and escrow services. Prior to the Opus acquisition, PENSCO Trust Company LLC, a Colorado-chartered non-depository trust company (“PENSCO”), operated as an indirect, wholly-owned subsidiary of Opus and served as a custodian for self-directed IRAs, the funds of which account owners used for self-directed investments in various alternative asset classes. Immediately following the Opus acquisition, PENSCO merged with and into the Bank and operates its custodial business under the name of Pacific Premier Trust as a division of the Bank. As of May 31, 2020, PENSCO had approximately $14.48 billion of custodial assets and approximately 44,000 client accounts. Prior to the Opus acquisition, Commerce Escrow operated as a division of Opus, offering commercial escrow services and facilitating tax-deferred commercial exchanges under Section 1031 of the Internal Revenue Code of 1986, as amended (the “Internal Revenue Code”). Following the acquisition of Opus, Commerce Escrow operates as a division of the Bank, which created synergies with the Company’s existing escrow deposit business. The acquisition of Opus expands the Company’s presence in major metropolitan markets with greater operational scale, diversifies business lines, banking products and services, as well as deposit base and clients by adding a new channel of stable, low-cost deposits and fee income from Opus’s trust and escrow businesses, improves revenue, and accelerates the Company’s ability to invest in technology solutions and increase efficiencies. Pursuant to the terms of the merger agreement, the consideration paid to Opus shareholders consisted of whole shares of the Corporation’s common stock and cash in lieu of fractional shares of the Corporation’s common stock. Upon consummation of the transaction, (i) each share of Opus common stock issued and outstanding immediately prior to the effective time of the acquisition was canceled and exchanged for the right to receive 0.900 shares of the Corporation’s common stock, with cash to be paid in lieu of fractional shares at a rate of $19.31 per share, and (ii) each share of Opus Series A non-cumulative, non-voting preferred stock issued and outstanding immediately prior to the effective time of the acquisition was converted into and canceled in exchange for the right to receive that number of shares of the Corporation’s common stock equal to the product of (X) the number of shares of Opus common stock into which such share of Opus preferred stock was convertible in connection with, and as a result of, the acquisition, and (Y) 0.900, in each case, plus cash in lieu of fractional shares of the Corporation’s common stock. The Corporation issued 34,407,403 shares, net of 165,136 shares for tax withholding from Opus equity award holders, of the Corporation’s common stock valued at $21.62 per share, which was the closing price of the Corporation’s common stock on May 29, 2020, the last trading day prior to the consummation of the acquisition, and paid cash in lieu of fractional shares. The Corporation assumed Opus’s warrants and options, which represented the issuance of up to approximately 406,778 and 9,538 additional shares of the Corporation’s common stock, valued at approximately $1.8 million and $46,000, respectively, and issued substitute restricted stock units in an aggregate amount of $328,000. The value of the total transaction consideration paid amounted to approximately $749.6 million. The Opus warrants assumed by the Corporation expired unexercised as of September 30, 2020 and no longer remain outstanding. The Opus options assumed by the Corporation were fully exercised during the third quarter of 2020. May 29, 2020 Merger consideration (Dollars in thousands) Value of stock consideration paid to shareholders $ 747,458 Cash paid in lieu of fractional shares 2 Value of restricted stock awards 328 Value of options and warrants (1) 1,817 Total merger consideration $ 749,605 ______________________________ (1) The Opus warrants assumed by the Corporation expired unexercised on September 30, 2020 and no longer remain outstanding. The Opus options assumed by the Corporation were fully exercised during the third quarter of 2020. CDI of $16.1 million, customer relationship intangible of $3.2 million, and goodwill of $91.9 million were recognized as a result of the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summarizes the estimated fair value of assets acquired and liabilities assumed of Opus as of June 1, 2020 under the acquisition method of accounting, net of purchase accounting adjustments: Identifiable net assets acquired, at fair value June 1, 2020 (Dollars in thousands) Assets acquired Cash and cash equivalents $ 937,102 Interest bearing time deposits with financial institutions 137 Investment securities 829,891 Loans 5,809,451 Allowance for credit losses (21,242) Premises and equipment 22,121 Intangible assets 19,267 Deferred tax assets 44,835 Other assets 368,837 Total assets acquired $ 8,010,399 Liabilities assumed Deposits $ 6,915,990 FHLB advances and other borrowings 213,491 Subordinated debt 138,653 Other liabilities 84,542 Total liabilities assumed 7,352,676 Total fair value of identifiable net assets 657,723 Total merger consideration 749,605 Goodwill recognized $ 91,882 The Company accounted for this transaction under the acquisition method of accounting in accordance with ASC 805, Business Combinations ,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market conditions at the time of the acquisition, and other future events that are highly subjective in nature and subject to refinement for up to one year after the closing date of acquisition as additional information relative to the closing date fair values becomes available and such information is considered final, whichever is earlier. Since the acquisition, the Company has made a net adjustment of $962,000 related to loans, deferred tax assets, other assets, and other liabilities. As of March 31, 2021, the final purchase price remains subject to final adjustments and fair value measurements remain preliminary due to the timing of the acquisition. The Company continues to review information relating to events or circumstances existing at the acquisition date and expects to finalize its analysis of the acquired assets and assumed liabilities not later than one year after the acquisition. Management anticipates that this review could result in adjustments to the acquisition date valuation amounts presented herein but does not anticipate that these adjustments, if any, would be material. The Company determined the fair value of loans, intangible assets, investment securities, real property, leases, deposits, and borrowings with the assistance of third-party valuations. Loans Opus’s loan portfolio was recorded at fair value at the date of acquisition. A valuation of Opus’s loan portfolio was performed by a third party as of the acquisition date in accordance with ASC 820 to assess the fair value of the loan portfolio, considering adjustments for interest rate risk, required equity return, servicing, credit, and liquidity risk. The loan portfolio was segmented into two groups: non-PCD loans and PCD loans. The non-PCD loans were pooled based on similar characteristics, such as loan type, fixed or adjustable interest rates, payment type, index rate and caps/floors, and non-accrual status. The PCD loans were valued at the loan level with similar characteristics noted above. The fair value was calculated using a discounted cash flow analysis. The discount rate utilized to analyze fair value considered the cost of funds rate, capital charge, servicing costs, and liquidity premium, mostly based on industry standards. At the acquisition date, non-PCD loans and PCD loans had a fair value of $4.94 billion and $841.2 million, respectively, and a contractual balance of $5.05 billion and $896.5 million, respectively. In accordance with GAAP, there was no carryover of the allowance for credit losses that had been previously recorded by Opus. The Company recorded an ACL of $75.9 million through an increase to the provision for credit losses. The initial ACL for PCD loans of $21.2 million is established through an adjustment to the acquired loan balance and goodwill. Core deposit intangible The CDI on non-maturing deposits was determined by evaluating the underlying characteristics of the deposit relationships, including customer attrition, deposit interest rates and maintenance costs, and costs of alternative funding using the discounted cash flow approach. The core deposit intangibles represent the costs saved by the Company between maintaining the existing deposits and obtaining alternative funds over the life of the deposit base. Customer relationship intangible PENSCO operated as the legal trustee for its clients to provide recurring trust services over the life of client’s trust, and as a custodian for certain accounts that do not qualify as individual retirement accounts pursuant to the Internal Revenue Code. PENSCO could separately identify each of its customer relationships through the trustee agreement between each customer and PENSCO, as well as account-level specific information, and has a history and pattern of conducting business with them as their legal trustee. In the event that PENSCO (or its successor trust division within the Bank) were to merge, reorganize, get acquired, or change its name, the surviving entity will become the trustee or custodian of the IRAs provided that the surviving entity is authorized to serve in that capacity pursuant to the Internal Revenue Code. Accordingly, such PENSCO client relationships met the contractual or other legal rights criterion for identification as a recognizable intangible asset separate from goodwill. The fair value of the customer relationship intangible asset was determined through the use of an excess earnings model associated with the expected fee income associated with underlying client relationships. Fixed maturity deposits In determining the fair value of certificates of deposit, the cash flows of the contractual interest payments during the specific period of the certificates of deposit and scheduled principal payout were discounted to present value at market-based interest rates. FHLB advances The fair value of fixed rate Federal Home Loan Bank of San Francisco (“FHLB”) advances was determined using a discounted cash flow approach. The cash flows of the advances were projected based on scheduled payments of the fixed rate advances, factoring in prepayment fees. The cash flows were then discounted to present value using the FHLB rates as of May 29, 2020. Subordinated debt The fair value of subordinated debt was determined by using a discounted cash flow method using a market participant discount rate for similar instruments. The Company incurred $5,000 of expenses in connection with the Opus acquisition during the three months ended March 31, 2021 compared with $1.7 million during the three months ended March 31, 2020. Merger-related expenses are included in other expense in the Company's consolidated statements of income. The following table presents certain unaudited pro forma financial information for illustrative purposes only, for the three months ended March 31, 2021 and 2020 as if Opus had been acquired on January 1, 2020. This unaudited pro forma information combines the historical results of Opus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Three Months Ended March 31, 2021 March 31, 2020 (Dollar in thousands, except per share data) Net interest and other income $ 185,392 $ 197,117 Net income 68,668 43,128 Basic earnings per share 0.73 0.47 Diluted earnings per share 0.72 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Investment Securities The amortized cost and estimated fair value of securities were as follows: March 31, 2021 Amortized Gross Unrealized Gross Unrealized Estimated (Dollars in thousands) Investment securities available-for-sale: U.S. Treasury $ 30,144 $ 1,919 $ — $ 32,063 Agency 660,582 12,956 (10,379) 663,159 Corporate 360,617 2,128 (4,911) 357,834 Municipal bonds 1,432,169 22,287 (32,394) 1,422,062 Collateralized mortgage obligations 514,250 431 (5,710) 508,971 Mortgage-backed securities 880,903 9,309 (16,964) 873,248 Total investment securities available-for-sale 3,878,665 49,030 (70,358) 3,857,337 Investment securities held-to-maturity: Mortgage-backed securities 20,353 1,073 — 21,426 Other 1,578 — — 1,578 Total investment securities held-to-maturity 21,931 1,073 — 23,004 Total investment securities $ 3,900,596 $ 50,103 $ (70,358) $ 3,880,341 December 31, 2020 Amortized Gross Unrealized Gross Unrealized Estimated (Dollars in thousands) Investment securities available-for-sale: U.S. Treasury $ 30,153 $ 2,380 $ — $ 32,533 Agency 666,702 24,292 (608) 690,386 Corporate 412,223 3,591 (506) 415,308 Municipal bonds 1,412,012 37,260 (3,253) 1,446,019 Collateralized mortgage obligations 513,259 819 (712) 513,366 Mortgage-backed securities 812,384 21,662 (543) 833,503 Total investment securities available-for-sale 3,846,733 90,004 (5,622) 3,931,115 Investment securities held-to-maturity: Mortgage-backed securities 22,124 1,281 — 23,405 Other 1,608 — — 1,608 Total investment securities held-to-maturity 23,732 1,281 — 25,013 Total investment securities $ 3,870,465 $ 91,285 $ (5,622) $ 3,956,128 Unrealized gains and losses on investment securities available-for-sale are recognized in stockholders’ equity as accumulated other comprehensive income or loss. At March 31, 2021, the Company had accumulated other comprehensive loss of $21.3 million, or $15.2 million net of tax, compared to an accumulated other comprehensive income of $84.4 million, or $60.3 million net of tax, at December 31, 2020. At March 31, 2021 and December 31, 2020, there were no holdings of securities of any one issuer, other than the U.S. government and its agencies, in an amount greater than 10% of stockholders’ equity. The Company reviews individual securities classified as available-for-sale to determine whether a decline in fair value below the amortized cost basis is deemed credit related or due to other factors such as changes in interest rates and general market conditions. The Company recognizes credit losses in current period earnings, through a change to provision for credit losses, when declines in the fair value of individual available-for-sale securities are below their amortized cost, and the decline in fair value is deemed to be credit related. Declines in fair value below amortized cost not deemed credit related are recorded net of tax in accumulated other comprehensive income. In the event the Company is required to sell or has the intent to sell an available-for-sale security that has experienced a decline in fair value below its amortized cost, the Company writes the amortized cost of the security down to fair value in the current period. During the second quarter of 2020, the Company acquired $829.9 million of available-for-sale securities in connection with the acquisition of Opus. Such securities were evaluated and it was determined that there were no investment securities classified as purchase credit deteriorated upon acquisition and, as a result, no allowance for credit losses was recorded. As of March 31, 2021, the Company has not recorded credit losses on certain available-for-sale securities that were in an unrealized loss position due to the high quality of the investments, with investment grade ratings, and many of them are issued by U.S. government agencies. Additionally, the Company continues to receive contractual principal and interest payments in a timely manner. The Company performed a qualitative assessment of these investments as of March 31, 2021, and does not believe the declines in fair value are credit related. There was no provision for credit losses recognized for investment securities during the three months ended March 31, 2021, December 31, 2020, and March 31, 2020. At March 31, 2021 and December 31, 2020, there were no available-for-sale or held-to-maturity securities in nonaccrual status. All securities in the portfolio were current with their contractual principal and interest payments. At March 31, 2021 and December 31, 2020, there were no securities purchased with deterioration in credit quality since their origination. At March 31, 2021 and December 31, 2020, there were no collateral dependent available-for-sale or held-to-maturity securities. The table below shows the number, fair value, and gross unrealized holding losses of the Company’s investment securities by investment category and length of time that the securities have been in a continuous loss position. March 31, 2021 Less than 12 Months 12 Months or Longer Total Number Fair Gross Number Fair Gross Number Fair Gross (Dollars in thousands) Investment securities available-for-sale: Agency 28 $ 389,387 $ (10,094) 9 $ 9,947 $ (285) 37 $ 399,334 $ (10,379) Corporate 18 152,134 (4,911) — — — 18 152,134 (4,911) Municipal bonds 173 921,332 (32,394) — — — 173 921,332 (32,394) Collateralized mortgage obligations 32 309,975 (5,708) 1 388 (2) 33 310,363 (5,710) Mortgage-backed securities. 70 671,400 (16,964) — — — 70 671,400 (16,964) Total investment securities available-for-sale 321 $ 2,444,228 $ (70,071) 10 $ 10,335 $ (287) 331 $ 2,454,563 $ (70,358) December 31, 2020 Less than 12 Months 12 Months or Longer Total Number Fair Gross Number Fair Gross Number Fair Gross (Dollars in thousands) Investment securities available-for-sale: Agency 4 $ 74,194 $ (307) 9 $ 10,434 $ (301) 13 $ 84,628 $ (608) Corporate 9 71,226 (506) — — — 9 71,226 (506) Municipal bonds 56 312,894 (3,253) — — — 56 312,894 (3,253) Collateralized mortgage obligations 21 215,603 (710) 1 431 (2) 22 216,034 (712) Mortgage-backed securities 16 139,071 (543) — — — 16 139,071 (543) Total investment securities available-for-sale 106 $ 812,988 $ (5,319) 10 $ 10,865 $ (303) 116 $ 823,853 $ (5,622) The amortized cost and estimated fair value of investment securities at March 31, 2021, by contractual maturity, are shown in the table below. Due in One Year Due after One Year Due after Five Years Due after Total Amortized Fair Amortized Fair Amortized Fair Amortized Fair Amortized Fair (Dollars in thousands) Investment securities available-for-sale: U.S. Treasury $ — $ — $ 30,144 $ 32,063 $ — $ — $ — $ — $ 30,144 $ 32,063 Agency — — 322,038 325,584 251,286 252,084 87,258 85,491 660,582 663,159 Corporate 94,711 94,917 9,683 9,645 218,847 218,536 37,376 34,736 360,617 357,834 Municipal bonds 11,286 11,286 4,622 4,912 36,182 38,652 1,380,079 1,367,212 1,432,169 1,422,062 Collateralized mortgage obligations — — 27,394 27,373 211,472 207,662 275,384 273,936 514,250 508,971 Mortgage-backed securities — — 2,144 2,283 190,923 195,067 687,836 675,898 880,903 873,248 Total investment securities available-for-sale 105,997 106,203 396,025 401,860 908,710 912,001 2,467,933 2,437,273 3,878,665 3,857,337 Investment securities held-to-maturity: Mortgage-backed securities — — — — — — 20,353 21,426 20,353 21,426 Other — — — — — — 1,578 1,578 1,578 1,578 Total investment securities held-to-maturity — — — — — — 21,931 23,004 21,931 23,004 Total investment securities $ 105,997 $ 106,203 $ 396,025 $ 401,860 $ 908,710 $ 912,001 $ 2,489,864 $ 2,460,277 $ 3,900,596 $ 3,880,341 During the three months ended March 31, 2021, December 31, 2020, and March 31, 2020, the Company recognized gross gains on sales of available-for-sale securities in the amount of $4.2 million, $5.3 million, and $8.0 million, respectively. During the three months ended March 31, 2021, December 31, 2020, and March 31, 2020, the Company recognized gross losses on sales of available-for-sale securities in the amount of $191,000, $285,000, and $204,000, respectively. The Company had net proceeds from the sales of available-for-sale securities of $179.4 million, $207.6 million, and $97.9 million, during the three months ended March 31, 2021, December 31, 2020, and March 31, 2020, respectively. Investment securities with carrying values of $128.1 million and $147.3 million as of March 31, 2021 and December 31, 2020, respectively, were pledged to secure public deposits, other borrowings, and for other purposes as required or permitted by law. FHLB, FRB, and Other Stock The Company’s equity securities primarily consist of FHLB and Federal Reserve Bank of San Francisco (“FRB”) stock, which are considered restricted securities and held as a condition of membership of the FHLB and the Board of Governors of the Federal Reserve System. These equity securities without readily determinable fair values are carried at cost less impairment. At March 31, 2021, the Company had $17.3 million in FHLB stock, $74.5 million in FRB stock and $26.1 million in other stock, all carried at cost. During the three months ended March 31, 2021, December 31, 2020, and March 31, 2020, the FHLB did not repurchase any of the Company’s excess FHLB stock through its stock repurchase program. The Company evaluates its investments in FHLB, FRB, and other stock for impairment periodically, including their capital adequacy and overall financial condition. No impairment losses have been recorded through March 31, 2021. Allowance for Credit Losses on Investment Securities The Company accounts for credit losses on debt securities in accordance with ASC 326, which requires the Company to record an ACL on held-to-maturity investment securities at the time of purchase or acquisition. The ACL for held-to-maturity investment securities represents the Company’s current estimate of expected credit losses that may be incurred over the life of the investment. An ACL on available-for-sale investment securities is recorded when the fair value of the investment is below its amortized cost and the decline in fair value has been deemed to be credit related through the Company’s qualitative assessment. Non-credit related declines in fair value of available-for-sale investment securities are not recorded through an ACL, but rather recorded as an adjustment to accumulated other comprehensive income, net of tax. The Company determines credit losses on both available-for-sale and held-to-maturity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vailable-for-sale investment securities is limited to the amount of a security’s unrealized loss. The ACL is established through a charge to provision for credit losses in current period earnings. The Company did not record an ACL for available-for-sale or held-to-maturity investment securities during the three months ended March 31, 2021, December 31, 2020, and March 31, 2020. For available-for-sale securities where estimated fair value was below amortized cost, such declines were deemed non-credit related and recorded as an adjustment to accumulated other comprehensive income, net of tax. Non-credit related decline in fair value of available-for-sale investment securities can be attributed to changes in interest rates and other market related factors. The Company did not record an ACL for held-to maturity securities during the three months ended March 31, 2021, December 31, 2020, and March 31, 2020 because the likelihood of non-repayment is remote. The following table summarizes the Company’s investment securities portfolio by Moody’s external rating equivalent and by vintage as of March 31, 2021: Vintage 2021 2020 2019 2018 2017 Prior Total (Dollars in thousands) Investment securities available-for-sale: U.S. Treasury Aaa - Aa3 $ — $ — $ — $ 21,510 $ 10,553 $ — $ 32,063 Agency Aaa - Aa3 — 352,414 73,090 151,364 9,075 77,216 663,159 Corporate debt A1 - A3 — 56,760 — — — 93,295 150,055 Baa1 - Baa3 — 98,707 69,231 — 17,919 21,922 207,779 Municipal bonds Aaa - Aa3 11,286 994,512 285,174 32,304 59,458 35,689 1,418,423 A1 - A3 — — — — — 2,313 2,313 Baa1 - Baa3 — — — — — 1,326 1,326 Collateralized mortgage obligations Aaa - Aa3 17,334 241,843 93,697 25,311 14,634 116,152 508,971 Mortgage-backed securities Aaa - Aa3 185,205 458,327 109,257 13,155 47,529 59,775 873,248 Total investment securities available-for-sale 213,825 2,202,563 630,449 243,644 159,168 407,688 3,857,337 Investment securities held-to-maturity: Mortgage-backed securities Aaa - Aa3 — — — 5,822 5,186 9,345 20,353 Other Baa1 - Baa3 — — — 617 — 961 1,578 Total investment securities held-to-maturity — — — 6,439 5,186 10,306 21,931 Total investment securities $ 213,825 $ 2,202,563 $ 630,449 $ 250,083 $ 164,354 $ 417,994 $ 3,879,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1</t>
        </is>
      </c>
    </row>
    <row r="3">
      <c r="A3" s="3" t="inlineStr">
        <is>
          <t>Receivables [Abstract]</t>
        </is>
      </c>
    </row>
    <row r="4">
      <c r="A4" s="4" t="inlineStr">
        <is>
          <t>Loans Held for Investment</t>
        </is>
      </c>
      <c r="B4" s="4" t="inlineStr">
        <is>
          <t>Loans Held for Investment The company’s loan portfolio is segmented according to loans that share similar attributes and risk characteristics. Investor loans secured by real estate includes CRE non-owner-occupied, multifamily, construction, and land, as well as SBA loans secured by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franchise loans non-real estate secured, and SBA loans non-real estate secured. Retail loans include single family residential and consumer loans. Single family residential includes home equity lines of credit, as well as second trust deeds. The following table presents the composition of the loan portfolio for the periods indicated: March 31, December 31, 2021 2020 (Dollars in thousands) Investor loans secured by real estate CRE non-owner-occupied $ 2,729,785 $ 2,675,085 Multifamily 5,309,592 5,171,356 Construction and land 316,458 321,993 SBA secured by real estate 56,381 57,331 Total investor loans secured by real estate 8,412,216 8,225,765 Business loans secured by real estate CRE owner-occupied 2,029,984 2,114,050 Franchise real estate secured 340,805 347,932 SBA secured by real estate 73,967 79,595 Total business loans secured by real estate 2,444,756 2,541,577 Commercial loans Commercial and industrial 1,656,098 1,768,834 Franchise non-real estate secured 399,041 444,797 SBA non-real estate secured 14,908 15,957 Total commercial loans 2,070,047 2,229,588 Retail loans Single family residential 184,049 232,574 Consumer 6,324 6,929 Total retail loans 190,373 239,503 Gross loans held for investment (1) 13,117,392 13,236,433 Allowance for credit losses for loans held for investment (266,999) (268,018) Loans held for investment, net $ 12,850,393 $ 12,968,415 Loans held for sale, at lower of cost or fair value $ 7,311 $ 601 ______________________________ (1) Includes unaccreted fair value net purchase discounts of $103.9 million and $113.8 million as of March 31, 2021 and December 31, 2020, respectively. Loans Serviced for Others and Loan Securitization The Company generally retains the servicing rights of the guaranteed portion of SBA loans sold, for which the Company records a servicing asset at fair value within its other assets category. Servicing assets are subsequently measured using the amortization method and amortized to noninterest income. Servicing assets are evaluated for impairment based on the fair value of the assets as compared to carrying amount. At March 31, 2021 and December 31, 2020, the servicing asset totaled $4.6 million and $5.3 million, respectively, and was included in other assets in the Company’s consolidated statement of financial condition. Servicing rights are evaluated for impairment based upon the fair value of the rights as compared to the carrying amount. Impairment is recognized through a valuation allowance, to the extent the fair value is less than the carrying amount. At March 31, 2021 and December 31, 2020, the Company determined that no valuation allowance was necessary. Opus entered into securitization sales on December 23, 2016 with the Federal Home Loan Mortgage Corporation (“Freddie Mac”). The transaction involved the sale of $509 million in originated multifamily loans through a Freddie Mac-sponsored transaction. One class of Freddie Mac guaranteed structured pass-through certificates was issued and purchased entirely by Opus. In connection with the Opus acquisition,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General representations and warranties associated with loan sales and securitization sales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Company’s exposure to the reimbursement agreement with Freddie Mac was $448,000 as of March 31, 2021 and December 31, 2020. Loans sold and serviced for others are not included in the accompanying consolidated statements of financial condition. The unpaid principal balance of loans and participations serviced for others were $637.4 million at March 31, 2021 and $686.0 million at December 31, 2020. Included within the balances were loans transferred through securitization with Freddie Mac of $95.5 million and SBA participations serviced for others of $398.2 million at March 31, 2021, and loans transferred through securitization with Freddie Mac of $99.4 million and SBA participations serviced for others of $421.7 million at December 31, 2020. Concentration of Credit Risk As of March 31, 2021, the Company’s loan portfolio was primarily collateralized by various forms of real estate and business assets located predominately in California. The Company’s loan portfolio contains concentrations of credit in multifamily real estate, commercial non-owner-occupied real estate, commercial owner-occupied real estate loans, and commercial and industrial business loans. The Bank maintains policies approved by the Bank’s Board of Directors (the “Bank Board”) that address these concentrations and diversifies its loan portfolio through loan originations, purchases, and sales to meet approved concentration levels. While management believes that the collateral presently securing these loans is adequate, there can be no assurances that a significant deterioration in the California real estate market or economy would not expose the Company to significantly greater credit risk.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812.9 million for secured loans and $487.8 million for unsecured loans at March 31, 2021. In order to manage concentration risk, the Bank maintains a house lending limit well below these statutory maximums. At March 31, 2021, the Bank’s largest aggregate outstanding balance of loans to one borrower was $184.2 million secured by multifamily properties. Credit Quality and Credit Risk Management The Company’s credit quality and credit risk are controlled in two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nnually by the Bank Board. The Bank’s underwriters ensure all key risk factors are analyzed with nearly all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s such classifications are defined by the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an independent loan review function, as well as by regulatory agencies during scheduled examinations. The following provides brief definitions for risk grades assigned to loans in the portfolio: • Pass classifications represent assets with a level of credit quality, in which no well-defined deficiency or weakness exist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enni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The following table stratifies the loans held for investment portfolio by the Company’s internal risk grading, and by year of origination, as of March 31, 2021: Term Loans by Vintage 2021 2020 2019 2018 2017 Prior Revolving Revolving Converted to Term During the Period Total March 31, 2021 (Dollars in thousands) Investor loans secured by real estate CRE non-owner-occupied Pass $ 124,225 $ 272,001 $ 501,036 $ 482,052 $ 278,439 $ 972,783 $ 10,779 $ — $ 2,641,315 Special mention — — 2,004 8,619 438 43,694 — — 54,755 Substandard — — 25,740 1,856 — 5,571 548 — 33,715 Multifamily Pass 405,022 1,005,928 1,626,859 791,365 629,525 834,458 1,426 — 5,294,583 Special mention — — 1,755 2,629 — 9,294 — — 13,678 Substandard — — — — 559 772 — — 1,331 Construction and land Pass 12,496 76,486 133,997 53,795 12,264 26,377 1,043 — 316,458 SBA secured by real estate Pass — — 7,409 8,991 15,383 12,485 — — 44,268 Special mention — 498 1,033 1,161 1,002 1,124 — — 4,818 Substandard — — 1,168 2,365 1,091 2,671 — — 7,295 Total investor loans secured by real estate 541,743 1,354,913 2,301,001 1,352,833 938,701 1,909,229 13,796 — 8,412,216 Business loans secured by real estate CRE owner-occupied Pass 108,753 283,401 373,667 280,703 304,938 638,844 8,946 — 1,999,252 Special mention — 2,190 — 3,792 3,045 4,319 — — 13,346 Substandard — — — 4,143 5,884 7,109 250 — 17,386 Franchise real estate secured Pass 23,192 43,635 71,269 62,905 81,819 52,837 — — 335,657 Special mention — 878 1,650 2,620 — — — — 5,148 SBA secured by real estate Pass 510 3,237 7,587 12,262 13,155 27,937 — — 64,688 Special mention — — — 1,186 — 1,175 — — 2,361 Substandard — — — 161 2,111 4,646 — — 6,918 Total loans secured by business real estate 132,455 333,341 454,173 367,772 410,952 736,867 9,196 — 2,444,756 Term Loans by Vintage 2021 2020 2019 2018 2017 Prior Revolving Revolving Converted to Term During the Period Total March 31, 2021 (Dollars in thousands) Commercial Loans Commercial and industrial Pass 62,622 112,135 272,585 142,706 195,658 112,930 694,022 1,699 1,594,357 Special mention — 655 — 2,219 177 1,460 16,377 — 20,888 Substandard — 1,389 2,936 3,619 218 3,622 29,069 — 40,853 Franchise non-real estate secured Pass 15,398 27,216 138,064 86,988 43,294 50,126 1,361 — 362,447 Special mention — — 7,028 1,984 216 2,605 — — 11,833 Substandard — — 2,071 3,637 18,181 872 — — 24,761 SBA non-real estate secured Pass 72 422 2,212 1,511 2,816 4,337 — — 11,370 Special mention — — — — 1,456 — — — 1,456 Substandard — — 81 353 270 686 692 — 2,082 Total commercial loans 78,092 141,817 424,977 243,017 262,286 176,638 741,521 1,699 2,070,047 Retail Loans Single family residential Pass 6,582 7,624 4,349 10,708 11,169 120,675 22,662 — 183,769 Substandard — — — — — 280 — — 280 Consumer loans Pass 2 47 101 35 22 3,998 2,073 — 6,278 Substandard — — 7 — — 39 — — 46 Total retail loans 6,584 7,671 4,457 10,743 11,191 124,992 24,735 — 190,373 Totals gross loans $ 758,874 $ 1,837,742 $ 3,184,608 $ 1,974,365 $ 1,623,130 $ 2,947,726 $ 789,248 $ 1,699 $ 13,117,392 The following table stratifies the loans held for investment portfolio by the Company’s internal risk grading, and by year of origination, as of December 31, 2020: Term Loans by Vintage 2020 2019 2018 2017 2016 Prior Revolving Revolving Converted to Term During the Period Total December 31, 2020 (Dollars in thousands)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1,351,350 2,386,517 1,437,278 988,649 674,159 1,374,935 12,877 — 8,225,765 Business loans secured by real estate CRE owner-occupied Pass 293,324 409,758 332,672 327,475 225,098 469,704 14,268 246 2,072,545 Special mention 2,190 15,917 3,802 — 4,153 201 — — 26,263 Substandard — — 3,636 4,214 1,169 5,973 250 — 15,242 Franchise real estate secured Pass 44,413 81,438 66,241 96,999 24,673 27,020 — — 340,784 Special mention 878 1,650 2,652 — — — — — 5,180 Substandard — — — — 1,968 — — — 1,968 SBA secured by real estate Pass 3,253 7,637 12,608 16,058 8,488 23,624 — — 71,668 Special mention — — 1,200 — 137 — — — 1,337 Substandard — — 184 1,987 1,376 3,043 — — 6,590 Total loans secured by business real estate 344,058 516,400 422,995 446,733 267,062 529,565 14,518 246 2,541,577 Term Loans by Vintage 2020 2019 2018 2017 2016 Prior Revolving Revolving Converted to Term During the Period Total December 31, 2020 (Dollars in thousands) Commercial Loans Commercial and industrial Pass 127,082 260,368 159,001 210,163 51,800 82,291 801,752 9,315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155,831 444,000 266,221 280,317 97,412 120,099 854,568 11,140 2,229,588 Retail Loans Single family residential Pass 10,794 7,714 13,982 14,039 33,968 124,248 27,172 — 231,917 Substandard — — — — — 657 — — 657 Consumer loans Pass 52 112 37 25 2 3,145 3,508 — 6,881 Substandard — 7 — — — 41 — — 48 Total retail loans 10,846 7,833 14,019 14,064 33,970 128,091 30,680 — 239,503 Totals gross loans $ 1,862,085 $ 3,354,750 $ 2,140,513 $ 1,729,763 $ 1,072,603 $ 2,152,690 $ 912,643 $ 11,386 $ 13,236,433 The following tables stratify loans held for investment by delinquencies in the Company’s loan portfolio at the dates indicated: Days Past Due Current 30-59 60-89 90+ Total (Dollars in thousands) March 31, 2021 Investor loans secured by real estate CRE non-owner-occupied $ 2,719,494 $ 9,743 $ — $ 548 $ 2,729,785 Multifamily 5,309,592 — — — 5,309,592 Construction and land 316,458 — — — 316,458 SBA secured by real estate 55,941 — — 440 56,381 Total investor loans secured by real estate 8,401,485 9,743 — 988 8,412,216 Business loans secured by real estate CRE owner-occupied 2,024,680 — — 5,304 2,029,984 Franchise real estate secured 340,805 — — — 340,805 SBA secured by real estate 73,307 — — 660 73,967 Total business loans secured by real estate 2,438,792 — — 5,964 2,444,756 Commercial loans Commercial and industrial 1,651,203 3,068 61 1,766 1,656,098 Franchise non-real estate secured 399,041 — — — 399,041 SBA not secured by real estate 13,911 305 — 692 14,908 Total commercial loans 2,064,155 3,373 61 2,458 2,070,047 Retail loans Single family residential 184,049 — — — 184,049 Consumer loans 6,324 — — — 6,324 Total retail loans 190,373 — — — 190,373 Totals $ 13,094,805 $ 13,116 $ 61 $ 9,410 $ 13,117,392 Days Past Due Current 30-59 60-89 90+ Total Gross Loans (Dollars in thousands) December 31, 2020 Investor loans secured by real estate CRE non-owner-occupied $ 2,674,328 $ — $ — $ 757 $ 2,675,085 Multifamily 5,171,355 1 — — 5,171,356 Construction and land 321,993 — — — 321,993 SBA secured by real estate 56,074 — — 1,257 57,331 Total investor loans secured by real estate 8,223,750 1 — 2,014 8,225,765 Business loans secured by real estate CRE owner-occupied 2,108,746 — — 5,304 2,114,050 Franchise real estate secured 347,932 — — — 347,932 SBA secured by real estate 78,036 486 — 1,073 79,595 Total business loans secured by real estate 2,534,714 486 — 6,377 2,541,577 Commercial loans Commercial and industrial 1,765,451 428 57 2,898 1,768,834 Franchise non-real estate secured 444,797 — — — 444,797 SBA not secured by real estate 14,912 338 — 707 15,957 Total commercial loans 2,225,160 766 57 3,605 2,229,588 Retail loans Single family residential 232,559 15 — — 232,574 Consumer loans 6,928 1 — — 6,929 Total retail loans 239,487 16 — — 239,503 Totals loans $ 13,223,111 $ 1,269 $ 57 $ 11,996 $ 13,236,433 Individually Evaluated Loans Beginning on January 1, 2020,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through a TDR,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March 31, 2021, $38.9 million of loans were individually evaluated, and the ACL attributed to such loans totaled $688,000. At March 31, 2021, $16.9 million of individually evaluated loans were evaluated using a discounted cash flow approach and $22.0 million of individually evaluated loans were evaluated based on the underlying value of the collateral. As of December 31, 2020, $29.2 million of loans were individually evaluated, and the ACL attributed to such loans totaled $126,000. At December 31, 2020, $15.2 million of individually evaluated loans were evaluated using a discounted cash flow approach and $14.0 million of individually evaluated loans were evaluated based on the underlying value of the collateral. The Company had individually evaluated loans on nonaccrual status of $38.9 million and $29.2 million at March 31, 2021 and December 31, 2020, respectively. Troubled Debt Restructuring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In most cases, the Company initially places TDRs on nonaccrual status, and may be returned to accrual status when the loan is brought current, has performed in accordance with the contractual restructured terms for a period of at least six months, and the ultimate collectability of the total contractual restructured principal and interest in no longer in doubt. At March 31, 2021 and December 31, 2020, there were no loans modified as TDRs. During the three months ended March 31, 2021, there were no loans modified as TDRs and no TDRs that experienced payment defaults after modifications within the previous 12 months. During the three months ended March 31, 2020, one TDR of $1.3 million experienced a payment default and was placed on nonaccrual. The CARES Act, signed into law on March 27, 2020,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December 31, 2020 or 60 days after the end of the coronavirus emergency declaration and (ii) the applicable loan was not more than 30 days past due as of December 31, 2019. On April 7, 2020, federal bank regulators issued a joint interagency statement that allows lenders to conclude that a borrower is not experiencing financial difficulty if short-term (e.g., six months or less) modifications are made in response to the COVID-19 pandemic, such as payment deferrals, fee waivers, extensions of repayment terms, or other delays in payment that are insignificant related to loans in which the borrower is less than 30 days past due on its contractual payments at the time a modification program is implemented. The CAA signed into law on December 27, 2020, extends the applicable period to include modification to loans held by financial institutions executed between March 1, 2020 and the earlier of (i) January 1, 2022, or (ii) 60 days after the date of termination of the COVID-19 national emergency. For COVID-19 related loan modifications in the form of payment deferrals, the delinquency status will not advance and loans that were accruing at the time that the relief is provided will generally not be placed on nonaccrual status during the deferral period. Interest income will continue to be recognized over the contractual life of the loan. However, the Company, through its credit portfolio management activities, has continued to monitor facts and circumstances associated with the underlying credit quality of loans modified under the provisions of the CARES Act in an effort to identify any loans where the accrual of interest during the modification period is no longer appropriate. In such cases, the Company ceases the accrual of interest and all previously accrued and uncollected interest is promptly reversed against current period interest income. At March 31, 2021, there were no loans remaining within their modification period due to COVID-19 hardship under the CARES Act. Additionally, as of March 31, 2021, there were no loans in-process for potential modification. At December 31, 2020, 52 loans totaling $79.5 million, or 0.60% of loans held for investment, remained within their COVID-19 hardship modification period, of which $20.2 million of loans had migrated to the substandard risk grade. No loans were in-process for potential modification as of December 31, 2020. Purchased Credit Deteriorated Loans Following the adoption of ASC 326 on January 1, 2020, the Company analyzed acquired loans for more-than-insignificant deterioration in credit quality since their origination. Such loans are classified as purchased credit deteriorated loans. Please see Note 3 - Significant Accounting Policies for more information concerning the accounting for PCD loans. The Company accounts for interest income on PCD loans using the interest method, whereby any purchase discounts or premiums are accreted or amortized into interest income as an adjustment of the loan’s yield. Acquired loans classified as PCD are recorded at an initial amortized cost, which is comprised of the purchase price of the loans (or initial fair value) and the initial ACL determined for the loans, which is added to the purchase price of the loans, and any resulting discount or premium related to factors other than credit. Subsequent changes (favorable and unfavorable) in expected cash flows are recognized immediately in net income by adjusting the related ACL. Nonaccrual Loans When loans are placed on nonaccrual status, previously accrued but unpaid interest is promptly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However, when such loans are well secured and in the process of collection, the Company may continue accruing of interest. The Company had no loans 90 days or more past due and still accruing at March 31, 2021 and December 31, 2020. Nonaccrual loans totaled $38.9 million at March 31, 2021 and $29.2 million as of December 31, 2020. No interest income was recognized on nonaccrual loans during the three months ended March 31, 2021 and March 31, 2020. The following tables provide a summary of nonaccrual loans as of the dates indicated: Nonaccrual Loans (1) Collateral Dependent Loans ACL Non-Collateral Dependent Loans ACL Total Nonaccrual Loans Nonaccrual Loans with No ACL (Dollars in thousands) March 31, 2021 Investor loans secured by real estate CRE non-owner-occupied $ 12,284 $ — $ — $ — $ 12,284 $ 12,284 SBA secured by real estate 440 — — — 440 440 Total investor loans secured by real estate 12,724 — — — 12,724 12,724 Business loans secured by real estate CRE owner-occupied 6,060 — — — 6,060 6,060 SBA secured by real estate 727 — — — 727 727 Total business loans secured by real estate 6,787 — — — 6,787 6,787 Commercial loans Commercial and industrial 1,767 — 3,843 688 5,6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3 Months Ended</t>
        </is>
      </c>
    </row>
    <row r="2">
      <c r="B2" s="2" t="inlineStr">
        <is>
          <t>Mar. 31, 2021</t>
        </is>
      </c>
    </row>
    <row r="3">
      <c r="A3" s="3" t="inlineStr">
        <is>
          <t>Provision for Loan and Lease Losses [Abstract]</t>
        </is>
      </c>
    </row>
    <row r="4">
      <c r="A4" s="4" t="inlineStr">
        <is>
          <t>Allowance for Credit Losses</t>
        </is>
      </c>
      <c r="B4" s="4" t="inlineStr">
        <is>
          <t xml:space="preserve">Allowance for Credit Losses The Company accounts for credit losses on loans and unfunded loan commitments in accordance with ASC 326 - Financial Instruments - Credit Losses , to determine the ACL. ASC 326 requires the Company to recognize estimates for lifetime credit losses on loans and unfunded loan commitments at the time of origination or acquisition. The recognition of losses at origination or acquisition represents the Company’s best estimate of the lifetime expected credit loss associated with a loan given the facts and circumstances associated with the particular loan, and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commitments. These components consist of: (i) the estimated probability of default, (ii) the estimated loss given default, which represents the estimated severity of the loss when a loan is in default, (iii) estimates for prepayment activity on loans, and (iv) the estimated exposure to the Company at default (“EAD”). These components are also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to be collected. The estimate of future cash flows also incorporates estimates for contractual amounts the Company believes may not be collected, which are based on assumptions for PD, LGD, and EAD. EAD is the estimated outstanding balance of the loan at the time of default. It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purchase discounts, and deferred fees and costs associated with the origination of the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Probability of Default The PD for commercial real estate loans is based largely on a model provided by a third party, using proxy loan information. The PDs generated by this model are reflective of current and expected changes in economic conditions and conditions in the commercial real estate market, and how they are expected to impact loan level and property level attributes, and ultimately the likelihood of a default event occurring. Significant loan and property level attributes include: loan to value ratios, debt service coverage, loan size, loan vintage and property types. The PD for commercial loans is based on an internally developed PD rating scale that assigns PDs based on the Company’s internal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loans in the commercial segment, the PD assigned to them also changes. As with commercial real estate loans, the PD for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in the Company’s loan portfolio, such as: loan to values, estimated time to resolution, property size, and current and estimated future market price changes for underlying collateral. The LGD is highly dependent upon loan to value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Moody’s Baa rating corporate debt interest rate spread.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portfolio, and in conjunction with the PD, produce estimates for net cash flows not expected to be collected over the estimated term of the loan. Historical Loss Rates for Retail Loans The historical loss rate model for retail loans are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Forecasts GAAP requires the Company to develop reasonable and supportable forecasts of future conditions, and estimate how those forecasts are expected to impact a borrower’s ability to satisfy their obligation to the Bank and the ultimate collectability of future cash flows over the life of the loan. The Company uses economic scenarios from an independent third party, Moody’s Analytics, in its estimation of a borrower’s ability to repay a loan in future periods. These scenarios are based on past events, current conditions, and the likelihood of future events occurring. These scenarios typically are comprised of: (1) a base-case scenario, (2) an upside scenario, representing slightly better economic conditions than currently experienced, and (3) a downside scenario, representing recessionary conditions. Management periodically evaluates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Company’s estimate of the probability of each scenario occurring, which is based in part on analysis performed by an independent third-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such as the ongoing COVID-19 pandemic. The Company recognizes the non-linearity of credit losses relative to economic performance and thus the Company believes consideration of and, if appropriate under the circumstances,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 outcomes and assigning reasonable probability weightings to them, some of the uncertainty associated with a single scenario approach, the Company believes, is mitigated. As of March 31, 2021, the Company’s ACL model used three probability-weighted scenarios representing a base-case scenario, an upside scenario, and a downside scenario. The weightings assigned to each scenario were as follows: the base-case scenario, or most likely scenario, was assigned a weighting of 40%, while the upside and downside scenarios were each assigned weightings of 30%. These economic scenarios include the current and estimated future impact associated with the ongoing COVID-19 pandemic. The Company evaluated the weightings of each economic scenario in the current period with the assistance of Moody's Analytics, and determined the current weightings of 40% for the base-case scenario, and 30% for each of the upside and downside scenarios appropriately reflect the likelihood of outcomes for each scenario given the current economic environment. The use of three probability-weighted scenarios in the first quarter of 2021 is consistent with the approach used in the Company’s ACL model during the fourth quarter of 2020. As of March 31, 2020, and in response to the onset of the COVID-19 pandemic, the Company with the assistance of an independent third party, determined it appropriate to include an economic scenario in its ACL model that was reflective of the estimated economic effects of the pandemic, including the responses to contain the pandemic. This scenario was referred to as the critical pandemic scenario. Additionally, the Company evaluated the weightings of each economic scenario in the first quarter of 2020 with the assistance of an independent third party, and revised those weightings to levels it believed appropriate to reflect the likelihood of outcomes for each scenario given the change in economic environment during the first quarter of 2020. As such, for the three months ended March 31, 2020, the Company’s ACL model incorporated three economic scenarios comprised of: the critical pandemic scenario weighted 30%, the more severe (as compared to the critical pandemic scenario) downside scenario weighted 32.5% and the base-case scenario weighted 37.5%. These weightings were reflective of rapidly changing economic conditions, economic uncertainty and volatility in financial markets due to the onset of the COVID-19 pandemic, and the estimated likelihood that each scenario may occur as of March 31, 2020. The Company currently forecasts economic conditions over a two-year period, which we believe is a reasonable and supportable period. Beyond the point which the Company can provide for a reasonable and supportable forecast, economic variable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for each loan the Company does not expect to collect. The Company derives the economic forecasts it uses in its ACL model from Moody's Analytics that has a large team of economists, data-base managers and operational engineers with a history of producing monthly economic forecasts for over 25 years. The forecasts produced by this third party have been widely used by banks, credit unions, government agencies and real estate developers. These economic forecasts cover all states and metropolitan areas in the Unites States, and reflect changes in economic variables such as: GDP growth, interest rates, employment rates, changes in wages, retail sales, industrial production, metrics associated with the single-family and multifamily housing markets, vacancy rates, changes in equity market prices, and energy markets. It is important to note that the Company’s ACL model relies on multiple economic variables, which are used under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As of March 31, 2021, the Company’s ACL model incorporated the following assumptions for key economic variables in the base-case, upside and downside scenarios: Base-case Scenario: • CRE Price Index experiences declines throughout 2021, with the estimated annualized rate of decline slowing from approximately -13% in early 2021 to approximately -3% by the end of 2021. This scenario also assumes the CRE Price Index returns to modest levels of growth beginning in the first quarter of 2022, with the rate of growth increasing through the end of 2022. • U.S. real GDP experiences growth within a range of 6-7% on an annualized basis throughout 2021. This scenario also assumes decelerating growth in real GDP throughout 2022, from the levels estimated for 2021. Growth in real GDP for 2022 under this scenario decelerates from approximately 7% annualized in early 2022 to approximately 2% annualized by the end of 2022. • U.S. unemployment declining from approximately 6% in early 2021 to approximately 5% by the end of 2021. This scenario also assumes unemployment continues to decline in 2022 from approximately 5% in early 2022 to approximately 4% by the end of 2022. Upside Scenario: • CRE Price Index experiences a decline in first half of 2021, and then returning to growth of approximately 5% on an annualized basis during the second half of 2021. • U.S. real GDP experiences accelerating growth within a range of 5-10% on an annualized basis throughout 2021. This scenario also assumes decelerating growth in real GDP throughout 2022, from the levels estimated for 2021. Growth in real GDP for 2022 under this scenario decelerates from approximately 10% annualized in early 2022 to approximately 1% annualized by the end of 2022. • U.S. unemployment declining from approximately 6% in early 2021 to approximately 3% by the end of 2021. This scenario also assumes unemployment of 3% throughout all of 2022. Downside Scenario: • CRE Price Index experiences accelerating declines throughout 2021. Annualized declines of approximately -13% in Q1 2021 and accelerating to approximately -23% by the end of 2021. For 2022, the CRE Price Index is estimated to continue to decline through Q3 2022, before returning to growth in Q4 2022. • U.S. real GDP experiences growth of approximately 5% in Q1 2021, followed by decreases of -3% for Q2, -2% for Q3 and -1% for Q4 of 2021. This scenario also assumes modest annualized growth in real GDP in 2022 of approximately 2-3%. • U.S. unemployment increases throughout 2021 from approximately 6% in early 2021 to approximately 8% by the end of 2021. This scenario also assumes unemployment remains elevated in 2022 at approximately 8%. Qualitative Adjustments The Company recognizes that historical information used as the basis for determining future expected credit losses may not always, by themselves, provide a sufficient basis for determining future expected credit losses. The Company, therefore, periodically considers the need for qualitative adjustments to the ACL.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March 31, 2021, qualitative adjustments included in the ACL totaled $8.0 million. These adjustments relate to potential limitations in the model, as well as continued uncertainty concerning the strength of the economic recovery. Management determined through additional review that certain key model drivers are potentially underestimating the impact the ongoing COVID-19 pandemic may have on certain segments and classes of the loan portfolio, such as commercial real estate, franchise real estate secured loans, and SBA hotel loans. Management reviews the need for an appropriate level of qualitative adjustments on a quarterly basis, and as such, the amount and allocation of qualitative adjustments may change in future periods. The following tables provides the allocation of the ACL for loans held for investment as well as the activity in the ACL attributed to various segments in the loan portfolio as of, and for the periods indicated: Three Months Ended March 31, 2021 Beginning ACL Balance Charge-offs Recoveries Provision for Credit Losses Ending (Dollars in thousands) Investor loans secured by real estate CRE non-owner occupied $ 49,176 $ (154) $ — $ (3,477) $ 45,545 Multifamily 62,534 — — 17,281 79,815 Construction and land 12,435 — — 828 13,263 SBA secured by real estate 5,159 (265) — 247 5,141 Business loans secured by real estate CRE owner-occupied 50,517 — 15 (8,938) 41,594 Franchise real estate secured 11,451 — — (575) 10,876 SBA secured by real estate 6,567 (98) — (18) 6,451 Commercial loans Commercial and industrial 46,964 (1,279) 601 (2,913) 43,373 Franchise non-real estate secured 20,525 (156) — (1,466) 18,903 SBA non-real estate secured 995 — 2 (107) 890 Retail loans Single family residential 1,204 — — (382) 822 Consumer loans 491 — — (165) 326 Totals $ 268,018 $ (1,952) $ 618 $ 315 $ 266,999 Three Months Ended March 31, 2020 Beginning ACL Balance (1) Adoption of ASC 326 Charge-offs Recoveries Provision for Credit Losses Ending (Dollars in thousands) Investor loans secured by real estate CRE non-owner occupied $ 1,899 $ 8,423 $ (387) $ — $ 5,961 $ 15,896 Multifamily 729 9,174 — — 4,819 14,722 Construction and land 4,484 (124) — — 4,862 9,222 SBA secured by real estate 1,915 (1,401) — — 421 935 Business loans secured by real estate CRE owner-occupied 2,781 20,166 — 12 3,834 26,793 Franchise real estate secured 592 5,199 — — 1,712 7,503 SBA secured by real estate 2,119 2,207 (315) 71 (38) 4,044 Commercial loans Commercial and industrial 13,857 87 (490) 5 2,283 15,742 Franchise non-real estate secured 5,816 9,214 — — 1,586 16,616 SBA non-real estate secured 445 218 (236) 4 85 516 Retail loans Single family residential 655 541 — — (59) 1,137 Consumer loans 406 1,982 (8) — (84) 2,296 Totals $ 35,698 $ 55,686 $ (1,436) $ 92 $ 25,382 $ 115,422 (1) Beginning ACL balance represents the ALLL accounted for under ASC 450 and ASC 310, which is reflective of probable incurred losses as of the balance sheet date. The ending ACL balance is reflective of current expected credit losses, accounted for under ASC 326. The decrease in the ACL for loans held for investment during the three months ended March 31, 2021 of $1.0 million is reflective of a $315,000 in provision for credit losses and $1.3 million in net charge-offs. The provision for credit losses for the three months ended March 31, 2021 is reflective of continued unfavorable, but improving economic conditions and forecasts used in the Company’s ACL model. The change in the ACL for the three months ended March 31, 2020 of $79.7 million is reflective of a $55.7 million addition associated with the Company’s adoption of ASC 326 on January 1, 2020, which was recorded through a cumulative effect adjustment to retained earnings, a $25.4 million provision for credit losses on loans, and net charge-offs of $1.3 million. The provision for credit losses for the three months ended March 31, 2020 is reflective of unfavorable changes in economic forecasts used in the Company’s ACL model driven by the COVID-19 pandemic. Allowance for Credit Losses for Off-Balance Sheet Commitments The Company maintains an allowance for credit losses on off-balance sheet commitments related to unfunded loans and lines of credit, which is included in other liabilities of the consolidated statements of financial condition. The allowance for off-balance sheet commitments was $32.8 million at March 31, 2021 and $31.1 million at December 31, 2020. The change in the allowance for off-balance sheet commitments can be attributed to a $1.7 million in provision for credit losses during the three months ended March 31, 2021 related primarily to an increase in unfunded lines of credit in conjunction with continued unfavorable, but improving economic conditions and forecasts reflected in the Company’s CECL model. The allowance for off-balance sheet commitments totaled $11.6 million as of March 31, 2020. The provision for credit losses attributable to unfunded loan commitments was $72,000 for the three month ended March 31, 2020. The Company applies an expected credit loss estimation methodology for off-balance sheet commitments that is commensurate with the methodology applied to each respective segment of the loan portfolio in determining the ACL for loans held-for-investment. The loss estimation process includes assumptions for the probability that a loan will fund, as well as the expected amount of funding. These assumptions are based on the Company’s own historical internal loan data. The following tables present PD bands for commercial real estate and commercial loan segments of the loan portfolio as of the dates indicated. Commercial Real Estate Term Loans by Vintage 2021 2020 2019 2018 2017 Prior Revolving Revolving Converted to Term During the Period Total March 31, 2021 (Dollars in thousands) Investor loans secured by real estate CRE non-owner-occupied 0% - 5.00% $ 124,225 $ 244,225 $ 447,464 $ 445,435 $ 223,077 $ 927,154 $ 10,779 $ — $ 2,422,359 &gt;5.00% - 10.00% — 25,477 9,581 14,151 12,408 73,255 — — 134,872 Greater than 10% — 2,299 71,735 32,941 43,392 21,639 548 — 172,554 Multifamily 0% - 5.00% 372,435 946,666 1,564,508 763,445 611,026 812,130 1,426 — 5,071,636 &gt;5.00% - 10.00% 32,587 5,858 51,975 17,181 6,602 17,328 — — 131,531 Greater than 10% — 53,404 12,131 13,368 12,456 15,066 — — 106,425 Construction and Land 0% - 5.00% 12,496 65,447 28,996 1,425 4,081 5,139 1,043 — 118,627 &gt;5.00% - 10.00% — 7,462 45,561 — 3,785 71 — — 56,879 Greater than 10% — 3,577 59,440 52,370 4,398 21,167 — — 140,952 SBA secured by real estate 0% - 5.00% — 498 9,508 12,517 17,476 15,942 — — 55,941 &gt;5.00% - 10.00% — — — — — — — — — Greater than 10% — — 102 — — 338 — — 440 Total investor loans secured by real estate 541,743 1,354,913 2,301,001 1,352,833 938,701 1,909,229 13,796 — 8,412,216 Business loans secured by real estate CRE owner-occupied 0% - 5.00% 108,753 274,558 358,652 251,081 274,570 588,999 8,946 — 1,865,559 &gt;5.00% - 10.00% — 11,033 15,015 31,674 30,254 51,484 — — 139,460 Greater than 10% — — — 5,883 9,043 9,789 250 — 24,965 Franchise real estate secured 0% - 5.00% 23,192 36,483 69,701 58,245 80,716 36,800 — — 305,137 &gt;5.00% - 10.00% — 7,588 3,218 7,280 1,103 16,037 — — 35,226 Greater than 10% — 442 — — — — — — 442 SBA secured by real estate 0% - 5.00% 510 3,237 7,517 11,357 11,448 21,384 — — 55,453 &gt;5.00% - 10.00% — — 70 905 1,694 6,502 — — 9,171 Greater than 10% — — — 1,347 2,124 5,872 — — 9,343 Total business loans secured by real estate 132,455 333,341 454,173 367,772 410,952 736,867 9,196 — 2,444,756 Commercial Real Estate Term Loans by Vintage 2021 2020 2019 2018 2017 Prior Revolving Revolving Converted to Term During the Period Total March 31, 2021 (Dollars in thousands) Commercial Loans Commercial and industrial 0% - 5.00% 61,115 76,872 223,574 101,069 182,673 90,115 316,224 1,113 1,052,755 &gt;5.00% - 10.00% 1,507 28,732 31,098 25,613 10,383 16,090 305,405 101 418,929 Greater than 10% — 8,575 20,849 21,862 2,997 11,807 117,839 485 184,414 Franchise non-real estate secured 0% - 5.00% 15,398 21,160 102,790 78,320 34,932 31,020 — — 283,620 &gt;5.00% - 10.00% — 6,056 35,273 8,527 8,362 18,588 — — 76,806 Greater than 10% — — 9,100 5,762 18,397 3,995 1,361 — 38,615 SBA not secured by real estate 0% - 5.00% 72 422 2,212 1,021 1,299 3,230 — — 8,256 &gt;5.00% - 10.00% — — — 490 1,518 1,102 — — 3,110 Greater than 10% — — 81 353 1,725 691 692 — 3,542 Total commercial loans $ 78,092 $ 141,817 $ 424,977 $ 243,017 $ 262,286 $ 176,638 $ 741,521 $ 1,699 $ 2,070,047 Commercial Real Estate Term Loans by Vintage 2020 2019 2018 2017 2016 Prior Revolving Revolving Converted to Term During the Period Total December 31, 2020 (Dollars in thousands)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1,351,350 2,386,517 1,437,278 988,649 674,159 1,374,935 12,877 — 8,225,765 Commercial Real Estate Term Loans by Vintage 2020 2019 2018 2017 2016 Prior Revolving Revolving Converted to Term During the Period Total December 31, 2020 (Dollars in thousands) Business loans secured by real estate CRE owner-occupied 0% - 5.00% 286,745 367,269 274,512 295,809 202,282 422,614 10,393 246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344,058 516,400 422,995 446,733 267,062 529,565 14,518 246 2,541,577 Commercial Loans Commercial and industrial 0% - 5.00% 70,233 205,395 99,178 193,046 36,957 62,682 394,124 5,051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A significant driver in the ACL for loans in the investor real estate secured and business real estate secured segments is estimated loan to value (“LTV”). The following tables summarize the amortized cost of loans in these segments by current estimated LTV and by year of origination as of the dates indicated: Term Loans by Vintage 2021 2020 2019 2018 2017 Prior Revolving Revolving Converted to Term During the Period Total March 31, 2021 (Dollars in thousands) Investor loans secured by real estate CRE non-owner-occupied 55% and below $ 64,538 $ 130,003 $ 213,339 $ 220,420 $ 130,687 $ 709,045 $ 10,779 — $ 1,478,811 &gt;55-65% 31,752 116,313 197,381 105,577 130,405 266,760 548 — 848,736 &gt;65-75% 27,935 25,685 97,297 153,854 13,411 44,463 — — 362,645 Greater than 75% — — 20,763 12,676 4,374 1,780 — — 39,593 Multifamily 55% and below 59,772 219,912 344,043 261,109 231,004 356,028 1,426 — 1,473,294 &gt;55-65% 173,282 389,105 716,453 359,851 211,357 328,477 — — 2,178,525 &gt;65-75% 169,340 396,911 553,451 162,499 185,854 155,480 — — 1,623,535 Greater than 75% 2,628 — 14,667 10,535 1,869 4,539 — — 34,238 Construction and land 55% and below 12,496 76,486 106,181 27,368 12,264 26,377 1,043 — 262,215 &gt;55-65% — — 19,603 18,590 — — — — 38,193 &gt;65-75% — — 8,213 7,837 — — — — 16,050 Greater than 75% — — — — — — — — — SBA secured by real estate 55% and below — — 102 645 669 1,088 — — 2,504 &gt;55-65% — — 2,420 1,633 3,991 5,449 — — 13,493 &gt;65-75% — — 3,888 4,641 3,477 6,619 — — 18,625 Greater than 75% — 498 3,200 5,598 9,339 3,124 — — 21,759 Total investor loans secured by real estate 541,743 1,354,913 2,301,001 1,352,833 938,701 1,909,229 13,796 — 8,412,216 Business loan secured by real estate CRE owner-occupied 55% and below 41,757 100,507 148,303 122,790 173,168 433,778 9,196 — 1,029,499 &gt;55-65% 28,552 64,442 75,112 87,262 101,484 131,991 — — 488,843 &gt;65-75% 17,278 71,694 143,725 72,734 25,938 63,635 — — 395,004 Greater than 75% 21,166 48,948 6,527 5,852 13,277 20,868 — — 116,638 Franchise real estate secured 55% and below 1,884 20,715 9,853 15,109 13,479 25,410 — — 86,450 &gt;55-65% — 2,666 9,905 14,514 14,248 7,615 — — 48,948 &gt;65-75% 11,298 15,452 42,286 17,909 14,740 16,607 — — 118,292 Greater than 75% 10,010 5,680 10,875 17,993 39,352 3,205 — — 87,115 SBA secured by real estate 55% and below 510 1,813 1,601 5,265 5,442 16,620 — — 31,251 &gt;55-65% — 247 512 1,740 999 8,073 — — 11,571 &gt;65-75% — 263 3,129 1,293 3,695 4,824 — — 13,204 Greater than 75% — 914 2,345 5,311 5,130 4,241 — — 17,941 Total business loans secured by real estate $ 132,455 $ 333,341 $ 454,173 $ 367,772 $ 410,952 $ 736,867 $ 9,196 $ — $ 2,444,756 Term Loans by Vintage 2020 2019 2018 2017 2016 Prior Revolving Revolving Converted to Term During the Period Total December 31, 2020 (Dollars in thousands) Investor loans secured by real estate CRE non-owner-occupied 55% and below $ 138,007 $ 229,272 $ 182,385 $ 136,355 $ 189,848 $ 588,230 $ 11,114 $ — $ 1,475,211 &gt;55-65% 101,434 217,210 92,015 130,024 78,470 204,161 559 — 823,873 &gt;65-75% 26,460 102,494 169,878 18,876 13,952 29,506 — — 361,166 Greater than 75% — 2,750 4,787 2,762 — 4,536 — — 14,835 Multifamily 55% and below 218,833 345,519 294,464 233,997 84,530 269,906 — — 1,447,249 &gt;55-65% 381,737 731,408 381,282 215,170 152,066 189,151 420 — 2,051,234 &gt;65-75% 427,074 583,078 215,389 215,452 127,684 66,457 — — 1,635,134 Greater than 75% — 19,469 10,618 1,879 — 5,773 — — 37,739 Construction and land 55% and below 57,309 105,308 36,068 18,625 20,531 6,672 784 — 245,297 &gt;55-65% — 36,113 23,770 — — — — — 59,883 &gt;65-75% — 3,338 13,475 — — — — — 16,813 Greater than 75% — — — — — — — — — SBA secured by real estate 55% and below — 2,066 649 673 317 778 — — 4,483 &gt;55-65% — 2,427 1,639 4,008 879 4,354 — — 13,307 &gt;65-75% — 3,897 3,882 3,482 4,519 1,884 — — 17,664 Greater than 75% 496 2,168 6,977 7,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The Company had goodwill of $900.2 million and $898.6 million at March 31, 2021 and December 31, 2020, respectively. The Company recorded adjustments to goodwill associated with the acquisition of Opus in the amount of $1.6 million during the three months ended March 31, 2021, within the one-year measurement period subsequent to the acquisition date of June 1, 2020. March 31, March 31, 2021 2020 (Dollars in thousands) Balance, beginning of year $ 898,569 $ 808,322 Purchase accounting adjustments 1,635 — Balance, end of year $ 900,204 $ 808,322 Accumulated impairment losses at end of year $ — $ — The amount of goodwill is subject to change, as the Company’s fair value estimates associated with the Opus acquisition are considered estimates and are subject to refinement for a period of one year after the closing date of the acquisition as additional information related to those fair value estimates becomes available and such information is considered final. The Company’s policy is to assess goodwill for impairment on an annual basis during the fourth quarter of each year, and more frequently if events or circumstances lead management to believe the value of goodwill may be impaired. The Company had other intangible assets of $81.4 million at March 31, 2021, consisting of $78.4 million in core deposit intangibles and $2.9 million in customer relationship intangibles. The Company had other intangibles assets of $85.5 million at December 31, 2020, consisting of $82.5 million in core deposit intangibles and $3.0 million in customer relationship intangibles. The following table summarizes the change in the balance of core deposit intangibles and customer relationship intangibles, and the related accumulated amortization for the periods indicated below: Three Months Ended March 31, December 31, March 31, 2021 2020 2020 (Dollars in thousands) Gross amount of intangible assets: Beginning balance $ 145,212 $ 145,212 $ 125,945 Additions due to acquisitions — — — Ending balance 145,212 145,212 125,945 Accumulated amortization: Beginning balance (59,705) (55,200) (42,633) Amortization (4,143) (4,505) (3,963) Ending balance (63,848) (59,705) (46,596) Net intangible assets $ 81,364 $ 85,507 $ 79,349 s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3 Months Ended</t>
        </is>
      </c>
    </row>
    <row r="2">
      <c r="B2" s="2" t="inlineStr">
        <is>
          <t>Mar. 31, 2021</t>
        </is>
      </c>
    </row>
    <row r="3">
      <c r="A3" s="3" t="inlineStr">
        <is>
          <t>Debt Disclosure [Abstract]</t>
        </is>
      </c>
    </row>
    <row r="4">
      <c r="A4" s="4" t="inlineStr">
        <is>
          <t>Subordinated Debentures</t>
        </is>
      </c>
      <c r="B4" s="4" t="inlineStr">
        <is>
          <t>Subordinated Debentures As of March 31, 2021, the Company had five issuances of subordinated notes and two issuances of junior subordinated debt securities, with an aggregate carrying value of $501.6 million and a weighted interest rate of 5.38%, compared with an aggregate carrying value of $501.5 million and a weighted interest rate of 5.38% at December 31, 2020. The following table summarizes our outstanding subordinated debentures as of the dates indicated: March 31, 2021 December 31, 2020 Stated Maturity Current Interest Rate Current Principal Balance Carrying Value (Dollars in thousands) Subordinated notes Subordinated notes due 2024, 5.75% per annum September 3, 2024 5.75 % $ 60,000 $ 59,581 $ 59,552 Subordinated notes due 2029, 4.875% per annum until May 15, 2024, 3-month LIBOR +2.5% thereafter May 15, 2029 4.875 % 125,000 122,941 122,877 Subordinated notes due 2030, 5.375% per annum until June 15, 2025, 3-month SOFR +5.170% thereafter June 15, 2030 5.375 % 150,000 147,567 147,501 Subordinated notes due 2025, 7.125% per annum June 26, 2025 7.125 % 25,000 25,103 25,109 Subordinated notes due 2026, 5.50% per annum until June 30 2021, 3-month LIBOR +4.285% thereafter July 1, 2026 5.50 % 135,000 138,282 138,371 Total subordinated notes 495,000 493,474 493,410 Subordinated debt Heritage Oaks Capital Trust II (junior subordinated debt), 3-month LIBOR+1.72% January 1, 2037 1.96 % 5,248 4,138 4,121 Santa Lucia Bancorp (CA) Capital Trust (junior subordinated debt), 3-month LIBOR+1.48% July 7, 2036 1.72 % 5,155 3,999 3,980 Total subordinated debt 10,403 8,137 8,101 Total subordinated debentures $ 505,403 $ 501,611 $ 501,511 In connection with the various issuances of subordinated notes, the Corporation obtained ratings from Kroll Bond Rating Agency (“KBRA”). KBRA assigned investment grade ratings of BBB+ and BBB for the Corporation’s senior unsecured debt and subordinated debt, respectively, and a deposit rating of A- and subordinated debt of BBB+ for the Bank. The Corporation’s and Bank’s ratings were reaffirmed in June 2020 by KBRA following the announcement of the consummated acquisition of Opus. As of March 31, 2021, the Corporation has two unconsolidated Delaware statutory trust subsidiaries, Heritage Oaks Capital Trust II and Santa Lucia Bancorp (CA) Capital Trust. Both are used as business trusts for the purpose of issuing trust preferred securities to third party investors. The junior subordinated debt was issued in connection with the trust preferred securities offerings. The Corporation is not allowed to consolidate any trust preferred securities into the Company’s consolidated financial statements. The resulting effect on the Company’s consolidated financial statements is to report the subordinated debentures as a component of the Company’s liabilities, and its ownership interest in the trusts as a component of other assets on the Company’s consolidated financial statements. For additional information on the Company’s subordinated debentures, see “ Note 14 — Subordinated Debentures ” to the consolidated financial statements of the Company’s 2020 Form 10-K. For regulatory capital purposes, the trust preferred securities are included in Tier 2 capital at March 31, 2021. Provisions of the Dodd-Frank Wall Street Reform and Consumer Protection Act of 2010 require that if a depository institution holding company exceeds $15 billion in total consolidated assets due to an acquisition, then trust preferred securities are to be excluded from Tier 1 capital beginning in the period in which the transaction occurred. During the second quarter of 2020, the Company’s acquisition of Opus resulted in total consolidated assets exceeding $15 billion; accordingly, trust preferred securities are excluded from the Company’s Tier 1 capital. The Company and the Bank also has subordinated debt that qualifies as Tier 2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rporation’s earnings per share calculations for the periods indicated: Three Months Ended March 31, 2021 December 31, 2020 March 31, 2020 (Dollars in thousands, except per share data) Basic Net income $ 68,668 $ 67,136 $ 25,740 Less: Dividends and undistributed earnings allocated to participating securities (665) (629) (232) Net income allocated to common stockholders $ 68,003 $ 66,507 $ 25,508 Weighted average common shares outstanding 93,529,147 93,568,994 59,007,191 Basic earnings per common share $ 0.73 $ 0.71 $ 0.43 Diluted Net income allocated to common stockholders $ 68,003 $ 66,507 $ 25,508 Weighted average common shares outstanding 93,529,147 93,568,994 59,007,191 Diluted effect of share-based compensation 564,497 400,194 182,526 Weighted average diluted common shares 94,093,644 93,969,188 59,189,717 Diluted earnings per common share $ 0.72 $ 0.71 $ 0.43 The impact of stock options, which are anti-dilutive, are excluded from the computations of diluted earnings per share. The dilutive impact of these securities could be included in future computations of diluted earnings per share if the market price of the common stock increases. For the three months ended March 31, 2021, December 31, 2020, and March 31, 2020, there were no potential common shares that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118258</v>
      </c>
      <c r="C3" s="6" t="n">
        <v>135429</v>
      </c>
    </row>
    <row r="4">
      <c r="A4" s="4" t="inlineStr">
        <is>
          <t>Interest-bearing deposits with financial institutions</t>
        </is>
      </c>
      <c r="B4" s="5" t="n">
        <v>1436410</v>
      </c>
      <c r="C4" s="5" t="n">
        <v>745337</v>
      </c>
    </row>
    <row r="5">
      <c r="A5" s="4" t="inlineStr">
        <is>
          <t>Cash and cash equivalents</t>
        </is>
      </c>
      <c r="B5" s="5" t="n">
        <v>1554668</v>
      </c>
      <c r="C5" s="5" t="n">
        <v>880766</v>
      </c>
    </row>
    <row r="6">
      <c r="A6" s="4" t="inlineStr">
        <is>
          <t>Interest-bearing time deposits with financial institutions</t>
        </is>
      </c>
      <c r="B6" s="5" t="n">
        <v>2708</v>
      </c>
      <c r="C6" s="5" t="n">
        <v>2845</v>
      </c>
    </row>
    <row r="7">
      <c r="A7" s="4" t="inlineStr">
        <is>
          <t>Investments held-to-maturity, at amortized cost (fair value of $23,004 and $25,013 as of March 31, 2021 and December 31, 2020, respectively)</t>
        </is>
      </c>
      <c r="B7" s="5" t="n">
        <v>21931</v>
      </c>
      <c r="C7" s="5" t="n">
        <v>23732</v>
      </c>
    </row>
    <row r="8">
      <c r="A8" s="4" t="inlineStr">
        <is>
          <t>Investment securities available-for-sale, at fair value</t>
        </is>
      </c>
      <c r="B8" s="5" t="n">
        <v>3857337</v>
      </c>
      <c r="C8" s="5" t="n">
        <v>3931115</v>
      </c>
    </row>
    <row r="9">
      <c r="A9" s="4" t="inlineStr">
        <is>
          <t>FHLB, FRB, and other stock, at cost</t>
        </is>
      </c>
      <c r="B9" s="5" t="n">
        <v>117843</v>
      </c>
      <c r="C9" s="5" t="n">
        <v>117055</v>
      </c>
    </row>
    <row r="10">
      <c r="A10" s="4" t="inlineStr">
        <is>
          <t>Loans held for sale, at lower of cost or fair value</t>
        </is>
      </c>
      <c r="B10" s="5" t="n">
        <v>7311</v>
      </c>
      <c r="C10" s="5" t="n">
        <v>601</v>
      </c>
    </row>
    <row r="11">
      <c r="A11" s="4" t="inlineStr">
        <is>
          <t>Loans held for investment</t>
        </is>
      </c>
      <c r="B11" s="5" t="n">
        <v>13117392</v>
      </c>
      <c r="C11" s="5" t="n">
        <v>13236433</v>
      </c>
    </row>
    <row r="12">
      <c r="A12" s="4" t="inlineStr">
        <is>
          <t>Allowance for credit losses</t>
        </is>
      </c>
      <c r="B12" s="5" t="n">
        <v>-266999</v>
      </c>
      <c r="C12" s="5" t="n">
        <v>-268018</v>
      </c>
    </row>
    <row r="13">
      <c r="A13" s="4" t="inlineStr">
        <is>
          <t>Loans held for investment, net</t>
        </is>
      </c>
      <c r="B13" s="5" t="n">
        <v>12850393</v>
      </c>
      <c r="C13" s="5" t="n">
        <v>12968415</v>
      </c>
    </row>
    <row r="14">
      <c r="A14" s="4" t="inlineStr">
        <is>
          <t>Accrued interest receivable</t>
        </is>
      </c>
      <c r="B14" s="5" t="n">
        <v>65098</v>
      </c>
      <c r="C14" s="5" t="n">
        <v>74574</v>
      </c>
    </row>
    <row r="15">
      <c r="A15" s="4" t="inlineStr">
        <is>
          <t>Premises and equipment</t>
        </is>
      </c>
      <c r="B15" s="5" t="n">
        <v>76329</v>
      </c>
      <c r="C15" s="5" t="n">
        <v>78884</v>
      </c>
    </row>
    <row r="16">
      <c r="A16" s="4" t="inlineStr">
        <is>
          <t>Deferred income taxes, net</t>
        </is>
      </c>
      <c r="B16" s="5" t="n">
        <v>104450</v>
      </c>
      <c r="C16" s="5" t="n">
        <v>89056</v>
      </c>
    </row>
    <row r="17">
      <c r="A17" s="4" t="inlineStr">
        <is>
          <t>Bank owned life insurance</t>
        </is>
      </c>
      <c r="B17" s="5" t="n">
        <v>292932</v>
      </c>
      <c r="C17" s="5" t="n">
        <v>292564</v>
      </c>
    </row>
    <row r="18">
      <c r="A18" s="4" t="inlineStr">
        <is>
          <t>Intangible assets</t>
        </is>
      </c>
      <c r="B18" s="5" t="n">
        <v>81364</v>
      </c>
      <c r="C18" s="5" t="n">
        <v>85507</v>
      </c>
    </row>
    <row r="19">
      <c r="A19" s="4" t="inlineStr">
        <is>
          <t>Goodwill</t>
        </is>
      </c>
      <c r="B19" s="5" t="n">
        <v>900204</v>
      </c>
      <c r="C19" s="5" t="n">
        <v>898569</v>
      </c>
    </row>
    <row r="20">
      <c r="A20" s="4" t="inlineStr">
        <is>
          <t>Other assets</t>
        </is>
      </c>
      <c r="B20" s="5" t="n">
        <v>240730</v>
      </c>
      <c r="C20" s="5" t="n">
        <v>292861</v>
      </c>
    </row>
    <row r="21">
      <c r="A21" s="4" t="inlineStr">
        <is>
          <t>Total assets</t>
        </is>
      </c>
      <c r="B21" s="5" t="n">
        <v>20173298</v>
      </c>
      <c r="C21" s="5" t="n">
        <v>19736544</v>
      </c>
    </row>
    <row r="22">
      <c r="A22" s="3" t="inlineStr">
        <is>
          <t>Deposit accounts:</t>
        </is>
      </c>
    </row>
    <row r="23">
      <c r="A23" s="4" t="inlineStr">
        <is>
          <t>Noninterest-bearing checking</t>
        </is>
      </c>
      <c r="B23" s="5" t="n">
        <v>6302703</v>
      </c>
      <c r="C23" s="5" t="n">
        <v>6011106</v>
      </c>
    </row>
    <row r="24">
      <c r="A24" s="3" t="inlineStr">
        <is>
          <t>Interest-bearing:</t>
        </is>
      </c>
    </row>
    <row r="25">
      <c r="A25" s="4" t="inlineStr">
        <is>
          <t>Checking</t>
        </is>
      </c>
      <c r="B25" s="5" t="n">
        <v>3155071</v>
      </c>
      <c r="C25" s="5" t="n">
        <v>2913260</v>
      </c>
    </row>
    <row r="26">
      <c r="A26" s="4" t="inlineStr">
        <is>
          <t>Money market/savings</t>
        </is>
      </c>
      <c r="B26" s="5" t="n">
        <v>5911417</v>
      </c>
      <c r="C26" s="5" t="n">
        <v>5662969</v>
      </c>
    </row>
    <row r="27">
      <c r="A27" s="4" t="inlineStr">
        <is>
          <t>Retail certificates of deposit</t>
        </is>
      </c>
      <c r="B27" s="5" t="n">
        <v>1353431</v>
      </c>
      <c r="C27" s="5" t="n">
        <v>1471512</v>
      </c>
    </row>
    <row r="28">
      <c r="A28" s="4" t="inlineStr">
        <is>
          <t>Wholesale/brokered certificates of deposit</t>
        </is>
      </c>
      <c r="B28" s="5" t="n">
        <v>17385</v>
      </c>
      <c r="C28" s="5" t="n">
        <v>155330</v>
      </c>
    </row>
    <row r="29">
      <c r="A29" s="4" t="inlineStr">
        <is>
          <t>Total interest-bearing</t>
        </is>
      </c>
      <c r="B29" s="5" t="n">
        <v>10437304</v>
      </c>
      <c r="C29" s="5" t="n">
        <v>10203071</v>
      </c>
    </row>
    <row r="30">
      <c r="A30" s="4" t="inlineStr">
        <is>
          <t>Total deposits</t>
        </is>
      </c>
      <c r="B30" s="5" t="n">
        <v>16740007</v>
      </c>
      <c r="C30" s="5" t="n">
        <v>16214177</v>
      </c>
    </row>
    <row r="31">
      <c r="A31" s="4" t="inlineStr">
        <is>
          <t>FHLB advances and other borrowings</t>
        </is>
      </c>
      <c r="B31" s="5" t="n">
        <v>10000</v>
      </c>
      <c r="C31" s="5" t="n">
        <v>31000</v>
      </c>
    </row>
    <row r="32">
      <c r="A32" s="4" t="inlineStr">
        <is>
          <t>Subordinated debentures</t>
        </is>
      </c>
      <c r="B32" s="5" t="n">
        <v>501611</v>
      </c>
      <c r="C32" s="5" t="n">
        <v>501511</v>
      </c>
    </row>
    <row r="33">
      <c r="A33" s="4" t="inlineStr">
        <is>
          <t>Accrued expenses and other liabilities</t>
        </is>
      </c>
      <c r="B33" s="5" t="n">
        <v>218582</v>
      </c>
      <c r="C33" s="5" t="n">
        <v>243207</v>
      </c>
    </row>
    <row r="34">
      <c r="A34" s="4" t="inlineStr">
        <is>
          <t>Total liabilities</t>
        </is>
      </c>
      <c r="B34" s="5" t="n">
        <v>17470200</v>
      </c>
      <c r="C34" s="5" t="n">
        <v>16989895</v>
      </c>
    </row>
    <row r="35">
      <c r="A35" s="3" t="inlineStr">
        <is>
          <t>STOCKHOLDERS’ EQUITY</t>
        </is>
      </c>
    </row>
    <row r="36">
      <c r="A36" s="4" t="inlineStr">
        <is>
          <t>Preferred stock, $0.01 par value; 1,000,000 authorized; none issued and outstanding</t>
        </is>
      </c>
      <c r="B36" s="5" t="n">
        <v>0</v>
      </c>
      <c r="C36" s="5" t="n">
        <v>0</v>
      </c>
    </row>
    <row r="37">
      <c r="A37" s="4" t="inlineStr">
        <is>
          <t>Common stock, $0.01 par value; 150,000,000 shares authorized at March 31, 2021 and December 31, 2020; 94,644,415 shares and 94,483,136 shares issued and outstanding, respectively.</t>
        </is>
      </c>
      <c r="B37" s="5" t="n">
        <v>931</v>
      </c>
      <c r="C37" s="5" t="n">
        <v>931</v>
      </c>
    </row>
    <row r="38">
      <c r="A38" s="4" t="inlineStr">
        <is>
          <t>Additional paid-in capital</t>
        </is>
      </c>
      <c r="B38" s="5" t="n">
        <v>2348445</v>
      </c>
      <c r="C38" s="5" t="n">
        <v>2354871</v>
      </c>
    </row>
    <row r="39">
      <c r="A39" s="4" t="inlineStr">
        <is>
          <t>Retained earnings</t>
        </is>
      </c>
      <c r="B39" s="5" t="n">
        <v>368911</v>
      </c>
      <c r="C39" s="5" t="n">
        <v>330555</v>
      </c>
    </row>
    <row r="40">
      <c r="A40" s="4" t="inlineStr">
        <is>
          <t>Accumulated other comprehensive (loss) income</t>
        </is>
      </c>
      <c r="B40" s="5" t="n">
        <v>-15189</v>
      </c>
      <c r="C40" s="5" t="n">
        <v>60292</v>
      </c>
    </row>
    <row r="41">
      <c r="A41" s="4" t="inlineStr">
        <is>
          <t>Total stockholders’ equity</t>
        </is>
      </c>
      <c r="B41" s="5" t="n">
        <v>2703098</v>
      </c>
      <c r="C41" s="5" t="n">
        <v>2746649</v>
      </c>
    </row>
    <row r="42">
      <c r="A42" s="4" t="inlineStr">
        <is>
          <t>Total liabilities and stockholders’ equity</t>
        </is>
      </c>
      <c r="B42" s="6" t="n">
        <v>20173298</v>
      </c>
      <c r="C42" s="6" t="n">
        <v>19736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to measure financial assets and liabilities on a recurring basis, as well as the general classification of these instruments pursuant to the fair value hierarchy.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with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The following fair value hierarchy table presents information about the Company’s financial assets and liabilities measured at fair value on a recurring basis at the dates indicated: March 31, 2021 Fair Value Measurement Using Level 1 Level 2 Level 3 Total Fair Value (Dollars in thousands) Financial assets Investment securities available-for-sale: U.S. Treasury $ — $ 32,063 $ — $ 32,063 Agency — 663,159 — 663,159 Corporate — 357,834 — 357,834 Municipal bonds — 1,422,062 — 1,422,062 Collateralized mortgage obligations — 508,971 — 508,971 Mortgage-backed securities — 873,248 — 873,248 Total securities available-for-sale $ — $ 3,857,337 $ — $ 3,857,337 Derivative assets: Interest rate swaps $ — $ 5,326 $ — $ 5,326 Equity warrants — — 1,911 1,911 Total derivative assets $ — $ 5,326 $ 1,911 $ 7,237 Financial liabilities Derivative liabilities $ — $ 5,332 $ — $ 5,332 December 31, 2020 Fair Value Measurement Using Level 1 Level 2 Level 3 Total (Dollars in thousands) Financial assets Investment securities available-for-sale: U.S. Treasury $ — $ 32,533 $ — $ 32,533 Agency — 690,386 — 690,386 Corporate — 415,308 — 415,308 Municipal bonds — 1,446,019 — 1,446,019 Collateralized mortgage obligations — 513,366 — 513,366 Mortgage-backed securities — 833,503 — 833,503 Total securities available-for-sale $ — $ 3,931,115 $ — $ 3,931,115 Derivative assets: Interest rate swaps $ — $ 12,053 $ — $ 12,053 Equity warrants — — 1,914 1,914 Total derivative assets $ — $ 12,053 $ 1,914 $ 13,967 Financial liabilities Derivative liabilities $ — $ 12,066 $ — $ 12,066 The following table is a reconciliation of the fair value of the equity warrants that are classified as Level 3 and measured on a recurring basis as of : Three Months Ended March 31, 2021 (Dollars in thousands) Beginning Balance $ 1,914 Change in fair value (1) (3) Ending balance $ 1,911 ______________________________ (1) The changes in fair value are included in other income on the consolidated statement of income. The following table presents quantitative information about level 3 fair value measurements for assets measured at fair value on a recurring basis at at the dates indicated. March 31, 2021 Range Fair Value Valuation Technique(s) Unobservable Input(s) Min Max Weighted Average (Dollars in thousands) Equity warrants $ 1,911 Black-Scholes Volatility 30.00% 0.16% 6.00% 35.00% 0.64% 16.00% 31.18% 0.27% 13.52% December 31, 2020 Range Fair Value Valuation Technique(s) Unobservable Input(s) Min Max Weighted Average (Dollars in thousands) Equity warrants $ 1,914 Black-Scholes Volatility 30.00% 0.13% 6.00% 35.00% 0.36% 16.00% 31.19% 0.18% 13.51% Assets and Liabilities Measured at Fair Value on a Nonrecurring Basis Individually evaluated Loans (impaired loans prior to adoption of ASC 326) – A loan is individually evaluated for expected credit losses when it is probable that payment of interest and principal will not be made in accordance with the contractual terms of the loan agreement.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loans and other real estate owned were determined using Level 3 assumptions, and represents individually evaluated loan and other real estate owned balances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will then discount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March 31, 2021,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leased the related reserves during the three months ended March 31, 2021. The following table presents our assets measured at fair value on a nonrecurring basis at the dates indicated. March 31, 2021 Level 1 Level 2 Level 3 Total (Dollars in thousands) Financial assets Collateral dependent loans $ — $ — $ 606 $ 606 December 31, 2020 Level 1 Level 2 Level 3 Total (Dollars in thousands) Financial assets Collateral dependent loans $ — $ — $ 4,077 $ 4,077 The following table presents quantitative information about level 3 fair value measurements for assets measured at fair value on a nonrecurring basis at the dates indicated. March 31, 2021 Range Fair Value Valuation Technique(s) Unobservable Input(s) Min Max Weighted Average (Dollars in thousands) Investor loans secured by real estate SBA secured by real estate (1) 440 Fair value of collateral Collateral discount and cost to sell 10.00% 10.00% 10.00% Commercial loans Commercial and industrial 166 Fair value of collateral Collateral discount and cost to sell 75.00% 100.00% 75.00% Total individually evaluated loans $ 606 December 31, 2020 Range Fair Value Valuation Technique(s) Unobservable Input(s) Min Max Weighted Average (Dollars in thousands) Investor loans secured by real estate CRE non-owner-occupied $ 198 Fair value of collateral Collateral discount and cost to sell 10.00% 10.00% 10.00% SBA secured by real estate (1) 746 Fair value of collateral Collateral discount and cost to sell 10.00% 10.00% 10.00% Business loans secured by real estate SBA secured by real estate (2) 386 Fair value of collateral Collateral discount and cost to sell 7.00% 10.00% 9.09% Commercial loans Commercial and industrial 2,040 Fair value of collateral Collateral discount and cost to sell 7.00% 10.00% 9.06% SBA non-real estate secured 707 Fair value of collateral Collateral discount and cost to sell 7.00% 7.00% 7.00% Total individually evaluated loans $ 4,077 ______________________________ (1) SBA loans that are collateralized by hotel/motel real property. (2) SBA loans that are collateralized by real property other than hotel/motel real property. Fair Values of Financial Instruments The fair value estimates presented herein are based on pertinent information available to management as of the dates indicated, representing an exit price. At March 31, 2021 Carrying Level 1 Level 2 Level 3 Estimated (Dollars in thousands) Assets Cash and cash equivalents $ 1,554,668 $ 1,554,668 $ — $ — $ 1,554,668 Interest-bearing time deposits with financial institutions 2,708 2,708 — — 2,708 Investments held-to-maturity 21,931 — 23,004 — 23,004 Investment securities available-for-sale 3,857,337 — 3,857,337 — 3,857,337 Loans held for sale 7,311 — 7,702 — 7,702 Loans held for investment, net 13,117,392 — — 13,276,121 13,276,121 Derivative assets 7,237 — 5,326 1,911 7,237 Accrued interest receivable 65,098 65,098 — — 65,098 Liabilities Deposit accounts $ 16,740,007 $ 15,369,192 $ 1,373,363 $ — $ 16,742,555 FHLB advances 10,000 — 9,998 — 9,998 Subordinated debentures 501,611 — 542,721 — 542,721 Derivative liabilities 5,332 — 5,332 — 5,332 Accrued interest payable 7,097 7,097 — — 7,097 At December 31, 2020 Carrying Level 1 Level 2 Level 3 Estimated (Dollars in thousands) Assets Cash and cash equivalents $ 880,766 $ 880,766 $ — $ — $ 880,766 Interest-bearing time deposits with financial institutions 2,845 2,845 — — 2,845 Investments held-to-maturity 23,732 — 25,013 — 25,013 Investment securities available-for-sale 3,931,115 — 3,931,115 — 3,931,115 Loans held for sale 601 — 645 — 645 Loans held for investment, net 13,236,433 — — 13,351,092 13,351,092 Derivative assets 13,967 — 12,053 1,914 13,967 Accrued interest receivable 74,574 74,574 — — 74,574 Liabilities Deposit accounts $ 16,214,177 $ 14,587,335 $ 1,631,047 $ — $ 16,218,382 FHLB advances 31,000 — 31,564 — 31,564 Subordinated debentures 501,511 — 544,436 — 544,436 Derivative liabilities 12,066 — 12,066 — 12,066 Accrued interest payable 6,569 6,569 — — 6,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At March 31, 2021, the Company had over-the-counter derivative instruments and centrally-cleared derivative instruments with matched terms with an aggregate notional amount of $143.6 million and a fair value of $5.3 million compared with an aggregate notional amount of $145.2 million and a fair value of $12.1 million at December 31, 2020. The fair value of these agreements are determined through a third party valuation model used by the Company’s counterparty bank, which uses observable market data such as cash LIBOR rates, prices of Eurodollar futures contracts and market swap rates. The fair values of these swaps are recorded as components of other assets and other liabilities in the Company’s consolidated statements of financial condition. Changes in the fair value of these swaps, which occur due to changes in interest rates, are recorded in the Company’s income statement as a component of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over-the-counter swap agreements the Company has with other financial institutions are collateralized with cash and investment securities, and swap agreements with borrowers are secured by the collateral arrangements for the underlying loans these borrowers have with the Company. During the three months ended March 31, 2021 and 2020, there were no losses recorded on swap agreements attributable to the change in credit risk associated with a counterparty. All interest rate swap agreements entered into by the Company as of March 31, 2021 and December 31, 2020 are free-standing derivatives and are not designated as hedging instruments. The Company’s credit derivatives result from entering into credit risk participation agreements (“RPAs”) with a counterparty bank (Opus) during the first quarter of 2020 to accept a portion of the credit risk on interest rate swaps related to loans. RPAs provide credit protection to the financial institution should the borrower fail to perform on its interest rate swap derivative contract with the financial institution. The credit risk related to these credit derivatives is managed through the Company’s loan underwriting process. RPAs are derivative financial instruments not designated as hedging and are recorded at fair value. Changes in fair value are recognized as a component of noninterest income with a corresponding offset within other assets or other liabilities. As the result of the acquisition of Opus, the RPAs were terminated in the second quarter 2020. The Company acquired equity warrant assets as a result of acquisition of the Opus. Opus received equity warrant assets through its lending activities, which were accounted for as loan origination fees. The warrants provide the Bank the right to purchase a specific number of equity shares of the underlying company’s equity at a certain price before expiration and contain net settlement terms qualifying as derivatives under ASC Topic 815. The Company no longer has loans associated with these borrowers. Changes in fair value are recognized as a component of noninterest income with a corresponding offset within other assets. The total fair value of the warrants held in private companies was $1.9 million in other assets as of March 31, 2021. The following tables summarize the Company's derivative instruments included in other assets and other liabilities in the consolidated statements of financial condition: March 31, 2021 Derivative Assets Derivative Liabilities Notional Fair Value Notional Fair Value (Dollars in thousands) Derivative instruments not designated as hedging instruments: Interest rate swaps contracts $ 143,577 $ 5,326 $ 143,577 $ 5,332 Equity warrants — 1,911 — — Total derivative instruments $ 143,577 $ 7,237 $ 143,577 $ 5,332 December 31, 2020 Derivative Assets Derivative Liabilities Notional Fair Value Notional Fair Value (Dollars in thousands) Derivative instruments not designated as hedging instruments: Interest rate swaps contracts $ 145,181 $ 12,053 $ 145,181 $ 12,066 Equity warrants — 1,914 — — Total derivative instruments $ 145,181 $ 13,967 $ 145,181 $ 12,066 The following table summarizes the effect of the derivative financial instruments in the consolidated statements of income. Three Months Ended Derivative Not Designated as Hedging Instruments: Location of Gain (Loss) Recognized in Income on Derivative Instruments March 31, 2021 March 31, 2020 (Dollars in thousands) Interest rate products Other income $ 7 $ — Other contracts Other income — 198 Equity warrants Other income (3) — Total $ 4 $ 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1</t>
        </is>
      </c>
    </row>
    <row r="3">
      <c r="A3" s="3" t="inlineStr">
        <is>
          <t>Offsetting [Abstract]</t>
        </is>
      </c>
    </row>
    <row r="4">
      <c r="A4" s="4" t="inlineStr">
        <is>
          <t>Balance Sheet Offsetting</t>
        </is>
      </c>
      <c r="B4" s="4" t="inlineStr">
        <is>
          <t>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The Company elected to account for centrally-cleared derivative contracts on a gross basi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value of the derivative. These payments are commonly referred to as variation margin and are treated as settlements of derivative exposure rather than as collateral. Financial instruments that are eligible for offset in the consolidated statements of financial condition as of the periods indicated are presented below: Gross Amounts Not Offset in the Consolidated Gross Amounts Recognized Gross Amounts Offset in the Consolidated Statements of Financial Condition Net Amounts Presented in the Consolidated Statements of Financial Condition Financial Instruments (1) Cash Collateral (2) Net Amount (Dollars in thousands) March 31, 2021 Derivative assets: Interest rate swaps $ 5,326 $ — $ 5,326 $ — $ — $ 5,326 Total $ 5,326 $ — $ 5,326 $ — $ — $ 5,326 Derivative liabilities: Interest rate swaps $ 5,332 $ — $ 5,332 $ — $ (5,332) $ — Total $ 5,332 $ — $ 5,332 $ — $ (5,332) $ — December 31, 2020 Derivative assets: Interest rate swaps $ 12,053 $ — $ 12,053 $ — $ — $ 12,053 Total $ 12,053 $ — $ 12,053 $ — $ — $ 12,053 Derivative liabilities: Interest rate swaps $ 12,066 $ — $ 12,066 $ (6,140) $ (5,926) $ — Total $ 12,066 $ — $ 12,066 $ (6,140) $ (5,926) $ — (1) Represents the fair value of securities pledged with counterparty bank. (2) Represents cash collateral pledged with counterparty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accounts for its leases in accordance with ASC 842 and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Liabilities to make future lease payments and right-of-use assets are recorded for the Company’s operating leases and not short-term leases. These liabilitie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using the Company’s estimated incremental borrowing rate if the rate implicit in the lease is not readily determinable. For leases that contain variable lease payments, the Company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Short-term leases are leases that have a term of 12 months or less at commencement. The Company recognizes expense for both operating leases and short-term leases on a straight-line basis. The Company’s lease expense is recorded in premises and occupancy expense in the consolidated statements of income. The following table presents the components of lease expense for the periods indicated: Three Months Ended March 31, 2021 December 31, 2020 March 31, 2020 (Dollars in thousands) Operating lease $ 5,012 $ 5,375 3,164 Short-term lease 507 607 527 Total lease expense $ 5,519 $ 5,982 $ 3,691 The Company assumed operating leases in the acquisition of Opus on June 1, 2020. The liabilities and related right-of-use assets recorded for the assumption of these leases was approximately $43.3 million and $42.4 million, respectively. Right-of-use assets related to the Opus acquisition reflect unfavorable lease liability adjustments of approximately $900,000. Lease liabilities for leases assumed from Opus were measured based on the net present value of remaining future lease payments, with consideration given for options to extend or renew each lease. Remaining future lease payments were discounted at the Company’s estimated incremental borrowing rate on the date of acquisition. The following table presents supplemental information related to operating leases as of and for three months ended: March 31, 2021 December 31, 2020 (Dollars in thousands) Balance Sheet: Operating lease right of use assets $ 70,417 $ 76,090 Operating lease liabilities 79,441 85,556 Three Months Ended March 31, 2021 March 31, 2020 (Dollars in thousands) Cash Flows: Operating cash flows from operating leases $ 2,000 $ 2,257 The following table provides information related to minimum contractual lease payments and other information associated with the Company’s leases as of the dates indicated: 2021 2022 2023 2024 2025 Thereafter Total (Dollars in thousands) As of March 31, 2021 Operating leases $ 14,778 $ 18,682 $ 18,051 $ 16,076 $ 11,014 $ 13,039 $ 91,640 Short-term leases 180 7 — — — — 187 Total contractual base rents (1) $ 14,958 $ 18,689 $ 18,051 $ 16,076 $ 11,014 $ 13,039 $ 91,827 Total liability to make lease payments $ 79,441 Difference in undiscounted and discounted future lease payments $ 12,386 Weighted average discount rate 5.70 % Weighted average remaining lease term (years) 5.3 ______________________________ (1) Contractual base rents reflect options to extend and renewals, and do not include property taxes and other operating expenses due under respective lea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accounts for revenue from contracts with customers under ASC 606, which requires revenue that is derived from a contract with a customer to be recognized when the Company satisfies the related performance obligations by transferring to the customer a good or service. The majority of the Company’s contracts with customers associated with revenue streams that are within the scope of ASC 606 are considered short-term in nature and can be canceled at any time by the customer or the Company without penalty, such as a deposit account agreement. These revenue streams are included in noninterest income. The Company’s principal source of revenue is interest income on loans, investment securities, and other interest earning assets, all of which are not within the scope of ASC 606. The remainder of the Company’s revenue is classified as noninterest income and is earned from a variety of fees, such as custodial and other fees, service charges, gains and losses, and other income. The following tables provide a summary of the Company’s noninterest income, segregated by revenue streams within and outside the scope of ASC 606 for the periods indicated: Three Months Ended March 31, 2021 December 31, 2020 March 31, 2020 Within Scope (1) Out of Scope (2) Within Scope (1) Out of Scope (2) Within Scope (1) Out of Scope (2) (Dollars in thousands) Noninterest income: Loan servicing income $ — $ 458 $ — $ 633 $ — $ 480 Service charges on deposit accounts 2,032 — 2,005 — 1,715 — Other service fee income 473 — 459 — 311 — Debit card interchange income 787 — 777 — 348 — Earnings on bank-owned life insurance — 2,233 — 2,240 — 1,336 Net gain from sales of loans — 361 — 328 — 771 Net gain from sales of investment securities — 4,046 — 5,002 — 7,760 Trust custodial account fees 7,222 — 7,296 — — — Escrow and exchange fees 1,526 — 1,257 — — — Other income 282 4,320 199 2,998 217 1,537 Total noninterest income $ 12,322 $ 11,418 $ 11,993 $ 11,201 $ 2,591 $ 11,884 ______________________________ (1) Revenues from contracts with customers accounted for under ASC 606. (2) Revenues not within the scope of ASC 606 and accounted for under other applicable GAAP requirements. The major revenue streams by fee type that are within the scope of ASC 606 presented in the above tables are described in additional detail below: Service Charges on Deposit Accounts and Other Service Fee Income Service charges on deposit accounts and other service fee income consists of periodic service charges on deposit accounts and transaction based fees such as those related to overdrafts, ATM charges, and wire transfer fees. The majority of these revenues are accounted for under ASC 606. Performance obligations for periodic service charges on deposit accounts are typically short-term in nature and are generally satisfied on a monthly basis, while performance obligations for other transaction based fees are typically satisfied at a point in time (which may consist of only a few moments to perform the service or transaction) with no further obligations on behalf of the Company to the customer. Periodic service charges are generally collected monthly directly from the customer’s deposit account, and at the end of a statement cycle, while transaction based service charges are typically collected at the time of or soon after the service is performed. Debit Card Interchange Income Debit card interchange fee income consists of transaction processing fees associated with customer debit card transactions processed through a payment network and are accounted for under ASC 606. These fees are earned each time a request for payment is originated by a customer debit cardholder at a merchant. In these transactions, the Company transfers funds from the debit cardholder’s account to a merchant through a payment network at the request of the debit cardholder by way of the debit card transaction. The related performance obligations are generally satisfied when the transfer of funds is complete, which is generally a point in time when the debit card transaction is processed. Debit card interchange fees are typically received and recorded as revenue on a daily basis. Trust Custodial Account Fees Custodial account fees is a revenue stream acquired in the Opus acquisition and is governed by contracts executed with Pacific Premier Trust clients to perform maintenance and custodial services over their alternative IRA investments. Typically, such fees are billed and collected on a quarterly basis and recognized commensurate with completion of the performance obligations required under the contracts. At March 31, 2021, the Company had accrued fees receivable of approximately $5.9 million, which are included in other assets in the consolidated statements of financial position. Certain of these fees are collected annually from the customer in advance of the related performance obligation in accordance with the associated account agreement. Such fees are recorded as deferred revenue at the time of collection and recognized as revenue over the service period as services are performed and the performance obligations on behalf of the Company have been satisfied. At March 31, 2021, the balance of deferred revenue associated with these fees was $2.4 million. Escrow and exchange fees Escrow and exchange fees is a revenue stream from the Commerce Escrow division acquired in the Opus acquisition, which are related to agreements with customers participating in escrow transactions. Transactions under Section 1031 of the Internal Revenue Code generate exchange fees as well as escrow fees. These fees relate to services that include preparation of closing statements and custody of escrow funds. The fees are received from the sale proceeds of a relinquished property and are recognized as revenue upon closing of the escrow transaction, which is the final performance obligation. Other Income Other noninterest income includes other miscellaneous fees, which are accounted for under ASC 606; however, much like service charges on deposit accounts, these fees have performance obligations that are very short-term in nature and are typically satisfied at a point in time. Revenue is typically recorded at the time these fees are collected, which is generally upon the completion the related transaction or service provided.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 Practical Expedi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The Company is involved with VIEs through its loan securitization activities, affordable housing investments that qualify for the low-income housing tax credit (“LIHTC”), and trust subsidiaries, which have issued trust preferred securities. The Company has determined that its interests in these entities meet the definition of variable interests. As of March 31, 2021 and December 31, 2020,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loss exposures as of March 31, 2021 and December 31, 2020 that relate to variable interests in non-consolidated VIEs. March 31, 2021 December 31, 2020 Maximum Loss Assets Liabilities Maximum Loss Assets Liabilities (Dollars in thousands) Multifamily loan securitization: Investment securities (1) $ 98,863 $ 98,863 $ — $ 100,927 $ 100,927 $ — Reimbursement obligation (2) 50,901 — 448 50,901 — 448 Affordable housing partnership: Other investments (3) 71,637 86,448 — 71,681 89,759 — Unfunded equity commitments (2) — — 14,811 — — 18,078 Total $ 221,401 $ 185,311 $ 15,259 $ 223,509 $ 190,686 $ 18,526 ______________________________ (1) Included in investment securities available-for-sale on the consolidated statement of financial condition. (2) Included in accrued expenses and other liabilities on the consolidated statement of financial condition. (3) Included in other assets on the consolidated statement of financial condition. . Multifamily loan securitization With respect to the securitization transaction with Freddie Mac discussed in Note 6 - Loans Held for Investment , the Company’s variable interests reside with the purchase of the underlying Freddie Mac-issued guaranteed, structured pass-through certificates that were held as investment securities available-for-sale at fair value as of March 31, 2021.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Based upon our analysis of quantitative and qualitative data over the underlying loans included in the securitization pool, as of March 31, 2021 and December 31, 2020, our reserve for estimated losses with respect to the reimbursement obligation was $448,000. Investments in qualified affordable housing partnerships The Company has variable interests through its affordable housing partnership investments. These investments are fundamentally designed to provide a return through the generation of income tax credits. The Company has evaluated its involvement with the low-income housing projects and determined it does not have significant influence or decision making capabilities to manage the projects, and therefore, is not the primary beneficiary, and does not consolidate these interests. The Company’s maximum exposure to loss, exclusive of any potential realization of tax credits, is equal to the commitments invested, adjusted for amortization. The amount of unfunded commitments was included in the investments recognized as assets with a corresponding liability. The table above summarizes the amount of tax credit investments held as assets, the amount of unfunded commitments held as liabilities, and the maximum exposure to loss as of March 31, 2021 and December 31, 2020, respectively. Trust preferred securities The Company accounts for its investments in its wholly owned special purpose entities, Heritage Oaks Capital Trust II and Santa Lucia Bancorp (CA) Capital Trust, acquired through bank acquisitions, under the equity method whereby the subsidiary’s net earnings are recognized in the Company’s consolidated statement of income and the investment in these entities is included in other assets in the Company’s consolidated statements of financial condition. The Corporation is not allowed to consolidate the capital trusts as they have been formed for the sole purpose of issuing trust preferred securities, from which the proceeds were invested in the Company’s junior subordinated debt securities and reflected in our consolidated statements of financial condition as subordinated debentures with the corresponding interest distributions reflected as interest expense in the consolidated statements of income. The capital securities are subject to mandatory redemption, in whole or in part, upon repayment of the subordinated debt. The Company has entered into agreements which, taken collectively, fully and unconditionally guarantee the capital securities subject to the terms of each of the guarantees. The capital securities held by the capital trust qualify as Tier 2 capital. See Note 9 - Subordinated Debentur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Quarterly Cash Dividend On April 23, 2021, the Corporation’s Board of Directors declared a cash dividend of $0.33 per share, payable on May 14, 2021 to shareholders of record on May 7, 2021. Redemption of Subordinated Notes On April 15, 2021, the Company redeemed all three subordinated notes totaling $25.0 million that the Company assumed as part of the acquisition of Plaza Bancorp, Inc. in 2017. Prior to redemption, the subordinated notes carried a fixed interest rate of 7.125% and were scheduled to mature on June 26, 2025. The subordinated notes securities were called at 103% of the principal amount of the notes, plus accrued and unpaid interest, for an aggregate amount of $25.8 million. The Company recorded a loss on early debt extinguishment of $647,000 after considering $103,000 fair value mark related to purchase accounting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t>
        </is>
      </c>
    </row>
    <row r="5">
      <c r="A5" s="4" t="inlineStr">
        <is>
          <t>Basis of Financial Statement Presentation</t>
        </is>
      </c>
      <c r="B5" s="4" t="inlineStr">
        <is>
          <t>In the opinion of management, the unaudited consolidated financial statements reflect all normal recurring adjustments that are necessary for a fair presentation of the results for the interim periods presented. The results of operations for the three months ended March 31, 2021 are not necessarily indicative of the results that may be expected for any other interim period or the full year ending December 31, 2021. Certain items in the prior year financial statements were reclassified to conform to the current year presentation. Reclassification had no effect on prior year net income or stockholders’ equity.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0 (the “2020 Form 10-K”).</t>
        </is>
      </c>
    </row>
    <row r="6">
      <c r="A6" s="4" t="inlineStr">
        <is>
          <t>Variable Interest Entities</t>
        </is>
      </c>
      <c r="B6" s="4" t="inlineStr">
        <is>
          <t>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The Company is involved with VIEs through its loan securitization activities, affordable housing investments that qualify for the low-income housing tax credit (“LIHTC”), and trust subsidiaries, which have issued trust preferred securities. The Company has determined that its interests in these entities meet the definition of variable interests.</t>
        </is>
      </c>
    </row>
    <row r="7">
      <c r="A7" s="4" t="inlineStr">
        <is>
          <t>Recently Issued Accounting Pronouncements</t>
        </is>
      </c>
      <c r="B7" s="4" t="inlineStr">
        <is>
          <t>Accounting Standards Adopted in 2021 In October 2020, the Financial Accounting Standards Board (“FASB”) issued Accounting Standards Update (“ASU” or “Update”) 2020-08, Codification Improvements to Subtopic 310-20, Receivables - Nonrefundable Fees and Other Costs . The amendments included in this Update are intended to clarify that an entity should reevaluate whether a callable debt security is within the scope of paragraph 310-20-35-33 for each reporting period. The guidance in paragraph 310-20-35-33 relates to amortization of premiums on individual callable debt securities and the period over which the premium shall be amortized in relation to the date the security is callable. For public business entities, the amendments in this Update became effective for fiscal years beginning after December 15, 2020, and interim periods within those years. The Company’s adoption of this Update did not have a material impact on its financial statements. In January 2020, the FASB issued ASU 2020-01, Investments—Equity Securities (Topic 321), Investments—Equity Method and Joint Ventures (Topic 323), and Derivatives and Hedging (Topic 815)—Clarifying the Interactions between Topic 321, Topic 323, and Topic 815 . The amendments in this Update clarify the interaction of the accounting for equity securities under Topic 321 and investments under the equity method of accounting in Topic 323, as well as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within this Update also clarify that when applying the guidance in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amendments within this Update became effective for public business entities for fiscal years beginning after December 15, 2020, and interim periods within those fiscal years. The Company’s adoption of this Update did not have a material impact on its financial statements. In December 2019, the FASB issued ASU 2019-12, Simplifying the Accounting for Income Taxes , which include updates to Topic 740 - Income Taxes. The amendments to this Update include the removal of the following exceptions included in Topic 740: (1) Exception to the general intra-period tax allocation principle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cluded in this update also require the following: (1) Requiring that an entity recognize a franchise tax by (i) accounting for the amount based on income under ASC 740 and (ii) accounting for any residual amount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any portion of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tax benefits related to tax-deductible dividends on employee stock ownership plan shares and investments in qualified affordable housing projects accounted for using the equity method. The amendments within this Update became effective for public business entities for fiscal years beginning after December 15, 2020, and interim periods within those fiscal years. The Company’s adoption of this Update did not have a material impact on its financial statements. Recent Accounting Guidance Not Yet Effective In January 2021, the FASB issued ASU 2021-01, Reference Rate Reform (Topic 848) . The amendments included in this Update clarify that certain optional expedients and exceptions in Topic 848 for contract modifications and hedge accounting apply to derivatives that are affected by the worldwide transition to new reference rates (commonly referred to as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re effective immediately for all entities that elect to apply the optional guidance in Topic 848.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is currently evaluating the impact of this Update on its consolidated financial statements, upon which this accounting guidance is not expected to have a material impact. In March 2020, the FASB issued ASU 2020-04, Reference Rate Reform (Topic 848) — 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ame effective upon issuance for all entities.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The Company has not yet made a determination on whether it will make this election and is currently tracking the exposure as of each reporting period and assessing the significance of impact towards implementing any necessary modification in consideration of the election of this amendment.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does not currently engage in hedging related transactions, and as such, the amendments included in this Update have not had an impact on the Company’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t>
        </is>
      </c>
    </row>
    <row r="8">
      <c r="A8" s="4" t="inlineStr">
        <is>
          <t>Revenue Recognition</t>
        </is>
      </c>
      <c r="B8" s="4" t="inlineStr">
        <is>
          <t>Revenue Recognition. The Company accounts for certain of its revenue streams deemed to arise from contracts with customers in accordance with ASC 606 - Revenue from Contracts with Customers . Revenue streams within the scope of and accounted for under ASC 606 include: service charges and fees on deposit accounts, debit card interchange fees, custodial account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GAAP.</t>
        </is>
      </c>
    </row>
    <row r="9">
      <c r="A9" s="4" t="inlineStr">
        <is>
          <t>Goodwill and Other Intangible Assets</t>
        </is>
      </c>
      <c r="B9" s="4" t="inlineStr">
        <is>
          <t xml:space="preserve">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indefinite useful lives are not amortized, but are tested for impairment at least annually or more frequently if events and circumstances lead management to believe the value of goodwill may be impaired. Impairment testing is performed at the reporting unit level, which is considered the Company level as management has identified the Company is its sole reporting unit as of March 31, 2021. Management’s assessment of goodwill is performed in accordance with ASC 350-20 - Intangibles - Goodwill and Other - Goodwill , which allows the Company to first perform a qualitative assessment of goodwill to determine if it is more likely than not the fair value of the Company’s equity is below its carrying value. However, GAAP also allows the Company, at its option, to unconditionally forego the qualitative assessment and proceed directly to a quantitative assessment. When performing a qualitative assessment of goodwill, should the results of such analysis indicate it is more likely than not the fair value of the Company’s equity is below its carrying value, the Company then performs the quantitative assessment of goodwill to determine the fair value of the reporting unit and compares it to its carrying value. If the fair value of the reporting unit is below its carrying value, the Company would then recognize the amount of impairment as the amount by which the reporting unit’s carrying value exceeds its fair value, limited to the total amount of goodwill allocated to the reporting unit. Impairment losses are recorded as a charge to noninterest expense. </t>
        </is>
      </c>
    </row>
    <row r="10">
      <c r="A10" s="4" t="inlineStr">
        <is>
          <t>Leases</t>
        </is>
      </c>
      <c r="B10" s="4" t="inlineStr">
        <is>
          <t>Leases. The Company accounts for its leases in accordance with ASC 842, which requires the Company to record liabilities for future lease obligations as well as assets representing the right to use the underlying leased asset. Leases with a term of 12 months or less are accounted for using straight-line expense recognition with no liability or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contractual base rents for each lease, discounted at the rate implicit in the lease or at the Company’s estimated incremental borrowing rate if the rate is not implicit in the lease. The Company measures future base rents based on the minimum payments specified in the lease agreement, giving consideration for periodic contractual rent increases which are based on an escalation rate or a specified index. When future rent payments are based on an index, the Company uses the index rate observed at the time of lease commencement to measure future lease payments. Liabilities to make lease payments are accounted for using the interest method, which are reduced by periodic rent payments, net of interest accretion. Right-of-use assets for finance leases are amortized on a straight-line basis over the term of the lease, while right-of-use assets for operating leases are amortized over the term of the lease by amounts that represent the difference between periodic straight-line lease expense and periodic interest accretion on the related liability to make lease payments. Expense recognition for finance leases is representative of the sum of periodic amortization of the associated right-of-use asset as well as the periodic interest accretion on the liability to make lease payments. Expense recognition for operating leases is recorded on a straight-line basis. As of March 31, 2021,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t>
        </is>
      </c>
    </row>
    <row r="11">
      <c r="A11" s="4" t="inlineStr">
        <is>
          <t>Securities/Securities Held-to-Maturity/Securities Available-for-Sale</t>
        </is>
      </c>
      <c r="B11" s="4" t="inlineStr">
        <is>
          <t>Securities. The Company has established written guidelines and objectives for its investing activities. At the time of purchase, management designates the security as either held to maturity, available-for-sale or held for trading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t>
        </is>
      </c>
    </row>
    <row r="12">
      <c r="A12" s="4" t="inlineStr">
        <is>
          <t>Allowance for Credit Losses on Investment Securities</t>
        </is>
      </c>
      <c r="B12" s="4" t="inlineStr">
        <is>
          <t>Allowance for Credit Losses on Investment Securities. The ACL on investment securities is determined for both the held-to-maturity and available-for-sale classifications of the investment portfolio in accordance with ASC 326. For available-for-sale investment securities, the Company performs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through accumulated other comprehensive income. The Company determines expected credit losses on available-for-sale and held-to-maturity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while credit losses on held-to-maturity securities are measured on a collective basis according to shared risk characteristics. Credit losses on held-to-maturity securities are only recognized at the individual security level when the Company determines a security no longer possesses risk characteristics similar to others in the portfolio.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t>
        </is>
      </c>
    </row>
    <row r="13">
      <c r="A13" s="4" t="inlineStr">
        <is>
          <t>Loans Held for Investment/Investor Loans Secured by Real Estate/Acquired Loans</t>
        </is>
      </c>
      <c r="B13" s="4" t="inlineStr">
        <is>
          <t>Loans Held for Investment. Loans held for investment are loans the Company has the ability and intent to hold until their maturity. These loans are carried at amortized cost, including discounts and premiums on purchased and acquired loans, and net deferred loan origination fees and costs. Purchase discounts and premiums and net deferred loan origination fees and costs on loans are accreted or amortized as an adjustment of yield, using the interest method, over the expected lives of the loans. Income recognition of deferred loan fees and costs is discontinued for loans placed on nonaccrual. Any remaining discounts, premiums, deferred fees or costs, and prepayment fees associated with loan payoffs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 changes in market rents, and vacancy of the underlying property, any of which may make the real e state loan unprofitable to the borrower. Real estate loans may be more adversely affected by conditions in the real estate markets or in the general economy. • Multifamily - Multifamily loans are secured by multi-tenan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 of the loan amount for loans up to $150,000 and 75% of the loan amount for loans of more than $150,000.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to businesses, secured by business assets including inventory, receivables, and machinery and equipment . Loan types includes revolving lines or credit, term loans, seasonal loans, and loans secured by liquid collateral such as cash deposits or marketable securities. Franchise credit facilities not secured by real estate and Home 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 te as market conditions change. In the case of loans secured by accounts receivable, the recovery of the Company’s investment is dependent upon the borrower’s ability to collect amounts due from its customers. Retail Loans: • One-to-four family - Although we do not originate, we have acquired first lien single family loans through bank acquisitions.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for banking clients only, which consist primarily of home equity lines of credit, savings account secured loans and auto loans. Repayment of these loans is dependent on the borrower’s ability to pay and the fair value of the underlying collateral. Acquired Loans. Loans acquired through a purchase or a business combination are recorded at their fair value at the acquisition date. The Company performs an assessment of acquired loans to first determine if such loans have experienced more than insignificant deterioration in credit quality since their origination and thus should be classified and accounted for as purchased credit deteriorated (“PCD”) loans. For loans that have not experienced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n ACL based on the Company’s methodology for determining the ACL. The ACL for non-PCD loans is recorded through a charge to the provision for credit losses in the period in which the loans were purchased or acquired. Acquired loans that are classified as PCD are acquired at fair value, which includes any resulting discounts or premiums. Discounts and premiums are accreted or amortiz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were acquired. The ACL for PCD loans is determined with the use of the Company’s ACL methodology. Characteristics of PCD loans include: delinquency, downgrade in credit quality since origination, loans on nonaccrual status, and/or other factors the Company may become aware of through its initial analysis of acquired loans that may indicate there has been more than insignificant deterioration in credit quality since a loan’s origination. In connection with the Opus acquisition on June 1, 2020, the Company acquired PCD loans with an aggregate fair value of approximately $841.2 million, and recorded an ACL of approximately $21.2 million, which was added to the amortized cost of the loans on the date of acquisition. Subsequent to acquisition, the ACL for both non-PCD and PCD loans are determined with the use of the Company’s ACL methodology in the same manner as all other loans.</t>
        </is>
      </c>
    </row>
    <row r="14">
      <c r="A14" s="4" t="inlineStr">
        <is>
          <t>Allowance for Credit Losses on Loans</t>
        </is>
      </c>
      <c r="B14" s="4" t="inlineStr">
        <is>
          <t xml:space="preserve">Allowance for Credit Losses on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economic conditions and expected credit losses over a two-year time horizon before reverting to long-term average loss rate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the loan’s amortized cost exceeds the net present value of a loan’s discounted cash flows. The ACL is recorded through a charge to provision for credit losses and is reduced by charge-offs, net of recoveries on loans previously charged-off. It is the Company’s policy to charge-off loan balances at the time they have been deemed uncollectible. Please also see Note 7 - Allowance for Credit Losses , of these consolidated financial statements for additional discussion concerning the Company’s ACL methodology. The Company’s ACL model also includes adjustments for qualitative factors, where appropriate. Since historical information (such as historical net losses and economic cycles) may not always, by itself, provide a sufficient basis for determining future expected credit losses, the Company periodically considers the need for qualitative adjustments to the ACL.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expected fair value of the underlying collateral, less costs to sell. Although management uses the best information available to derive estimates necessary to measure an appropriate level of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Such agencies may require the Company to recognize additions to the allowance based on judgments different from those of management. </t>
        </is>
      </c>
    </row>
    <row r="15">
      <c r="A15" s="4" t="inlineStr">
        <is>
          <t>Troubled Debt Restructurings</t>
        </is>
      </c>
      <c r="B15" s="4" t="inlineStr">
        <is>
          <t xml:space="preserve">Troubled Debt Restructurings (“TDRs”). From time to 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 only payments, and, in limited cases, reductions to the outstanding loan balance. Such loans are typically placed on nonaccrual status and are returned to accrual status when all contractual amounts past due have been brought current, the loan has performed under the modified terms of the loan agreement for a period of at least six months, and the ultimate collectability of all contractual amounts due under the modified terms of the loan agreement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ACL based on the fair value of the collateral less cost to sell. The CARES Act, signed into law on March 27, 2020,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December 31, 2020 or 60 days after the end of the coronavirus emergency declaration and (ii) the applicable loan was not more than 30 days past due as of December 31, 2019. The Consolidated Appropriations Act (“CAA”), signed into law on December 27, 2020, extends the applicable period to include modification to loans held by financial institutions executed between March 1, 2020 and the earlier of (i) January 1, 2022, or (ii) 60 days after the date of termination of the COVID-19 national emergency. The Company has elected to apply this guidance to qualifying loan modifications. For such modifications, in the form of payment deferrals, the delinquency status will not advance and loans that were accruing at the time that the relief is provided will generally not be placed on nonaccrual status during the deferral period. Interest income will continue to be recognized over the contractual life of the loan. However, the Company, through its credit portfolio management activities, has continued to monitor facts and circumstances associated with the underlying credit quality of loans modified under the provisions of the </t>
        </is>
      </c>
    </row>
    <row r="16">
      <c r="A16" s="4" t="inlineStr">
        <is>
          <t>Other Real Estate Owned (“OREO”)</t>
        </is>
      </c>
      <c r="B16" s="4" t="inlineStr">
        <is>
          <t>Other Real Estate Owned (“OREO”). Real estate properties acquired through, or in lieu of, loan foreclosure are recorded at fair value, less cost to sell, with any excess of the loan’s amortized cost balance over the fair value of the property recorded as a charge against the ACL. The Company obtains an appraisal and/or market valuation on all other real estate owned at the time of possession.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osts, are expensed as incurred.</t>
        </is>
      </c>
    </row>
    <row r="17">
      <c r="A17" s="4" t="inlineStr">
        <is>
          <t>Use of Estimates</t>
        </is>
      </c>
      <c r="B1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18">
      <c r="A18" s="4" t="inlineStr">
        <is>
          <t>Fair Value Measurement</t>
        </is>
      </c>
      <c r="B18" s="4" t="inlineStr">
        <is>
          <t>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to measure financial assets and liabilities on a recurring basis, as well as the general classification of these instruments pursuant to the fair value hierarchy.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with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Assets and Liabilities Measured at Fair Value on a Nonrecurring Basis Individually evaluated Loans (impaired loans prior to adoption of ASC 326) – A loan is individually evaluated for expected credit losses when it is probable that payment of interest and principal will not be made in accordance with the contractual terms of the loan agreement.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loans and other real estate owned were determined using Level 3 assumptions, and represents individually evaluated loan and other real estate owned balances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will then discount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ummary of total transaction consideration value</t>
        </is>
      </c>
      <c r="B4" s="4" t="inlineStr">
        <is>
          <t>The value of the total transaction consideration paid amounted to approximately $749.6 million. The Opus warrants assumed by the Corporation expired unexercised as of September 30, 2020 and no longer remain outstanding. The Opus options assumed by the Corporation were fully exercised during the third quarter of 2020. May 29, 2020 Merger consideration (Dollars in thousands) Value of stock consideration paid to shareholders $ 747,458 Cash paid in lieu of fractional shares 2 Value of restricted stock awards 328 Value of options and warrants (1) 1,817 Total merger consideration $ 749,605 ______________________________ (1) The Opus warrants assumed by the Corporation expired unexercised on September 30, 2020 and no longer remain outstanding. The Opus options assumed by the Corporation were fully exercised during the third quarter of 2020.</t>
        </is>
      </c>
    </row>
    <row r="5">
      <c r="A5" s="4" t="inlineStr">
        <is>
          <t>Schedule of assets acquired and liabilities assumed</t>
        </is>
      </c>
      <c r="B5" s="4" t="inlineStr">
        <is>
          <t xml:space="preserve">The following table summarizes the estimated fair value of assets acquired and liabilities assumed of Opus as of June 1, 2020 under the acquisition method of accounting, net of purchase accounting adjustments: Identifiable net assets acquired, at fair value June 1, 2020 (Dollars in thousands) Assets acquired Cash and cash equivalents $ 937,102 Interest bearing time deposits with financial institutions 137 Investment securities 829,891 Loans 5,809,451 Allowance for credit losses (21,242) Premises and equipment 22,121 Intangible assets 19,267 Deferred tax assets 44,835 Other assets 368,837 Total assets acquired $ 8,010,399 Liabilities assumed Deposits $ 6,915,990 FHLB advances and other borrowings 213,491 Subordinated debt 138,653 Other liabilities 84,542 Total liabilities assumed 7,352,676 Total fair value of identifiable net assets 657,723 Total merger consideration 749,605 Goodwill recognized $ 91,882 </t>
        </is>
      </c>
    </row>
    <row r="6">
      <c r="A6" s="4" t="inlineStr">
        <is>
          <t>Summary of pro forma financial information</t>
        </is>
      </c>
      <c r="B6" s="4" t="inlineStr">
        <is>
          <t xml:space="preserve">The following table presents certain unaudited pro forma financial information for illustrative purposes only, for the three months ended March 31, 2021 and 2020 as if Opus had been acquired on January 1, 2020. This unaudited pro forma information combines the historical results of Opus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Three Months Ended March 31, 2021 March 31, 2020 (Dollar in thousands, except per share data) Net interest and other income $ 185,392 $ 197,117 Net income 68,668 43,128 Basic earnings per share 0.73 0.47 Diluted earnings per share 0.72 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amortized cost and estimated fair value of securities</t>
        </is>
      </c>
      <c r="B4" s="4" t="inlineStr">
        <is>
          <t xml:space="preserve">The amortized cost and estimated fair value of securities were as follows: March 31, 2021 Amortized Gross Unrealized Gross Unrealized Estimated (Dollars in thousands) Investment securities available-for-sale: U.S. Treasury $ 30,144 $ 1,919 $ — $ 32,063 Agency 660,582 12,956 (10,379) 663,159 Corporate 360,617 2,128 (4,911) 357,834 Municipal bonds 1,432,169 22,287 (32,394) 1,422,062 Collateralized mortgage obligations 514,250 431 (5,710) 508,971 Mortgage-backed securities 880,903 9,309 (16,964) 873,248 Total investment securities available-for-sale 3,878,665 49,030 (70,358) 3,857,337 Investment securities held-to-maturity: Mortgage-backed securities 20,353 1,073 — 21,426 Other 1,578 — — 1,578 Total investment securities held-to-maturity 21,931 1,073 — 23,004 Total investment securities $ 3,900,596 $ 50,103 $ (70,358) $ 3,880,341 December 31, 2020 Amortized Gross Unrealized Gross Unrealized Estimated (Dollars in thousands) Investment securities available-for-sale: U.S. Treasury $ 30,153 $ 2,380 $ — $ 32,533 Agency 666,702 24,292 (608) 690,386 Corporate 412,223 3,591 (506) 415,308 Municipal bonds 1,412,012 37,260 (3,253) 1,446,019 Collateralized mortgage obligations 513,259 819 (712) 513,366 Mortgage-backed securities 812,384 21,662 (543) 833,503 Total investment securities available-for-sale 3,846,733 90,004 (5,622) 3,931,115 Investment securities held-to-maturity: Mortgage-backed securities 22,124 1,281 — 23,405 Other 1,608 — — 1,608 Total investment securities held-to-maturity 23,732 1,281 — 25,013 Total investment securities $ 3,870,465 $ 91,285 $ (5,622) $ 3,956,128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hows the number, fair value, and gross unrealized holding losses of the Company’s investment securities by investment category and length of time that the securities have been in a continuous loss position. March 31, 2021 Less than 12 Months 12 Months or Longer Total Number Fair Gross Number Fair Gross Number Fair Gross (Dollars in thousands) Investment securities available-for-sale: Agency 28 $ 389,387 $ (10,094) 9 $ 9,947 $ (285) 37 $ 399,334 $ (10,379) Corporate 18 152,134 (4,911) — — — 18 152,134 (4,911) Municipal bonds 173 921,332 (32,394) — — — 173 921,332 (32,394) Collateralized mortgage obligations 32 309,975 (5,708) 1 388 (2) 33 310,363 (5,710) Mortgage-backed securities. 70 671,400 (16,964) — — — 70 671,400 (16,964) Total investment securities available-for-sale 321 $ 2,444,228 $ (70,071) 10 $ 10,335 $ (287) 331 $ 2,454,563 $ (70,358) December 31, 2020 Less than 12 Months 12 Months or Longer Total Number Fair Gross Number Fair Gross Number Fair Gross (Dollars in thousands) Investment securities available-for-sale: Agency 4 $ 74,194 $ (307) 9 $ 10,434 $ (301) 13 $ 84,628 $ (608) Corporate 9 71,226 (506) — — — 9 71,226 (506) Municipal bonds 56 312,894 (3,253) — — — 56 312,894 (3,253) Collateralized mortgage obligations 21 215,603 (710) 1 431 (2) 22 216,034 (712) Mortgage-backed securities 16 139,071 (543) — — — 16 139,071 (543) Total investment securities available-for-sale 106 $ 812,988 $ (5,319) 10 $ 10,865 $ (303) 116 $ 823,853 $ (5,622)</t>
        </is>
      </c>
    </row>
    <row r="6">
      <c r="A6" s="4" t="inlineStr">
        <is>
          <t>Schedule of amortized cost and estimated fair value of investment securities available for sale by contractual maturity</t>
        </is>
      </c>
      <c r="B6" s="4" t="inlineStr">
        <is>
          <t xml:space="preserve">The amortized cost and estimated fair value of investment securities at March 31, 2021, by contractual maturity, are shown in the table below. Due in One Year Due after One Year Due after Five Years Due after Total Amortized Fair Amortized Fair Amortized Fair Amortized Fair Amortized Fair (Dollars in thousands) Investment securities available-for-sale: U.S. Treasury $ — $ — $ 30,144 $ 32,063 $ — $ — $ — $ — $ 30,144 $ 32,063 Agency — — 322,038 325,584 251,286 252,084 87,258 85,491 660,582 663,159 Corporate 94,711 94,917 9,683 9,645 218,847 218,536 37,376 34,736 360,617 357,834 Municipal bonds 11,286 11,286 4,622 4,912 36,182 38,652 1,380,079 1,367,212 1,432,169 1,422,062 Collateralized mortgage obligations — — 27,394 27,373 211,472 207,662 275,384 273,936 514,250 508,971 Mortgage-backed securities — — 2,144 2,283 190,923 195,067 687,836 675,898 880,903 873,248 Total investment securities available-for-sale 105,997 106,203 396,025 401,860 908,710 912,001 2,467,933 2,437,273 3,878,665 3,857,337 Investment securities held-to-maturity: Mortgage-backed securities — — — — — — 20,353 21,426 20,353 21,426 Other — — — — — — 1,578 1,578 1,578 1,578 Total investment securities held-to-maturity — — — — — — 21,931 23,004 21,931 23,004 Total investment securities $ 105,997 $ 106,203 $ 396,025 $ 401,860 $ 908,710 $ 912,001 $ 2,489,864 $ 2,460,277 $ 3,900,596 $ 3,880,341 </t>
        </is>
      </c>
    </row>
    <row r="7">
      <c r="A7" s="4" t="inlineStr">
        <is>
          <t>Schedule of investment securities by external credit rating</t>
        </is>
      </c>
      <c r="B7" s="4" t="inlineStr">
        <is>
          <t xml:space="preserve">The following table summarizes the Company’s investment securities portfolio by Moody’s external rating equivalent and by vintage as of March 31, 2021: Vintage 2021 2020 2019 2018 2017 Prior Total (Dollars in thousands) Investment securities available-for-sale: U.S. Treasury Aaa - Aa3 $ — $ — $ — $ 21,510 $ 10,553 $ — $ 32,063 Agency Aaa - Aa3 — 352,414 73,090 151,364 9,075 77,216 663,159 Corporate debt A1 - A3 — 56,760 — — — 93,295 150,055 Baa1 - Baa3 — 98,707 69,231 — 17,919 21,922 207,779 Municipal bonds Aaa - Aa3 11,286 994,512 285,174 32,304 59,458 35,689 1,418,423 A1 - A3 — — — — — 2,313 2,313 Baa1 - Baa3 — — — — — 1,326 1,326 Collateralized mortgage obligations Aaa - Aa3 17,334 241,843 93,697 25,311 14,634 116,152 508,971 Mortgage-backed securities Aaa - Aa3 185,205 458,327 109,257 13,155 47,529 59,775 873,248 Total investment securities available-for-sale 213,825 2,202,563 630,449 243,644 159,168 407,688 3,857,337 Investment securities held-to-maturity: Mortgage-backed securities Aaa - Aa3 — — — 5,822 5,186 9,345 20,353 Other Baa1 - Baa3 — — — 617 — 961 1,578 Total investment securities held-to-maturity — — — 6,439 5,186 10,306 21,931 Total investment securities $ 213,825 $ 2,202,563 $ 630,449 $ 250,083 $ 164,354 $ 417,994 $ 3,879,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3" t="inlineStr">
        <is>
          <t>Statement of Financial Position [Abstract]</t>
        </is>
      </c>
    </row>
    <row r="3">
      <c r="A3" s="4" t="inlineStr">
        <is>
          <t>Investments held-to-maturity, fair value</t>
        </is>
      </c>
      <c r="B3" s="6" t="n">
        <v>23004</v>
      </c>
      <c r="C3" s="6" t="n">
        <v>25013</v>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0</v>
      </c>
      <c r="C9" s="5" t="n">
        <v>150000000</v>
      </c>
    </row>
    <row r="10">
      <c r="A10" s="4" t="inlineStr">
        <is>
          <t>Common stock, shares issued (in shares)</t>
        </is>
      </c>
      <c r="B10" s="5" t="n">
        <v>94644415</v>
      </c>
      <c r="C10" s="5" t="n">
        <v>94483136</v>
      </c>
    </row>
    <row r="11">
      <c r="A11" s="4" t="inlineStr">
        <is>
          <t>Common stock, shares outstanding (in shares)</t>
        </is>
      </c>
      <c r="B11" s="5" t="n">
        <v>94644415</v>
      </c>
      <c r="C11" s="5" t="n">
        <v>94483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oans Held for Investment (Tables)</t>
        </is>
      </c>
      <c r="B1" s="2" t="inlineStr">
        <is>
          <t>3 Months Ended</t>
        </is>
      </c>
    </row>
    <row r="2">
      <c r="B2" s="2" t="inlineStr">
        <is>
          <t>Mar. 31, 2021</t>
        </is>
      </c>
    </row>
    <row r="3">
      <c r="A3" s="3" t="inlineStr">
        <is>
          <t>Receivables [Abstract]</t>
        </is>
      </c>
    </row>
    <row r="4">
      <c r="A4" s="4" t="inlineStr">
        <is>
          <t>Schedule of components of loans held for investment</t>
        </is>
      </c>
      <c r="B4" s="4" t="inlineStr">
        <is>
          <t>The following table presents the composition of the loan portfolio for the periods indicated: March 31, December 31, 2021 2020 (Dollars in thousands) Investor loans secured by real estate CRE non-owner-occupied $ 2,729,785 $ 2,675,085 Multifamily 5,309,592 5,171,356 Construction and land 316,458 321,993 SBA secured by real estate 56,381 57,331 Total investor loans secured by real estate 8,412,216 8,225,765 Business loans secured by real estate CRE owner-occupied 2,029,984 2,114,050 Franchise real estate secured 340,805 347,932 SBA secured by real estate 73,967 79,595 Total business loans secured by real estate 2,444,756 2,541,577 Commercial loans Commercial and industrial 1,656,098 1,768,834 Franchise non-real estate secured 399,041 444,797 SBA non-real estate secured 14,908 15,957 Total commercial loans 2,070,047 2,229,588 Retail loans Single family residential 184,049 232,574 Consumer 6,324 6,929 Total retail loans 190,373 239,503 Gross loans held for investment (1) 13,117,392 13,236,433 Allowance for credit losses for loans held for investment (266,999) (268,018) Loans held for investment, net $ 12,850,393 $ 12,968,415 Loans held for sale, at lower of cost or fair value $ 7,311 $ 601 ______________________________ (1) Includes unaccreted fair value net purchase discounts of $103.9 million and $113.8 million as of March 31, 2021 and December 31, 2020, respectively.</t>
        </is>
      </c>
    </row>
    <row r="5">
      <c r="A5" s="4" t="inlineStr">
        <is>
          <t>Summary of loan portfolio by the Company's internal risk grading system</t>
        </is>
      </c>
      <c r="B5" s="4" t="inlineStr">
        <is>
          <t xml:space="preserve">The following table stratifies the loans held for investment portfolio by the Company’s internal risk grading, and by year of origination, as of March 31, 2021: Term Loans by Vintage 2021 2020 2019 2018 2017 Prior Revolving Revolving Converted to Term During the Period Total March 31, 2021 (Dollars in thousands) Investor loans secured by real estate CRE non-owner-occupied Pass $ 124,225 $ 272,001 $ 501,036 $ 482,052 $ 278,439 $ 972,783 $ 10,779 $ — $ 2,641,315 Special mention — — 2,004 8,619 438 43,694 — — 54,755 Substandard — — 25,740 1,856 — 5,571 548 — 33,715 Multifamily Pass 405,022 1,005,928 1,626,859 791,365 629,525 834,458 1,426 — 5,294,583 Special mention — — 1,755 2,629 — 9,294 — — 13,678 Substandard — — — — 559 772 — — 1,331 Construction and land Pass 12,496 76,486 133,997 53,795 12,264 26,377 1,043 — 316,458 SBA secured by real estate Pass — — 7,409 8,991 15,383 12,485 — — 44,268 Special mention — 498 1,033 1,161 1,002 1,124 — — 4,818 Substandard — — 1,168 2,365 1,091 2,671 — — 7,295 Total investor loans secured by real estate 541,743 1,354,913 2,301,001 1,352,833 938,701 1,909,229 13,796 — 8,412,216 Business loans secured by real estate CRE owner-occupied Pass 108,753 283,401 373,667 280,703 304,938 638,844 8,946 — 1,999,252 Special mention — 2,190 — 3,792 3,045 4,319 — — 13,346 Substandard — — — 4,143 5,884 7,109 250 — 17,386 Franchise real estate secured Pass 23,192 43,635 71,269 62,905 81,819 52,837 — — 335,657 Special mention — 878 1,650 2,620 — — — — 5,148 SBA secured by real estate Pass 510 3,237 7,587 12,262 13,155 27,937 — — 64,688 Special mention — — — 1,186 — 1,175 — — 2,361 Substandard — — — 161 2,111 4,646 — — 6,918 Total loans secured by business real estate 132,455 333,341 454,173 367,772 410,952 736,867 9,196 — 2,444,756 Term Loans by Vintage 2021 2020 2019 2018 2017 Prior Revolving Revolving Converted to Term During the Period Total March 31, 2021 (Dollars in thousands) Commercial Loans Commercial and industrial Pass 62,622 112,135 272,585 142,706 195,658 112,930 694,022 1,699 1,594,357 Special mention — 655 — 2,219 177 1,460 16,377 — 20,888 Substandard — 1,389 2,936 3,619 218 3,622 29,069 — 40,853 Franchise non-real estate secured Pass 15,398 27,216 138,064 86,988 43,294 50,126 1,361 — 362,447 Special mention — — 7,028 1,984 216 2,605 — — 11,833 Substandard — — 2,071 3,637 18,181 872 — — 24,761 SBA non-real estate secured Pass 72 422 2,212 1,511 2,816 4,337 — — 11,370 Special mention — — — — 1,456 — — — 1,456 Substandard — — 81 353 270 686 692 — 2,082 Total commercial loans 78,092 141,817 424,977 243,017 262,286 176,638 741,521 1,699 2,070,047 Retail Loans Single family residential Pass 6,582 7,624 4,349 10,708 11,169 120,675 22,662 — 183,769 Substandard — — — — — 280 — — 280 Consumer loans Pass 2 47 101 35 22 3,998 2,073 — 6,278 Substandard — — 7 — — 39 — — 46 Total retail loans 6,584 7,671 4,457 10,743 11,191 124,992 24,735 — 190,373 Totals gross loans $ 758,874 $ 1,837,742 $ 3,184,608 $ 1,974,365 $ 1,623,130 $ 2,947,726 $ 789,248 $ 1,699 $ 13,117,392 The following table stratifies the loans held for investment portfolio by the Company’s internal risk grading, and by year of origination, as of December 31, 2020: Term Loans by Vintage 2020 2019 2018 2017 2016 Prior Revolving Revolving Converted to Term During the Period Total December 31, 2020 (Dollars in thousands)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1,351,350 2,386,517 1,437,278 988,649 674,159 1,374,935 12,877 — 8,225,765 Business loans secured by real estate CRE owner-occupied Pass 293,324 409,758 332,672 327,475 225,098 469,704 14,268 246 2,072,545 Special mention 2,190 15,917 3,802 — 4,153 201 — — 26,263 Substandard — — 3,636 4,214 1,169 5,973 250 — 15,242 Franchise real estate secured Pass 44,413 81,438 66,241 96,999 24,673 27,020 — — 340,784 Special mention 878 1,650 2,652 — — — — — 5,180 Substandard — — — — 1,968 — — — 1,968 SBA secured by real estate Pass 3,253 7,637 12,608 16,058 8,488 23,624 — — 71,668 Special mention — — 1,200 — 137 — — — 1,337 Substandard — — 184 1,987 1,376 3,043 — — 6,590 Total loans secured by business real estate 344,058 516,400 422,995 446,733 267,062 529,565 14,518 246 2,541,577 Term Loans by Vintage 2020 2019 2018 2017 2016 Prior Revolving Revolving Converted to Term During the Period Total December 31, 2020 (Dollars in thousands) Commercial Loans Commercial and industrial Pass 127,082 260,368 159,001 210,163 51,800 82,291 801,752 9,315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155,831 444,000 266,221 280,317 97,412 120,099 854,568 11,140 2,229,588 Retail Loans Single family residential Pass 10,794 7,714 13,982 14,039 33,968 124,248 27,172 — 231,917 Substandard — — — — — 657 — — 657 Consumer loans Pass 52 112 37 25 2 3,145 3,508 — 6,881 Substandard — 7 — — — 41 — — 48 Total retail loans 10,846 7,833 14,019 14,064 33,970 128,091 30,680 — 239,503 Totals gross loans $ 1,862,085 $ 3,354,750 $ 2,140,513 $ 1,729,763 $ 1,072,603 $ 2,152,690 $ 912,643 $ 11,386 $ 13,236,433 The following tables present PD bands for commercial real estate and commercial loan segments of the loan portfolio as of the dates indicated. Commercial Real Estate Term Loans by Vintage 2021 2020 2019 2018 2017 Prior Revolving Revolving Converted to Term During the Period Total March 31, 2021 (Dollars in thousands) Investor loans secured by real estate CRE non-owner-occupied 0% - 5.00% $ 124,225 $ 244,225 $ 447,464 $ 445,435 $ 223,077 $ 927,154 $ 10,779 $ — $ 2,422,359 &gt;5.00% - 10.00% — 25,477 9,581 14,151 12,408 73,255 — — 134,872 Greater than 10% — 2,299 71,735 32,941 43,392 21,639 548 — 172,554 Multifamily 0% - 5.00% 372,435 946,666 1,564,508 763,445 611,026 812,130 1,426 — 5,071,636 &gt;5.00% - 10.00% 32,587 5,858 51,975 17,181 6,602 17,328 — — 131,531 Greater than 10% — 53,404 12,131 13,368 12,456 15,066 — — 106,425 Construction and Land 0% - 5.00% 12,496 65,447 28,996 1,425 4,081 5,139 1,043 — 118,627 &gt;5.00% - 10.00% — 7,462 45,561 — 3,785 71 — — 56,879 Greater than 10% — 3,577 59,440 52,370 4,398 21,167 — — 140,952 SBA secured by real estate 0% - 5.00% — 498 9,508 12,517 17,476 15,942 — — 55,941 &gt;5.00% - 10.00% — — — — — — — — — Greater than 10% — — 102 — — 338 — — 440 Total investor loans secured by real estate 541,743 1,354,913 2,301,001 1,352,833 938,701 1,909,229 13,796 — 8,412,216 Business loans secured by real estate CRE owner-occupied 0% - 5.00% 108,753 274,558 358,652 251,081 274,570 588,999 8,946 — 1,865,559 &gt;5.00% - 10.00% — 11,033 15,015 31,674 30,254 51,484 — — 139,460 Greater than 10% — — — 5,883 9,043 9,789 250 — 24,965 Franchise real estate secured 0% - 5.00% 23,192 36,483 69,701 58,245 80,716 36,800 — — 305,137 &gt;5.00% - 10.00% — 7,588 3,218 7,280 1,103 16,037 — — 35,226 Greater than 10% — 442 — — — — — — 442 SBA secured by real estate 0% - 5.00% 510 3,237 7,517 11,357 11,448 21,384 — — 55,453 &gt;5.00% - 10.00% — — 70 905 1,694 6,502 — — 9,171 Greater than 10% — — — 1,347 2,124 5,872 — — 9,343 Total business loans secured by real estate 132,455 333,341 454,173 367,772 410,952 736,867 9,196 — 2,444,756 Commercial Real Estate Term Loans by Vintage 2021 2020 2019 2018 2017 Prior Revolving Revolving Converted to Term During the Period Total March 31, 2021 (Dollars in thousands) Commercial Loans Commercial and industrial 0% - 5.00% 61,115 76,872 223,574 101,069 182,673 90,115 316,224 1,113 1,052,755 &gt;5.00% - 10.00% 1,507 28,732 31,098 25,613 10,383 16,090 305,405 101 418,929 Greater than 10% — 8,575 20,849 21,862 2,997 11,807 117,839 485 184,414 Franchise non-real estate secured 0% - 5.00% 15,398 21,160 102,790 78,320 34,932 31,020 — — 283,620 &gt;5.00% - 10.00% — 6,056 35,273 8,527 8,362 18,588 — — 76,806 Greater than 10% — — 9,100 5,762 18,397 3,995 1,361 — 38,615 SBA not secured by real estate 0% - 5.00% 72 422 2,212 1,021 1,299 3,230 — — 8,256 &gt;5.00% - 10.00% — — — 490 1,518 1,102 — — 3,110 Greater than 10% — — 81 353 1,725 691 692 — 3,542 Total commercial loans $ 78,092 $ 141,817 $ 424,977 $ 243,017 $ 262,286 $ 176,638 $ 741,521 $ 1,699 $ 2,070,047 Commercial Real Estate Term Loans by Vintage 2020 2019 2018 2017 2016 Prior Revolving Revolving Converted to Term During the Period Total December 31, 2020 (Dollars in thousands)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1,351,350 2,386,517 1,437,278 988,649 674,159 1,374,935 12,877 — 8,225,765 Commercial Real Estate Term Loans by Vintage 2020 2019 2018 2017 2016 Prior Revolving Revolving Converted to Term During the Period Total December 31, 2020 (Dollars in thousands) Business loans secured by real estate CRE owner-occupied 0% - 5.00% 286,745 367,269 274,512 295,809 202,282 422,614 10,393 246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344,058 516,400 422,995 446,733 267,062 529,565 14,518 246 2,541,577 Commercial Loans Commercial and industrial 0% - 5.00% 70,233 205,395 99,178 193,046 36,957 62,682 394,124 5,051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Term Loans by Vintage 2021 2020 2019 2018 2017 Prior Revolving Revolving Converted to Term During the Period Total March 31, 2021 (Dollars in thousands) Investor loans secured by real estate CRE non-owner-occupied 55% and below $ 64,538 $ 130,003 $ 213,339 $ 220,420 $ 130,687 $ 709,045 $ 10,779 — $ 1,478,811 &gt;55-65% 31,752 116,313 197,381 105,577 130,405 266,760 548 — 848,736 &gt;65-75% 27,935 25,685 97,297 153,854 13,411 44,463 — — 362,645 Greater than 75% — — 20,763 12,676 4,374 1,780 — — 39,593 Multifamily 55% and below 59,772 219,912 344,043 261,109 231,004 356,028 1,426 — 1,473,294 &gt;55-65% 173,282 389,105 716,453 359,851 211,357 328,477 — — 2,178,525 &gt;65-75% 169,340 396,911 553,451 162,499 185,854 155,480 — — 1,623,535 Greater than 75% 2,628 — 14,667 10,535 1,869 4,539 — — 34,238 Construction and land 55% and below 12,496 76,486 106,181 27,368 12,264 26,377 1,043 — 262,215 &gt;55-65% — — 19,603 18,590 — — — — 38,193 &gt;65-75% — — 8,213 7,837 — — — — 16,050 Greater than 75% — — — — — — — — — SBA secured by real estate 55% and below — — 102 645 669 1,088 — — 2,504 &gt;55-65% — — 2,420 1,633 3,991 5,449 — — 13,493 &gt;65-75% — — 3,888 4,641 3,477 6,619 — — 18,625 Greater than 75% — 498 3,200 5,598 9,339 3,124 — — 21,759 Total investor loans secured by real estate 541,743 1,354,913 2,301,001 1,352,833 938,701 1,909,229 13,796 — 8,412,216 Business loan secured by real estate CRE owner-occupied 55% and below 41,757 100,507 148,303 122,790 173,168 433,778 9,196 — 1,029,499 &gt;55-65% 28,552 64,442 75,112 87,262 101,484 131,991 — — 488,843 &gt;65-75% 17,278 71,694 143,725 72,734 25,938 63,635 — — 395,004 Greater than 75% 21,166 48,948 6,527 5,852 13,277 20,868 — — 116,638 Franchise real estate secured 55% and below 1,884 20,715 9,853 15,109 13,479 25,410 — — 86,450 &gt;55-65% — 2,666 9,905 14,514 14,248 7,615 — — 48,948 &gt;65-75% 11,298 15,452 42,286 17,909 14,740 16,607 — — 118,292 Greater than 75% 10,010 5,680 10,875 17,993 39,352 3,205 — — 87,115 SBA secured by real estate 55% and below 510 1,813 1,601 5,265 5,442 16,620 — — 31,251 &gt;55-65% — 247 512 1,740 999 8,073 — — 11,571 &gt;65-75% — 263 3,129 1,293 3,695 4,824 — — 13,204 Greater than 75% — 914 2,345 5,311 5,130 4,241 — — 17,941 Total business loans secured by real estate $ 132,455 $ 333,341 $ 454,173 $ 367,772 $ 410,952 $ 736,867 $ 9,196 $ — $ 2,444,756 Term Loans by Vintage 2020 2019 2018 2017 2016 Prior Revolving Revolving Converted to Term During the Period Total December 31, 2020 (Dollars in thousands) Investor loans secured by real estate CRE non-owner-occupied 55% and below $ 138,007 $ 229,272 $ 182,385 $ 136,355 $ 189,848 $ 588,230 $ 11,114 $ — $ 1,475,211 &gt;55-65% 101,434 217,210 92,015 130,024 78,470 204,161 559 — 823,873 &gt;65-75% 26,460 102,494 169,878 18,876 13,952 29,506 — — 361,166 Greater than 75% — 2,750 4,787 2,762 — 4,536 — — 14,835 Multifamily 55% and below 218,833 345,519 294,464 233,997 84,530 269,906 — — 1,447,249 &gt;55-65% 381,737 731,408 381,282 215,170 152,066 189,151 420 — 2,051,234 &gt;65-75% 427,074 583,078 215,389 215,452 127,684 66,457 — — 1,635,134 Greater than 75% — 19,469 10,618 1,879 — 5,773 — — 37,739 Construction and land 55% and below 57,309 105,308 36,068 18,625 20,531 6,672 784 — 245,297 &gt;55-65% — 36,113 23,770 — — — — — 59,883 &gt;65-75% — 3,338 13,475 — — — — — 16,813 Greater than 75% — — — — — — — — — SBA secured by real estate 55% and below — 2,066 649 673 317 778 — — 4,483 &gt;55-65% — 2,427 1,639 4,008 879 4,354 — — 13,307 &gt;65-75% — 3,897 3,882 3,482 4,519 1,884 — — 17,664 Greater than 75% 496 2,168 6,977 7,346 1,363 3,527 — — 21,877 Total investor loans secured by real estate 1,351,350 2,386,517 1,437,278 988,649 674,159 1,374,935 12,877 — 8,225,765 Business loan secured by real estate CRE owner-occupied 55% and below 96,803 160,605 157,868 179,791 131,795 328,188 14,518 246 1,069,814 &gt;55-65% 72,044 91,028 98,176 94,712 65,120 90,548 — — 511,628 &gt;65-75% 71,692 152,920 79,106 43,832 31,303 31,493 — — 410,346 Greater than 75% 54,975 21,122 4,960 13,354 2,202 25,649 — — 122,262 Franchise real estate secured 55% and below 20,801 10,470 13,864 20,956 9,189 16,213 — — 91,493 &gt;55-65% 2,689 9,955 16,001 19,102 6,855 2,333 — — 56,935 &gt;65-75% 19,349 51,719 23,258 9,153 10,597 7,236 — — 121,312 Greater than 75% 2,452 10,944 15,770 47,788 — 1,238 — — 78,192 SBA secured by real estate 55% and below 1,825 1,626 5,332 5,495 3,615 13,582 — — 31,475 &gt;55-65% 246 513 1,795 1,094 3,586 5,448 — — 12,682 &gt;65-75% 264 3,142 1,515 3,968 1,586 4,043 — — 14,518 Greater than 75% 918 2,356 5,350 7,488 1,214 3,594 — — 20,920 Total business loans secured by real estate $ 344,058 $ 516,400 $ 422,995 $ 446,733 $ 267,062 $ 529,565 $ 14,518 $ 246 $ 2,541,577 The following tables present the FICO bands, at origination, for the retail segment of the loan portfolio as of the dates indicated: Term Loans by Vintage 2021 2020 2019 2018 2017 Prior Revolving Revolving Converted to Term During the Period Total (Dollars in thousands) March 31, 2021 Retail Loans Single family residential Greater than 740 $ 6,582 $ 7,624 $ 3,480 $ 10,341 $ 6,559 $ 78,694 $ 15,850 — $ 129,130 &gt;680 - 740 — — 869 367 4,119 14,654 5,915 — 25,924 &gt;580 - 680 — — — — 491 9,561 863 — 10,915 Less than 580 — — — — — 18,046 34 — 18,080 Consumer loans Greater than 740 2 47 63 30 19 3,476 531 — 4,168 &gt;680 - 740 — — 32 5 3 459 1,461 — 1,960 &gt;580 - 680 — — 13 — — 90 57 — 160 Less than 580 — — — — — 12 24 — 36 Total retail loans $ 6,584 $ 7,671 $ 4,457 $ 10,743 $ 11,191 $ 124,992 $ 24,735 $ — $ 190,373 Term Loans by Vintage 2020 2019 2018 2017 2016 Prior Revolving Revolving Converted to Term During the Period Total (Dollars in thousands) December 31, 2020 Retail Loans Single family residential Greater than 740 $ 10,794 $ 6,531 $ 12,679 $ 8,846 $ 28,222 $ 81,838 $ 19,588 — $ 168,498 &gt;680 - 740 — 1,183 1,303 4,732 2,614 15,624 6,685 — 32,141 &gt;580 - 680 — — — 461 3,132 7,473 864 — 11,930 Less than 580 — — — — — 19,970 35 — 20,005 Consumer loans Greater than 740 52 69 31 22 1 2,609 2,198 — 4,982 &gt;680 - 740 — 35 6 3 — 469 1,227 — 1,740 &gt;580 - 680 — 15 — — 1 95 56 — 167 Less than 580 — — — — — 13 27 — 40 Total retail loans $ 10,846 $ 7,833 $ 14,019 $ 14,064 $ 33,970 $ 128,091 $ 30,680 $ — $ 239,503 </t>
        </is>
      </c>
    </row>
    <row r="6">
      <c r="A6" s="4" t="inlineStr">
        <is>
          <t>Schedule of delinquencies in the Company's loan portfolio</t>
        </is>
      </c>
      <c r="B6" s="4" t="inlineStr">
        <is>
          <t xml:space="preserve">The following tables stratify loans held for investment by delinquencies in the Company’s loan portfolio at the dates indicated: Days Past Due Current 30-59 60-89 90+ Total (Dollars in thousands) March 31, 2021 Investor loans secured by real estate CRE non-owner-occupied $ 2,719,494 $ 9,743 $ — $ 548 $ 2,729,785 Multifamily 5,309,592 — — — 5,309,592 Construction and land 316,458 — — — 316,458 SBA secured by real estate 55,941 — — 440 56,381 Total investor loans secured by real estate 8,401,485 9,743 — 988 8,412,216 Business loans secured by real estate CRE owner-occupied 2,024,680 — — 5,304 2,029,984 Franchise real estate secured 340,805 — — — 340,805 SBA secured by real estate 73,307 — — 660 73,967 Total business loans secured by real estate 2,438,792 — — 5,964 2,444,756 Commercial loans Commercial and industrial 1,651,203 3,068 61 1,766 1,656,098 Franchise non-real estate secured 399,041 — — — 399,041 SBA not secured by real estate 13,911 305 — 692 14,908 Total commercial loans 2,064,155 3,373 61 2,458 2,070,047 Retail loans Single family residential 184,049 — — — 184,049 Consumer loans 6,324 — — — 6,324 Total retail loans 190,373 — — — 190,373 Totals $ 13,094,805 $ 13,116 $ 61 $ 9,410 $ 13,117,392 Days Past Due Current 30-59 60-89 90+ Total Gross Loans (Dollars in thousands) December 31, 2020 Investor loans secured by real estate CRE non-owner-occupied $ 2,674,328 $ — $ — $ 757 $ 2,675,085 Multifamily 5,171,355 1 — — 5,171,356 Construction and land 321,993 — — — 321,993 SBA secured by real estate 56,074 — — 1,257 57,331 Total investor loans secured by real estate 8,223,750 1 — 2,014 8,225,765 Business loans secured by real estate CRE owner-occupied 2,108,746 — — 5,304 2,114,050 Franchise real estate secured 347,932 — — — 347,932 SBA secured by real estate 78,036 486 — 1,073 79,595 Total business loans secured by real estate 2,534,714 486 — 6,377 2,541,577 Commercial loans Commercial and industrial 1,765,451 428 57 2,898 1,768,834 Franchise non-real estate secured 444,797 — — — 444,797 SBA not secured by real estate 14,912 338 — 707 15,957 Total commercial loans 2,225,160 766 57 3,605 2,229,588 Retail loans Single family residential 232,559 15 — — 232,574 Consumer loans 6,928 1 — — 6,929 Total retail loans 239,487 16 — — 239,503 Totals loans $ 13,223,111 $ 1,269 $ 57 $ 11,996 $ 13,236,433 </t>
        </is>
      </c>
    </row>
    <row r="7">
      <c r="A7" s="4" t="inlineStr">
        <is>
          <t>Summary of nonaccrual loans</t>
        </is>
      </c>
      <c r="B7" s="4" t="inlineStr">
        <is>
          <t>The following tables provide a summary of nonaccrual loans as of the dates indicated: Nonaccrual Loans (1) Collateral Dependent Loans ACL Non-Collateral Dependent Loans ACL Total Nonaccrual Loans Nonaccrual Loans with No ACL (Dollars in thousands) March 31, 2021 Investor loans secured by real estate CRE non-owner-occupied $ 12,284 $ — $ — $ — $ 12,284 $ 12,284 SBA secured by real estate 440 — — — 440 440 Total investor loans secured by real estate 12,724 — — — 12,724 12,724 Business loans secured by real estate CRE owner-occupied 6,060 — — — 6,060 6,060 SBA secured by real estate 727 — — — 727 727 Total business loans secured by real estate 6,787 — — — 6,787 6,787 Commercial loans Commercial and industrial 1,767 — 3,843 688 5,610 2,132 Franchise non-real estate secured — — 13,082 — 13,082 13,082 SBA non-real estate secured 692 — — — 692 692 Total commercial loans 2,459 — 16,925 688 19,384 15,906 Retail loans Single family residential 14 — — — 14 14 Total retail loans 14 — — — 14 14 Totals nonaccrual loans $ 21,984 $ — $ 16,925 $ 688 $ 38,909 $ 35,431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 Nonaccrual Loans (1) Collateral Dependent Loans ACL Non-Collateral Dependent Loans ACL Total Nonaccrual Loans Nonaccrual Loans with No ACL (Dollars in thousands) December 31, 2020 Investor loans secured by real estate CRE non-owner-occupied $ 2,792 $ — $ — $ — $ 2,792 $ 2,792 SBA secured by real estate 1,257 — — — 1,257 1,257 Total investor loans secured by real estate 4,049 — — — 4,049 4,049 Business loans secured by real estate CRE owner-occupied 6,083 — — — 6,083 6,083 SBA secured by real estate 1,143 — — — 1,143 1,143 Total business loans secured by real estate 7,226 — — — 7,226 7,226 Commercial loans Commercial and industrial 2,040 — 1,934 126 3,974 2,733 Franchise non-real estate secured — — 13,238 — 13,238 13,238 SBA non-real estate secured 707 — — — 707 707 Total commercial loans 2,747 — 15,172 126 17,919 16,678 Retail loans Single family residential 15 — — — 15 15 Total retail loans 15 — — — 15 15 Totals nonaccrual loans $ 14,037 $ — $ 15,172 $ 126 $ 29,209 $ 27,968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collateral dependent loans by collateral type</t>
        </is>
      </c>
      <c r="B8" s="4" t="inlineStr">
        <is>
          <t xml:space="preserve">The following tables summarize collateral dependent loans by collateral type as of the dates indicated: March 31, 2021 Office Properties Industrial Properties Retail Properties Land Properties Hotel Properties Residential Properties Business Assets Total (Dollars in thousands) Investor loan secured by real estate CRE non-owner-occupied $ — $ — $ 2,542 $ — $ 9,742 $ — $ — $ 12,284 SBA secured by real estate — — — — 440 — — 440 Total investor loans secured by real estate — — 2,542 — 10,182 — — 12,724 Business loans secured by real estate CRE owner-occupied — 756 — 5,304 — — — 6,060 SBA secured by real estate 270 457 — — — — — 727 Total business loans secured by real estate 270 1,213 — 5,304 — — — 6,787 Commercial loans Commercial and industrial — — — — — — 1,767 1,767 SBA non-real estate secured — — — — — — 692 692 Total commercial loans — — — — — — 2,459 2,459 Retail loans Single family residential — — — — — 14 — 14 Total retail loans — — — — — 14 — 14 Totals collateral dependent loans $ 270 $ 1,213 $ 2,542 $ 5,304 $ 10,182 $ 14 $ 2,459 $ 21,984 December 31, 2020 Office Properties Industrial Properties Retail Properties Land Properties Hotel Properties Residential Properties Business Assets Total (Dollars in thousands) Investor loan secured by real estate CRE non-owner-occupied $ — $ — $ 2,594 $ — $ 198 $ — $ — $ 2,792 SBA secured by real estate — — — — 1,257 — — 1,257 Total investor loans secured by real estate — — 2,594 — 1,455 — — 4,049 Business loans secured by real estate CRE owner-occupied — 779 — 5,304 — — — 6,083 SBA secured by real estate 288 757 — — — 98 — 1,143 Total business loans secured by real estate 288 1,536 — 5,304 — 98 — 7,226 Commercial loans Commercial and industrial — — — — — — 2,040 2,040 SBA non-real estate secured — — — — — — 707 707 Total commercial loans — — — — — — 2,747 2,747 Retail loans Single family residential — — — — — 15 — 15 Total retail loans — — — — — 15 — 15 Totals collateral dependent loans $ 288 $ 1,536 $ 2,594 $ 5,304 $ 1,455 $ 113 $ 2,747 $ 14,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3 Months Ended</t>
        </is>
      </c>
    </row>
    <row r="2">
      <c r="B2" s="2" t="inlineStr">
        <is>
          <t>Mar. 31, 2021</t>
        </is>
      </c>
    </row>
    <row r="3">
      <c r="A3" s="3" t="inlineStr">
        <is>
          <t>Provision for Loan and Lease Losses [Abstract]</t>
        </is>
      </c>
    </row>
    <row r="4">
      <c r="A4" s="4" t="inlineStr">
        <is>
          <t>Summary of allocation of the allowance for loan losses</t>
        </is>
      </c>
      <c r="B4" s="4" t="inlineStr">
        <is>
          <t>The following tables provides the allocation of the ACL for loans held for investment as well as the activity in the ACL attributed to various segments in the loan portfolio as of, and for the periods indicated: Three Months Ended March 31, 2021 Beginning ACL Balance Charge-offs Recoveries Provision for Credit Losses Ending (Dollars in thousands) Investor loans secured by real estate CRE non-owner occupied $ 49,176 $ (154) $ — $ (3,477) $ 45,545 Multifamily 62,534 — — 17,281 79,815 Construction and land 12,435 — — 828 13,263 SBA secured by real estate 5,159 (265) — 247 5,141 Business loans secured by real estate CRE owner-occupied 50,517 — 15 (8,938) 41,594 Franchise real estate secured 11,451 — — (575) 10,876 SBA secured by real estate 6,567 (98) — (18) 6,451 Commercial loans Commercial and industrial 46,964 (1,279) 601 (2,913) 43,373 Franchise non-real estate secured 20,525 (156) — (1,466) 18,903 SBA non-real estate secured 995 — 2 (107) 890 Retail loans Single family residential 1,204 — — (382) 822 Consumer loans 491 — — (165) 326 Totals $ 268,018 $ (1,952) $ 618 $ 315 $ 266,999 Three Months Ended March 31, 2020 Beginning ACL Balance (1) Adoption of ASC 326 Charge-offs Recoveries Provision for Credit Losses Ending (Dollars in thousands) Investor loans secured by real estate CRE non-owner occupied $ 1,899 $ 8,423 $ (387) $ — $ 5,961 $ 15,896 Multifamily 729 9,174 — — 4,819 14,722 Construction and land 4,484 (124) — — 4,862 9,222 SBA secured by real estate 1,915 (1,401) — — 421 935 Business loans secured by real estate CRE owner-occupied 2,781 20,166 — 12 3,834 26,793 Franchise real estate secured 592 5,199 — — 1,712 7,503 SBA secured by real estate 2,119 2,207 (315) 71 (38) 4,044 Commercial loans Commercial and industrial 13,857 87 (490) 5 2,283 15,742 Franchise non-real estate secured 5,816 9,214 — — 1,586 16,616 SBA non-real estate secured 445 218 (236) 4 85 516 Retail loans Single family residential 655 541 — — (59) 1,137 Consumer loans 406 1,982 (8) — (84) 2,296 Totals $ 35,698 $ 55,686 $ (1,436) $ 92 $ 25,382 $ 115,422 (1) Beginning ACL balance represents the ALLL accounted for under ASC 450 and ASC 310, which is reflective of probable incurred losses as of the balance sheet date. The ending ACL balance is reflective of current expected credit losses, accounted for under ASC 326.</t>
        </is>
      </c>
    </row>
    <row r="5">
      <c r="A5" s="4" t="inlineStr">
        <is>
          <t>Schedule of allowance for credit quality indicators</t>
        </is>
      </c>
      <c r="B5" s="4" t="inlineStr">
        <is>
          <t xml:space="preserve">The following table stratifies the loans held for investment portfolio by the Company’s internal risk grading, and by year of origination, as of March 31, 2021: Term Loans by Vintage 2021 2020 2019 2018 2017 Prior Revolving Revolving Converted to Term During the Period Total March 31, 2021 (Dollars in thousands) Investor loans secured by real estate CRE non-owner-occupied Pass $ 124,225 $ 272,001 $ 501,036 $ 482,052 $ 278,439 $ 972,783 $ 10,779 $ — $ 2,641,315 Special mention — — 2,004 8,619 438 43,694 — — 54,755 Substandard — — 25,740 1,856 — 5,571 548 — 33,715 Multifamily Pass 405,022 1,005,928 1,626,859 791,365 629,525 834,458 1,426 — 5,294,583 Special mention — — 1,755 2,629 — 9,294 — — 13,678 Substandard — — — — 559 772 — — 1,331 Construction and land Pass 12,496 76,486 133,997 53,795 12,264 26,377 1,043 — 316,458 SBA secured by real estate Pass — — 7,409 8,991 15,383 12,485 — — 44,268 Special mention — 498 1,033 1,161 1,002 1,124 — — 4,818 Substandard — — 1,168 2,365 1,091 2,671 — — 7,295 Total investor loans secured by real estate 541,743 1,354,913 2,301,001 1,352,833 938,701 1,909,229 13,796 — 8,412,216 Business loans secured by real estate CRE owner-occupied Pass 108,753 283,401 373,667 280,703 304,938 638,844 8,946 — 1,999,252 Special mention — 2,190 — 3,792 3,045 4,319 — — 13,346 Substandard — — — 4,143 5,884 7,109 250 — 17,386 Franchise real estate secured Pass 23,192 43,635 71,269 62,905 81,819 52,837 — — 335,657 Special mention — 878 1,650 2,620 — — — — 5,148 SBA secured by real estate Pass 510 3,237 7,587 12,262 13,155 27,937 — — 64,688 Special mention — — — 1,186 — 1,175 — — 2,361 Substandard — — — 161 2,111 4,646 — — 6,918 Total loans secured by business real estate 132,455 333,341 454,173 367,772 410,952 736,867 9,196 — 2,444,756 Term Loans by Vintage 2021 2020 2019 2018 2017 Prior Revolving Revolving Converted to Term During the Period Total March 31, 2021 (Dollars in thousands) Commercial Loans Commercial and industrial Pass 62,622 112,135 272,585 142,706 195,658 112,930 694,022 1,699 1,594,357 Special mention — 655 — 2,219 177 1,460 16,377 — 20,888 Substandard — 1,389 2,936 3,619 218 3,622 29,069 — 40,853 Franchise non-real estate secured Pass 15,398 27,216 138,064 86,988 43,294 50,126 1,361 — 362,447 Special mention — — 7,028 1,984 216 2,605 — — 11,833 Substandard — — 2,071 3,637 18,181 872 — — 24,761 SBA non-real estate secured Pass 72 422 2,212 1,511 2,816 4,337 — — 11,370 Special mention — — — — 1,456 — — — 1,456 Substandard — — 81 353 270 686 692 — 2,082 Total commercial loans 78,092 141,817 424,977 243,017 262,286 176,638 741,521 1,699 2,070,047 Retail Loans Single family residential Pass 6,582 7,624 4,349 10,708 11,169 120,675 22,662 — 183,769 Substandard — — — — — 280 — — 280 Consumer loans Pass 2 47 101 35 22 3,998 2,073 — 6,278 Substandard — — 7 — — 39 — — 46 Total retail loans 6,584 7,671 4,457 10,743 11,191 124,992 24,735 — 190,373 Totals gross loans $ 758,874 $ 1,837,742 $ 3,184,608 $ 1,974,365 $ 1,623,130 $ 2,947,726 $ 789,248 $ 1,699 $ 13,117,392 The following table stratifies the loans held for investment portfolio by the Company’s internal risk grading, and by year of origination, as of December 31, 2020: Term Loans by Vintage 2020 2019 2018 2017 2016 Prior Revolving Revolving Converted to Term During the Period Total December 31, 2020 (Dollars in thousands)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1,351,350 2,386,517 1,437,278 988,649 674,159 1,374,935 12,877 — 8,225,765 Business loans secured by real estate CRE owner-occupied Pass 293,324 409,758 332,672 327,475 225,098 469,704 14,268 246 2,072,545 Special mention 2,190 15,917 3,802 — 4,153 201 — — 26,263 Substandard — — 3,636 4,214 1,169 5,973 250 — 15,242 Franchise real estate secured Pass 44,413 81,438 66,241 96,999 24,673 27,020 — — 340,784 Special mention 878 1,650 2,652 — — — — — 5,180 Substandard — — — — 1,968 — — — 1,968 SBA secured by real estate Pass 3,253 7,637 12,608 16,058 8,488 23,624 — — 71,668 Special mention — — 1,200 — 137 — — — 1,337 Substandard — — 184 1,987 1,376 3,043 — — 6,590 Total loans secured by business real estate 344,058 516,400 422,995 446,733 267,062 529,565 14,518 246 2,541,577 Term Loans by Vintage 2020 2019 2018 2017 2016 Prior Revolving Revolving Converted to Term During the Period Total December 31, 2020 (Dollars in thousands) Commercial Loans Commercial and industrial Pass 127,082 260,368 159,001 210,163 51,800 82,291 801,752 9,315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155,831 444,000 266,221 280,317 97,412 120,099 854,568 11,140 2,229,588 Retail Loans Single family residential Pass 10,794 7,714 13,982 14,039 33,968 124,248 27,172 — 231,917 Substandard — — — — — 657 — — 657 Consumer loans Pass 52 112 37 25 2 3,145 3,508 — 6,881 Substandard — 7 — — — 41 — — 48 Total retail loans 10,846 7,833 14,019 14,064 33,970 128,091 30,680 — 239,503 Totals gross loans $ 1,862,085 $ 3,354,750 $ 2,140,513 $ 1,729,763 $ 1,072,603 $ 2,152,690 $ 912,643 $ 11,386 $ 13,236,433 The following tables present PD bands for commercial real estate and commercial loan segments of the loan portfolio as of the dates indicated. Commercial Real Estate Term Loans by Vintage 2021 2020 2019 2018 2017 Prior Revolving Revolving Converted to Term During the Period Total March 31, 2021 (Dollars in thousands) Investor loans secured by real estate CRE non-owner-occupied 0% - 5.00% $ 124,225 $ 244,225 $ 447,464 $ 445,435 $ 223,077 $ 927,154 $ 10,779 $ — $ 2,422,359 &gt;5.00% - 10.00% — 25,477 9,581 14,151 12,408 73,255 — — 134,872 Greater than 10% — 2,299 71,735 32,941 43,392 21,639 548 — 172,554 Multifamily 0% - 5.00% 372,435 946,666 1,564,508 763,445 611,026 812,130 1,426 — 5,071,636 &gt;5.00% - 10.00% 32,587 5,858 51,975 17,181 6,602 17,328 — — 131,531 Greater than 10% — 53,404 12,131 13,368 12,456 15,066 — — 106,425 Construction and Land 0% - 5.00% 12,496 65,447 28,996 1,425 4,081 5,139 1,043 — 118,627 &gt;5.00% - 10.00% — 7,462 45,561 — 3,785 71 — — 56,879 Greater than 10% — 3,577 59,440 52,370 4,398 21,167 — — 140,952 SBA secured by real estate 0% - 5.00% — 498 9,508 12,517 17,476 15,942 — — 55,941 &gt;5.00% - 10.00% — — — — — — — — — Greater than 10% — — 102 — — 338 — — 440 Total investor loans secured by real estate 541,743 1,354,913 2,301,001 1,352,833 938,701 1,909,229 13,796 — 8,412,216 Business loans secured by real estate CRE owner-occupied 0% - 5.00% 108,753 274,558 358,652 251,081 274,570 588,999 8,946 — 1,865,559 &gt;5.00% - 10.00% — 11,033 15,015 31,674 30,254 51,484 — — 139,460 Greater than 10% — — — 5,883 9,043 9,789 250 — 24,965 Franchise real estate secured 0% - 5.00% 23,192 36,483 69,701 58,245 80,716 36,800 — — 305,137 &gt;5.00% - 10.00% — 7,588 3,218 7,280 1,103 16,037 — — 35,226 Greater than 10% — 442 — — — — — — 442 SBA secured by real estate 0% - 5.00% 510 3,237 7,517 11,357 11,448 21,384 — — 55,453 &gt;5.00% - 10.00% — — 70 905 1,694 6,502 — — 9,171 Greater than 10% — — — 1,347 2,124 5,872 — — 9,343 Total business loans secured by real estate 132,455 333,341 454,173 367,772 410,952 736,867 9,196 — 2,444,756 Commercial Real Estate Term Loans by Vintage 2021 2020 2019 2018 2017 Prior Revolving Revolving Converted to Term During the Period Total March 31, 2021 (Dollars in thousands) Commercial Loans Commercial and industrial 0% - 5.00% 61,115 76,872 223,574 101,069 182,673 90,115 316,224 1,113 1,052,755 &gt;5.00% - 10.00% 1,507 28,732 31,098 25,613 10,383 16,090 305,405 101 418,929 Greater than 10% — 8,575 20,849 21,862 2,997 11,807 117,839 485 184,414 Franchise non-real estate secured 0% - 5.00% 15,398 21,160 102,790 78,320 34,932 31,020 — — 283,620 &gt;5.00% - 10.00% — 6,056 35,273 8,527 8,362 18,588 — — 76,806 Greater than 10% — — 9,100 5,762 18,397 3,995 1,361 — 38,615 SBA not secured by real estate 0% - 5.00% 72 422 2,212 1,021 1,299 3,230 — — 8,256 &gt;5.00% - 10.00% — — — 490 1,518 1,102 — — 3,110 Greater than 10% — — 81 353 1,725 691 692 — 3,542 Total commercial loans $ 78,092 $ 141,817 $ 424,977 $ 243,017 $ 262,286 $ 176,638 $ 741,521 $ 1,699 $ 2,070,047 Commercial Real Estate Term Loans by Vintage 2020 2019 2018 2017 2016 Prior Revolving Revolving Converted to Term During the Period Total December 31, 2020 (Dollars in thousands)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1,351,350 2,386,517 1,437,278 988,649 674,159 1,374,935 12,877 — 8,225,765 Commercial Real Estate Term Loans by Vintage 2020 2019 2018 2017 2016 Prior Revolving Revolving Converted to Term During the Period Total December 31, 2020 (Dollars in thousands) Business loans secured by real estate CRE owner-occupied 0% - 5.00% 286,745 367,269 274,512 295,809 202,282 422,614 10,393 246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344,058 516,400 422,995 446,733 267,062 529,565 14,518 246 2,541,577 Commercial Loans Commercial and industrial 0% - 5.00% 70,233 205,395 99,178 193,046 36,957 62,682 394,124 5,051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Term Loans by Vintage 2021 2020 2019 2018 2017 Prior Revolving Revolving Converted to Term During the Period Total March 31, 2021 (Dollars in thousands) Investor loans secured by real estate CRE non-owner-occupied 55% and below $ 64,538 $ 130,003 $ 213,339 $ 220,420 $ 130,687 $ 709,045 $ 10,779 — $ 1,478,811 &gt;55-65% 31,752 116,313 197,381 105,577 130,405 266,760 548 — 848,736 &gt;65-75% 27,935 25,685 97,297 153,854 13,411 44,463 — — 362,645 Greater than 75% — — 20,763 12,676 4,374 1,780 — — 39,593 Multifamily 55% and below 59,772 219,912 344,043 261,109 231,004 356,028 1,426 — 1,473,294 &gt;55-65% 173,282 389,105 716,453 359,851 211,357 328,477 — — 2,178,525 &gt;65-75% 169,340 396,911 553,451 162,499 185,854 155,480 — — 1,623,535 Greater than 75% 2,628 — 14,667 10,535 1,869 4,539 — — 34,238 Construction and land 55% and below 12,496 76,486 106,181 27,368 12,264 26,377 1,043 — 262,215 &gt;55-65% — — 19,603 18,590 — — — — 38,193 &gt;65-75% — — 8,213 7,837 — — — — 16,050 Greater than 75% — — — — — — — — — SBA secured by real estate 55% and below — — 102 645 669 1,088 — — 2,504 &gt;55-65% — — 2,420 1,633 3,991 5,449 — — 13,493 &gt;65-75% — — 3,888 4,641 3,477 6,619 — — 18,625 Greater than 75% — 498 3,200 5,598 9,339 3,124 — — 21,759 Total investor loans secured by real estate 541,743 1,354,913 2,301,001 1,352,833 938,701 1,909,229 13,796 — 8,412,216 Business loan secured by real estate CRE owner-occupied 55% and below 41,757 100,507 148,303 122,790 173,168 433,778 9,196 — 1,029,499 &gt;55-65% 28,552 64,442 75,112 87,262 101,484 131,991 — — 488,843 &gt;65-75% 17,278 71,694 143,725 72,734 25,938 63,635 — — 395,004 Greater than 75% 21,166 48,948 6,527 5,852 13,277 20,868 — — 116,638 Franchise real estate secured 55% and below 1,884 20,715 9,853 15,109 13,479 25,410 — — 86,450 &gt;55-65% — 2,666 9,905 14,514 14,248 7,615 — — 48,948 &gt;65-75% 11,298 15,452 42,286 17,909 14,740 16,607 — — 118,292 Greater than 75% 10,010 5,680 10,875 17,993 39,352 3,205 — — 87,115 SBA secured by real estate 55% and below 510 1,813 1,601 5,265 5,442 16,620 — — 31,251 &gt;55-65% — 247 512 1,740 999 8,073 — — 11,571 &gt;65-75% — 263 3,129 1,293 3,695 4,824 — — 13,204 Greater than 75% — 914 2,345 5,311 5,130 4,241 — — 17,941 Total business loans secured by real estate $ 132,455 $ 333,341 $ 454,173 $ 367,772 $ 410,952 $ 736,867 $ 9,196 $ — $ 2,444,756 Term Loans by Vintage 2020 2019 2018 2017 2016 Prior Revolving Revolving Converted to Term During the Period Total December 31, 2020 (Dollars in thousands) Investor loans secured by real estate CRE non-owner-occupied 55% and below $ 138,007 $ 229,272 $ 182,385 $ 136,355 $ 189,848 $ 588,230 $ 11,114 $ — $ 1,475,211 &gt;55-65% 101,434 217,210 92,015 130,024 78,470 204,161 559 — 823,873 &gt;65-75% 26,460 102,494 169,878 18,876 13,952 29,506 — — 361,166 Greater than 75% — 2,750 4,787 2,762 — 4,536 — — 14,835 Multifamily 55% and below 218,833 345,519 294,464 233,997 84,530 269,906 — — 1,447,249 &gt;55-65% 381,737 731,408 381,282 215,170 152,066 189,151 420 — 2,051,234 &gt;65-75% 427,074 583,078 215,389 215,452 127,684 66,457 — — 1,635,134 Greater than 75% — 19,469 10,618 1,879 — 5,773 — — 37,739 Construction and land 55% and below 57,309 105,308 36,068 18,625 20,531 6,672 784 — 245,297 &gt;55-65% — 36,113 23,770 — — — — — 59,883 &gt;65-75% — 3,338 13,475 — — — — — 16,813 Greater than 75% — — — — — — — — — SBA secured by real estate 55% and below — 2,066 649 673 317 778 — — 4,483 &gt;55-65% — 2,427 1,639 4,008 879 4,354 — — 13,307 &gt;65-75% — 3,897 3,882 3,482 4,519 1,884 — — 17,664 Greater than 75% 496 2,168 6,977 7,346 1,363 3,527 — — 21,877 Total investor loans secured by real estate 1,351,350 2,386,517 1,437,278 988,649 674,159 1,374,935 12,877 — 8,225,765 Business loan secured by real estate CRE owner-occupied 55% and below 96,803 160,605 157,868 179,791 131,795 328,188 14,518 246 1,069,814 &gt;55-65% 72,044 91,028 98,176 94,712 65,120 90,548 — — 511,628 &gt;65-75% 71,692 152,920 79,106 43,832 31,303 31,493 — — 410,346 Greater than 75% 54,975 21,122 4,960 13,354 2,202 25,649 — — 122,262 Franchise real estate secured 55% and below 20,801 10,470 13,864 20,956 9,189 16,213 — — 91,493 &gt;55-65% 2,689 9,955 16,001 19,102 6,855 2,333 — — 56,935 &gt;65-75% 19,349 51,719 23,258 9,153 10,597 7,236 — — 121,312 Greater than 75% 2,452 10,944 15,770 47,788 — 1,238 — — 78,192 SBA secured by real estate 55% and below 1,825 1,626 5,332 5,495 3,615 13,582 — — 31,475 &gt;55-65% 246 513 1,795 1,094 3,586 5,448 — — 12,682 &gt;65-75% 264 3,142 1,515 3,968 1,586 4,043 — — 14,518 Greater than 75% 918 2,356 5,350 7,488 1,214 3,594 — — 20,920 Total business loans secured by real estate $ 344,058 $ 516,400 $ 422,995 $ 446,733 $ 267,062 $ 529,565 $ 14,518 $ 246 $ 2,541,577 The following tables present the FICO bands, at origination, for the retail segment of the loan portfolio as of the dates indicated: Term Loans by Vintage 2021 2020 2019 2018 2017 Prior Revolving Revolving Converted to Term During the Period Total (Dollars in thousands) March 31, 2021 Retail Loans Single family residential Greater than 740 $ 6,582 $ 7,624 $ 3,480 $ 10,341 $ 6,559 $ 78,694 $ 15,850 — $ 129,130 &gt;680 - 740 — — 869 367 4,119 14,654 5,915 — 25,924 &gt;580 - 680 — — — — 491 9,561 863 — 10,915 Less than 580 — — — — — 18,046 34 — 18,080 Consumer loans Greater than 740 2 47 63 30 19 3,476 531 — 4,168 &gt;680 - 740 — — 32 5 3 459 1,461 — 1,960 &gt;580 - 680 — — 13 — — 90 57 — 160 Less than 580 — — — — — 12 24 — 36 Total retail loans $ 6,584 $ 7,671 $ 4,457 $ 10,743 $ 11,191 $ 124,992 $ 24,735 $ — $ 190,373 Term Loans by Vintage 2020 2019 2018 2017 2016 Prior Revolving Revolving Converted to Term During the Period Total (Dollars in thousands) December 31, 2020 Retail Loans Single family residential Greater than 740 $ 10,794 $ 6,531 $ 12,679 $ 8,846 $ 28,222 $ 81,838 $ 19,588 — $ 168,498 &gt;680 - 740 — 1,183 1,303 4,732 2,614 15,624 6,685 — 32,141 &gt;580 - 680 — — — 461 3,132 7,473 864 — 11,930 Less than 580 — — — — — 19,970 35 — 20,005 Consumer loans Greater than 740 52 69 31 22 1 2,609 2,198 — 4,982 &gt;680 - 740 — 35 6 3 — 469 1,227 — 1,740 &gt;580 - 680 — 15 — — 1 95 56 — 167 Less than 580 — — — — — 13 27 — 40 Total retail loans $ 10,846 $ 7,833 $ 14,019 $ 14,064 $ 33,970 $ 128,091 $ 30,680 $ — $ 239,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March 31, March 31, 2021 2020 (Dollars in thousands) Balance, beginning of year $ 898,569 $ 808,322 Purchase accounting adjustments 1,635 — Balance, end of year $ 900,204 $ 808,322 Accumulated impairment losses at end of year $ — $ — </t>
        </is>
      </c>
    </row>
    <row r="5">
      <c r="A5" s="4" t="inlineStr">
        <is>
          <t>Schedule of finite-lived intangible assets</t>
        </is>
      </c>
      <c r="B5" s="4" t="inlineStr">
        <is>
          <t xml:space="preserve">The following table summarizes the change in the balance of core deposit intangibles and customer relationship intangibles, and the related accumulated amortization for the periods indicated below: Three Months Ended March 31, December 31, March 31, 2021 2020 2020 (Dollars in thousands) Gross amount of intangible assets: Beginning balance $ 145,212 $ 145,212 $ 125,945 Additions due to acquisitions — — — Ending balance 145,212 145,212 125,945 Accumulated amortization: Beginning balance (59,705) (55,200) (42,633) Amortization (4,143) (4,505) (3,963) Ending balance (63,848) (59,705) (46,596) Net intangible assets $ 81,364 $ 85,507 $ 79,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Tables)</t>
        </is>
      </c>
      <c r="B1" s="2" t="inlineStr">
        <is>
          <t>3 Months Ended</t>
        </is>
      </c>
    </row>
    <row r="2">
      <c r="B2" s="2" t="inlineStr">
        <is>
          <t>Mar. 31, 2021</t>
        </is>
      </c>
    </row>
    <row r="3">
      <c r="A3" s="3" t="inlineStr">
        <is>
          <t>Debt Disclosure [Abstract]</t>
        </is>
      </c>
    </row>
    <row r="4">
      <c r="A4" s="4" t="inlineStr">
        <is>
          <t>Schedule of outstanding subordinated debentures</t>
        </is>
      </c>
      <c r="B4" s="4" t="inlineStr">
        <is>
          <t xml:space="preserve">The following table summarizes our outstanding subordinated debentures as of the dates indicated: March 31, 2021 December 31, 2020 Stated Maturity Current Interest Rate Current Principal Balance Carrying Value (Dollars in thousands) Subordinated notes Subordinated notes due 2024, 5.75% per annum September 3, 2024 5.75 % $ 60,000 $ 59,581 $ 59,552 Subordinated notes due 2029, 4.875% per annum until May 15, 2024, 3-month LIBOR +2.5% thereafter May 15, 2029 4.875 % 125,000 122,941 122,877 Subordinated notes due 2030, 5.375% per annum until June 15, 2025, 3-month SOFR +5.170% thereafter June 15, 2030 5.375 % 150,000 147,567 147,501 Subordinated notes due 2025, 7.125% per annum June 26, 2025 7.125 % 25,000 25,103 25,109 Subordinated notes due 2026, 5.50% per annum until June 30 2021, 3-month LIBOR +4.285% thereafter July 1, 2026 5.50 % 135,000 138,282 138,371 Total subordinated notes 495,000 493,474 493,410 Subordinated debt Heritage Oaks Capital Trust II (junior subordinated debt), 3-month LIBOR+1.72% January 1, 2037 1.96 % 5,248 4,138 4,121 Santa Lucia Bancorp (CA) Capital Trust (junior subordinated debt), 3-month LIBOR+1.48% July 7, 2036 1.72 % 5,155 3,999 3,980 Total subordinated debt 10,403 8,137 8,101 Total subordinated debentures $ 505,403 $ 501,611 $ 501,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any's unaudited earnings per share calculations</t>
        </is>
      </c>
      <c r="B4" s="4" t="inlineStr">
        <is>
          <t xml:space="preserve">The following tables set forth the Corporation’s earnings per share calculations for the periods indicated: Three Months Ended March 31, 2021 December 31, 2020 March 31, 2020 (Dollars in thousands, except per share data) Basic Net income $ 68,668 $ 67,136 $ 25,740 Less: Dividends and undistributed earnings allocated to participating securities (665) (629) (232) Net income allocated to common stockholders $ 68,003 $ 66,507 $ 25,508 Weighted average common shares outstanding 93,529,147 93,568,994 59,007,191 Basic earnings per common share $ 0.73 $ 0.71 $ 0.43 Diluted Net income allocated to common stockholders $ 68,003 $ 66,507 $ 25,508 Weighted average common shares outstanding 93,529,147 93,568,994 59,007,191 Diluted effect of share-based compensation 564,497 400,194 182,526 Weighted average diluted common shares 94,093,644 93,969,188 59,189,717 Diluted earnings per common share $ 0.72 $ 0.71 $ 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Company's financial instruments measured at fair value on a recurring basis</t>
        </is>
      </c>
      <c r="B4" s="4" t="inlineStr">
        <is>
          <t xml:space="preserve">The following fair value hierarchy table presents information about the Company’s financial assets and liabilities measured at fair value on a recurring basis at the dates indicated: March 31, 2021 Fair Value Measurement Using Level 1 Level 2 Level 3 Total Fair Value (Dollars in thousands) Financial assets Investment securities available-for-sale: U.S. Treasury $ — $ 32,063 $ — $ 32,063 Agency — 663,159 — 663,159 Corporate — 357,834 — 357,834 Municipal bonds — 1,422,062 — 1,422,062 Collateralized mortgage obligations — 508,971 — 508,971 Mortgage-backed securities — 873,248 — 873,248 Total securities available-for-sale $ — $ 3,857,337 $ — $ 3,857,337 Derivative assets: Interest rate swaps $ — $ 5,326 $ — $ 5,326 Equity warrants — — 1,911 1,911 Total derivative assets $ — $ 5,326 $ 1,911 $ 7,237 Financial liabilities Derivative liabilities $ — $ 5,332 $ — $ 5,332 December 31, 2020 Fair Value Measurement Using Level 1 Level 2 Level 3 Total (Dollars in thousands) Financial assets Investment securities available-for-sale: U.S. Treasury $ — $ 32,533 $ — $ 32,533 Agency — 690,386 — 690,386 Corporate — 415,308 — 415,308 Municipal bonds — 1,446,019 — 1,446,019 Collateralized mortgage obligations — 513,366 — 513,366 Mortgage-backed securities — 833,503 — 833,503 Total securities available-for-sale $ — $ 3,931,115 $ — $ 3,931,115 Derivative assets: Interest rate swaps $ — $ 12,053 $ — $ 12,053 Equity warrants — — 1,914 1,914 Total derivative assets $ — $ 12,053 $ 1,914 $ 13,967 Financial liabilities Derivative liabilities $ — $ 12,066 $ — $ 12,066 </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 Three Months Ended March 31, 2021 (Dollars in thousands) Beginning Balance $ 1,914 Change in fair value (1) (3) Ending balance $ 1,911 ______________________________ (1) The changes in fair value are included in other income on the consolidated statement of income.</t>
        </is>
      </c>
    </row>
    <row r="6">
      <c r="A6" s="4" t="inlineStr">
        <is>
          <t>Schedule of quantitative information for level 3 fair value measurements</t>
        </is>
      </c>
      <c r="B6" s="4" t="inlineStr">
        <is>
          <t>The following table presents quantitative information about level 3 fair value measurements for assets measured at fair value on a recurring basis at at the dates indicated. March 31, 2021 Range Fair Value Valuation Technique(s) Unobservable Input(s) Min Max Weighted Average (Dollars in thousands) Equity warrants $ 1,911 Black-Scholes Volatility 30.00% 0.16% 6.00% 35.00% 0.64% 16.00% 31.18% 0.27% 13.52% December 31, 2020 Range Fair Value Valuation Technique(s) Unobservable Input(s) Min Max Weighted Average (Dollars in thousands) Equity warrants $ 1,914 Black-Scholes Volatility 30.00% 0.13% 6.00% 35.00% 0.36% 16.00% 31.19% 0.18% 13.51% The following table presents quantitative information about level 3 fair value measurements for assets measured at fair value on a nonrecurring basis at the dates indicated. March 31, 2021 Range Fair Value Valuation Technique(s) Unobservable Input(s) Min Max Weighted Average (Dollars in thousands) Investor loans secured by real estate SBA secured by real estate (1) 440 Fair value of collateral Collateral discount and cost to sell 10.00% 10.00% 10.00% Commercial loans Commercial and industrial 166 Fair value of collateral Collateral discount and cost to sell 75.00% 100.00% 75.00% Total individually evaluated loans $ 606 December 31, 2020 Range Fair Value Valuation Technique(s) Unobservable Input(s) Min Max Weighted Average (Dollars in thousands) Investor loans secured by real estate CRE non-owner-occupied $ 198 Fair value of collateral Collateral discount and cost to sell 10.00% 10.00% 10.00% SBA secured by real estate (1) 746 Fair value of collateral Collateral discount and cost to sell 10.00% 10.00% 10.00% Business loans secured by real estate SBA secured by real estate (2) 386 Fair value of collateral Collateral discount and cost to sell 7.00% 10.00% 9.09% Commercial loans Commercial and industrial 2,040 Fair value of collateral Collateral discount and cost to sell 7.00% 10.00% 9.06% SBA non-real estate secured 707 Fair value of collateral Collateral discount and cost to sell 7.00% 7.00% 7.00% Total individually evaluated loans $ 4,077 ______________________________ (1) SBA loans that are collateralized by hotel/motel real property. (2) SBA loans that are collateralized by real property other than hotel/motel real property.</t>
        </is>
      </c>
    </row>
    <row r="7">
      <c r="A7" s="4" t="inlineStr">
        <is>
          <t>Schedule of Company's financial instruments measured at fair value on a nonrecuring basis</t>
        </is>
      </c>
      <c r="B7" s="4" t="inlineStr">
        <is>
          <t xml:space="preserve">The following table presents our assets measured at fair value on a nonrecurring basis at the dates indicated. March 31, 2021 Level 1 Level 2 Level 3 Total (Dollars in thousands) Financial assets Collateral dependent loans $ — $ — $ 606 $ 606 December 31, 2020 Level 1 Level 2 Level 3 Total (Dollars in thousands) Financial assets Collateral dependent loans $ — $ — $ 4,077 $ 4,077 </t>
        </is>
      </c>
    </row>
    <row r="8">
      <c r="A8" s="4" t="inlineStr">
        <is>
          <t>Schedule of carrying amount and estimated fair value of financial instruments</t>
        </is>
      </c>
      <c r="B8" s="4" t="inlineStr">
        <is>
          <t xml:space="preserve">The fair value estimates presented herein are based on pertinent information available to management as of the dates indicated, representing an exit price. At March 31, 2021 Carrying Level 1 Level 2 Level 3 Estimated (Dollars in thousands) Assets Cash and cash equivalents $ 1,554,668 $ 1,554,668 $ — $ — $ 1,554,668 Interest-bearing time deposits with financial institutions 2,708 2,708 — — 2,708 Investments held-to-maturity 21,931 — 23,004 — 23,004 Investment securities available-for-sale 3,857,337 — 3,857,337 — 3,857,337 Loans held for sale 7,311 — 7,702 — 7,702 Loans held for investment, net 13,117,392 — — 13,276,121 13,276,121 Derivative assets 7,237 — 5,326 1,911 7,237 Accrued interest receivable 65,098 65,098 — — 65,098 Liabilities Deposit accounts $ 16,740,007 $ 15,369,192 $ 1,373,363 $ — $ 16,742,555 FHLB advances 10,000 — 9,998 — 9,998 Subordinated debentures 501,611 — 542,721 — 542,721 Derivative liabilities 5,332 — 5,332 — 5,332 Accrued interest payable 7,097 7,097 — — 7,097 At December 31, 2020 Carrying Level 1 Level 2 Level 3 Estimated (Dollars in thousands) Assets Cash and cash equivalents $ 880,766 $ 880,766 $ — $ — $ 880,766 Interest-bearing time deposits with financial institutions 2,845 2,845 — — 2,845 Investments held-to-maturity 23,732 — 25,013 — 25,013 Investment securities available-for-sale 3,931,115 — 3,931,115 — 3,931,115 Loans held for sale 601 — 645 — 645 Loans held for investment, net 13,236,433 — — 13,351,092 13,351,092 Derivative assets 13,967 — 12,053 1,914 13,967 Accrued interest receivable 74,574 74,574 — — 74,574 Liabilities Deposit accounts $ 16,214,177 $ 14,587,335 $ 1,631,047 $ — $ 16,218,382 FHLB advances 31,000 — 31,564 — 31,564 Subordinated debentures 501,511 — 544,436 — 544,436 Derivative liabilities 12,066 — 12,066 — 12,066 Accrued interest payable 6,569 6,569 — — 6,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The following tables summarize the Company's derivative instruments included in other assets and other liabilities in the consolidated statements of financial condition: March 31, 2021 Derivative Assets Derivative Liabilities Notional Fair Value Notional Fair Value (Dollars in thousands) Derivative instruments not designated as hedging instruments: Interest rate swaps contracts $ 143,577 $ 5,326 $ 143,577 $ 5,332 Equity warrants — 1,911 — — Total derivative instruments $ 143,577 $ 7,237 $ 143,577 $ 5,332 December 31, 2020 Derivative Assets Derivative Liabilities Notional Fair Value Notional Fair Value (Dollars in thousands) Derivative instruments not designated as hedging instruments: Interest rate swaps contracts $ 145,181 $ 12,053 $ 145,181 $ 12,066 Equity warrants — 1,914 — — Total derivative instruments $ 145,181 $ 13,967 $ 145,181 $ 12,066 The following table summarizes the effect of the derivative financial instruments in the consolidated statements of income. Three Months Ended Derivative Not Designated as Hedging Instruments: Location of Gain (Loss) Recognized in Income on Derivative Instruments March 31, 2021 March 31, 2020 (Dollars in thousands) Interest rate products Other income $ 7 $ — Other contracts Other income — 198 Equity warrants Other income (3) — Total $ 4 $ 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3 Months Ended</t>
        </is>
      </c>
    </row>
    <row r="2">
      <c r="B2" s="2" t="inlineStr">
        <is>
          <t>Mar. 31, 2021</t>
        </is>
      </c>
    </row>
    <row r="3">
      <c r="A3" s="3" t="inlineStr">
        <is>
          <t>Offsetting [Abstract]</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below: Gross Amounts Not Offset in the Consolidated Gross Amounts Recognized Gross Amounts Offset in the Consolidated Statements of Financial Condition Net Amounts Presented in the Consolidated Statements of Financial Condition Financial Instruments (1) Cash Collateral (2) Net Amount (Dollars in thousands) March 31, 2021 Derivative assets: Interest rate swaps $ 5,326 $ — $ 5,326 $ — $ — $ 5,326 Total $ 5,326 $ — $ 5,326 $ — $ — $ 5,326 Derivative liabilities: Interest rate swaps $ 5,332 $ — $ 5,332 $ — $ (5,332) $ — Total $ 5,332 $ — $ 5,332 $ — $ (5,332) $ — December 31, 2020 Derivative assets: Interest rate swaps $ 12,053 $ — $ 12,053 $ — $ — $ 12,053 Total $ 12,053 $ — $ 12,053 $ — $ — $ 12,053 Derivative liabilities: Interest rate swaps $ 12,066 $ — $ 12,066 $ (6,140) $ (5,926) $ — Total $ 12,066 $ — $ 12,066 $ (6,140) $ (5,926) $ — (1) Represents the fair value of securities pledged with counterparty bank. (2) Represents cash collateral pledged with counterparty ban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The Company’s lease expense is recorded in premises and occupancy expense in the consolidated statements of income. The following table presents the components of lease expense for the periods indicated: Three Months Ended March 31, 2021 December 31, 2020 March 31, 2020 (Dollars in thousands) Operating lease $ 5,012 $ 5,375 3,164 Short-term lease 507 607 527 Total lease expense $ 5,519 $ 5,982 $ 3,691 </t>
        </is>
      </c>
    </row>
    <row r="5">
      <c r="A5" s="4" t="inlineStr">
        <is>
          <t>Schedule of supplemental information</t>
        </is>
      </c>
      <c r="B5" s="4" t="inlineStr">
        <is>
          <t xml:space="preserve">The following table presents supplemental information related to operating leases as of and for three months ended: March 31, 2021 December 31, 2020 (Dollars in thousands) Balance Sheet: Operating lease right of use assets $ 70,417 $ 76,090 Operating lease liabilities 79,441 85,556 Three Months Ended March 31, 2021 March 31, 2020 (Dollars in thousands) Cash Flows: Operating cash flows from operating leases $ 2,000 $ 2,257 </t>
        </is>
      </c>
    </row>
    <row r="6">
      <c r="A6" s="4" t="inlineStr">
        <is>
          <t>Schedule of minimum contractual lease payments and other information</t>
        </is>
      </c>
      <c r="B6" s="4" t="inlineStr">
        <is>
          <t>The following table provides information related to minimum contractual lease payments and other information associated with the Company’s leases as of the dates indicated: 2021 2022 2023 2024 2025 Thereafter Total (Dollars in thousands) As of March 31, 2021 Operating leases $ 14,778 $ 18,682 $ 18,051 $ 16,076 $ 11,014 $ 13,039 $ 91,640 Short-term leases 180 7 — — — — 187 Total contractual base rents (1) $ 14,958 $ 18,689 $ 18,051 $ 16,076 $ 11,014 $ 13,039 $ 91,827 Total liability to make lease payments $ 79,441 Difference in undiscounted and discounted future lease payments $ 12,386 Weighted average discount rate 5.70 % Weighted average remaining lease term (years) 5.3 ______________________________ (1) Contractual base rents reflect options to extend and renewals, and do not include property taxes and other operating expenses due under respective lease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Company's revenue streams</t>
        </is>
      </c>
      <c r="B4" s="4" t="inlineStr">
        <is>
          <t>The following tables provide a summary of the Company’s noninterest income, segregated by revenue streams within and outside the scope of ASC 606 for the periods indicated: Three Months Ended March 31, 2021 December 31, 2020 March 31, 2020 Within Scope (1) Out of Scope (2) Within Scope (1) Out of Scope (2) Within Scope (1) Out of Scope (2) (Dollars in thousands) Noninterest income: Loan servicing income $ — $ 458 $ — $ 633 $ — $ 480 Service charges on deposit accounts 2,032 — 2,005 — 1,715 — Other service fee income 473 — 459 — 311 — Debit card interchange income 787 — 777 — 348 — Earnings on bank-owned life insurance — 2,233 — 2,240 — 1,336 Net gain from sales of loans — 361 — 328 — 771 Net gain from sales of investment securities — 4,046 — 5,002 — 7,760 Trust custodial account fees 7,222 — 7,296 — — — Escrow and exchange fees 1,526 — 1,257 — — — Other income 282 4,320 199 2,998 217 1,537 Total noninterest income $ 12,322 $ 11,418 $ 11,993 $ 11,201 $ 2,591 $ 11,884 ______________________________ (1) Revenues from contracts with customers accounted for under ASC 606. (2) Revenues not within the scope of ASC 606 and accounted for under other applicable GAAP requi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ONSOLIDATED STATEMENTS OF INCOME - USD ($) $ in Thousands</t>
        </is>
      </c>
      <c r="B1" s="2" t="inlineStr">
        <is>
          <t>3 Months Ended</t>
        </is>
      </c>
    </row>
    <row r="2">
      <c r="B2" s="2" t="inlineStr">
        <is>
          <t>Mar. 31, 2021</t>
        </is>
      </c>
      <c r="C2" s="2" t="inlineStr">
        <is>
          <t>Dec. 31, 2020</t>
        </is>
      </c>
      <c r="D2" s="2" t="inlineStr">
        <is>
          <t>Mar. 31, 2020</t>
        </is>
      </c>
    </row>
    <row r="3">
      <c r="A3" s="3" t="inlineStr">
        <is>
          <t>INTEREST INCOME</t>
        </is>
      </c>
    </row>
    <row r="4">
      <c r="A4" s="4" t="inlineStr">
        <is>
          <t>Loans</t>
        </is>
      </c>
      <c r="B4" s="6" t="n">
        <v>155225</v>
      </c>
      <c r="C4" s="6" t="n">
        <v>163499</v>
      </c>
      <c r="D4" s="6" t="n">
        <v>113265</v>
      </c>
    </row>
    <row r="5">
      <c r="A5" s="4" t="inlineStr">
        <is>
          <t>Investment securities and other interest-earning assets</t>
        </is>
      </c>
      <c r="B5" s="5" t="n">
        <v>17769</v>
      </c>
      <c r="C5" s="5" t="n">
        <v>17325</v>
      </c>
      <c r="D5" s="5" t="n">
        <v>10524</v>
      </c>
    </row>
    <row r="6">
      <c r="A6" s="4" t="inlineStr">
        <is>
          <t>Total interest income</t>
        </is>
      </c>
      <c r="B6" s="5" t="n">
        <v>172994</v>
      </c>
      <c r="C6" s="5" t="n">
        <v>180824</v>
      </c>
      <c r="D6" s="5" t="n">
        <v>123789</v>
      </c>
    </row>
    <row r="7">
      <c r="A7" s="3" t="inlineStr">
        <is>
          <t>INTEREST EXPENSE</t>
        </is>
      </c>
    </row>
    <row r="8">
      <c r="A8" s="4" t="inlineStr">
        <is>
          <t>Deposits</t>
        </is>
      </c>
      <c r="B8" s="5" t="n">
        <v>4426</v>
      </c>
      <c r="C8" s="5" t="n">
        <v>5685</v>
      </c>
      <c r="D8" s="5" t="n">
        <v>10487</v>
      </c>
    </row>
    <row r="9">
      <c r="A9" s="4" t="inlineStr">
        <is>
          <t>FHLB advances and other borrowings</t>
        </is>
      </c>
      <c r="B9" s="5" t="n">
        <v>65</v>
      </c>
      <c r="C9" s="5" t="n">
        <v>121</v>
      </c>
      <c r="D9" s="5" t="n">
        <v>1081</v>
      </c>
    </row>
    <row r="10">
      <c r="A10" s="4" t="inlineStr">
        <is>
          <t>Subordinated debentures</t>
        </is>
      </c>
      <c r="B10" s="5" t="n">
        <v>6851</v>
      </c>
      <c r="C10" s="5" t="n">
        <v>6820</v>
      </c>
      <c r="D10" s="5" t="n">
        <v>3046</v>
      </c>
    </row>
    <row r="11">
      <c r="A11" s="4" t="inlineStr">
        <is>
          <t>Total interest expense</t>
        </is>
      </c>
      <c r="B11" s="5" t="n">
        <v>11342</v>
      </c>
      <c r="C11" s="5" t="n">
        <v>12626</v>
      </c>
      <c r="D11" s="5" t="n">
        <v>14614</v>
      </c>
    </row>
    <row r="12">
      <c r="A12" s="4" t="inlineStr">
        <is>
          <t>Net interest income before provision for credit losses</t>
        </is>
      </c>
      <c r="B12" s="5" t="n">
        <v>161652</v>
      </c>
      <c r="C12" s="5" t="n">
        <v>168198</v>
      </c>
      <c r="D12" s="5" t="n">
        <v>109175</v>
      </c>
    </row>
    <row r="13">
      <c r="A13" s="4" t="inlineStr">
        <is>
          <t>Provision for credit losses</t>
        </is>
      </c>
      <c r="B13" s="5" t="n">
        <v>1974</v>
      </c>
      <c r="C13" s="5" t="n">
        <v>1517</v>
      </c>
      <c r="D13" s="5" t="n">
        <v>25454</v>
      </c>
    </row>
    <row r="14">
      <c r="A14" s="4" t="inlineStr">
        <is>
          <t>Net interest income after provision for credit losses</t>
        </is>
      </c>
      <c r="B14" s="5" t="n">
        <v>159678</v>
      </c>
      <c r="C14" s="5" t="n">
        <v>166681</v>
      </c>
      <c r="D14" s="5" t="n">
        <v>83721</v>
      </c>
    </row>
    <row r="15">
      <c r="A15" s="3" t="inlineStr">
        <is>
          <t>NONINTEREST INCOME</t>
        </is>
      </c>
    </row>
    <row r="16">
      <c r="A16" s="4" t="inlineStr">
        <is>
          <t>Loan servicing income</t>
        </is>
      </c>
      <c r="B16" s="5" t="n">
        <v>458</v>
      </c>
      <c r="C16" s="5" t="n">
        <v>633</v>
      </c>
      <c r="D16" s="5" t="n">
        <v>480</v>
      </c>
    </row>
    <row r="17">
      <c r="A17" s="4" t="inlineStr">
        <is>
          <t>Earnings on bank-owned life insurance</t>
        </is>
      </c>
      <c r="B17" s="5" t="n">
        <v>2233</v>
      </c>
      <c r="C17" s="5" t="n">
        <v>2240</v>
      </c>
      <c r="D17" s="5" t="n">
        <v>1336</v>
      </c>
    </row>
    <row r="18">
      <c r="A18" s="4" t="inlineStr">
        <is>
          <t>Net gain from sales of loans</t>
        </is>
      </c>
      <c r="B18" s="5" t="n">
        <v>361</v>
      </c>
      <c r="C18" s="5" t="n">
        <v>328</v>
      </c>
      <c r="D18" s="5" t="n">
        <v>771</v>
      </c>
    </row>
    <row r="19">
      <c r="A19" s="4" t="inlineStr">
        <is>
          <t>Net gain from sales of investment securities</t>
        </is>
      </c>
      <c r="B19" s="5" t="n">
        <v>4046</v>
      </c>
      <c r="C19" s="5" t="n">
        <v>5002</v>
      </c>
      <c r="D19" s="5" t="n">
        <v>7760</v>
      </c>
    </row>
    <row r="20">
      <c r="A20" s="4" t="inlineStr">
        <is>
          <t>Other income</t>
        </is>
      </c>
      <c r="B20" s="5" t="n">
        <v>4602</v>
      </c>
      <c r="C20" s="5" t="n">
        <v>3197</v>
      </c>
      <c r="D20" s="5" t="n">
        <v>1754</v>
      </c>
    </row>
    <row r="21">
      <c r="A21" s="4" t="inlineStr">
        <is>
          <t>Total noninterest income</t>
        </is>
      </c>
      <c r="B21" s="5" t="n">
        <v>23740</v>
      </c>
      <c r="C21" s="5" t="n">
        <v>23194</v>
      </c>
      <c r="D21" s="5" t="n">
        <v>14475</v>
      </c>
    </row>
    <row r="22">
      <c r="A22" s="3" t="inlineStr">
        <is>
          <t>NONINTEREST EXPENSE</t>
        </is>
      </c>
    </row>
    <row r="23">
      <c r="A23" s="4" t="inlineStr">
        <is>
          <t>Compensation and benefits</t>
        </is>
      </c>
      <c r="B23" s="5" t="n">
        <v>52548</v>
      </c>
      <c r="C23" s="5" t="n">
        <v>52044</v>
      </c>
      <c r="D23" s="5" t="n">
        <v>34376</v>
      </c>
    </row>
    <row r="24">
      <c r="A24" s="4" t="inlineStr">
        <is>
          <t>Premises and occupancy</t>
        </is>
      </c>
      <c r="B24" s="5" t="n">
        <v>11980</v>
      </c>
      <c r="C24" s="5" t="n">
        <v>13268</v>
      </c>
      <c r="D24" s="5" t="n">
        <v>8168</v>
      </c>
    </row>
    <row r="25">
      <c r="A25" s="4" t="inlineStr">
        <is>
          <t>Data processing</t>
        </is>
      </c>
      <c r="B25" s="5" t="n">
        <v>5828</v>
      </c>
      <c r="C25" s="5" t="n">
        <v>5990</v>
      </c>
      <c r="D25" s="5" t="n">
        <v>3253</v>
      </c>
    </row>
    <row r="26">
      <c r="A26" s="4" t="inlineStr">
        <is>
          <t>Other real estate owned operations, net</t>
        </is>
      </c>
      <c r="B26" s="5" t="n">
        <v>0</v>
      </c>
      <c r="C26" s="5" t="n">
        <v>-5</v>
      </c>
      <c r="D26" s="5" t="n">
        <v>14</v>
      </c>
    </row>
    <row r="27">
      <c r="A27" s="4" t="inlineStr">
        <is>
          <t>FDIC insurance premiums</t>
        </is>
      </c>
      <c r="B27" s="5" t="n">
        <v>1181</v>
      </c>
      <c r="C27" s="5" t="n">
        <v>1213</v>
      </c>
      <c r="D27" s="5" t="n">
        <v>367</v>
      </c>
    </row>
    <row r="28">
      <c r="A28" s="4" t="inlineStr">
        <is>
          <t>Legal and professional services</t>
        </is>
      </c>
      <c r="B28" s="5" t="n">
        <v>3935</v>
      </c>
      <c r="C28" s="5" t="n">
        <v>4305</v>
      </c>
      <c r="D28" s="5" t="n">
        <v>3126</v>
      </c>
    </row>
    <row r="29">
      <c r="A29" s="4" t="inlineStr">
        <is>
          <t>Marketing expense</t>
        </is>
      </c>
      <c r="B29" s="5" t="n">
        <v>1598</v>
      </c>
      <c r="C29" s="5" t="n">
        <v>1442</v>
      </c>
      <c r="D29" s="5" t="n">
        <v>1412</v>
      </c>
    </row>
    <row r="30">
      <c r="A30" s="4" t="inlineStr">
        <is>
          <t>Office expense</t>
        </is>
      </c>
      <c r="B30" s="5" t="n">
        <v>1829</v>
      </c>
      <c r="C30" s="5" t="n">
        <v>2191</v>
      </c>
      <c r="D30" s="5" t="n">
        <v>1103</v>
      </c>
    </row>
    <row r="31">
      <c r="A31" s="4" t="inlineStr">
        <is>
          <t>Loan expense</t>
        </is>
      </c>
      <c r="B31" s="5" t="n">
        <v>1115</v>
      </c>
      <c r="C31" s="5" t="n">
        <v>1084</v>
      </c>
      <c r="D31" s="5" t="n">
        <v>822</v>
      </c>
    </row>
    <row r="32">
      <c r="A32" s="4" t="inlineStr">
        <is>
          <t>Deposit expense</t>
        </is>
      </c>
      <c r="B32" s="5" t="n">
        <v>3859</v>
      </c>
      <c r="C32" s="5" t="n">
        <v>5026</v>
      </c>
      <c r="D32" s="5" t="n">
        <v>4988</v>
      </c>
    </row>
    <row r="33">
      <c r="A33" s="4" t="inlineStr">
        <is>
          <t>Merger-related expense</t>
        </is>
      </c>
      <c r="B33" s="5" t="n">
        <v>5</v>
      </c>
      <c r="C33" s="5" t="n">
        <v>5071</v>
      </c>
      <c r="D33" s="5" t="n">
        <v>1724</v>
      </c>
    </row>
    <row r="34">
      <c r="A34" s="4" t="inlineStr">
        <is>
          <t>Amortization of intangible assets</t>
        </is>
      </c>
      <c r="B34" s="5" t="n">
        <v>4143</v>
      </c>
      <c r="C34" s="5" t="n">
        <v>4505</v>
      </c>
      <c r="D34" s="5" t="n">
        <v>3965</v>
      </c>
    </row>
    <row r="35">
      <c r="A35" s="4" t="inlineStr">
        <is>
          <t>Other expense</t>
        </is>
      </c>
      <c r="B35" s="5" t="n">
        <v>4468</v>
      </c>
      <c r="C35" s="5" t="n">
        <v>3805</v>
      </c>
      <c r="D35" s="5" t="n">
        <v>3313</v>
      </c>
    </row>
    <row r="36">
      <c r="A36" s="4" t="inlineStr">
        <is>
          <t>Total noninterest expense</t>
        </is>
      </c>
      <c r="B36" s="5" t="n">
        <v>92489</v>
      </c>
      <c r="C36" s="5" t="n">
        <v>99939</v>
      </c>
      <c r="D36" s="5" t="n">
        <v>66631</v>
      </c>
    </row>
    <row r="37">
      <c r="A37" s="4" t="inlineStr">
        <is>
          <t>Net income before income taxes</t>
        </is>
      </c>
      <c r="B37" s="5" t="n">
        <v>90929</v>
      </c>
      <c r="C37" s="5" t="n">
        <v>89936</v>
      </c>
      <c r="D37" s="5" t="n">
        <v>31565</v>
      </c>
    </row>
    <row r="38">
      <c r="A38" s="4" t="inlineStr">
        <is>
          <t>Income tax expense</t>
        </is>
      </c>
      <c r="B38" s="5" t="n">
        <v>22261</v>
      </c>
      <c r="C38" s="5" t="n">
        <v>22800</v>
      </c>
      <c r="D38" s="5" t="n">
        <v>5825</v>
      </c>
    </row>
    <row r="39">
      <c r="A39" s="4" t="inlineStr">
        <is>
          <t>Net income</t>
        </is>
      </c>
      <c r="B39" s="6" t="n">
        <v>68668</v>
      </c>
      <c r="C39" s="6" t="n">
        <v>67136</v>
      </c>
      <c r="D39" s="6" t="n">
        <v>25740</v>
      </c>
    </row>
    <row r="40">
      <c r="A40" s="3" t="inlineStr">
        <is>
          <t>EARNINGS PER SHARE</t>
        </is>
      </c>
    </row>
    <row r="41">
      <c r="A41" s="4" t="inlineStr">
        <is>
          <t>Basic (in dollars per share)</t>
        </is>
      </c>
      <c r="B41" s="7" t="n">
        <v>0.73</v>
      </c>
      <c r="C41" s="7" t="n">
        <v>0.71</v>
      </c>
      <c r="D41" s="7" t="n">
        <v>0.43</v>
      </c>
    </row>
    <row r="42">
      <c r="A42" s="4" t="inlineStr">
        <is>
          <t>Diluted (in dollars per share)</t>
        </is>
      </c>
      <c r="B42" s="7" t="n">
        <v>0.72</v>
      </c>
      <c r="C42" s="7" t="n">
        <v>0.71</v>
      </c>
      <c r="D42" s="7" t="n">
        <v>0.43</v>
      </c>
    </row>
    <row r="43">
      <c r="A43" s="3" t="inlineStr">
        <is>
          <t>WEIGHTED AVERAGE SHARES OUTSTANDING</t>
        </is>
      </c>
    </row>
    <row r="44">
      <c r="A44" s="4" t="inlineStr">
        <is>
          <t>Basic (in shares)</t>
        </is>
      </c>
      <c r="B44" s="5" t="n">
        <v>93529147</v>
      </c>
      <c r="C44" s="5" t="n">
        <v>93568994</v>
      </c>
      <c r="D44" s="5" t="n">
        <v>59007191</v>
      </c>
    </row>
    <row r="45">
      <c r="A45" s="4" t="inlineStr">
        <is>
          <t>Diluted (in shares)</t>
        </is>
      </c>
      <c r="B45" s="5" t="n">
        <v>94093644</v>
      </c>
      <c r="C45" s="5" t="n">
        <v>93969188</v>
      </c>
      <c r="D45" s="5" t="n">
        <v>59189717</v>
      </c>
    </row>
    <row r="46">
      <c r="A46" s="4" t="inlineStr">
        <is>
          <t>Service charges on deposit accounts</t>
        </is>
      </c>
    </row>
    <row r="47">
      <c r="A47" s="3" t="inlineStr">
        <is>
          <t>NONINTEREST INCOME</t>
        </is>
      </c>
    </row>
    <row r="48">
      <c r="A48" s="4" t="inlineStr">
        <is>
          <t>Noninterest income</t>
        </is>
      </c>
      <c r="B48" s="6" t="n">
        <v>2032</v>
      </c>
      <c r="C48" s="6" t="n">
        <v>2005</v>
      </c>
      <c r="D48" s="6" t="n">
        <v>1715</v>
      </c>
    </row>
    <row r="49">
      <c r="A49" s="4" t="inlineStr">
        <is>
          <t>Other service fee income</t>
        </is>
      </c>
    </row>
    <row r="50">
      <c r="A50" s="3" t="inlineStr">
        <is>
          <t>NONINTEREST INCOME</t>
        </is>
      </c>
    </row>
    <row r="51">
      <c r="A51" s="4" t="inlineStr">
        <is>
          <t>Noninterest income</t>
        </is>
      </c>
      <c r="B51" s="5" t="n">
        <v>473</v>
      </c>
      <c r="C51" s="5" t="n">
        <v>459</v>
      </c>
      <c r="D51" s="5" t="n">
        <v>311</v>
      </c>
    </row>
    <row r="52">
      <c r="A52" s="4" t="inlineStr">
        <is>
          <t>Debit card interchange fee income</t>
        </is>
      </c>
    </row>
    <row r="53">
      <c r="A53" s="3" t="inlineStr">
        <is>
          <t>NONINTEREST INCOME</t>
        </is>
      </c>
    </row>
    <row r="54">
      <c r="A54" s="4" t="inlineStr">
        <is>
          <t>Noninterest income</t>
        </is>
      </c>
      <c r="B54" s="5" t="n">
        <v>787</v>
      </c>
      <c r="C54" s="5" t="n">
        <v>777</v>
      </c>
      <c r="D54" s="5" t="n">
        <v>348</v>
      </c>
    </row>
    <row r="55">
      <c r="A55" s="4" t="inlineStr">
        <is>
          <t>Trust custodial account fees</t>
        </is>
      </c>
    </row>
    <row r="56">
      <c r="A56" s="3" t="inlineStr">
        <is>
          <t>NONINTEREST INCOME</t>
        </is>
      </c>
    </row>
    <row r="57">
      <c r="A57" s="4" t="inlineStr">
        <is>
          <t>Noninterest income</t>
        </is>
      </c>
      <c r="B57" s="5" t="n">
        <v>7222</v>
      </c>
      <c r="C57" s="5" t="n">
        <v>7296</v>
      </c>
      <c r="D57" s="5" t="n">
        <v>0</v>
      </c>
    </row>
    <row r="58">
      <c r="A58" s="4" t="inlineStr">
        <is>
          <t>Escrow and exchange fees</t>
        </is>
      </c>
    </row>
    <row r="59">
      <c r="A59" s="3" t="inlineStr">
        <is>
          <t>NONINTEREST INCOME</t>
        </is>
      </c>
    </row>
    <row r="60">
      <c r="A60" s="4" t="inlineStr">
        <is>
          <t>Noninterest income</t>
        </is>
      </c>
      <c r="B60" s="6" t="n">
        <v>1526</v>
      </c>
      <c r="C60" s="6" t="n">
        <v>1257</v>
      </c>
      <c r="D60"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ummary of variable interest entities</t>
        </is>
      </c>
      <c r="B4" s="4" t="inlineStr">
        <is>
          <t>The following table provides a summary of the carrying amount of assets and liabilities in the Company’s consolidated statements of financial condition and maximum loss exposures as of March 31, 2021 and December 31, 2020 that relate to variable interests in non-consolidated VIEs. March 31, 2021 December 31, 2020 Maximum Loss Assets Liabilities Maximum Loss Assets Liabilities (Dollars in thousands) Multifamily loan securitization: Investment securities (1) $ 98,863 $ 98,863 $ — $ 100,927 $ 100,927 $ — Reimbursement obligation (2) 50,901 — 448 50,901 — 448 Affordable housing partnership: Other investments (3) 71,637 86,448 — 71,681 89,759 — Unfunded equity commitments (2) — — 14,811 — — 18,078 Total $ 221,401 $ 185,311 $ 15,259 $ 223,509 $ 190,686 $ 18,526 ______________________________ (1) Included in investment securities available-for-sale on the consolidated statement of financial condition. (2) Included in accrued expenses and other liabilities on the consolidated statement of financial con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27" customWidth="1" min="2" max="2"/>
    <col width="20" customWidth="1" min="3" max="3"/>
    <col width="21" customWidth="1" min="4" max="4"/>
    <col width="21" customWidth="1" min="5" max="5"/>
  </cols>
  <sheetData>
    <row r="1">
      <c r="A1" s="1" t="inlineStr">
        <is>
          <t>Basis of Presentation (Details) $ in Thousands</t>
        </is>
      </c>
      <c r="B1" s="2" t="inlineStr">
        <is>
          <t>Jun. 01, 2020USD ($)office</t>
        </is>
      </c>
      <c r="C1" s="2" t="inlineStr">
        <is>
          <t>May 29, 2020USD ($)</t>
        </is>
      </c>
      <c r="D1" s="2" t="inlineStr">
        <is>
          <t>Mar. 31, 2021USD ($)</t>
        </is>
      </c>
      <c r="E1" s="2" t="inlineStr">
        <is>
          <t>Dec. 31, 2020USD ($)</t>
        </is>
      </c>
    </row>
    <row r="2">
      <c r="A2" s="3" t="inlineStr">
        <is>
          <t>Business Acquisition [Line Items]</t>
        </is>
      </c>
    </row>
    <row r="3">
      <c r="A3" s="4" t="inlineStr">
        <is>
          <t>Total assets</t>
        </is>
      </c>
      <c r="D3" s="6" t="n">
        <v>20173298</v>
      </c>
      <c r="E3" s="6" t="n">
        <v>19736544</v>
      </c>
    </row>
    <row r="4">
      <c r="A4" s="4" t="inlineStr">
        <is>
          <t>Loans held for investment</t>
        </is>
      </c>
      <c r="D4" s="5" t="n">
        <v>13117392</v>
      </c>
      <c r="E4" s="5" t="n">
        <v>13236433</v>
      </c>
    </row>
    <row r="5">
      <c r="A5" s="4" t="inlineStr">
        <is>
          <t>Total deposits</t>
        </is>
      </c>
      <c r="D5" s="6" t="n">
        <v>16740007</v>
      </c>
      <c r="E5" s="6" t="n">
        <v>16214177</v>
      </c>
    </row>
    <row r="6">
      <c r="A6" s="4" t="inlineStr">
        <is>
          <t>Opus Bank</t>
        </is>
      </c>
    </row>
    <row r="7">
      <c r="A7" s="3" t="inlineStr">
        <is>
          <t>Business Acquisition [Line Items]</t>
        </is>
      </c>
    </row>
    <row r="8">
      <c r="A8" s="4" t="inlineStr">
        <is>
          <t>Total merger consideration</t>
        </is>
      </c>
      <c r="B8" s="6" t="n">
        <v>749605</v>
      </c>
      <c r="C8" s="6" t="n">
        <v>749605</v>
      </c>
    </row>
    <row r="9">
      <c r="A9" s="4" t="inlineStr">
        <is>
          <t>Opus Bank | Opus Bank</t>
        </is>
      </c>
    </row>
    <row r="10">
      <c r="A10" s="3" t="inlineStr">
        <is>
          <t>Business Acquisition [Line Items]</t>
        </is>
      </c>
    </row>
    <row r="11">
      <c r="A11" s="4" t="inlineStr">
        <is>
          <t>Total assets</t>
        </is>
      </c>
      <c r="B11" s="5" t="n">
        <v>8320000</v>
      </c>
    </row>
    <row r="12">
      <c r="A12" s="4" t="inlineStr">
        <is>
          <t>Loans held for investment</t>
        </is>
      </c>
      <c r="B12" s="5" t="n">
        <v>5940000</v>
      </c>
    </row>
    <row r="13">
      <c r="A13" s="4" t="inlineStr">
        <is>
          <t>Total deposits</t>
        </is>
      </c>
      <c r="B13" s="6" t="n">
        <v>6910000</v>
      </c>
    </row>
    <row r="14">
      <c r="A14" s="4" t="inlineStr">
        <is>
          <t>Number of banking offices | office</t>
        </is>
      </c>
      <c r="B14" s="5" t="n">
        <v>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Jun. 01, 2020</t>
        </is>
      </c>
      <c r="C1" s="2" t="inlineStr">
        <is>
          <t>Mar. 31, 2021</t>
        </is>
      </c>
      <c r="D1" s="2" t="inlineStr">
        <is>
          <t>Mar. 31, 2020</t>
        </is>
      </c>
      <c r="E1" s="2" t="inlineStr">
        <is>
          <t>Dec. 31, 2020</t>
        </is>
      </c>
    </row>
    <row r="2">
      <c r="A2" s="3" t="inlineStr">
        <is>
          <t>New Accounting Pronouncements or Change in Accounting Principle [Line Items]</t>
        </is>
      </c>
    </row>
    <row r="3">
      <c r="A3" s="4" t="inlineStr">
        <is>
          <t>Proceeds from loans held for sale previously classified as portfolio loans</t>
        </is>
      </c>
      <c r="C3" s="6" t="n">
        <v>449</v>
      </c>
      <c r="D3" s="6" t="n">
        <v>25038</v>
      </c>
    </row>
    <row r="4">
      <c r="A4" s="4" t="inlineStr">
        <is>
          <t>Loans held for investment</t>
        </is>
      </c>
      <c r="C4" s="5" t="n">
        <v>13117392</v>
      </c>
      <c r="E4" s="6" t="n">
        <v>13236433</v>
      </c>
    </row>
    <row r="5">
      <c r="A5" s="4" t="inlineStr">
        <is>
          <t>Opus Bank</t>
        </is>
      </c>
    </row>
    <row r="6">
      <c r="A6" s="3" t="inlineStr">
        <is>
          <t>New Accounting Pronouncements or Change in Accounting Principle [Line Items]</t>
        </is>
      </c>
    </row>
    <row r="7">
      <c r="A7" s="4" t="inlineStr">
        <is>
          <t>Fair value of PCD loans</t>
        </is>
      </c>
      <c r="B7" s="6" t="n">
        <v>841200</v>
      </c>
    </row>
    <row r="8">
      <c r="A8" s="4" t="inlineStr">
        <is>
          <t>Initial ACL Recorded for PCD Loans</t>
        </is>
      </c>
      <c r="B8" s="6" t="n">
        <v>21200</v>
      </c>
    </row>
    <row r="9">
      <c r="A9" s="4" t="inlineStr">
        <is>
          <t>Commercial loans</t>
        </is>
      </c>
    </row>
    <row r="10">
      <c r="A10" s="3" t="inlineStr">
        <is>
          <t>New Accounting Pronouncements or Change in Accounting Principle [Line Items]</t>
        </is>
      </c>
    </row>
    <row r="11">
      <c r="A11" s="4" t="inlineStr">
        <is>
          <t>Loans held for investment</t>
        </is>
      </c>
      <c r="C11" s="6" t="n">
        <v>2070047</v>
      </c>
      <c r="E11" s="6" t="n">
        <v>2229588</v>
      </c>
    </row>
    <row r="12">
      <c r="A12" s="4" t="inlineStr">
        <is>
          <t>Min</t>
        </is>
      </c>
    </row>
    <row r="13">
      <c r="A13" s="3" t="inlineStr">
        <is>
          <t>New Accounting Pronouncements or Change in Accounting Principle [Line Items]</t>
        </is>
      </c>
    </row>
    <row r="14">
      <c r="A14" s="4" t="inlineStr">
        <is>
          <t>Weighted average useful life</t>
        </is>
      </c>
      <c r="C14" s="4" t="inlineStr">
        <is>
          <t>6 years</t>
        </is>
      </c>
    </row>
    <row r="15">
      <c r="A15" s="4" t="inlineStr">
        <is>
          <t>Max</t>
        </is>
      </c>
    </row>
    <row r="16">
      <c r="A16" s="3" t="inlineStr">
        <is>
          <t>New Accounting Pronouncements or Change in Accounting Principle [Line Items]</t>
        </is>
      </c>
    </row>
    <row r="17">
      <c r="A17" s="4" t="inlineStr">
        <is>
          <t>Weighted average useful life</t>
        </is>
      </c>
      <c r="C17" s="4" t="inlineStr">
        <is>
          <t>11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43" customWidth="1" min="2" max="2"/>
    <col width="30" customWidth="1" min="3" max="3"/>
    <col width="21" customWidth="1" min="4" max="4"/>
    <col width="21" customWidth="1" min="5" max="5"/>
    <col width="21" customWidth="1" min="6" max="6"/>
    <col width="21" customWidth="1" min="7" max="7"/>
    <col width="34" customWidth="1" min="8" max="8"/>
    <col width="21" customWidth="1" min="9" max="9"/>
  </cols>
  <sheetData>
    <row r="1">
      <c r="A1" s="1" t="inlineStr">
        <is>
          <t>Acquisitions - Narrative (Details) $ / shares in Units, client_account in Thousands, $ in Thousands</t>
        </is>
      </c>
      <c r="B1" s="2" t="inlineStr">
        <is>
          <t>Jun. 01, 2020USD ($)office$ / sharesshares</t>
        </is>
      </c>
      <c r="C1" s="2" t="inlineStr">
        <is>
          <t>May 29, 2020USD ($)$ / shares</t>
        </is>
      </c>
      <c r="D1" s="2" t="inlineStr">
        <is>
          <t>Mar. 31, 2021USD ($)</t>
        </is>
      </c>
      <c r="E1" s="2" t="inlineStr">
        <is>
          <t>Dec. 31, 2020USD ($)</t>
        </is>
      </c>
      <c r="F1" s="2" t="inlineStr">
        <is>
          <t>Mar. 31, 2020USD ($)</t>
        </is>
      </c>
      <c r="G1" s="2" t="inlineStr">
        <is>
          <t>Mar. 31, 2021USD ($)</t>
        </is>
      </c>
      <c r="H1" s="2" t="inlineStr">
        <is>
          <t>May 31, 2020USD ($)client_account</t>
        </is>
      </c>
      <c r="I1" s="2" t="inlineStr">
        <is>
          <t>Dec. 31, 2019USD ($)</t>
        </is>
      </c>
    </row>
    <row r="2">
      <c r="A2" s="3" t="inlineStr">
        <is>
          <t>Business Acquisition [Line Items]</t>
        </is>
      </c>
    </row>
    <row r="3">
      <c r="A3" s="4" t="inlineStr">
        <is>
          <t>Total assets</t>
        </is>
      </c>
      <c r="D3" s="6" t="n">
        <v>20173298</v>
      </c>
      <c r="E3" s="6" t="n">
        <v>19736544</v>
      </c>
      <c r="G3" s="6" t="n">
        <v>20173298</v>
      </c>
    </row>
    <row r="4">
      <c r="A4" s="4" t="inlineStr">
        <is>
          <t>Total gross loans</t>
        </is>
      </c>
      <c r="D4" s="5" t="n">
        <v>13117392</v>
      </c>
      <c r="E4" s="5" t="n">
        <v>13236433</v>
      </c>
      <c r="G4" s="5" t="n">
        <v>13117392</v>
      </c>
    </row>
    <row r="5">
      <c r="A5" s="4" t="inlineStr">
        <is>
          <t>Total deposits</t>
        </is>
      </c>
      <c r="D5" s="5" t="n">
        <v>16740007</v>
      </c>
      <c r="E5" s="5" t="n">
        <v>16214177</v>
      </c>
      <c r="G5" s="5" t="n">
        <v>16740007</v>
      </c>
    </row>
    <row r="6">
      <c r="A6" s="4" t="inlineStr">
        <is>
          <t>Goodwill</t>
        </is>
      </c>
      <c r="D6" s="5" t="n">
        <v>900204</v>
      </c>
      <c r="E6" s="5" t="n">
        <v>898569</v>
      </c>
      <c r="F6" s="6" t="n">
        <v>808322</v>
      </c>
      <c r="G6" s="5" t="n">
        <v>900204</v>
      </c>
      <c r="I6" s="6" t="n">
        <v>808322</v>
      </c>
    </row>
    <row r="7">
      <c r="A7" s="4" t="inlineStr">
        <is>
          <t>Purchase accounting adjustments</t>
        </is>
      </c>
      <c r="D7" s="5" t="n">
        <v>1635</v>
      </c>
      <c r="F7" s="5" t="n">
        <v>0</v>
      </c>
    </row>
    <row r="8">
      <c r="A8" s="4" t="inlineStr">
        <is>
          <t>ACL expense (reversal)</t>
        </is>
      </c>
      <c r="D8" s="5" t="n">
        <v>315</v>
      </c>
      <c r="F8" s="5" t="n">
        <v>25382</v>
      </c>
    </row>
    <row r="9">
      <c r="A9" s="4" t="inlineStr">
        <is>
          <t>Merger-related expense</t>
        </is>
      </c>
      <c r="D9" s="5" t="n">
        <v>5</v>
      </c>
      <c r="E9" s="6" t="n">
        <v>5071</v>
      </c>
      <c r="F9" s="5" t="n">
        <v>1724</v>
      </c>
    </row>
    <row r="10">
      <c r="A10" s="4" t="inlineStr">
        <is>
          <t>PENSCO</t>
        </is>
      </c>
    </row>
    <row r="11">
      <c r="A11" s="3" t="inlineStr">
        <is>
          <t>Business Acquisition [Line Items]</t>
        </is>
      </c>
    </row>
    <row r="12">
      <c r="A12" s="4" t="inlineStr">
        <is>
          <t>Custodial assets</t>
        </is>
      </c>
      <c r="H12" s="6" t="n">
        <v>14480000</v>
      </c>
    </row>
    <row r="13">
      <c r="A13" s="4" t="inlineStr">
        <is>
          <t>Number of client accounts | client_account</t>
        </is>
      </c>
      <c r="H13" s="5" t="n">
        <v>44</v>
      </c>
    </row>
    <row r="14">
      <c r="A14" s="4" t="inlineStr">
        <is>
          <t>Opus Bank</t>
        </is>
      </c>
    </row>
    <row r="15">
      <c r="A15" s="3" t="inlineStr">
        <is>
          <t>Business Acquisition [Line Items]</t>
        </is>
      </c>
    </row>
    <row r="16">
      <c r="A16" s="4" t="inlineStr">
        <is>
          <t>Equity issued, ratio</t>
        </is>
      </c>
      <c r="B16" s="8" t="n">
        <v>0.9</v>
      </c>
    </row>
    <row r="17">
      <c r="A17" s="4" t="inlineStr">
        <is>
          <t>Stock transaction value (usd per share) | $ / shares</t>
        </is>
      </c>
      <c r="B17" s="7" t="n">
        <v>19.31</v>
      </c>
    </row>
    <row r="18">
      <c r="A18" s="4" t="inlineStr">
        <is>
          <t>Closing price of Corporation's common stock (in dollars per share) | $ / shares</t>
        </is>
      </c>
      <c r="C18" s="7" t="n">
        <v>21.62</v>
      </c>
    </row>
    <row r="19">
      <c r="A19" s="4" t="inlineStr">
        <is>
          <t>Total merger consideration</t>
        </is>
      </c>
      <c r="B19" s="6" t="n">
        <v>749605</v>
      </c>
      <c r="C19" s="6" t="n">
        <v>749605</v>
      </c>
    </row>
    <row r="20">
      <c r="A20" s="4" t="inlineStr">
        <is>
          <t>Intangible assets</t>
        </is>
      </c>
      <c r="B20" s="5" t="n">
        <v>19267</v>
      </c>
    </row>
    <row r="21">
      <c r="A21" s="4" t="inlineStr">
        <is>
          <t>Goodwill</t>
        </is>
      </c>
      <c r="B21" s="5" t="n">
        <v>91882</v>
      </c>
    </row>
    <row r="22">
      <c r="A22" s="4" t="inlineStr">
        <is>
          <t>Purchase accounting adjustments</t>
        </is>
      </c>
      <c r="D22" s="5" t="n">
        <v>1600</v>
      </c>
      <c r="G22" s="6" t="n">
        <v>962</v>
      </c>
    </row>
    <row r="23">
      <c r="A23" s="4" t="inlineStr">
        <is>
          <t>Fair value of non-PCD loans</t>
        </is>
      </c>
      <c r="B23" s="5" t="n">
        <v>4940000</v>
      </c>
    </row>
    <row r="24">
      <c r="A24" s="4" t="inlineStr">
        <is>
          <t>Fair value of PCD loans</t>
        </is>
      </c>
      <c r="B24" s="5" t="n">
        <v>841200</v>
      </c>
    </row>
    <row r="25">
      <c r="A25" s="4" t="inlineStr">
        <is>
          <t>Contractual balance of non-PCD loans</t>
        </is>
      </c>
      <c r="B25" s="5" t="n">
        <v>5050000</v>
      </c>
    </row>
    <row r="26">
      <c r="A26" s="4" t="inlineStr">
        <is>
          <t>Contractual balance of PCD loans</t>
        </is>
      </c>
      <c r="B26" s="5" t="n">
        <v>896500</v>
      </c>
    </row>
    <row r="27">
      <c r="A27" s="4" t="inlineStr">
        <is>
          <t>ACL expense (reversal)</t>
        </is>
      </c>
      <c r="B27" s="5" t="n">
        <v>75900</v>
      </c>
    </row>
    <row r="28">
      <c r="A28" s="4" t="inlineStr">
        <is>
          <t>Initial ACL Recorded for PCD Loans</t>
        </is>
      </c>
      <c r="B28" s="5" t="n">
        <v>21200</v>
      </c>
    </row>
    <row r="29">
      <c r="A29" s="4" t="inlineStr">
        <is>
          <t>Merger-related expense</t>
        </is>
      </c>
      <c r="D29" s="6" t="n">
        <v>5</v>
      </c>
      <c r="F29" s="6" t="n">
        <v>1700</v>
      </c>
    </row>
    <row r="30">
      <c r="A30" s="4" t="inlineStr">
        <is>
          <t>Opus Bank | Core Deposits</t>
        </is>
      </c>
    </row>
    <row r="31">
      <c r="A31" s="3" t="inlineStr">
        <is>
          <t>Business Acquisition [Line Items]</t>
        </is>
      </c>
    </row>
    <row r="32">
      <c r="A32" s="4" t="inlineStr">
        <is>
          <t>Intangible assets</t>
        </is>
      </c>
      <c r="B32" s="5" t="n">
        <v>16100</v>
      </c>
    </row>
    <row r="33">
      <c r="A33" s="4" t="inlineStr">
        <is>
          <t>Opus Bank | Customer Relationships</t>
        </is>
      </c>
    </row>
    <row r="34">
      <c r="A34" s="3" t="inlineStr">
        <is>
          <t>Business Acquisition [Line Items]</t>
        </is>
      </c>
    </row>
    <row r="35">
      <c r="A35" s="4" t="inlineStr">
        <is>
          <t>Intangible assets</t>
        </is>
      </c>
      <c r="B35" s="6" t="n">
        <v>3200</v>
      </c>
    </row>
    <row r="36">
      <c r="A36" s="4" t="inlineStr">
        <is>
          <t>Opus Bank | Common Stock</t>
        </is>
      </c>
    </row>
    <row r="37">
      <c r="A37" s="3" t="inlineStr">
        <is>
          <t>Business Acquisition [Line Items]</t>
        </is>
      </c>
    </row>
    <row r="38">
      <c r="A38" s="4" t="inlineStr">
        <is>
          <t>Common stock issued as consideration (in shares) | shares</t>
        </is>
      </c>
      <c r="B38" s="5" t="n">
        <v>34407403</v>
      </c>
    </row>
    <row r="39">
      <c r="A39" s="4" t="inlineStr">
        <is>
          <t>Common stock issued issued for tax withholding (in shares) | shares</t>
        </is>
      </c>
      <c r="B39" s="5" t="n">
        <v>165136</v>
      </c>
    </row>
    <row r="40">
      <c r="A40" s="4" t="inlineStr">
        <is>
          <t>Value of equity interests issued and issuable</t>
        </is>
      </c>
      <c r="C40" s="5" t="n">
        <v>747458</v>
      </c>
    </row>
    <row r="41">
      <c r="A41" s="4" t="inlineStr">
        <is>
          <t>Opus Bank | Equity warrants</t>
        </is>
      </c>
    </row>
    <row r="42">
      <c r="A42" s="3" t="inlineStr">
        <is>
          <t>Business Acquisition [Line Items]</t>
        </is>
      </c>
    </row>
    <row r="43">
      <c r="A43" s="4" t="inlineStr">
        <is>
          <t>Common stock issued as consideration (in shares) | shares</t>
        </is>
      </c>
      <c r="B43" s="5" t="n">
        <v>406778</v>
      </c>
    </row>
    <row r="44">
      <c r="A44" s="4" t="inlineStr">
        <is>
          <t>Value of equity interests issued and issuable</t>
        </is>
      </c>
      <c r="B44" s="6" t="n">
        <v>1800</v>
      </c>
    </row>
    <row r="45">
      <c r="A45" s="4" t="inlineStr">
        <is>
          <t>Opus Bank | Equity Option</t>
        </is>
      </c>
    </row>
    <row r="46">
      <c r="A46" s="3" t="inlineStr">
        <is>
          <t>Business Acquisition [Line Items]</t>
        </is>
      </c>
    </row>
    <row r="47">
      <c r="A47" s="4" t="inlineStr">
        <is>
          <t>Common stock issued as consideration (in shares) | shares</t>
        </is>
      </c>
      <c r="B47" s="5" t="n">
        <v>9538</v>
      </c>
    </row>
    <row r="48">
      <c r="A48" s="4" t="inlineStr">
        <is>
          <t>Value of equity interests issued and issuable</t>
        </is>
      </c>
      <c r="B48" s="6" t="n">
        <v>46</v>
      </c>
    </row>
    <row r="49">
      <c r="A49" s="4" t="inlineStr">
        <is>
          <t>Opus Bank | Restricted Stock Awards</t>
        </is>
      </c>
    </row>
    <row r="50">
      <c r="A50" s="3" t="inlineStr">
        <is>
          <t>Business Acquisition [Line Items]</t>
        </is>
      </c>
    </row>
    <row r="51">
      <c r="A51" s="4" t="inlineStr">
        <is>
          <t>Value of equity interests issued and issuable</t>
        </is>
      </c>
      <c r="B51" s="5" t="n">
        <v>328</v>
      </c>
      <c r="C51" s="6" t="n">
        <v>328</v>
      </c>
    </row>
    <row r="52">
      <c r="A52" s="4" t="inlineStr">
        <is>
          <t>Opus Bank | Opus Bank</t>
        </is>
      </c>
    </row>
    <row r="53">
      <c r="A53" s="3" t="inlineStr">
        <is>
          <t>Business Acquisition [Line Items]</t>
        </is>
      </c>
    </row>
    <row r="54">
      <c r="A54" s="4" t="inlineStr">
        <is>
          <t>Total assets</t>
        </is>
      </c>
      <c r="B54" s="5" t="n">
        <v>8320000</v>
      </c>
    </row>
    <row r="55">
      <c r="A55" s="4" t="inlineStr">
        <is>
          <t>Total gross loans</t>
        </is>
      </c>
      <c r="B55" s="5" t="n">
        <v>5940000</v>
      </c>
    </row>
    <row r="56">
      <c r="A56" s="4" t="inlineStr">
        <is>
          <t>Total deposits</t>
        </is>
      </c>
      <c r="B56" s="6" t="n">
        <v>6910000</v>
      </c>
    </row>
    <row r="57">
      <c r="A57" s="4" t="inlineStr">
        <is>
          <t>Number of banking offices | office</t>
        </is>
      </c>
      <c r="B57" s="5" t="n">
        <v>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 Total Transaction Consideration Value (Details) - Opus Bank - USD ($) $ in Thousands</t>
        </is>
      </c>
      <c r="B1" s="2" t="inlineStr">
        <is>
          <t>Jun. 01, 2020</t>
        </is>
      </c>
      <c r="C1" s="2" t="inlineStr">
        <is>
          <t>May 29, 2020</t>
        </is>
      </c>
    </row>
    <row r="2">
      <c r="A2" s="3" t="inlineStr">
        <is>
          <t>Business Acquisition [Line Items]</t>
        </is>
      </c>
    </row>
    <row r="3">
      <c r="A3" s="4" t="inlineStr">
        <is>
          <t>Cash paid in lieu of fractional shares</t>
        </is>
      </c>
      <c r="C3" s="6" t="n">
        <v>2</v>
      </c>
    </row>
    <row r="4">
      <c r="A4" s="4" t="inlineStr">
        <is>
          <t>Total merger consideration</t>
        </is>
      </c>
      <c r="B4" s="6" t="n">
        <v>749605</v>
      </c>
      <c r="C4" s="5" t="n">
        <v>749605</v>
      </c>
    </row>
    <row r="5">
      <c r="A5" s="4" t="inlineStr">
        <is>
          <t>Common Stock</t>
        </is>
      </c>
    </row>
    <row r="6">
      <c r="A6" s="3" t="inlineStr">
        <is>
          <t>Business Acquisition [Line Items]</t>
        </is>
      </c>
    </row>
    <row r="7">
      <c r="A7" s="4" t="inlineStr">
        <is>
          <t>Value of equity interests issued and issuable</t>
        </is>
      </c>
      <c r="C7" s="5" t="n">
        <v>747458</v>
      </c>
    </row>
    <row r="8">
      <c r="A8" s="4" t="inlineStr">
        <is>
          <t>Restricted Stock Awards</t>
        </is>
      </c>
    </row>
    <row r="9">
      <c r="A9" s="3" t="inlineStr">
        <is>
          <t>Business Acquisition [Line Items]</t>
        </is>
      </c>
    </row>
    <row r="10">
      <c r="A10" s="4" t="inlineStr">
        <is>
          <t>Value of equity interests issued and issuable</t>
        </is>
      </c>
      <c r="B10" s="6" t="n">
        <v>328</v>
      </c>
      <c r="C10" s="5" t="n">
        <v>328</v>
      </c>
    </row>
    <row r="11">
      <c r="A11" s="4" t="inlineStr">
        <is>
          <t>Options and Warrants</t>
        </is>
      </c>
    </row>
    <row r="12">
      <c r="A12" s="3" t="inlineStr">
        <is>
          <t>Business Acquisition [Line Items]</t>
        </is>
      </c>
    </row>
    <row r="13">
      <c r="A13" s="4" t="inlineStr">
        <is>
          <t>Value of equity interests issued and issuable</t>
        </is>
      </c>
      <c r="C13" s="6" t="n">
        <v>18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 Assets Acquired and Liabilities Assumed - (Details) - USD ($) $ in Thousands</t>
        </is>
      </c>
      <c r="B1" s="2" t="inlineStr">
        <is>
          <t>Jun. 01, 2020</t>
        </is>
      </c>
      <c r="C1" s="2" t="inlineStr">
        <is>
          <t>May 29, 2020</t>
        </is>
      </c>
      <c r="D1" s="2" t="inlineStr">
        <is>
          <t>Mar. 31, 2021</t>
        </is>
      </c>
      <c r="E1" s="2" t="inlineStr">
        <is>
          <t>Dec. 31, 2020</t>
        </is>
      </c>
      <c r="F1" s="2" t="inlineStr">
        <is>
          <t>Mar. 31, 2020</t>
        </is>
      </c>
      <c r="G1" s="2" t="inlineStr">
        <is>
          <t>Dec. 31, 2019</t>
        </is>
      </c>
    </row>
    <row r="2">
      <c r="A2" s="3" t="inlineStr">
        <is>
          <t>Liabilities assumed</t>
        </is>
      </c>
    </row>
    <row r="3">
      <c r="A3" s="4" t="inlineStr">
        <is>
          <t>Goodwill recognized</t>
        </is>
      </c>
      <c r="D3" s="6" t="n">
        <v>900204</v>
      </c>
      <c r="E3" s="6" t="n">
        <v>898569</v>
      </c>
      <c r="F3" s="6" t="n">
        <v>808322</v>
      </c>
      <c r="G3" s="6" t="n">
        <v>808322</v>
      </c>
    </row>
    <row r="4">
      <c r="A4" s="4" t="inlineStr">
        <is>
          <t>Opus Bank</t>
        </is>
      </c>
    </row>
    <row r="5">
      <c r="A5" s="3" t="inlineStr">
        <is>
          <t>Assets acquired</t>
        </is>
      </c>
    </row>
    <row r="6">
      <c r="A6" s="4" t="inlineStr">
        <is>
          <t>Cash and cash equivalents</t>
        </is>
      </c>
      <c r="B6" s="6" t="n">
        <v>937102</v>
      </c>
    </row>
    <row r="7">
      <c r="A7" s="4" t="inlineStr">
        <is>
          <t>Interest bearing time deposits with financial institutions</t>
        </is>
      </c>
      <c r="B7" s="5" t="n">
        <v>137</v>
      </c>
    </row>
    <row r="8">
      <c r="A8" s="4" t="inlineStr">
        <is>
          <t>Investment securities</t>
        </is>
      </c>
      <c r="B8" s="5" t="n">
        <v>829891</v>
      </c>
    </row>
    <row r="9">
      <c r="A9" s="4" t="inlineStr">
        <is>
          <t>Loans</t>
        </is>
      </c>
      <c r="B9" s="5" t="n">
        <v>5809451</v>
      </c>
    </row>
    <row r="10">
      <c r="A10" s="4" t="inlineStr">
        <is>
          <t>Allowance for credit losses</t>
        </is>
      </c>
      <c r="B10" s="5" t="n">
        <v>-21242</v>
      </c>
    </row>
    <row r="11">
      <c r="A11" s="4" t="inlineStr">
        <is>
          <t>Premises and equipment</t>
        </is>
      </c>
      <c r="B11" s="5" t="n">
        <v>22121</v>
      </c>
    </row>
    <row r="12">
      <c r="A12" s="4" t="inlineStr">
        <is>
          <t>Intangible assets</t>
        </is>
      </c>
      <c r="B12" s="5" t="n">
        <v>19267</v>
      </c>
    </row>
    <row r="13">
      <c r="A13" s="4" t="inlineStr">
        <is>
          <t>Deferred tax assets</t>
        </is>
      </c>
      <c r="B13" s="5" t="n">
        <v>44835</v>
      </c>
    </row>
    <row r="14">
      <c r="A14" s="4" t="inlineStr">
        <is>
          <t>Other assets</t>
        </is>
      </c>
      <c r="B14" s="5" t="n">
        <v>368837</v>
      </c>
    </row>
    <row r="15">
      <c r="A15" s="4" t="inlineStr">
        <is>
          <t>Total assets acquired</t>
        </is>
      </c>
      <c r="B15" s="5" t="n">
        <v>8010399</v>
      </c>
    </row>
    <row r="16">
      <c r="A16" s="3" t="inlineStr">
        <is>
          <t>Liabilities assumed</t>
        </is>
      </c>
    </row>
    <row r="17">
      <c r="A17" s="4" t="inlineStr">
        <is>
          <t>Deposits</t>
        </is>
      </c>
      <c r="B17" s="5" t="n">
        <v>6915990</v>
      </c>
    </row>
    <row r="18">
      <c r="A18" s="4" t="inlineStr">
        <is>
          <t>FHLB advances and other borrowings</t>
        </is>
      </c>
      <c r="B18" s="5" t="n">
        <v>213491</v>
      </c>
    </row>
    <row r="19">
      <c r="A19" s="4" t="inlineStr">
        <is>
          <t>Subordinated debt</t>
        </is>
      </c>
      <c r="B19" s="5" t="n">
        <v>138653</v>
      </c>
    </row>
    <row r="20">
      <c r="A20" s="4" t="inlineStr">
        <is>
          <t>Other liabilities</t>
        </is>
      </c>
      <c r="B20" s="5" t="n">
        <v>84542</v>
      </c>
    </row>
    <row r="21">
      <c r="A21" s="4" t="inlineStr">
        <is>
          <t>Total liabilities assumed</t>
        </is>
      </c>
      <c r="B21" s="5" t="n">
        <v>7352676</v>
      </c>
    </row>
    <row r="22">
      <c r="A22" s="4" t="inlineStr">
        <is>
          <t>Total fair value of identifiable net assets</t>
        </is>
      </c>
      <c r="B22" s="5" t="n">
        <v>657723</v>
      </c>
    </row>
    <row r="23">
      <c r="A23" s="4" t="inlineStr">
        <is>
          <t>Total merger consideration</t>
        </is>
      </c>
      <c r="B23" s="5" t="n">
        <v>749605</v>
      </c>
      <c r="C23" s="6" t="n">
        <v>749605</v>
      </c>
    </row>
    <row r="24">
      <c r="A24" s="4" t="inlineStr">
        <is>
          <t>Goodwill recognized</t>
        </is>
      </c>
      <c r="B24" s="6" t="n">
        <v>918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s) - Opus Bank - USD ($) $ / shares in Units, $ in Thousands</t>
        </is>
      </c>
      <c r="B1" s="2" t="inlineStr">
        <is>
          <t>3 Months Ended</t>
        </is>
      </c>
    </row>
    <row r="2">
      <c r="B2" s="2" t="inlineStr">
        <is>
          <t>Mar. 31, 2021</t>
        </is>
      </c>
      <c r="C2" s="2" t="inlineStr">
        <is>
          <t>Mar. 31, 2020</t>
        </is>
      </c>
    </row>
    <row r="3">
      <c r="A3" s="3" t="inlineStr">
        <is>
          <t>Business Acquisition [Line Items]</t>
        </is>
      </c>
    </row>
    <row r="4">
      <c r="A4" s="4" t="inlineStr">
        <is>
          <t>Net interest and other income</t>
        </is>
      </c>
      <c r="B4" s="6" t="n">
        <v>185392</v>
      </c>
      <c r="C4" s="6" t="n">
        <v>197117</v>
      </c>
    </row>
    <row r="5">
      <c r="A5" s="4" t="inlineStr">
        <is>
          <t>Net income</t>
        </is>
      </c>
      <c r="B5" s="6" t="n">
        <v>68668</v>
      </c>
      <c r="C5" s="6" t="n">
        <v>43128</v>
      </c>
    </row>
    <row r="6">
      <c r="A6" s="4" t="inlineStr">
        <is>
          <t>Basic earnings per share (in dollars per share)</t>
        </is>
      </c>
      <c r="B6" s="7" t="n">
        <v>0.73</v>
      </c>
      <c r="C6" s="7" t="n">
        <v>0.47</v>
      </c>
    </row>
    <row r="7">
      <c r="A7" s="4" t="inlineStr">
        <is>
          <t>Diluted earnings per share (in dollars per share)</t>
        </is>
      </c>
      <c r="B7" s="7" t="n">
        <v>0.72</v>
      </c>
      <c r="C7" s="7" t="n">
        <v>0.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 $ in Thousands</t>
        </is>
      </c>
      <c r="B1" s="2" t="inlineStr">
        <is>
          <t>Mar. 31, 2021</t>
        </is>
      </c>
      <c r="C1" s="2" t="inlineStr">
        <is>
          <t>Dec. 31, 2020</t>
        </is>
      </c>
    </row>
    <row r="2">
      <c r="A2" s="3" t="inlineStr">
        <is>
          <t>Investment securities available-for-sale:</t>
        </is>
      </c>
    </row>
    <row r="3">
      <c r="A3" s="4" t="inlineStr">
        <is>
          <t>Total</t>
        </is>
      </c>
      <c r="B3" s="6" t="n">
        <v>3878665</v>
      </c>
      <c r="C3" s="6" t="n">
        <v>3846733</v>
      </c>
    </row>
    <row r="4">
      <c r="A4" s="4" t="inlineStr">
        <is>
          <t>Gross Unrealized Gain</t>
        </is>
      </c>
      <c r="B4" s="5" t="n">
        <v>49030</v>
      </c>
      <c r="C4" s="5" t="n">
        <v>90004</v>
      </c>
    </row>
    <row r="5">
      <c r="A5" s="4" t="inlineStr">
        <is>
          <t>Gross Unrealized Loss</t>
        </is>
      </c>
      <c r="B5" s="5" t="n">
        <v>-70358</v>
      </c>
      <c r="C5" s="5" t="n">
        <v>-5622</v>
      </c>
    </row>
    <row r="6">
      <c r="A6" s="4" t="inlineStr">
        <is>
          <t>Estimated Fair Value</t>
        </is>
      </c>
      <c r="B6" s="5" t="n">
        <v>3857337</v>
      </c>
      <c r="C6" s="5" t="n">
        <v>3931115</v>
      </c>
    </row>
    <row r="7">
      <c r="A7" s="3" t="inlineStr">
        <is>
          <t>Investment securities held-to-maturity:</t>
        </is>
      </c>
    </row>
    <row r="8">
      <c r="A8" s="4" t="inlineStr">
        <is>
          <t>Amortized Cost</t>
        </is>
      </c>
      <c r="B8" s="5" t="n">
        <v>21931</v>
      </c>
      <c r="C8" s="5" t="n">
        <v>23732</v>
      </c>
    </row>
    <row r="9">
      <c r="A9" s="4" t="inlineStr">
        <is>
          <t>Gross Unrealized Gain</t>
        </is>
      </c>
      <c r="B9" s="5" t="n">
        <v>1073</v>
      </c>
      <c r="C9" s="5" t="n">
        <v>1281</v>
      </c>
    </row>
    <row r="10">
      <c r="A10" s="4" t="inlineStr">
        <is>
          <t>Gross Unrealized Loss</t>
        </is>
      </c>
      <c r="B10" s="5" t="n">
        <v>0</v>
      </c>
      <c r="C10" s="5" t="n">
        <v>0</v>
      </c>
    </row>
    <row r="11">
      <c r="A11" s="4" t="inlineStr">
        <is>
          <t>Estimated Fair Value</t>
        </is>
      </c>
      <c r="B11" s="5" t="n">
        <v>23004</v>
      </c>
      <c r="C11" s="5" t="n">
        <v>25013</v>
      </c>
    </row>
    <row r="12">
      <c r="A12" s="3" t="inlineStr">
        <is>
          <t>Total investment securities</t>
        </is>
      </c>
    </row>
    <row r="13">
      <c r="A13" s="4" t="inlineStr">
        <is>
          <t>Amortized Cost</t>
        </is>
      </c>
      <c r="B13" s="5" t="n">
        <v>3900596</v>
      </c>
      <c r="C13" s="5" t="n">
        <v>3870465</v>
      </c>
    </row>
    <row r="14">
      <c r="A14" s="4" t="inlineStr">
        <is>
          <t>Gross Unrealized Gain</t>
        </is>
      </c>
      <c r="B14" s="5" t="n">
        <v>50103</v>
      </c>
      <c r="C14" s="5" t="n">
        <v>91285</v>
      </c>
    </row>
    <row r="15">
      <c r="A15" s="4" t="inlineStr">
        <is>
          <t>Gross Unrealized Loss</t>
        </is>
      </c>
      <c r="B15" s="5" t="n">
        <v>-70358</v>
      </c>
      <c r="C15" s="5" t="n">
        <v>-5622</v>
      </c>
    </row>
    <row r="16">
      <c r="A16" s="4" t="inlineStr">
        <is>
          <t>Estimated Fair Value</t>
        </is>
      </c>
      <c r="B16" s="5" t="n">
        <v>3880341</v>
      </c>
      <c r="C16" s="5" t="n">
        <v>3956128</v>
      </c>
    </row>
    <row r="17">
      <c r="A17" s="4" t="inlineStr">
        <is>
          <t>U.S. Treasury</t>
        </is>
      </c>
    </row>
    <row r="18">
      <c r="A18" s="3" t="inlineStr">
        <is>
          <t>Investment securities available-for-sale:</t>
        </is>
      </c>
    </row>
    <row r="19">
      <c r="A19" s="4" t="inlineStr">
        <is>
          <t>Total</t>
        </is>
      </c>
      <c r="B19" s="5" t="n">
        <v>30144</v>
      </c>
      <c r="C19" s="5" t="n">
        <v>30153</v>
      </c>
    </row>
    <row r="20">
      <c r="A20" s="4" t="inlineStr">
        <is>
          <t>Gross Unrealized Gain</t>
        </is>
      </c>
      <c r="B20" s="5" t="n">
        <v>1919</v>
      </c>
      <c r="C20" s="5" t="n">
        <v>2380</v>
      </c>
    </row>
    <row r="21">
      <c r="A21" s="4" t="inlineStr">
        <is>
          <t>Gross Unrealized Loss</t>
        </is>
      </c>
      <c r="B21" s="5" t="n">
        <v>0</v>
      </c>
      <c r="C21" s="5" t="n">
        <v>0</v>
      </c>
    </row>
    <row r="22">
      <c r="A22" s="4" t="inlineStr">
        <is>
          <t>Estimated Fair Value</t>
        </is>
      </c>
      <c r="B22" s="5" t="n">
        <v>32063</v>
      </c>
      <c r="C22" s="5" t="n">
        <v>32533</v>
      </c>
    </row>
    <row r="23">
      <c r="A23" s="4" t="inlineStr">
        <is>
          <t>Agency</t>
        </is>
      </c>
    </row>
    <row r="24">
      <c r="A24" s="3" t="inlineStr">
        <is>
          <t>Investment securities available-for-sale:</t>
        </is>
      </c>
    </row>
    <row r="25">
      <c r="A25" s="4" t="inlineStr">
        <is>
          <t>Total</t>
        </is>
      </c>
      <c r="B25" s="5" t="n">
        <v>660582</v>
      </c>
      <c r="C25" s="5" t="n">
        <v>666702</v>
      </c>
    </row>
    <row r="26">
      <c r="A26" s="4" t="inlineStr">
        <is>
          <t>Gross Unrealized Gain</t>
        </is>
      </c>
      <c r="B26" s="5" t="n">
        <v>12956</v>
      </c>
      <c r="C26" s="5" t="n">
        <v>24292</v>
      </c>
    </row>
    <row r="27">
      <c r="A27" s="4" t="inlineStr">
        <is>
          <t>Gross Unrealized Loss</t>
        </is>
      </c>
      <c r="B27" s="5" t="n">
        <v>-10379</v>
      </c>
      <c r="C27" s="5" t="n">
        <v>-608</v>
      </c>
    </row>
    <row r="28">
      <c r="A28" s="4" t="inlineStr">
        <is>
          <t>Estimated Fair Value</t>
        </is>
      </c>
      <c r="B28" s="5" t="n">
        <v>663159</v>
      </c>
      <c r="C28" s="5" t="n">
        <v>690386</v>
      </c>
    </row>
    <row r="29">
      <c r="A29" s="4" t="inlineStr">
        <is>
          <t>Corporate</t>
        </is>
      </c>
    </row>
    <row r="30">
      <c r="A30" s="3" t="inlineStr">
        <is>
          <t>Investment securities available-for-sale:</t>
        </is>
      </c>
    </row>
    <row r="31">
      <c r="A31" s="4" t="inlineStr">
        <is>
          <t>Total</t>
        </is>
      </c>
      <c r="B31" s="5" t="n">
        <v>360617</v>
      </c>
      <c r="C31" s="5" t="n">
        <v>412223</v>
      </c>
    </row>
    <row r="32">
      <c r="A32" s="4" t="inlineStr">
        <is>
          <t>Gross Unrealized Gain</t>
        </is>
      </c>
      <c r="B32" s="5" t="n">
        <v>2128</v>
      </c>
      <c r="C32" s="5" t="n">
        <v>3591</v>
      </c>
    </row>
    <row r="33">
      <c r="A33" s="4" t="inlineStr">
        <is>
          <t>Gross Unrealized Loss</t>
        </is>
      </c>
      <c r="B33" s="5" t="n">
        <v>-4911</v>
      </c>
      <c r="C33" s="5" t="n">
        <v>-506</v>
      </c>
    </row>
    <row r="34">
      <c r="A34" s="4" t="inlineStr">
        <is>
          <t>Estimated Fair Value</t>
        </is>
      </c>
      <c r="B34" s="5" t="n">
        <v>357834</v>
      </c>
      <c r="C34" s="5" t="n">
        <v>415308</v>
      </c>
    </row>
    <row r="35">
      <c r="A35" s="4" t="inlineStr">
        <is>
          <t>Municipal bonds</t>
        </is>
      </c>
    </row>
    <row r="36">
      <c r="A36" s="3" t="inlineStr">
        <is>
          <t>Investment securities available-for-sale:</t>
        </is>
      </c>
    </row>
    <row r="37">
      <c r="A37" s="4" t="inlineStr">
        <is>
          <t>Total</t>
        </is>
      </c>
      <c r="B37" s="5" t="n">
        <v>1432169</v>
      </c>
      <c r="C37" s="5" t="n">
        <v>1412012</v>
      </c>
    </row>
    <row r="38">
      <c r="A38" s="4" t="inlineStr">
        <is>
          <t>Gross Unrealized Gain</t>
        </is>
      </c>
      <c r="B38" s="5" t="n">
        <v>22287</v>
      </c>
      <c r="C38" s="5" t="n">
        <v>37260</v>
      </c>
    </row>
    <row r="39">
      <c r="A39" s="4" t="inlineStr">
        <is>
          <t>Gross Unrealized Loss</t>
        </is>
      </c>
      <c r="B39" s="5" t="n">
        <v>-32394</v>
      </c>
      <c r="C39" s="5" t="n">
        <v>-3253</v>
      </c>
    </row>
    <row r="40">
      <c r="A40" s="4" t="inlineStr">
        <is>
          <t>Estimated Fair Value</t>
        </is>
      </c>
      <c r="B40" s="5" t="n">
        <v>1422062</v>
      </c>
      <c r="C40" s="5" t="n">
        <v>1446019</v>
      </c>
    </row>
    <row r="41">
      <c r="A41" s="4" t="inlineStr">
        <is>
          <t>Collateralized mortgage obligations</t>
        </is>
      </c>
    </row>
    <row r="42">
      <c r="A42" s="3" t="inlineStr">
        <is>
          <t>Investment securities available-for-sale:</t>
        </is>
      </c>
    </row>
    <row r="43">
      <c r="A43" s="4" t="inlineStr">
        <is>
          <t>Total</t>
        </is>
      </c>
      <c r="B43" s="5" t="n">
        <v>514250</v>
      </c>
      <c r="C43" s="5" t="n">
        <v>513259</v>
      </c>
    </row>
    <row r="44">
      <c r="A44" s="4" t="inlineStr">
        <is>
          <t>Gross Unrealized Gain</t>
        </is>
      </c>
      <c r="B44" s="5" t="n">
        <v>431</v>
      </c>
      <c r="C44" s="5" t="n">
        <v>819</v>
      </c>
    </row>
    <row r="45">
      <c r="A45" s="4" t="inlineStr">
        <is>
          <t>Gross Unrealized Loss</t>
        </is>
      </c>
      <c r="B45" s="5" t="n">
        <v>-5710</v>
      </c>
      <c r="C45" s="5" t="n">
        <v>-712</v>
      </c>
    </row>
    <row r="46">
      <c r="A46" s="4" t="inlineStr">
        <is>
          <t>Estimated Fair Value</t>
        </is>
      </c>
      <c r="B46" s="5" t="n">
        <v>508971</v>
      </c>
      <c r="C46" s="5" t="n">
        <v>513366</v>
      </c>
    </row>
    <row r="47">
      <c r="A47" s="4" t="inlineStr">
        <is>
          <t>Mortgage-backed securities</t>
        </is>
      </c>
    </row>
    <row r="48">
      <c r="A48" s="3" t="inlineStr">
        <is>
          <t>Investment securities available-for-sale:</t>
        </is>
      </c>
    </row>
    <row r="49">
      <c r="A49" s="4" t="inlineStr">
        <is>
          <t>Total</t>
        </is>
      </c>
      <c r="B49" s="5" t="n">
        <v>880903</v>
      </c>
      <c r="C49" s="5" t="n">
        <v>812384</v>
      </c>
    </row>
    <row r="50">
      <c r="A50" s="4" t="inlineStr">
        <is>
          <t>Gross Unrealized Gain</t>
        </is>
      </c>
      <c r="B50" s="5" t="n">
        <v>9309</v>
      </c>
      <c r="C50" s="5" t="n">
        <v>21662</v>
      </c>
    </row>
    <row r="51">
      <c r="A51" s="4" t="inlineStr">
        <is>
          <t>Gross Unrealized Loss</t>
        </is>
      </c>
      <c r="B51" s="5" t="n">
        <v>-16964</v>
      </c>
      <c r="C51" s="5" t="n">
        <v>-543</v>
      </c>
    </row>
    <row r="52">
      <c r="A52" s="4" t="inlineStr">
        <is>
          <t>Estimated Fair Value</t>
        </is>
      </c>
      <c r="B52" s="5" t="n">
        <v>873248</v>
      </c>
      <c r="C52" s="5" t="n">
        <v>833503</v>
      </c>
    </row>
    <row r="53">
      <c r="A53" s="3" t="inlineStr">
        <is>
          <t>Investment securities held-to-maturity:</t>
        </is>
      </c>
    </row>
    <row r="54">
      <c r="A54" s="4" t="inlineStr">
        <is>
          <t>Amortized Cost</t>
        </is>
      </c>
      <c r="B54" s="5" t="n">
        <v>20353</v>
      </c>
      <c r="C54" s="5" t="n">
        <v>22124</v>
      </c>
    </row>
    <row r="55">
      <c r="A55" s="4" t="inlineStr">
        <is>
          <t>Gross Unrealized Gain</t>
        </is>
      </c>
      <c r="B55" s="5" t="n">
        <v>1073</v>
      </c>
      <c r="C55" s="5" t="n">
        <v>1281</v>
      </c>
    </row>
    <row r="56">
      <c r="A56" s="4" t="inlineStr">
        <is>
          <t>Gross Unrealized Loss</t>
        </is>
      </c>
      <c r="B56" s="5" t="n">
        <v>0</v>
      </c>
      <c r="C56" s="5" t="n">
        <v>0</v>
      </c>
    </row>
    <row r="57">
      <c r="A57" s="4" t="inlineStr">
        <is>
          <t>Estimated Fair Value</t>
        </is>
      </c>
      <c r="B57" s="5" t="n">
        <v>21426</v>
      </c>
      <c r="C57" s="5" t="n">
        <v>23405</v>
      </c>
    </row>
    <row r="58">
      <c r="A58" s="4" t="inlineStr">
        <is>
          <t>Other</t>
        </is>
      </c>
    </row>
    <row r="59">
      <c r="A59" s="3" t="inlineStr">
        <is>
          <t>Investment securities held-to-maturity:</t>
        </is>
      </c>
    </row>
    <row r="60">
      <c r="A60" s="4" t="inlineStr">
        <is>
          <t>Amortized Cost</t>
        </is>
      </c>
      <c r="B60" s="5" t="n">
        <v>1578</v>
      </c>
      <c r="C60" s="5" t="n">
        <v>1608</v>
      </c>
    </row>
    <row r="61">
      <c r="A61" s="4" t="inlineStr">
        <is>
          <t>Gross Unrealized Gain</t>
        </is>
      </c>
      <c r="B61" s="5" t="n">
        <v>0</v>
      </c>
      <c r="C61" s="5" t="n">
        <v>0</v>
      </c>
    </row>
    <row r="62">
      <c r="A62" s="4" t="inlineStr">
        <is>
          <t>Gross Unrealized Loss</t>
        </is>
      </c>
      <c r="B62" s="5" t="n">
        <v>0</v>
      </c>
      <c r="C62" s="5" t="n">
        <v>0</v>
      </c>
    </row>
    <row r="63">
      <c r="A63" s="4" t="inlineStr">
        <is>
          <t>Estimated Fair Value</t>
        </is>
      </c>
      <c r="B63" s="6" t="n">
        <v>1578</v>
      </c>
      <c r="C63" s="6" t="n">
        <v>1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 width="21" customWidth="1" min="5" max="5"/>
  </cols>
  <sheetData>
    <row r="1">
      <c r="A1" s="1" t="inlineStr">
        <is>
          <t>Investment Securities - Narrative (Details)</t>
        </is>
      </c>
      <c r="B1" s="2" t="inlineStr">
        <is>
          <t>3 Months Ended</t>
        </is>
      </c>
    </row>
    <row r="2">
      <c r="B2" s="2" t="inlineStr">
        <is>
          <t>Mar. 31, 2021USD ($)investmentSecurity</t>
        </is>
      </c>
      <c r="C2" s="2" t="inlineStr">
        <is>
          <t>Dec. 31, 2020USD ($)investmentSecurity</t>
        </is>
      </c>
      <c r="D2" s="2" t="inlineStr">
        <is>
          <t>Jun. 30, 2020USD ($)</t>
        </is>
      </c>
      <c r="E2" s="2" t="inlineStr">
        <is>
          <t>Mar. 31, 2020USD ($)</t>
        </is>
      </c>
    </row>
    <row r="3">
      <c r="A3" s="3" t="inlineStr">
        <is>
          <t>Investment Securities</t>
        </is>
      </c>
    </row>
    <row r="4">
      <c r="A4" s="4" t="inlineStr">
        <is>
          <t>Accumulated other comprehensive income (loss) before tax amount</t>
        </is>
      </c>
      <c r="B4" s="6" t="n">
        <v>-21300000</v>
      </c>
      <c r="C4" s="6" t="n">
        <v>84400000</v>
      </c>
    </row>
    <row r="5">
      <c r="A5" s="4" t="inlineStr">
        <is>
          <t>Accumulated other comprehensive income (loss), net of tax</t>
        </is>
      </c>
      <c r="B5" s="5" t="n">
        <v>-15189000</v>
      </c>
      <c r="C5" s="5" t="n">
        <v>60292000</v>
      </c>
    </row>
    <row r="6">
      <c r="A6" s="4" t="inlineStr">
        <is>
          <t>Available-for-sale securities acquired</t>
        </is>
      </c>
      <c r="B6" s="5" t="n">
        <v>364542000</v>
      </c>
      <c r="E6" s="6" t="n">
        <v>104725000</v>
      </c>
    </row>
    <row r="7">
      <c r="A7" s="4" t="inlineStr">
        <is>
          <t>Available-for-sale securities, provision for credit losses</t>
        </is>
      </c>
      <c r="B7" s="6" t="n">
        <v>0</v>
      </c>
      <c r="C7" s="6" t="n">
        <v>0</v>
      </c>
      <c r="E7" s="5" t="n">
        <v>0</v>
      </c>
    </row>
    <row r="8">
      <c r="A8" s="4" t="inlineStr">
        <is>
          <t>Available-for-sale and held-to-maturity securities in nonaccrual status | investmentSecurity</t>
        </is>
      </c>
      <c r="B8" s="5" t="n">
        <v>0</v>
      </c>
      <c r="C8" s="5" t="n">
        <v>0</v>
      </c>
    </row>
    <row r="9">
      <c r="A9" s="4" t="inlineStr">
        <is>
          <t>Available-for-sale and held-to-maturity securities purchased with deterioration in credit quality | investmentSecurity</t>
        </is>
      </c>
      <c r="B9" s="5" t="n">
        <v>0</v>
      </c>
      <c r="C9" s="5" t="n">
        <v>0</v>
      </c>
    </row>
    <row r="10">
      <c r="A10" s="4" t="inlineStr">
        <is>
          <t>Available-for-sale and held-to-maturity collateral dependant | investmentSecurity</t>
        </is>
      </c>
      <c r="B10" s="5" t="n">
        <v>0</v>
      </c>
      <c r="C10" s="5" t="n">
        <v>0</v>
      </c>
    </row>
    <row r="11">
      <c r="A11" s="4" t="inlineStr">
        <is>
          <t>Gross gains</t>
        </is>
      </c>
      <c r="B11" s="6" t="n">
        <v>4200000</v>
      </c>
      <c r="C11" s="6" t="n">
        <v>5300000</v>
      </c>
      <c r="E11" s="5" t="n">
        <v>8000000</v>
      </c>
    </row>
    <row r="12">
      <c r="A12" s="4" t="inlineStr">
        <is>
          <t>Gross losses</t>
        </is>
      </c>
      <c r="B12" s="5" t="n">
        <v>191000</v>
      </c>
      <c r="C12" s="5" t="n">
        <v>285000</v>
      </c>
      <c r="E12" s="5" t="n">
        <v>204000</v>
      </c>
    </row>
    <row r="13">
      <c r="A13" s="4" t="inlineStr">
        <is>
          <t>Proceeds from available-for-sale securities</t>
        </is>
      </c>
      <c r="B13" s="5" t="n">
        <v>179400000</v>
      </c>
      <c r="C13" s="5" t="n">
        <v>207600000</v>
      </c>
      <c r="E13" s="5" t="n">
        <v>97900000</v>
      </c>
    </row>
    <row r="14">
      <c r="A14" s="4" t="inlineStr">
        <is>
          <t>Investment securities pledged</t>
        </is>
      </c>
      <c r="B14" s="5" t="n">
        <v>128100000</v>
      </c>
      <c r="C14" s="5" t="n">
        <v>147300000</v>
      </c>
    </row>
    <row r="15">
      <c r="A15" s="4" t="inlineStr">
        <is>
          <t>FHLB stock</t>
        </is>
      </c>
      <c r="B15" s="5" t="n">
        <v>17300000</v>
      </c>
    </row>
    <row r="16">
      <c r="A16" s="4" t="inlineStr">
        <is>
          <t>FRB stock</t>
        </is>
      </c>
      <c r="B16" s="5" t="n">
        <v>74500000</v>
      </c>
    </row>
    <row r="17">
      <c r="A17" s="4" t="inlineStr">
        <is>
          <t>Other stock</t>
        </is>
      </c>
      <c r="B17" s="5" t="n">
        <v>26100000</v>
      </c>
    </row>
    <row r="18">
      <c r="A18" s="4" t="inlineStr">
        <is>
          <t>Amount of stock repurchased by FHLB</t>
        </is>
      </c>
      <c r="B18" s="5" t="n">
        <v>0</v>
      </c>
      <c r="C18" s="6" t="n">
        <v>0</v>
      </c>
      <c r="E18" s="6" t="n">
        <v>0</v>
      </c>
    </row>
    <row r="19">
      <c r="A19" s="4" t="inlineStr">
        <is>
          <t>Impairment loss on investments in FHLB, FRB and other stock</t>
        </is>
      </c>
      <c r="B19" s="6" t="n">
        <v>0</v>
      </c>
    </row>
    <row r="20">
      <c r="A20" s="4" t="inlineStr">
        <is>
          <t>Opus Bank</t>
        </is>
      </c>
    </row>
    <row r="21">
      <c r="A21" s="3" t="inlineStr">
        <is>
          <t>Investment Securities</t>
        </is>
      </c>
    </row>
    <row r="22">
      <c r="A22" s="4" t="inlineStr">
        <is>
          <t>Available-for-sale securities acquired</t>
        </is>
      </c>
      <c r="D22" s="6" t="n">
        <v>829900000</v>
      </c>
    </row>
    <row r="23">
      <c r="A23" s="4" t="inlineStr">
        <is>
          <t>Allowance for credit losses of available-for-sale securities classified as purchase credit deteriorated</t>
        </is>
      </c>
      <c r="D23" s="5" t="n">
        <v>0</v>
      </c>
    </row>
    <row r="24">
      <c r="A24" s="4" t="inlineStr">
        <is>
          <t>Opus Bank | Financial Asset Acquired with Credit Deterioration</t>
        </is>
      </c>
    </row>
    <row r="25">
      <c r="A25" s="3" t="inlineStr">
        <is>
          <t>Investment Securities</t>
        </is>
      </c>
    </row>
    <row r="26">
      <c r="A26" s="4" t="inlineStr">
        <is>
          <t>Available-for-sale securities acquired</t>
        </is>
      </c>
      <c r="D26" s="6" t="n">
        <v>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Investment Securities - Investment Category and Length of Time (Details) $ in Thousands</t>
        </is>
      </c>
      <c r="B1" s="2" t="inlineStr">
        <is>
          <t>Mar. 31, 2021USD ($)investmentSecurity</t>
        </is>
      </c>
      <c r="C1" s="2" t="inlineStr">
        <is>
          <t>Dec. 31, 2020USD ($)investmentSecurity</t>
        </is>
      </c>
    </row>
    <row r="2">
      <c r="A2" s="3" t="inlineStr">
        <is>
          <t>Less than 12 Months</t>
        </is>
      </c>
    </row>
    <row r="3">
      <c r="A3" s="4" t="inlineStr">
        <is>
          <t>Number | investmentSecurity</t>
        </is>
      </c>
      <c r="B3" s="5" t="n">
        <v>321</v>
      </c>
      <c r="C3" s="5" t="n">
        <v>106</v>
      </c>
    </row>
    <row r="4">
      <c r="A4" s="4" t="inlineStr">
        <is>
          <t>Fair Value</t>
        </is>
      </c>
      <c r="B4" s="6" t="n">
        <v>2444228</v>
      </c>
      <c r="C4" s="6" t="n">
        <v>812988</v>
      </c>
    </row>
    <row r="5">
      <c r="A5" s="4" t="inlineStr">
        <is>
          <t>Gross Unrealized Losses</t>
        </is>
      </c>
      <c r="B5" s="6" t="n">
        <v>-70071</v>
      </c>
      <c r="C5" s="6" t="n">
        <v>-5319</v>
      </c>
    </row>
    <row r="6">
      <c r="A6" s="3" t="inlineStr">
        <is>
          <t>12 Months or Longer</t>
        </is>
      </c>
    </row>
    <row r="7">
      <c r="A7" s="4" t="inlineStr">
        <is>
          <t>Number | investmentSecurity</t>
        </is>
      </c>
      <c r="B7" s="5" t="n">
        <v>10</v>
      </c>
      <c r="C7" s="5" t="n">
        <v>10</v>
      </c>
    </row>
    <row r="8">
      <c r="A8" s="4" t="inlineStr">
        <is>
          <t>Fair Value</t>
        </is>
      </c>
      <c r="B8" s="6" t="n">
        <v>10335</v>
      </c>
      <c r="C8" s="6" t="n">
        <v>10865</v>
      </c>
    </row>
    <row r="9">
      <c r="A9" s="4" t="inlineStr">
        <is>
          <t>Gross Unrealized Losses</t>
        </is>
      </c>
      <c r="B9" s="6" t="n">
        <v>-287</v>
      </c>
      <c r="C9" s="6" t="n">
        <v>-303</v>
      </c>
    </row>
    <row r="10">
      <c r="A10" s="3" t="inlineStr">
        <is>
          <t>Total</t>
        </is>
      </c>
    </row>
    <row r="11">
      <c r="A11" s="4" t="inlineStr">
        <is>
          <t>Number | investmentSecurity</t>
        </is>
      </c>
      <c r="B11" s="5" t="n">
        <v>331</v>
      </c>
      <c r="C11" s="5" t="n">
        <v>116</v>
      </c>
    </row>
    <row r="12">
      <c r="A12" s="4" t="inlineStr">
        <is>
          <t>Fair Value</t>
        </is>
      </c>
      <c r="B12" s="6" t="n">
        <v>2454563</v>
      </c>
      <c r="C12" s="6" t="n">
        <v>823853</v>
      </c>
    </row>
    <row r="13">
      <c r="A13" s="4" t="inlineStr">
        <is>
          <t>Gross Unrealized Losses</t>
        </is>
      </c>
      <c r="B13" s="6" t="n">
        <v>-70358</v>
      </c>
      <c r="C13" s="6" t="n">
        <v>-5622</v>
      </c>
    </row>
    <row r="14">
      <c r="A14" s="4" t="inlineStr">
        <is>
          <t>Agency</t>
        </is>
      </c>
    </row>
    <row r="15">
      <c r="A15" s="3" t="inlineStr">
        <is>
          <t>Less than 12 Months</t>
        </is>
      </c>
    </row>
    <row r="16">
      <c r="A16" s="4" t="inlineStr">
        <is>
          <t>Number | investmentSecurity</t>
        </is>
      </c>
      <c r="B16" s="5" t="n">
        <v>28</v>
      </c>
      <c r="C16" s="5" t="n">
        <v>4</v>
      </c>
    </row>
    <row r="17">
      <c r="A17" s="4" t="inlineStr">
        <is>
          <t>Fair Value</t>
        </is>
      </c>
      <c r="B17" s="6" t="n">
        <v>389387</v>
      </c>
      <c r="C17" s="6" t="n">
        <v>74194</v>
      </c>
    </row>
    <row r="18">
      <c r="A18" s="4" t="inlineStr">
        <is>
          <t>Gross Unrealized Losses</t>
        </is>
      </c>
      <c r="B18" s="6" t="n">
        <v>-10094</v>
      </c>
      <c r="C18" s="6" t="n">
        <v>-307</v>
      </c>
    </row>
    <row r="19">
      <c r="A19" s="3" t="inlineStr">
        <is>
          <t>12 Months or Longer</t>
        </is>
      </c>
    </row>
    <row r="20">
      <c r="A20" s="4" t="inlineStr">
        <is>
          <t>Number | investmentSecurity</t>
        </is>
      </c>
      <c r="B20" s="5" t="n">
        <v>9</v>
      </c>
      <c r="C20" s="5" t="n">
        <v>9</v>
      </c>
    </row>
    <row r="21">
      <c r="A21" s="4" t="inlineStr">
        <is>
          <t>Fair Value</t>
        </is>
      </c>
      <c r="B21" s="6" t="n">
        <v>9947</v>
      </c>
      <c r="C21" s="6" t="n">
        <v>10434</v>
      </c>
    </row>
    <row r="22">
      <c r="A22" s="4" t="inlineStr">
        <is>
          <t>Gross Unrealized Losses</t>
        </is>
      </c>
      <c r="B22" s="6" t="n">
        <v>-285</v>
      </c>
      <c r="C22" s="6" t="n">
        <v>-301</v>
      </c>
    </row>
    <row r="23">
      <c r="A23" s="3" t="inlineStr">
        <is>
          <t>Total</t>
        </is>
      </c>
    </row>
    <row r="24">
      <c r="A24" s="4" t="inlineStr">
        <is>
          <t>Number | investmentSecurity</t>
        </is>
      </c>
      <c r="B24" s="5" t="n">
        <v>37</v>
      </c>
      <c r="C24" s="5" t="n">
        <v>13</v>
      </c>
    </row>
    <row r="25">
      <c r="A25" s="4" t="inlineStr">
        <is>
          <t>Fair Value</t>
        </is>
      </c>
      <c r="B25" s="6" t="n">
        <v>399334</v>
      </c>
      <c r="C25" s="6" t="n">
        <v>84628</v>
      </c>
    </row>
    <row r="26">
      <c r="A26" s="4" t="inlineStr">
        <is>
          <t>Gross Unrealized Losses</t>
        </is>
      </c>
      <c r="B26" s="6" t="n">
        <v>-10379</v>
      </c>
      <c r="C26" s="6" t="n">
        <v>-608</v>
      </c>
    </row>
    <row r="27">
      <c r="A27" s="4" t="inlineStr">
        <is>
          <t>Corporate</t>
        </is>
      </c>
    </row>
    <row r="28">
      <c r="A28" s="3" t="inlineStr">
        <is>
          <t>Less than 12 Months</t>
        </is>
      </c>
    </row>
    <row r="29">
      <c r="A29" s="4" t="inlineStr">
        <is>
          <t>Number | investmentSecurity</t>
        </is>
      </c>
      <c r="B29" s="5" t="n">
        <v>18</v>
      </c>
      <c r="C29" s="5" t="n">
        <v>9</v>
      </c>
    </row>
    <row r="30">
      <c r="A30" s="4" t="inlineStr">
        <is>
          <t>Fair Value</t>
        </is>
      </c>
      <c r="B30" s="6" t="n">
        <v>152134</v>
      </c>
      <c r="C30" s="6" t="n">
        <v>71226</v>
      </c>
    </row>
    <row r="31">
      <c r="A31" s="4" t="inlineStr">
        <is>
          <t>Gross Unrealized Losses</t>
        </is>
      </c>
      <c r="B31" s="6" t="n">
        <v>-4911</v>
      </c>
      <c r="C31" s="6" t="n">
        <v>-506</v>
      </c>
    </row>
    <row r="32">
      <c r="A32" s="3" t="inlineStr">
        <is>
          <t>12 Months or Longer</t>
        </is>
      </c>
    </row>
    <row r="33">
      <c r="A33" s="4" t="inlineStr">
        <is>
          <t>Number | investmentSecurity</t>
        </is>
      </c>
      <c r="B33" s="5" t="n">
        <v>0</v>
      </c>
      <c r="C33" s="5" t="n">
        <v>0</v>
      </c>
    </row>
    <row r="34">
      <c r="A34" s="4" t="inlineStr">
        <is>
          <t>Fair Value</t>
        </is>
      </c>
      <c r="B34" s="6" t="n">
        <v>0</v>
      </c>
      <c r="C34" s="6" t="n">
        <v>0</v>
      </c>
    </row>
    <row r="35">
      <c r="A35" s="4" t="inlineStr">
        <is>
          <t>Gross Unrealized Losses</t>
        </is>
      </c>
      <c r="B35" s="6" t="n">
        <v>0</v>
      </c>
      <c r="C35" s="6" t="n">
        <v>0</v>
      </c>
    </row>
    <row r="36">
      <c r="A36" s="3" t="inlineStr">
        <is>
          <t>Total</t>
        </is>
      </c>
    </row>
    <row r="37">
      <c r="A37" s="4" t="inlineStr">
        <is>
          <t>Number | investmentSecurity</t>
        </is>
      </c>
      <c r="B37" s="5" t="n">
        <v>18</v>
      </c>
      <c r="C37" s="5" t="n">
        <v>9</v>
      </c>
    </row>
    <row r="38">
      <c r="A38" s="4" t="inlineStr">
        <is>
          <t>Fair Value</t>
        </is>
      </c>
      <c r="B38" s="6" t="n">
        <v>152134</v>
      </c>
      <c r="C38" s="6" t="n">
        <v>71226</v>
      </c>
    </row>
    <row r="39">
      <c r="A39" s="4" t="inlineStr">
        <is>
          <t>Gross Unrealized Losses</t>
        </is>
      </c>
      <c r="B39" s="6" t="n">
        <v>-4911</v>
      </c>
      <c r="C39" s="6" t="n">
        <v>-506</v>
      </c>
    </row>
    <row r="40">
      <c r="A40" s="4" t="inlineStr">
        <is>
          <t>Municipal bonds</t>
        </is>
      </c>
    </row>
    <row r="41">
      <c r="A41" s="3" t="inlineStr">
        <is>
          <t>Less than 12 Months</t>
        </is>
      </c>
    </row>
    <row r="42">
      <c r="A42" s="4" t="inlineStr">
        <is>
          <t>Number | investmentSecurity</t>
        </is>
      </c>
      <c r="B42" s="5" t="n">
        <v>173</v>
      </c>
      <c r="C42" s="5" t="n">
        <v>56</v>
      </c>
    </row>
    <row r="43">
      <c r="A43" s="4" t="inlineStr">
        <is>
          <t>Fair Value</t>
        </is>
      </c>
      <c r="B43" s="6" t="n">
        <v>921332</v>
      </c>
      <c r="C43" s="6" t="n">
        <v>312894</v>
      </c>
    </row>
    <row r="44">
      <c r="A44" s="4" t="inlineStr">
        <is>
          <t>Gross Unrealized Losses</t>
        </is>
      </c>
      <c r="B44" s="6" t="n">
        <v>-32394</v>
      </c>
      <c r="C44" s="6" t="n">
        <v>-3253</v>
      </c>
    </row>
    <row r="45">
      <c r="A45" s="3" t="inlineStr">
        <is>
          <t>12 Months or Longer</t>
        </is>
      </c>
    </row>
    <row r="46">
      <c r="A46" s="4" t="inlineStr">
        <is>
          <t>Number | investmentSecurity</t>
        </is>
      </c>
      <c r="B46" s="5" t="n">
        <v>0</v>
      </c>
      <c r="C46" s="5" t="n">
        <v>0</v>
      </c>
    </row>
    <row r="47">
      <c r="A47" s="4" t="inlineStr">
        <is>
          <t>Fair Value</t>
        </is>
      </c>
      <c r="B47" s="6" t="n">
        <v>0</v>
      </c>
      <c r="C47" s="6" t="n">
        <v>0</v>
      </c>
    </row>
    <row r="48">
      <c r="A48" s="4" t="inlineStr">
        <is>
          <t>Gross Unrealized Losses</t>
        </is>
      </c>
      <c r="B48" s="6" t="n">
        <v>0</v>
      </c>
      <c r="C48" s="6" t="n">
        <v>0</v>
      </c>
    </row>
    <row r="49">
      <c r="A49" s="3" t="inlineStr">
        <is>
          <t>Total</t>
        </is>
      </c>
    </row>
    <row r="50">
      <c r="A50" s="4" t="inlineStr">
        <is>
          <t>Number | investmentSecurity</t>
        </is>
      </c>
      <c r="B50" s="5" t="n">
        <v>173</v>
      </c>
      <c r="C50" s="5" t="n">
        <v>56</v>
      </c>
    </row>
    <row r="51">
      <c r="A51" s="4" t="inlineStr">
        <is>
          <t>Fair Value</t>
        </is>
      </c>
      <c r="B51" s="6" t="n">
        <v>921332</v>
      </c>
      <c r="C51" s="6" t="n">
        <v>312894</v>
      </c>
    </row>
    <row r="52">
      <c r="A52" s="4" t="inlineStr">
        <is>
          <t>Gross Unrealized Losses</t>
        </is>
      </c>
      <c r="B52" s="6" t="n">
        <v>-32394</v>
      </c>
      <c r="C52" s="6" t="n">
        <v>-3253</v>
      </c>
    </row>
    <row r="53">
      <c r="A53" s="4" t="inlineStr">
        <is>
          <t>Collateralized mortgage obligations</t>
        </is>
      </c>
    </row>
    <row r="54">
      <c r="A54" s="3" t="inlineStr">
        <is>
          <t>Less than 12 Months</t>
        </is>
      </c>
    </row>
    <row r="55">
      <c r="A55" s="4" t="inlineStr">
        <is>
          <t>Number | investmentSecurity</t>
        </is>
      </c>
      <c r="B55" s="5" t="n">
        <v>32</v>
      </c>
      <c r="C55" s="5" t="n">
        <v>21</v>
      </c>
    </row>
    <row r="56">
      <c r="A56" s="4" t="inlineStr">
        <is>
          <t>Fair Value</t>
        </is>
      </c>
      <c r="B56" s="6" t="n">
        <v>309975</v>
      </c>
      <c r="C56" s="6" t="n">
        <v>215603</v>
      </c>
    </row>
    <row r="57">
      <c r="A57" s="4" t="inlineStr">
        <is>
          <t>Gross Unrealized Losses</t>
        </is>
      </c>
      <c r="B57" s="6" t="n">
        <v>-5708</v>
      </c>
      <c r="C57" s="6" t="n">
        <v>-710</v>
      </c>
    </row>
    <row r="58">
      <c r="A58" s="3" t="inlineStr">
        <is>
          <t>12 Months or Longer</t>
        </is>
      </c>
    </row>
    <row r="59">
      <c r="A59" s="4" t="inlineStr">
        <is>
          <t>Number | investmentSecurity</t>
        </is>
      </c>
      <c r="B59" s="5" t="n">
        <v>1</v>
      </c>
      <c r="C59" s="5" t="n">
        <v>1</v>
      </c>
    </row>
    <row r="60">
      <c r="A60" s="4" t="inlineStr">
        <is>
          <t>Fair Value</t>
        </is>
      </c>
      <c r="B60" s="6" t="n">
        <v>388</v>
      </c>
      <c r="C60" s="6" t="n">
        <v>431</v>
      </c>
    </row>
    <row r="61">
      <c r="A61" s="4" t="inlineStr">
        <is>
          <t>Gross Unrealized Losses</t>
        </is>
      </c>
      <c r="B61" s="6" t="n">
        <v>-2</v>
      </c>
      <c r="C61" s="6" t="n">
        <v>-2</v>
      </c>
    </row>
    <row r="62">
      <c r="A62" s="3" t="inlineStr">
        <is>
          <t>Total</t>
        </is>
      </c>
    </row>
    <row r="63">
      <c r="A63" s="4" t="inlineStr">
        <is>
          <t>Number | investmentSecurity</t>
        </is>
      </c>
      <c r="B63" s="5" t="n">
        <v>33</v>
      </c>
      <c r="C63" s="5" t="n">
        <v>22</v>
      </c>
    </row>
    <row r="64">
      <c r="A64" s="4" t="inlineStr">
        <is>
          <t>Fair Value</t>
        </is>
      </c>
      <c r="B64" s="6" t="n">
        <v>310363</v>
      </c>
      <c r="C64" s="6" t="n">
        <v>216034</v>
      </c>
    </row>
    <row r="65">
      <c r="A65" s="4" t="inlineStr">
        <is>
          <t>Gross Unrealized Losses</t>
        </is>
      </c>
      <c r="B65" s="6" t="n">
        <v>-5710</v>
      </c>
      <c r="C65" s="6" t="n">
        <v>-712</v>
      </c>
    </row>
    <row r="66">
      <c r="A66" s="4" t="inlineStr">
        <is>
          <t>Mortgage-backed securities</t>
        </is>
      </c>
    </row>
    <row r="67">
      <c r="A67" s="3" t="inlineStr">
        <is>
          <t>Less than 12 Months</t>
        </is>
      </c>
    </row>
    <row r="68">
      <c r="A68" s="4" t="inlineStr">
        <is>
          <t>Number | investmentSecurity</t>
        </is>
      </c>
      <c r="B68" s="5" t="n">
        <v>70</v>
      </c>
      <c r="C68" s="5" t="n">
        <v>16</v>
      </c>
    </row>
    <row r="69">
      <c r="A69" s="4" t="inlineStr">
        <is>
          <t>Fair Value</t>
        </is>
      </c>
      <c r="B69" s="6" t="n">
        <v>671400</v>
      </c>
      <c r="C69" s="6" t="n">
        <v>139071</v>
      </c>
    </row>
    <row r="70">
      <c r="A70" s="4" t="inlineStr">
        <is>
          <t>Gross Unrealized Losses</t>
        </is>
      </c>
      <c r="B70" s="6" t="n">
        <v>-16964</v>
      </c>
      <c r="C70" s="6" t="n">
        <v>-543</v>
      </c>
    </row>
    <row r="71">
      <c r="A71" s="3" t="inlineStr">
        <is>
          <t>12 Months or Longer</t>
        </is>
      </c>
    </row>
    <row r="72">
      <c r="A72" s="4" t="inlineStr">
        <is>
          <t>Number | investmentSecurity</t>
        </is>
      </c>
      <c r="B72" s="5" t="n">
        <v>0</v>
      </c>
      <c r="C72" s="5" t="n">
        <v>0</v>
      </c>
    </row>
    <row r="73">
      <c r="A73" s="4" t="inlineStr">
        <is>
          <t>Fair Value</t>
        </is>
      </c>
      <c r="B73" s="6" t="n">
        <v>0</v>
      </c>
      <c r="C73" s="6" t="n">
        <v>0</v>
      </c>
    </row>
    <row r="74">
      <c r="A74" s="4" t="inlineStr">
        <is>
          <t>Gross Unrealized Losses</t>
        </is>
      </c>
      <c r="B74" s="6" t="n">
        <v>0</v>
      </c>
      <c r="C74" s="6" t="n">
        <v>0</v>
      </c>
    </row>
    <row r="75">
      <c r="A75" s="3" t="inlineStr">
        <is>
          <t>Total</t>
        </is>
      </c>
    </row>
    <row r="76">
      <c r="A76" s="4" t="inlineStr">
        <is>
          <t>Number | investmentSecurity</t>
        </is>
      </c>
      <c r="B76" s="5" t="n">
        <v>70</v>
      </c>
      <c r="C76" s="5" t="n">
        <v>16</v>
      </c>
    </row>
    <row r="77">
      <c r="A77" s="4" t="inlineStr">
        <is>
          <t>Fair Value</t>
        </is>
      </c>
      <c r="B77" s="6" t="n">
        <v>671400</v>
      </c>
      <c r="C77" s="6" t="n">
        <v>139071</v>
      </c>
    </row>
    <row r="78">
      <c r="A78" s="4" t="inlineStr">
        <is>
          <t>Gross Unrealized Losses</t>
        </is>
      </c>
      <c r="B78" s="6" t="n">
        <v>-16964</v>
      </c>
      <c r="C78" s="6" t="n">
        <v>-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STATEMENTS OF COMPREHENSIVE INCOME/(LOSS) - USD ($) $ in Thousands</t>
        </is>
      </c>
      <c r="C1" s="2" t="inlineStr">
        <is>
          <t>3 Months Ended</t>
        </is>
      </c>
    </row>
    <row r="2">
      <c r="C2" s="2" t="inlineStr">
        <is>
          <t>Mar. 31, 2021</t>
        </is>
      </c>
      <c r="D2" s="2" t="inlineStr">
        <is>
          <t>Dec. 31, 2020</t>
        </is>
      </c>
      <c r="E2" s="2" t="inlineStr">
        <is>
          <t>Mar. 31, 2020</t>
        </is>
      </c>
    </row>
    <row r="3">
      <c r="A3" s="3" t="inlineStr">
        <is>
          <t>Statement of Comprehensive Income [Abstract]</t>
        </is>
      </c>
    </row>
    <row r="4">
      <c r="A4" s="4" t="inlineStr">
        <is>
          <t>Net income</t>
        </is>
      </c>
      <c r="C4" s="6" t="n">
        <v>68668</v>
      </c>
      <c r="D4" s="6" t="n">
        <v>67136</v>
      </c>
      <c r="E4" s="6" t="n">
        <v>25740</v>
      </c>
    </row>
    <row r="5">
      <c r="A5" s="3" t="inlineStr">
        <is>
          <t>Other comprehensive income (loss), net of tax:</t>
        </is>
      </c>
    </row>
    <row r="6">
      <c r="A6" s="4" t="inlineStr">
        <is>
          <t>Unrealized holding (loss) gain on securities available-for-sale arising during the period, net of income taxes</t>
        </is>
      </c>
      <c r="B6" s="4" t="inlineStr">
        <is>
          <t>[1]</t>
        </is>
      </c>
      <c r="C6" s="5" t="n">
        <v>-72592</v>
      </c>
      <c r="D6" s="5" t="n">
        <v>18201</v>
      </c>
      <c r="E6" s="5" t="n">
        <v>28420</v>
      </c>
    </row>
    <row r="7">
      <c r="A7" s="4" t="inlineStr">
        <is>
          <t>Reclassification adjustment for net (loss) gain on sales of securities included in net income, net of income taxes</t>
        </is>
      </c>
      <c r="B7" s="4" t="inlineStr">
        <is>
          <t>[2]</t>
        </is>
      </c>
      <c r="C7" s="5" t="n">
        <v>-2889</v>
      </c>
      <c r="D7" s="5" t="n">
        <v>-3572</v>
      </c>
      <c r="E7" s="5" t="n">
        <v>-5534</v>
      </c>
    </row>
    <row r="8">
      <c r="A8" s="4" t="inlineStr">
        <is>
          <t>Other comprehensive (loss) income, net of tax</t>
        </is>
      </c>
      <c r="C8" s="5" t="n">
        <v>-75481</v>
      </c>
      <c r="D8" s="5" t="n">
        <v>14629</v>
      </c>
      <c r="E8" s="5" t="n">
        <v>22886</v>
      </c>
    </row>
    <row r="9">
      <c r="A9" s="4" t="inlineStr">
        <is>
          <t>Comprehensive (loss) income, net of tax</t>
        </is>
      </c>
      <c r="C9" s="6" t="n">
        <v>-6813</v>
      </c>
      <c r="D9" s="6" t="n">
        <v>81765</v>
      </c>
      <c r="E9" s="6" t="n">
        <v>48626</v>
      </c>
    </row>
    <row r="10"/>
    <row r="11">
      <c r="A11" s="4" t="inlineStr">
        <is>
          <t>[1]</t>
        </is>
      </c>
      <c r="B11" s="4" t="inlineStr">
        <is>
          <t>Income tax (benefit) expense on the unrealized (loss) gain on securities was $(29.1) million for the three months ended March 31, 2021, $7.2 million for the three months ended December 31, 2020, and $11.4 million for the three months ended March 31, 2020.</t>
        </is>
      </c>
    </row>
    <row r="12">
      <c r="A12" s="4" t="inlineStr">
        <is>
          <t>[2]</t>
        </is>
      </c>
      <c r="B12" s="4" t="inlineStr">
        <is>
          <t>Income tax expense (benefit) on the reclassification adjustment for net gain (loss) on sales of securities included in net income was $1.2 million for the three months ended March 31, 2021, $1.4 million for the three months ended December 31, 2020, and $2.2 million for the three months ended March 31, 2020.</t>
        </is>
      </c>
    </row>
  </sheetData>
  <mergeCells count="5">
    <mergeCell ref="A1:B2"/>
    <mergeCell ref="C1:E1"/>
    <mergeCell ref="A10:D10"/>
    <mergeCell ref="B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By Contractual Maturity (Details) - USD ($) $ in Thousands</t>
        </is>
      </c>
      <c r="B1" s="2" t="inlineStr">
        <is>
          <t>Mar. 31, 2021</t>
        </is>
      </c>
      <c r="C1" s="2" t="inlineStr">
        <is>
          <t>Dec. 31, 2020</t>
        </is>
      </c>
    </row>
    <row r="2">
      <c r="A2" s="3" t="inlineStr">
        <is>
          <t>Amortized Cost</t>
        </is>
      </c>
    </row>
    <row r="3">
      <c r="A3" s="4" t="inlineStr">
        <is>
          <t>Due in One Year or Less</t>
        </is>
      </c>
      <c r="B3" s="6" t="n">
        <v>105997</v>
      </c>
    </row>
    <row r="4">
      <c r="A4" s="4" t="inlineStr">
        <is>
          <t>Due after One Year through Five Years</t>
        </is>
      </c>
      <c r="B4" s="5" t="n">
        <v>396025</v>
      </c>
    </row>
    <row r="5">
      <c r="A5" s="4" t="inlineStr">
        <is>
          <t>Due after Five Years through Ten Years</t>
        </is>
      </c>
      <c r="B5" s="5" t="n">
        <v>908710</v>
      </c>
    </row>
    <row r="6">
      <c r="A6" s="4" t="inlineStr">
        <is>
          <t>Due after Ten Years</t>
        </is>
      </c>
      <c r="B6" s="5" t="n">
        <v>2467933</v>
      </c>
    </row>
    <row r="7">
      <c r="A7" s="4" t="inlineStr">
        <is>
          <t>Total</t>
        </is>
      </c>
      <c r="B7" s="5" t="n">
        <v>3878665</v>
      </c>
      <c r="C7" s="6" t="n">
        <v>3846733</v>
      </c>
    </row>
    <row r="8">
      <c r="A8" s="3" t="inlineStr">
        <is>
          <t>Fair Value</t>
        </is>
      </c>
    </row>
    <row r="9">
      <c r="A9" s="4" t="inlineStr">
        <is>
          <t>Due in One Year or Less</t>
        </is>
      </c>
      <c r="B9" s="5" t="n">
        <v>106203</v>
      </c>
    </row>
    <row r="10">
      <c r="A10" s="4" t="inlineStr">
        <is>
          <t>Due after One Year through Five Years</t>
        </is>
      </c>
      <c r="B10" s="5" t="n">
        <v>401860</v>
      </c>
    </row>
    <row r="11">
      <c r="A11" s="4" t="inlineStr">
        <is>
          <t>Due after Five Years through Ten Years</t>
        </is>
      </c>
      <c r="B11" s="5" t="n">
        <v>912001</v>
      </c>
    </row>
    <row r="12">
      <c r="A12" s="4" t="inlineStr">
        <is>
          <t>Due after Ten Years</t>
        </is>
      </c>
      <c r="B12" s="5" t="n">
        <v>2437273</v>
      </c>
    </row>
    <row r="13">
      <c r="A13" s="4" t="inlineStr">
        <is>
          <t>Total</t>
        </is>
      </c>
      <c r="B13" s="5" t="n">
        <v>3857337</v>
      </c>
      <c r="C13" s="5" t="n">
        <v>3931115</v>
      </c>
    </row>
    <row r="14">
      <c r="A14" s="3" t="inlineStr">
        <is>
          <t>Amortized Cost</t>
        </is>
      </c>
    </row>
    <row r="15">
      <c r="A15" s="4" t="inlineStr">
        <is>
          <t>Due in One Year or Less</t>
        </is>
      </c>
      <c r="B15" s="5" t="n">
        <v>0</v>
      </c>
    </row>
    <row r="16">
      <c r="A16" s="4" t="inlineStr">
        <is>
          <t>Due after One Year through Five Years</t>
        </is>
      </c>
      <c r="B16" s="5" t="n">
        <v>0</v>
      </c>
    </row>
    <row r="17">
      <c r="A17" s="4" t="inlineStr">
        <is>
          <t>Due after Five Years through Ten Years</t>
        </is>
      </c>
      <c r="B17" s="5" t="n">
        <v>0</v>
      </c>
    </row>
    <row r="18">
      <c r="A18" s="4" t="inlineStr">
        <is>
          <t>Due after Ten Years</t>
        </is>
      </c>
      <c r="B18" s="5" t="n">
        <v>21931</v>
      </c>
    </row>
    <row r="19">
      <c r="A19" s="4" t="inlineStr">
        <is>
          <t>Amortized Cost</t>
        </is>
      </c>
      <c r="B19" s="5" t="n">
        <v>21931</v>
      </c>
      <c r="C19" s="5" t="n">
        <v>23732</v>
      </c>
    </row>
    <row r="20">
      <c r="A20" s="3" t="inlineStr">
        <is>
          <t>Fair Value</t>
        </is>
      </c>
    </row>
    <row r="21">
      <c r="A21" s="4" t="inlineStr">
        <is>
          <t>Due in One Year or Less</t>
        </is>
      </c>
      <c r="B21" s="5" t="n">
        <v>0</v>
      </c>
    </row>
    <row r="22">
      <c r="A22" s="4" t="inlineStr">
        <is>
          <t>Due after One Year through Five Years</t>
        </is>
      </c>
      <c r="B22" s="5" t="n">
        <v>0</v>
      </c>
    </row>
    <row r="23">
      <c r="A23" s="4" t="inlineStr">
        <is>
          <t>Due after Five Years through Ten Years</t>
        </is>
      </c>
      <c r="B23" s="5" t="n">
        <v>0</v>
      </c>
    </row>
    <row r="24">
      <c r="A24" s="4" t="inlineStr">
        <is>
          <t>Due after Ten Years</t>
        </is>
      </c>
      <c r="B24" s="5" t="n">
        <v>23004</v>
      </c>
    </row>
    <row r="25">
      <c r="A25" s="4" t="inlineStr">
        <is>
          <t>Total</t>
        </is>
      </c>
      <c r="B25" s="5" t="n">
        <v>23004</v>
      </c>
      <c r="C25" s="5" t="n">
        <v>25013</v>
      </c>
    </row>
    <row r="26">
      <c r="A26" s="3" t="inlineStr">
        <is>
          <t>Amortized Cost</t>
        </is>
      </c>
    </row>
    <row r="27">
      <c r="A27" s="4" t="inlineStr">
        <is>
          <t>Due in One Year or Less</t>
        </is>
      </c>
      <c r="B27" s="5" t="n">
        <v>105997</v>
      </c>
    </row>
    <row r="28">
      <c r="A28" s="4" t="inlineStr">
        <is>
          <t>Due after One Year through Five Years</t>
        </is>
      </c>
      <c r="B28" s="5" t="n">
        <v>396025</v>
      </c>
    </row>
    <row r="29">
      <c r="A29" s="4" t="inlineStr">
        <is>
          <t>Due after Five Years through Ten Years</t>
        </is>
      </c>
      <c r="B29" s="5" t="n">
        <v>908710</v>
      </c>
    </row>
    <row r="30">
      <c r="A30" s="4" t="inlineStr">
        <is>
          <t>Due after Ten Years</t>
        </is>
      </c>
      <c r="B30" s="5" t="n">
        <v>2489864</v>
      </c>
    </row>
    <row r="31">
      <c r="A31" s="4" t="inlineStr">
        <is>
          <t>Total</t>
        </is>
      </c>
      <c r="B31" s="5" t="n">
        <v>3900596</v>
      </c>
    </row>
    <row r="32">
      <c r="A32" s="3" t="inlineStr">
        <is>
          <t>Fair Value</t>
        </is>
      </c>
    </row>
    <row r="33">
      <c r="A33" s="4" t="inlineStr">
        <is>
          <t>Due in One Year or Less</t>
        </is>
      </c>
      <c r="B33" s="5" t="n">
        <v>106203</v>
      </c>
    </row>
    <row r="34">
      <c r="A34" s="4" t="inlineStr">
        <is>
          <t>Due after One Year through Five Years</t>
        </is>
      </c>
      <c r="B34" s="5" t="n">
        <v>401860</v>
      </c>
    </row>
    <row r="35">
      <c r="A35" s="4" t="inlineStr">
        <is>
          <t>Due after Five Years through Ten Years</t>
        </is>
      </c>
      <c r="B35" s="5" t="n">
        <v>912001</v>
      </c>
    </row>
    <row r="36">
      <c r="A36" s="4" t="inlineStr">
        <is>
          <t>Due after Ten Years</t>
        </is>
      </c>
      <c r="B36" s="5" t="n">
        <v>2460277</v>
      </c>
    </row>
    <row r="37">
      <c r="A37" s="4" t="inlineStr">
        <is>
          <t>Total</t>
        </is>
      </c>
      <c r="B37" s="5" t="n">
        <v>3880341</v>
      </c>
    </row>
    <row r="38">
      <c r="A38" s="4" t="inlineStr">
        <is>
          <t>U.S. Treasury</t>
        </is>
      </c>
    </row>
    <row r="39">
      <c r="A39" s="3" t="inlineStr">
        <is>
          <t>Amortized Cost</t>
        </is>
      </c>
    </row>
    <row r="40">
      <c r="A40" s="4" t="inlineStr">
        <is>
          <t>Due in One Year or Less</t>
        </is>
      </c>
      <c r="B40" s="5" t="n">
        <v>0</v>
      </c>
    </row>
    <row r="41">
      <c r="A41" s="4" t="inlineStr">
        <is>
          <t>Due after One Year through Five Years</t>
        </is>
      </c>
      <c r="B41" s="5" t="n">
        <v>30144</v>
      </c>
    </row>
    <row r="42">
      <c r="A42" s="4" t="inlineStr">
        <is>
          <t>Due after Five Years through Ten Years</t>
        </is>
      </c>
      <c r="B42" s="5" t="n">
        <v>0</v>
      </c>
    </row>
    <row r="43">
      <c r="A43" s="4" t="inlineStr">
        <is>
          <t>Due after Ten Years</t>
        </is>
      </c>
      <c r="B43" s="5" t="n">
        <v>0</v>
      </c>
    </row>
    <row r="44">
      <c r="A44" s="4" t="inlineStr">
        <is>
          <t>Total</t>
        </is>
      </c>
      <c r="B44" s="5" t="n">
        <v>30144</v>
      </c>
      <c r="C44" s="5" t="n">
        <v>30153</v>
      </c>
    </row>
    <row r="45">
      <c r="A45" s="3" t="inlineStr">
        <is>
          <t>Fair Value</t>
        </is>
      </c>
    </row>
    <row r="46">
      <c r="A46" s="4" t="inlineStr">
        <is>
          <t>Due in One Year or Less</t>
        </is>
      </c>
      <c r="B46" s="5" t="n">
        <v>0</v>
      </c>
    </row>
    <row r="47">
      <c r="A47" s="4" t="inlineStr">
        <is>
          <t>Due after One Year through Five Years</t>
        </is>
      </c>
      <c r="B47" s="5" t="n">
        <v>32063</v>
      </c>
    </row>
    <row r="48">
      <c r="A48" s="4" t="inlineStr">
        <is>
          <t>Due after Five Years through Ten Years</t>
        </is>
      </c>
      <c r="B48" s="5" t="n">
        <v>0</v>
      </c>
    </row>
    <row r="49">
      <c r="A49" s="4" t="inlineStr">
        <is>
          <t>Due after Ten Years</t>
        </is>
      </c>
      <c r="B49" s="5" t="n">
        <v>0</v>
      </c>
    </row>
    <row r="50">
      <c r="A50" s="4" t="inlineStr">
        <is>
          <t>Total</t>
        </is>
      </c>
      <c r="B50" s="5" t="n">
        <v>32063</v>
      </c>
      <c r="C50" s="5" t="n">
        <v>32533</v>
      </c>
    </row>
    <row r="51">
      <c r="A51" s="4" t="inlineStr">
        <is>
          <t>Agency</t>
        </is>
      </c>
    </row>
    <row r="52">
      <c r="A52" s="3" t="inlineStr">
        <is>
          <t>Amortized Cost</t>
        </is>
      </c>
    </row>
    <row r="53">
      <c r="A53" s="4" t="inlineStr">
        <is>
          <t>Due in One Year or Less</t>
        </is>
      </c>
      <c r="B53" s="5" t="n">
        <v>0</v>
      </c>
    </row>
    <row r="54">
      <c r="A54" s="4" t="inlineStr">
        <is>
          <t>Due after One Year through Five Years</t>
        </is>
      </c>
      <c r="B54" s="5" t="n">
        <v>322038</v>
      </c>
    </row>
    <row r="55">
      <c r="A55" s="4" t="inlineStr">
        <is>
          <t>Due after Five Years through Ten Years</t>
        </is>
      </c>
      <c r="B55" s="5" t="n">
        <v>251286</v>
      </c>
    </row>
    <row r="56">
      <c r="A56" s="4" t="inlineStr">
        <is>
          <t>Due after Ten Years</t>
        </is>
      </c>
      <c r="B56" s="5" t="n">
        <v>87258</v>
      </c>
    </row>
    <row r="57">
      <c r="A57" s="4" t="inlineStr">
        <is>
          <t>Total</t>
        </is>
      </c>
      <c r="B57" s="5" t="n">
        <v>660582</v>
      </c>
      <c r="C57" s="5" t="n">
        <v>666702</v>
      </c>
    </row>
    <row r="58">
      <c r="A58" s="3" t="inlineStr">
        <is>
          <t>Fair Value</t>
        </is>
      </c>
    </row>
    <row r="59">
      <c r="A59" s="4" t="inlineStr">
        <is>
          <t>Due in One Year or Less</t>
        </is>
      </c>
      <c r="B59" s="5" t="n">
        <v>0</v>
      </c>
    </row>
    <row r="60">
      <c r="A60" s="4" t="inlineStr">
        <is>
          <t>Due after One Year through Five Years</t>
        </is>
      </c>
      <c r="B60" s="5" t="n">
        <v>325584</v>
      </c>
    </row>
    <row r="61">
      <c r="A61" s="4" t="inlineStr">
        <is>
          <t>Due after Five Years through Ten Years</t>
        </is>
      </c>
      <c r="B61" s="5" t="n">
        <v>252084</v>
      </c>
    </row>
    <row r="62">
      <c r="A62" s="4" t="inlineStr">
        <is>
          <t>Due after Ten Years</t>
        </is>
      </c>
      <c r="B62" s="5" t="n">
        <v>85491</v>
      </c>
    </row>
    <row r="63">
      <c r="A63" s="4" t="inlineStr">
        <is>
          <t>Total</t>
        </is>
      </c>
      <c r="B63" s="5" t="n">
        <v>663159</v>
      </c>
      <c r="C63" s="5" t="n">
        <v>690386</v>
      </c>
    </row>
    <row r="64">
      <c r="A64" s="4" t="inlineStr">
        <is>
          <t>Corporate</t>
        </is>
      </c>
    </row>
    <row r="65">
      <c r="A65" s="3" t="inlineStr">
        <is>
          <t>Amortized Cost</t>
        </is>
      </c>
    </row>
    <row r="66">
      <c r="A66" s="4" t="inlineStr">
        <is>
          <t>Due in One Year or Less</t>
        </is>
      </c>
      <c r="B66" s="5" t="n">
        <v>94711</v>
      </c>
    </row>
    <row r="67">
      <c r="A67" s="4" t="inlineStr">
        <is>
          <t>Due after One Year through Five Years</t>
        </is>
      </c>
      <c r="B67" s="5" t="n">
        <v>9683</v>
      </c>
    </row>
    <row r="68">
      <c r="A68" s="4" t="inlineStr">
        <is>
          <t>Due after Five Years through Ten Years</t>
        </is>
      </c>
      <c r="B68" s="5" t="n">
        <v>218847</v>
      </c>
    </row>
    <row r="69">
      <c r="A69" s="4" t="inlineStr">
        <is>
          <t>Due after Ten Years</t>
        </is>
      </c>
      <c r="B69" s="5" t="n">
        <v>37376</v>
      </c>
    </row>
    <row r="70">
      <c r="A70" s="4" t="inlineStr">
        <is>
          <t>Total</t>
        </is>
      </c>
      <c r="B70" s="5" t="n">
        <v>360617</v>
      </c>
      <c r="C70" s="5" t="n">
        <v>412223</v>
      </c>
    </row>
    <row r="71">
      <c r="A71" s="3" t="inlineStr">
        <is>
          <t>Fair Value</t>
        </is>
      </c>
    </row>
    <row r="72">
      <c r="A72" s="4" t="inlineStr">
        <is>
          <t>Due in One Year or Less</t>
        </is>
      </c>
      <c r="B72" s="5" t="n">
        <v>94917</v>
      </c>
    </row>
    <row r="73">
      <c r="A73" s="4" t="inlineStr">
        <is>
          <t>Due after One Year through Five Years</t>
        </is>
      </c>
      <c r="B73" s="5" t="n">
        <v>9645</v>
      </c>
    </row>
    <row r="74">
      <c r="A74" s="4" t="inlineStr">
        <is>
          <t>Due after Five Years through Ten Years</t>
        </is>
      </c>
      <c r="B74" s="5" t="n">
        <v>218536</v>
      </c>
    </row>
    <row r="75">
      <c r="A75" s="4" t="inlineStr">
        <is>
          <t>Due after Ten Years</t>
        </is>
      </c>
      <c r="B75" s="5" t="n">
        <v>34736</v>
      </c>
    </row>
    <row r="76">
      <c r="A76" s="4" t="inlineStr">
        <is>
          <t>Total</t>
        </is>
      </c>
      <c r="B76" s="5" t="n">
        <v>357834</v>
      </c>
      <c r="C76" s="5" t="n">
        <v>415308</v>
      </c>
    </row>
    <row r="77">
      <c r="A77" s="4" t="inlineStr">
        <is>
          <t>Municipal bonds</t>
        </is>
      </c>
    </row>
    <row r="78">
      <c r="A78" s="3" t="inlineStr">
        <is>
          <t>Amortized Cost</t>
        </is>
      </c>
    </row>
    <row r="79">
      <c r="A79" s="4" t="inlineStr">
        <is>
          <t>Due in One Year or Less</t>
        </is>
      </c>
      <c r="B79" s="5" t="n">
        <v>11286</v>
      </c>
    </row>
    <row r="80">
      <c r="A80" s="4" t="inlineStr">
        <is>
          <t>Due after One Year through Five Years</t>
        </is>
      </c>
      <c r="B80" s="5" t="n">
        <v>4622</v>
      </c>
    </row>
    <row r="81">
      <c r="A81" s="4" t="inlineStr">
        <is>
          <t>Due after Five Years through Ten Years</t>
        </is>
      </c>
      <c r="B81" s="5" t="n">
        <v>36182</v>
      </c>
    </row>
    <row r="82">
      <c r="A82" s="4" t="inlineStr">
        <is>
          <t>Due after Ten Years</t>
        </is>
      </c>
      <c r="B82" s="5" t="n">
        <v>1380079</v>
      </c>
    </row>
    <row r="83">
      <c r="A83" s="4" t="inlineStr">
        <is>
          <t>Total</t>
        </is>
      </c>
      <c r="B83" s="5" t="n">
        <v>1432169</v>
      </c>
      <c r="C83" s="5" t="n">
        <v>1412012</v>
      </c>
    </row>
    <row r="84">
      <c r="A84" s="3" t="inlineStr">
        <is>
          <t>Fair Value</t>
        </is>
      </c>
    </row>
    <row r="85">
      <c r="A85" s="4" t="inlineStr">
        <is>
          <t>Due in One Year or Less</t>
        </is>
      </c>
      <c r="B85" s="5" t="n">
        <v>11286</v>
      </c>
    </row>
    <row r="86">
      <c r="A86" s="4" t="inlineStr">
        <is>
          <t>Due after One Year through Five Years</t>
        </is>
      </c>
      <c r="B86" s="5" t="n">
        <v>4912</v>
      </c>
    </row>
    <row r="87">
      <c r="A87" s="4" t="inlineStr">
        <is>
          <t>Due after Five Years through Ten Years</t>
        </is>
      </c>
      <c r="B87" s="5" t="n">
        <v>38652</v>
      </c>
    </row>
    <row r="88">
      <c r="A88" s="4" t="inlineStr">
        <is>
          <t>Due after Ten Years</t>
        </is>
      </c>
      <c r="B88" s="5" t="n">
        <v>1367212</v>
      </c>
    </row>
    <row r="89">
      <c r="A89" s="4" t="inlineStr">
        <is>
          <t>Total</t>
        </is>
      </c>
      <c r="B89" s="5" t="n">
        <v>1422062</v>
      </c>
      <c r="C89" s="5" t="n">
        <v>1446019</v>
      </c>
    </row>
    <row r="90">
      <c r="A90" s="4" t="inlineStr">
        <is>
          <t>Collateralized mortgage obligations</t>
        </is>
      </c>
    </row>
    <row r="91">
      <c r="A91" s="3" t="inlineStr">
        <is>
          <t>Amortized Cost</t>
        </is>
      </c>
    </row>
    <row r="92">
      <c r="A92" s="4" t="inlineStr">
        <is>
          <t>Due in One Year or Less</t>
        </is>
      </c>
      <c r="B92" s="5" t="n">
        <v>0</v>
      </c>
    </row>
    <row r="93">
      <c r="A93" s="4" t="inlineStr">
        <is>
          <t>Due after One Year through Five Years</t>
        </is>
      </c>
      <c r="B93" s="5" t="n">
        <v>27394</v>
      </c>
    </row>
    <row r="94">
      <c r="A94" s="4" t="inlineStr">
        <is>
          <t>Due after Five Years through Ten Years</t>
        </is>
      </c>
      <c r="B94" s="5" t="n">
        <v>211472</v>
      </c>
    </row>
    <row r="95">
      <c r="A95" s="4" t="inlineStr">
        <is>
          <t>Due after Ten Years</t>
        </is>
      </c>
      <c r="B95" s="5" t="n">
        <v>275384</v>
      </c>
    </row>
    <row r="96">
      <c r="A96" s="4" t="inlineStr">
        <is>
          <t>Total</t>
        </is>
      </c>
      <c r="B96" s="5" t="n">
        <v>514250</v>
      </c>
      <c r="C96" s="5" t="n">
        <v>513259</v>
      </c>
    </row>
    <row r="97">
      <c r="A97" s="3" t="inlineStr">
        <is>
          <t>Fair Value</t>
        </is>
      </c>
    </row>
    <row r="98">
      <c r="A98" s="4" t="inlineStr">
        <is>
          <t>Due in One Year or Less</t>
        </is>
      </c>
      <c r="B98" s="5" t="n">
        <v>0</v>
      </c>
    </row>
    <row r="99">
      <c r="A99" s="4" t="inlineStr">
        <is>
          <t>Due after One Year through Five Years</t>
        </is>
      </c>
      <c r="B99" s="5" t="n">
        <v>27373</v>
      </c>
    </row>
    <row r="100">
      <c r="A100" s="4" t="inlineStr">
        <is>
          <t>Due after Five Years through Ten Years</t>
        </is>
      </c>
      <c r="B100" s="5" t="n">
        <v>207662</v>
      </c>
    </row>
    <row r="101">
      <c r="A101" s="4" t="inlineStr">
        <is>
          <t>Due after Ten Years</t>
        </is>
      </c>
      <c r="B101" s="5" t="n">
        <v>273936</v>
      </c>
    </row>
    <row r="102">
      <c r="A102" s="4" t="inlineStr">
        <is>
          <t>Total</t>
        </is>
      </c>
      <c r="B102" s="5" t="n">
        <v>508971</v>
      </c>
      <c r="C102" s="5" t="n">
        <v>513366</v>
      </c>
    </row>
    <row r="103">
      <c r="A103" s="4" t="inlineStr">
        <is>
          <t>Mortgage-backed securities</t>
        </is>
      </c>
    </row>
    <row r="104">
      <c r="A104" s="3" t="inlineStr">
        <is>
          <t>Amortized Cost</t>
        </is>
      </c>
    </row>
    <row r="105">
      <c r="A105" s="4" t="inlineStr">
        <is>
          <t>Due in One Year or Less</t>
        </is>
      </c>
      <c r="B105" s="5" t="n">
        <v>0</v>
      </c>
    </row>
    <row r="106">
      <c r="A106" s="4" t="inlineStr">
        <is>
          <t>Due after One Year through Five Years</t>
        </is>
      </c>
      <c r="B106" s="5" t="n">
        <v>2144</v>
      </c>
    </row>
    <row r="107">
      <c r="A107" s="4" t="inlineStr">
        <is>
          <t>Due after Five Years through Ten Years</t>
        </is>
      </c>
      <c r="B107" s="5" t="n">
        <v>190923</v>
      </c>
    </row>
    <row r="108">
      <c r="A108" s="4" t="inlineStr">
        <is>
          <t>Due after Ten Years</t>
        </is>
      </c>
      <c r="B108" s="5" t="n">
        <v>687836</v>
      </c>
    </row>
    <row r="109">
      <c r="A109" s="4" t="inlineStr">
        <is>
          <t>Total</t>
        </is>
      </c>
      <c r="B109" s="5" t="n">
        <v>880903</v>
      </c>
      <c r="C109" s="5" t="n">
        <v>812384</v>
      </c>
    </row>
    <row r="110">
      <c r="A110" s="3" t="inlineStr">
        <is>
          <t>Fair Value</t>
        </is>
      </c>
    </row>
    <row r="111">
      <c r="A111" s="4" t="inlineStr">
        <is>
          <t>Due in One Year or Less</t>
        </is>
      </c>
      <c r="B111" s="5" t="n">
        <v>0</v>
      </c>
    </row>
    <row r="112">
      <c r="A112" s="4" t="inlineStr">
        <is>
          <t>Due after One Year through Five Years</t>
        </is>
      </c>
      <c r="B112" s="5" t="n">
        <v>2283</v>
      </c>
    </row>
    <row r="113">
      <c r="A113" s="4" t="inlineStr">
        <is>
          <t>Due after Five Years through Ten Years</t>
        </is>
      </c>
      <c r="B113" s="5" t="n">
        <v>195067</v>
      </c>
    </row>
    <row r="114">
      <c r="A114" s="4" t="inlineStr">
        <is>
          <t>Due after Ten Years</t>
        </is>
      </c>
      <c r="B114" s="5" t="n">
        <v>675898</v>
      </c>
    </row>
    <row r="115">
      <c r="A115" s="4" t="inlineStr">
        <is>
          <t>Total</t>
        </is>
      </c>
      <c r="B115" s="5" t="n">
        <v>873248</v>
      </c>
      <c r="C115" s="5" t="n">
        <v>833503</v>
      </c>
    </row>
    <row r="116">
      <c r="A116" s="3" t="inlineStr">
        <is>
          <t>Amortized Cost</t>
        </is>
      </c>
    </row>
    <row r="117">
      <c r="A117" s="4" t="inlineStr">
        <is>
          <t>Due in One Year or Less</t>
        </is>
      </c>
      <c r="B117" s="5" t="n">
        <v>0</v>
      </c>
    </row>
    <row r="118">
      <c r="A118" s="4" t="inlineStr">
        <is>
          <t>Due after One Year through Five Years</t>
        </is>
      </c>
      <c r="B118" s="5" t="n">
        <v>0</v>
      </c>
    </row>
    <row r="119">
      <c r="A119" s="4" t="inlineStr">
        <is>
          <t>Due after Five Years through Ten Years</t>
        </is>
      </c>
      <c r="B119" s="5" t="n">
        <v>0</v>
      </c>
    </row>
    <row r="120">
      <c r="A120" s="4" t="inlineStr">
        <is>
          <t>Due after Ten Years</t>
        </is>
      </c>
      <c r="B120" s="5" t="n">
        <v>20353</v>
      </c>
    </row>
    <row r="121">
      <c r="A121" s="4" t="inlineStr">
        <is>
          <t>Amortized Cost</t>
        </is>
      </c>
      <c r="B121" s="5" t="n">
        <v>20353</v>
      </c>
      <c r="C121" s="5" t="n">
        <v>22124</v>
      </c>
    </row>
    <row r="122">
      <c r="A122" s="3" t="inlineStr">
        <is>
          <t>Fair Value</t>
        </is>
      </c>
    </row>
    <row r="123">
      <c r="A123" s="4" t="inlineStr">
        <is>
          <t>Due in One Year or Less</t>
        </is>
      </c>
      <c r="B123" s="5" t="n">
        <v>0</v>
      </c>
    </row>
    <row r="124">
      <c r="A124" s="4" t="inlineStr">
        <is>
          <t>Due after One Year through Five Years</t>
        </is>
      </c>
      <c r="B124" s="5" t="n">
        <v>0</v>
      </c>
    </row>
    <row r="125">
      <c r="A125" s="4" t="inlineStr">
        <is>
          <t>Due after Five Years through Ten Years</t>
        </is>
      </c>
      <c r="B125" s="5" t="n">
        <v>0</v>
      </c>
    </row>
    <row r="126">
      <c r="A126" s="4" t="inlineStr">
        <is>
          <t>Due after Ten Years</t>
        </is>
      </c>
      <c r="B126" s="5" t="n">
        <v>21426</v>
      </c>
    </row>
    <row r="127">
      <c r="A127" s="4" t="inlineStr">
        <is>
          <t>Total</t>
        </is>
      </c>
      <c r="B127" s="5" t="n">
        <v>21426</v>
      </c>
      <c r="C127" s="6" t="n">
        <v>23405</v>
      </c>
    </row>
    <row r="128">
      <c r="A128" s="4" t="inlineStr">
        <is>
          <t>Other</t>
        </is>
      </c>
    </row>
    <row r="129">
      <c r="A129" s="3" t="inlineStr">
        <is>
          <t>Amortized Cost</t>
        </is>
      </c>
    </row>
    <row r="130">
      <c r="A130" s="4" t="inlineStr">
        <is>
          <t>Due in One Year or Less</t>
        </is>
      </c>
      <c r="B130" s="5" t="n">
        <v>0</v>
      </c>
    </row>
    <row r="131">
      <c r="A131" s="4" t="inlineStr">
        <is>
          <t>Due after One Year through Five Years</t>
        </is>
      </c>
      <c r="B131" s="5" t="n">
        <v>0</v>
      </c>
    </row>
    <row r="132">
      <c r="A132" s="4" t="inlineStr">
        <is>
          <t>Due after Five Years through Ten Years</t>
        </is>
      </c>
      <c r="B132" s="5" t="n">
        <v>0</v>
      </c>
    </row>
    <row r="133">
      <c r="A133" s="4" t="inlineStr">
        <is>
          <t>Due after Ten Years</t>
        </is>
      </c>
      <c r="B133" s="5" t="n">
        <v>1578</v>
      </c>
    </row>
    <row r="134">
      <c r="A134" s="4" t="inlineStr">
        <is>
          <t>Amortized Cost</t>
        </is>
      </c>
      <c r="B134" s="5" t="n">
        <v>1578</v>
      </c>
    </row>
    <row r="135">
      <c r="A135" s="3" t="inlineStr">
        <is>
          <t>Fair Value</t>
        </is>
      </c>
    </row>
    <row r="136">
      <c r="A136" s="4" t="inlineStr">
        <is>
          <t>Due in One Year or Less</t>
        </is>
      </c>
      <c r="B136" s="5" t="n">
        <v>0</v>
      </c>
    </row>
    <row r="137">
      <c r="A137" s="4" t="inlineStr">
        <is>
          <t>Due after One Year through Five Years</t>
        </is>
      </c>
      <c r="B137" s="5" t="n">
        <v>0</v>
      </c>
    </row>
    <row r="138">
      <c r="A138" s="4" t="inlineStr">
        <is>
          <t>Due after Five Years through Ten Years</t>
        </is>
      </c>
      <c r="B138" s="5" t="n">
        <v>0</v>
      </c>
    </row>
    <row r="139">
      <c r="A139" s="4" t="inlineStr">
        <is>
          <t>Due after Ten Years</t>
        </is>
      </c>
      <c r="B139" s="5" t="n">
        <v>1578</v>
      </c>
    </row>
    <row r="140">
      <c r="A140" s="4" t="inlineStr">
        <is>
          <t>Total</t>
        </is>
      </c>
      <c r="B140" s="6" t="n">
        <v>15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Investment Securities by External Credit Rating (Details) $ in Thousands</t>
        </is>
      </c>
      <c r="B1" s="2" t="inlineStr">
        <is>
          <t>Mar. 31, 2021USD ($)</t>
        </is>
      </c>
    </row>
    <row r="2">
      <c r="A2" s="3" t="inlineStr">
        <is>
          <t>Debt Securities, Available-for-sale [Line Items]</t>
        </is>
      </c>
    </row>
    <row r="3">
      <c r="A3" s="4" t="inlineStr">
        <is>
          <t>2021</t>
        </is>
      </c>
      <c r="B3" s="6" t="n">
        <v>213825</v>
      </c>
    </row>
    <row r="4">
      <c r="A4" s="4" t="inlineStr">
        <is>
          <t>2020</t>
        </is>
      </c>
      <c r="B4" s="5" t="n">
        <v>2202563</v>
      </c>
    </row>
    <row r="5">
      <c r="A5" s="4" t="inlineStr">
        <is>
          <t>2019</t>
        </is>
      </c>
      <c r="B5" s="5" t="n">
        <v>630449</v>
      </c>
    </row>
    <row r="6">
      <c r="A6" s="4" t="inlineStr">
        <is>
          <t>2018</t>
        </is>
      </c>
      <c r="B6" s="5" t="n">
        <v>250083</v>
      </c>
    </row>
    <row r="7">
      <c r="A7" s="4" t="inlineStr">
        <is>
          <t>2017</t>
        </is>
      </c>
      <c r="B7" s="5" t="n">
        <v>164354</v>
      </c>
    </row>
    <row r="8">
      <c r="A8" s="4" t="inlineStr">
        <is>
          <t>Prior</t>
        </is>
      </c>
      <c r="B8" s="5" t="n">
        <v>417994</v>
      </c>
    </row>
    <row r="9">
      <c r="A9" s="4" t="inlineStr">
        <is>
          <t>Total</t>
        </is>
      </c>
      <c r="B9" s="5" t="n">
        <v>3879268</v>
      </c>
    </row>
    <row r="10">
      <c r="A10" s="4" t="inlineStr">
        <is>
          <t>Investment securities available-for-sale:</t>
        </is>
      </c>
    </row>
    <row r="11">
      <c r="A11" s="3" t="inlineStr">
        <is>
          <t>Debt Securities, Available-for-sale [Line Items]</t>
        </is>
      </c>
    </row>
    <row r="12">
      <c r="A12" s="4" t="inlineStr">
        <is>
          <t>2021</t>
        </is>
      </c>
      <c r="B12" s="5" t="n">
        <v>213825</v>
      </c>
    </row>
    <row r="13">
      <c r="A13" s="4" t="inlineStr">
        <is>
          <t>2020</t>
        </is>
      </c>
      <c r="B13" s="5" t="n">
        <v>2202563</v>
      </c>
    </row>
    <row r="14">
      <c r="A14" s="4" t="inlineStr">
        <is>
          <t>2019</t>
        </is>
      </c>
      <c r="B14" s="5" t="n">
        <v>630449</v>
      </c>
    </row>
    <row r="15">
      <c r="A15" s="4" t="inlineStr">
        <is>
          <t>2018</t>
        </is>
      </c>
      <c r="B15" s="5" t="n">
        <v>243644</v>
      </c>
    </row>
    <row r="16">
      <c r="A16" s="4" t="inlineStr">
        <is>
          <t>2017</t>
        </is>
      </c>
      <c r="B16" s="5" t="n">
        <v>159168</v>
      </c>
    </row>
    <row r="17">
      <c r="A17" s="4" t="inlineStr">
        <is>
          <t>Prior</t>
        </is>
      </c>
      <c r="B17" s="5" t="n">
        <v>407688</v>
      </c>
    </row>
    <row r="18">
      <c r="A18" s="4" t="inlineStr">
        <is>
          <t>Total</t>
        </is>
      </c>
      <c r="B18" s="5" t="n">
        <v>3857337</v>
      </c>
    </row>
    <row r="19">
      <c r="A19" s="4" t="inlineStr">
        <is>
          <t>Investment securities available-for-sale: | U.S. Treasury | Aaa - Aa3</t>
        </is>
      </c>
    </row>
    <row r="20">
      <c r="A20" s="3" t="inlineStr">
        <is>
          <t>Debt Securities, Available-for-sale [Line Items]</t>
        </is>
      </c>
    </row>
    <row r="21">
      <c r="A21" s="4" t="inlineStr">
        <is>
          <t>2021</t>
        </is>
      </c>
      <c r="B21" s="5" t="n">
        <v>0</v>
      </c>
    </row>
    <row r="22">
      <c r="A22" s="4" t="inlineStr">
        <is>
          <t>2020</t>
        </is>
      </c>
      <c r="B22" s="5" t="n">
        <v>0</v>
      </c>
    </row>
    <row r="23">
      <c r="A23" s="4" t="inlineStr">
        <is>
          <t>2019</t>
        </is>
      </c>
      <c r="B23" s="5" t="n">
        <v>0</v>
      </c>
    </row>
    <row r="24">
      <c r="A24" s="4" t="inlineStr">
        <is>
          <t>2018</t>
        </is>
      </c>
      <c r="B24" s="5" t="n">
        <v>21510</v>
      </c>
    </row>
    <row r="25">
      <c r="A25" s="4" t="inlineStr">
        <is>
          <t>2017</t>
        </is>
      </c>
      <c r="B25" s="5" t="n">
        <v>10553</v>
      </c>
    </row>
    <row r="26">
      <c r="A26" s="4" t="inlineStr">
        <is>
          <t>Prior</t>
        </is>
      </c>
      <c r="B26" s="5" t="n">
        <v>0</v>
      </c>
    </row>
    <row r="27">
      <c r="A27" s="4" t="inlineStr">
        <is>
          <t>Total</t>
        </is>
      </c>
      <c r="B27" s="5" t="n">
        <v>32063</v>
      </c>
    </row>
    <row r="28">
      <c r="A28" s="4" t="inlineStr">
        <is>
          <t>Investment securities available-for-sale: | Agency | Aaa - Aa3</t>
        </is>
      </c>
    </row>
    <row r="29">
      <c r="A29" s="3" t="inlineStr">
        <is>
          <t>Debt Securities, Available-for-sale [Line Items]</t>
        </is>
      </c>
    </row>
    <row r="30">
      <c r="A30" s="4" t="inlineStr">
        <is>
          <t>2021</t>
        </is>
      </c>
      <c r="B30" s="5" t="n">
        <v>0</v>
      </c>
    </row>
    <row r="31">
      <c r="A31" s="4" t="inlineStr">
        <is>
          <t>2020</t>
        </is>
      </c>
      <c r="B31" s="5" t="n">
        <v>352414</v>
      </c>
    </row>
    <row r="32">
      <c r="A32" s="4" t="inlineStr">
        <is>
          <t>2019</t>
        </is>
      </c>
      <c r="B32" s="5" t="n">
        <v>73090</v>
      </c>
    </row>
    <row r="33">
      <c r="A33" s="4" t="inlineStr">
        <is>
          <t>2018</t>
        </is>
      </c>
      <c r="B33" s="5" t="n">
        <v>151364</v>
      </c>
    </row>
    <row r="34">
      <c r="A34" s="4" t="inlineStr">
        <is>
          <t>2017</t>
        </is>
      </c>
      <c r="B34" s="5" t="n">
        <v>9075</v>
      </c>
    </row>
    <row r="35">
      <c r="A35" s="4" t="inlineStr">
        <is>
          <t>Prior</t>
        </is>
      </c>
      <c r="B35" s="5" t="n">
        <v>77216</v>
      </c>
    </row>
    <row r="36">
      <c r="A36" s="4" t="inlineStr">
        <is>
          <t>Total</t>
        </is>
      </c>
      <c r="B36" s="5" t="n">
        <v>663159</v>
      </c>
    </row>
    <row r="37">
      <c r="A37" s="4" t="inlineStr">
        <is>
          <t>Investment securities available-for-sale: | Corporate | A1 - A3</t>
        </is>
      </c>
    </row>
    <row r="38">
      <c r="A38" s="3" t="inlineStr">
        <is>
          <t>Debt Securities, Available-for-sale [Line Items]</t>
        </is>
      </c>
    </row>
    <row r="39">
      <c r="A39" s="4" t="inlineStr">
        <is>
          <t>2021</t>
        </is>
      </c>
      <c r="B39" s="5" t="n">
        <v>0</v>
      </c>
    </row>
    <row r="40">
      <c r="A40" s="4" t="inlineStr">
        <is>
          <t>2020</t>
        </is>
      </c>
      <c r="B40" s="5" t="n">
        <v>56760</v>
      </c>
    </row>
    <row r="41">
      <c r="A41" s="4" t="inlineStr">
        <is>
          <t>2019</t>
        </is>
      </c>
      <c r="B41" s="5" t="n">
        <v>0</v>
      </c>
    </row>
    <row r="42">
      <c r="A42" s="4" t="inlineStr">
        <is>
          <t>2018</t>
        </is>
      </c>
      <c r="B42" s="5" t="n">
        <v>0</v>
      </c>
    </row>
    <row r="43">
      <c r="A43" s="4" t="inlineStr">
        <is>
          <t>2017</t>
        </is>
      </c>
      <c r="B43" s="5" t="n">
        <v>0</v>
      </c>
    </row>
    <row r="44">
      <c r="A44" s="4" t="inlineStr">
        <is>
          <t>Prior</t>
        </is>
      </c>
      <c r="B44" s="5" t="n">
        <v>93295</v>
      </c>
    </row>
    <row r="45">
      <c r="A45" s="4" t="inlineStr">
        <is>
          <t>Total</t>
        </is>
      </c>
      <c r="B45" s="5" t="n">
        <v>150055</v>
      </c>
    </row>
    <row r="46">
      <c r="A46" s="4" t="inlineStr">
        <is>
          <t>Investment securities available-for-sale: | Corporate | Baa1 - Baa3</t>
        </is>
      </c>
    </row>
    <row r="47">
      <c r="A47" s="3" t="inlineStr">
        <is>
          <t>Debt Securities, Available-for-sale [Line Items]</t>
        </is>
      </c>
    </row>
    <row r="48">
      <c r="A48" s="4" t="inlineStr">
        <is>
          <t>2021</t>
        </is>
      </c>
      <c r="B48" s="5" t="n">
        <v>0</v>
      </c>
    </row>
    <row r="49">
      <c r="A49" s="4" t="inlineStr">
        <is>
          <t>2020</t>
        </is>
      </c>
      <c r="B49" s="5" t="n">
        <v>98707</v>
      </c>
    </row>
    <row r="50">
      <c r="A50" s="4" t="inlineStr">
        <is>
          <t>2019</t>
        </is>
      </c>
      <c r="B50" s="5" t="n">
        <v>69231</v>
      </c>
    </row>
    <row r="51">
      <c r="A51" s="4" t="inlineStr">
        <is>
          <t>2018</t>
        </is>
      </c>
      <c r="B51" s="5" t="n">
        <v>0</v>
      </c>
    </row>
    <row r="52">
      <c r="A52" s="4" t="inlineStr">
        <is>
          <t>2017</t>
        </is>
      </c>
      <c r="B52" s="5" t="n">
        <v>17919</v>
      </c>
    </row>
    <row r="53">
      <c r="A53" s="4" t="inlineStr">
        <is>
          <t>Prior</t>
        </is>
      </c>
      <c r="B53" s="5" t="n">
        <v>21922</v>
      </c>
    </row>
    <row r="54">
      <c r="A54" s="4" t="inlineStr">
        <is>
          <t>Total</t>
        </is>
      </c>
      <c r="B54" s="5" t="n">
        <v>207779</v>
      </c>
    </row>
    <row r="55">
      <c r="A55" s="4" t="inlineStr">
        <is>
          <t>Investment securities available-for-sale: | Municipal bonds | Aaa - Aa3</t>
        </is>
      </c>
    </row>
    <row r="56">
      <c r="A56" s="3" t="inlineStr">
        <is>
          <t>Debt Securities, Available-for-sale [Line Items]</t>
        </is>
      </c>
    </row>
    <row r="57">
      <c r="A57" s="4" t="inlineStr">
        <is>
          <t>2021</t>
        </is>
      </c>
      <c r="B57" s="5" t="n">
        <v>11286</v>
      </c>
    </row>
    <row r="58">
      <c r="A58" s="4" t="inlineStr">
        <is>
          <t>2020</t>
        </is>
      </c>
      <c r="B58" s="5" t="n">
        <v>994512</v>
      </c>
    </row>
    <row r="59">
      <c r="A59" s="4" t="inlineStr">
        <is>
          <t>2019</t>
        </is>
      </c>
      <c r="B59" s="5" t="n">
        <v>285174</v>
      </c>
    </row>
    <row r="60">
      <c r="A60" s="4" t="inlineStr">
        <is>
          <t>2018</t>
        </is>
      </c>
      <c r="B60" s="5" t="n">
        <v>32304</v>
      </c>
    </row>
    <row r="61">
      <c r="A61" s="4" t="inlineStr">
        <is>
          <t>2017</t>
        </is>
      </c>
      <c r="B61" s="5" t="n">
        <v>59458</v>
      </c>
    </row>
    <row r="62">
      <c r="A62" s="4" t="inlineStr">
        <is>
          <t>Prior</t>
        </is>
      </c>
      <c r="B62" s="5" t="n">
        <v>35689</v>
      </c>
    </row>
    <row r="63">
      <c r="A63" s="4" t="inlineStr">
        <is>
          <t>Total</t>
        </is>
      </c>
      <c r="B63" s="5" t="n">
        <v>1418423</v>
      </c>
    </row>
    <row r="64">
      <c r="A64" s="4" t="inlineStr">
        <is>
          <t>Investment securities available-for-sale: | Municipal bonds | A1 - A3</t>
        </is>
      </c>
    </row>
    <row r="65">
      <c r="A65" s="3" t="inlineStr">
        <is>
          <t>Debt Securities, Available-for-sale [Line Items]</t>
        </is>
      </c>
    </row>
    <row r="66">
      <c r="A66" s="4" t="inlineStr">
        <is>
          <t>2021</t>
        </is>
      </c>
      <c r="B66" s="5" t="n">
        <v>0</v>
      </c>
    </row>
    <row r="67">
      <c r="A67" s="4" t="inlineStr">
        <is>
          <t>2020</t>
        </is>
      </c>
      <c r="B67" s="5" t="n">
        <v>0</v>
      </c>
    </row>
    <row r="68">
      <c r="A68" s="4" t="inlineStr">
        <is>
          <t>2019</t>
        </is>
      </c>
      <c r="B68" s="5" t="n">
        <v>0</v>
      </c>
    </row>
    <row r="69">
      <c r="A69" s="4" t="inlineStr">
        <is>
          <t>2018</t>
        </is>
      </c>
      <c r="B69" s="5" t="n">
        <v>0</v>
      </c>
    </row>
    <row r="70">
      <c r="A70" s="4" t="inlineStr">
        <is>
          <t>2017</t>
        </is>
      </c>
      <c r="B70" s="5" t="n">
        <v>0</v>
      </c>
    </row>
    <row r="71">
      <c r="A71" s="4" t="inlineStr">
        <is>
          <t>Prior</t>
        </is>
      </c>
      <c r="B71" s="5" t="n">
        <v>2313</v>
      </c>
    </row>
    <row r="72">
      <c r="A72" s="4" t="inlineStr">
        <is>
          <t>Total</t>
        </is>
      </c>
      <c r="B72" s="5" t="n">
        <v>2313</v>
      </c>
    </row>
    <row r="73">
      <c r="A73" s="4" t="inlineStr">
        <is>
          <t>Investment securities available-for-sale: | Municipal bonds | Baa1 - Baa3</t>
        </is>
      </c>
    </row>
    <row r="74">
      <c r="A74" s="3" t="inlineStr">
        <is>
          <t>Debt Securities, Available-for-sale [Line Items]</t>
        </is>
      </c>
    </row>
    <row r="75">
      <c r="A75" s="4" t="inlineStr">
        <is>
          <t>2021</t>
        </is>
      </c>
      <c r="B75" s="5" t="n">
        <v>0</v>
      </c>
    </row>
    <row r="76">
      <c r="A76" s="4" t="inlineStr">
        <is>
          <t>2020</t>
        </is>
      </c>
      <c r="B76" s="5" t="n">
        <v>0</v>
      </c>
    </row>
    <row r="77">
      <c r="A77" s="4" t="inlineStr">
        <is>
          <t>2019</t>
        </is>
      </c>
      <c r="B77" s="5" t="n">
        <v>0</v>
      </c>
    </row>
    <row r="78">
      <c r="A78" s="4" t="inlineStr">
        <is>
          <t>2018</t>
        </is>
      </c>
      <c r="B78" s="5" t="n">
        <v>0</v>
      </c>
    </row>
    <row r="79">
      <c r="A79" s="4" t="inlineStr">
        <is>
          <t>2017</t>
        </is>
      </c>
      <c r="B79" s="5" t="n">
        <v>0</v>
      </c>
    </row>
    <row r="80">
      <c r="A80" s="4" t="inlineStr">
        <is>
          <t>Prior</t>
        </is>
      </c>
      <c r="B80" s="5" t="n">
        <v>1326</v>
      </c>
    </row>
    <row r="81">
      <c r="A81" s="4" t="inlineStr">
        <is>
          <t>Total</t>
        </is>
      </c>
      <c r="B81" s="5" t="n">
        <v>1326</v>
      </c>
    </row>
    <row r="82">
      <c r="A82" s="4" t="inlineStr">
        <is>
          <t>Investment securities available-for-sale: | Collateralized mortgage obligations | Aaa - Aa3</t>
        </is>
      </c>
    </row>
    <row r="83">
      <c r="A83" s="3" t="inlineStr">
        <is>
          <t>Debt Securities, Available-for-sale [Line Items]</t>
        </is>
      </c>
    </row>
    <row r="84">
      <c r="A84" s="4" t="inlineStr">
        <is>
          <t>2021</t>
        </is>
      </c>
      <c r="B84" s="5" t="n">
        <v>17334</v>
      </c>
    </row>
    <row r="85">
      <c r="A85" s="4" t="inlineStr">
        <is>
          <t>2020</t>
        </is>
      </c>
      <c r="B85" s="5" t="n">
        <v>241843</v>
      </c>
    </row>
    <row r="86">
      <c r="A86" s="4" t="inlineStr">
        <is>
          <t>2019</t>
        </is>
      </c>
      <c r="B86" s="5" t="n">
        <v>93697</v>
      </c>
    </row>
    <row r="87">
      <c r="A87" s="4" t="inlineStr">
        <is>
          <t>2018</t>
        </is>
      </c>
      <c r="B87" s="5" t="n">
        <v>25311</v>
      </c>
    </row>
    <row r="88">
      <c r="A88" s="4" t="inlineStr">
        <is>
          <t>2017</t>
        </is>
      </c>
      <c r="B88" s="5" t="n">
        <v>14634</v>
      </c>
    </row>
    <row r="89">
      <c r="A89" s="4" t="inlineStr">
        <is>
          <t>Prior</t>
        </is>
      </c>
      <c r="B89" s="5" t="n">
        <v>116152</v>
      </c>
    </row>
    <row r="90">
      <c r="A90" s="4" t="inlineStr">
        <is>
          <t>Total</t>
        </is>
      </c>
      <c r="B90" s="5" t="n">
        <v>508971</v>
      </c>
    </row>
    <row r="91">
      <c r="A91" s="4" t="inlineStr">
        <is>
          <t>Investment securities available-for-sale: | Mortgage-backed securities | Aaa - Aa3</t>
        </is>
      </c>
    </row>
    <row r="92">
      <c r="A92" s="3" t="inlineStr">
        <is>
          <t>Debt Securities, Available-for-sale [Line Items]</t>
        </is>
      </c>
    </row>
    <row r="93">
      <c r="A93" s="4" t="inlineStr">
        <is>
          <t>2021</t>
        </is>
      </c>
      <c r="B93" s="5" t="n">
        <v>185205</v>
      </c>
    </row>
    <row r="94">
      <c r="A94" s="4" t="inlineStr">
        <is>
          <t>2020</t>
        </is>
      </c>
      <c r="B94" s="5" t="n">
        <v>458327</v>
      </c>
    </row>
    <row r="95">
      <c r="A95" s="4" t="inlineStr">
        <is>
          <t>2019</t>
        </is>
      </c>
      <c r="B95" s="5" t="n">
        <v>109257</v>
      </c>
    </row>
    <row r="96">
      <c r="A96" s="4" t="inlineStr">
        <is>
          <t>2018</t>
        </is>
      </c>
      <c r="B96" s="5" t="n">
        <v>13155</v>
      </c>
    </row>
    <row r="97">
      <c r="A97" s="4" t="inlineStr">
        <is>
          <t>2017</t>
        </is>
      </c>
      <c r="B97" s="5" t="n">
        <v>47529</v>
      </c>
    </row>
    <row r="98">
      <c r="A98" s="4" t="inlineStr">
        <is>
          <t>Prior</t>
        </is>
      </c>
      <c r="B98" s="5" t="n">
        <v>59775</v>
      </c>
    </row>
    <row r="99">
      <c r="A99" s="4" t="inlineStr">
        <is>
          <t>Total</t>
        </is>
      </c>
      <c r="B99" s="5" t="n">
        <v>873248</v>
      </c>
    </row>
    <row r="100">
      <c r="A100" s="4" t="inlineStr">
        <is>
          <t>Investment securities held-to-maturity:</t>
        </is>
      </c>
    </row>
    <row r="101">
      <c r="A101" s="3" t="inlineStr">
        <is>
          <t>Debt Securities, Available-for-sale [Line Items]</t>
        </is>
      </c>
    </row>
    <row r="102">
      <c r="A102" s="4" t="inlineStr">
        <is>
          <t>2021</t>
        </is>
      </c>
      <c r="B102" s="5" t="n">
        <v>0</v>
      </c>
    </row>
    <row r="103">
      <c r="A103" s="4" t="inlineStr">
        <is>
          <t>2020</t>
        </is>
      </c>
      <c r="B103" s="5" t="n">
        <v>0</v>
      </c>
    </row>
    <row r="104">
      <c r="A104" s="4" t="inlineStr">
        <is>
          <t>2019</t>
        </is>
      </c>
      <c r="B104" s="5" t="n">
        <v>0</v>
      </c>
    </row>
    <row r="105">
      <c r="A105" s="4" t="inlineStr">
        <is>
          <t>2018</t>
        </is>
      </c>
      <c r="B105" s="5" t="n">
        <v>6439</v>
      </c>
    </row>
    <row r="106">
      <c r="A106" s="4" t="inlineStr">
        <is>
          <t>2017</t>
        </is>
      </c>
      <c r="B106" s="5" t="n">
        <v>5186</v>
      </c>
    </row>
    <row r="107">
      <c r="A107" s="4" t="inlineStr">
        <is>
          <t>Prior</t>
        </is>
      </c>
      <c r="B107" s="5" t="n">
        <v>10306</v>
      </c>
    </row>
    <row r="108">
      <c r="A108" s="4" t="inlineStr">
        <is>
          <t>Total</t>
        </is>
      </c>
      <c r="B108" s="5" t="n">
        <v>21931</v>
      </c>
    </row>
    <row r="109">
      <c r="A109" s="4" t="inlineStr">
        <is>
          <t>Investment securities held-to-maturity: | Mortgage-backed securities | Aaa - Aa3</t>
        </is>
      </c>
    </row>
    <row r="110">
      <c r="A110" s="3" t="inlineStr">
        <is>
          <t>Debt Securities, Available-for-sale [Line Items]</t>
        </is>
      </c>
    </row>
    <row r="111">
      <c r="A111" s="4" t="inlineStr">
        <is>
          <t>2021</t>
        </is>
      </c>
      <c r="B111" s="5" t="n">
        <v>0</v>
      </c>
    </row>
    <row r="112">
      <c r="A112" s="4" t="inlineStr">
        <is>
          <t>2020</t>
        </is>
      </c>
      <c r="B112" s="5" t="n">
        <v>0</v>
      </c>
    </row>
    <row r="113">
      <c r="A113" s="4" t="inlineStr">
        <is>
          <t>2019</t>
        </is>
      </c>
      <c r="B113" s="5" t="n">
        <v>0</v>
      </c>
    </row>
    <row r="114">
      <c r="A114" s="4" t="inlineStr">
        <is>
          <t>2018</t>
        </is>
      </c>
      <c r="B114" s="5" t="n">
        <v>5822</v>
      </c>
    </row>
    <row r="115">
      <c r="A115" s="4" t="inlineStr">
        <is>
          <t>2017</t>
        </is>
      </c>
      <c r="B115" s="5" t="n">
        <v>5186</v>
      </c>
    </row>
    <row r="116">
      <c r="A116" s="4" t="inlineStr">
        <is>
          <t>Prior</t>
        </is>
      </c>
      <c r="B116" s="5" t="n">
        <v>9345</v>
      </c>
    </row>
    <row r="117">
      <c r="A117" s="4" t="inlineStr">
        <is>
          <t>Total</t>
        </is>
      </c>
      <c r="B117" s="5" t="n">
        <v>20353</v>
      </c>
    </row>
    <row r="118">
      <c r="A118" s="4" t="inlineStr">
        <is>
          <t>Investment securities held-to-maturity: | Other | Baa1 - Baa3</t>
        </is>
      </c>
    </row>
    <row r="119">
      <c r="A119" s="3" t="inlineStr">
        <is>
          <t>Debt Securities, Available-for-sale [Line Items]</t>
        </is>
      </c>
    </row>
    <row r="120">
      <c r="A120" s="4" t="inlineStr">
        <is>
          <t>2021</t>
        </is>
      </c>
      <c r="B120" s="5" t="n">
        <v>0</v>
      </c>
    </row>
    <row r="121">
      <c r="A121" s="4" t="inlineStr">
        <is>
          <t>2020</t>
        </is>
      </c>
      <c r="B121" s="5" t="n">
        <v>0</v>
      </c>
    </row>
    <row r="122">
      <c r="A122" s="4" t="inlineStr">
        <is>
          <t>2019</t>
        </is>
      </c>
      <c r="B122" s="5" t="n">
        <v>0</v>
      </c>
    </row>
    <row r="123">
      <c r="A123" s="4" t="inlineStr">
        <is>
          <t>2018</t>
        </is>
      </c>
      <c r="B123" s="5" t="n">
        <v>617</v>
      </c>
    </row>
    <row r="124">
      <c r="A124" s="4" t="inlineStr">
        <is>
          <t>2017</t>
        </is>
      </c>
      <c r="B124" s="5" t="n">
        <v>0</v>
      </c>
    </row>
    <row r="125">
      <c r="A125" s="4" t="inlineStr">
        <is>
          <t>Prior</t>
        </is>
      </c>
      <c r="B125" s="5" t="n">
        <v>961</v>
      </c>
    </row>
    <row r="126">
      <c r="A126" s="4" t="inlineStr">
        <is>
          <t>Total</t>
        </is>
      </c>
      <c r="B126" s="6" t="n">
        <v>15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Composition of Loan Portfolio (Details) - USD ($) $ in Thousands</t>
        </is>
      </c>
      <c r="B1" s="2" t="inlineStr">
        <is>
          <t>Mar. 31, 2021</t>
        </is>
      </c>
      <c r="C1" s="2" t="inlineStr">
        <is>
          <t>Dec. 31, 2020</t>
        </is>
      </c>
      <c r="D1" s="2" t="inlineStr">
        <is>
          <t>Mar. 31, 2020</t>
        </is>
      </c>
      <c r="E1" s="2" t="inlineStr">
        <is>
          <t>Dec. 31, 2019</t>
        </is>
      </c>
    </row>
    <row r="2">
      <c r="A2" s="3" t="inlineStr">
        <is>
          <t>Loans Held for Investment</t>
        </is>
      </c>
    </row>
    <row r="3">
      <c r="A3" s="4" t="inlineStr">
        <is>
          <t>Loans held for investment</t>
        </is>
      </c>
      <c r="B3" s="6" t="n">
        <v>13117392</v>
      </c>
      <c r="C3" s="6" t="n">
        <v>13236433</v>
      </c>
    </row>
    <row r="4">
      <c r="A4" s="4" t="inlineStr">
        <is>
          <t>Allowance for credit losses for loans held for investment</t>
        </is>
      </c>
      <c r="B4" s="5" t="n">
        <v>-266999</v>
      </c>
      <c r="C4" s="5" t="n">
        <v>-268018</v>
      </c>
      <c r="D4" s="6" t="n">
        <v>-115422</v>
      </c>
      <c r="E4" s="6" t="n">
        <v>-35698</v>
      </c>
    </row>
    <row r="5">
      <c r="A5" s="4" t="inlineStr">
        <is>
          <t>Loans held for investment, net</t>
        </is>
      </c>
      <c r="B5" s="5" t="n">
        <v>12850393</v>
      </c>
      <c r="C5" s="5" t="n">
        <v>12968415</v>
      </c>
    </row>
    <row r="6">
      <c r="A6" s="4" t="inlineStr">
        <is>
          <t>Loans held for sale, at lower of cost or fair value</t>
        </is>
      </c>
      <c r="B6" s="5" t="n">
        <v>7311</v>
      </c>
      <c r="C6" s="5" t="n">
        <v>601</v>
      </c>
    </row>
    <row r="7">
      <c r="A7" s="4" t="inlineStr">
        <is>
          <t>Unaccreted mark-to-market discount</t>
        </is>
      </c>
      <c r="B7" s="5" t="n">
        <v>103900</v>
      </c>
      <c r="C7" s="5" t="n">
        <v>113800</v>
      </c>
    </row>
    <row r="8">
      <c r="A8" s="4" t="inlineStr">
        <is>
          <t>Investor loans secured by real estate</t>
        </is>
      </c>
    </row>
    <row r="9">
      <c r="A9" s="3" t="inlineStr">
        <is>
          <t>Loans Held for Investment</t>
        </is>
      </c>
    </row>
    <row r="10">
      <c r="A10" s="4" t="inlineStr">
        <is>
          <t>Loans held for investment</t>
        </is>
      </c>
      <c r="B10" s="5" t="n">
        <v>8412216</v>
      </c>
      <c r="C10" s="5" t="n">
        <v>8225765</v>
      </c>
    </row>
    <row r="11">
      <c r="A11" s="4" t="inlineStr">
        <is>
          <t>Investor loans secured by real estate | CRE non-owner-occupied</t>
        </is>
      </c>
    </row>
    <row r="12">
      <c r="A12" s="3" t="inlineStr">
        <is>
          <t>Loans Held for Investment</t>
        </is>
      </c>
    </row>
    <row r="13">
      <c r="A13" s="4" t="inlineStr">
        <is>
          <t>Loans held for investment</t>
        </is>
      </c>
      <c r="B13" s="5" t="n">
        <v>2729785</v>
      </c>
      <c r="C13" s="5" t="n">
        <v>2675085</v>
      </c>
    </row>
    <row r="14">
      <c r="A14" s="4" t="inlineStr">
        <is>
          <t>Allowance for credit losses for loans held for investment</t>
        </is>
      </c>
      <c r="B14" s="5" t="n">
        <v>-45545</v>
      </c>
      <c r="C14" s="5" t="n">
        <v>-49176</v>
      </c>
      <c r="D14" s="5" t="n">
        <v>-15896</v>
      </c>
      <c r="E14" s="5" t="n">
        <v>-1899</v>
      </c>
    </row>
    <row r="15">
      <c r="A15" s="4" t="inlineStr">
        <is>
          <t>Investor loans secured by real estate | Multifamily</t>
        </is>
      </c>
    </row>
    <row r="16">
      <c r="A16" s="3" t="inlineStr">
        <is>
          <t>Loans Held for Investment</t>
        </is>
      </c>
    </row>
    <row r="17">
      <c r="A17" s="4" t="inlineStr">
        <is>
          <t>Loans held for investment</t>
        </is>
      </c>
      <c r="B17" s="5" t="n">
        <v>5309592</v>
      </c>
      <c r="C17" s="5" t="n">
        <v>5171356</v>
      </c>
    </row>
    <row r="18">
      <c r="A18" s="4" t="inlineStr">
        <is>
          <t>Allowance for credit losses for loans held for investment</t>
        </is>
      </c>
      <c r="B18" s="5" t="n">
        <v>-79815</v>
      </c>
      <c r="C18" s="5" t="n">
        <v>-62534</v>
      </c>
      <c r="D18" s="5" t="n">
        <v>-14722</v>
      </c>
      <c r="E18" s="5" t="n">
        <v>-729</v>
      </c>
    </row>
    <row r="19">
      <c r="A19" s="4" t="inlineStr">
        <is>
          <t>Investor loans secured by real estate | Construction and land</t>
        </is>
      </c>
    </row>
    <row r="20">
      <c r="A20" s="3" t="inlineStr">
        <is>
          <t>Loans Held for Investment</t>
        </is>
      </c>
    </row>
    <row r="21">
      <c r="A21" s="4" t="inlineStr">
        <is>
          <t>Loans held for investment</t>
        </is>
      </c>
      <c r="B21" s="5" t="n">
        <v>316458</v>
      </c>
      <c r="C21" s="5" t="n">
        <v>321993</v>
      </c>
    </row>
    <row r="22">
      <c r="A22" s="4" t="inlineStr">
        <is>
          <t>Allowance for credit losses for loans held for investment</t>
        </is>
      </c>
      <c r="B22" s="5" t="n">
        <v>-13263</v>
      </c>
      <c r="C22" s="5" t="n">
        <v>-12435</v>
      </c>
      <c r="D22" s="5" t="n">
        <v>-9222</v>
      </c>
      <c r="E22" s="5" t="n">
        <v>-4484</v>
      </c>
    </row>
    <row r="23">
      <c r="A23" s="4" t="inlineStr">
        <is>
          <t>Investor loans secured by real estate | SBA secured by real estate</t>
        </is>
      </c>
    </row>
    <row r="24">
      <c r="A24" s="3" t="inlineStr">
        <is>
          <t>Loans Held for Investment</t>
        </is>
      </c>
    </row>
    <row r="25">
      <c r="A25" s="4" t="inlineStr">
        <is>
          <t>Loans held for investment</t>
        </is>
      </c>
      <c r="B25" s="5" t="n">
        <v>56381</v>
      </c>
      <c r="C25" s="5" t="n">
        <v>57331</v>
      </c>
    </row>
    <row r="26">
      <c r="A26" s="4" t="inlineStr">
        <is>
          <t>Allowance for credit losses for loans held for investment</t>
        </is>
      </c>
      <c r="B26" s="5" t="n">
        <v>-5141</v>
      </c>
      <c r="C26" s="5" t="n">
        <v>-5159</v>
      </c>
      <c r="D26" s="5" t="n">
        <v>-935</v>
      </c>
      <c r="E26" s="5" t="n">
        <v>-1915</v>
      </c>
    </row>
    <row r="27">
      <c r="A27" s="4" t="inlineStr">
        <is>
          <t>Business loans secured by real estate</t>
        </is>
      </c>
    </row>
    <row r="28">
      <c r="A28" s="3" t="inlineStr">
        <is>
          <t>Loans Held for Investment</t>
        </is>
      </c>
    </row>
    <row r="29">
      <c r="A29" s="4" t="inlineStr">
        <is>
          <t>Loans held for investment</t>
        </is>
      </c>
      <c r="B29" s="5" t="n">
        <v>2444756</v>
      </c>
      <c r="C29" s="5" t="n">
        <v>2541577</v>
      </c>
    </row>
    <row r="30">
      <c r="A30" s="4" t="inlineStr">
        <is>
          <t>Business loans secured by real estate | SBA secured by real estate</t>
        </is>
      </c>
    </row>
    <row r="31">
      <c r="A31" s="3" t="inlineStr">
        <is>
          <t>Loans Held for Investment</t>
        </is>
      </c>
    </row>
    <row r="32">
      <c r="A32" s="4" t="inlineStr">
        <is>
          <t>Loans held for investment</t>
        </is>
      </c>
      <c r="B32" s="5" t="n">
        <v>73967</v>
      </c>
      <c r="C32" s="5" t="n">
        <v>79595</v>
      </c>
    </row>
    <row r="33">
      <c r="A33" s="4" t="inlineStr">
        <is>
          <t>Allowance for credit losses for loans held for investment</t>
        </is>
      </c>
      <c r="B33" s="5" t="n">
        <v>-6451</v>
      </c>
      <c r="C33" s="5" t="n">
        <v>-6567</v>
      </c>
      <c r="D33" s="5" t="n">
        <v>-4044</v>
      </c>
      <c r="E33" s="5" t="n">
        <v>-2119</v>
      </c>
    </row>
    <row r="34">
      <c r="A34" s="4" t="inlineStr">
        <is>
          <t>Business loans secured by real estate | CRE owner-occupied</t>
        </is>
      </c>
    </row>
    <row r="35">
      <c r="A35" s="3" t="inlineStr">
        <is>
          <t>Loans Held for Investment</t>
        </is>
      </c>
    </row>
    <row r="36">
      <c r="A36" s="4" t="inlineStr">
        <is>
          <t>Loans held for investment</t>
        </is>
      </c>
      <c r="B36" s="5" t="n">
        <v>2029984</v>
      </c>
      <c r="C36" s="5" t="n">
        <v>2114050</v>
      </c>
    </row>
    <row r="37">
      <c r="A37" s="4" t="inlineStr">
        <is>
          <t>Allowance for credit losses for loans held for investment</t>
        </is>
      </c>
      <c r="B37" s="5" t="n">
        <v>-41594</v>
      </c>
      <c r="C37" s="5" t="n">
        <v>-50517</v>
      </c>
      <c r="D37" s="5" t="n">
        <v>-26793</v>
      </c>
      <c r="E37" s="5" t="n">
        <v>-2781</v>
      </c>
    </row>
    <row r="38">
      <c r="A38" s="4" t="inlineStr">
        <is>
          <t>Business loans secured by real estate | Franchise real estate secured</t>
        </is>
      </c>
    </row>
    <row r="39">
      <c r="A39" s="3" t="inlineStr">
        <is>
          <t>Loans Held for Investment</t>
        </is>
      </c>
    </row>
    <row r="40">
      <c r="A40" s="4" t="inlineStr">
        <is>
          <t>Loans held for investment</t>
        </is>
      </c>
      <c r="B40" s="5" t="n">
        <v>340805</v>
      </c>
      <c r="C40" s="5" t="n">
        <v>347932</v>
      </c>
    </row>
    <row r="41">
      <c r="A41" s="4" t="inlineStr">
        <is>
          <t>Allowance for credit losses for loans held for investment</t>
        </is>
      </c>
      <c r="B41" s="5" t="n">
        <v>-10876</v>
      </c>
      <c r="C41" s="5" t="n">
        <v>-11451</v>
      </c>
      <c r="D41" s="5" t="n">
        <v>-7503</v>
      </c>
      <c r="E41" s="5" t="n">
        <v>-592</v>
      </c>
    </row>
    <row r="42">
      <c r="A42" s="4" t="inlineStr">
        <is>
          <t>Commercial loans</t>
        </is>
      </c>
    </row>
    <row r="43">
      <c r="A43" s="3" t="inlineStr">
        <is>
          <t>Loans Held for Investment</t>
        </is>
      </c>
    </row>
    <row r="44">
      <c r="A44" s="4" t="inlineStr">
        <is>
          <t>Loans held for investment</t>
        </is>
      </c>
      <c r="B44" s="5" t="n">
        <v>2070047</v>
      </c>
      <c r="C44" s="5" t="n">
        <v>2229588</v>
      </c>
    </row>
    <row r="45">
      <c r="A45" s="4" t="inlineStr">
        <is>
          <t>Commercial loans | Commercial and industrial</t>
        </is>
      </c>
    </row>
    <row r="46">
      <c r="A46" s="3" t="inlineStr">
        <is>
          <t>Loans Held for Investment</t>
        </is>
      </c>
    </row>
    <row r="47">
      <c r="A47" s="4" t="inlineStr">
        <is>
          <t>Loans held for investment</t>
        </is>
      </c>
      <c r="B47" s="5" t="n">
        <v>1656098</v>
      </c>
      <c r="C47" s="5" t="n">
        <v>1768834</v>
      </c>
    </row>
    <row r="48">
      <c r="A48" s="4" t="inlineStr">
        <is>
          <t>Allowance for credit losses for loans held for investment</t>
        </is>
      </c>
      <c r="B48" s="5" t="n">
        <v>-43373</v>
      </c>
      <c r="C48" s="5" t="n">
        <v>-46964</v>
      </c>
      <c r="D48" s="5" t="n">
        <v>-15742</v>
      </c>
      <c r="E48" s="5" t="n">
        <v>-13857</v>
      </c>
    </row>
    <row r="49">
      <c r="A49" s="4" t="inlineStr">
        <is>
          <t>Commercial loans | Franchise non-real estate secured</t>
        </is>
      </c>
    </row>
    <row r="50">
      <c r="A50" s="3" t="inlineStr">
        <is>
          <t>Loans Held for Investment</t>
        </is>
      </c>
    </row>
    <row r="51">
      <c r="A51" s="4" t="inlineStr">
        <is>
          <t>Loans held for investment</t>
        </is>
      </c>
      <c r="B51" s="5" t="n">
        <v>399041</v>
      </c>
      <c r="C51" s="5" t="n">
        <v>444797</v>
      </c>
    </row>
    <row r="52">
      <c r="A52" s="4" t="inlineStr">
        <is>
          <t>Allowance for credit losses for loans held for investment</t>
        </is>
      </c>
      <c r="B52" s="5" t="n">
        <v>-18903</v>
      </c>
      <c r="C52" s="5" t="n">
        <v>-20525</v>
      </c>
      <c r="D52" s="5" t="n">
        <v>-16616</v>
      </c>
      <c r="E52" s="5" t="n">
        <v>-5816</v>
      </c>
    </row>
    <row r="53">
      <c r="A53" s="4" t="inlineStr">
        <is>
          <t>Commercial loans | SBA non-real estate secured</t>
        </is>
      </c>
    </row>
    <row r="54">
      <c r="A54" s="3" t="inlineStr">
        <is>
          <t>Loans Held for Investment</t>
        </is>
      </c>
    </row>
    <row r="55">
      <c r="A55" s="4" t="inlineStr">
        <is>
          <t>Loans held for investment</t>
        </is>
      </c>
      <c r="B55" s="5" t="n">
        <v>14908</v>
      </c>
      <c r="C55" s="5" t="n">
        <v>15957</v>
      </c>
    </row>
    <row r="56">
      <c r="A56" s="4" t="inlineStr">
        <is>
          <t>Allowance for credit losses for loans held for investment</t>
        </is>
      </c>
      <c r="B56" s="5" t="n">
        <v>-890</v>
      </c>
      <c r="C56" s="5" t="n">
        <v>-995</v>
      </c>
      <c r="D56" s="5" t="n">
        <v>-516</v>
      </c>
      <c r="E56" s="5" t="n">
        <v>-445</v>
      </c>
    </row>
    <row r="57">
      <c r="A57" s="4" t="inlineStr">
        <is>
          <t>Retail loans</t>
        </is>
      </c>
    </row>
    <row r="58">
      <c r="A58" s="3" t="inlineStr">
        <is>
          <t>Loans Held for Investment</t>
        </is>
      </c>
    </row>
    <row r="59">
      <c r="A59" s="4" t="inlineStr">
        <is>
          <t>Loans held for investment</t>
        </is>
      </c>
      <c r="B59" s="5" t="n">
        <v>190373</v>
      </c>
      <c r="C59" s="5" t="n">
        <v>239503</v>
      </c>
    </row>
    <row r="60">
      <c r="A60" s="4" t="inlineStr">
        <is>
          <t>Retail loans | Single family residential</t>
        </is>
      </c>
    </row>
    <row r="61">
      <c r="A61" s="3" t="inlineStr">
        <is>
          <t>Loans Held for Investment</t>
        </is>
      </c>
    </row>
    <row r="62">
      <c r="A62" s="4" t="inlineStr">
        <is>
          <t>Loans held for investment</t>
        </is>
      </c>
      <c r="B62" s="5" t="n">
        <v>184049</v>
      </c>
      <c r="C62" s="5" t="n">
        <v>232574</v>
      </c>
    </row>
    <row r="63">
      <c r="A63" s="4" t="inlineStr">
        <is>
          <t>Allowance for credit losses for loans held for investment</t>
        </is>
      </c>
      <c r="B63" s="5" t="n">
        <v>-822</v>
      </c>
      <c r="C63" s="5" t="n">
        <v>-1204</v>
      </c>
      <c r="D63" s="5" t="n">
        <v>-1137</v>
      </c>
      <c r="E63" s="5" t="n">
        <v>-655</v>
      </c>
    </row>
    <row r="64">
      <c r="A64" s="4" t="inlineStr">
        <is>
          <t>Retail loans | Consumer</t>
        </is>
      </c>
    </row>
    <row r="65">
      <c r="A65" s="3" t="inlineStr">
        <is>
          <t>Loans Held for Investment</t>
        </is>
      </c>
    </row>
    <row r="66">
      <c r="A66" s="4" t="inlineStr">
        <is>
          <t>Loans held for investment</t>
        </is>
      </c>
      <c r="B66" s="5" t="n">
        <v>6324</v>
      </c>
      <c r="C66" s="5" t="n">
        <v>6929</v>
      </c>
    </row>
    <row r="67">
      <c r="A67" s="4" t="inlineStr">
        <is>
          <t>Allowance for credit losses for loans held for investment</t>
        </is>
      </c>
      <c r="B67" s="6" t="n">
        <v>-326</v>
      </c>
      <c r="C67" s="6" t="n">
        <v>-491</v>
      </c>
      <c r="D67" s="6" t="n">
        <v>-2296</v>
      </c>
      <c r="E67" s="6" t="n">
        <v>-4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34" customWidth="1" min="3" max="3"/>
    <col width="36" customWidth="1" min="4" max="4"/>
    <col width="25" customWidth="1" min="5" max="5"/>
    <col width="21" customWidth="1" min="6" max="6"/>
  </cols>
  <sheetData>
    <row r="1">
      <c r="A1" s="1" t="inlineStr">
        <is>
          <t>Loans Held for Investment - Narrative (Details) investmentSecurity in Millions</t>
        </is>
      </c>
      <c r="B1" s="2" t="inlineStr">
        <is>
          <t>Dec. 23, 2016USD ($)</t>
        </is>
      </c>
      <c r="C1" s="2" t="inlineStr">
        <is>
          <t>Mar. 31, 2021USD ($)gradeloanarea</t>
        </is>
      </c>
      <c r="D1" s="2" t="inlineStr">
        <is>
          <t>Mar. 31, 2020loaninvestmentSecurity</t>
        </is>
      </c>
      <c r="E1" s="2" t="inlineStr">
        <is>
          <t>Dec. 31, 2020USD ($)loan</t>
        </is>
      </c>
      <c r="F1" s="2" t="inlineStr">
        <is>
          <t>Jun. 01, 2020USD ($)</t>
        </is>
      </c>
    </row>
    <row r="2">
      <c r="A2" s="3" t="inlineStr">
        <is>
          <t>Loans Held for Investment</t>
        </is>
      </c>
    </row>
    <row r="3">
      <c r="A3" s="4" t="inlineStr">
        <is>
          <t>Loans held for investment</t>
        </is>
      </c>
      <c r="C3" s="6" t="n">
        <v>13117392000</v>
      </c>
      <c r="E3" s="6" t="n">
        <v>13236433000</v>
      </c>
    </row>
    <row r="4">
      <c r="A4" s="4" t="inlineStr">
        <is>
          <t>Servicing rights retained from guaranteed portion of SBA loans sold</t>
        </is>
      </c>
      <c r="C4" s="5" t="n">
        <v>4600000</v>
      </c>
      <c r="E4" s="5" t="n">
        <v>5300000</v>
      </c>
    </row>
    <row r="5">
      <c r="A5" s="4" t="inlineStr">
        <is>
          <t>Accrued expenses and other liabilities</t>
        </is>
      </c>
      <c r="C5" s="5" t="n">
        <v>218582000</v>
      </c>
      <c r="E5" s="5" t="n">
        <v>243207000</v>
      </c>
    </row>
    <row r="6">
      <c r="A6" s="4" t="inlineStr">
        <is>
          <t>Unpaid principal balance for loans and participations serviced for others</t>
        </is>
      </c>
      <c r="C6" s="5" t="n">
        <v>637400000</v>
      </c>
      <c r="E6" s="5" t="n">
        <v>686000000</v>
      </c>
    </row>
    <row r="7">
      <c r="A7" s="4" t="inlineStr">
        <is>
          <t>Secured loans limit to one borrower</t>
        </is>
      </c>
      <c r="C7" s="5" t="n">
        <v>812900000</v>
      </c>
    </row>
    <row r="8">
      <c r="A8" s="4" t="inlineStr">
        <is>
          <t>Unsecured loans limit to one borrower</t>
        </is>
      </c>
      <c r="C8" s="5" t="n">
        <v>487800000</v>
      </c>
    </row>
    <row r="9">
      <c r="A9" s="4" t="inlineStr">
        <is>
          <t>Aggregate outstanding balance of loans to one borrower of secured credit</t>
        </is>
      </c>
      <c r="C9" s="6" t="n">
        <v>184200000</v>
      </c>
    </row>
    <row r="10">
      <c r="A10" s="4" t="inlineStr">
        <is>
          <t>Number of areas where the entity's credit quality is maintained and credit risk managed | area</t>
        </is>
      </c>
      <c r="C10" s="5" t="n">
        <v>2</v>
      </c>
    </row>
    <row r="11">
      <c r="A11" s="4" t="inlineStr">
        <is>
          <t>Number of pass scale grades | grade</t>
        </is>
      </c>
      <c r="C11" s="5" t="n">
        <v>6</v>
      </c>
    </row>
    <row r="12">
      <c r="A12" s="4" t="inlineStr">
        <is>
          <t>Individually evaluated loans</t>
        </is>
      </c>
      <c r="C12" s="6" t="n">
        <v>38900000</v>
      </c>
      <c r="E12" s="5" t="n">
        <v>29200000</v>
      </c>
    </row>
    <row r="13">
      <c r="A13" s="4" t="inlineStr">
        <is>
          <t>ACL attributable to individually evaluated loans</t>
        </is>
      </c>
      <c r="C13" s="5" t="n">
        <v>688000</v>
      </c>
      <c r="E13" s="5" t="n">
        <v>126000</v>
      </c>
    </row>
    <row r="14">
      <c r="A14" s="4" t="inlineStr">
        <is>
          <t>Loans on nonaccrual status</t>
        </is>
      </c>
      <c r="C14" s="6" t="n">
        <v>38900000</v>
      </c>
      <c r="E14" s="6" t="n">
        <v>29200000</v>
      </c>
    </row>
    <row r="15">
      <c r="A15" s="4" t="inlineStr">
        <is>
          <t>Number of loans modified | loan</t>
        </is>
      </c>
      <c r="C15" s="5" t="n">
        <v>0</v>
      </c>
      <c r="D15" s="5" t="n">
        <v>1</v>
      </c>
      <c r="E15" s="5" t="n">
        <v>0</v>
      </c>
    </row>
    <row r="16">
      <c r="A16" s="4" t="inlineStr">
        <is>
          <t>Number of loans, subsequent default</t>
        </is>
      </c>
      <c r="C16" s="5" t="n">
        <v>0</v>
      </c>
      <c r="D16" s="9" t="n">
        <v>1.3</v>
      </c>
    </row>
    <row r="17">
      <c r="A17" s="4" t="inlineStr">
        <is>
          <t>Total nonaccrual loans</t>
        </is>
      </c>
      <c r="C17" s="6" t="n">
        <v>38909000</v>
      </c>
      <c r="E17" s="6" t="n">
        <v>29209000</v>
      </c>
    </row>
    <row r="18">
      <c r="A18" s="4" t="inlineStr">
        <is>
          <t>Consumer mortgage loans collateralized by residential real estate, foreclosure proceedings in process</t>
        </is>
      </c>
      <c r="C18" s="5" t="n">
        <v>0</v>
      </c>
      <c r="E18" s="6" t="n">
        <v>0</v>
      </c>
    </row>
    <row r="19">
      <c r="A19" s="4" t="inlineStr">
        <is>
          <t>COVID-19 Related Loan Modifications</t>
        </is>
      </c>
    </row>
    <row r="20">
      <c r="A20" s="3" t="inlineStr">
        <is>
          <t>Loans Held for Investment</t>
        </is>
      </c>
    </row>
    <row r="21">
      <c r="A21" s="4" t="inlineStr">
        <is>
          <t>Number of loans modified | loan</t>
        </is>
      </c>
      <c r="E21" s="5" t="n">
        <v>52</v>
      </c>
    </row>
    <row r="22">
      <c r="A22" s="4" t="inlineStr">
        <is>
          <t>Total balance of loans modified</t>
        </is>
      </c>
      <c r="E22" s="6" t="n">
        <v>79500000</v>
      </c>
    </row>
    <row r="23">
      <c r="A23" s="4" t="inlineStr">
        <is>
          <t>Percentage of total loans held for investment</t>
        </is>
      </c>
      <c r="E23" s="4" t="inlineStr">
        <is>
          <t>0.60%</t>
        </is>
      </c>
    </row>
    <row r="24">
      <c r="A24" s="4" t="inlineStr">
        <is>
          <t>COVID-19 Related Loan Modifications | Substandard</t>
        </is>
      </c>
    </row>
    <row r="25">
      <c r="A25" s="3" t="inlineStr">
        <is>
          <t>Loans Held for Investment</t>
        </is>
      </c>
    </row>
    <row r="26">
      <c r="A26" s="4" t="inlineStr">
        <is>
          <t>Total balance of loans modified</t>
        </is>
      </c>
      <c r="E26" s="6" t="n">
        <v>20200000</v>
      </c>
    </row>
    <row r="27">
      <c r="A27" s="4" t="inlineStr">
        <is>
          <t>Discounted cash flow approach</t>
        </is>
      </c>
    </row>
    <row r="28">
      <c r="A28" s="3" t="inlineStr">
        <is>
          <t>Loans Held for Investment</t>
        </is>
      </c>
    </row>
    <row r="29">
      <c r="A29" s="4" t="inlineStr">
        <is>
          <t>Individually evaluated loans</t>
        </is>
      </c>
      <c r="C29" s="5" t="n">
        <v>16900000</v>
      </c>
      <c r="E29" s="5" t="n">
        <v>15200000</v>
      </c>
    </row>
    <row r="30">
      <c r="A30" s="4" t="inlineStr">
        <is>
          <t>Underlying value of the collateral</t>
        </is>
      </c>
    </row>
    <row r="31">
      <c r="A31" s="3" t="inlineStr">
        <is>
          <t>Loans Held for Investment</t>
        </is>
      </c>
    </row>
    <row r="32">
      <c r="A32" s="4" t="inlineStr">
        <is>
          <t>Individually evaluated loans</t>
        </is>
      </c>
      <c r="C32" s="6" t="n">
        <v>22000000</v>
      </c>
      <c r="E32" s="5" t="n">
        <v>14000000</v>
      </c>
    </row>
    <row r="33">
      <c r="A33" s="4" t="inlineStr">
        <is>
          <t>Opus Bank | Opus Bank</t>
        </is>
      </c>
    </row>
    <row r="34">
      <c r="A34" s="3" t="inlineStr">
        <is>
          <t>Loans Held for Investment</t>
        </is>
      </c>
    </row>
    <row r="35">
      <c r="A35" s="4" t="inlineStr">
        <is>
          <t>Loans held for investment</t>
        </is>
      </c>
      <c r="F35" s="6" t="n">
        <v>5940000000</v>
      </c>
    </row>
    <row r="36">
      <c r="A36" s="4" t="inlineStr">
        <is>
          <t>Multifamily Loan Securitization, Liability | Variable Interest Entity, Not Primary Beneficiary</t>
        </is>
      </c>
    </row>
    <row r="37">
      <c r="A37" s="3" t="inlineStr">
        <is>
          <t>Loans Held for Investment</t>
        </is>
      </c>
    </row>
    <row r="38">
      <c r="A38" s="4" t="inlineStr">
        <is>
          <t>Maximum loss, percentage of loans</t>
        </is>
      </c>
      <c r="C38" s="4" t="inlineStr">
        <is>
          <t>10.00%</t>
        </is>
      </c>
    </row>
    <row r="39">
      <c r="A39" s="4" t="inlineStr">
        <is>
          <t>Multifamily Loan Securitization</t>
        </is>
      </c>
    </row>
    <row r="40">
      <c r="A40" s="3" t="inlineStr">
        <is>
          <t>Loans Held for Investment</t>
        </is>
      </c>
    </row>
    <row r="41">
      <c r="A41" s="4" t="inlineStr">
        <is>
          <t>Unpaid principal balance for loans and participations serviced for others</t>
        </is>
      </c>
      <c r="C41" s="6" t="n">
        <v>95500000</v>
      </c>
      <c r="E41" s="5" t="n">
        <v>99400000</v>
      </c>
    </row>
    <row r="42">
      <c r="A42" s="4" t="inlineStr">
        <is>
          <t>Multifamily Loan Securitization | Variable Interest Entity, Not Primary Beneficiary</t>
        </is>
      </c>
    </row>
    <row r="43">
      <c r="A43" s="3" t="inlineStr">
        <is>
          <t>Loans Held for Investment</t>
        </is>
      </c>
    </row>
    <row r="44">
      <c r="A44" s="4" t="inlineStr">
        <is>
          <t>Accrued expenses and other liabilities</t>
        </is>
      </c>
      <c r="C44" s="5" t="n">
        <v>448000</v>
      </c>
      <c r="E44" s="5" t="n">
        <v>448000</v>
      </c>
    </row>
    <row r="45">
      <c r="A45" s="4" t="inlineStr">
        <is>
          <t>Multifamily Loan Securitization | Opus Bank</t>
        </is>
      </c>
    </row>
    <row r="46">
      <c r="A46" s="3" t="inlineStr">
        <is>
          <t>Loans Held for Investment</t>
        </is>
      </c>
    </row>
    <row r="47">
      <c r="A47" s="4" t="inlineStr">
        <is>
          <t>Proceeds from sale of loans receivable</t>
        </is>
      </c>
      <c r="B47" s="6" t="n">
        <v>509000000</v>
      </c>
    </row>
    <row r="48">
      <c r="A48" s="4" t="inlineStr">
        <is>
          <t>SBA</t>
        </is>
      </c>
    </row>
    <row r="49">
      <c r="A49" s="3" t="inlineStr">
        <is>
          <t>Loans Held for Investment</t>
        </is>
      </c>
    </row>
    <row r="50">
      <c r="A50" s="4" t="inlineStr">
        <is>
          <t>Unpaid principal balance for loans and participations serviced for others</t>
        </is>
      </c>
      <c r="C50" s="5" t="n">
        <v>398200000</v>
      </c>
      <c r="E50" s="5" t="n">
        <v>421700000</v>
      </c>
    </row>
    <row r="51">
      <c r="A51" s="4" t="inlineStr">
        <is>
          <t>Commercial loans</t>
        </is>
      </c>
    </row>
    <row r="52">
      <c r="A52" s="3" t="inlineStr">
        <is>
          <t>Loans Held for Investment</t>
        </is>
      </c>
    </row>
    <row r="53">
      <c r="A53" s="4" t="inlineStr">
        <is>
          <t>Loans held for investment</t>
        </is>
      </c>
      <c r="C53" s="5" t="n">
        <v>2070047000</v>
      </c>
      <c r="E53" s="5" t="n">
        <v>2229588000</v>
      </c>
    </row>
    <row r="54">
      <c r="A54" s="4" t="inlineStr">
        <is>
          <t>Total nonaccrual loans</t>
        </is>
      </c>
      <c r="C54" s="5" t="n">
        <v>19384000</v>
      </c>
      <c r="E54" s="5" t="n">
        <v>17919000</v>
      </c>
    </row>
    <row r="55">
      <c r="A55" s="4" t="inlineStr">
        <is>
          <t>Commercial loans | Commercial and industrial</t>
        </is>
      </c>
    </row>
    <row r="56">
      <c r="A56" s="3" t="inlineStr">
        <is>
          <t>Loans Held for Investment</t>
        </is>
      </c>
    </row>
    <row r="57">
      <c r="A57" s="4" t="inlineStr">
        <is>
          <t>Loans held for investment</t>
        </is>
      </c>
      <c r="C57" s="5" t="n">
        <v>1656098000</v>
      </c>
      <c r="E57" s="5" t="n">
        <v>1768834000</v>
      </c>
    </row>
    <row r="58">
      <c r="A58" s="4" t="inlineStr">
        <is>
          <t>Total nonaccrual loans</t>
        </is>
      </c>
      <c r="C58" s="5" t="n">
        <v>5610000</v>
      </c>
      <c r="E58" s="5" t="n">
        <v>3974000</v>
      </c>
    </row>
    <row r="59">
      <c r="A59" s="4" t="inlineStr">
        <is>
          <t>Commercial loans | Commercial and industrial | Substandard</t>
        </is>
      </c>
    </row>
    <row r="60">
      <c r="A60" s="3" t="inlineStr">
        <is>
          <t>Loans Held for Investment</t>
        </is>
      </c>
    </row>
    <row r="61">
      <c r="A61" s="4" t="inlineStr">
        <is>
          <t>Loans held for investment</t>
        </is>
      </c>
      <c r="C61" s="6" t="n">
        <v>40853000</v>
      </c>
      <c r="E61" s="6" t="n">
        <v>443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ternal Risk Grading System under ASC 326 (Details) - USD ($) $ in Thousands</t>
        </is>
      </c>
      <c r="B1" s="2" t="inlineStr">
        <is>
          <t>Mar. 31, 2021</t>
        </is>
      </c>
      <c r="C1" s="2" t="inlineStr">
        <is>
          <t>Dec. 31, 2020</t>
        </is>
      </c>
    </row>
    <row r="2">
      <c r="A2" s="3" t="inlineStr">
        <is>
          <t>Financing Receivable, Credit Quality Indicator [Line Items]</t>
        </is>
      </c>
    </row>
    <row r="3">
      <c r="A3" s="4" t="inlineStr">
        <is>
          <t>Year one</t>
        </is>
      </c>
      <c r="B3" s="6" t="n">
        <v>758874</v>
      </c>
      <c r="C3" s="6" t="n">
        <v>1862085</v>
      </c>
    </row>
    <row r="4">
      <c r="A4" s="4" t="inlineStr">
        <is>
          <t>Year two</t>
        </is>
      </c>
      <c r="B4" s="5" t="n">
        <v>1837742</v>
      </c>
      <c r="C4" s="5" t="n">
        <v>3354750</v>
      </c>
    </row>
    <row r="5">
      <c r="A5" s="4" t="inlineStr">
        <is>
          <t>Year three</t>
        </is>
      </c>
      <c r="B5" s="5" t="n">
        <v>3184608</v>
      </c>
      <c r="C5" s="5" t="n">
        <v>2140513</v>
      </c>
    </row>
    <row r="6">
      <c r="A6" s="4" t="inlineStr">
        <is>
          <t>Year four</t>
        </is>
      </c>
      <c r="B6" s="5" t="n">
        <v>1974365</v>
      </c>
      <c r="C6" s="5" t="n">
        <v>1729763</v>
      </c>
    </row>
    <row r="7">
      <c r="A7" s="4" t="inlineStr">
        <is>
          <t>Year five</t>
        </is>
      </c>
      <c r="B7" s="5" t="n">
        <v>1623130</v>
      </c>
      <c r="C7" s="5" t="n">
        <v>1072603</v>
      </c>
    </row>
    <row r="8">
      <c r="A8" s="4" t="inlineStr">
        <is>
          <t>Prior</t>
        </is>
      </c>
      <c r="B8" s="5" t="n">
        <v>2947726</v>
      </c>
      <c r="C8" s="5" t="n">
        <v>2152690</v>
      </c>
    </row>
    <row r="9">
      <c r="A9" s="4" t="inlineStr">
        <is>
          <t>Revolving</t>
        </is>
      </c>
      <c r="B9" s="5" t="n">
        <v>789248</v>
      </c>
      <c r="C9" s="5" t="n">
        <v>912643</v>
      </c>
    </row>
    <row r="10">
      <c r="A10" s="4" t="inlineStr">
        <is>
          <t>Revolving Converted to Term During the Period</t>
        </is>
      </c>
      <c r="B10" s="5" t="n">
        <v>1699</v>
      </c>
      <c r="C10" s="5" t="n">
        <v>11386</v>
      </c>
    </row>
    <row r="11">
      <c r="A11" s="4" t="inlineStr">
        <is>
          <t>Total</t>
        </is>
      </c>
      <c r="B11" s="5" t="n">
        <v>13117392</v>
      </c>
      <c r="C11" s="5" t="n">
        <v>13236433</v>
      </c>
    </row>
    <row r="12">
      <c r="A12" s="4" t="inlineStr">
        <is>
          <t>Investor loans secured by real estate</t>
        </is>
      </c>
    </row>
    <row r="13">
      <c r="A13" s="3" t="inlineStr">
        <is>
          <t>Financing Receivable, Credit Quality Indicator [Line Items]</t>
        </is>
      </c>
    </row>
    <row r="14">
      <c r="A14" s="4" t="inlineStr">
        <is>
          <t>Year one</t>
        </is>
      </c>
      <c r="B14" s="5" t="n">
        <v>541743</v>
      </c>
      <c r="C14" s="5" t="n">
        <v>1351350</v>
      </c>
    </row>
    <row r="15">
      <c r="A15" s="4" t="inlineStr">
        <is>
          <t>Year two</t>
        </is>
      </c>
      <c r="B15" s="5" t="n">
        <v>1354913</v>
      </c>
      <c r="C15" s="5" t="n">
        <v>2386517</v>
      </c>
    </row>
    <row r="16">
      <c r="A16" s="4" t="inlineStr">
        <is>
          <t>Year three</t>
        </is>
      </c>
      <c r="B16" s="5" t="n">
        <v>2301001</v>
      </c>
      <c r="C16" s="5" t="n">
        <v>1437278</v>
      </c>
    </row>
    <row r="17">
      <c r="A17" s="4" t="inlineStr">
        <is>
          <t>Year four</t>
        </is>
      </c>
      <c r="B17" s="5" t="n">
        <v>1352833</v>
      </c>
      <c r="C17" s="5" t="n">
        <v>988649</v>
      </c>
    </row>
    <row r="18">
      <c r="A18" s="4" t="inlineStr">
        <is>
          <t>Year five</t>
        </is>
      </c>
      <c r="B18" s="5" t="n">
        <v>938701</v>
      </c>
      <c r="C18" s="5" t="n">
        <v>674159</v>
      </c>
    </row>
    <row r="19">
      <c r="A19" s="4" t="inlineStr">
        <is>
          <t>Prior</t>
        </is>
      </c>
      <c r="B19" s="5" t="n">
        <v>1909229</v>
      </c>
      <c r="C19" s="5" t="n">
        <v>1374935</v>
      </c>
    </row>
    <row r="20">
      <c r="A20" s="4" t="inlineStr">
        <is>
          <t>Revolving</t>
        </is>
      </c>
      <c r="B20" s="5" t="n">
        <v>13796</v>
      </c>
      <c r="C20" s="5" t="n">
        <v>12877</v>
      </c>
    </row>
    <row r="21">
      <c r="A21" s="4" t="inlineStr">
        <is>
          <t>Revolving Converted to Term During the Period</t>
        </is>
      </c>
      <c r="B21" s="5" t="n">
        <v>0</v>
      </c>
      <c r="C21" s="5" t="n">
        <v>0</v>
      </c>
    </row>
    <row r="22">
      <c r="A22" s="4" t="inlineStr">
        <is>
          <t>Total</t>
        </is>
      </c>
      <c r="B22" s="5" t="n">
        <v>8412216</v>
      </c>
      <c r="C22" s="5" t="n">
        <v>8225765</v>
      </c>
    </row>
    <row r="23">
      <c r="A23" s="4" t="inlineStr">
        <is>
          <t>Investor loans secured by real estate | CRE non-owner-occupied</t>
        </is>
      </c>
    </row>
    <row r="24">
      <c r="A24" s="3" t="inlineStr">
        <is>
          <t>Financing Receivable, Credit Quality Indicator [Line Items]</t>
        </is>
      </c>
    </row>
    <row r="25">
      <c r="A25" s="4" t="inlineStr">
        <is>
          <t>Total</t>
        </is>
      </c>
      <c r="B25" s="5" t="n">
        <v>2729785</v>
      </c>
      <c r="C25" s="5" t="n">
        <v>2675085</v>
      </c>
    </row>
    <row r="26">
      <c r="A26" s="4" t="inlineStr">
        <is>
          <t>Investor loans secured by real estate | CRE non-owner-occupied | Pass</t>
        </is>
      </c>
    </row>
    <row r="27">
      <c r="A27" s="3" t="inlineStr">
        <is>
          <t>Financing Receivable, Credit Quality Indicator [Line Items]</t>
        </is>
      </c>
    </row>
    <row r="28">
      <c r="A28" s="4" t="inlineStr">
        <is>
          <t>Year one</t>
        </is>
      </c>
      <c r="B28" s="5" t="n">
        <v>124225</v>
      </c>
      <c r="C28" s="5" t="n">
        <v>265901</v>
      </c>
    </row>
    <row r="29">
      <c r="A29" s="4" t="inlineStr">
        <is>
          <t>Year two</t>
        </is>
      </c>
      <c r="B29" s="5" t="n">
        <v>272001</v>
      </c>
      <c r="C29" s="5" t="n">
        <v>541994</v>
      </c>
    </row>
    <row r="30">
      <c r="A30" s="4" t="inlineStr">
        <is>
          <t>Year three</t>
        </is>
      </c>
      <c r="B30" s="5" t="n">
        <v>501036</v>
      </c>
      <c r="C30" s="5" t="n">
        <v>440351</v>
      </c>
    </row>
    <row r="31">
      <c r="A31" s="4" t="inlineStr">
        <is>
          <t>Year four</t>
        </is>
      </c>
      <c r="B31" s="5" t="n">
        <v>482052</v>
      </c>
      <c r="C31" s="5" t="n">
        <v>287580</v>
      </c>
    </row>
    <row r="32">
      <c r="A32" s="4" t="inlineStr">
        <is>
          <t>Year five</t>
        </is>
      </c>
      <c r="B32" s="5" t="n">
        <v>278439</v>
      </c>
      <c r="C32" s="5" t="n">
        <v>279238</v>
      </c>
    </row>
    <row r="33">
      <c r="A33" s="4" t="inlineStr">
        <is>
          <t>Prior</t>
        </is>
      </c>
      <c r="B33" s="5" t="n">
        <v>972783</v>
      </c>
      <c r="C33" s="5" t="n">
        <v>791477</v>
      </c>
    </row>
    <row r="34">
      <c r="A34" s="4" t="inlineStr">
        <is>
          <t>Revolving</t>
        </is>
      </c>
      <c r="B34" s="5" t="n">
        <v>10779</v>
      </c>
      <c r="C34" s="5" t="n">
        <v>11114</v>
      </c>
    </row>
    <row r="35">
      <c r="A35" s="4" t="inlineStr">
        <is>
          <t>Revolving Converted to Term During the Period</t>
        </is>
      </c>
      <c r="B35" s="5" t="n">
        <v>0</v>
      </c>
      <c r="C35" s="5" t="n">
        <v>0</v>
      </c>
    </row>
    <row r="36">
      <c r="A36" s="4" t="inlineStr">
        <is>
          <t>Total</t>
        </is>
      </c>
      <c r="B36" s="5" t="n">
        <v>2641315</v>
      </c>
      <c r="C36" s="5" t="n">
        <v>2617655</v>
      </c>
    </row>
    <row r="37">
      <c r="A37" s="4" t="inlineStr">
        <is>
          <t>Investor loans secured by real estate | CRE non-owner-occupied | Special Mention</t>
        </is>
      </c>
    </row>
    <row r="38">
      <c r="A38" s="3" t="inlineStr">
        <is>
          <t>Financing Receivable, Credit Quality Indicator [Line Items]</t>
        </is>
      </c>
    </row>
    <row r="39">
      <c r="A39" s="4" t="inlineStr">
        <is>
          <t>Year one</t>
        </is>
      </c>
      <c r="B39" s="5" t="n">
        <v>0</v>
      </c>
      <c r="C39" s="5" t="n">
        <v>0</v>
      </c>
    </row>
    <row r="40">
      <c r="A40" s="4" t="inlineStr">
        <is>
          <t>Year two</t>
        </is>
      </c>
      <c r="B40" s="5" t="n">
        <v>0</v>
      </c>
      <c r="C40" s="5" t="n">
        <v>0</v>
      </c>
    </row>
    <row r="41">
      <c r="A41" s="4" t="inlineStr">
        <is>
          <t>Year three</t>
        </is>
      </c>
      <c r="B41" s="5" t="n">
        <v>2004</v>
      </c>
      <c r="C41" s="5" t="n">
        <v>6669</v>
      </c>
    </row>
    <row r="42">
      <c r="A42" s="4" t="inlineStr">
        <is>
          <t>Year four</t>
        </is>
      </c>
      <c r="B42" s="5" t="n">
        <v>8619</v>
      </c>
      <c r="C42" s="5" t="n">
        <v>437</v>
      </c>
    </row>
    <row r="43">
      <c r="A43" s="4" t="inlineStr">
        <is>
          <t>Year five</t>
        </is>
      </c>
      <c r="B43" s="5" t="n">
        <v>438</v>
      </c>
      <c r="C43" s="5" t="n">
        <v>2516</v>
      </c>
    </row>
    <row r="44">
      <c r="A44" s="4" t="inlineStr">
        <is>
          <t>Prior</t>
        </is>
      </c>
      <c r="B44" s="5" t="n">
        <v>43694</v>
      </c>
      <c r="C44" s="5" t="n">
        <v>29738</v>
      </c>
    </row>
    <row r="45">
      <c r="A45" s="4" t="inlineStr">
        <is>
          <t>Revolving</t>
        </is>
      </c>
      <c r="B45" s="5" t="n">
        <v>0</v>
      </c>
      <c r="C45" s="5" t="n">
        <v>0</v>
      </c>
    </row>
    <row r="46">
      <c r="A46" s="4" t="inlineStr">
        <is>
          <t>Revolving Converted to Term During the Period</t>
        </is>
      </c>
      <c r="B46" s="5" t="n">
        <v>0</v>
      </c>
      <c r="C46" s="5" t="n">
        <v>0</v>
      </c>
    </row>
    <row r="47">
      <c r="A47" s="4" t="inlineStr">
        <is>
          <t>Total</t>
        </is>
      </c>
      <c r="B47" s="5" t="n">
        <v>54755</v>
      </c>
      <c r="C47" s="5" t="n">
        <v>39360</v>
      </c>
    </row>
    <row r="48">
      <c r="A48" s="4" t="inlineStr">
        <is>
          <t>Investor loans secured by real estate | CRE non-owner-occupied | Substandard</t>
        </is>
      </c>
    </row>
    <row r="49">
      <c r="A49" s="3" t="inlineStr">
        <is>
          <t>Financing Receivable, Credit Quality Indicator [Line Items]</t>
        </is>
      </c>
    </row>
    <row r="50">
      <c r="A50" s="4" t="inlineStr">
        <is>
          <t>Year one</t>
        </is>
      </c>
      <c r="B50" s="5" t="n">
        <v>0</v>
      </c>
      <c r="C50" s="5" t="n">
        <v>0</v>
      </c>
    </row>
    <row r="51">
      <c r="A51" s="4" t="inlineStr">
        <is>
          <t>Year two</t>
        </is>
      </c>
      <c r="B51" s="5" t="n">
        <v>0</v>
      </c>
      <c r="C51" s="5" t="n">
        <v>9732</v>
      </c>
    </row>
    <row r="52">
      <c r="A52" s="4" t="inlineStr">
        <is>
          <t>Year three</t>
        </is>
      </c>
      <c r="B52" s="5" t="n">
        <v>25740</v>
      </c>
      <c r="C52" s="5" t="n">
        <v>2045</v>
      </c>
    </row>
    <row r="53">
      <c r="A53" s="4" t="inlineStr">
        <is>
          <t>Year four</t>
        </is>
      </c>
      <c r="B53" s="5" t="n">
        <v>1856</v>
      </c>
      <c r="C53" s="5" t="n">
        <v>0</v>
      </c>
    </row>
    <row r="54">
      <c r="A54" s="4" t="inlineStr">
        <is>
          <t>Year five</t>
        </is>
      </c>
      <c r="B54" s="5" t="n">
        <v>0</v>
      </c>
      <c r="C54" s="5" t="n">
        <v>516</v>
      </c>
    </row>
    <row r="55">
      <c r="A55" s="4" t="inlineStr">
        <is>
          <t>Prior</t>
        </is>
      </c>
      <c r="B55" s="5" t="n">
        <v>5571</v>
      </c>
      <c r="C55" s="5" t="n">
        <v>5218</v>
      </c>
    </row>
    <row r="56">
      <c r="A56" s="4" t="inlineStr">
        <is>
          <t>Revolving</t>
        </is>
      </c>
      <c r="B56" s="5" t="n">
        <v>548</v>
      </c>
      <c r="C56" s="5" t="n">
        <v>559</v>
      </c>
    </row>
    <row r="57">
      <c r="A57" s="4" t="inlineStr">
        <is>
          <t>Revolving Converted to Term During the Period</t>
        </is>
      </c>
      <c r="B57" s="5" t="n">
        <v>0</v>
      </c>
      <c r="C57" s="5" t="n">
        <v>0</v>
      </c>
    </row>
    <row r="58">
      <c r="A58" s="4" t="inlineStr">
        <is>
          <t>Total</t>
        </is>
      </c>
      <c r="B58" s="5" t="n">
        <v>33715</v>
      </c>
      <c r="C58" s="5" t="n">
        <v>18070</v>
      </c>
    </row>
    <row r="59">
      <c r="A59" s="4" t="inlineStr">
        <is>
          <t>Investor loans secured by real estate | Multifamily</t>
        </is>
      </c>
    </row>
    <row r="60">
      <c r="A60" s="3" t="inlineStr">
        <is>
          <t>Financing Receivable, Credit Quality Indicator [Line Items]</t>
        </is>
      </c>
    </row>
    <row r="61">
      <c r="A61" s="4" t="inlineStr">
        <is>
          <t>Total</t>
        </is>
      </c>
      <c r="B61" s="5" t="n">
        <v>5309592</v>
      </c>
      <c r="C61" s="5" t="n">
        <v>5171356</v>
      </c>
    </row>
    <row r="62">
      <c r="A62" s="4" t="inlineStr">
        <is>
          <t>Investor loans secured by real estate | Multifamily | Pass</t>
        </is>
      </c>
    </row>
    <row r="63">
      <c r="A63" s="3" t="inlineStr">
        <is>
          <t>Financing Receivable, Credit Quality Indicator [Line Items]</t>
        </is>
      </c>
    </row>
    <row r="64">
      <c r="A64" s="4" t="inlineStr">
        <is>
          <t>Year one</t>
        </is>
      </c>
      <c r="B64" s="5" t="n">
        <v>405022</v>
      </c>
      <c r="C64" s="5" t="n">
        <v>1027644</v>
      </c>
    </row>
    <row r="65">
      <c r="A65" s="4" t="inlineStr">
        <is>
          <t>Year two</t>
        </is>
      </c>
      <c r="B65" s="5" t="n">
        <v>1005928</v>
      </c>
      <c r="C65" s="5" t="n">
        <v>1677716</v>
      </c>
    </row>
    <row r="66">
      <c r="A66" s="4" t="inlineStr">
        <is>
          <t>Year three</t>
        </is>
      </c>
      <c r="B66" s="5" t="n">
        <v>1626859</v>
      </c>
      <c r="C66" s="5" t="n">
        <v>899123</v>
      </c>
    </row>
    <row r="67">
      <c r="A67" s="4" t="inlineStr">
        <is>
          <t>Year four</t>
        </is>
      </c>
      <c r="B67" s="5" t="n">
        <v>791365</v>
      </c>
      <c r="C67" s="5" t="n">
        <v>665939</v>
      </c>
    </row>
    <row r="68">
      <c r="A68" s="4" t="inlineStr">
        <is>
          <t>Year five</t>
        </is>
      </c>
      <c r="B68" s="5" t="n">
        <v>629525</v>
      </c>
      <c r="C68" s="5" t="n">
        <v>354859</v>
      </c>
    </row>
    <row r="69">
      <c r="A69" s="4" t="inlineStr">
        <is>
          <t>Prior</t>
        </is>
      </c>
      <c r="B69" s="5" t="n">
        <v>834458</v>
      </c>
      <c r="C69" s="5" t="n">
        <v>531287</v>
      </c>
    </row>
    <row r="70">
      <c r="A70" s="4" t="inlineStr">
        <is>
          <t>Revolving</t>
        </is>
      </c>
      <c r="B70" s="5" t="n">
        <v>1426</v>
      </c>
      <c r="C70" s="5" t="n">
        <v>420</v>
      </c>
    </row>
    <row r="71">
      <c r="A71" s="4" t="inlineStr">
        <is>
          <t>Revolving Converted to Term During the Period</t>
        </is>
      </c>
      <c r="B71" s="5" t="n">
        <v>0</v>
      </c>
      <c r="C71" s="5" t="n">
        <v>0</v>
      </c>
    </row>
    <row r="72">
      <c r="A72" s="4" t="inlineStr">
        <is>
          <t>Total</t>
        </is>
      </c>
      <c r="B72" s="5" t="n">
        <v>5294583</v>
      </c>
      <c r="C72" s="5" t="n">
        <v>5156988</v>
      </c>
    </row>
    <row r="73">
      <c r="A73" s="4" t="inlineStr">
        <is>
          <t>Investor loans secured by real estate | Multifamily | Special Mention</t>
        </is>
      </c>
    </row>
    <row r="74">
      <c r="A74" s="3" t="inlineStr">
        <is>
          <t>Financing Receivable, Credit Quality Indicator [Line Items]</t>
        </is>
      </c>
    </row>
    <row r="75">
      <c r="A75" s="4" t="inlineStr">
        <is>
          <t>Year one</t>
        </is>
      </c>
      <c r="B75" s="5" t="n">
        <v>0</v>
      </c>
      <c r="C75" s="5" t="n">
        <v>0</v>
      </c>
    </row>
    <row r="76">
      <c r="A76" s="4" t="inlineStr">
        <is>
          <t>Year two</t>
        </is>
      </c>
      <c r="B76" s="5" t="n">
        <v>0</v>
      </c>
      <c r="C76" s="5" t="n">
        <v>1758</v>
      </c>
    </row>
    <row r="77">
      <c r="A77" s="4" t="inlineStr">
        <is>
          <t>Year three</t>
        </is>
      </c>
      <c r="B77" s="5" t="n">
        <v>1755</v>
      </c>
      <c r="C77" s="5" t="n">
        <v>2630</v>
      </c>
    </row>
    <row r="78">
      <c r="A78" s="4" t="inlineStr">
        <is>
          <t>Year four</t>
        </is>
      </c>
      <c r="B78" s="5" t="n">
        <v>2629</v>
      </c>
      <c r="C78" s="5" t="n">
        <v>0</v>
      </c>
    </row>
    <row r="79">
      <c r="A79" s="4" t="inlineStr">
        <is>
          <t>Year five</t>
        </is>
      </c>
      <c r="B79" s="5" t="n">
        <v>0</v>
      </c>
      <c r="C79" s="5" t="n">
        <v>8649</v>
      </c>
    </row>
    <row r="80">
      <c r="A80" s="4" t="inlineStr">
        <is>
          <t>Prior</t>
        </is>
      </c>
      <c r="B80" s="5" t="n">
        <v>9294</v>
      </c>
      <c r="C80" s="5" t="n">
        <v>0</v>
      </c>
    </row>
    <row r="81">
      <c r="A81" s="4" t="inlineStr">
        <is>
          <t>Revolving</t>
        </is>
      </c>
      <c r="B81" s="5" t="n">
        <v>0</v>
      </c>
      <c r="C81" s="5" t="n">
        <v>0</v>
      </c>
    </row>
    <row r="82">
      <c r="A82" s="4" t="inlineStr">
        <is>
          <t>Revolving Converted to Term During the Period</t>
        </is>
      </c>
      <c r="B82" s="5" t="n">
        <v>0</v>
      </c>
      <c r="C82" s="5" t="n">
        <v>0</v>
      </c>
    </row>
    <row r="83">
      <c r="A83" s="4" t="inlineStr">
        <is>
          <t>Total</t>
        </is>
      </c>
      <c r="B83" s="5" t="n">
        <v>13678</v>
      </c>
      <c r="C83" s="5" t="n">
        <v>13037</v>
      </c>
    </row>
    <row r="84">
      <c r="A84" s="4" t="inlineStr">
        <is>
          <t>Investor loans secured by real estate | Multifamily | Substandard</t>
        </is>
      </c>
    </row>
    <row r="85">
      <c r="A85" s="3" t="inlineStr">
        <is>
          <t>Financing Receivable, Credit Quality Indicator [Line Items]</t>
        </is>
      </c>
    </row>
    <row r="86">
      <c r="A86" s="4" t="inlineStr">
        <is>
          <t>Year one</t>
        </is>
      </c>
      <c r="B86" s="5" t="n">
        <v>0</v>
      </c>
      <c r="C86" s="5" t="n">
        <v>0</v>
      </c>
    </row>
    <row r="87">
      <c r="A87" s="4" t="inlineStr">
        <is>
          <t>Year two</t>
        </is>
      </c>
      <c r="B87" s="5" t="n">
        <v>0</v>
      </c>
      <c r="C87" s="5" t="n">
        <v>0</v>
      </c>
    </row>
    <row r="88">
      <c r="A88" s="4" t="inlineStr">
        <is>
          <t>Year three</t>
        </is>
      </c>
      <c r="B88" s="5" t="n">
        <v>0</v>
      </c>
      <c r="C88" s="5" t="n">
        <v>0</v>
      </c>
    </row>
    <row r="89">
      <c r="A89" s="4" t="inlineStr">
        <is>
          <t>Year four</t>
        </is>
      </c>
      <c r="B89" s="5" t="n">
        <v>0</v>
      </c>
      <c r="C89" s="5" t="n">
        <v>559</v>
      </c>
    </row>
    <row r="90">
      <c r="A90" s="4" t="inlineStr">
        <is>
          <t>Year five</t>
        </is>
      </c>
      <c r="B90" s="5" t="n">
        <v>559</v>
      </c>
      <c r="C90" s="5" t="n">
        <v>772</v>
      </c>
    </row>
    <row r="91">
      <c r="A91" s="4" t="inlineStr">
        <is>
          <t>Prior</t>
        </is>
      </c>
      <c r="B91" s="5" t="n">
        <v>772</v>
      </c>
      <c r="C91" s="5" t="n">
        <v>0</v>
      </c>
    </row>
    <row r="92">
      <c r="A92" s="4" t="inlineStr">
        <is>
          <t>Revolving</t>
        </is>
      </c>
      <c r="B92" s="5" t="n">
        <v>0</v>
      </c>
      <c r="C92" s="5" t="n">
        <v>0</v>
      </c>
    </row>
    <row r="93">
      <c r="A93" s="4" t="inlineStr">
        <is>
          <t>Revolving Converted to Term During the Period</t>
        </is>
      </c>
      <c r="B93" s="5" t="n">
        <v>0</v>
      </c>
      <c r="C93" s="5" t="n">
        <v>0</v>
      </c>
    </row>
    <row r="94">
      <c r="A94" s="4" t="inlineStr">
        <is>
          <t>Total</t>
        </is>
      </c>
      <c r="B94" s="5" t="n">
        <v>1331</v>
      </c>
      <c r="C94" s="5" t="n">
        <v>1331</v>
      </c>
    </row>
    <row r="95">
      <c r="A95" s="4" t="inlineStr">
        <is>
          <t>Investor loans secured by real estate | Construction and land</t>
        </is>
      </c>
    </row>
    <row r="96">
      <c r="A96" s="3" t="inlineStr">
        <is>
          <t>Financing Receivable, Credit Quality Indicator [Line Items]</t>
        </is>
      </c>
    </row>
    <row r="97">
      <c r="A97" s="4" t="inlineStr">
        <is>
          <t>Total</t>
        </is>
      </c>
      <c r="B97" s="5" t="n">
        <v>316458</v>
      </c>
      <c r="C97" s="5" t="n">
        <v>321993</v>
      </c>
    </row>
    <row r="98">
      <c r="A98" s="4" t="inlineStr">
        <is>
          <t>Investor loans secured by real estate | Construction and land | Pass</t>
        </is>
      </c>
    </row>
    <row r="99">
      <c r="A99" s="3" t="inlineStr">
        <is>
          <t>Financing Receivable, Credit Quality Indicator [Line Items]</t>
        </is>
      </c>
    </row>
    <row r="100">
      <c r="A100" s="4" t="inlineStr">
        <is>
          <t>Year one</t>
        </is>
      </c>
      <c r="B100" s="5" t="n">
        <v>12496</v>
      </c>
      <c r="C100" s="5" t="n">
        <v>57309</v>
      </c>
    </row>
    <row r="101">
      <c r="A101" s="4" t="inlineStr">
        <is>
          <t>Year two</t>
        </is>
      </c>
      <c r="B101" s="5" t="n">
        <v>76486</v>
      </c>
      <c r="C101" s="5" t="n">
        <v>144759</v>
      </c>
    </row>
    <row r="102">
      <c r="A102" s="4" t="inlineStr">
        <is>
          <t>Year three</t>
        </is>
      </c>
      <c r="B102" s="5" t="n">
        <v>133997</v>
      </c>
      <c r="C102" s="5" t="n">
        <v>73313</v>
      </c>
    </row>
    <row r="103">
      <c r="A103" s="4" t="inlineStr">
        <is>
          <t>Year four</t>
        </is>
      </c>
      <c r="B103" s="5" t="n">
        <v>53795</v>
      </c>
      <c r="C103" s="5" t="n">
        <v>18625</v>
      </c>
    </row>
    <row r="104">
      <c r="A104" s="4" t="inlineStr">
        <is>
          <t>Year five</t>
        </is>
      </c>
      <c r="B104" s="5" t="n">
        <v>12264</v>
      </c>
      <c r="C104" s="5" t="n">
        <v>20531</v>
      </c>
    </row>
    <row r="105">
      <c r="A105" s="4" t="inlineStr">
        <is>
          <t>Prior</t>
        </is>
      </c>
      <c r="B105" s="5" t="n">
        <v>26377</v>
      </c>
      <c r="C105" s="5" t="n">
        <v>6672</v>
      </c>
    </row>
    <row r="106">
      <c r="A106" s="4" t="inlineStr">
        <is>
          <t>Revolving</t>
        </is>
      </c>
      <c r="B106" s="5" t="n">
        <v>1043</v>
      </c>
      <c r="C106" s="5" t="n">
        <v>784</v>
      </c>
    </row>
    <row r="107">
      <c r="A107" s="4" t="inlineStr">
        <is>
          <t>Revolving Converted to Term During the Period</t>
        </is>
      </c>
      <c r="B107" s="5" t="n">
        <v>0</v>
      </c>
      <c r="C107" s="5" t="n">
        <v>0</v>
      </c>
    </row>
    <row r="108">
      <c r="A108" s="4" t="inlineStr">
        <is>
          <t>Total</t>
        </is>
      </c>
      <c r="B108" s="5" t="n">
        <v>316458</v>
      </c>
      <c r="C108" s="5" t="n">
        <v>321993</v>
      </c>
    </row>
    <row r="109">
      <c r="A109" s="4" t="inlineStr">
        <is>
          <t>Investor loans secured by real estate | SBA secured by real estate</t>
        </is>
      </c>
    </row>
    <row r="110">
      <c r="A110" s="3" t="inlineStr">
        <is>
          <t>Financing Receivable, Credit Quality Indicator [Line Items]</t>
        </is>
      </c>
    </row>
    <row r="111">
      <c r="A111" s="4" t="inlineStr">
        <is>
          <t>Total</t>
        </is>
      </c>
      <c r="B111" s="5" t="n">
        <v>56381</v>
      </c>
      <c r="C111" s="5" t="n">
        <v>57331</v>
      </c>
    </row>
    <row r="112">
      <c r="A112" s="4" t="inlineStr">
        <is>
          <t>Investor loans secured by real estate | SBA secured by real estate | Pass</t>
        </is>
      </c>
    </row>
    <row r="113">
      <c r="A113" s="3" t="inlineStr">
        <is>
          <t>Financing Receivable, Credit Quality Indicator [Line Items]</t>
        </is>
      </c>
    </row>
    <row r="114">
      <c r="A114" s="4" t="inlineStr">
        <is>
          <t>Year one</t>
        </is>
      </c>
      <c r="B114" s="5" t="n">
        <v>0</v>
      </c>
      <c r="C114" s="5" t="n">
        <v>0</v>
      </c>
    </row>
    <row r="115">
      <c r="A115" s="4" t="inlineStr">
        <is>
          <t>Year two</t>
        </is>
      </c>
      <c r="B115" s="5" t="n">
        <v>0</v>
      </c>
      <c r="C115" s="5" t="n">
        <v>8306</v>
      </c>
    </row>
    <row r="116">
      <c r="A116" s="4" t="inlineStr">
        <is>
          <t>Year three</t>
        </is>
      </c>
      <c r="B116" s="5" t="n">
        <v>7409</v>
      </c>
      <c r="C116" s="5" t="n">
        <v>9029</v>
      </c>
    </row>
    <row r="117">
      <c r="A117" s="4" t="inlineStr">
        <is>
          <t>Year four</t>
        </is>
      </c>
      <c r="B117" s="5" t="n">
        <v>8991</v>
      </c>
      <c r="C117" s="5" t="n">
        <v>13418</v>
      </c>
    </row>
    <row r="118">
      <c r="A118" s="4" t="inlineStr">
        <is>
          <t>Year five</t>
        </is>
      </c>
      <c r="B118" s="5" t="n">
        <v>15383</v>
      </c>
      <c r="C118" s="5" t="n">
        <v>6305</v>
      </c>
    </row>
    <row r="119">
      <c r="A119" s="4" t="inlineStr">
        <is>
          <t>Prior</t>
        </is>
      </c>
      <c r="B119" s="5" t="n">
        <v>12485</v>
      </c>
      <c r="C119" s="5" t="n">
        <v>7696</v>
      </c>
    </row>
    <row r="120">
      <c r="A120" s="4" t="inlineStr">
        <is>
          <t>Revolving</t>
        </is>
      </c>
      <c r="B120" s="5" t="n">
        <v>0</v>
      </c>
      <c r="C120" s="5" t="n">
        <v>0</v>
      </c>
    </row>
    <row r="121">
      <c r="A121" s="4" t="inlineStr">
        <is>
          <t>Revolving Converted to Term During the Period</t>
        </is>
      </c>
      <c r="B121" s="5" t="n">
        <v>0</v>
      </c>
      <c r="C121" s="5" t="n">
        <v>0</v>
      </c>
    </row>
    <row r="122">
      <c r="A122" s="4" t="inlineStr">
        <is>
          <t>Total</t>
        </is>
      </c>
      <c r="B122" s="5" t="n">
        <v>44268</v>
      </c>
      <c r="C122" s="5" t="n">
        <v>44754</v>
      </c>
    </row>
    <row r="123">
      <c r="A123" s="4" t="inlineStr">
        <is>
          <t>Investor loans secured by real estate | SBA secured by real estate | Special Mention</t>
        </is>
      </c>
    </row>
    <row r="124">
      <c r="A124" s="3" t="inlineStr">
        <is>
          <t>Financing Receivable, Credit Quality Indicator [Line Items]</t>
        </is>
      </c>
    </row>
    <row r="125">
      <c r="A125" s="4" t="inlineStr">
        <is>
          <t>Year one</t>
        </is>
      </c>
      <c r="B125" s="5" t="n">
        <v>0</v>
      </c>
      <c r="C125" s="5" t="n">
        <v>496</v>
      </c>
    </row>
    <row r="126">
      <c r="A126" s="4" t="inlineStr">
        <is>
          <t>Year two</t>
        </is>
      </c>
      <c r="B126" s="5" t="n">
        <v>498</v>
      </c>
      <c r="C126" s="5" t="n">
        <v>1032</v>
      </c>
    </row>
    <row r="127">
      <c r="A127" s="4" t="inlineStr">
        <is>
          <t>Year three</t>
        </is>
      </c>
      <c r="B127" s="5" t="n">
        <v>1033</v>
      </c>
      <c r="C127" s="5" t="n">
        <v>1159</v>
      </c>
    </row>
    <row r="128">
      <c r="A128" s="4" t="inlineStr">
        <is>
          <t>Year four</t>
        </is>
      </c>
      <c r="B128" s="5" t="n">
        <v>1161</v>
      </c>
      <c r="C128" s="5" t="n">
        <v>1000</v>
      </c>
    </row>
    <row r="129">
      <c r="A129" s="4" t="inlineStr">
        <is>
          <t>Year five</t>
        </is>
      </c>
      <c r="B129" s="5" t="n">
        <v>1002</v>
      </c>
      <c r="C129" s="5" t="n">
        <v>373</v>
      </c>
    </row>
    <row r="130">
      <c r="A130" s="4" t="inlineStr">
        <is>
          <t>Prior</t>
        </is>
      </c>
      <c r="B130" s="5" t="n">
        <v>1124</v>
      </c>
      <c r="C130" s="5" t="n">
        <v>306</v>
      </c>
    </row>
    <row r="131">
      <c r="A131" s="4" t="inlineStr">
        <is>
          <t>Revolving</t>
        </is>
      </c>
      <c r="B131" s="5" t="n">
        <v>0</v>
      </c>
      <c r="C131" s="5" t="n">
        <v>0</v>
      </c>
    </row>
    <row r="132">
      <c r="A132" s="4" t="inlineStr">
        <is>
          <t>Revolving Converted to Term During the Period</t>
        </is>
      </c>
      <c r="B132" s="5" t="n">
        <v>0</v>
      </c>
      <c r="C132" s="5" t="n">
        <v>0</v>
      </c>
    </row>
    <row r="133">
      <c r="A133" s="4" t="inlineStr">
        <is>
          <t>Total</t>
        </is>
      </c>
      <c r="B133" s="5" t="n">
        <v>4818</v>
      </c>
      <c r="C133" s="5" t="n">
        <v>4366</v>
      </c>
    </row>
    <row r="134">
      <c r="A134" s="4" t="inlineStr">
        <is>
          <t>Investor loans secured by real estate | SBA secured by real estate | Substandard</t>
        </is>
      </c>
    </row>
    <row r="135">
      <c r="A135" s="3" t="inlineStr">
        <is>
          <t>Financing Receivable, Credit Quality Indicator [Line Items]</t>
        </is>
      </c>
    </row>
    <row r="136">
      <c r="A136" s="4" t="inlineStr">
        <is>
          <t>Year one</t>
        </is>
      </c>
      <c r="B136" s="5" t="n">
        <v>0</v>
      </c>
      <c r="C136" s="5" t="n">
        <v>0</v>
      </c>
    </row>
    <row r="137">
      <c r="A137" s="4" t="inlineStr">
        <is>
          <t>Year two</t>
        </is>
      </c>
      <c r="B137" s="5" t="n">
        <v>0</v>
      </c>
      <c r="C137" s="5" t="n">
        <v>1220</v>
      </c>
    </row>
    <row r="138">
      <c r="A138" s="4" t="inlineStr">
        <is>
          <t>Year three</t>
        </is>
      </c>
      <c r="B138" s="5" t="n">
        <v>1168</v>
      </c>
      <c r="C138" s="5" t="n">
        <v>2959</v>
      </c>
    </row>
    <row r="139">
      <c r="A139" s="4" t="inlineStr">
        <is>
          <t>Year four</t>
        </is>
      </c>
      <c r="B139" s="5" t="n">
        <v>2365</v>
      </c>
      <c r="C139" s="5" t="n">
        <v>1091</v>
      </c>
    </row>
    <row r="140">
      <c r="A140" s="4" t="inlineStr">
        <is>
          <t>Year five</t>
        </is>
      </c>
      <c r="B140" s="5" t="n">
        <v>1091</v>
      </c>
      <c r="C140" s="5" t="n">
        <v>400</v>
      </c>
    </row>
    <row r="141">
      <c r="A141" s="4" t="inlineStr">
        <is>
          <t>Prior</t>
        </is>
      </c>
      <c r="B141" s="5" t="n">
        <v>2671</v>
      </c>
      <c r="C141" s="5" t="n">
        <v>2541</v>
      </c>
    </row>
    <row r="142">
      <c r="A142" s="4" t="inlineStr">
        <is>
          <t>Revolving</t>
        </is>
      </c>
      <c r="B142" s="5" t="n">
        <v>0</v>
      </c>
      <c r="C142" s="5" t="n">
        <v>0</v>
      </c>
    </row>
    <row r="143">
      <c r="A143" s="4" t="inlineStr">
        <is>
          <t>Revolving Converted to Term During the Period</t>
        </is>
      </c>
      <c r="B143" s="5" t="n">
        <v>0</v>
      </c>
      <c r="C143" s="5" t="n">
        <v>0</v>
      </c>
    </row>
    <row r="144">
      <c r="A144" s="4" t="inlineStr">
        <is>
          <t>Total</t>
        </is>
      </c>
      <c r="B144" s="5" t="n">
        <v>7295</v>
      </c>
      <c r="C144" s="5" t="n">
        <v>8211</v>
      </c>
    </row>
    <row r="145">
      <c r="A145" s="4" t="inlineStr">
        <is>
          <t>Business loans secured by real estate</t>
        </is>
      </c>
    </row>
    <row r="146">
      <c r="A146" s="3" t="inlineStr">
        <is>
          <t>Financing Receivable, Credit Quality Indicator [Line Items]</t>
        </is>
      </c>
    </row>
    <row r="147">
      <c r="A147" s="4" t="inlineStr">
        <is>
          <t>Year one</t>
        </is>
      </c>
      <c r="B147" s="5" t="n">
        <v>132455</v>
      </c>
      <c r="C147" s="5" t="n">
        <v>344058</v>
      </c>
    </row>
    <row r="148">
      <c r="A148" s="4" t="inlineStr">
        <is>
          <t>Year two</t>
        </is>
      </c>
      <c r="B148" s="5" t="n">
        <v>333341</v>
      </c>
      <c r="C148" s="5" t="n">
        <v>516400</v>
      </c>
    </row>
    <row r="149">
      <c r="A149" s="4" t="inlineStr">
        <is>
          <t>Year three</t>
        </is>
      </c>
      <c r="B149" s="5" t="n">
        <v>454173</v>
      </c>
      <c r="C149" s="5" t="n">
        <v>422995</v>
      </c>
    </row>
    <row r="150">
      <c r="A150" s="4" t="inlineStr">
        <is>
          <t>Year four</t>
        </is>
      </c>
      <c r="B150" s="5" t="n">
        <v>367772</v>
      </c>
      <c r="C150" s="5" t="n">
        <v>446733</v>
      </c>
    </row>
    <row r="151">
      <c r="A151" s="4" t="inlineStr">
        <is>
          <t>Year five</t>
        </is>
      </c>
      <c r="B151" s="5" t="n">
        <v>410952</v>
      </c>
      <c r="C151" s="5" t="n">
        <v>267062</v>
      </c>
    </row>
    <row r="152">
      <c r="A152" s="4" t="inlineStr">
        <is>
          <t>Prior</t>
        </is>
      </c>
      <c r="B152" s="5" t="n">
        <v>736867</v>
      </c>
      <c r="C152" s="5" t="n">
        <v>529565</v>
      </c>
    </row>
    <row r="153">
      <c r="A153" s="4" t="inlineStr">
        <is>
          <t>Revolving</t>
        </is>
      </c>
      <c r="B153" s="5" t="n">
        <v>9196</v>
      </c>
      <c r="C153" s="5" t="n">
        <v>14518</v>
      </c>
    </row>
    <row r="154">
      <c r="A154" s="4" t="inlineStr">
        <is>
          <t>Revolving Converted to Term During the Period</t>
        </is>
      </c>
      <c r="B154" s="5" t="n">
        <v>0</v>
      </c>
      <c r="C154" s="5" t="n">
        <v>246</v>
      </c>
    </row>
    <row r="155">
      <c r="A155" s="4" t="inlineStr">
        <is>
          <t>Total</t>
        </is>
      </c>
      <c r="B155" s="5" t="n">
        <v>2444756</v>
      </c>
      <c r="C155" s="5" t="n">
        <v>2541577</v>
      </c>
    </row>
    <row r="156">
      <c r="A156" s="4" t="inlineStr">
        <is>
          <t>Business loans secured by real estate | CRE non-owner-occupied | Pass</t>
        </is>
      </c>
    </row>
    <row r="157">
      <c r="A157" s="3" t="inlineStr">
        <is>
          <t>Financing Receivable, Credit Quality Indicator [Line Items]</t>
        </is>
      </c>
    </row>
    <row r="158">
      <c r="A158" s="4" t="inlineStr">
        <is>
          <t>Year one</t>
        </is>
      </c>
      <c r="C158" s="5" t="n">
        <v>344058</v>
      </c>
    </row>
    <row r="159">
      <c r="A159" s="4" t="inlineStr">
        <is>
          <t>Year two</t>
        </is>
      </c>
      <c r="C159" s="5" t="n">
        <v>516400</v>
      </c>
    </row>
    <row r="160">
      <c r="A160" s="4" t="inlineStr">
        <is>
          <t>Year three</t>
        </is>
      </c>
      <c r="C160" s="5" t="n">
        <v>422995</v>
      </c>
    </row>
    <row r="161">
      <c r="A161" s="4" t="inlineStr">
        <is>
          <t>Year four</t>
        </is>
      </c>
      <c r="C161" s="5" t="n">
        <v>446733</v>
      </c>
    </row>
    <row r="162">
      <c r="A162" s="4" t="inlineStr">
        <is>
          <t>Year five</t>
        </is>
      </c>
      <c r="C162" s="5" t="n">
        <v>267062</v>
      </c>
    </row>
    <row r="163">
      <c r="A163" s="4" t="inlineStr">
        <is>
          <t>Prior</t>
        </is>
      </c>
      <c r="C163" s="5" t="n">
        <v>529565</v>
      </c>
    </row>
    <row r="164">
      <c r="A164" s="4" t="inlineStr">
        <is>
          <t>Revolving</t>
        </is>
      </c>
      <c r="C164" s="5" t="n">
        <v>14518</v>
      </c>
    </row>
    <row r="165">
      <c r="A165" s="4" t="inlineStr">
        <is>
          <t>Revolving Converted to Term During the Period</t>
        </is>
      </c>
      <c r="C165" s="5" t="n">
        <v>246</v>
      </c>
    </row>
    <row r="166">
      <c r="A166" s="4" t="inlineStr">
        <is>
          <t>Total</t>
        </is>
      </c>
      <c r="C166" s="5" t="n">
        <v>2541577</v>
      </c>
    </row>
    <row r="167">
      <c r="A167" s="4" t="inlineStr">
        <is>
          <t>Business loans secured by real estate | SBA secured by real estate</t>
        </is>
      </c>
    </row>
    <row r="168">
      <c r="A168" s="3" t="inlineStr">
        <is>
          <t>Financing Receivable, Credit Quality Indicator [Line Items]</t>
        </is>
      </c>
    </row>
    <row r="169">
      <c r="A169" s="4" t="inlineStr">
        <is>
          <t>Total</t>
        </is>
      </c>
      <c r="B169" s="5" t="n">
        <v>73967</v>
      </c>
      <c r="C169" s="5" t="n">
        <v>79595</v>
      </c>
    </row>
    <row r="170">
      <c r="A170" s="4" t="inlineStr">
        <is>
          <t>Business loans secured by real estate | SBA secured by real estate | Pass</t>
        </is>
      </c>
    </row>
    <row r="171">
      <c r="A171" s="3" t="inlineStr">
        <is>
          <t>Financing Receivable, Credit Quality Indicator [Line Items]</t>
        </is>
      </c>
    </row>
    <row r="172">
      <c r="A172" s="4" t="inlineStr">
        <is>
          <t>Year one</t>
        </is>
      </c>
      <c r="B172" s="5" t="n">
        <v>510</v>
      </c>
      <c r="C172" s="5" t="n">
        <v>3253</v>
      </c>
    </row>
    <row r="173">
      <c r="A173" s="4" t="inlineStr">
        <is>
          <t>Year two</t>
        </is>
      </c>
      <c r="B173" s="5" t="n">
        <v>3237</v>
      </c>
      <c r="C173" s="5" t="n">
        <v>7637</v>
      </c>
    </row>
    <row r="174">
      <c r="A174" s="4" t="inlineStr">
        <is>
          <t>Year three</t>
        </is>
      </c>
      <c r="B174" s="5" t="n">
        <v>7587</v>
      </c>
      <c r="C174" s="5" t="n">
        <v>12608</v>
      </c>
    </row>
    <row r="175">
      <c r="A175" s="4" t="inlineStr">
        <is>
          <t>Year four</t>
        </is>
      </c>
      <c r="B175" s="5" t="n">
        <v>12262</v>
      </c>
      <c r="C175" s="5" t="n">
        <v>16058</v>
      </c>
    </row>
    <row r="176">
      <c r="A176" s="4" t="inlineStr">
        <is>
          <t>Year five</t>
        </is>
      </c>
      <c r="B176" s="5" t="n">
        <v>13155</v>
      </c>
      <c r="C176" s="5" t="n">
        <v>8488</v>
      </c>
    </row>
    <row r="177">
      <c r="A177" s="4" t="inlineStr">
        <is>
          <t>Prior</t>
        </is>
      </c>
      <c r="B177" s="5" t="n">
        <v>27937</v>
      </c>
      <c r="C177" s="5" t="n">
        <v>23624</v>
      </c>
    </row>
    <row r="178">
      <c r="A178" s="4" t="inlineStr">
        <is>
          <t>Revolving</t>
        </is>
      </c>
      <c r="B178" s="5" t="n">
        <v>0</v>
      </c>
      <c r="C178" s="5" t="n">
        <v>0</v>
      </c>
    </row>
    <row r="179">
      <c r="A179" s="4" t="inlineStr">
        <is>
          <t>Revolving Converted to Term During the Period</t>
        </is>
      </c>
      <c r="B179" s="5" t="n">
        <v>0</v>
      </c>
      <c r="C179" s="5" t="n">
        <v>0</v>
      </c>
    </row>
    <row r="180">
      <c r="A180" s="4" t="inlineStr">
        <is>
          <t>Total</t>
        </is>
      </c>
      <c r="B180" s="5" t="n">
        <v>64688</v>
      </c>
      <c r="C180" s="5" t="n">
        <v>71668</v>
      </c>
    </row>
    <row r="181">
      <c r="A181" s="4" t="inlineStr">
        <is>
          <t>Business loans secured by real estate | SBA secured by real estate | Special Mention</t>
        </is>
      </c>
    </row>
    <row r="182">
      <c r="A182" s="3" t="inlineStr">
        <is>
          <t>Financing Receivable, Credit Quality Indicator [Line Items]</t>
        </is>
      </c>
    </row>
    <row r="183">
      <c r="A183" s="4" t="inlineStr">
        <is>
          <t>Year one</t>
        </is>
      </c>
      <c r="B183" s="5" t="n">
        <v>0</v>
      </c>
      <c r="C183" s="5" t="n">
        <v>0</v>
      </c>
    </row>
    <row r="184">
      <c r="A184" s="4" t="inlineStr">
        <is>
          <t>Year two</t>
        </is>
      </c>
      <c r="B184" s="5" t="n">
        <v>0</v>
      </c>
      <c r="C184" s="5" t="n">
        <v>0</v>
      </c>
    </row>
    <row r="185">
      <c r="A185" s="4" t="inlineStr">
        <is>
          <t>Year three</t>
        </is>
      </c>
      <c r="B185" s="5" t="n">
        <v>0</v>
      </c>
      <c r="C185" s="5" t="n">
        <v>1200</v>
      </c>
    </row>
    <row r="186">
      <c r="A186" s="4" t="inlineStr">
        <is>
          <t>Year four</t>
        </is>
      </c>
      <c r="B186" s="5" t="n">
        <v>1186</v>
      </c>
      <c r="C186" s="5" t="n">
        <v>0</v>
      </c>
    </row>
    <row r="187">
      <c r="A187" s="4" t="inlineStr">
        <is>
          <t>Year five</t>
        </is>
      </c>
      <c r="B187" s="5" t="n">
        <v>0</v>
      </c>
      <c r="C187" s="5" t="n">
        <v>137</v>
      </c>
    </row>
    <row r="188">
      <c r="A188" s="4" t="inlineStr">
        <is>
          <t>Prior</t>
        </is>
      </c>
      <c r="B188" s="5" t="n">
        <v>1175</v>
      </c>
      <c r="C188" s="5" t="n">
        <v>0</v>
      </c>
    </row>
    <row r="189">
      <c r="A189" s="4" t="inlineStr">
        <is>
          <t>Revolving</t>
        </is>
      </c>
      <c r="B189" s="5" t="n">
        <v>0</v>
      </c>
      <c r="C189" s="5" t="n">
        <v>0</v>
      </c>
    </row>
    <row r="190">
      <c r="A190" s="4" t="inlineStr">
        <is>
          <t>Revolving Converted to Term During the Period</t>
        </is>
      </c>
      <c r="B190" s="5" t="n">
        <v>0</v>
      </c>
      <c r="C190" s="5" t="n">
        <v>0</v>
      </c>
    </row>
    <row r="191">
      <c r="A191" s="4" t="inlineStr">
        <is>
          <t>Total</t>
        </is>
      </c>
      <c r="B191" s="5" t="n">
        <v>2361</v>
      </c>
      <c r="C191" s="5" t="n">
        <v>1337</v>
      </c>
    </row>
    <row r="192">
      <c r="A192" s="4" t="inlineStr">
        <is>
          <t>Business loans secured by real estate | SBA secured by real estate | Substandard</t>
        </is>
      </c>
    </row>
    <row r="193">
      <c r="A193" s="3" t="inlineStr">
        <is>
          <t>Financing Receivable, Credit Quality Indicator [Line Items]</t>
        </is>
      </c>
    </row>
    <row r="194">
      <c r="A194" s="4" t="inlineStr">
        <is>
          <t>Year one</t>
        </is>
      </c>
      <c r="B194" s="5" t="n">
        <v>0</v>
      </c>
      <c r="C194" s="5" t="n">
        <v>0</v>
      </c>
    </row>
    <row r="195">
      <c r="A195" s="4" t="inlineStr">
        <is>
          <t>Year two</t>
        </is>
      </c>
      <c r="B195" s="5" t="n">
        <v>0</v>
      </c>
      <c r="C195" s="5" t="n">
        <v>0</v>
      </c>
    </row>
    <row r="196">
      <c r="A196" s="4" t="inlineStr">
        <is>
          <t>Year three</t>
        </is>
      </c>
      <c r="B196" s="5" t="n">
        <v>0</v>
      </c>
      <c r="C196" s="5" t="n">
        <v>184</v>
      </c>
    </row>
    <row r="197">
      <c r="A197" s="4" t="inlineStr">
        <is>
          <t>Year four</t>
        </is>
      </c>
      <c r="B197" s="5" t="n">
        <v>161</v>
      </c>
      <c r="C197" s="5" t="n">
        <v>1987</v>
      </c>
    </row>
    <row r="198">
      <c r="A198" s="4" t="inlineStr">
        <is>
          <t>Year five</t>
        </is>
      </c>
      <c r="B198" s="5" t="n">
        <v>2111</v>
      </c>
      <c r="C198" s="5" t="n">
        <v>1376</v>
      </c>
    </row>
    <row r="199">
      <c r="A199" s="4" t="inlineStr">
        <is>
          <t>Prior</t>
        </is>
      </c>
      <c r="B199" s="5" t="n">
        <v>4646</v>
      </c>
      <c r="C199" s="5" t="n">
        <v>3043</v>
      </c>
    </row>
    <row r="200">
      <c r="A200" s="4" t="inlineStr">
        <is>
          <t>Revolving</t>
        </is>
      </c>
      <c r="B200" s="5" t="n">
        <v>0</v>
      </c>
      <c r="C200" s="5" t="n">
        <v>0</v>
      </c>
    </row>
    <row r="201">
      <c r="A201" s="4" t="inlineStr">
        <is>
          <t>Revolving Converted to Term During the Period</t>
        </is>
      </c>
      <c r="B201" s="5" t="n">
        <v>0</v>
      </c>
      <c r="C201" s="5" t="n">
        <v>0</v>
      </c>
    </row>
    <row r="202">
      <c r="A202" s="4" t="inlineStr">
        <is>
          <t>Total</t>
        </is>
      </c>
      <c r="B202" s="5" t="n">
        <v>6918</v>
      </c>
      <c r="C202" s="5" t="n">
        <v>6590</v>
      </c>
    </row>
    <row r="203">
      <c r="A203" s="4" t="inlineStr">
        <is>
          <t>Business loans secured by real estate | CRE owner-occupied</t>
        </is>
      </c>
    </row>
    <row r="204">
      <c r="A204" s="3" t="inlineStr">
        <is>
          <t>Financing Receivable, Credit Quality Indicator [Line Items]</t>
        </is>
      </c>
    </row>
    <row r="205">
      <c r="A205" s="4" t="inlineStr">
        <is>
          <t>Total</t>
        </is>
      </c>
      <c r="B205" s="5" t="n">
        <v>2029984</v>
      </c>
      <c r="C205" s="5" t="n">
        <v>2114050</v>
      </c>
    </row>
    <row r="206">
      <c r="A206" s="4" t="inlineStr">
        <is>
          <t>Business loans secured by real estate | CRE owner-occupied | Pass</t>
        </is>
      </c>
    </row>
    <row r="207">
      <c r="A207" s="3" t="inlineStr">
        <is>
          <t>Financing Receivable, Credit Quality Indicator [Line Items]</t>
        </is>
      </c>
    </row>
    <row r="208">
      <c r="A208" s="4" t="inlineStr">
        <is>
          <t>Year one</t>
        </is>
      </c>
      <c r="B208" s="5" t="n">
        <v>108753</v>
      </c>
      <c r="C208" s="5" t="n">
        <v>293324</v>
      </c>
    </row>
    <row r="209">
      <c r="A209" s="4" t="inlineStr">
        <is>
          <t>Year two</t>
        </is>
      </c>
      <c r="B209" s="5" t="n">
        <v>283401</v>
      </c>
      <c r="C209" s="5" t="n">
        <v>409758</v>
      </c>
    </row>
    <row r="210">
      <c r="A210" s="4" t="inlineStr">
        <is>
          <t>Year three</t>
        </is>
      </c>
      <c r="B210" s="5" t="n">
        <v>373667</v>
      </c>
      <c r="C210" s="5" t="n">
        <v>332672</v>
      </c>
    </row>
    <row r="211">
      <c r="A211" s="4" t="inlineStr">
        <is>
          <t>Year four</t>
        </is>
      </c>
      <c r="B211" s="5" t="n">
        <v>280703</v>
      </c>
      <c r="C211" s="5" t="n">
        <v>327475</v>
      </c>
    </row>
    <row r="212">
      <c r="A212" s="4" t="inlineStr">
        <is>
          <t>Year five</t>
        </is>
      </c>
      <c r="B212" s="5" t="n">
        <v>304938</v>
      </c>
      <c r="C212" s="5" t="n">
        <v>225098</v>
      </c>
    </row>
    <row r="213">
      <c r="A213" s="4" t="inlineStr">
        <is>
          <t>Prior</t>
        </is>
      </c>
      <c r="B213" s="5" t="n">
        <v>638844</v>
      </c>
      <c r="C213" s="5" t="n">
        <v>469704</v>
      </c>
    </row>
    <row r="214">
      <c r="A214" s="4" t="inlineStr">
        <is>
          <t>Revolving</t>
        </is>
      </c>
      <c r="B214" s="5" t="n">
        <v>8946</v>
      </c>
      <c r="C214" s="5" t="n">
        <v>14268</v>
      </c>
    </row>
    <row r="215">
      <c r="A215" s="4" t="inlineStr">
        <is>
          <t>Revolving Converted to Term During the Period</t>
        </is>
      </c>
      <c r="B215" s="5" t="n">
        <v>0</v>
      </c>
      <c r="C215" s="5" t="n">
        <v>246</v>
      </c>
    </row>
    <row r="216">
      <c r="A216" s="4" t="inlineStr">
        <is>
          <t>Total</t>
        </is>
      </c>
      <c r="B216" s="5" t="n">
        <v>1999252</v>
      </c>
      <c r="C216" s="5" t="n">
        <v>2072545</v>
      </c>
    </row>
    <row r="217">
      <c r="A217" s="4" t="inlineStr">
        <is>
          <t>Business loans secured by real estate | CRE owner-occupied | Special Mention</t>
        </is>
      </c>
    </row>
    <row r="218">
      <c r="A218" s="3" t="inlineStr">
        <is>
          <t>Financing Receivable, Credit Quality Indicator [Line Items]</t>
        </is>
      </c>
    </row>
    <row r="219">
      <c r="A219" s="4" t="inlineStr">
        <is>
          <t>Year one</t>
        </is>
      </c>
      <c r="B219" s="5" t="n">
        <v>0</v>
      </c>
      <c r="C219" s="5" t="n">
        <v>2190</v>
      </c>
    </row>
    <row r="220">
      <c r="A220" s="4" t="inlineStr">
        <is>
          <t>Year two</t>
        </is>
      </c>
      <c r="B220" s="5" t="n">
        <v>2190</v>
      </c>
      <c r="C220" s="5" t="n">
        <v>15917</v>
      </c>
    </row>
    <row r="221">
      <c r="A221" s="4" t="inlineStr">
        <is>
          <t>Year three</t>
        </is>
      </c>
      <c r="B221" s="5" t="n">
        <v>0</v>
      </c>
      <c r="C221" s="5" t="n">
        <v>3802</v>
      </c>
    </row>
    <row r="222">
      <c r="A222" s="4" t="inlineStr">
        <is>
          <t>Year four</t>
        </is>
      </c>
      <c r="B222" s="5" t="n">
        <v>3792</v>
      </c>
      <c r="C222" s="5" t="n">
        <v>0</v>
      </c>
    </row>
    <row r="223">
      <c r="A223" s="4" t="inlineStr">
        <is>
          <t>Year five</t>
        </is>
      </c>
      <c r="B223" s="5" t="n">
        <v>3045</v>
      </c>
      <c r="C223" s="5" t="n">
        <v>4153</v>
      </c>
    </row>
    <row r="224">
      <c r="A224" s="4" t="inlineStr">
        <is>
          <t>Prior</t>
        </is>
      </c>
      <c r="B224" s="5" t="n">
        <v>4319</v>
      </c>
      <c r="C224" s="5" t="n">
        <v>201</v>
      </c>
    </row>
    <row r="225">
      <c r="A225" s="4" t="inlineStr">
        <is>
          <t>Revolving</t>
        </is>
      </c>
      <c r="B225" s="5" t="n">
        <v>0</v>
      </c>
      <c r="C225" s="5" t="n">
        <v>0</v>
      </c>
    </row>
    <row r="226">
      <c r="A226" s="4" t="inlineStr">
        <is>
          <t>Revolving Converted to Term During the Period</t>
        </is>
      </c>
      <c r="B226" s="5" t="n">
        <v>0</v>
      </c>
      <c r="C226" s="5" t="n">
        <v>0</v>
      </c>
    </row>
    <row r="227">
      <c r="A227" s="4" t="inlineStr">
        <is>
          <t>Total</t>
        </is>
      </c>
      <c r="B227" s="5" t="n">
        <v>13346</v>
      </c>
      <c r="C227" s="5" t="n">
        <v>26263</v>
      </c>
    </row>
    <row r="228">
      <c r="A228" s="4" t="inlineStr">
        <is>
          <t>Business loans secured by real estate | CRE owner-occupied | Substandard</t>
        </is>
      </c>
    </row>
    <row r="229">
      <c r="A229" s="3" t="inlineStr">
        <is>
          <t>Financing Receivable, Credit Quality Indicator [Line Items]</t>
        </is>
      </c>
    </row>
    <row r="230">
      <c r="A230" s="4" t="inlineStr">
        <is>
          <t>Year one</t>
        </is>
      </c>
      <c r="B230" s="5" t="n">
        <v>0</v>
      </c>
      <c r="C230" s="5" t="n">
        <v>0</v>
      </c>
    </row>
    <row r="231">
      <c r="A231" s="4" t="inlineStr">
        <is>
          <t>Year two</t>
        </is>
      </c>
      <c r="B231" s="5" t="n">
        <v>0</v>
      </c>
      <c r="C231" s="5" t="n">
        <v>0</v>
      </c>
    </row>
    <row r="232">
      <c r="A232" s="4" t="inlineStr">
        <is>
          <t>Year three</t>
        </is>
      </c>
      <c r="B232" s="5" t="n">
        <v>0</v>
      </c>
      <c r="C232" s="5" t="n">
        <v>3636</v>
      </c>
    </row>
    <row r="233">
      <c r="A233" s="4" t="inlineStr">
        <is>
          <t>Year four</t>
        </is>
      </c>
      <c r="B233" s="5" t="n">
        <v>4143</v>
      </c>
      <c r="C233" s="5" t="n">
        <v>4214</v>
      </c>
    </row>
    <row r="234">
      <c r="A234" s="4" t="inlineStr">
        <is>
          <t>Year five</t>
        </is>
      </c>
      <c r="B234" s="5" t="n">
        <v>5884</v>
      </c>
      <c r="C234" s="5" t="n">
        <v>1169</v>
      </c>
    </row>
    <row r="235">
      <c r="A235" s="4" t="inlineStr">
        <is>
          <t>Prior</t>
        </is>
      </c>
      <c r="B235" s="5" t="n">
        <v>7109</v>
      </c>
      <c r="C235" s="5" t="n">
        <v>5973</v>
      </c>
    </row>
    <row r="236">
      <c r="A236" s="4" t="inlineStr">
        <is>
          <t>Revolving</t>
        </is>
      </c>
      <c r="B236" s="5" t="n">
        <v>250</v>
      </c>
      <c r="C236" s="5" t="n">
        <v>250</v>
      </c>
    </row>
    <row r="237">
      <c r="A237" s="4" t="inlineStr">
        <is>
          <t>Revolving Converted to Term During the Period</t>
        </is>
      </c>
      <c r="B237" s="5" t="n">
        <v>0</v>
      </c>
      <c r="C237" s="5" t="n">
        <v>0</v>
      </c>
    </row>
    <row r="238">
      <c r="A238" s="4" t="inlineStr">
        <is>
          <t>Total</t>
        </is>
      </c>
      <c r="B238" s="5" t="n">
        <v>17386</v>
      </c>
      <c r="C238" s="5" t="n">
        <v>15242</v>
      </c>
    </row>
    <row r="239">
      <c r="A239" s="4" t="inlineStr">
        <is>
          <t>Business loans secured by real estate | Franchise real estate secured</t>
        </is>
      </c>
    </row>
    <row r="240">
      <c r="A240" s="3" t="inlineStr">
        <is>
          <t>Financing Receivable, Credit Quality Indicator [Line Items]</t>
        </is>
      </c>
    </row>
    <row r="241">
      <c r="A241" s="4" t="inlineStr">
        <is>
          <t>Total</t>
        </is>
      </c>
      <c r="B241" s="5" t="n">
        <v>340805</v>
      </c>
      <c r="C241" s="5" t="n">
        <v>347932</v>
      </c>
    </row>
    <row r="242">
      <c r="A242" s="4" t="inlineStr">
        <is>
          <t>Business loans secured by real estate | Franchise real estate secured | Pass</t>
        </is>
      </c>
    </row>
    <row r="243">
      <c r="A243" s="3" t="inlineStr">
        <is>
          <t>Financing Receivable, Credit Quality Indicator [Line Items]</t>
        </is>
      </c>
    </row>
    <row r="244">
      <c r="A244" s="4" t="inlineStr">
        <is>
          <t>Year one</t>
        </is>
      </c>
      <c r="B244" s="5" t="n">
        <v>23192</v>
      </c>
      <c r="C244" s="5" t="n">
        <v>44413</v>
      </c>
    </row>
    <row r="245">
      <c r="A245" s="4" t="inlineStr">
        <is>
          <t>Year two</t>
        </is>
      </c>
      <c r="B245" s="5" t="n">
        <v>43635</v>
      </c>
      <c r="C245" s="5" t="n">
        <v>81438</v>
      </c>
    </row>
    <row r="246">
      <c r="A246" s="4" t="inlineStr">
        <is>
          <t>Year three</t>
        </is>
      </c>
      <c r="B246" s="5" t="n">
        <v>71269</v>
      </c>
      <c r="C246" s="5" t="n">
        <v>66241</v>
      </c>
    </row>
    <row r="247">
      <c r="A247" s="4" t="inlineStr">
        <is>
          <t>Year four</t>
        </is>
      </c>
      <c r="B247" s="5" t="n">
        <v>62905</v>
      </c>
      <c r="C247" s="5" t="n">
        <v>96999</v>
      </c>
    </row>
    <row r="248">
      <c r="A248" s="4" t="inlineStr">
        <is>
          <t>Year five</t>
        </is>
      </c>
      <c r="B248" s="5" t="n">
        <v>81819</v>
      </c>
      <c r="C248" s="5" t="n">
        <v>24673</v>
      </c>
    </row>
    <row r="249">
      <c r="A249" s="4" t="inlineStr">
        <is>
          <t>Prior</t>
        </is>
      </c>
      <c r="B249" s="5" t="n">
        <v>52837</v>
      </c>
      <c r="C249" s="5" t="n">
        <v>27020</v>
      </c>
    </row>
    <row r="250">
      <c r="A250" s="4" t="inlineStr">
        <is>
          <t>Revolving</t>
        </is>
      </c>
      <c r="B250" s="5" t="n">
        <v>0</v>
      </c>
      <c r="C250" s="5" t="n">
        <v>0</v>
      </c>
    </row>
    <row r="251">
      <c r="A251" s="4" t="inlineStr">
        <is>
          <t>Revolving Converted to Term During the Period</t>
        </is>
      </c>
      <c r="B251" s="5" t="n">
        <v>0</v>
      </c>
      <c r="C251" s="5" t="n">
        <v>0</v>
      </c>
    </row>
    <row r="252">
      <c r="A252" s="4" t="inlineStr">
        <is>
          <t>Total</t>
        </is>
      </c>
      <c r="B252" s="5" t="n">
        <v>335657</v>
      </c>
      <c r="C252" s="5" t="n">
        <v>340784</v>
      </c>
    </row>
    <row r="253">
      <c r="A253" s="4" t="inlineStr">
        <is>
          <t>Business loans secured by real estate | Franchise real estate secured | Special Mention</t>
        </is>
      </c>
    </row>
    <row r="254">
      <c r="A254" s="3" t="inlineStr">
        <is>
          <t>Financing Receivable, Credit Quality Indicator [Line Items]</t>
        </is>
      </c>
    </row>
    <row r="255">
      <c r="A255" s="4" t="inlineStr">
        <is>
          <t>Year one</t>
        </is>
      </c>
      <c r="B255" s="5" t="n">
        <v>0</v>
      </c>
      <c r="C255" s="5" t="n">
        <v>878</v>
      </c>
    </row>
    <row r="256">
      <c r="A256" s="4" t="inlineStr">
        <is>
          <t>Year two</t>
        </is>
      </c>
      <c r="B256" s="5" t="n">
        <v>878</v>
      </c>
      <c r="C256" s="5" t="n">
        <v>1650</v>
      </c>
    </row>
    <row r="257">
      <c r="A257" s="4" t="inlineStr">
        <is>
          <t>Year three</t>
        </is>
      </c>
      <c r="B257" s="5" t="n">
        <v>1650</v>
      </c>
      <c r="C257" s="5" t="n">
        <v>2652</v>
      </c>
    </row>
    <row r="258">
      <c r="A258" s="4" t="inlineStr">
        <is>
          <t>Year four</t>
        </is>
      </c>
      <c r="B258" s="5" t="n">
        <v>2620</v>
      </c>
      <c r="C258" s="5" t="n">
        <v>0</v>
      </c>
    </row>
    <row r="259">
      <c r="A259" s="4" t="inlineStr">
        <is>
          <t>Year five</t>
        </is>
      </c>
      <c r="B259" s="5" t="n">
        <v>0</v>
      </c>
      <c r="C259" s="5" t="n">
        <v>0</v>
      </c>
    </row>
    <row r="260">
      <c r="A260" s="4" t="inlineStr">
        <is>
          <t>Prior</t>
        </is>
      </c>
      <c r="B260" s="5" t="n">
        <v>0</v>
      </c>
      <c r="C260" s="5" t="n">
        <v>0</v>
      </c>
    </row>
    <row r="261">
      <c r="A261" s="4" t="inlineStr">
        <is>
          <t>Revolving</t>
        </is>
      </c>
      <c r="B261" s="5" t="n">
        <v>0</v>
      </c>
      <c r="C261" s="5" t="n">
        <v>0</v>
      </c>
    </row>
    <row r="262">
      <c r="A262" s="4" t="inlineStr">
        <is>
          <t>Revolving Converted to Term During the Period</t>
        </is>
      </c>
      <c r="B262" s="5" t="n">
        <v>0</v>
      </c>
      <c r="C262" s="5" t="n">
        <v>0</v>
      </c>
    </row>
    <row r="263">
      <c r="A263" s="4" t="inlineStr">
        <is>
          <t>Total</t>
        </is>
      </c>
      <c r="B263" s="5" t="n">
        <v>5148</v>
      </c>
      <c r="C263" s="5" t="n">
        <v>5180</v>
      </c>
    </row>
    <row r="264">
      <c r="A264" s="4" t="inlineStr">
        <is>
          <t>Business loans secured by real estate | Franchise real estate secured | Substandard</t>
        </is>
      </c>
    </row>
    <row r="265">
      <c r="A265" s="3" t="inlineStr">
        <is>
          <t>Financing Receivable, Credit Quality Indicator [Line Items]</t>
        </is>
      </c>
    </row>
    <row r="266">
      <c r="A266" s="4" t="inlineStr">
        <is>
          <t>Year one</t>
        </is>
      </c>
      <c r="C266" s="5" t="n">
        <v>0</v>
      </c>
    </row>
    <row r="267">
      <c r="A267" s="4" t="inlineStr">
        <is>
          <t>Year two</t>
        </is>
      </c>
      <c r="C267" s="5" t="n">
        <v>0</v>
      </c>
    </row>
    <row r="268">
      <c r="A268" s="4" t="inlineStr">
        <is>
          <t>Year three</t>
        </is>
      </c>
      <c r="C268" s="5" t="n">
        <v>0</v>
      </c>
    </row>
    <row r="269">
      <c r="A269" s="4" t="inlineStr">
        <is>
          <t>Year four</t>
        </is>
      </c>
      <c r="C269" s="5" t="n">
        <v>0</v>
      </c>
    </row>
    <row r="270">
      <c r="A270" s="4" t="inlineStr">
        <is>
          <t>Year five</t>
        </is>
      </c>
      <c r="C270" s="5" t="n">
        <v>1968</v>
      </c>
    </row>
    <row r="271">
      <c r="A271" s="4" t="inlineStr">
        <is>
          <t>Prior</t>
        </is>
      </c>
      <c r="C271" s="5" t="n">
        <v>0</v>
      </c>
    </row>
    <row r="272">
      <c r="A272" s="4" t="inlineStr">
        <is>
          <t>Revolving</t>
        </is>
      </c>
      <c r="C272" s="5" t="n">
        <v>0</v>
      </c>
    </row>
    <row r="273">
      <c r="A273" s="4" t="inlineStr">
        <is>
          <t>Revolving Converted to Term During the Period</t>
        </is>
      </c>
      <c r="C273" s="5" t="n">
        <v>0</v>
      </c>
    </row>
    <row r="274">
      <c r="A274" s="4" t="inlineStr">
        <is>
          <t>Total</t>
        </is>
      </c>
      <c r="C274" s="5" t="n">
        <v>1968</v>
      </c>
    </row>
    <row r="275">
      <c r="A275" s="4" t="inlineStr">
        <is>
          <t>Commercial loans</t>
        </is>
      </c>
    </row>
    <row r="276">
      <c r="A276" s="3" t="inlineStr">
        <is>
          <t>Financing Receivable, Credit Quality Indicator [Line Items]</t>
        </is>
      </c>
    </row>
    <row r="277">
      <c r="A277" s="4" t="inlineStr">
        <is>
          <t>Year one</t>
        </is>
      </c>
      <c r="B277" s="5" t="n">
        <v>78092</v>
      </c>
      <c r="C277" s="5" t="n">
        <v>155831</v>
      </c>
    </row>
    <row r="278">
      <c r="A278" s="4" t="inlineStr">
        <is>
          <t>Year two</t>
        </is>
      </c>
      <c r="B278" s="5" t="n">
        <v>141817</v>
      </c>
      <c r="C278" s="5" t="n">
        <v>444000</v>
      </c>
    </row>
    <row r="279">
      <c r="A279" s="4" t="inlineStr">
        <is>
          <t>Year three</t>
        </is>
      </c>
      <c r="B279" s="5" t="n">
        <v>424977</v>
      </c>
      <c r="C279" s="5" t="n">
        <v>266221</v>
      </c>
    </row>
    <row r="280">
      <c r="A280" s="4" t="inlineStr">
        <is>
          <t>Year four</t>
        </is>
      </c>
      <c r="B280" s="5" t="n">
        <v>243017</v>
      </c>
      <c r="C280" s="5" t="n">
        <v>280317</v>
      </c>
    </row>
    <row r="281">
      <c r="A281" s="4" t="inlineStr">
        <is>
          <t>Year five</t>
        </is>
      </c>
      <c r="B281" s="5" t="n">
        <v>262286</v>
      </c>
      <c r="C281" s="5" t="n">
        <v>97412</v>
      </c>
    </row>
    <row r="282">
      <c r="A282" s="4" t="inlineStr">
        <is>
          <t>Prior</t>
        </is>
      </c>
      <c r="B282" s="5" t="n">
        <v>176638</v>
      </c>
      <c r="C282" s="5" t="n">
        <v>120099</v>
      </c>
    </row>
    <row r="283">
      <c r="A283" s="4" t="inlineStr">
        <is>
          <t>Revolving</t>
        </is>
      </c>
      <c r="B283" s="5" t="n">
        <v>741521</v>
      </c>
      <c r="C283" s="5" t="n">
        <v>854568</v>
      </c>
    </row>
    <row r="284">
      <c r="A284" s="4" t="inlineStr">
        <is>
          <t>Revolving Converted to Term During the Period</t>
        </is>
      </c>
      <c r="B284" s="5" t="n">
        <v>1699</v>
      </c>
      <c r="C284" s="5" t="n">
        <v>11140</v>
      </c>
    </row>
    <row r="285">
      <c r="A285" s="4" t="inlineStr">
        <is>
          <t>Total</t>
        </is>
      </c>
      <c r="B285" s="5" t="n">
        <v>2070047</v>
      </c>
      <c r="C285" s="5" t="n">
        <v>2229588</v>
      </c>
    </row>
    <row r="286">
      <c r="A286" s="4" t="inlineStr">
        <is>
          <t>Commercial loans | Commercial and industrial</t>
        </is>
      </c>
    </row>
    <row r="287">
      <c r="A287" s="3" t="inlineStr">
        <is>
          <t>Financing Receivable, Credit Quality Indicator [Line Items]</t>
        </is>
      </c>
    </row>
    <row r="288">
      <c r="A288" s="4" t="inlineStr">
        <is>
          <t>Total</t>
        </is>
      </c>
      <c r="B288" s="5" t="n">
        <v>1656098</v>
      </c>
      <c r="C288" s="5" t="n">
        <v>1768834</v>
      </c>
    </row>
    <row r="289">
      <c r="A289" s="4" t="inlineStr">
        <is>
          <t>Commercial loans | Commercial and industrial | Pass</t>
        </is>
      </c>
    </row>
    <row r="290">
      <c r="A290" s="3" t="inlineStr">
        <is>
          <t>Financing Receivable, Credit Quality Indicator [Line Items]</t>
        </is>
      </c>
    </row>
    <row r="291">
      <c r="A291" s="4" t="inlineStr">
        <is>
          <t>Year one</t>
        </is>
      </c>
      <c r="B291" s="5" t="n">
        <v>62622</v>
      </c>
      <c r="C291" s="5" t="n">
        <v>127082</v>
      </c>
    </row>
    <row r="292">
      <c r="A292" s="4" t="inlineStr">
        <is>
          <t>Year two</t>
        </is>
      </c>
      <c r="B292" s="5" t="n">
        <v>112135</v>
      </c>
      <c r="C292" s="5" t="n">
        <v>260368</v>
      </c>
    </row>
    <row r="293">
      <c r="A293" s="4" t="inlineStr">
        <is>
          <t>Year three</t>
        </is>
      </c>
      <c r="B293" s="5" t="n">
        <v>272585</v>
      </c>
      <c r="C293" s="5" t="n">
        <v>159001</v>
      </c>
    </row>
    <row r="294">
      <c r="A294" s="4" t="inlineStr">
        <is>
          <t>Year four</t>
        </is>
      </c>
      <c r="B294" s="5" t="n">
        <v>142706</v>
      </c>
      <c r="C294" s="5" t="n">
        <v>210163</v>
      </c>
    </row>
    <row r="295">
      <c r="A295" s="4" t="inlineStr">
        <is>
          <t>Year five</t>
        </is>
      </c>
      <c r="B295" s="5" t="n">
        <v>195658</v>
      </c>
      <c r="C295" s="5" t="n">
        <v>51800</v>
      </c>
    </row>
    <row r="296">
      <c r="A296" s="4" t="inlineStr">
        <is>
          <t>Prior</t>
        </is>
      </c>
      <c r="B296" s="5" t="n">
        <v>112930</v>
      </c>
      <c r="C296" s="5" t="n">
        <v>82291</v>
      </c>
    </row>
    <row r="297">
      <c r="A297" s="4" t="inlineStr">
        <is>
          <t>Revolving</t>
        </is>
      </c>
      <c r="B297" s="5" t="n">
        <v>694022</v>
      </c>
      <c r="C297" s="5" t="n">
        <v>801752</v>
      </c>
    </row>
    <row r="298">
      <c r="A298" s="4" t="inlineStr">
        <is>
          <t>Revolving Converted to Term During the Period</t>
        </is>
      </c>
      <c r="B298" s="5" t="n">
        <v>1699</v>
      </c>
      <c r="C298" s="5" t="n">
        <v>9315</v>
      </c>
    </row>
    <row r="299">
      <c r="A299" s="4" t="inlineStr">
        <is>
          <t>Total</t>
        </is>
      </c>
      <c r="B299" s="5" t="n">
        <v>1594357</v>
      </c>
      <c r="C299" s="5" t="n">
        <v>1701772</v>
      </c>
    </row>
    <row r="300">
      <c r="A300" s="4" t="inlineStr">
        <is>
          <t>Commercial loans | Commercial and industrial | Special Mention</t>
        </is>
      </c>
    </row>
    <row r="301">
      <c r="A301" s="3" t="inlineStr">
        <is>
          <t>Financing Receivable, Credit Quality Indicator [Line Items]</t>
        </is>
      </c>
    </row>
    <row r="302">
      <c r="A302" s="4" t="inlineStr">
        <is>
          <t>Year one</t>
        </is>
      </c>
      <c r="B302" s="5" t="n">
        <v>0</v>
      </c>
      <c r="C302" s="5" t="n">
        <v>735</v>
      </c>
    </row>
    <row r="303">
      <c r="A303" s="4" t="inlineStr">
        <is>
          <t>Year two</t>
        </is>
      </c>
      <c r="B303" s="5" t="n">
        <v>655</v>
      </c>
      <c r="C303" s="5" t="n">
        <v>0</v>
      </c>
    </row>
    <row r="304">
      <c r="A304" s="4" t="inlineStr">
        <is>
          <t>Year three</t>
        </is>
      </c>
      <c r="B304" s="5" t="n">
        <v>0</v>
      </c>
      <c r="C304" s="5" t="n">
        <v>2331</v>
      </c>
    </row>
    <row r="305">
      <c r="A305" s="4" t="inlineStr">
        <is>
          <t>Year four</t>
        </is>
      </c>
      <c r="B305" s="5" t="n">
        <v>2219</v>
      </c>
      <c r="C305" s="5" t="n">
        <v>185</v>
      </c>
    </row>
    <row r="306">
      <c r="A306" s="4" t="inlineStr">
        <is>
          <t>Year five</t>
        </is>
      </c>
      <c r="B306" s="5" t="n">
        <v>177</v>
      </c>
      <c r="C306" s="5" t="n">
        <v>1320</v>
      </c>
    </row>
    <row r="307">
      <c r="A307" s="4" t="inlineStr">
        <is>
          <t>Prior</t>
        </is>
      </c>
      <c r="B307" s="5" t="n">
        <v>1460</v>
      </c>
      <c r="C307" s="5" t="n">
        <v>243</v>
      </c>
    </row>
    <row r="308">
      <c r="A308" s="4" t="inlineStr">
        <is>
          <t>Revolving</t>
        </is>
      </c>
      <c r="B308" s="5" t="n">
        <v>16377</v>
      </c>
      <c r="C308" s="5" t="n">
        <v>17890</v>
      </c>
    </row>
    <row r="309">
      <c r="A309" s="4" t="inlineStr">
        <is>
          <t>Revolving Converted to Term During the Period</t>
        </is>
      </c>
      <c r="B309" s="5" t="n">
        <v>0</v>
      </c>
      <c r="C309" s="5" t="n">
        <v>37</v>
      </c>
    </row>
    <row r="310">
      <c r="A310" s="4" t="inlineStr">
        <is>
          <t>Total</t>
        </is>
      </c>
      <c r="B310" s="5" t="n">
        <v>20888</v>
      </c>
      <c r="C310" s="5" t="n">
        <v>22741</v>
      </c>
    </row>
    <row r="311">
      <c r="A311" s="4" t="inlineStr">
        <is>
          <t>Commercial loans | Commercial and industrial | Substandard</t>
        </is>
      </c>
    </row>
    <row r="312">
      <c r="A312" s="3" t="inlineStr">
        <is>
          <t>Financing Receivable, Credit Quality Indicator [Line Items]</t>
        </is>
      </c>
    </row>
    <row r="313">
      <c r="A313" s="4" t="inlineStr">
        <is>
          <t>Year one</t>
        </is>
      </c>
      <c r="B313" s="5" t="n">
        <v>0</v>
      </c>
      <c r="C313" s="5" t="n">
        <v>0</v>
      </c>
    </row>
    <row r="314">
      <c r="A314" s="4" t="inlineStr">
        <is>
          <t>Year two</t>
        </is>
      </c>
      <c r="B314" s="5" t="n">
        <v>1389</v>
      </c>
      <c r="C314" s="5" t="n">
        <v>3310</v>
      </c>
    </row>
    <row r="315">
      <c r="A315" s="4" t="inlineStr">
        <is>
          <t>Year three</t>
        </is>
      </c>
      <c r="B315" s="5" t="n">
        <v>2936</v>
      </c>
      <c r="C315" s="5" t="n">
        <v>2737</v>
      </c>
    </row>
    <row r="316">
      <c r="A316" s="4" t="inlineStr">
        <is>
          <t>Year four</t>
        </is>
      </c>
      <c r="B316" s="5" t="n">
        <v>3619</v>
      </c>
      <c r="C316" s="5" t="n">
        <v>610</v>
      </c>
    </row>
    <row r="317">
      <c r="A317" s="4" t="inlineStr">
        <is>
          <t>Year five</t>
        </is>
      </c>
      <c r="B317" s="5" t="n">
        <v>218</v>
      </c>
      <c r="C317" s="5" t="n">
        <v>1333</v>
      </c>
    </row>
    <row r="318">
      <c r="A318" s="4" t="inlineStr">
        <is>
          <t>Prior</t>
        </is>
      </c>
      <c r="B318" s="5" t="n">
        <v>3622</v>
      </c>
      <c r="C318" s="5" t="n">
        <v>2446</v>
      </c>
    </row>
    <row r="319">
      <c r="A319" s="4" t="inlineStr">
        <is>
          <t>Revolving</t>
        </is>
      </c>
      <c r="B319" s="5" t="n">
        <v>29069</v>
      </c>
      <c r="C319" s="5" t="n">
        <v>32858</v>
      </c>
    </row>
    <row r="320">
      <c r="A320" s="4" t="inlineStr">
        <is>
          <t>Revolving Converted to Term During the Period</t>
        </is>
      </c>
      <c r="B320" s="5" t="n">
        <v>0</v>
      </c>
      <c r="C320" s="5" t="n">
        <v>1027</v>
      </c>
    </row>
    <row r="321">
      <c r="A321" s="4" t="inlineStr">
        <is>
          <t>Total</t>
        </is>
      </c>
      <c r="B321" s="5" t="n">
        <v>40853</v>
      </c>
      <c r="C321" s="5" t="n">
        <v>44321</v>
      </c>
    </row>
    <row r="322">
      <c r="A322" s="4" t="inlineStr">
        <is>
          <t>Commercial loans | Franchise non-real estate secured</t>
        </is>
      </c>
    </row>
    <row r="323">
      <c r="A323" s="3" t="inlineStr">
        <is>
          <t>Financing Receivable, Credit Quality Indicator [Line Items]</t>
        </is>
      </c>
    </row>
    <row r="324">
      <c r="A324" s="4" t="inlineStr">
        <is>
          <t>Total</t>
        </is>
      </c>
      <c r="B324" s="5" t="n">
        <v>399041</v>
      </c>
      <c r="C324" s="5" t="n">
        <v>444797</v>
      </c>
    </row>
    <row r="325">
      <c r="A325" s="4" t="inlineStr">
        <is>
          <t>Commercial loans | Franchise non-real estate secured | Pass</t>
        </is>
      </c>
    </row>
    <row r="326">
      <c r="A326" s="3" t="inlineStr">
        <is>
          <t>Financing Receivable, Credit Quality Indicator [Line Items]</t>
        </is>
      </c>
    </row>
    <row r="327">
      <c r="A327" s="4" t="inlineStr">
        <is>
          <t>Year one</t>
        </is>
      </c>
      <c r="B327" s="5" t="n">
        <v>15398</v>
      </c>
      <c r="C327" s="5" t="n">
        <v>27607</v>
      </c>
    </row>
    <row r="328">
      <c r="A328" s="4" t="inlineStr">
        <is>
          <t>Year two</t>
        </is>
      </c>
      <c r="B328" s="5" t="n">
        <v>27216</v>
      </c>
      <c r="C328" s="5" t="n">
        <v>164025</v>
      </c>
    </row>
    <row r="329">
      <c r="A329" s="4" t="inlineStr">
        <is>
          <t>Year three</t>
        </is>
      </c>
      <c r="B329" s="5" t="n">
        <v>138064</v>
      </c>
      <c r="C329" s="5" t="n">
        <v>94494</v>
      </c>
    </row>
    <row r="330">
      <c r="A330" s="4" t="inlineStr">
        <is>
          <t>Year four</t>
        </is>
      </c>
      <c r="B330" s="5" t="n">
        <v>86988</v>
      </c>
      <c r="C330" s="5" t="n">
        <v>46174</v>
      </c>
    </row>
    <row r="331">
      <c r="A331" s="4" t="inlineStr">
        <is>
          <t>Year five</t>
        </is>
      </c>
      <c r="B331" s="5" t="n">
        <v>43294</v>
      </c>
      <c r="C331" s="5" t="n">
        <v>40829</v>
      </c>
    </row>
    <row r="332">
      <c r="A332" s="4" t="inlineStr">
        <is>
          <t>Prior</t>
        </is>
      </c>
      <c r="B332" s="5" t="n">
        <v>50126</v>
      </c>
      <c r="C332" s="5" t="n">
        <v>27745</v>
      </c>
    </row>
    <row r="333">
      <c r="A333" s="4" t="inlineStr">
        <is>
          <t>Revolving</t>
        </is>
      </c>
      <c r="B333" s="5" t="n">
        <v>1361</v>
      </c>
      <c r="C333" s="5" t="n">
        <v>1361</v>
      </c>
    </row>
    <row r="334">
      <c r="A334" s="4" t="inlineStr">
        <is>
          <t>Revolving Converted to Term During the Period</t>
        </is>
      </c>
      <c r="B334" s="5" t="n">
        <v>0</v>
      </c>
      <c r="C334" s="5" t="n">
        <v>502</v>
      </c>
    </row>
    <row r="335">
      <c r="A335" s="4" t="inlineStr">
        <is>
          <t>Total</t>
        </is>
      </c>
      <c r="B335" s="5" t="n">
        <v>362447</v>
      </c>
      <c r="C335" s="5" t="n">
        <v>402737</v>
      </c>
    </row>
    <row r="336">
      <c r="A336" s="4" t="inlineStr">
        <is>
          <t>Commercial loans | Franchise non-real estate secured | Special Mention</t>
        </is>
      </c>
    </row>
    <row r="337">
      <c r="A337" s="3" t="inlineStr">
        <is>
          <t>Financing Receivable, Credit Quality Indicator [Line Items]</t>
        </is>
      </c>
    </row>
    <row r="338">
      <c r="A338" s="4" t="inlineStr">
        <is>
          <t>Year one</t>
        </is>
      </c>
      <c r="B338" s="5" t="n">
        <v>0</v>
      </c>
      <c r="C338" s="5" t="n">
        <v>0</v>
      </c>
    </row>
    <row r="339">
      <c r="A339" s="4" t="inlineStr">
        <is>
          <t>Year two</t>
        </is>
      </c>
      <c r="B339" s="5" t="n">
        <v>0</v>
      </c>
      <c r="C339" s="5" t="n">
        <v>7267</v>
      </c>
    </row>
    <row r="340">
      <c r="A340" s="4" t="inlineStr">
        <is>
          <t>Year three</t>
        </is>
      </c>
      <c r="B340" s="5" t="n">
        <v>7028</v>
      </c>
      <c r="C340" s="5" t="n">
        <v>2037</v>
      </c>
    </row>
    <row r="341">
      <c r="A341" s="4" t="inlineStr">
        <is>
          <t>Year four</t>
        </is>
      </c>
      <c r="B341" s="5" t="n">
        <v>1984</v>
      </c>
      <c r="C341" s="5" t="n">
        <v>230</v>
      </c>
    </row>
    <row r="342">
      <c r="A342" s="4" t="inlineStr">
        <is>
          <t>Year five</t>
        </is>
      </c>
      <c r="B342" s="5" t="n">
        <v>216</v>
      </c>
      <c r="C342" s="5" t="n">
        <v>480</v>
      </c>
    </row>
    <row r="343">
      <c r="A343" s="4" t="inlineStr">
        <is>
          <t>Prior</t>
        </is>
      </c>
      <c r="B343" s="5" t="n">
        <v>2605</v>
      </c>
      <c r="C343" s="5" t="n">
        <v>2321</v>
      </c>
    </row>
    <row r="344">
      <c r="A344" s="4" t="inlineStr">
        <is>
          <t>Revolving</t>
        </is>
      </c>
      <c r="B344" s="5" t="n">
        <v>0</v>
      </c>
      <c r="C344" s="5" t="n">
        <v>0</v>
      </c>
    </row>
    <row r="345">
      <c r="A345" s="4" t="inlineStr">
        <is>
          <t>Revolving Converted to Term During the Period</t>
        </is>
      </c>
      <c r="B345" s="5" t="n">
        <v>0</v>
      </c>
      <c r="C345" s="5" t="n">
        <v>0</v>
      </c>
    </row>
    <row r="346">
      <c r="A346" s="4" t="inlineStr">
        <is>
          <t>Total</t>
        </is>
      </c>
      <c r="B346" s="5" t="n">
        <v>11833</v>
      </c>
      <c r="C346" s="5" t="n">
        <v>12335</v>
      </c>
    </row>
    <row r="347">
      <c r="A347" s="4" t="inlineStr">
        <is>
          <t>Commercial loans | Franchise non-real estate secured | Substandard</t>
        </is>
      </c>
    </row>
    <row r="348">
      <c r="A348" s="3" t="inlineStr">
        <is>
          <t>Financing Receivable, Credit Quality Indicator [Line Items]</t>
        </is>
      </c>
    </row>
    <row r="349">
      <c r="A349" s="4" t="inlineStr">
        <is>
          <t>Year one</t>
        </is>
      </c>
      <c r="B349" s="5" t="n">
        <v>0</v>
      </c>
      <c r="C349" s="5" t="n">
        <v>0</v>
      </c>
    </row>
    <row r="350">
      <c r="A350" s="4" t="inlineStr">
        <is>
          <t>Year two</t>
        </is>
      </c>
      <c r="B350" s="5" t="n">
        <v>0</v>
      </c>
      <c r="C350" s="5" t="n">
        <v>6690</v>
      </c>
    </row>
    <row r="351">
      <c r="A351" s="4" t="inlineStr">
        <is>
          <t>Year three</t>
        </is>
      </c>
      <c r="B351" s="5" t="n">
        <v>2071</v>
      </c>
      <c r="C351" s="5" t="n">
        <v>3706</v>
      </c>
    </row>
    <row r="352">
      <c r="A352" s="4" t="inlineStr">
        <is>
          <t>Year four</t>
        </is>
      </c>
      <c r="B352" s="5" t="n">
        <v>3637</v>
      </c>
      <c r="C352" s="5" t="n">
        <v>18425</v>
      </c>
    </row>
    <row r="353">
      <c r="A353" s="4" t="inlineStr">
        <is>
          <t>Year five</t>
        </is>
      </c>
      <c r="B353" s="5" t="n">
        <v>18181</v>
      </c>
      <c r="C353" s="5" t="n">
        <v>700</v>
      </c>
    </row>
    <row r="354">
      <c r="A354" s="4" t="inlineStr">
        <is>
          <t>Prior</t>
        </is>
      </c>
      <c r="B354" s="5" t="n">
        <v>872</v>
      </c>
      <c r="C354" s="5" t="n">
        <v>204</v>
      </c>
    </row>
    <row r="355">
      <c r="A355" s="4" t="inlineStr">
        <is>
          <t>Revolving</t>
        </is>
      </c>
      <c r="B355" s="5" t="n">
        <v>0</v>
      </c>
      <c r="C355" s="5" t="n">
        <v>0</v>
      </c>
    </row>
    <row r="356">
      <c r="A356" s="4" t="inlineStr">
        <is>
          <t>Revolving Converted to Term During the Period</t>
        </is>
      </c>
      <c r="B356" s="5" t="n">
        <v>0</v>
      </c>
      <c r="C356" s="5" t="n">
        <v>0</v>
      </c>
    </row>
    <row r="357">
      <c r="A357" s="4" t="inlineStr">
        <is>
          <t>Total</t>
        </is>
      </c>
      <c r="B357" s="5" t="n">
        <v>24761</v>
      </c>
      <c r="C357" s="5" t="n">
        <v>29725</v>
      </c>
    </row>
    <row r="358">
      <c r="A358" s="4" t="inlineStr">
        <is>
          <t>Commercial loans | SBA non-real estate secured</t>
        </is>
      </c>
    </row>
    <row r="359">
      <c r="A359" s="3" t="inlineStr">
        <is>
          <t>Financing Receivable, Credit Quality Indicator [Line Items]</t>
        </is>
      </c>
    </row>
    <row r="360">
      <c r="A360" s="4" t="inlineStr">
        <is>
          <t>Total</t>
        </is>
      </c>
      <c r="B360" s="5" t="n">
        <v>14908</v>
      </c>
      <c r="C360" s="5" t="n">
        <v>15957</v>
      </c>
    </row>
    <row r="361">
      <c r="A361" s="4" t="inlineStr">
        <is>
          <t>Commercial loans | SBA non-real estate secured | Pass</t>
        </is>
      </c>
    </row>
    <row r="362">
      <c r="A362" s="3" t="inlineStr">
        <is>
          <t>Financing Receivable, Credit Quality Indicator [Line Items]</t>
        </is>
      </c>
    </row>
    <row r="363">
      <c r="A363" s="4" t="inlineStr">
        <is>
          <t>Year one</t>
        </is>
      </c>
      <c r="B363" s="5" t="n">
        <v>72</v>
      </c>
      <c r="C363" s="5" t="n">
        <v>407</v>
      </c>
    </row>
    <row r="364">
      <c r="A364" s="4" t="inlineStr">
        <is>
          <t>Year two</t>
        </is>
      </c>
      <c r="B364" s="5" t="n">
        <v>422</v>
      </c>
      <c r="C364" s="5" t="n">
        <v>2257</v>
      </c>
    </row>
    <row r="365">
      <c r="A365" s="4" t="inlineStr">
        <is>
          <t>Year three</t>
        </is>
      </c>
      <c r="B365" s="5" t="n">
        <v>2212</v>
      </c>
      <c r="C365" s="5" t="n">
        <v>1558</v>
      </c>
    </row>
    <row r="366">
      <c r="A366" s="4" t="inlineStr">
        <is>
          <t>Year four</t>
        </is>
      </c>
      <c r="B366" s="5" t="n">
        <v>1511</v>
      </c>
      <c r="C366" s="5" t="n">
        <v>2674</v>
      </c>
    </row>
    <row r="367">
      <c r="A367" s="4" t="inlineStr">
        <is>
          <t>Year five</t>
        </is>
      </c>
      <c r="B367" s="5" t="n">
        <v>2816</v>
      </c>
      <c r="C367" s="5" t="n">
        <v>610</v>
      </c>
    </row>
    <row r="368">
      <c r="A368" s="4" t="inlineStr">
        <is>
          <t>Prior</t>
        </is>
      </c>
      <c r="B368" s="5" t="n">
        <v>4337</v>
      </c>
      <c r="C368" s="5" t="n">
        <v>4449</v>
      </c>
    </row>
    <row r="369">
      <c r="A369" s="4" t="inlineStr">
        <is>
          <t>Revolving</t>
        </is>
      </c>
      <c r="B369" s="5" t="n">
        <v>0</v>
      </c>
      <c r="C369" s="5" t="n">
        <v>0</v>
      </c>
    </row>
    <row r="370">
      <c r="A370" s="4" t="inlineStr">
        <is>
          <t>Revolving Converted to Term During the Period</t>
        </is>
      </c>
      <c r="B370" s="5" t="n">
        <v>0</v>
      </c>
      <c r="C370" s="5" t="n">
        <v>259</v>
      </c>
    </row>
    <row r="371">
      <c r="A371" s="4" t="inlineStr">
        <is>
          <t>Total</t>
        </is>
      </c>
      <c r="B371" s="5" t="n">
        <v>11370</v>
      </c>
      <c r="C371" s="5" t="n">
        <v>12214</v>
      </c>
    </row>
    <row r="372">
      <c r="A372" s="4" t="inlineStr">
        <is>
          <t>Commercial loans | SBA non-real estate secured | Special Mention</t>
        </is>
      </c>
    </row>
    <row r="373">
      <c r="A373" s="3" t="inlineStr">
        <is>
          <t>Financing Receivable, Credit Quality Indicator [Line Items]</t>
        </is>
      </c>
    </row>
    <row r="374">
      <c r="A374" s="4" t="inlineStr">
        <is>
          <t>Year one</t>
        </is>
      </c>
      <c r="B374" s="5" t="n">
        <v>0</v>
      </c>
      <c r="C374" s="5" t="n">
        <v>0</v>
      </c>
    </row>
    <row r="375">
      <c r="A375" s="4" t="inlineStr">
        <is>
          <t>Year two</t>
        </is>
      </c>
      <c r="B375" s="5" t="n">
        <v>0</v>
      </c>
      <c r="C375" s="5" t="n">
        <v>0</v>
      </c>
    </row>
    <row r="376">
      <c r="A376" s="4" t="inlineStr">
        <is>
          <t>Year three</t>
        </is>
      </c>
      <c r="B376" s="5" t="n">
        <v>0</v>
      </c>
      <c r="C376" s="5" t="n">
        <v>0</v>
      </c>
    </row>
    <row r="377">
      <c r="A377" s="4" t="inlineStr">
        <is>
          <t>Year four</t>
        </is>
      </c>
      <c r="B377" s="5" t="n">
        <v>0</v>
      </c>
      <c r="C377" s="5" t="n">
        <v>1574</v>
      </c>
    </row>
    <row r="378">
      <c r="A378" s="4" t="inlineStr">
        <is>
          <t>Year five</t>
        </is>
      </c>
      <c r="B378" s="5" t="n">
        <v>1456</v>
      </c>
      <c r="C378" s="5" t="n">
        <v>0</v>
      </c>
    </row>
    <row r="379">
      <c r="A379" s="4" t="inlineStr">
        <is>
          <t>Prior</t>
        </is>
      </c>
      <c r="B379" s="5" t="n">
        <v>0</v>
      </c>
      <c r="C379" s="5" t="n">
        <v>0</v>
      </c>
    </row>
    <row r="380">
      <c r="A380" s="4" t="inlineStr">
        <is>
          <t>Revolving</t>
        </is>
      </c>
      <c r="B380" s="5" t="n">
        <v>0</v>
      </c>
      <c r="C380" s="5" t="n">
        <v>0</v>
      </c>
    </row>
    <row r="381">
      <c r="A381" s="4" t="inlineStr">
        <is>
          <t>Revolving Converted to Term During the Period</t>
        </is>
      </c>
      <c r="B381" s="5" t="n">
        <v>0</v>
      </c>
      <c r="C381" s="5" t="n">
        <v>0</v>
      </c>
    </row>
    <row r="382">
      <c r="A382" s="4" t="inlineStr">
        <is>
          <t>Total</t>
        </is>
      </c>
      <c r="B382" s="5" t="n">
        <v>1456</v>
      </c>
      <c r="C382" s="5" t="n">
        <v>1574</v>
      </c>
    </row>
    <row r="383">
      <c r="A383" s="4" t="inlineStr">
        <is>
          <t>Commercial loans | SBA non-real estate secured | Substandard</t>
        </is>
      </c>
    </row>
    <row r="384">
      <c r="A384" s="3" t="inlineStr">
        <is>
          <t>Financing Receivable, Credit Quality Indicator [Line Items]</t>
        </is>
      </c>
    </row>
    <row r="385">
      <c r="A385" s="4" t="inlineStr">
        <is>
          <t>Year one</t>
        </is>
      </c>
      <c r="B385" s="5" t="n">
        <v>0</v>
      </c>
      <c r="C385" s="5" t="n">
        <v>0</v>
      </c>
    </row>
    <row r="386">
      <c r="A386" s="4" t="inlineStr">
        <is>
          <t>Year two</t>
        </is>
      </c>
      <c r="B386" s="5" t="n">
        <v>0</v>
      </c>
      <c r="C386" s="5" t="n">
        <v>83</v>
      </c>
    </row>
    <row r="387">
      <c r="A387" s="4" t="inlineStr">
        <is>
          <t>Year three</t>
        </is>
      </c>
      <c r="B387" s="5" t="n">
        <v>81</v>
      </c>
      <c r="C387" s="5" t="n">
        <v>357</v>
      </c>
    </row>
    <row r="388">
      <c r="A388" s="4" t="inlineStr">
        <is>
          <t>Year four</t>
        </is>
      </c>
      <c r="B388" s="5" t="n">
        <v>353</v>
      </c>
      <c r="C388" s="5" t="n">
        <v>282</v>
      </c>
    </row>
    <row r="389">
      <c r="A389" s="4" t="inlineStr">
        <is>
          <t>Year five</t>
        </is>
      </c>
      <c r="B389" s="5" t="n">
        <v>270</v>
      </c>
      <c r="C389" s="5" t="n">
        <v>340</v>
      </c>
    </row>
    <row r="390">
      <c r="A390" s="4" t="inlineStr">
        <is>
          <t>Prior</t>
        </is>
      </c>
      <c r="B390" s="5" t="n">
        <v>686</v>
      </c>
      <c r="C390" s="5" t="n">
        <v>400</v>
      </c>
    </row>
    <row r="391">
      <c r="A391" s="4" t="inlineStr">
        <is>
          <t>Revolving</t>
        </is>
      </c>
      <c r="B391" s="5" t="n">
        <v>692</v>
      </c>
      <c r="C391" s="5" t="n">
        <v>707</v>
      </c>
    </row>
    <row r="392">
      <c r="A392" s="4" t="inlineStr">
        <is>
          <t>Revolving Converted to Term During the Period</t>
        </is>
      </c>
      <c r="B392" s="5" t="n">
        <v>0</v>
      </c>
      <c r="C392" s="5" t="n">
        <v>0</v>
      </c>
    </row>
    <row r="393">
      <c r="A393" s="4" t="inlineStr">
        <is>
          <t>Total</t>
        </is>
      </c>
      <c r="B393" s="5" t="n">
        <v>2082</v>
      </c>
      <c r="C393" s="5" t="n">
        <v>2169</v>
      </c>
    </row>
    <row r="394">
      <c r="A394" s="4" t="inlineStr">
        <is>
          <t>Retail loans</t>
        </is>
      </c>
    </row>
    <row r="395">
      <c r="A395" s="3" t="inlineStr">
        <is>
          <t>Financing Receivable, Credit Quality Indicator [Line Items]</t>
        </is>
      </c>
    </row>
    <row r="396">
      <c r="A396" s="4" t="inlineStr">
        <is>
          <t>Year one</t>
        </is>
      </c>
      <c r="B396" s="5" t="n">
        <v>6584</v>
      </c>
      <c r="C396" s="5" t="n">
        <v>10846</v>
      </c>
    </row>
    <row r="397">
      <c r="A397" s="4" t="inlineStr">
        <is>
          <t>Year two</t>
        </is>
      </c>
      <c r="B397" s="5" t="n">
        <v>7671</v>
      </c>
      <c r="C397" s="5" t="n">
        <v>7833</v>
      </c>
    </row>
    <row r="398">
      <c r="A398" s="4" t="inlineStr">
        <is>
          <t>Year three</t>
        </is>
      </c>
      <c r="B398" s="5" t="n">
        <v>4457</v>
      </c>
      <c r="C398" s="5" t="n">
        <v>14019</v>
      </c>
    </row>
    <row r="399">
      <c r="A399" s="4" t="inlineStr">
        <is>
          <t>Year four</t>
        </is>
      </c>
      <c r="B399" s="5" t="n">
        <v>10743</v>
      </c>
      <c r="C399" s="5" t="n">
        <v>14064</v>
      </c>
    </row>
    <row r="400">
      <c r="A400" s="4" t="inlineStr">
        <is>
          <t>Year five</t>
        </is>
      </c>
      <c r="B400" s="5" t="n">
        <v>11191</v>
      </c>
      <c r="C400" s="5" t="n">
        <v>33970</v>
      </c>
    </row>
    <row r="401">
      <c r="A401" s="4" t="inlineStr">
        <is>
          <t>Prior</t>
        </is>
      </c>
      <c r="B401" s="5" t="n">
        <v>124992</v>
      </c>
      <c r="C401" s="5" t="n">
        <v>128091</v>
      </c>
    </row>
    <row r="402">
      <c r="A402" s="4" t="inlineStr">
        <is>
          <t>Revolving</t>
        </is>
      </c>
      <c r="B402" s="5" t="n">
        <v>24735</v>
      </c>
      <c r="C402" s="5" t="n">
        <v>30680</v>
      </c>
    </row>
    <row r="403">
      <c r="A403" s="4" t="inlineStr">
        <is>
          <t>Revolving Converted to Term During the Period</t>
        </is>
      </c>
      <c r="B403" s="5" t="n">
        <v>0</v>
      </c>
      <c r="C403" s="5" t="n">
        <v>0</v>
      </c>
    </row>
    <row r="404">
      <c r="A404" s="4" t="inlineStr">
        <is>
          <t>Total</t>
        </is>
      </c>
      <c r="B404" s="5" t="n">
        <v>190373</v>
      </c>
      <c r="C404" s="5" t="n">
        <v>239503</v>
      </c>
    </row>
    <row r="405">
      <c r="A405" s="4" t="inlineStr">
        <is>
          <t>Retail loans | Single family residential</t>
        </is>
      </c>
    </row>
    <row r="406">
      <c r="A406" s="3" t="inlineStr">
        <is>
          <t>Financing Receivable, Credit Quality Indicator [Line Items]</t>
        </is>
      </c>
    </row>
    <row r="407">
      <c r="A407" s="4" t="inlineStr">
        <is>
          <t>Total</t>
        </is>
      </c>
      <c r="B407" s="5" t="n">
        <v>184049</v>
      </c>
      <c r="C407" s="5" t="n">
        <v>232574</v>
      </c>
    </row>
    <row r="408">
      <c r="A408" s="4" t="inlineStr">
        <is>
          <t>Retail loans | Single family residential | Pass</t>
        </is>
      </c>
    </row>
    <row r="409">
      <c r="A409" s="3" t="inlineStr">
        <is>
          <t>Financing Receivable, Credit Quality Indicator [Line Items]</t>
        </is>
      </c>
    </row>
    <row r="410">
      <c r="A410" s="4" t="inlineStr">
        <is>
          <t>Year one</t>
        </is>
      </c>
      <c r="B410" s="5" t="n">
        <v>6582</v>
      </c>
      <c r="C410" s="5" t="n">
        <v>10794</v>
      </c>
    </row>
    <row r="411">
      <c r="A411" s="4" t="inlineStr">
        <is>
          <t>Year two</t>
        </is>
      </c>
      <c r="B411" s="5" t="n">
        <v>7624</v>
      </c>
      <c r="C411" s="5" t="n">
        <v>7714</v>
      </c>
    </row>
    <row r="412">
      <c r="A412" s="4" t="inlineStr">
        <is>
          <t>Year three</t>
        </is>
      </c>
      <c r="B412" s="5" t="n">
        <v>4349</v>
      </c>
      <c r="C412" s="5" t="n">
        <v>13982</v>
      </c>
    </row>
    <row r="413">
      <c r="A413" s="4" t="inlineStr">
        <is>
          <t>Year four</t>
        </is>
      </c>
      <c r="B413" s="5" t="n">
        <v>10708</v>
      </c>
      <c r="C413" s="5" t="n">
        <v>14039</v>
      </c>
    </row>
    <row r="414">
      <c r="A414" s="4" t="inlineStr">
        <is>
          <t>Year five</t>
        </is>
      </c>
      <c r="B414" s="5" t="n">
        <v>11169</v>
      </c>
      <c r="C414" s="5" t="n">
        <v>33968</v>
      </c>
    </row>
    <row r="415">
      <c r="A415" s="4" t="inlineStr">
        <is>
          <t>Prior</t>
        </is>
      </c>
      <c r="B415" s="5" t="n">
        <v>120675</v>
      </c>
      <c r="C415" s="5" t="n">
        <v>124248</v>
      </c>
    </row>
    <row r="416">
      <c r="A416" s="4" t="inlineStr">
        <is>
          <t>Revolving</t>
        </is>
      </c>
      <c r="B416" s="5" t="n">
        <v>22662</v>
      </c>
      <c r="C416" s="5" t="n">
        <v>27172</v>
      </c>
    </row>
    <row r="417">
      <c r="A417" s="4" t="inlineStr">
        <is>
          <t>Revolving Converted to Term During the Period</t>
        </is>
      </c>
      <c r="B417" s="5" t="n">
        <v>0</v>
      </c>
      <c r="C417" s="5" t="n">
        <v>0</v>
      </c>
    </row>
    <row r="418">
      <c r="A418" s="4" t="inlineStr">
        <is>
          <t>Total</t>
        </is>
      </c>
      <c r="B418" s="5" t="n">
        <v>183769</v>
      </c>
      <c r="C418" s="5" t="n">
        <v>231917</v>
      </c>
    </row>
    <row r="419">
      <c r="A419" s="4" t="inlineStr">
        <is>
          <t>Retail loans | Single family residential | Substandard</t>
        </is>
      </c>
    </row>
    <row r="420">
      <c r="A420" s="3" t="inlineStr">
        <is>
          <t>Financing Receivable, Credit Quality Indicator [Line Items]</t>
        </is>
      </c>
    </row>
    <row r="421">
      <c r="A421" s="4" t="inlineStr">
        <is>
          <t>Year one</t>
        </is>
      </c>
      <c r="B421" s="5" t="n">
        <v>0</v>
      </c>
      <c r="C421" s="5" t="n">
        <v>0</v>
      </c>
    </row>
    <row r="422">
      <c r="A422" s="4" t="inlineStr">
        <is>
          <t>Year two</t>
        </is>
      </c>
      <c r="B422" s="5" t="n">
        <v>0</v>
      </c>
      <c r="C422" s="5" t="n">
        <v>0</v>
      </c>
    </row>
    <row r="423">
      <c r="A423" s="4" t="inlineStr">
        <is>
          <t>Year three</t>
        </is>
      </c>
      <c r="B423" s="5" t="n">
        <v>0</v>
      </c>
      <c r="C423" s="5" t="n">
        <v>0</v>
      </c>
    </row>
    <row r="424">
      <c r="A424" s="4" t="inlineStr">
        <is>
          <t>Year four</t>
        </is>
      </c>
      <c r="B424" s="5" t="n">
        <v>0</v>
      </c>
      <c r="C424" s="5" t="n">
        <v>0</v>
      </c>
    </row>
    <row r="425">
      <c r="A425" s="4" t="inlineStr">
        <is>
          <t>Year five</t>
        </is>
      </c>
      <c r="B425" s="5" t="n">
        <v>0</v>
      </c>
      <c r="C425" s="5" t="n">
        <v>0</v>
      </c>
    </row>
    <row r="426">
      <c r="A426" s="4" t="inlineStr">
        <is>
          <t>Prior</t>
        </is>
      </c>
      <c r="B426" s="5" t="n">
        <v>280</v>
      </c>
      <c r="C426" s="5" t="n">
        <v>657</v>
      </c>
    </row>
    <row r="427">
      <c r="A427" s="4" t="inlineStr">
        <is>
          <t>Revolving</t>
        </is>
      </c>
      <c r="B427" s="5" t="n">
        <v>0</v>
      </c>
      <c r="C427" s="5" t="n">
        <v>0</v>
      </c>
    </row>
    <row r="428">
      <c r="A428" s="4" t="inlineStr">
        <is>
          <t>Revolving Converted to Term During the Period</t>
        </is>
      </c>
      <c r="B428" s="5" t="n">
        <v>0</v>
      </c>
      <c r="C428" s="5" t="n">
        <v>0</v>
      </c>
    </row>
    <row r="429">
      <c r="A429" s="4" t="inlineStr">
        <is>
          <t>Total</t>
        </is>
      </c>
      <c r="B429" s="5" t="n">
        <v>280</v>
      </c>
      <c r="C429" s="5" t="n">
        <v>657</v>
      </c>
    </row>
    <row r="430">
      <c r="A430" s="4" t="inlineStr">
        <is>
          <t>Retail loans | Consumer</t>
        </is>
      </c>
    </row>
    <row r="431">
      <c r="A431" s="3" t="inlineStr">
        <is>
          <t>Financing Receivable, Credit Quality Indicator [Line Items]</t>
        </is>
      </c>
    </row>
    <row r="432">
      <c r="A432" s="4" t="inlineStr">
        <is>
          <t>Total</t>
        </is>
      </c>
      <c r="B432" s="5" t="n">
        <v>6324</v>
      </c>
      <c r="C432" s="5" t="n">
        <v>6929</v>
      </c>
    </row>
    <row r="433">
      <c r="A433" s="4" t="inlineStr">
        <is>
          <t>Retail loans | Consumer | Pass</t>
        </is>
      </c>
    </row>
    <row r="434">
      <c r="A434" s="3" t="inlineStr">
        <is>
          <t>Financing Receivable, Credit Quality Indicator [Line Items]</t>
        </is>
      </c>
    </row>
    <row r="435">
      <c r="A435" s="4" t="inlineStr">
        <is>
          <t>Year one</t>
        </is>
      </c>
      <c r="B435" s="5" t="n">
        <v>2</v>
      </c>
      <c r="C435" s="5" t="n">
        <v>52</v>
      </c>
    </row>
    <row r="436">
      <c r="A436" s="4" t="inlineStr">
        <is>
          <t>Year two</t>
        </is>
      </c>
      <c r="B436" s="5" t="n">
        <v>47</v>
      </c>
      <c r="C436" s="5" t="n">
        <v>112</v>
      </c>
    </row>
    <row r="437">
      <c r="A437" s="4" t="inlineStr">
        <is>
          <t>Year three</t>
        </is>
      </c>
      <c r="B437" s="5" t="n">
        <v>101</v>
      </c>
      <c r="C437" s="5" t="n">
        <v>37</v>
      </c>
    </row>
    <row r="438">
      <c r="A438" s="4" t="inlineStr">
        <is>
          <t>Year four</t>
        </is>
      </c>
      <c r="B438" s="5" t="n">
        <v>35</v>
      </c>
      <c r="C438" s="5" t="n">
        <v>25</v>
      </c>
    </row>
    <row r="439">
      <c r="A439" s="4" t="inlineStr">
        <is>
          <t>Year five</t>
        </is>
      </c>
      <c r="B439" s="5" t="n">
        <v>22</v>
      </c>
      <c r="C439" s="5" t="n">
        <v>2</v>
      </c>
    </row>
    <row r="440">
      <c r="A440" s="4" t="inlineStr">
        <is>
          <t>Prior</t>
        </is>
      </c>
      <c r="B440" s="5" t="n">
        <v>3998</v>
      </c>
      <c r="C440" s="5" t="n">
        <v>3145</v>
      </c>
    </row>
    <row r="441">
      <c r="A441" s="4" t="inlineStr">
        <is>
          <t>Revolving</t>
        </is>
      </c>
      <c r="B441" s="5" t="n">
        <v>2073</v>
      </c>
      <c r="C441" s="5" t="n">
        <v>3508</v>
      </c>
    </row>
    <row r="442">
      <c r="A442" s="4" t="inlineStr">
        <is>
          <t>Revolving Converted to Term During the Period</t>
        </is>
      </c>
      <c r="B442" s="5" t="n">
        <v>0</v>
      </c>
      <c r="C442" s="5" t="n">
        <v>0</v>
      </c>
    </row>
    <row r="443">
      <c r="A443" s="4" t="inlineStr">
        <is>
          <t>Total</t>
        </is>
      </c>
      <c r="B443" s="5" t="n">
        <v>6278</v>
      </c>
      <c r="C443" s="5" t="n">
        <v>6881</v>
      </c>
    </row>
    <row r="444">
      <c r="A444" s="4" t="inlineStr">
        <is>
          <t>Retail loans | Consumer | Substandard</t>
        </is>
      </c>
    </row>
    <row r="445">
      <c r="A445" s="3" t="inlineStr">
        <is>
          <t>Financing Receivable, Credit Quality Indicator [Line Items]</t>
        </is>
      </c>
    </row>
    <row r="446">
      <c r="A446" s="4" t="inlineStr">
        <is>
          <t>Year one</t>
        </is>
      </c>
      <c r="B446" s="5" t="n">
        <v>0</v>
      </c>
      <c r="C446" s="5" t="n">
        <v>0</v>
      </c>
    </row>
    <row r="447">
      <c r="A447" s="4" t="inlineStr">
        <is>
          <t>Year two</t>
        </is>
      </c>
      <c r="B447" s="5" t="n">
        <v>0</v>
      </c>
      <c r="C447" s="5" t="n">
        <v>7</v>
      </c>
    </row>
    <row r="448">
      <c r="A448" s="4" t="inlineStr">
        <is>
          <t>Year three</t>
        </is>
      </c>
      <c r="B448" s="5" t="n">
        <v>7</v>
      </c>
      <c r="C448" s="5" t="n">
        <v>0</v>
      </c>
    </row>
    <row r="449">
      <c r="A449" s="4" t="inlineStr">
        <is>
          <t>Year four</t>
        </is>
      </c>
      <c r="B449" s="5" t="n">
        <v>0</v>
      </c>
      <c r="C449" s="5" t="n">
        <v>0</v>
      </c>
    </row>
    <row r="450">
      <c r="A450" s="4" t="inlineStr">
        <is>
          <t>Year five</t>
        </is>
      </c>
      <c r="B450" s="5" t="n">
        <v>0</v>
      </c>
      <c r="C450" s="5" t="n">
        <v>0</v>
      </c>
    </row>
    <row r="451">
      <c r="A451" s="4" t="inlineStr">
        <is>
          <t>Prior</t>
        </is>
      </c>
      <c r="B451" s="5" t="n">
        <v>39</v>
      </c>
      <c r="C451" s="5" t="n">
        <v>41</v>
      </c>
    </row>
    <row r="452">
      <c r="A452" s="4" t="inlineStr">
        <is>
          <t>Revolving</t>
        </is>
      </c>
      <c r="B452" s="5" t="n">
        <v>0</v>
      </c>
      <c r="C452" s="5" t="n">
        <v>0</v>
      </c>
    </row>
    <row r="453">
      <c r="A453" s="4" t="inlineStr">
        <is>
          <t>Revolving Converted to Term During the Period</t>
        </is>
      </c>
      <c r="B453" s="5" t="n">
        <v>0</v>
      </c>
      <c r="C453" s="5" t="n">
        <v>0</v>
      </c>
    </row>
    <row r="454">
      <c r="A454" s="4" t="inlineStr">
        <is>
          <t>Total</t>
        </is>
      </c>
      <c r="B454" s="6" t="n">
        <v>46</v>
      </c>
      <c r="C454" s="6"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Mar. 31, 2021</t>
        </is>
      </c>
      <c r="C1" s="2" t="inlineStr">
        <is>
          <t>Dec. 31, 2020</t>
        </is>
      </c>
    </row>
    <row r="2">
      <c r="A2" s="3" t="inlineStr">
        <is>
          <t>Financing Receivable, Past Due [Line Items]</t>
        </is>
      </c>
    </row>
    <row r="3">
      <c r="A3" s="4" t="inlineStr">
        <is>
          <t>Total</t>
        </is>
      </c>
      <c r="B3" s="6" t="n">
        <v>13117392</v>
      </c>
      <c r="C3" s="6" t="n">
        <v>13236433</v>
      </c>
    </row>
    <row r="4">
      <c r="A4" s="4" t="inlineStr">
        <is>
          <t>Current</t>
        </is>
      </c>
    </row>
    <row r="5">
      <c r="A5" s="3" t="inlineStr">
        <is>
          <t>Financing Receivable, Past Due [Line Items]</t>
        </is>
      </c>
    </row>
    <row r="6">
      <c r="A6" s="4" t="inlineStr">
        <is>
          <t>Current</t>
        </is>
      </c>
      <c r="B6" s="5" t="n">
        <v>13094805</v>
      </c>
      <c r="C6" s="5" t="n">
        <v>13223111</v>
      </c>
    </row>
    <row r="7">
      <c r="A7" s="4" t="inlineStr">
        <is>
          <t>30-59</t>
        </is>
      </c>
    </row>
    <row r="8">
      <c r="A8" s="3" t="inlineStr">
        <is>
          <t>Financing Receivable, Past Due [Line Items]</t>
        </is>
      </c>
    </row>
    <row r="9">
      <c r="A9" s="4" t="inlineStr">
        <is>
          <t>Days Past Due</t>
        </is>
      </c>
      <c r="B9" s="5" t="n">
        <v>13116</v>
      </c>
      <c r="C9" s="5" t="n">
        <v>1269</v>
      </c>
    </row>
    <row r="10">
      <c r="A10" s="4" t="inlineStr">
        <is>
          <t>60-89</t>
        </is>
      </c>
    </row>
    <row r="11">
      <c r="A11" s="3" t="inlineStr">
        <is>
          <t>Financing Receivable, Past Due [Line Items]</t>
        </is>
      </c>
    </row>
    <row r="12">
      <c r="A12" s="4" t="inlineStr">
        <is>
          <t>Days Past Due</t>
        </is>
      </c>
      <c r="B12" s="5" t="n">
        <v>61</v>
      </c>
      <c r="C12" s="5" t="n">
        <v>57</v>
      </c>
    </row>
    <row r="13">
      <c r="A13" s="4" t="inlineStr">
        <is>
          <t>90</t>
        </is>
      </c>
    </row>
    <row r="14">
      <c r="A14" s="3" t="inlineStr">
        <is>
          <t>Financing Receivable, Past Due [Line Items]</t>
        </is>
      </c>
    </row>
    <row r="15">
      <c r="A15" s="4" t="inlineStr">
        <is>
          <t>Days Past Due</t>
        </is>
      </c>
      <c r="B15" s="5" t="n">
        <v>9410</v>
      </c>
      <c r="C15" s="5" t="n">
        <v>11996</v>
      </c>
    </row>
    <row r="16">
      <c r="A16" s="4" t="inlineStr">
        <is>
          <t>Investor loans secured by real estate</t>
        </is>
      </c>
    </row>
    <row r="17">
      <c r="A17" s="3" t="inlineStr">
        <is>
          <t>Financing Receivable, Past Due [Line Items]</t>
        </is>
      </c>
    </row>
    <row r="18">
      <c r="A18" s="4" t="inlineStr">
        <is>
          <t>Total</t>
        </is>
      </c>
      <c r="B18" s="5" t="n">
        <v>8412216</v>
      </c>
      <c r="C18" s="5" t="n">
        <v>8225765</v>
      </c>
    </row>
    <row r="19">
      <c r="A19" s="4" t="inlineStr">
        <is>
          <t>Investor loans secured by real estate | CRE non-owner-occupied</t>
        </is>
      </c>
    </row>
    <row r="20">
      <c r="A20" s="3" t="inlineStr">
        <is>
          <t>Financing Receivable, Past Due [Line Items]</t>
        </is>
      </c>
    </row>
    <row r="21">
      <c r="A21" s="4" t="inlineStr">
        <is>
          <t>Total</t>
        </is>
      </c>
      <c r="B21" s="5" t="n">
        <v>2729785</v>
      </c>
      <c r="C21" s="5" t="n">
        <v>2675085</v>
      </c>
    </row>
    <row r="22">
      <c r="A22" s="4" t="inlineStr">
        <is>
          <t>Investor loans secured by real estate | Multifamily</t>
        </is>
      </c>
    </row>
    <row r="23">
      <c r="A23" s="3" t="inlineStr">
        <is>
          <t>Financing Receivable, Past Due [Line Items]</t>
        </is>
      </c>
    </row>
    <row r="24">
      <c r="A24" s="4" t="inlineStr">
        <is>
          <t>Total</t>
        </is>
      </c>
      <c r="B24" s="5" t="n">
        <v>5309592</v>
      </c>
      <c r="C24" s="5" t="n">
        <v>5171356</v>
      </c>
    </row>
    <row r="25">
      <c r="A25" s="4" t="inlineStr">
        <is>
          <t>Investor loans secured by real estate | Construction and land</t>
        </is>
      </c>
    </row>
    <row r="26">
      <c r="A26" s="3" t="inlineStr">
        <is>
          <t>Financing Receivable, Past Due [Line Items]</t>
        </is>
      </c>
    </row>
    <row r="27">
      <c r="A27" s="4" t="inlineStr">
        <is>
          <t>Total</t>
        </is>
      </c>
      <c r="B27" s="5" t="n">
        <v>316458</v>
      </c>
      <c r="C27" s="5" t="n">
        <v>321993</v>
      </c>
    </row>
    <row r="28">
      <c r="A28" s="4" t="inlineStr">
        <is>
          <t>Investor loans secured by real estate | SBA secured by real estate</t>
        </is>
      </c>
    </row>
    <row r="29">
      <c r="A29" s="3" t="inlineStr">
        <is>
          <t>Financing Receivable, Past Due [Line Items]</t>
        </is>
      </c>
    </row>
    <row r="30">
      <c r="A30" s="4" t="inlineStr">
        <is>
          <t>Total</t>
        </is>
      </c>
      <c r="B30" s="5" t="n">
        <v>56381</v>
      </c>
      <c r="C30" s="5" t="n">
        <v>57331</v>
      </c>
    </row>
    <row r="31">
      <c r="A31" s="4" t="inlineStr">
        <is>
          <t>Investor loans secured by real estate | Current</t>
        </is>
      </c>
    </row>
    <row r="32">
      <c r="A32" s="3" t="inlineStr">
        <is>
          <t>Financing Receivable, Past Due [Line Items]</t>
        </is>
      </c>
    </row>
    <row r="33">
      <c r="A33" s="4" t="inlineStr">
        <is>
          <t>Current</t>
        </is>
      </c>
      <c r="B33" s="5" t="n">
        <v>8401485</v>
      </c>
      <c r="C33" s="5" t="n">
        <v>8223750</v>
      </c>
    </row>
    <row r="34">
      <c r="A34" s="4" t="inlineStr">
        <is>
          <t>Investor loans secured by real estate | Current | CRE non-owner-occupied</t>
        </is>
      </c>
    </row>
    <row r="35">
      <c r="A35" s="3" t="inlineStr">
        <is>
          <t>Financing Receivable, Past Due [Line Items]</t>
        </is>
      </c>
    </row>
    <row r="36">
      <c r="A36" s="4" t="inlineStr">
        <is>
          <t>Current</t>
        </is>
      </c>
      <c r="B36" s="5" t="n">
        <v>2719494</v>
      </c>
      <c r="C36" s="5" t="n">
        <v>2674328</v>
      </c>
    </row>
    <row r="37">
      <c r="A37" s="4" t="inlineStr">
        <is>
          <t>Investor loans secured by real estate | Current | Multifamily</t>
        </is>
      </c>
    </row>
    <row r="38">
      <c r="A38" s="3" t="inlineStr">
        <is>
          <t>Financing Receivable, Past Due [Line Items]</t>
        </is>
      </c>
    </row>
    <row r="39">
      <c r="A39" s="4" t="inlineStr">
        <is>
          <t>Current</t>
        </is>
      </c>
      <c r="B39" s="5" t="n">
        <v>5309592</v>
      </c>
      <c r="C39" s="5" t="n">
        <v>5171355</v>
      </c>
    </row>
    <row r="40">
      <c r="A40" s="4" t="inlineStr">
        <is>
          <t>Investor loans secured by real estate | Current | Construction and land</t>
        </is>
      </c>
    </row>
    <row r="41">
      <c r="A41" s="3" t="inlineStr">
        <is>
          <t>Financing Receivable, Past Due [Line Items]</t>
        </is>
      </c>
    </row>
    <row r="42">
      <c r="A42" s="4" t="inlineStr">
        <is>
          <t>Current</t>
        </is>
      </c>
      <c r="B42" s="5" t="n">
        <v>316458</v>
      </c>
      <c r="C42" s="5" t="n">
        <v>321993</v>
      </c>
    </row>
    <row r="43">
      <c r="A43" s="4" t="inlineStr">
        <is>
          <t>Investor loans secured by real estate | Current | SBA secured by real estate</t>
        </is>
      </c>
    </row>
    <row r="44">
      <c r="A44" s="3" t="inlineStr">
        <is>
          <t>Financing Receivable, Past Due [Line Items]</t>
        </is>
      </c>
    </row>
    <row r="45">
      <c r="A45" s="4" t="inlineStr">
        <is>
          <t>Current</t>
        </is>
      </c>
      <c r="B45" s="5" t="n">
        <v>55941</v>
      </c>
      <c r="C45" s="5" t="n">
        <v>56074</v>
      </c>
    </row>
    <row r="46">
      <c r="A46" s="4" t="inlineStr">
        <is>
          <t>Investor loans secured by real estate | 30-59</t>
        </is>
      </c>
    </row>
    <row r="47">
      <c r="A47" s="3" t="inlineStr">
        <is>
          <t>Financing Receivable, Past Due [Line Items]</t>
        </is>
      </c>
    </row>
    <row r="48">
      <c r="A48" s="4" t="inlineStr">
        <is>
          <t>Days Past Due</t>
        </is>
      </c>
      <c r="B48" s="5" t="n">
        <v>9743</v>
      </c>
      <c r="C48" s="5" t="n">
        <v>1</v>
      </c>
    </row>
    <row r="49">
      <c r="A49" s="4" t="inlineStr">
        <is>
          <t>Investor loans secured by real estate | 30-59 | CRE non-owner-occupied</t>
        </is>
      </c>
    </row>
    <row r="50">
      <c r="A50" s="3" t="inlineStr">
        <is>
          <t>Financing Receivable, Past Due [Line Items]</t>
        </is>
      </c>
    </row>
    <row r="51">
      <c r="A51" s="4" t="inlineStr">
        <is>
          <t>Days Past Due</t>
        </is>
      </c>
      <c r="B51" s="5" t="n">
        <v>9743</v>
      </c>
      <c r="C51" s="5" t="n">
        <v>0</v>
      </c>
    </row>
    <row r="52">
      <c r="A52" s="4" t="inlineStr">
        <is>
          <t>Investor loans secured by real estate | 30-59 | Multifamily</t>
        </is>
      </c>
    </row>
    <row r="53">
      <c r="A53" s="3" t="inlineStr">
        <is>
          <t>Financing Receivable, Past Due [Line Items]</t>
        </is>
      </c>
    </row>
    <row r="54">
      <c r="A54" s="4" t="inlineStr">
        <is>
          <t>Days Past Due</t>
        </is>
      </c>
      <c r="B54" s="5" t="n">
        <v>0</v>
      </c>
      <c r="C54" s="5" t="n">
        <v>1</v>
      </c>
    </row>
    <row r="55">
      <c r="A55" s="4" t="inlineStr">
        <is>
          <t>Investor loans secured by real estate | 30-59 | Construction and land</t>
        </is>
      </c>
    </row>
    <row r="56">
      <c r="A56" s="3" t="inlineStr">
        <is>
          <t>Financing Receivable, Past Due [Line Items]</t>
        </is>
      </c>
    </row>
    <row r="57">
      <c r="A57" s="4" t="inlineStr">
        <is>
          <t>Days Past Due</t>
        </is>
      </c>
      <c r="B57" s="5" t="n">
        <v>0</v>
      </c>
      <c r="C57" s="5" t="n">
        <v>0</v>
      </c>
    </row>
    <row r="58">
      <c r="A58" s="4" t="inlineStr">
        <is>
          <t>Investor loans secured by real estate | 30-59 | SBA secured by real estate</t>
        </is>
      </c>
    </row>
    <row r="59">
      <c r="A59" s="3" t="inlineStr">
        <is>
          <t>Financing Receivable, Past Due [Line Items]</t>
        </is>
      </c>
    </row>
    <row r="60">
      <c r="A60" s="4" t="inlineStr">
        <is>
          <t>Days Past Due</t>
        </is>
      </c>
      <c r="B60" s="5" t="n">
        <v>0</v>
      </c>
      <c r="C60" s="5" t="n">
        <v>0</v>
      </c>
    </row>
    <row r="61">
      <c r="A61" s="4" t="inlineStr">
        <is>
          <t>Investor loans secured by real estate | 60-89</t>
        </is>
      </c>
    </row>
    <row r="62">
      <c r="A62" s="3" t="inlineStr">
        <is>
          <t>Financing Receivable, Past Due [Line Items]</t>
        </is>
      </c>
    </row>
    <row r="63">
      <c r="A63" s="4" t="inlineStr">
        <is>
          <t>Days Past Due</t>
        </is>
      </c>
      <c r="B63" s="5" t="n">
        <v>0</v>
      </c>
      <c r="C63" s="5" t="n">
        <v>0</v>
      </c>
    </row>
    <row r="64">
      <c r="A64" s="4" t="inlineStr">
        <is>
          <t>Investor loans secured by real estate | 60-89 | CRE non-owner-occupied</t>
        </is>
      </c>
    </row>
    <row r="65">
      <c r="A65" s="3" t="inlineStr">
        <is>
          <t>Financing Receivable, Past Due [Line Items]</t>
        </is>
      </c>
    </row>
    <row r="66">
      <c r="A66" s="4" t="inlineStr">
        <is>
          <t>Days Past Due</t>
        </is>
      </c>
      <c r="B66" s="5" t="n">
        <v>0</v>
      </c>
      <c r="C66" s="5" t="n">
        <v>0</v>
      </c>
    </row>
    <row r="67">
      <c r="A67" s="4" t="inlineStr">
        <is>
          <t>Investor loans secured by real estate | 60-89 | Multifamily</t>
        </is>
      </c>
    </row>
    <row r="68">
      <c r="A68" s="3" t="inlineStr">
        <is>
          <t>Financing Receivable, Past Due [Line Items]</t>
        </is>
      </c>
    </row>
    <row r="69">
      <c r="A69" s="4" t="inlineStr">
        <is>
          <t>Days Past Due</t>
        </is>
      </c>
      <c r="B69" s="5" t="n">
        <v>0</v>
      </c>
      <c r="C69" s="5" t="n">
        <v>0</v>
      </c>
    </row>
    <row r="70">
      <c r="A70" s="4" t="inlineStr">
        <is>
          <t>Investor loans secured by real estate | 60-89 | Construction and land</t>
        </is>
      </c>
    </row>
    <row r="71">
      <c r="A71" s="3" t="inlineStr">
        <is>
          <t>Financing Receivable, Past Due [Line Items]</t>
        </is>
      </c>
    </row>
    <row r="72">
      <c r="A72" s="4" t="inlineStr">
        <is>
          <t>Days Past Due</t>
        </is>
      </c>
      <c r="B72" s="5" t="n">
        <v>0</v>
      </c>
      <c r="C72" s="5" t="n">
        <v>0</v>
      </c>
    </row>
    <row r="73">
      <c r="A73" s="4" t="inlineStr">
        <is>
          <t>Investor loans secured by real estate | 60-89 | SBA secured by real estate</t>
        </is>
      </c>
    </row>
    <row r="74">
      <c r="A74" s="3" t="inlineStr">
        <is>
          <t>Financing Receivable, Past Due [Line Items]</t>
        </is>
      </c>
    </row>
    <row r="75">
      <c r="A75" s="4" t="inlineStr">
        <is>
          <t>Days Past Due</t>
        </is>
      </c>
      <c r="B75" s="5" t="n">
        <v>0</v>
      </c>
      <c r="C75" s="5" t="n">
        <v>0</v>
      </c>
    </row>
    <row r="76">
      <c r="A76" s="4" t="inlineStr">
        <is>
          <t>Investor loans secured by real estate | 90</t>
        </is>
      </c>
    </row>
    <row r="77">
      <c r="A77" s="3" t="inlineStr">
        <is>
          <t>Financing Receivable, Past Due [Line Items]</t>
        </is>
      </c>
    </row>
    <row r="78">
      <c r="A78" s="4" t="inlineStr">
        <is>
          <t>Days Past Due</t>
        </is>
      </c>
      <c r="B78" s="5" t="n">
        <v>988</v>
      </c>
      <c r="C78" s="5" t="n">
        <v>2014</v>
      </c>
    </row>
    <row r="79">
      <c r="A79" s="4" t="inlineStr">
        <is>
          <t>Investor loans secured by real estate | 90 | CRE non-owner-occupied</t>
        </is>
      </c>
    </row>
    <row r="80">
      <c r="A80" s="3" t="inlineStr">
        <is>
          <t>Financing Receivable, Past Due [Line Items]</t>
        </is>
      </c>
    </row>
    <row r="81">
      <c r="A81" s="4" t="inlineStr">
        <is>
          <t>Days Past Due</t>
        </is>
      </c>
      <c r="B81" s="5" t="n">
        <v>548</v>
      </c>
      <c r="C81" s="5" t="n">
        <v>757</v>
      </c>
    </row>
    <row r="82">
      <c r="A82" s="4" t="inlineStr">
        <is>
          <t>Investor loans secured by real estate | 90 | Multifamily</t>
        </is>
      </c>
    </row>
    <row r="83">
      <c r="A83" s="3" t="inlineStr">
        <is>
          <t>Financing Receivable, Past Due [Line Items]</t>
        </is>
      </c>
    </row>
    <row r="84">
      <c r="A84" s="4" t="inlineStr">
        <is>
          <t>Days Past Due</t>
        </is>
      </c>
      <c r="B84" s="5" t="n">
        <v>0</v>
      </c>
      <c r="C84" s="5" t="n">
        <v>0</v>
      </c>
    </row>
    <row r="85">
      <c r="A85" s="4" t="inlineStr">
        <is>
          <t>Investor loans secured by real estate | 90 | Construction and land</t>
        </is>
      </c>
    </row>
    <row r="86">
      <c r="A86" s="3" t="inlineStr">
        <is>
          <t>Financing Receivable, Past Due [Line Items]</t>
        </is>
      </c>
    </row>
    <row r="87">
      <c r="A87" s="4" t="inlineStr">
        <is>
          <t>Days Past Due</t>
        </is>
      </c>
      <c r="B87" s="5" t="n">
        <v>0</v>
      </c>
      <c r="C87" s="5" t="n">
        <v>0</v>
      </c>
    </row>
    <row r="88">
      <c r="A88" s="4" t="inlineStr">
        <is>
          <t>Investor loans secured by real estate | 90 | SBA secured by real estate</t>
        </is>
      </c>
    </row>
    <row r="89">
      <c r="A89" s="3" t="inlineStr">
        <is>
          <t>Financing Receivable, Past Due [Line Items]</t>
        </is>
      </c>
    </row>
    <row r="90">
      <c r="A90" s="4" t="inlineStr">
        <is>
          <t>Days Past Due</t>
        </is>
      </c>
      <c r="B90" s="5" t="n">
        <v>440</v>
      </c>
      <c r="C90" s="5" t="n">
        <v>1257</v>
      </c>
    </row>
    <row r="91">
      <c r="A91" s="4" t="inlineStr">
        <is>
          <t>Business loans secured by real estate</t>
        </is>
      </c>
    </row>
    <row r="92">
      <c r="A92" s="3" t="inlineStr">
        <is>
          <t>Financing Receivable, Past Due [Line Items]</t>
        </is>
      </c>
    </row>
    <row r="93">
      <c r="A93" s="4" t="inlineStr">
        <is>
          <t>Total</t>
        </is>
      </c>
      <c r="B93" s="5" t="n">
        <v>2444756</v>
      </c>
      <c r="C93" s="5" t="n">
        <v>2541577</v>
      </c>
    </row>
    <row r="94">
      <c r="A94" s="4" t="inlineStr">
        <is>
          <t>Business loans secured by real estate | SBA secured by real estate</t>
        </is>
      </c>
    </row>
    <row r="95">
      <c r="A95" s="3" t="inlineStr">
        <is>
          <t>Financing Receivable, Past Due [Line Items]</t>
        </is>
      </c>
    </row>
    <row r="96">
      <c r="A96" s="4" t="inlineStr">
        <is>
          <t>Total</t>
        </is>
      </c>
      <c r="B96" s="5" t="n">
        <v>73967</v>
      </c>
      <c r="C96" s="5" t="n">
        <v>79595</v>
      </c>
    </row>
    <row r="97">
      <c r="A97" s="4" t="inlineStr">
        <is>
          <t>Business loans secured by real estate | CRE owner-occupied</t>
        </is>
      </c>
    </row>
    <row r="98">
      <c r="A98" s="3" t="inlineStr">
        <is>
          <t>Financing Receivable, Past Due [Line Items]</t>
        </is>
      </c>
    </row>
    <row r="99">
      <c r="A99" s="4" t="inlineStr">
        <is>
          <t>Total</t>
        </is>
      </c>
      <c r="B99" s="5" t="n">
        <v>2029984</v>
      </c>
      <c r="C99" s="5" t="n">
        <v>2114050</v>
      </c>
    </row>
    <row r="100">
      <c r="A100" s="4" t="inlineStr">
        <is>
          <t>Business loans secured by real estate | Franchise real estate secured</t>
        </is>
      </c>
    </row>
    <row r="101">
      <c r="A101" s="3" t="inlineStr">
        <is>
          <t>Financing Receivable, Past Due [Line Items]</t>
        </is>
      </c>
    </row>
    <row r="102">
      <c r="A102" s="4" t="inlineStr">
        <is>
          <t>Total</t>
        </is>
      </c>
      <c r="B102" s="5" t="n">
        <v>340805</v>
      </c>
      <c r="C102" s="5" t="n">
        <v>347932</v>
      </c>
    </row>
    <row r="103">
      <c r="A103" s="4" t="inlineStr">
        <is>
          <t>Business loans secured by real estate | Current</t>
        </is>
      </c>
    </row>
    <row r="104">
      <c r="A104" s="3" t="inlineStr">
        <is>
          <t>Financing Receivable, Past Due [Line Items]</t>
        </is>
      </c>
    </row>
    <row r="105">
      <c r="A105" s="4" t="inlineStr">
        <is>
          <t>Current</t>
        </is>
      </c>
      <c r="B105" s="5" t="n">
        <v>2438792</v>
      </c>
      <c r="C105" s="5" t="n">
        <v>2534714</v>
      </c>
    </row>
    <row r="106">
      <c r="A106" s="4" t="inlineStr">
        <is>
          <t>Business loans secured by real estate | Current | SBA secured by real estate</t>
        </is>
      </c>
    </row>
    <row r="107">
      <c r="A107" s="3" t="inlineStr">
        <is>
          <t>Financing Receivable, Past Due [Line Items]</t>
        </is>
      </c>
    </row>
    <row r="108">
      <c r="A108" s="4" t="inlineStr">
        <is>
          <t>Current</t>
        </is>
      </c>
      <c r="B108" s="5" t="n">
        <v>73307</v>
      </c>
      <c r="C108" s="5" t="n">
        <v>78036</v>
      </c>
    </row>
    <row r="109">
      <c r="A109" s="4" t="inlineStr">
        <is>
          <t>Business loans secured by real estate | Current | CRE owner-occupied</t>
        </is>
      </c>
    </row>
    <row r="110">
      <c r="A110" s="3" t="inlineStr">
        <is>
          <t>Financing Receivable, Past Due [Line Items]</t>
        </is>
      </c>
    </row>
    <row r="111">
      <c r="A111" s="4" t="inlineStr">
        <is>
          <t>Current</t>
        </is>
      </c>
      <c r="B111" s="5" t="n">
        <v>2024680</v>
      </c>
      <c r="C111" s="5" t="n">
        <v>2108746</v>
      </c>
    </row>
    <row r="112">
      <c r="A112" s="4" t="inlineStr">
        <is>
          <t>Business loans secured by real estate | Current | Franchise real estate secured</t>
        </is>
      </c>
    </row>
    <row r="113">
      <c r="A113" s="3" t="inlineStr">
        <is>
          <t>Financing Receivable, Past Due [Line Items]</t>
        </is>
      </c>
    </row>
    <row r="114">
      <c r="A114" s="4" t="inlineStr">
        <is>
          <t>Current</t>
        </is>
      </c>
      <c r="B114" s="5" t="n">
        <v>340805</v>
      </c>
      <c r="C114" s="5" t="n">
        <v>347932</v>
      </c>
    </row>
    <row r="115">
      <c r="A115" s="4" t="inlineStr">
        <is>
          <t>Business loans secured by real estate | 30-59</t>
        </is>
      </c>
    </row>
    <row r="116">
      <c r="A116" s="3" t="inlineStr">
        <is>
          <t>Financing Receivable, Past Due [Line Items]</t>
        </is>
      </c>
    </row>
    <row r="117">
      <c r="A117" s="4" t="inlineStr">
        <is>
          <t>Days Past Due</t>
        </is>
      </c>
      <c r="B117" s="5" t="n">
        <v>0</v>
      </c>
      <c r="C117" s="5" t="n">
        <v>486</v>
      </c>
    </row>
    <row r="118">
      <c r="A118" s="4" t="inlineStr">
        <is>
          <t>Business loans secured by real estate | 30-59 | SBA secured by real estate</t>
        </is>
      </c>
    </row>
    <row r="119">
      <c r="A119" s="3" t="inlineStr">
        <is>
          <t>Financing Receivable, Past Due [Line Items]</t>
        </is>
      </c>
    </row>
    <row r="120">
      <c r="A120" s="4" t="inlineStr">
        <is>
          <t>Days Past Due</t>
        </is>
      </c>
      <c r="B120" s="5" t="n">
        <v>0</v>
      </c>
      <c r="C120" s="5" t="n">
        <v>486</v>
      </c>
    </row>
    <row r="121">
      <c r="A121" s="4" t="inlineStr">
        <is>
          <t>Business loans secured by real estate | 30-59 | CRE owner-occupied</t>
        </is>
      </c>
    </row>
    <row r="122">
      <c r="A122" s="3" t="inlineStr">
        <is>
          <t>Financing Receivable, Past Due [Line Items]</t>
        </is>
      </c>
    </row>
    <row r="123">
      <c r="A123" s="4" t="inlineStr">
        <is>
          <t>Days Past Due</t>
        </is>
      </c>
      <c r="B123" s="5" t="n">
        <v>0</v>
      </c>
      <c r="C123" s="5" t="n">
        <v>0</v>
      </c>
    </row>
    <row r="124">
      <c r="A124" s="4" t="inlineStr">
        <is>
          <t>Business loans secured by real estate | 30-59 | Franchise real estate secured</t>
        </is>
      </c>
    </row>
    <row r="125">
      <c r="A125" s="3" t="inlineStr">
        <is>
          <t>Financing Receivable, Past Due [Line Items]</t>
        </is>
      </c>
    </row>
    <row r="126">
      <c r="A126" s="4" t="inlineStr">
        <is>
          <t>Days Past Due</t>
        </is>
      </c>
      <c r="B126" s="5" t="n">
        <v>0</v>
      </c>
      <c r="C126" s="5" t="n">
        <v>0</v>
      </c>
    </row>
    <row r="127">
      <c r="A127" s="4" t="inlineStr">
        <is>
          <t>Business loans secured by real estate | 60-89</t>
        </is>
      </c>
    </row>
    <row r="128">
      <c r="A128" s="3" t="inlineStr">
        <is>
          <t>Financing Receivable, Past Due [Line Items]</t>
        </is>
      </c>
    </row>
    <row r="129">
      <c r="A129" s="4" t="inlineStr">
        <is>
          <t>Days Past Due</t>
        </is>
      </c>
      <c r="B129" s="5" t="n">
        <v>0</v>
      </c>
      <c r="C129" s="5" t="n">
        <v>0</v>
      </c>
    </row>
    <row r="130">
      <c r="A130" s="4" t="inlineStr">
        <is>
          <t>Business loans secured by real estate | 60-89 | SBA secured by real estate</t>
        </is>
      </c>
    </row>
    <row r="131">
      <c r="A131" s="3" t="inlineStr">
        <is>
          <t>Financing Receivable, Past Due [Line Items]</t>
        </is>
      </c>
    </row>
    <row r="132">
      <c r="A132" s="4" t="inlineStr">
        <is>
          <t>Days Past Due</t>
        </is>
      </c>
      <c r="B132" s="5" t="n">
        <v>0</v>
      </c>
      <c r="C132" s="5" t="n">
        <v>0</v>
      </c>
    </row>
    <row r="133">
      <c r="A133" s="4" t="inlineStr">
        <is>
          <t>Business loans secured by real estate | 60-89 | CRE owner-occupied</t>
        </is>
      </c>
    </row>
    <row r="134">
      <c r="A134" s="3" t="inlineStr">
        <is>
          <t>Financing Receivable, Past Due [Line Items]</t>
        </is>
      </c>
    </row>
    <row r="135">
      <c r="A135" s="4" t="inlineStr">
        <is>
          <t>Days Past Due</t>
        </is>
      </c>
      <c r="B135" s="5" t="n">
        <v>0</v>
      </c>
      <c r="C135" s="5" t="n">
        <v>0</v>
      </c>
    </row>
    <row r="136">
      <c r="A136" s="4" t="inlineStr">
        <is>
          <t>Business loans secured by real estate | 60-89 | Franchise real estate secured</t>
        </is>
      </c>
    </row>
    <row r="137">
      <c r="A137" s="3" t="inlineStr">
        <is>
          <t>Financing Receivable, Past Due [Line Items]</t>
        </is>
      </c>
    </row>
    <row r="138">
      <c r="A138" s="4" t="inlineStr">
        <is>
          <t>Days Past Due</t>
        </is>
      </c>
      <c r="B138" s="5" t="n">
        <v>0</v>
      </c>
      <c r="C138" s="5" t="n">
        <v>0</v>
      </c>
    </row>
    <row r="139">
      <c r="A139" s="4" t="inlineStr">
        <is>
          <t>Business loans secured by real estate | 90</t>
        </is>
      </c>
    </row>
    <row r="140">
      <c r="A140" s="3" t="inlineStr">
        <is>
          <t>Financing Receivable, Past Due [Line Items]</t>
        </is>
      </c>
    </row>
    <row r="141">
      <c r="A141" s="4" t="inlineStr">
        <is>
          <t>Days Past Due</t>
        </is>
      </c>
      <c r="B141" s="5" t="n">
        <v>5964</v>
      </c>
      <c r="C141" s="5" t="n">
        <v>6377</v>
      </c>
    </row>
    <row r="142">
      <c r="A142" s="4" t="inlineStr">
        <is>
          <t>Business loans secured by real estate | 90 | SBA secured by real estate</t>
        </is>
      </c>
    </row>
    <row r="143">
      <c r="A143" s="3" t="inlineStr">
        <is>
          <t>Financing Receivable, Past Due [Line Items]</t>
        </is>
      </c>
    </row>
    <row r="144">
      <c r="A144" s="4" t="inlineStr">
        <is>
          <t>Days Past Due</t>
        </is>
      </c>
      <c r="B144" s="5" t="n">
        <v>660</v>
      </c>
      <c r="C144" s="5" t="n">
        <v>1073</v>
      </c>
    </row>
    <row r="145">
      <c r="A145" s="4" t="inlineStr">
        <is>
          <t>Business loans secured by real estate | 90 | CRE owner-occupied</t>
        </is>
      </c>
    </row>
    <row r="146">
      <c r="A146" s="3" t="inlineStr">
        <is>
          <t>Financing Receivable, Past Due [Line Items]</t>
        </is>
      </c>
    </row>
    <row r="147">
      <c r="A147" s="4" t="inlineStr">
        <is>
          <t>Days Past Due</t>
        </is>
      </c>
      <c r="B147" s="5" t="n">
        <v>5304</v>
      </c>
      <c r="C147" s="5" t="n">
        <v>5304</v>
      </c>
    </row>
    <row r="148">
      <c r="A148" s="4" t="inlineStr">
        <is>
          <t>Business loans secured by real estate | 90 | Franchise real estate secured</t>
        </is>
      </c>
    </row>
    <row r="149">
      <c r="A149" s="3" t="inlineStr">
        <is>
          <t>Financing Receivable, Past Due [Line Items]</t>
        </is>
      </c>
    </row>
    <row r="150">
      <c r="A150" s="4" t="inlineStr">
        <is>
          <t>Days Past Due</t>
        </is>
      </c>
      <c r="B150" s="5" t="n">
        <v>0</v>
      </c>
      <c r="C150" s="5" t="n">
        <v>0</v>
      </c>
    </row>
    <row r="151">
      <c r="A151" s="4" t="inlineStr">
        <is>
          <t>Commercial loans</t>
        </is>
      </c>
    </row>
    <row r="152">
      <c r="A152" s="3" t="inlineStr">
        <is>
          <t>Financing Receivable, Past Due [Line Items]</t>
        </is>
      </c>
    </row>
    <row r="153">
      <c r="A153" s="4" t="inlineStr">
        <is>
          <t>Total</t>
        </is>
      </c>
      <c r="B153" s="5" t="n">
        <v>2070047</v>
      </c>
      <c r="C153" s="5" t="n">
        <v>2229588</v>
      </c>
    </row>
    <row r="154">
      <c r="A154" s="4" t="inlineStr">
        <is>
          <t>Commercial loans | Commercial and industrial</t>
        </is>
      </c>
    </row>
    <row r="155">
      <c r="A155" s="3" t="inlineStr">
        <is>
          <t>Financing Receivable, Past Due [Line Items]</t>
        </is>
      </c>
    </row>
    <row r="156">
      <c r="A156" s="4" t="inlineStr">
        <is>
          <t>Total</t>
        </is>
      </c>
      <c r="B156" s="5" t="n">
        <v>1656098</v>
      </c>
      <c r="C156" s="5" t="n">
        <v>1768834</v>
      </c>
    </row>
    <row r="157">
      <c r="A157" s="4" t="inlineStr">
        <is>
          <t>Commercial loans | Franchise non-real estate secured</t>
        </is>
      </c>
    </row>
    <row r="158">
      <c r="A158" s="3" t="inlineStr">
        <is>
          <t>Financing Receivable, Past Due [Line Items]</t>
        </is>
      </c>
    </row>
    <row r="159">
      <c r="A159" s="4" t="inlineStr">
        <is>
          <t>Total</t>
        </is>
      </c>
      <c r="B159" s="5" t="n">
        <v>399041</v>
      </c>
      <c r="C159" s="5" t="n">
        <v>444797</v>
      </c>
    </row>
    <row r="160">
      <c r="A160" s="4" t="inlineStr">
        <is>
          <t>Commercial loans | SBA non-real estate secured</t>
        </is>
      </c>
    </row>
    <row r="161">
      <c r="A161" s="3" t="inlineStr">
        <is>
          <t>Financing Receivable, Past Due [Line Items]</t>
        </is>
      </c>
    </row>
    <row r="162">
      <c r="A162" s="4" t="inlineStr">
        <is>
          <t>Total</t>
        </is>
      </c>
      <c r="B162" s="5" t="n">
        <v>14908</v>
      </c>
      <c r="C162" s="5" t="n">
        <v>15957</v>
      </c>
    </row>
    <row r="163">
      <c r="A163" s="4" t="inlineStr">
        <is>
          <t>Commercial loans | Current</t>
        </is>
      </c>
    </row>
    <row r="164">
      <c r="A164" s="3" t="inlineStr">
        <is>
          <t>Financing Receivable, Past Due [Line Items]</t>
        </is>
      </c>
    </row>
    <row r="165">
      <c r="A165" s="4" t="inlineStr">
        <is>
          <t>Current</t>
        </is>
      </c>
      <c r="B165" s="5" t="n">
        <v>2064155</v>
      </c>
      <c r="C165" s="5" t="n">
        <v>2225160</v>
      </c>
    </row>
    <row r="166">
      <c r="A166" s="4" t="inlineStr">
        <is>
          <t>Commercial loans | Current | Commercial and industrial</t>
        </is>
      </c>
    </row>
    <row r="167">
      <c r="A167" s="3" t="inlineStr">
        <is>
          <t>Financing Receivable, Past Due [Line Items]</t>
        </is>
      </c>
    </row>
    <row r="168">
      <c r="A168" s="4" t="inlineStr">
        <is>
          <t>Current</t>
        </is>
      </c>
      <c r="B168" s="5" t="n">
        <v>1651203</v>
      </c>
      <c r="C168" s="5" t="n">
        <v>1765451</v>
      </c>
    </row>
    <row r="169">
      <c r="A169" s="4" t="inlineStr">
        <is>
          <t>Commercial loans | Current | Franchise non-real estate secured</t>
        </is>
      </c>
    </row>
    <row r="170">
      <c r="A170" s="3" t="inlineStr">
        <is>
          <t>Financing Receivable, Past Due [Line Items]</t>
        </is>
      </c>
    </row>
    <row r="171">
      <c r="A171" s="4" t="inlineStr">
        <is>
          <t>Current</t>
        </is>
      </c>
      <c r="B171" s="5" t="n">
        <v>399041</v>
      </c>
      <c r="C171" s="5" t="n">
        <v>444797</v>
      </c>
    </row>
    <row r="172">
      <c r="A172" s="4" t="inlineStr">
        <is>
          <t>Commercial loans | Current | SBA non-real estate secured</t>
        </is>
      </c>
    </row>
    <row r="173">
      <c r="A173" s="3" t="inlineStr">
        <is>
          <t>Financing Receivable, Past Due [Line Items]</t>
        </is>
      </c>
    </row>
    <row r="174">
      <c r="A174" s="4" t="inlineStr">
        <is>
          <t>Current</t>
        </is>
      </c>
      <c r="B174" s="5" t="n">
        <v>13911</v>
      </c>
      <c r="C174" s="5" t="n">
        <v>14912</v>
      </c>
    </row>
    <row r="175">
      <c r="A175" s="4" t="inlineStr">
        <is>
          <t>Commercial loans | 30-59</t>
        </is>
      </c>
    </row>
    <row r="176">
      <c r="A176" s="3" t="inlineStr">
        <is>
          <t>Financing Receivable, Past Due [Line Items]</t>
        </is>
      </c>
    </row>
    <row r="177">
      <c r="A177" s="4" t="inlineStr">
        <is>
          <t>Days Past Due</t>
        </is>
      </c>
      <c r="B177" s="5" t="n">
        <v>3373</v>
      </c>
      <c r="C177" s="5" t="n">
        <v>766</v>
      </c>
    </row>
    <row r="178">
      <c r="A178" s="4" t="inlineStr">
        <is>
          <t>Commercial loans | 30-59 | Commercial and industrial</t>
        </is>
      </c>
    </row>
    <row r="179">
      <c r="A179" s="3" t="inlineStr">
        <is>
          <t>Financing Receivable, Past Due [Line Items]</t>
        </is>
      </c>
    </row>
    <row r="180">
      <c r="A180" s="4" t="inlineStr">
        <is>
          <t>Days Past Due</t>
        </is>
      </c>
      <c r="B180" s="5" t="n">
        <v>3068</v>
      </c>
      <c r="C180" s="5" t="n">
        <v>428</v>
      </c>
    </row>
    <row r="181">
      <c r="A181" s="4" t="inlineStr">
        <is>
          <t>Commercial loans | 30-59 | Franchise non-real estate secured</t>
        </is>
      </c>
    </row>
    <row r="182">
      <c r="A182" s="3" t="inlineStr">
        <is>
          <t>Financing Receivable, Past Due [Line Items]</t>
        </is>
      </c>
    </row>
    <row r="183">
      <c r="A183" s="4" t="inlineStr">
        <is>
          <t>Days Past Due</t>
        </is>
      </c>
      <c r="B183" s="5" t="n">
        <v>0</v>
      </c>
      <c r="C183" s="5" t="n">
        <v>0</v>
      </c>
    </row>
    <row r="184">
      <c r="A184" s="4" t="inlineStr">
        <is>
          <t>Commercial loans | 30-59 | SBA non-real estate secured</t>
        </is>
      </c>
    </row>
    <row r="185">
      <c r="A185" s="3" t="inlineStr">
        <is>
          <t>Financing Receivable, Past Due [Line Items]</t>
        </is>
      </c>
    </row>
    <row r="186">
      <c r="A186" s="4" t="inlineStr">
        <is>
          <t>Days Past Due</t>
        </is>
      </c>
      <c r="B186" s="5" t="n">
        <v>305</v>
      </c>
      <c r="C186" s="5" t="n">
        <v>338</v>
      </c>
    </row>
    <row r="187">
      <c r="A187" s="4" t="inlineStr">
        <is>
          <t>Commercial loans | 60-89</t>
        </is>
      </c>
    </row>
    <row r="188">
      <c r="A188" s="3" t="inlineStr">
        <is>
          <t>Financing Receivable, Past Due [Line Items]</t>
        </is>
      </c>
    </row>
    <row r="189">
      <c r="A189" s="4" t="inlineStr">
        <is>
          <t>Days Past Due</t>
        </is>
      </c>
      <c r="B189" s="5" t="n">
        <v>61</v>
      </c>
      <c r="C189" s="5" t="n">
        <v>57</v>
      </c>
    </row>
    <row r="190">
      <c r="A190" s="4" t="inlineStr">
        <is>
          <t>Commercial loans | 60-89 | Commercial and industrial</t>
        </is>
      </c>
    </row>
    <row r="191">
      <c r="A191" s="3" t="inlineStr">
        <is>
          <t>Financing Receivable, Past Due [Line Items]</t>
        </is>
      </c>
    </row>
    <row r="192">
      <c r="A192" s="4" t="inlineStr">
        <is>
          <t>Days Past Due</t>
        </is>
      </c>
      <c r="B192" s="5" t="n">
        <v>61</v>
      </c>
      <c r="C192" s="5" t="n">
        <v>57</v>
      </c>
    </row>
    <row r="193">
      <c r="A193" s="4" t="inlineStr">
        <is>
          <t>Commercial loans | 60-89 | Franchise non-real estate secured</t>
        </is>
      </c>
    </row>
    <row r="194">
      <c r="A194" s="3" t="inlineStr">
        <is>
          <t>Financing Receivable, Past Due [Line Items]</t>
        </is>
      </c>
    </row>
    <row r="195">
      <c r="A195" s="4" t="inlineStr">
        <is>
          <t>Days Past Due</t>
        </is>
      </c>
      <c r="B195" s="5" t="n">
        <v>0</v>
      </c>
      <c r="C195" s="5" t="n">
        <v>0</v>
      </c>
    </row>
    <row r="196">
      <c r="A196" s="4" t="inlineStr">
        <is>
          <t>Commercial loans | 60-89 | SBA non-real estate secured</t>
        </is>
      </c>
    </row>
    <row r="197">
      <c r="A197" s="3" t="inlineStr">
        <is>
          <t>Financing Receivable, Past Due [Line Items]</t>
        </is>
      </c>
    </row>
    <row r="198">
      <c r="A198" s="4" t="inlineStr">
        <is>
          <t>Days Past Due</t>
        </is>
      </c>
      <c r="B198" s="5" t="n">
        <v>0</v>
      </c>
      <c r="C198" s="5" t="n">
        <v>0</v>
      </c>
    </row>
    <row r="199">
      <c r="A199" s="4" t="inlineStr">
        <is>
          <t>Commercial loans | 90</t>
        </is>
      </c>
    </row>
    <row r="200">
      <c r="A200" s="3" t="inlineStr">
        <is>
          <t>Financing Receivable, Past Due [Line Items]</t>
        </is>
      </c>
    </row>
    <row r="201">
      <c r="A201" s="4" t="inlineStr">
        <is>
          <t>Days Past Due</t>
        </is>
      </c>
      <c r="B201" s="5" t="n">
        <v>2458</v>
      </c>
      <c r="C201" s="5" t="n">
        <v>3605</v>
      </c>
    </row>
    <row r="202">
      <c r="A202" s="4" t="inlineStr">
        <is>
          <t>Commercial loans | 90 | Commercial and industrial</t>
        </is>
      </c>
    </row>
    <row r="203">
      <c r="A203" s="3" t="inlineStr">
        <is>
          <t>Financing Receivable, Past Due [Line Items]</t>
        </is>
      </c>
    </row>
    <row r="204">
      <c r="A204" s="4" t="inlineStr">
        <is>
          <t>Days Past Due</t>
        </is>
      </c>
      <c r="B204" s="5" t="n">
        <v>1766</v>
      </c>
      <c r="C204" s="5" t="n">
        <v>2898</v>
      </c>
    </row>
    <row r="205">
      <c r="A205" s="4" t="inlineStr">
        <is>
          <t>Commercial loans | 90 | Franchise non-real estate secured</t>
        </is>
      </c>
    </row>
    <row r="206">
      <c r="A206" s="3" t="inlineStr">
        <is>
          <t>Financing Receivable, Past Due [Line Items]</t>
        </is>
      </c>
    </row>
    <row r="207">
      <c r="A207" s="4" t="inlineStr">
        <is>
          <t>Days Past Due</t>
        </is>
      </c>
      <c r="B207" s="5" t="n">
        <v>0</v>
      </c>
      <c r="C207" s="5" t="n">
        <v>0</v>
      </c>
    </row>
    <row r="208">
      <c r="A208" s="4" t="inlineStr">
        <is>
          <t>Commercial loans | 90 | SBA non-real estate secured</t>
        </is>
      </c>
    </row>
    <row r="209">
      <c r="A209" s="3" t="inlineStr">
        <is>
          <t>Financing Receivable, Past Due [Line Items]</t>
        </is>
      </c>
    </row>
    <row r="210">
      <c r="A210" s="4" t="inlineStr">
        <is>
          <t>Days Past Due</t>
        </is>
      </c>
      <c r="B210" s="5" t="n">
        <v>692</v>
      </c>
      <c r="C210" s="5" t="n">
        <v>707</v>
      </c>
    </row>
    <row r="211">
      <c r="A211" s="4" t="inlineStr">
        <is>
          <t>Retail loans</t>
        </is>
      </c>
    </row>
    <row r="212">
      <c r="A212" s="3" t="inlineStr">
        <is>
          <t>Financing Receivable, Past Due [Line Items]</t>
        </is>
      </c>
    </row>
    <row r="213">
      <c r="A213" s="4" t="inlineStr">
        <is>
          <t>Total</t>
        </is>
      </c>
      <c r="B213" s="5" t="n">
        <v>190373</v>
      </c>
      <c r="C213" s="5" t="n">
        <v>239503</v>
      </c>
    </row>
    <row r="214">
      <c r="A214" s="4" t="inlineStr">
        <is>
          <t>Retail loans | Single family residential</t>
        </is>
      </c>
    </row>
    <row r="215">
      <c r="A215" s="3" t="inlineStr">
        <is>
          <t>Financing Receivable, Past Due [Line Items]</t>
        </is>
      </c>
    </row>
    <row r="216">
      <c r="A216" s="4" t="inlineStr">
        <is>
          <t>Total</t>
        </is>
      </c>
      <c r="B216" s="5" t="n">
        <v>184049</v>
      </c>
      <c r="C216" s="5" t="n">
        <v>232574</v>
      </c>
    </row>
    <row r="217">
      <c r="A217" s="4" t="inlineStr">
        <is>
          <t>Retail loans | Consumer</t>
        </is>
      </c>
    </row>
    <row r="218">
      <c r="A218" s="3" t="inlineStr">
        <is>
          <t>Financing Receivable, Past Due [Line Items]</t>
        </is>
      </c>
    </row>
    <row r="219">
      <c r="A219" s="4" t="inlineStr">
        <is>
          <t>Total</t>
        </is>
      </c>
      <c r="B219" s="5" t="n">
        <v>6324</v>
      </c>
      <c r="C219" s="5" t="n">
        <v>6929</v>
      </c>
    </row>
    <row r="220">
      <c r="A220" s="4" t="inlineStr">
        <is>
          <t>Retail loans | Current</t>
        </is>
      </c>
    </row>
    <row r="221">
      <c r="A221" s="3" t="inlineStr">
        <is>
          <t>Financing Receivable, Past Due [Line Items]</t>
        </is>
      </c>
    </row>
    <row r="222">
      <c r="A222" s="4" t="inlineStr">
        <is>
          <t>Current</t>
        </is>
      </c>
      <c r="B222" s="5" t="n">
        <v>190373</v>
      </c>
      <c r="C222" s="5" t="n">
        <v>239487</v>
      </c>
    </row>
    <row r="223">
      <c r="A223" s="4" t="inlineStr">
        <is>
          <t>Retail loans | Current | Single family residential</t>
        </is>
      </c>
    </row>
    <row r="224">
      <c r="A224" s="3" t="inlineStr">
        <is>
          <t>Financing Receivable, Past Due [Line Items]</t>
        </is>
      </c>
    </row>
    <row r="225">
      <c r="A225" s="4" t="inlineStr">
        <is>
          <t>Current</t>
        </is>
      </c>
      <c r="B225" s="5" t="n">
        <v>184049</v>
      </c>
      <c r="C225" s="5" t="n">
        <v>232559</v>
      </c>
    </row>
    <row r="226">
      <c r="A226" s="4" t="inlineStr">
        <is>
          <t>Retail loans | Current | Consumer</t>
        </is>
      </c>
    </row>
    <row r="227">
      <c r="A227" s="3" t="inlineStr">
        <is>
          <t>Financing Receivable, Past Due [Line Items]</t>
        </is>
      </c>
    </row>
    <row r="228">
      <c r="A228" s="4" t="inlineStr">
        <is>
          <t>Current</t>
        </is>
      </c>
      <c r="B228" s="5" t="n">
        <v>6324</v>
      </c>
      <c r="C228" s="5" t="n">
        <v>6928</v>
      </c>
    </row>
    <row r="229">
      <c r="A229" s="4" t="inlineStr">
        <is>
          <t>Retail loans | 30-59</t>
        </is>
      </c>
    </row>
    <row r="230">
      <c r="A230" s="3" t="inlineStr">
        <is>
          <t>Financing Receivable, Past Due [Line Items]</t>
        </is>
      </c>
    </row>
    <row r="231">
      <c r="A231" s="4" t="inlineStr">
        <is>
          <t>Days Past Due</t>
        </is>
      </c>
      <c r="B231" s="5" t="n">
        <v>0</v>
      </c>
      <c r="C231" s="5" t="n">
        <v>16</v>
      </c>
    </row>
    <row r="232">
      <c r="A232" s="4" t="inlineStr">
        <is>
          <t>Retail loans | 30-59 | Single family residential</t>
        </is>
      </c>
    </row>
    <row r="233">
      <c r="A233" s="3" t="inlineStr">
        <is>
          <t>Financing Receivable, Past Due [Line Items]</t>
        </is>
      </c>
    </row>
    <row r="234">
      <c r="A234" s="4" t="inlineStr">
        <is>
          <t>Days Past Due</t>
        </is>
      </c>
      <c r="B234" s="5" t="n">
        <v>0</v>
      </c>
      <c r="C234" s="5" t="n">
        <v>15</v>
      </c>
    </row>
    <row r="235">
      <c r="A235" s="4" t="inlineStr">
        <is>
          <t>Retail loans | 30-59 | Consumer</t>
        </is>
      </c>
    </row>
    <row r="236">
      <c r="A236" s="3" t="inlineStr">
        <is>
          <t>Financing Receivable, Past Due [Line Items]</t>
        </is>
      </c>
    </row>
    <row r="237">
      <c r="A237" s="4" t="inlineStr">
        <is>
          <t>Days Past Due</t>
        </is>
      </c>
      <c r="B237" s="5" t="n">
        <v>0</v>
      </c>
      <c r="C237" s="5" t="n">
        <v>1</v>
      </c>
    </row>
    <row r="238">
      <c r="A238" s="4" t="inlineStr">
        <is>
          <t>Retail loans | 60-89</t>
        </is>
      </c>
    </row>
    <row r="239">
      <c r="A239" s="3" t="inlineStr">
        <is>
          <t>Financing Receivable, Past Due [Line Items]</t>
        </is>
      </c>
    </row>
    <row r="240">
      <c r="A240" s="4" t="inlineStr">
        <is>
          <t>Days Past Due</t>
        </is>
      </c>
      <c r="B240" s="5" t="n">
        <v>0</v>
      </c>
      <c r="C240" s="5" t="n">
        <v>0</v>
      </c>
    </row>
    <row r="241">
      <c r="A241" s="4" t="inlineStr">
        <is>
          <t>Retail loans | 60-89 | Single family residential</t>
        </is>
      </c>
    </row>
    <row r="242">
      <c r="A242" s="3" t="inlineStr">
        <is>
          <t>Financing Receivable, Past Due [Line Items]</t>
        </is>
      </c>
    </row>
    <row r="243">
      <c r="A243" s="4" t="inlineStr">
        <is>
          <t>Days Past Due</t>
        </is>
      </c>
      <c r="B243" s="5" t="n">
        <v>0</v>
      </c>
      <c r="C243" s="5" t="n">
        <v>0</v>
      </c>
    </row>
    <row r="244">
      <c r="A244" s="4" t="inlineStr">
        <is>
          <t>Retail loans | 60-89 | Consumer</t>
        </is>
      </c>
    </row>
    <row r="245">
      <c r="A245" s="3" t="inlineStr">
        <is>
          <t>Financing Receivable, Past Due [Line Items]</t>
        </is>
      </c>
    </row>
    <row r="246">
      <c r="A246" s="4" t="inlineStr">
        <is>
          <t>Days Past Due</t>
        </is>
      </c>
      <c r="B246" s="5" t="n">
        <v>0</v>
      </c>
      <c r="C246" s="5" t="n">
        <v>0</v>
      </c>
    </row>
    <row r="247">
      <c r="A247" s="4" t="inlineStr">
        <is>
          <t>Retail loans | 90</t>
        </is>
      </c>
    </row>
    <row r="248">
      <c r="A248" s="3" t="inlineStr">
        <is>
          <t>Financing Receivable, Past Due [Line Items]</t>
        </is>
      </c>
    </row>
    <row r="249">
      <c r="A249" s="4" t="inlineStr">
        <is>
          <t>Days Past Due</t>
        </is>
      </c>
      <c r="B249" s="5" t="n">
        <v>0</v>
      </c>
      <c r="C249" s="5" t="n">
        <v>0</v>
      </c>
    </row>
    <row r="250">
      <c r="A250" s="4" t="inlineStr">
        <is>
          <t>Retail loans | 90 | Single family residential</t>
        </is>
      </c>
    </row>
    <row r="251">
      <c r="A251" s="3" t="inlineStr">
        <is>
          <t>Financing Receivable, Past Due [Line Items]</t>
        </is>
      </c>
    </row>
    <row r="252">
      <c r="A252" s="4" t="inlineStr">
        <is>
          <t>Days Past Due</t>
        </is>
      </c>
      <c r="B252" s="5" t="n">
        <v>0</v>
      </c>
      <c r="C252" s="5" t="n">
        <v>0</v>
      </c>
    </row>
    <row r="253">
      <c r="A253" s="4" t="inlineStr">
        <is>
          <t>Retail loans | 90 | Consumer</t>
        </is>
      </c>
    </row>
    <row r="254">
      <c r="A254" s="3" t="inlineStr">
        <is>
          <t>Financing Receivable, Past Due [Line Items]</t>
        </is>
      </c>
    </row>
    <row r="255">
      <c r="A255" s="4" t="inlineStr">
        <is>
          <t>Days Past Due</t>
        </is>
      </c>
      <c r="B255" s="6" t="n">
        <v>0</v>
      </c>
      <c r="C25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Nonaccrual Loans (Details) - USD ($) $ in Thousands</t>
        </is>
      </c>
      <c r="B1" s="2" t="inlineStr">
        <is>
          <t>Mar. 31, 2021</t>
        </is>
      </c>
      <c r="C1" s="2" t="inlineStr">
        <is>
          <t>Dec. 31, 2020</t>
        </is>
      </c>
    </row>
    <row r="2">
      <c r="A2" s="3" t="inlineStr">
        <is>
          <t>Financing Receivable, Nonaccrual [Line Items]</t>
        </is>
      </c>
    </row>
    <row r="3">
      <c r="A3" s="4" t="inlineStr">
        <is>
          <t>Collateral Dependent Loans</t>
        </is>
      </c>
      <c r="B3" s="6" t="n">
        <v>21984</v>
      </c>
      <c r="C3" s="6" t="n">
        <v>14037</v>
      </c>
    </row>
    <row r="4">
      <c r="A4" s="4" t="inlineStr">
        <is>
          <t>ACL</t>
        </is>
      </c>
      <c r="B4" s="5" t="n">
        <v>0</v>
      </c>
      <c r="C4" s="5" t="n">
        <v>0</v>
      </c>
    </row>
    <row r="5">
      <c r="A5" s="4" t="inlineStr">
        <is>
          <t>Non-Collateral Dependent Loans</t>
        </is>
      </c>
      <c r="B5" s="5" t="n">
        <v>16925</v>
      </c>
      <c r="C5" s="5" t="n">
        <v>15172</v>
      </c>
    </row>
    <row r="6">
      <c r="A6" s="4" t="inlineStr">
        <is>
          <t>ACL</t>
        </is>
      </c>
      <c r="B6" s="5" t="n">
        <v>688</v>
      </c>
      <c r="C6" s="5" t="n">
        <v>126</v>
      </c>
    </row>
    <row r="7">
      <c r="A7" s="4" t="inlineStr">
        <is>
          <t>Total Nonaccrual Loans</t>
        </is>
      </c>
      <c r="B7" s="5" t="n">
        <v>38909</v>
      </c>
      <c r="C7" s="5" t="n">
        <v>29209</v>
      </c>
    </row>
    <row r="8">
      <c r="A8" s="4" t="inlineStr">
        <is>
          <t>Nonaccrual Loans with No ACL</t>
        </is>
      </c>
      <c r="B8" s="5" t="n">
        <v>35431</v>
      </c>
      <c r="C8" s="5" t="n">
        <v>27968</v>
      </c>
    </row>
    <row r="9">
      <c r="A9" s="4" t="inlineStr">
        <is>
          <t>Investor loans secured by real estate</t>
        </is>
      </c>
    </row>
    <row r="10">
      <c r="A10" s="3" t="inlineStr">
        <is>
          <t>Financing Receivable, Nonaccrual [Line Items]</t>
        </is>
      </c>
    </row>
    <row r="11">
      <c r="A11" s="4" t="inlineStr">
        <is>
          <t>Collateral Dependent Loans</t>
        </is>
      </c>
      <c r="B11" s="5" t="n">
        <v>12724</v>
      </c>
      <c r="C11" s="5" t="n">
        <v>4049</v>
      </c>
    </row>
    <row r="12">
      <c r="A12" s="4" t="inlineStr">
        <is>
          <t>ACL</t>
        </is>
      </c>
      <c r="B12" s="5" t="n">
        <v>0</v>
      </c>
      <c r="C12" s="5" t="n">
        <v>0</v>
      </c>
    </row>
    <row r="13">
      <c r="A13" s="4" t="inlineStr">
        <is>
          <t>Non-Collateral Dependent Loans</t>
        </is>
      </c>
      <c r="B13" s="5" t="n">
        <v>0</v>
      </c>
      <c r="C13" s="5" t="n">
        <v>0</v>
      </c>
    </row>
    <row r="14">
      <c r="A14" s="4" t="inlineStr">
        <is>
          <t>ACL</t>
        </is>
      </c>
      <c r="B14" s="5" t="n">
        <v>0</v>
      </c>
      <c r="C14" s="5" t="n">
        <v>0</v>
      </c>
    </row>
    <row r="15">
      <c r="A15" s="4" t="inlineStr">
        <is>
          <t>Total Nonaccrual Loans</t>
        </is>
      </c>
      <c r="B15" s="5" t="n">
        <v>12724</v>
      </c>
      <c r="C15" s="5" t="n">
        <v>4049</v>
      </c>
    </row>
    <row r="16">
      <c r="A16" s="4" t="inlineStr">
        <is>
          <t>Nonaccrual Loans with No ACL</t>
        </is>
      </c>
      <c r="B16" s="5" t="n">
        <v>12724</v>
      </c>
      <c r="C16" s="5" t="n">
        <v>4049</v>
      </c>
    </row>
    <row r="17">
      <c r="A17" s="4" t="inlineStr">
        <is>
          <t>Investor loans secured by real estate | CRE non-owner-occupied</t>
        </is>
      </c>
    </row>
    <row r="18">
      <c r="A18" s="3" t="inlineStr">
        <is>
          <t>Financing Receivable, Nonaccrual [Line Items]</t>
        </is>
      </c>
    </row>
    <row r="19">
      <c r="A19" s="4" t="inlineStr">
        <is>
          <t>Collateral Dependent Loans</t>
        </is>
      </c>
      <c r="B19" s="5" t="n">
        <v>12284</v>
      </c>
      <c r="C19" s="5" t="n">
        <v>2792</v>
      </c>
    </row>
    <row r="20">
      <c r="A20" s="4" t="inlineStr">
        <is>
          <t>ACL</t>
        </is>
      </c>
      <c r="B20" s="5" t="n">
        <v>0</v>
      </c>
      <c r="C20" s="5" t="n">
        <v>0</v>
      </c>
    </row>
    <row r="21">
      <c r="A21" s="4" t="inlineStr">
        <is>
          <t>Non-Collateral Dependent Loans</t>
        </is>
      </c>
      <c r="B21" s="5" t="n">
        <v>0</v>
      </c>
      <c r="C21" s="5" t="n">
        <v>0</v>
      </c>
    </row>
    <row r="22">
      <c r="A22" s="4" t="inlineStr">
        <is>
          <t>ACL</t>
        </is>
      </c>
      <c r="B22" s="5" t="n">
        <v>0</v>
      </c>
      <c r="C22" s="5" t="n">
        <v>0</v>
      </c>
    </row>
    <row r="23">
      <c r="A23" s="4" t="inlineStr">
        <is>
          <t>Total Nonaccrual Loans</t>
        </is>
      </c>
      <c r="B23" s="5" t="n">
        <v>12284</v>
      </c>
      <c r="C23" s="5" t="n">
        <v>2792</v>
      </c>
    </row>
    <row r="24">
      <c r="A24" s="4" t="inlineStr">
        <is>
          <t>Nonaccrual Loans with No ACL</t>
        </is>
      </c>
      <c r="B24" s="5" t="n">
        <v>12284</v>
      </c>
      <c r="C24" s="5" t="n">
        <v>2792</v>
      </c>
    </row>
    <row r="25">
      <c r="A25" s="4" t="inlineStr">
        <is>
          <t>Investor loans secured by real estate | SBA secured by real estate</t>
        </is>
      </c>
    </row>
    <row r="26">
      <c r="A26" s="3" t="inlineStr">
        <is>
          <t>Financing Receivable, Nonaccrual [Line Items]</t>
        </is>
      </c>
    </row>
    <row r="27">
      <c r="A27" s="4" t="inlineStr">
        <is>
          <t>Collateral Dependent Loans</t>
        </is>
      </c>
      <c r="B27" s="5" t="n">
        <v>440</v>
      </c>
      <c r="C27" s="5" t="n">
        <v>1257</v>
      </c>
    </row>
    <row r="28">
      <c r="A28" s="4" t="inlineStr">
        <is>
          <t>ACL</t>
        </is>
      </c>
      <c r="B28" s="5" t="n">
        <v>0</v>
      </c>
      <c r="C28" s="5" t="n">
        <v>0</v>
      </c>
    </row>
    <row r="29">
      <c r="A29" s="4" t="inlineStr">
        <is>
          <t>Non-Collateral Dependent Loans</t>
        </is>
      </c>
      <c r="B29" s="5" t="n">
        <v>0</v>
      </c>
      <c r="C29" s="5" t="n">
        <v>0</v>
      </c>
    </row>
    <row r="30">
      <c r="A30" s="4" t="inlineStr">
        <is>
          <t>ACL</t>
        </is>
      </c>
      <c r="B30" s="5" t="n">
        <v>0</v>
      </c>
      <c r="C30" s="5" t="n">
        <v>0</v>
      </c>
    </row>
    <row r="31">
      <c r="A31" s="4" t="inlineStr">
        <is>
          <t>Total Nonaccrual Loans</t>
        </is>
      </c>
      <c r="B31" s="5" t="n">
        <v>440</v>
      </c>
      <c r="C31" s="5" t="n">
        <v>1257</v>
      </c>
    </row>
    <row r="32">
      <c r="A32" s="4" t="inlineStr">
        <is>
          <t>Nonaccrual Loans with No ACL</t>
        </is>
      </c>
      <c r="B32" s="5" t="n">
        <v>440</v>
      </c>
      <c r="C32" s="5" t="n">
        <v>1257</v>
      </c>
    </row>
    <row r="33">
      <c r="A33" s="4" t="inlineStr">
        <is>
          <t>Business loans secured by real estate</t>
        </is>
      </c>
    </row>
    <row r="34">
      <c r="A34" s="3" t="inlineStr">
        <is>
          <t>Financing Receivable, Nonaccrual [Line Items]</t>
        </is>
      </c>
    </row>
    <row r="35">
      <c r="A35" s="4" t="inlineStr">
        <is>
          <t>Collateral Dependent Loans</t>
        </is>
      </c>
      <c r="B35" s="5" t="n">
        <v>6787</v>
      </c>
      <c r="C35" s="5" t="n">
        <v>7226</v>
      </c>
    </row>
    <row r="36">
      <c r="A36" s="4" t="inlineStr">
        <is>
          <t>ACL</t>
        </is>
      </c>
      <c r="B36" s="5" t="n">
        <v>0</v>
      </c>
      <c r="C36" s="5" t="n">
        <v>0</v>
      </c>
    </row>
    <row r="37">
      <c r="A37" s="4" t="inlineStr">
        <is>
          <t>Non-Collateral Dependent Loans</t>
        </is>
      </c>
      <c r="B37" s="5" t="n">
        <v>0</v>
      </c>
      <c r="C37" s="5" t="n">
        <v>0</v>
      </c>
    </row>
    <row r="38">
      <c r="A38" s="4" t="inlineStr">
        <is>
          <t>ACL</t>
        </is>
      </c>
      <c r="B38" s="5" t="n">
        <v>0</v>
      </c>
      <c r="C38" s="5" t="n">
        <v>0</v>
      </c>
    </row>
    <row r="39">
      <c r="A39" s="4" t="inlineStr">
        <is>
          <t>Total Nonaccrual Loans</t>
        </is>
      </c>
      <c r="B39" s="5" t="n">
        <v>6787</v>
      </c>
      <c r="C39" s="5" t="n">
        <v>7226</v>
      </c>
    </row>
    <row r="40">
      <c r="A40" s="4" t="inlineStr">
        <is>
          <t>Nonaccrual Loans with No ACL</t>
        </is>
      </c>
      <c r="B40" s="5" t="n">
        <v>6787</v>
      </c>
      <c r="C40" s="5" t="n">
        <v>7226</v>
      </c>
    </row>
    <row r="41">
      <c r="A41" s="4" t="inlineStr">
        <is>
          <t>Business loans secured by real estate | SBA secured by real estate</t>
        </is>
      </c>
    </row>
    <row r="42">
      <c r="A42" s="3" t="inlineStr">
        <is>
          <t>Financing Receivable, Nonaccrual [Line Items]</t>
        </is>
      </c>
    </row>
    <row r="43">
      <c r="A43" s="4" t="inlineStr">
        <is>
          <t>Collateral Dependent Loans</t>
        </is>
      </c>
      <c r="B43" s="5" t="n">
        <v>727</v>
      </c>
      <c r="C43" s="5" t="n">
        <v>1143</v>
      </c>
    </row>
    <row r="44">
      <c r="A44" s="4" t="inlineStr">
        <is>
          <t>ACL</t>
        </is>
      </c>
      <c r="B44" s="5" t="n">
        <v>0</v>
      </c>
      <c r="C44" s="5" t="n">
        <v>0</v>
      </c>
    </row>
    <row r="45">
      <c r="A45" s="4" t="inlineStr">
        <is>
          <t>Non-Collateral Dependent Loans</t>
        </is>
      </c>
      <c r="B45" s="5" t="n">
        <v>0</v>
      </c>
      <c r="C45" s="5" t="n">
        <v>0</v>
      </c>
    </row>
    <row r="46">
      <c r="A46" s="4" t="inlineStr">
        <is>
          <t>ACL</t>
        </is>
      </c>
      <c r="B46" s="5" t="n">
        <v>0</v>
      </c>
      <c r="C46" s="5" t="n">
        <v>0</v>
      </c>
    </row>
    <row r="47">
      <c r="A47" s="4" t="inlineStr">
        <is>
          <t>Total Nonaccrual Loans</t>
        </is>
      </c>
      <c r="B47" s="5" t="n">
        <v>727</v>
      </c>
      <c r="C47" s="5" t="n">
        <v>1143</v>
      </c>
    </row>
    <row r="48">
      <c r="A48" s="4" t="inlineStr">
        <is>
          <t>Nonaccrual Loans with No ACL</t>
        </is>
      </c>
      <c r="B48" s="5" t="n">
        <v>727</v>
      </c>
      <c r="C48" s="5" t="n">
        <v>1143</v>
      </c>
    </row>
    <row r="49">
      <c r="A49" s="4" t="inlineStr">
        <is>
          <t>Business loans secured by real estate | CRE owner-occupied</t>
        </is>
      </c>
    </row>
    <row r="50">
      <c r="A50" s="3" t="inlineStr">
        <is>
          <t>Financing Receivable, Nonaccrual [Line Items]</t>
        </is>
      </c>
    </row>
    <row r="51">
      <c r="A51" s="4" t="inlineStr">
        <is>
          <t>Collateral Dependent Loans</t>
        </is>
      </c>
      <c r="B51" s="5" t="n">
        <v>6060</v>
      </c>
      <c r="C51" s="5" t="n">
        <v>6083</v>
      </c>
    </row>
    <row r="52">
      <c r="A52" s="4" t="inlineStr">
        <is>
          <t>ACL</t>
        </is>
      </c>
      <c r="B52" s="5" t="n">
        <v>0</v>
      </c>
      <c r="C52" s="5" t="n">
        <v>0</v>
      </c>
    </row>
    <row r="53">
      <c r="A53" s="4" t="inlineStr">
        <is>
          <t>Non-Collateral Dependent Loans</t>
        </is>
      </c>
      <c r="B53" s="5" t="n">
        <v>0</v>
      </c>
      <c r="C53" s="5" t="n">
        <v>0</v>
      </c>
    </row>
    <row r="54">
      <c r="A54" s="4" t="inlineStr">
        <is>
          <t>ACL</t>
        </is>
      </c>
      <c r="B54" s="5" t="n">
        <v>0</v>
      </c>
      <c r="C54" s="5" t="n">
        <v>0</v>
      </c>
    </row>
    <row r="55">
      <c r="A55" s="4" t="inlineStr">
        <is>
          <t>Total Nonaccrual Loans</t>
        </is>
      </c>
      <c r="B55" s="5" t="n">
        <v>6060</v>
      </c>
      <c r="C55" s="5" t="n">
        <v>6083</v>
      </c>
    </row>
    <row r="56">
      <c r="A56" s="4" t="inlineStr">
        <is>
          <t>Nonaccrual Loans with No ACL</t>
        </is>
      </c>
      <c r="B56" s="5" t="n">
        <v>6060</v>
      </c>
      <c r="C56" s="5" t="n">
        <v>6083</v>
      </c>
    </row>
    <row r="57">
      <c r="A57" s="4" t="inlineStr">
        <is>
          <t>Commercial loans</t>
        </is>
      </c>
    </row>
    <row r="58">
      <c r="A58" s="3" t="inlineStr">
        <is>
          <t>Financing Receivable, Nonaccrual [Line Items]</t>
        </is>
      </c>
    </row>
    <row r="59">
      <c r="A59" s="4" t="inlineStr">
        <is>
          <t>Collateral Dependent Loans</t>
        </is>
      </c>
      <c r="B59" s="5" t="n">
        <v>2459</v>
      </c>
      <c r="C59" s="5" t="n">
        <v>2747</v>
      </c>
    </row>
    <row r="60">
      <c r="A60" s="4" t="inlineStr">
        <is>
          <t>ACL</t>
        </is>
      </c>
      <c r="B60" s="5" t="n">
        <v>0</v>
      </c>
      <c r="C60" s="5" t="n">
        <v>0</v>
      </c>
    </row>
    <row r="61">
      <c r="A61" s="4" t="inlineStr">
        <is>
          <t>Non-Collateral Dependent Loans</t>
        </is>
      </c>
      <c r="B61" s="5" t="n">
        <v>16925</v>
      </c>
      <c r="C61" s="5" t="n">
        <v>15172</v>
      </c>
    </row>
    <row r="62">
      <c r="A62" s="4" t="inlineStr">
        <is>
          <t>ACL</t>
        </is>
      </c>
      <c r="B62" s="5" t="n">
        <v>688</v>
      </c>
      <c r="C62" s="5" t="n">
        <v>126</v>
      </c>
    </row>
    <row r="63">
      <c r="A63" s="4" t="inlineStr">
        <is>
          <t>Total Nonaccrual Loans</t>
        </is>
      </c>
      <c r="B63" s="5" t="n">
        <v>19384</v>
      </c>
      <c r="C63" s="5" t="n">
        <v>17919</v>
      </c>
    </row>
    <row r="64">
      <c r="A64" s="4" t="inlineStr">
        <is>
          <t>Nonaccrual Loans with No ACL</t>
        </is>
      </c>
      <c r="B64" s="5" t="n">
        <v>15906</v>
      </c>
      <c r="C64" s="5" t="n">
        <v>16678</v>
      </c>
    </row>
    <row r="65">
      <c r="A65" s="4" t="inlineStr">
        <is>
          <t>Commercial loans | Commercial and industrial</t>
        </is>
      </c>
    </row>
    <row r="66">
      <c r="A66" s="3" t="inlineStr">
        <is>
          <t>Financing Receivable, Nonaccrual [Line Items]</t>
        </is>
      </c>
    </row>
    <row r="67">
      <c r="A67" s="4" t="inlineStr">
        <is>
          <t>Collateral Dependent Loans</t>
        </is>
      </c>
      <c r="B67" s="5" t="n">
        <v>1767</v>
      </c>
      <c r="C67" s="5" t="n">
        <v>2040</v>
      </c>
    </row>
    <row r="68">
      <c r="A68" s="4" t="inlineStr">
        <is>
          <t>ACL</t>
        </is>
      </c>
      <c r="B68" s="5" t="n">
        <v>0</v>
      </c>
      <c r="C68" s="5" t="n">
        <v>0</v>
      </c>
    </row>
    <row r="69">
      <c r="A69" s="4" t="inlineStr">
        <is>
          <t>Non-Collateral Dependent Loans</t>
        </is>
      </c>
      <c r="B69" s="5" t="n">
        <v>3843</v>
      </c>
      <c r="C69" s="5" t="n">
        <v>1934</v>
      </c>
    </row>
    <row r="70">
      <c r="A70" s="4" t="inlineStr">
        <is>
          <t>ACL</t>
        </is>
      </c>
      <c r="B70" s="5" t="n">
        <v>688</v>
      </c>
      <c r="C70" s="5" t="n">
        <v>126</v>
      </c>
    </row>
    <row r="71">
      <c r="A71" s="4" t="inlineStr">
        <is>
          <t>Total Nonaccrual Loans</t>
        </is>
      </c>
      <c r="B71" s="5" t="n">
        <v>5610</v>
      </c>
      <c r="C71" s="5" t="n">
        <v>3974</v>
      </c>
    </row>
    <row r="72">
      <c r="A72" s="4" t="inlineStr">
        <is>
          <t>Nonaccrual Loans with No ACL</t>
        </is>
      </c>
      <c r="B72" s="5" t="n">
        <v>2132</v>
      </c>
      <c r="C72" s="5" t="n">
        <v>2733</v>
      </c>
    </row>
    <row r="73">
      <c r="A73" s="4" t="inlineStr">
        <is>
          <t>Commercial loans | Franchise non-real estate secured</t>
        </is>
      </c>
    </row>
    <row r="74">
      <c r="A74" s="3" t="inlineStr">
        <is>
          <t>Financing Receivable, Nonaccrual [Line Items]</t>
        </is>
      </c>
    </row>
    <row r="75">
      <c r="A75" s="4" t="inlineStr">
        <is>
          <t>Collateral Dependent Loans</t>
        </is>
      </c>
      <c r="B75" s="5" t="n">
        <v>0</v>
      </c>
      <c r="C75" s="5" t="n">
        <v>0</v>
      </c>
    </row>
    <row r="76">
      <c r="A76" s="4" t="inlineStr">
        <is>
          <t>ACL</t>
        </is>
      </c>
      <c r="B76" s="5" t="n">
        <v>0</v>
      </c>
      <c r="C76" s="5" t="n">
        <v>0</v>
      </c>
    </row>
    <row r="77">
      <c r="A77" s="4" t="inlineStr">
        <is>
          <t>Non-Collateral Dependent Loans</t>
        </is>
      </c>
      <c r="B77" s="5" t="n">
        <v>13082</v>
      </c>
      <c r="C77" s="5" t="n">
        <v>13238</v>
      </c>
    </row>
    <row r="78">
      <c r="A78" s="4" t="inlineStr">
        <is>
          <t>ACL</t>
        </is>
      </c>
      <c r="B78" s="5" t="n">
        <v>0</v>
      </c>
      <c r="C78" s="5" t="n">
        <v>0</v>
      </c>
    </row>
    <row r="79">
      <c r="A79" s="4" t="inlineStr">
        <is>
          <t>Total Nonaccrual Loans</t>
        </is>
      </c>
      <c r="B79" s="5" t="n">
        <v>13082</v>
      </c>
      <c r="C79" s="5" t="n">
        <v>13238</v>
      </c>
    </row>
    <row r="80">
      <c r="A80" s="4" t="inlineStr">
        <is>
          <t>Nonaccrual Loans with No ACL</t>
        </is>
      </c>
      <c r="B80" s="5" t="n">
        <v>13082</v>
      </c>
      <c r="C80" s="5" t="n">
        <v>13238</v>
      </c>
    </row>
    <row r="81">
      <c r="A81" s="4" t="inlineStr">
        <is>
          <t>Commercial loans | SBA non-real estate secured</t>
        </is>
      </c>
    </row>
    <row r="82">
      <c r="A82" s="3" t="inlineStr">
        <is>
          <t>Financing Receivable, Nonaccrual [Line Items]</t>
        </is>
      </c>
    </row>
    <row r="83">
      <c r="A83" s="4" t="inlineStr">
        <is>
          <t>Collateral Dependent Loans</t>
        </is>
      </c>
      <c r="B83" s="5" t="n">
        <v>692</v>
      </c>
      <c r="C83" s="5" t="n">
        <v>707</v>
      </c>
    </row>
    <row r="84">
      <c r="A84" s="4" t="inlineStr">
        <is>
          <t>ACL</t>
        </is>
      </c>
      <c r="B84" s="5" t="n">
        <v>0</v>
      </c>
      <c r="C84" s="5" t="n">
        <v>0</v>
      </c>
    </row>
    <row r="85">
      <c r="A85" s="4" t="inlineStr">
        <is>
          <t>Non-Collateral Dependent Loans</t>
        </is>
      </c>
      <c r="B85" s="5" t="n">
        <v>0</v>
      </c>
      <c r="C85" s="5" t="n">
        <v>0</v>
      </c>
    </row>
    <row r="86">
      <c r="A86" s="4" t="inlineStr">
        <is>
          <t>ACL</t>
        </is>
      </c>
      <c r="B86" s="5" t="n">
        <v>0</v>
      </c>
      <c r="C86" s="5" t="n">
        <v>0</v>
      </c>
    </row>
    <row r="87">
      <c r="A87" s="4" t="inlineStr">
        <is>
          <t>Total Nonaccrual Loans</t>
        </is>
      </c>
      <c r="B87" s="5" t="n">
        <v>692</v>
      </c>
      <c r="C87" s="5" t="n">
        <v>707</v>
      </c>
    </row>
    <row r="88">
      <c r="A88" s="4" t="inlineStr">
        <is>
          <t>Nonaccrual Loans with No ACL</t>
        </is>
      </c>
      <c r="B88" s="5" t="n">
        <v>692</v>
      </c>
      <c r="C88" s="5" t="n">
        <v>707</v>
      </c>
    </row>
    <row r="89">
      <c r="A89" s="4" t="inlineStr">
        <is>
          <t>Retail loans</t>
        </is>
      </c>
    </row>
    <row r="90">
      <c r="A90" s="3" t="inlineStr">
        <is>
          <t>Financing Receivable, Nonaccrual [Line Items]</t>
        </is>
      </c>
    </row>
    <row r="91">
      <c r="A91" s="4" t="inlineStr">
        <is>
          <t>Collateral Dependent Loans</t>
        </is>
      </c>
      <c r="B91" s="5" t="n">
        <v>14</v>
      </c>
      <c r="C91" s="5" t="n">
        <v>15</v>
      </c>
    </row>
    <row r="92">
      <c r="A92" s="4" t="inlineStr">
        <is>
          <t>ACL</t>
        </is>
      </c>
      <c r="B92" s="5" t="n">
        <v>0</v>
      </c>
      <c r="C92" s="5" t="n">
        <v>0</v>
      </c>
    </row>
    <row r="93">
      <c r="A93" s="4" t="inlineStr">
        <is>
          <t>Non-Collateral Dependent Loans</t>
        </is>
      </c>
      <c r="B93" s="5" t="n">
        <v>0</v>
      </c>
      <c r="C93" s="5" t="n">
        <v>0</v>
      </c>
    </row>
    <row r="94">
      <c r="A94" s="4" t="inlineStr">
        <is>
          <t>ACL</t>
        </is>
      </c>
      <c r="B94" s="5" t="n">
        <v>0</v>
      </c>
      <c r="C94" s="5" t="n">
        <v>0</v>
      </c>
    </row>
    <row r="95">
      <c r="A95" s="4" t="inlineStr">
        <is>
          <t>Total Nonaccrual Loans</t>
        </is>
      </c>
      <c r="B95" s="5" t="n">
        <v>14</v>
      </c>
      <c r="C95" s="5" t="n">
        <v>15</v>
      </c>
    </row>
    <row r="96">
      <c r="A96" s="4" t="inlineStr">
        <is>
          <t>Nonaccrual Loans with No ACL</t>
        </is>
      </c>
      <c r="B96" s="5" t="n">
        <v>14</v>
      </c>
      <c r="C96" s="5" t="n">
        <v>15</v>
      </c>
    </row>
    <row r="97">
      <c r="A97" s="4" t="inlineStr">
        <is>
          <t>Retail loans | Single family residential</t>
        </is>
      </c>
    </row>
    <row r="98">
      <c r="A98" s="3" t="inlineStr">
        <is>
          <t>Financing Receivable, Nonaccrual [Line Items]</t>
        </is>
      </c>
    </row>
    <row r="99">
      <c r="A99" s="4" t="inlineStr">
        <is>
          <t>Collateral Dependent Loans</t>
        </is>
      </c>
      <c r="B99" s="5" t="n">
        <v>14</v>
      </c>
      <c r="C99" s="5" t="n">
        <v>15</v>
      </c>
    </row>
    <row r="100">
      <c r="A100" s="4" t="inlineStr">
        <is>
          <t>ACL</t>
        </is>
      </c>
      <c r="B100" s="5" t="n">
        <v>0</v>
      </c>
      <c r="C100" s="5" t="n">
        <v>0</v>
      </c>
    </row>
    <row r="101">
      <c r="A101" s="4" t="inlineStr">
        <is>
          <t>Non-Collateral Dependent Loans</t>
        </is>
      </c>
      <c r="B101" s="5" t="n">
        <v>0</v>
      </c>
      <c r="C101" s="5" t="n">
        <v>0</v>
      </c>
    </row>
    <row r="102">
      <c r="A102" s="4" t="inlineStr">
        <is>
          <t>ACL</t>
        </is>
      </c>
      <c r="B102" s="5" t="n">
        <v>0</v>
      </c>
      <c r="C102" s="5" t="n">
        <v>0</v>
      </c>
    </row>
    <row r="103">
      <c r="A103" s="4" t="inlineStr">
        <is>
          <t>Total Nonaccrual Loans</t>
        </is>
      </c>
      <c r="B103" s="5" t="n">
        <v>14</v>
      </c>
      <c r="C103" s="5" t="n">
        <v>15</v>
      </c>
    </row>
    <row r="104">
      <c r="A104" s="4" t="inlineStr">
        <is>
          <t>Nonaccrual Loans with No ACL</t>
        </is>
      </c>
      <c r="B104" s="6" t="n">
        <v>14</v>
      </c>
      <c r="C104"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Mar. 31, 2021</t>
        </is>
      </c>
      <c r="C1" s="2" t="inlineStr">
        <is>
          <t>Dec. 31, 2020</t>
        </is>
      </c>
    </row>
    <row r="2">
      <c r="A2" s="3" t="inlineStr">
        <is>
          <t>Financing Receivable, Past Due [Line Items]</t>
        </is>
      </c>
    </row>
    <row r="3">
      <c r="A3" s="4" t="inlineStr">
        <is>
          <t>Collateral dependent loans</t>
        </is>
      </c>
      <c r="B3" s="6" t="n">
        <v>21984</v>
      </c>
      <c r="C3" s="6" t="n">
        <v>14037</v>
      </c>
    </row>
    <row r="4">
      <c r="A4" s="4" t="inlineStr">
        <is>
          <t>Office Properties</t>
        </is>
      </c>
    </row>
    <row r="5">
      <c r="A5" s="3" t="inlineStr">
        <is>
          <t>Financing Receivable, Past Due [Line Items]</t>
        </is>
      </c>
    </row>
    <row r="6">
      <c r="A6" s="4" t="inlineStr">
        <is>
          <t>Collateral dependent loans</t>
        </is>
      </c>
      <c r="B6" s="5" t="n">
        <v>270</v>
      </c>
      <c r="C6" s="5" t="n">
        <v>288</v>
      </c>
    </row>
    <row r="7">
      <c r="A7" s="4" t="inlineStr">
        <is>
          <t>Industrial Properties</t>
        </is>
      </c>
    </row>
    <row r="8">
      <c r="A8" s="3" t="inlineStr">
        <is>
          <t>Financing Receivable, Past Due [Line Items]</t>
        </is>
      </c>
    </row>
    <row r="9">
      <c r="A9" s="4" t="inlineStr">
        <is>
          <t>Collateral dependent loans</t>
        </is>
      </c>
      <c r="B9" s="5" t="n">
        <v>1213</v>
      </c>
      <c r="C9" s="5" t="n">
        <v>1536</v>
      </c>
    </row>
    <row r="10">
      <c r="A10" s="4" t="inlineStr">
        <is>
          <t>Retail Properties</t>
        </is>
      </c>
    </row>
    <row r="11">
      <c r="A11" s="3" t="inlineStr">
        <is>
          <t>Financing Receivable, Past Due [Line Items]</t>
        </is>
      </c>
    </row>
    <row r="12">
      <c r="A12" s="4" t="inlineStr">
        <is>
          <t>Collateral dependent loans</t>
        </is>
      </c>
      <c r="B12" s="5" t="n">
        <v>2542</v>
      </c>
      <c r="C12" s="5" t="n">
        <v>2594</v>
      </c>
    </row>
    <row r="13">
      <c r="A13" s="4" t="inlineStr">
        <is>
          <t>Land Properties</t>
        </is>
      </c>
    </row>
    <row r="14">
      <c r="A14" s="3" t="inlineStr">
        <is>
          <t>Financing Receivable, Past Due [Line Items]</t>
        </is>
      </c>
    </row>
    <row r="15">
      <c r="A15" s="4" t="inlineStr">
        <is>
          <t>Collateral dependent loans</t>
        </is>
      </c>
      <c r="B15" s="5" t="n">
        <v>5304</v>
      </c>
      <c r="C15" s="5" t="n">
        <v>5304</v>
      </c>
    </row>
    <row r="16">
      <c r="A16" s="4" t="inlineStr">
        <is>
          <t>Hotel Properties</t>
        </is>
      </c>
    </row>
    <row r="17">
      <c r="A17" s="3" t="inlineStr">
        <is>
          <t>Financing Receivable, Past Due [Line Items]</t>
        </is>
      </c>
    </row>
    <row r="18">
      <c r="A18" s="4" t="inlineStr">
        <is>
          <t>Collateral dependent loans</t>
        </is>
      </c>
      <c r="B18" s="5" t="n">
        <v>10182</v>
      </c>
      <c r="C18" s="5" t="n">
        <v>1455</v>
      </c>
    </row>
    <row r="19">
      <c r="A19" s="4" t="inlineStr">
        <is>
          <t>Residential Properties</t>
        </is>
      </c>
    </row>
    <row r="20">
      <c r="A20" s="3" t="inlineStr">
        <is>
          <t>Financing Receivable, Past Due [Line Items]</t>
        </is>
      </c>
    </row>
    <row r="21">
      <c r="A21" s="4" t="inlineStr">
        <is>
          <t>Collateral dependent loans</t>
        </is>
      </c>
      <c r="B21" s="5" t="n">
        <v>14</v>
      </c>
      <c r="C21" s="5" t="n">
        <v>113</v>
      </c>
    </row>
    <row r="22">
      <c r="A22" s="4" t="inlineStr">
        <is>
          <t>Business Assets</t>
        </is>
      </c>
    </row>
    <row r="23">
      <c r="A23" s="3" t="inlineStr">
        <is>
          <t>Financing Receivable, Past Due [Line Items]</t>
        </is>
      </c>
    </row>
    <row r="24">
      <c r="A24" s="4" t="inlineStr">
        <is>
          <t>Collateral dependent loans</t>
        </is>
      </c>
      <c r="B24" s="5" t="n">
        <v>2459</v>
      </c>
      <c r="C24" s="5" t="n">
        <v>2747</v>
      </c>
    </row>
    <row r="25">
      <c r="A25" s="4" t="inlineStr">
        <is>
          <t>Investor loans secured by real estate</t>
        </is>
      </c>
    </row>
    <row r="26">
      <c r="A26" s="3" t="inlineStr">
        <is>
          <t>Financing Receivable, Past Due [Line Items]</t>
        </is>
      </c>
    </row>
    <row r="27">
      <c r="A27" s="4" t="inlineStr">
        <is>
          <t>Collateral dependent loans</t>
        </is>
      </c>
      <c r="B27" s="5" t="n">
        <v>12724</v>
      </c>
      <c r="C27" s="5" t="n">
        <v>4049</v>
      </c>
    </row>
    <row r="28">
      <c r="A28" s="4" t="inlineStr">
        <is>
          <t>Investor loans secured by real estate | Office Properties</t>
        </is>
      </c>
    </row>
    <row r="29">
      <c r="A29" s="3" t="inlineStr">
        <is>
          <t>Financing Receivable, Past Due [Line Items]</t>
        </is>
      </c>
    </row>
    <row r="30">
      <c r="A30" s="4" t="inlineStr">
        <is>
          <t>Collateral dependent loans</t>
        </is>
      </c>
      <c r="B30" s="5" t="n">
        <v>0</v>
      </c>
      <c r="C30" s="5" t="n">
        <v>0</v>
      </c>
    </row>
    <row r="31">
      <c r="A31" s="4" t="inlineStr">
        <is>
          <t>Investor loans secured by real estate | Industrial Properties</t>
        </is>
      </c>
    </row>
    <row r="32">
      <c r="A32" s="3" t="inlineStr">
        <is>
          <t>Financing Receivable, Past Due [Line Items]</t>
        </is>
      </c>
    </row>
    <row r="33">
      <c r="A33" s="4" t="inlineStr">
        <is>
          <t>Collateral dependent loans</t>
        </is>
      </c>
      <c r="B33" s="5" t="n">
        <v>0</v>
      </c>
      <c r="C33" s="5" t="n">
        <v>0</v>
      </c>
    </row>
    <row r="34">
      <c r="A34" s="4" t="inlineStr">
        <is>
          <t>Investor loans secured by real estate | Retail Properties</t>
        </is>
      </c>
    </row>
    <row r="35">
      <c r="A35" s="3" t="inlineStr">
        <is>
          <t>Financing Receivable, Past Due [Line Items]</t>
        </is>
      </c>
    </row>
    <row r="36">
      <c r="A36" s="4" t="inlineStr">
        <is>
          <t>Collateral dependent loans</t>
        </is>
      </c>
      <c r="B36" s="5" t="n">
        <v>2542</v>
      </c>
      <c r="C36" s="5" t="n">
        <v>2594</v>
      </c>
    </row>
    <row r="37">
      <c r="A37" s="4" t="inlineStr">
        <is>
          <t>Investor loans secured by real estate | Land Properties</t>
        </is>
      </c>
    </row>
    <row r="38">
      <c r="A38" s="3" t="inlineStr">
        <is>
          <t>Financing Receivable, Past Due [Line Items]</t>
        </is>
      </c>
    </row>
    <row r="39">
      <c r="A39" s="4" t="inlineStr">
        <is>
          <t>Collateral dependent loans</t>
        </is>
      </c>
      <c r="B39" s="5" t="n">
        <v>0</v>
      </c>
      <c r="C39" s="5" t="n">
        <v>0</v>
      </c>
    </row>
    <row r="40">
      <c r="A40" s="4" t="inlineStr">
        <is>
          <t>Investor loans secured by real estate | Hotel Properties</t>
        </is>
      </c>
    </row>
    <row r="41">
      <c r="A41" s="3" t="inlineStr">
        <is>
          <t>Financing Receivable, Past Due [Line Items]</t>
        </is>
      </c>
    </row>
    <row r="42">
      <c r="A42" s="4" t="inlineStr">
        <is>
          <t>Collateral dependent loans</t>
        </is>
      </c>
      <c r="B42" s="5" t="n">
        <v>10182</v>
      </c>
      <c r="C42" s="5" t="n">
        <v>1455</v>
      </c>
    </row>
    <row r="43">
      <c r="A43" s="4" t="inlineStr">
        <is>
          <t>Investor loans secured by real estate | Residential Properties</t>
        </is>
      </c>
    </row>
    <row r="44">
      <c r="A44" s="3" t="inlineStr">
        <is>
          <t>Financing Receivable, Past Due [Line Items]</t>
        </is>
      </c>
    </row>
    <row r="45">
      <c r="A45" s="4" t="inlineStr">
        <is>
          <t>Collateral dependent loans</t>
        </is>
      </c>
      <c r="B45" s="5" t="n">
        <v>0</v>
      </c>
      <c r="C45" s="5" t="n">
        <v>0</v>
      </c>
    </row>
    <row r="46">
      <c r="A46" s="4" t="inlineStr">
        <is>
          <t>Investor loans secured by real estate | Business Assets</t>
        </is>
      </c>
    </row>
    <row r="47">
      <c r="A47" s="3" t="inlineStr">
        <is>
          <t>Financing Receivable, Past Due [Line Items]</t>
        </is>
      </c>
    </row>
    <row r="48">
      <c r="A48" s="4" t="inlineStr">
        <is>
          <t>Collateral dependent loans</t>
        </is>
      </c>
      <c r="B48" s="5" t="n">
        <v>0</v>
      </c>
      <c r="C48" s="5" t="n">
        <v>0</v>
      </c>
    </row>
    <row r="49">
      <c r="A49" s="4" t="inlineStr">
        <is>
          <t>Investor loans secured by real estate | CRE non-owner-occupied</t>
        </is>
      </c>
    </row>
    <row r="50">
      <c r="A50" s="3" t="inlineStr">
        <is>
          <t>Financing Receivable, Past Due [Line Items]</t>
        </is>
      </c>
    </row>
    <row r="51">
      <c r="A51" s="4" t="inlineStr">
        <is>
          <t>Collateral dependent loans</t>
        </is>
      </c>
      <c r="B51" s="5" t="n">
        <v>12284</v>
      </c>
      <c r="C51" s="5" t="n">
        <v>2792</v>
      </c>
    </row>
    <row r="52">
      <c r="A52" s="4" t="inlineStr">
        <is>
          <t>Investor loans secured by real estate | CRE non-owner-occupied | Office Properties</t>
        </is>
      </c>
    </row>
    <row r="53">
      <c r="A53" s="3" t="inlineStr">
        <is>
          <t>Financing Receivable, Past Due [Line Items]</t>
        </is>
      </c>
    </row>
    <row r="54">
      <c r="A54" s="4" t="inlineStr">
        <is>
          <t>Collateral dependent loans</t>
        </is>
      </c>
      <c r="B54" s="5" t="n">
        <v>0</v>
      </c>
      <c r="C54" s="5" t="n">
        <v>0</v>
      </c>
    </row>
    <row r="55">
      <c r="A55" s="4" t="inlineStr">
        <is>
          <t>Investor loans secured by real estate | CRE non-owner-occupied | Industrial Properties</t>
        </is>
      </c>
    </row>
    <row r="56">
      <c r="A56" s="3" t="inlineStr">
        <is>
          <t>Financing Receivable, Past Due [Line Items]</t>
        </is>
      </c>
    </row>
    <row r="57">
      <c r="A57" s="4" t="inlineStr">
        <is>
          <t>Collateral dependent loans</t>
        </is>
      </c>
      <c r="B57" s="5" t="n">
        <v>0</v>
      </c>
      <c r="C57" s="5" t="n">
        <v>0</v>
      </c>
    </row>
    <row r="58">
      <c r="A58" s="4" t="inlineStr">
        <is>
          <t>Investor loans secured by real estate | CRE non-owner-occupied | Retail Properties</t>
        </is>
      </c>
    </row>
    <row r="59">
      <c r="A59" s="3" t="inlineStr">
        <is>
          <t>Financing Receivable, Past Due [Line Items]</t>
        </is>
      </c>
    </row>
    <row r="60">
      <c r="A60" s="4" t="inlineStr">
        <is>
          <t>Collateral dependent loans</t>
        </is>
      </c>
      <c r="B60" s="5" t="n">
        <v>2542</v>
      </c>
      <c r="C60" s="5" t="n">
        <v>2594</v>
      </c>
    </row>
    <row r="61">
      <c r="A61" s="4" t="inlineStr">
        <is>
          <t>Investor loans secured by real estate | CRE non-owner-occupied | Land Properties</t>
        </is>
      </c>
    </row>
    <row r="62">
      <c r="A62" s="3" t="inlineStr">
        <is>
          <t>Financing Receivable, Past Due [Line Items]</t>
        </is>
      </c>
    </row>
    <row r="63">
      <c r="A63" s="4" t="inlineStr">
        <is>
          <t>Collateral dependent loans</t>
        </is>
      </c>
      <c r="B63" s="5" t="n">
        <v>0</v>
      </c>
      <c r="C63" s="5" t="n">
        <v>0</v>
      </c>
    </row>
    <row r="64">
      <c r="A64" s="4" t="inlineStr">
        <is>
          <t>Investor loans secured by real estate | CRE non-owner-occupied | Hotel Properties</t>
        </is>
      </c>
    </row>
    <row r="65">
      <c r="A65" s="3" t="inlineStr">
        <is>
          <t>Financing Receivable, Past Due [Line Items]</t>
        </is>
      </c>
    </row>
    <row r="66">
      <c r="A66" s="4" t="inlineStr">
        <is>
          <t>Collateral dependent loans</t>
        </is>
      </c>
      <c r="B66" s="5" t="n">
        <v>9742</v>
      </c>
      <c r="C66" s="5" t="n">
        <v>198</v>
      </c>
    </row>
    <row r="67">
      <c r="A67" s="4" t="inlineStr">
        <is>
          <t>Investor loans secured by real estate | CRE non-owner-occupied | Residential Properties</t>
        </is>
      </c>
    </row>
    <row r="68">
      <c r="A68" s="3" t="inlineStr">
        <is>
          <t>Financing Receivable, Past Due [Line Items]</t>
        </is>
      </c>
    </row>
    <row r="69">
      <c r="A69" s="4" t="inlineStr">
        <is>
          <t>Collateral dependent loans</t>
        </is>
      </c>
      <c r="B69" s="5" t="n">
        <v>0</v>
      </c>
      <c r="C69" s="5" t="n">
        <v>0</v>
      </c>
    </row>
    <row r="70">
      <c r="A70" s="4" t="inlineStr">
        <is>
          <t>Investor loans secured by real estate | CRE non-owner-occupied | Business Assets</t>
        </is>
      </c>
    </row>
    <row r="71">
      <c r="A71" s="3" t="inlineStr">
        <is>
          <t>Financing Receivable, Past Due [Line Items]</t>
        </is>
      </c>
    </row>
    <row r="72">
      <c r="A72" s="4" t="inlineStr">
        <is>
          <t>Collateral dependent loans</t>
        </is>
      </c>
      <c r="B72" s="5" t="n">
        <v>0</v>
      </c>
      <c r="C72" s="5" t="n">
        <v>0</v>
      </c>
    </row>
    <row r="73">
      <c r="A73" s="4" t="inlineStr">
        <is>
          <t>Investor loans secured by real estate | SBA secured by real estate</t>
        </is>
      </c>
    </row>
    <row r="74">
      <c r="A74" s="3" t="inlineStr">
        <is>
          <t>Financing Receivable, Past Due [Line Items]</t>
        </is>
      </c>
    </row>
    <row r="75">
      <c r="A75" s="4" t="inlineStr">
        <is>
          <t>Collateral dependent loans</t>
        </is>
      </c>
      <c r="B75" s="5" t="n">
        <v>440</v>
      </c>
      <c r="C75" s="5" t="n">
        <v>1257</v>
      </c>
    </row>
    <row r="76">
      <c r="A76" s="4" t="inlineStr">
        <is>
          <t>Investor loans secured by real estate | SBA secured by real estate | Office Properties</t>
        </is>
      </c>
    </row>
    <row r="77">
      <c r="A77" s="3" t="inlineStr">
        <is>
          <t>Financing Receivable, Past Due [Line Items]</t>
        </is>
      </c>
    </row>
    <row r="78">
      <c r="A78" s="4" t="inlineStr">
        <is>
          <t>Collateral dependent loans</t>
        </is>
      </c>
      <c r="B78" s="5" t="n">
        <v>0</v>
      </c>
      <c r="C78" s="5" t="n">
        <v>0</v>
      </c>
    </row>
    <row r="79">
      <c r="A79" s="4" t="inlineStr">
        <is>
          <t>Investor loans secured by real estate | SBA secured by real estate | Industrial Properties</t>
        </is>
      </c>
    </row>
    <row r="80">
      <c r="A80" s="3" t="inlineStr">
        <is>
          <t>Financing Receivable, Past Due [Line Items]</t>
        </is>
      </c>
    </row>
    <row r="81">
      <c r="A81" s="4" t="inlineStr">
        <is>
          <t>Collateral dependent loans</t>
        </is>
      </c>
      <c r="B81" s="5" t="n">
        <v>0</v>
      </c>
      <c r="C81" s="5" t="n">
        <v>0</v>
      </c>
    </row>
    <row r="82">
      <c r="A82" s="4" t="inlineStr">
        <is>
          <t>Investor loans secured by real estate | SBA secured by real estate | Retail Properties</t>
        </is>
      </c>
    </row>
    <row r="83">
      <c r="A83" s="3" t="inlineStr">
        <is>
          <t>Financing Receivable, Past Due [Line Items]</t>
        </is>
      </c>
    </row>
    <row r="84">
      <c r="A84" s="4" t="inlineStr">
        <is>
          <t>Collateral dependent loans</t>
        </is>
      </c>
      <c r="B84" s="5" t="n">
        <v>0</v>
      </c>
      <c r="C84" s="5" t="n">
        <v>0</v>
      </c>
    </row>
    <row r="85">
      <c r="A85" s="4" t="inlineStr">
        <is>
          <t>Investor loans secured by real estate | SBA secured by real estate | Land Properties</t>
        </is>
      </c>
    </row>
    <row r="86">
      <c r="A86" s="3" t="inlineStr">
        <is>
          <t>Financing Receivable, Past Due [Line Items]</t>
        </is>
      </c>
    </row>
    <row r="87">
      <c r="A87" s="4" t="inlineStr">
        <is>
          <t>Collateral dependent loans</t>
        </is>
      </c>
      <c r="B87" s="5" t="n">
        <v>0</v>
      </c>
      <c r="C87" s="5" t="n">
        <v>0</v>
      </c>
    </row>
    <row r="88">
      <c r="A88" s="4" t="inlineStr">
        <is>
          <t>Investor loans secured by real estate | SBA secured by real estate | Hotel Properties</t>
        </is>
      </c>
    </row>
    <row r="89">
      <c r="A89" s="3" t="inlineStr">
        <is>
          <t>Financing Receivable, Past Due [Line Items]</t>
        </is>
      </c>
    </row>
    <row r="90">
      <c r="A90" s="4" t="inlineStr">
        <is>
          <t>Collateral dependent loans</t>
        </is>
      </c>
      <c r="B90" s="5" t="n">
        <v>440</v>
      </c>
      <c r="C90" s="5" t="n">
        <v>1257</v>
      </c>
    </row>
    <row r="91">
      <c r="A91" s="4" t="inlineStr">
        <is>
          <t>Investor loans secured by real estate | SBA secured by real estate | Residential Properties</t>
        </is>
      </c>
    </row>
    <row r="92">
      <c r="A92" s="3" t="inlineStr">
        <is>
          <t>Financing Receivable, Past Due [Line Items]</t>
        </is>
      </c>
    </row>
    <row r="93">
      <c r="A93" s="4" t="inlineStr">
        <is>
          <t>Collateral dependent loans</t>
        </is>
      </c>
      <c r="B93" s="5" t="n">
        <v>0</v>
      </c>
      <c r="C93" s="5" t="n">
        <v>0</v>
      </c>
    </row>
    <row r="94">
      <c r="A94" s="4" t="inlineStr">
        <is>
          <t>Investor loans secured by real estate | SBA secured by real estate | Business Assets</t>
        </is>
      </c>
    </row>
    <row r="95">
      <c r="A95" s="3" t="inlineStr">
        <is>
          <t>Financing Receivable, Past Due [Line Items]</t>
        </is>
      </c>
    </row>
    <row r="96">
      <c r="A96" s="4" t="inlineStr">
        <is>
          <t>Collateral dependent loans</t>
        </is>
      </c>
      <c r="B96" s="5" t="n">
        <v>0</v>
      </c>
      <c r="C96" s="5" t="n">
        <v>0</v>
      </c>
    </row>
    <row r="97">
      <c r="A97" s="4" t="inlineStr">
        <is>
          <t>Business loans secured by real estate</t>
        </is>
      </c>
    </row>
    <row r="98">
      <c r="A98" s="3" t="inlineStr">
        <is>
          <t>Financing Receivable, Past Due [Line Items]</t>
        </is>
      </c>
    </row>
    <row r="99">
      <c r="A99" s="4" t="inlineStr">
        <is>
          <t>Collateral dependent loans</t>
        </is>
      </c>
      <c r="B99" s="5" t="n">
        <v>6787</v>
      </c>
      <c r="C99" s="5" t="n">
        <v>7226</v>
      </c>
    </row>
    <row r="100">
      <c r="A100" s="4" t="inlineStr">
        <is>
          <t>Business loans secured by real estate | Office Properties</t>
        </is>
      </c>
    </row>
    <row r="101">
      <c r="A101" s="3" t="inlineStr">
        <is>
          <t>Financing Receivable, Past Due [Line Items]</t>
        </is>
      </c>
    </row>
    <row r="102">
      <c r="A102" s="4" t="inlineStr">
        <is>
          <t>Collateral dependent loans</t>
        </is>
      </c>
      <c r="B102" s="5" t="n">
        <v>270</v>
      </c>
      <c r="C102" s="5" t="n">
        <v>288</v>
      </c>
    </row>
    <row r="103">
      <c r="A103" s="4" t="inlineStr">
        <is>
          <t>Business loans secured by real estate | Industrial Properties</t>
        </is>
      </c>
    </row>
    <row r="104">
      <c r="A104" s="3" t="inlineStr">
        <is>
          <t>Financing Receivable, Past Due [Line Items]</t>
        </is>
      </c>
    </row>
    <row r="105">
      <c r="A105" s="4" t="inlineStr">
        <is>
          <t>Collateral dependent loans</t>
        </is>
      </c>
      <c r="B105" s="5" t="n">
        <v>1213</v>
      </c>
      <c r="C105" s="5" t="n">
        <v>1536</v>
      </c>
    </row>
    <row r="106">
      <c r="A106" s="4" t="inlineStr">
        <is>
          <t>Business loans secured by real estate | Retail Properties</t>
        </is>
      </c>
    </row>
    <row r="107">
      <c r="A107" s="3" t="inlineStr">
        <is>
          <t>Financing Receivable, Past Due [Line Items]</t>
        </is>
      </c>
    </row>
    <row r="108">
      <c r="A108" s="4" t="inlineStr">
        <is>
          <t>Collateral dependent loans</t>
        </is>
      </c>
      <c r="B108" s="5" t="n">
        <v>0</v>
      </c>
      <c r="C108" s="5" t="n">
        <v>0</v>
      </c>
    </row>
    <row r="109">
      <c r="A109" s="4" t="inlineStr">
        <is>
          <t>Business loans secured by real estate | Land Properties</t>
        </is>
      </c>
    </row>
    <row r="110">
      <c r="A110" s="3" t="inlineStr">
        <is>
          <t>Financing Receivable, Past Due [Line Items]</t>
        </is>
      </c>
    </row>
    <row r="111">
      <c r="A111" s="4" t="inlineStr">
        <is>
          <t>Collateral dependent loans</t>
        </is>
      </c>
      <c r="B111" s="5" t="n">
        <v>5304</v>
      </c>
      <c r="C111" s="5" t="n">
        <v>5304</v>
      </c>
    </row>
    <row r="112">
      <c r="A112" s="4" t="inlineStr">
        <is>
          <t>Business loans secured by real estate | Hotel Properties</t>
        </is>
      </c>
    </row>
    <row r="113">
      <c r="A113" s="3" t="inlineStr">
        <is>
          <t>Financing Receivable, Past Due [Line Items]</t>
        </is>
      </c>
    </row>
    <row r="114">
      <c r="A114" s="4" t="inlineStr">
        <is>
          <t>Collateral dependent loans</t>
        </is>
      </c>
      <c r="B114" s="5" t="n">
        <v>0</v>
      </c>
      <c r="C114" s="5" t="n">
        <v>0</v>
      </c>
    </row>
    <row r="115">
      <c r="A115" s="4" t="inlineStr">
        <is>
          <t>Business loans secured by real estate | Residential Properties</t>
        </is>
      </c>
    </row>
    <row r="116">
      <c r="A116" s="3" t="inlineStr">
        <is>
          <t>Financing Receivable, Past Due [Line Items]</t>
        </is>
      </c>
    </row>
    <row r="117">
      <c r="A117" s="4" t="inlineStr">
        <is>
          <t>Collateral dependent loans</t>
        </is>
      </c>
      <c r="B117" s="5" t="n">
        <v>0</v>
      </c>
      <c r="C117" s="5" t="n">
        <v>98</v>
      </c>
    </row>
    <row r="118">
      <c r="A118" s="4" t="inlineStr">
        <is>
          <t>Business loans secured by real estate | Business Assets</t>
        </is>
      </c>
    </row>
    <row r="119">
      <c r="A119" s="3" t="inlineStr">
        <is>
          <t>Financing Receivable, Past Due [Line Items]</t>
        </is>
      </c>
    </row>
    <row r="120">
      <c r="A120" s="4" t="inlineStr">
        <is>
          <t>Collateral dependent loans</t>
        </is>
      </c>
      <c r="B120" s="5" t="n">
        <v>0</v>
      </c>
      <c r="C120" s="5" t="n">
        <v>0</v>
      </c>
    </row>
    <row r="121">
      <c r="A121" s="4" t="inlineStr">
        <is>
          <t>Business loans secured by real estate | SBA secured by real estate</t>
        </is>
      </c>
    </row>
    <row r="122">
      <c r="A122" s="3" t="inlineStr">
        <is>
          <t>Financing Receivable, Past Due [Line Items]</t>
        </is>
      </c>
    </row>
    <row r="123">
      <c r="A123" s="4" t="inlineStr">
        <is>
          <t>Collateral dependent loans</t>
        </is>
      </c>
      <c r="B123" s="5" t="n">
        <v>727</v>
      </c>
      <c r="C123" s="5" t="n">
        <v>1143</v>
      </c>
    </row>
    <row r="124">
      <c r="A124" s="4" t="inlineStr">
        <is>
          <t>Business loans secured by real estate | SBA secured by real estate | Office Properties</t>
        </is>
      </c>
    </row>
    <row r="125">
      <c r="A125" s="3" t="inlineStr">
        <is>
          <t>Financing Receivable, Past Due [Line Items]</t>
        </is>
      </c>
    </row>
    <row r="126">
      <c r="A126" s="4" t="inlineStr">
        <is>
          <t>Collateral dependent loans</t>
        </is>
      </c>
      <c r="B126" s="5" t="n">
        <v>270</v>
      </c>
      <c r="C126" s="5" t="n">
        <v>288</v>
      </c>
    </row>
    <row r="127">
      <c r="A127" s="4" t="inlineStr">
        <is>
          <t>Business loans secured by real estate | SBA secured by real estate | Industrial Properties</t>
        </is>
      </c>
    </row>
    <row r="128">
      <c r="A128" s="3" t="inlineStr">
        <is>
          <t>Financing Receivable, Past Due [Line Items]</t>
        </is>
      </c>
    </row>
    <row r="129">
      <c r="A129" s="4" t="inlineStr">
        <is>
          <t>Collateral dependent loans</t>
        </is>
      </c>
      <c r="B129" s="5" t="n">
        <v>457</v>
      </c>
      <c r="C129" s="5" t="n">
        <v>757</v>
      </c>
    </row>
    <row r="130">
      <c r="A130" s="4" t="inlineStr">
        <is>
          <t>Business loans secured by real estate | SBA secured by real estate | Retail Properties</t>
        </is>
      </c>
    </row>
    <row r="131">
      <c r="A131" s="3" t="inlineStr">
        <is>
          <t>Financing Receivable, Past Due [Line Items]</t>
        </is>
      </c>
    </row>
    <row r="132">
      <c r="A132" s="4" t="inlineStr">
        <is>
          <t>Collateral dependent loans</t>
        </is>
      </c>
      <c r="B132" s="5" t="n">
        <v>0</v>
      </c>
      <c r="C132" s="5" t="n">
        <v>0</v>
      </c>
    </row>
    <row r="133">
      <c r="A133" s="4" t="inlineStr">
        <is>
          <t>Business loans secured by real estate | SBA secured by real estate | Land Properties</t>
        </is>
      </c>
    </row>
    <row r="134">
      <c r="A134" s="3" t="inlineStr">
        <is>
          <t>Financing Receivable, Past Due [Line Items]</t>
        </is>
      </c>
    </row>
    <row r="135">
      <c r="A135" s="4" t="inlineStr">
        <is>
          <t>Collateral dependent loans</t>
        </is>
      </c>
      <c r="B135" s="5" t="n">
        <v>0</v>
      </c>
      <c r="C135" s="5" t="n">
        <v>0</v>
      </c>
    </row>
    <row r="136">
      <c r="A136" s="4" t="inlineStr">
        <is>
          <t>Business loans secured by real estate | SBA secured by real estate | Hotel Properties</t>
        </is>
      </c>
    </row>
    <row r="137">
      <c r="A137" s="3" t="inlineStr">
        <is>
          <t>Financing Receivable, Past Due [Line Items]</t>
        </is>
      </c>
    </row>
    <row r="138">
      <c r="A138" s="4" t="inlineStr">
        <is>
          <t>Collateral dependent loans</t>
        </is>
      </c>
      <c r="B138" s="5" t="n">
        <v>0</v>
      </c>
      <c r="C138" s="5" t="n">
        <v>0</v>
      </c>
    </row>
    <row r="139">
      <c r="A139" s="4" t="inlineStr">
        <is>
          <t>Business loans secured by real estate | SBA secured by real estate | Residential Properties</t>
        </is>
      </c>
    </row>
    <row r="140">
      <c r="A140" s="3" t="inlineStr">
        <is>
          <t>Financing Receivable, Past Due [Line Items]</t>
        </is>
      </c>
    </row>
    <row r="141">
      <c r="A141" s="4" t="inlineStr">
        <is>
          <t>Collateral dependent loans</t>
        </is>
      </c>
      <c r="B141" s="5" t="n">
        <v>0</v>
      </c>
      <c r="C141" s="5" t="n">
        <v>98</v>
      </c>
    </row>
    <row r="142">
      <c r="A142" s="4" t="inlineStr">
        <is>
          <t>Business loans secured by real estate | SBA secured by real estate | Business Assets</t>
        </is>
      </c>
    </row>
    <row r="143">
      <c r="A143" s="3" t="inlineStr">
        <is>
          <t>Financing Receivable, Past Due [Line Items]</t>
        </is>
      </c>
    </row>
    <row r="144">
      <c r="A144" s="4" t="inlineStr">
        <is>
          <t>Collateral dependent loans</t>
        </is>
      </c>
      <c r="B144" s="5" t="n">
        <v>0</v>
      </c>
      <c r="C144" s="5" t="n">
        <v>0</v>
      </c>
    </row>
    <row r="145">
      <c r="A145" s="4" t="inlineStr">
        <is>
          <t>Business loans secured by real estate | CRE owner-occupied</t>
        </is>
      </c>
    </row>
    <row r="146">
      <c r="A146" s="3" t="inlineStr">
        <is>
          <t>Financing Receivable, Past Due [Line Items]</t>
        </is>
      </c>
    </row>
    <row r="147">
      <c r="A147" s="4" t="inlineStr">
        <is>
          <t>Collateral dependent loans</t>
        </is>
      </c>
      <c r="B147" s="5" t="n">
        <v>6060</v>
      </c>
      <c r="C147" s="5" t="n">
        <v>6083</v>
      </c>
    </row>
    <row r="148">
      <c r="A148" s="4" t="inlineStr">
        <is>
          <t>Business loans secured by real estate | CRE owner-occupied | Office Properties</t>
        </is>
      </c>
    </row>
    <row r="149">
      <c r="A149" s="3" t="inlineStr">
        <is>
          <t>Financing Receivable, Past Due [Line Items]</t>
        </is>
      </c>
    </row>
    <row r="150">
      <c r="A150" s="4" t="inlineStr">
        <is>
          <t>Collateral dependent loans</t>
        </is>
      </c>
      <c r="B150" s="5" t="n">
        <v>0</v>
      </c>
      <c r="C150" s="5" t="n">
        <v>0</v>
      </c>
    </row>
    <row r="151">
      <c r="A151" s="4" t="inlineStr">
        <is>
          <t>Business loans secured by real estate | CRE owner-occupied | Industrial Properties</t>
        </is>
      </c>
    </row>
    <row r="152">
      <c r="A152" s="3" t="inlineStr">
        <is>
          <t>Financing Receivable, Past Due [Line Items]</t>
        </is>
      </c>
    </row>
    <row r="153">
      <c r="A153" s="4" t="inlineStr">
        <is>
          <t>Collateral dependent loans</t>
        </is>
      </c>
      <c r="B153" s="5" t="n">
        <v>756</v>
      </c>
      <c r="C153" s="5" t="n">
        <v>779</v>
      </c>
    </row>
    <row r="154">
      <c r="A154" s="4" t="inlineStr">
        <is>
          <t>Business loans secured by real estate | CRE owner-occupied | Retail Properties</t>
        </is>
      </c>
    </row>
    <row r="155">
      <c r="A155" s="3" t="inlineStr">
        <is>
          <t>Financing Receivable, Past Due [Line Items]</t>
        </is>
      </c>
    </row>
    <row r="156">
      <c r="A156" s="4" t="inlineStr">
        <is>
          <t>Collateral dependent loans</t>
        </is>
      </c>
      <c r="B156" s="5" t="n">
        <v>0</v>
      </c>
      <c r="C156" s="5" t="n">
        <v>0</v>
      </c>
    </row>
    <row r="157">
      <c r="A157" s="4" t="inlineStr">
        <is>
          <t>Business loans secured by real estate | CRE owner-occupied | Land Properties</t>
        </is>
      </c>
    </row>
    <row r="158">
      <c r="A158" s="3" t="inlineStr">
        <is>
          <t>Financing Receivable, Past Due [Line Items]</t>
        </is>
      </c>
    </row>
    <row r="159">
      <c r="A159" s="4" t="inlineStr">
        <is>
          <t>Collateral dependent loans</t>
        </is>
      </c>
      <c r="B159" s="5" t="n">
        <v>5304</v>
      </c>
      <c r="C159" s="5" t="n">
        <v>5304</v>
      </c>
    </row>
    <row r="160">
      <c r="A160" s="4" t="inlineStr">
        <is>
          <t>Business loans secured by real estate | CRE owner-occupied | Hotel Properties</t>
        </is>
      </c>
    </row>
    <row r="161">
      <c r="A161" s="3" t="inlineStr">
        <is>
          <t>Financing Receivable, Past Due [Line Items]</t>
        </is>
      </c>
    </row>
    <row r="162">
      <c r="A162" s="4" t="inlineStr">
        <is>
          <t>Collateral dependent loans</t>
        </is>
      </c>
      <c r="B162" s="5" t="n">
        <v>0</v>
      </c>
      <c r="C162" s="5" t="n">
        <v>0</v>
      </c>
    </row>
    <row r="163">
      <c r="A163" s="4" t="inlineStr">
        <is>
          <t>Business loans secured by real estate | CRE owner-occupied | Residential Properties</t>
        </is>
      </c>
    </row>
    <row r="164">
      <c r="A164" s="3" t="inlineStr">
        <is>
          <t>Financing Receivable, Past Due [Line Items]</t>
        </is>
      </c>
    </row>
    <row r="165">
      <c r="A165" s="4" t="inlineStr">
        <is>
          <t>Collateral dependent loans</t>
        </is>
      </c>
      <c r="B165" s="5" t="n">
        <v>0</v>
      </c>
      <c r="C165" s="5" t="n">
        <v>0</v>
      </c>
    </row>
    <row r="166">
      <c r="A166" s="4" t="inlineStr">
        <is>
          <t>Business loans secured by real estate | CRE owner-occupied | Business Assets</t>
        </is>
      </c>
    </row>
    <row r="167">
      <c r="A167" s="3" t="inlineStr">
        <is>
          <t>Financing Receivable, Past Due [Line Items]</t>
        </is>
      </c>
    </row>
    <row r="168">
      <c r="A168" s="4" t="inlineStr">
        <is>
          <t>Collateral dependent loans</t>
        </is>
      </c>
      <c r="B168" s="5" t="n">
        <v>0</v>
      </c>
      <c r="C168" s="5" t="n">
        <v>0</v>
      </c>
    </row>
    <row r="169">
      <c r="A169" s="4" t="inlineStr">
        <is>
          <t>Commercial loans</t>
        </is>
      </c>
    </row>
    <row r="170">
      <c r="A170" s="3" t="inlineStr">
        <is>
          <t>Financing Receivable, Past Due [Line Items]</t>
        </is>
      </c>
    </row>
    <row r="171">
      <c r="A171" s="4" t="inlineStr">
        <is>
          <t>Collateral dependent loans</t>
        </is>
      </c>
      <c r="B171" s="5" t="n">
        <v>2459</v>
      </c>
      <c r="C171" s="5" t="n">
        <v>2747</v>
      </c>
    </row>
    <row r="172">
      <c r="A172" s="4" t="inlineStr">
        <is>
          <t>Commercial loans | Office Properties</t>
        </is>
      </c>
    </row>
    <row r="173">
      <c r="A173" s="3" t="inlineStr">
        <is>
          <t>Financing Receivable, Past Due [Line Items]</t>
        </is>
      </c>
    </row>
    <row r="174">
      <c r="A174" s="4" t="inlineStr">
        <is>
          <t>Collateral dependent loans</t>
        </is>
      </c>
      <c r="B174" s="5" t="n">
        <v>0</v>
      </c>
      <c r="C174" s="5" t="n">
        <v>0</v>
      </c>
    </row>
    <row r="175">
      <c r="A175" s="4" t="inlineStr">
        <is>
          <t>Commercial loans | Industrial Properties</t>
        </is>
      </c>
    </row>
    <row r="176">
      <c r="A176" s="3" t="inlineStr">
        <is>
          <t>Financing Receivable, Past Due [Line Items]</t>
        </is>
      </c>
    </row>
    <row r="177">
      <c r="A177" s="4" t="inlineStr">
        <is>
          <t>Collateral dependent loans</t>
        </is>
      </c>
      <c r="B177" s="5" t="n">
        <v>0</v>
      </c>
      <c r="C177" s="5" t="n">
        <v>0</v>
      </c>
    </row>
    <row r="178">
      <c r="A178" s="4" t="inlineStr">
        <is>
          <t>Commercial loans | Retail Properties</t>
        </is>
      </c>
    </row>
    <row r="179">
      <c r="A179" s="3" t="inlineStr">
        <is>
          <t>Financing Receivable, Past Due [Line Items]</t>
        </is>
      </c>
    </row>
    <row r="180">
      <c r="A180" s="4" t="inlineStr">
        <is>
          <t>Collateral dependent loans</t>
        </is>
      </c>
      <c r="B180" s="5" t="n">
        <v>0</v>
      </c>
      <c r="C180" s="5" t="n">
        <v>0</v>
      </c>
    </row>
    <row r="181">
      <c r="A181" s="4" t="inlineStr">
        <is>
          <t>Commercial loans | Land Properties</t>
        </is>
      </c>
    </row>
    <row r="182">
      <c r="A182" s="3" t="inlineStr">
        <is>
          <t>Financing Receivable, Past Due [Line Items]</t>
        </is>
      </c>
    </row>
    <row r="183">
      <c r="A183" s="4" t="inlineStr">
        <is>
          <t>Collateral dependent loans</t>
        </is>
      </c>
      <c r="B183" s="5" t="n">
        <v>0</v>
      </c>
      <c r="C183" s="5" t="n">
        <v>0</v>
      </c>
    </row>
    <row r="184">
      <c r="A184" s="4" t="inlineStr">
        <is>
          <t>Commercial loans | Hotel Properties</t>
        </is>
      </c>
    </row>
    <row r="185">
      <c r="A185" s="3" t="inlineStr">
        <is>
          <t>Financing Receivable, Past Due [Line Items]</t>
        </is>
      </c>
    </row>
    <row r="186">
      <c r="A186" s="4" t="inlineStr">
        <is>
          <t>Collateral dependent loans</t>
        </is>
      </c>
      <c r="B186" s="5" t="n">
        <v>0</v>
      </c>
      <c r="C186" s="5" t="n">
        <v>0</v>
      </c>
    </row>
    <row r="187">
      <c r="A187" s="4" t="inlineStr">
        <is>
          <t>Commercial loans | Residential Properties</t>
        </is>
      </c>
    </row>
    <row r="188">
      <c r="A188" s="3" t="inlineStr">
        <is>
          <t>Financing Receivable, Past Due [Line Items]</t>
        </is>
      </c>
    </row>
    <row r="189">
      <c r="A189" s="4" t="inlineStr">
        <is>
          <t>Collateral dependent loans</t>
        </is>
      </c>
      <c r="B189" s="5" t="n">
        <v>0</v>
      </c>
      <c r="C189" s="5" t="n">
        <v>0</v>
      </c>
    </row>
    <row r="190">
      <c r="A190" s="4" t="inlineStr">
        <is>
          <t>Commercial loans | Business Assets</t>
        </is>
      </c>
    </row>
    <row r="191">
      <c r="A191" s="3" t="inlineStr">
        <is>
          <t>Financing Receivable, Past Due [Line Items]</t>
        </is>
      </c>
    </row>
    <row r="192">
      <c r="A192" s="4" t="inlineStr">
        <is>
          <t>Collateral dependent loans</t>
        </is>
      </c>
      <c r="B192" s="5" t="n">
        <v>2459</v>
      </c>
      <c r="C192" s="5" t="n">
        <v>2747</v>
      </c>
    </row>
    <row r="193">
      <c r="A193" s="4" t="inlineStr">
        <is>
          <t>Commercial loans | Commercial and industrial</t>
        </is>
      </c>
    </row>
    <row r="194">
      <c r="A194" s="3" t="inlineStr">
        <is>
          <t>Financing Receivable, Past Due [Line Items]</t>
        </is>
      </c>
    </row>
    <row r="195">
      <c r="A195" s="4" t="inlineStr">
        <is>
          <t>Collateral dependent loans</t>
        </is>
      </c>
      <c r="B195" s="5" t="n">
        <v>1767</v>
      </c>
      <c r="C195" s="5" t="n">
        <v>2040</v>
      </c>
    </row>
    <row r="196">
      <c r="A196" s="4" t="inlineStr">
        <is>
          <t>Commercial loans | Commercial and industrial | Office Properties</t>
        </is>
      </c>
    </row>
    <row r="197">
      <c r="A197" s="3" t="inlineStr">
        <is>
          <t>Financing Receivable, Past Due [Line Items]</t>
        </is>
      </c>
    </row>
    <row r="198">
      <c r="A198" s="4" t="inlineStr">
        <is>
          <t>Collateral dependent loans</t>
        </is>
      </c>
      <c r="B198" s="5" t="n">
        <v>0</v>
      </c>
      <c r="C198" s="5" t="n">
        <v>0</v>
      </c>
    </row>
    <row r="199">
      <c r="A199" s="4" t="inlineStr">
        <is>
          <t>Commercial loans | Commercial and industrial | Industrial Properties</t>
        </is>
      </c>
    </row>
    <row r="200">
      <c r="A200" s="3" t="inlineStr">
        <is>
          <t>Financing Receivable, Past Due [Line Items]</t>
        </is>
      </c>
    </row>
    <row r="201">
      <c r="A201" s="4" t="inlineStr">
        <is>
          <t>Collateral dependent loans</t>
        </is>
      </c>
      <c r="B201" s="5" t="n">
        <v>0</v>
      </c>
      <c r="C201" s="5" t="n">
        <v>0</v>
      </c>
    </row>
    <row r="202">
      <c r="A202" s="4" t="inlineStr">
        <is>
          <t>Commercial loans | Commercial and industrial | Retail Properties</t>
        </is>
      </c>
    </row>
    <row r="203">
      <c r="A203" s="3" t="inlineStr">
        <is>
          <t>Financing Receivable, Past Due [Line Items]</t>
        </is>
      </c>
    </row>
    <row r="204">
      <c r="A204" s="4" t="inlineStr">
        <is>
          <t>Collateral dependent loans</t>
        </is>
      </c>
      <c r="B204" s="5" t="n">
        <v>0</v>
      </c>
      <c r="C204" s="5" t="n">
        <v>0</v>
      </c>
    </row>
    <row r="205">
      <c r="A205" s="4" t="inlineStr">
        <is>
          <t>Commercial loans | Commercial and industrial | Land Properties</t>
        </is>
      </c>
    </row>
    <row r="206">
      <c r="A206" s="3" t="inlineStr">
        <is>
          <t>Financing Receivable, Past Due [Line Items]</t>
        </is>
      </c>
    </row>
    <row r="207">
      <c r="A207" s="4" t="inlineStr">
        <is>
          <t>Collateral dependent loans</t>
        </is>
      </c>
      <c r="B207" s="5" t="n">
        <v>0</v>
      </c>
      <c r="C207" s="5" t="n">
        <v>0</v>
      </c>
    </row>
    <row r="208">
      <c r="A208" s="4" t="inlineStr">
        <is>
          <t>Commercial loans | Commercial and industrial | Hotel Properties</t>
        </is>
      </c>
    </row>
    <row r="209">
      <c r="A209" s="3" t="inlineStr">
        <is>
          <t>Financing Receivable, Past Due [Line Items]</t>
        </is>
      </c>
    </row>
    <row r="210">
      <c r="A210" s="4" t="inlineStr">
        <is>
          <t>Collateral dependent loans</t>
        </is>
      </c>
      <c r="B210" s="5" t="n">
        <v>0</v>
      </c>
      <c r="C210" s="5" t="n">
        <v>0</v>
      </c>
    </row>
    <row r="211">
      <c r="A211" s="4" t="inlineStr">
        <is>
          <t>Commercial loans | Commercial and industrial | Residential Properties</t>
        </is>
      </c>
    </row>
    <row r="212">
      <c r="A212" s="3" t="inlineStr">
        <is>
          <t>Financing Receivable, Past Due [Line Items]</t>
        </is>
      </c>
    </row>
    <row r="213">
      <c r="A213" s="4" t="inlineStr">
        <is>
          <t>Collateral dependent loans</t>
        </is>
      </c>
      <c r="B213" s="5" t="n">
        <v>0</v>
      </c>
      <c r="C213" s="5" t="n">
        <v>0</v>
      </c>
    </row>
    <row r="214">
      <c r="A214" s="4" t="inlineStr">
        <is>
          <t>Commercial loans | Commercial and industrial | Business Assets</t>
        </is>
      </c>
    </row>
    <row r="215">
      <c r="A215" s="3" t="inlineStr">
        <is>
          <t>Financing Receivable, Past Due [Line Items]</t>
        </is>
      </c>
    </row>
    <row r="216">
      <c r="A216" s="4" t="inlineStr">
        <is>
          <t>Collateral dependent loans</t>
        </is>
      </c>
      <c r="B216" s="5" t="n">
        <v>1767</v>
      </c>
      <c r="C216" s="5" t="n">
        <v>2040</v>
      </c>
    </row>
    <row r="217">
      <c r="A217" s="4" t="inlineStr">
        <is>
          <t>Commercial loans | SBA non-real estate secured</t>
        </is>
      </c>
    </row>
    <row r="218">
      <c r="A218" s="3" t="inlineStr">
        <is>
          <t>Financing Receivable, Past Due [Line Items]</t>
        </is>
      </c>
    </row>
    <row r="219">
      <c r="A219" s="4" t="inlineStr">
        <is>
          <t>Collateral dependent loans</t>
        </is>
      </c>
      <c r="B219" s="5" t="n">
        <v>692</v>
      </c>
      <c r="C219" s="5" t="n">
        <v>707</v>
      </c>
    </row>
    <row r="220">
      <c r="A220" s="4" t="inlineStr">
        <is>
          <t>Commercial loans | SBA non-real estate secured | Office Properties</t>
        </is>
      </c>
    </row>
    <row r="221">
      <c r="A221" s="3" t="inlineStr">
        <is>
          <t>Financing Receivable, Past Due [Line Items]</t>
        </is>
      </c>
    </row>
    <row r="222">
      <c r="A222" s="4" t="inlineStr">
        <is>
          <t>Collateral dependent loans</t>
        </is>
      </c>
      <c r="B222" s="5" t="n">
        <v>0</v>
      </c>
      <c r="C222" s="5" t="n">
        <v>0</v>
      </c>
    </row>
    <row r="223">
      <c r="A223" s="4" t="inlineStr">
        <is>
          <t>Commercial loans | SBA non-real estate secured | Industrial Properties</t>
        </is>
      </c>
    </row>
    <row r="224">
      <c r="A224" s="3" t="inlineStr">
        <is>
          <t>Financing Receivable, Past Due [Line Items]</t>
        </is>
      </c>
    </row>
    <row r="225">
      <c r="A225" s="4" t="inlineStr">
        <is>
          <t>Collateral dependent loans</t>
        </is>
      </c>
      <c r="B225" s="5" t="n">
        <v>0</v>
      </c>
      <c r="C225" s="5" t="n">
        <v>0</v>
      </c>
    </row>
    <row r="226">
      <c r="A226" s="4" t="inlineStr">
        <is>
          <t>Commercial loans | SBA non-real estate secured | Retail Properties</t>
        </is>
      </c>
    </row>
    <row r="227">
      <c r="A227" s="3" t="inlineStr">
        <is>
          <t>Financing Receivable, Past Due [Line Items]</t>
        </is>
      </c>
    </row>
    <row r="228">
      <c r="A228" s="4" t="inlineStr">
        <is>
          <t>Collateral dependent loans</t>
        </is>
      </c>
      <c r="B228" s="5" t="n">
        <v>0</v>
      </c>
      <c r="C228" s="5" t="n">
        <v>0</v>
      </c>
    </row>
    <row r="229">
      <c r="A229" s="4" t="inlineStr">
        <is>
          <t>Commercial loans | SBA non-real estate secured | Land Properties</t>
        </is>
      </c>
    </row>
    <row r="230">
      <c r="A230" s="3" t="inlineStr">
        <is>
          <t>Financing Receivable, Past Due [Line Items]</t>
        </is>
      </c>
    </row>
    <row r="231">
      <c r="A231" s="4" t="inlineStr">
        <is>
          <t>Collateral dependent loans</t>
        </is>
      </c>
      <c r="B231" s="5" t="n">
        <v>0</v>
      </c>
      <c r="C231" s="5" t="n">
        <v>0</v>
      </c>
    </row>
    <row r="232">
      <c r="A232" s="4" t="inlineStr">
        <is>
          <t>Commercial loans | SBA non-real estate secured | Hotel Properties</t>
        </is>
      </c>
    </row>
    <row r="233">
      <c r="A233" s="3" t="inlineStr">
        <is>
          <t>Financing Receivable, Past Due [Line Items]</t>
        </is>
      </c>
    </row>
    <row r="234">
      <c r="A234" s="4" t="inlineStr">
        <is>
          <t>Collateral dependent loans</t>
        </is>
      </c>
      <c r="B234" s="5" t="n">
        <v>0</v>
      </c>
      <c r="C234" s="5" t="n">
        <v>0</v>
      </c>
    </row>
    <row r="235">
      <c r="A235" s="4" t="inlineStr">
        <is>
          <t>Commercial loans | SBA non-real estate secured | Residential Properties</t>
        </is>
      </c>
    </row>
    <row r="236">
      <c r="A236" s="3" t="inlineStr">
        <is>
          <t>Financing Receivable, Past Due [Line Items]</t>
        </is>
      </c>
    </row>
    <row r="237">
      <c r="A237" s="4" t="inlineStr">
        <is>
          <t>Collateral dependent loans</t>
        </is>
      </c>
      <c r="B237" s="5" t="n">
        <v>0</v>
      </c>
      <c r="C237" s="5" t="n">
        <v>0</v>
      </c>
    </row>
    <row r="238">
      <c r="A238" s="4" t="inlineStr">
        <is>
          <t>Commercial loans | SBA non-real estate secured | Business Assets</t>
        </is>
      </c>
    </row>
    <row r="239">
      <c r="A239" s="3" t="inlineStr">
        <is>
          <t>Financing Receivable, Past Due [Line Items]</t>
        </is>
      </c>
    </row>
    <row r="240">
      <c r="A240" s="4" t="inlineStr">
        <is>
          <t>Collateral dependent loans</t>
        </is>
      </c>
      <c r="B240" s="5" t="n">
        <v>692</v>
      </c>
      <c r="C240" s="5" t="n">
        <v>707</v>
      </c>
    </row>
    <row r="241">
      <c r="A241" s="4" t="inlineStr">
        <is>
          <t>Retail loans</t>
        </is>
      </c>
    </row>
    <row r="242">
      <c r="A242" s="3" t="inlineStr">
        <is>
          <t>Financing Receivable, Past Due [Line Items]</t>
        </is>
      </c>
    </row>
    <row r="243">
      <c r="A243" s="4" t="inlineStr">
        <is>
          <t>Collateral dependent loans</t>
        </is>
      </c>
      <c r="B243" s="5" t="n">
        <v>14</v>
      </c>
      <c r="C243" s="5" t="n">
        <v>15</v>
      </c>
    </row>
    <row r="244">
      <c r="A244" s="4" t="inlineStr">
        <is>
          <t>Retail loans | Office Properties</t>
        </is>
      </c>
    </row>
    <row r="245">
      <c r="A245" s="3" t="inlineStr">
        <is>
          <t>Financing Receivable, Past Due [Line Items]</t>
        </is>
      </c>
    </row>
    <row r="246">
      <c r="A246" s="4" t="inlineStr">
        <is>
          <t>Collateral dependent loans</t>
        </is>
      </c>
      <c r="B246" s="5" t="n">
        <v>0</v>
      </c>
      <c r="C246" s="5" t="n">
        <v>0</v>
      </c>
    </row>
    <row r="247">
      <c r="A247" s="4" t="inlineStr">
        <is>
          <t>Retail loans | Industrial Properties</t>
        </is>
      </c>
    </row>
    <row r="248">
      <c r="A248" s="3" t="inlineStr">
        <is>
          <t>Financing Receivable, Past Due [Line Items]</t>
        </is>
      </c>
    </row>
    <row r="249">
      <c r="A249" s="4" t="inlineStr">
        <is>
          <t>Collateral dependent loans</t>
        </is>
      </c>
      <c r="B249" s="5" t="n">
        <v>0</v>
      </c>
      <c r="C249" s="5" t="n">
        <v>0</v>
      </c>
    </row>
    <row r="250">
      <c r="A250" s="4" t="inlineStr">
        <is>
          <t>Retail loans | Retail Properties</t>
        </is>
      </c>
    </row>
    <row r="251">
      <c r="A251" s="3" t="inlineStr">
        <is>
          <t>Financing Receivable, Past Due [Line Items]</t>
        </is>
      </c>
    </row>
    <row r="252">
      <c r="A252" s="4" t="inlineStr">
        <is>
          <t>Collateral dependent loans</t>
        </is>
      </c>
      <c r="B252" s="5" t="n">
        <v>0</v>
      </c>
      <c r="C252" s="5" t="n">
        <v>0</v>
      </c>
    </row>
    <row r="253">
      <c r="A253" s="4" t="inlineStr">
        <is>
          <t>Retail loans | Land Properties</t>
        </is>
      </c>
    </row>
    <row r="254">
      <c r="A254" s="3" t="inlineStr">
        <is>
          <t>Financing Receivable, Past Due [Line Items]</t>
        </is>
      </c>
    </row>
    <row r="255">
      <c r="A255" s="4" t="inlineStr">
        <is>
          <t>Collateral dependent loans</t>
        </is>
      </c>
      <c r="B255" s="5" t="n">
        <v>0</v>
      </c>
      <c r="C255" s="5" t="n">
        <v>0</v>
      </c>
    </row>
    <row r="256">
      <c r="A256" s="4" t="inlineStr">
        <is>
          <t>Retail loans | Hotel Properties</t>
        </is>
      </c>
    </row>
    <row r="257">
      <c r="A257" s="3" t="inlineStr">
        <is>
          <t>Financing Receivable, Past Due [Line Items]</t>
        </is>
      </c>
    </row>
    <row r="258">
      <c r="A258" s="4" t="inlineStr">
        <is>
          <t>Collateral dependent loans</t>
        </is>
      </c>
      <c r="B258" s="5" t="n">
        <v>0</v>
      </c>
      <c r="C258" s="5" t="n">
        <v>0</v>
      </c>
    </row>
    <row r="259">
      <c r="A259" s="4" t="inlineStr">
        <is>
          <t>Retail loans | Residential Properties</t>
        </is>
      </c>
    </row>
    <row r="260">
      <c r="A260" s="3" t="inlineStr">
        <is>
          <t>Financing Receivable, Past Due [Line Items]</t>
        </is>
      </c>
    </row>
    <row r="261">
      <c r="A261" s="4" t="inlineStr">
        <is>
          <t>Collateral dependent loans</t>
        </is>
      </c>
      <c r="B261" s="5" t="n">
        <v>14</v>
      </c>
      <c r="C261" s="5" t="n">
        <v>15</v>
      </c>
    </row>
    <row r="262">
      <c r="A262" s="4" t="inlineStr">
        <is>
          <t>Retail loans | Business Assets</t>
        </is>
      </c>
    </row>
    <row r="263">
      <c r="A263" s="3" t="inlineStr">
        <is>
          <t>Financing Receivable, Past Due [Line Items]</t>
        </is>
      </c>
    </row>
    <row r="264">
      <c r="A264" s="4" t="inlineStr">
        <is>
          <t>Collateral dependent loans</t>
        </is>
      </c>
      <c r="B264" s="5" t="n">
        <v>0</v>
      </c>
      <c r="C264" s="5" t="n">
        <v>0</v>
      </c>
    </row>
    <row r="265">
      <c r="A265" s="4" t="inlineStr">
        <is>
          <t>Retail loans | Single family residential</t>
        </is>
      </c>
    </row>
    <row r="266">
      <c r="A266" s="3" t="inlineStr">
        <is>
          <t>Financing Receivable, Past Due [Line Items]</t>
        </is>
      </c>
    </row>
    <row r="267">
      <c r="A267" s="4" t="inlineStr">
        <is>
          <t>Collateral dependent loans</t>
        </is>
      </c>
      <c r="B267" s="5" t="n">
        <v>14</v>
      </c>
      <c r="C267" s="5" t="n">
        <v>15</v>
      </c>
    </row>
    <row r="268">
      <c r="A268" s="4" t="inlineStr">
        <is>
          <t>Retail loans | Single family residential | Office Properties</t>
        </is>
      </c>
    </row>
    <row r="269">
      <c r="A269" s="3" t="inlineStr">
        <is>
          <t>Financing Receivable, Past Due [Line Items]</t>
        </is>
      </c>
    </row>
    <row r="270">
      <c r="A270" s="4" t="inlineStr">
        <is>
          <t>Collateral dependent loans</t>
        </is>
      </c>
      <c r="B270" s="5" t="n">
        <v>0</v>
      </c>
      <c r="C270" s="5" t="n">
        <v>0</v>
      </c>
    </row>
    <row r="271">
      <c r="A271" s="4" t="inlineStr">
        <is>
          <t>Retail loans | Single family residential | Industrial Properties</t>
        </is>
      </c>
    </row>
    <row r="272">
      <c r="A272" s="3" t="inlineStr">
        <is>
          <t>Financing Receivable, Past Due [Line Items]</t>
        </is>
      </c>
    </row>
    <row r="273">
      <c r="A273" s="4" t="inlineStr">
        <is>
          <t>Collateral dependent loans</t>
        </is>
      </c>
      <c r="B273" s="5" t="n">
        <v>0</v>
      </c>
      <c r="C273" s="5" t="n">
        <v>0</v>
      </c>
    </row>
    <row r="274">
      <c r="A274" s="4" t="inlineStr">
        <is>
          <t>Retail loans | Single family residential | Retail Properties</t>
        </is>
      </c>
    </row>
    <row r="275">
      <c r="A275" s="3" t="inlineStr">
        <is>
          <t>Financing Receivable, Past Due [Line Items]</t>
        </is>
      </c>
    </row>
    <row r="276">
      <c r="A276" s="4" t="inlineStr">
        <is>
          <t>Collateral dependent loans</t>
        </is>
      </c>
      <c r="B276" s="5" t="n">
        <v>0</v>
      </c>
      <c r="C276" s="5" t="n">
        <v>0</v>
      </c>
    </row>
    <row r="277">
      <c r="A277" s="4" t="inlineStr">
        <is>
          <t>Retail loans | Single family residential | Land Properties</t>
        </is>
      </c>
    </row>
    <row r="278">
      <c r="A278" s="3" t="inlineStr">
        <is>
          <t>Financing Receivable, Past Due [Line Items]</t>
        </is>
      </c>
    </row>
    <row r="279">
      <c r="A279" s="4" t="inlineStr">
        <is>
          <t>Collateral dependent loans</t>
        </is>
      </c>
      <c r="B279" s="5" t="n">
        <v>0</v>
      </c>
      <c r="C279" s="5" t="n">
        <v>0</v>
      </c>
    </row>
    <row r="280">
      <c r="A280" s="4" t="inlineStr">
        <is>
          <t>Retail loans | Single family residential | Hotel Properties</t>
        </is>
      </c>
    </row>
    <row r="281">
      <c r="A281" s="3" t="inlineStr">
        <is>
          <t>Financing Receivable, Past Due [Line Items]</t>
        </is>
      </c>
    </row>
    <row r="282">
      <c r="A282" s="4" t="inlineStr">
        <is>
          <t>Collateral dependent loans</t>
        </is>
      </c>
      <c r="B282" s="5" t="n">
        <v>0</v>
      </c>
      <c r="C282" s="5" t="n">
        <v>0</v>
      </c>
    </row>
    <row r="283">
      <c r="A283" s="4" t="inlineStr">
        <is>
          <t>Retail loans | Single family residential | Residential Properties</t>
        </is>
      </c>
    </row>
    <row r="284">
      <c r="A284" s="3" t="inlineStr">
        <is>
          <t>Financing Receivable, Past Due [Line Items]</t>
        </is>
      </c>
    </row>
    <row r="285">
      <c r="A285" s="4" t="inlineStr">
        <is>
          <t>Collateral dependent loans</t>
        </is>
      </c>
      <c r="B285" s="5" t="n">
        <v>14</v>
      </c>
      <c r="C285" s="5" t="n">
        <v>15</v>
      </c>
    </row>
    <row r="286">
      <c r="A286" s="4" t="inlineStr">
        <is>
          <t>Retail loans | Single family residential | Business Assets</t>
        </is>
      </c>
    </row>
    <row r="287">
      <c r="A287" s="3" t="inlineStr">
        <is>
          <t>Financing Receivable, Past Due [Line Items]</t>
        </is>
      </c>
    </row>
    <row r="288">
      <c r="A288" s="4" t="inlineStr">
        <is>
          <t>Collateral dependent loans</t>
        </is>
      </c>
      <c r="B288" s="6" t="n">
        <v>0</v>
      </c>
      <c r="C28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Allowance for Credit Losses - Narrative (Details) - USD ($) $ in Thousands</t>
        </is>
      </c>
      <c r="B1" s="2" t="inlineStr">
        <is>
          <t>3 Months Ended</t>
        </is>
      </c>
    </row>
    <row r="2">
      <c r="B2" s="2" t="inlineStr">
        <is>
          <t>Mar. 31, 2021</t>
        </is>
      </c>
      <c r="C2" s="2" t="inlineStr">
        <is>
          <t>Mar. 31, 2020</t>
        </is>
      </c>
      <c r="D2" s="2" t="inlineStr">
        <is>
          <t>Dec. 31, 2020</t>
        </is>
      </c>
      <c r="E2" s="2" t="inlineStr">
        <is>
          <t>Jan. 01, 2020</t>
        </is>
      </c>
    </row>
    <row r="3">
      <c r="A3" s="3" t="inlineStr">
        <is>
          <t>Financing Receivable, Allowance for Credit Loss [Line Items]</t>
        </is>
      </c>
    </row>
    <row r="4">
      <c r="A4" s="4" t="inlineStr">
        <is>
          <t>Qualitative adjustments included in the ACL</t>
        </is>
      </c>
      <c r="B4" s="6" t="n">
        <v>8000</v>
      </c>
    </row>
    <row r="5">
      <c r="A5" s="4" t="inlineStr">
        <is>
          <t>Increase (decrease) in ACL during period</t>
        </is>
      </c>
      <c r="B5" s="5" t="n">
        <v>-1000</v>
      </c>
      <c r="C5" s="6" t="n">
        <v>79700</v>
      </c>
    </row>
    <row r="6">
      <c r="A6" s="4" t="inlineStr">
        <is>
          <t>Provision for Credit Losses</t>
        </is>
      </c>
      <c r="B6" s="5" t="n">
        <v>315</v>
      </c>
      <c r="C6" s="5" t="n">
        <v>25382</v>
      </c>
    </row>
    <row r="7">
      <c r="A7" s="4" t="inlineStr">
        <is>
          <t>Net charge-offs</t>
        </is>
      </c>
      <c r="B7" s="5" t="n">
        <v>1300</v>
      </c>
      <c r="C7" s="5" t="n">
        <v>1300</v>
      </c>
    </row>
    <row r="8">
      <c r="A8" s="4" t="inlineStr">
        <is>
          <t>Loans held for investment</t>
        </is>
      </c>
      <c r="B8" s="5" t="n">
        <v>13117392</v>
      </c>
      <c r="D8" s="6" t="n">
        <v>13236433</v>
      </c>
    </row>
    <row r="9">
      <c r="A9" s="4" t="inlineStr">
        <is>
          <t>Off-balance sheet, credit loss, liability</t>
        </is>
      </c>
      <c r="B9" s="5" t="n">
        <v>32800</v>
      </c>
      <c r="C9" s="5" t="n">
        <v>11600</v>
      </c>
      <c r="D9" s="6" t="n">
        <v>31100</v>
      </c>
    </row>
    <row r="10">
      <c r="A10" s="4" t="inlineStr">
        <is>
          <t>Provision for credit losses for off-balance sheet commitments</t>
        </is>
      </c>
      <c r="B10" s="5" t="n">
        <v>1700</v>
      </c>
      <c r="C10" s="6" t="n">
        <v>72</v>
      </c>
    </row>
    <row r="11">
      <c r="A11" s="4" t="inlineStr">
        <is>
          <t>Cumulative effect of the change in accounting principle</t>
        </is>
      </c>
    </row>
    <row r="12">
      <c r="A12" s="3" t="inlineStr">
        <is>
          <t>Financing Receivable, Allowance for Credit Loss [Line Items]</t>
        </is>
      </c>
    </row>
    <row r="13">
      <c r="A13" s="4" t="inlineStr">
        <is>
          <t>Provision for Credit Losses</t>
        </is>
      </c>
      <c r="B13" s="6" t="n">
        <v>25400</v>
      </c>
    </row>
    <row r="14">
      <c r="A14" s="4" t="inlineStr">
        <is>
          <t>Loans held for investment</t>
        </is>
      </c>
      <c r="E14" s="6" t="n">
        <v>55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cation of Allowance for Loan and Lease Losses (Details) - USD ($) $ in Thousands</t>
        </is>
      </c>
      <c r="B1" s="2" t="inlineStr">
        <is>
          <t>3 Months Ended</t>
        </is>
      </c>
    </row>
    <row r="2">
      <c r="B2" s="2" t="inlineStr">
        <is>
          <t>Mar. 31, 2021</t>
        </is>
      </c>
      <c r="C2" s="2" t="inlineStr">
        <is>
          <t>Mar. 31, 2020</t>
        </is>
      </c>
    </row>
    <row r="3">
      <c r="A3" s="3" t="inlineStr">
        <is>
          <t>Allocation of allowance as well as the activity in allowance</t>
        </is>
      </c>
    </row>
    <row r="4">
      <c r="A4" s="4" t="inlineStr">
        <is>
          <t>Beginning ACL Balance</t>
        </is>
      </c>
      <c r="B4" s="6" t="n">
        <v>268018</v>
      </c>
      <c r="C4" s="6" t="n">
        <v>35698</v>
      </c>
    </row>
    <row r="5">
      <c r="A5" s="4" t="inlineStr">
        <is>
          <t>Charge-offs</t>
        </is>
      </c>
      <c r="B5" s="5" t="n">
        <v>-1952</v>
      </c>
      <c r="C5" s="5" t="n">
        <v>-1436</v>
      </c>
    </row>
    <row r="6">
      <c r="A6" s="4" t="inlineStr">
        <is>
          <t>Recoveries</t>
        </is>
      </c>
      <c r="B6" s="5" t="n">
        <v>618</v>
      </c>
      <c r="C6" s="5" t="n">
        <v>92</v>
      </c>
    </row>
    <row r="7">
      <c r="A7" s="4" t="inlineStr">
        <is>
          <t>Provision for Credit Losses</t>
        </is>
      </c>
      <c r="B7" s="5" t="n">
        <v>315</v>
      </c>
      <c r="C7" s="5" t="n">
        <v>25382</v>
      </c>
    </row>
    <row r="8">
      <c r="A8" s="4" t="inlineStr">
        <is>
          <t>Ending ACL Balance</t>
        </is>
      </c>
      <c r="B8" s="5" t="n">
        <v>266999</v>
      </c>
      <c r="C8" s="5" t="n">
        <v>115422</v>
      </c>
    </row>
    <row r="9">
      <c r="A9" s="4" t="inlineStr">
        <is>
          <t>Cumulative effect of the change in accounting principle</t>
        </is>
      </c>
    </row>
    <row r="10">
      <c r="A10" s="3" t="inlineStr">
        <is>
          <t>Allocation of allowance as well as the activity in allowance</t>
        </is>
      </c>
    </row>
    <row r="11">
      <c r="A11" s="4" t="inlineStr">
        <is>
          <t>Beginning ACL Balance</t>
        </is>
      </c>
      <c r="C11" s="5" t="n">
        <v>55686</v>
      </c>
    </row>
    <row r="12">
      <c r="A12" s="4" t="inlineStr">
        <is>
          <t>Provision for Credit Losses</t>
        </is>
      </c>
      <c r="B12" s="5" t="n">
        <v>25400</v>
      </c>
    </row>
    <row r="13">
      <c r="A13" s="4" t="inlineStr">
        <is>
          <t>Investor loans secured by real estate | CRE non-owner-occupied</t>
        </is>
      </c>
    </row>
    <row r="14">
      <c r="A14" s="3" t="inlineStr">
        <is>
          <t>Allocation of allowance as well as the activity in allowance</t>
        </is>
      </c>
    </row>
    <row r="15">
      <c r="A15" s="4" t="inlineStr">
        <is>
          <t>Beginning ACL Balance</t>
        </is>
      </c>
      <c r="B15" s="5" t="n">
        <v>49176</v>
      </c>
      <c r="C15" s="5" t="n">
        <v>1899</v>
      </c>
    </row>
    <row r="16">
      <c r="A16" s="4" t="inlineStr">
        <is>
          <t>Charge-offs</t>
        </is>
      </c>
      <c r="B16" s="5" t="n">
        <v>-154</v>
      </c>
      <c r="C16" s="5" t="n">
        <v>-387</v>
      </c>
    </row>
    <row r="17">
      <c r="A17" s="4" t="inlineStr">
        <is>
          <t>Recoveries</t>
        </is>
      </c>
      <c r="B17" s="5" t="n">
        <v>0</v>
      </c>
      <c r="C17" s="5" t="n">
        <v>0</v>
      </c>
    </row>
    <row r="18">
      <c r="A18" s="4" t="inlineStr">
        <is>
          <t>Provision for Credit Losses</t>
        </is>
      </c>
      <c r="B18" s="5" t="n">
        <v>-3477</v>
      </c>
      <c r="C18" s="5" t="n">
        <v>5961</v>
      </c>
    </row>
    <row r="19">
      <c r="A19" s="4" t="inlineStr">
        <is>
          <t>Ending ACL Balance</t>
        </is>
      </c>
      <c r="B19" s="5" t="n">
        <v>45545</v>
      </c>
      <c r="C19" s="5" t="n">
        <v>15896</v>
      </c>
    </row>
    <row r="20">
      <c r="A20" s="4" t="inlineStr">
        <is>
          <t>Investor loans secured by real estate | CRE non-owner-occupied | Cumulative effect of the change in accounting principle</t>
        </is>
      </c>
    </row>
    <row r="21">
      <c r="A21" s="3" t="inlineStr">
        <is>
          <t>Allocation of allowance as well as the activity in allowance</t>
        </is>
      </c>
    </row>
    <row r="22">
      <c r="A22" s="4" t="inlineStr">
        <is>
          <t>Beginning ACL Balance</t>
        </is>
      </c>
      <c r="C22" s="5" t="n">
        <v>8423</v>
      </c>
    </row>
    <row r="23">
      <c r="A23" s="4" t="inlineStr">
        <is>
          <t>Investor loans secured by real estate | Multifamily</t>
        </is>
      </c>
    </row>
    <row r="24">
      <c r="A24" s="3" t="inlineStr">
        <is>
          <t>Allocation of allowance as well as the activity in allowance</t>
        </is>
      </c>
    </row>
    <row r="25">
      <c r="A25" s="4" t="inlineStr">
        <is>
          <t>Beginning ACL Balance</t>
        </is>
      </c>
      <c r="B25" s="5" t="n">
        <v>62534</v>
      </c>
      <c r="C25" s="5" t="n">
        <v>729</v>
      </c>
    </row>
    <row r="26">
      <c r="A26" s="4" t="inlineStr">
        <is>
          <t>Charge-offs</t>
        </is>
      </c>
      <c r="B26" s="5" t="n">
        <v>0</v>
      </c>
      <c r="C26" s="5" t="n">
        <v>0</v>
      </c>
    </row>
    <row r="27">
      <c r="A27" s="4" t="inlineStr">
        <is>
          <t>Recoveries</t>
        </is>
      </c>
      <c r="B27" s="5" t="n">
        <v>0</v>
      </c>
      <c r="C27" s="5" t="n">
        <v>0</v>
      </c>
    </row>
    <row r="28">
      <c r="A28" s="4" t="inlineStr">
        <is>
          <t>Provision for Credit Losses</t>
        </is>
      </c>
      <c r="B28" s="5" t="n">
        <v>17281</v>
      </c>
      <c r="C28" s="5" t="n">
        <v>4819</v>
      </c>
    </row>
    <row r="29">
      <c r="A29" s="4" t="inlineStr">
        <is>
          <t>Ending ACL Balance</t>
        </is>
      </c>
      <c r="B29" s="5" t="n">
        <v>79815</v>
      </c>
      <c r="C29" s="5" t="n">
        <v>14722</v>
      </c>
    </row>
    <row r="30">
      <c r="A30" s="4" t="inlineStr">
        <is>
          <t>Investor loans secured by real estate | Multifamily | Cumulative effect of the change in accounting principle</t>
        </is>
      </c>
    </row>
    <row r="31">
      <c r="A31" s="3" t="inlineStr">
        <is>
          <t>Allocation of allowance as well as the activity in allowance</t>
        </is>
      </c>
    </row>
    <row r="32">
      <c r="A32" s="4" t="inlineStr">
        <is>
          <t>Beginning ACL Balance</t>
        </is>
      </c>
      <c r="C32" s="5" t="n">
        <v>9174</v>
      </c>
    </row>
    <row r="33">
      <c r="A33" s="4" t="inlineStr">
        <is>
          <t>Investor loans secured by real estate | Construction and land</t>
        </is>
      </c>
    </row>
    <row r="34">
      <c r="A34" s="3" t="inlineStr">
        <is>
          <t>Allocation of allowance as well as the activity in allowance</t>
        </is>
      </c>
    </row>
    <row r="35">
      <c r="A35" s="4" t="inlineStr">
        <is>
          <t>Beginning ACL Balance</t>
        </is>
      </c>
      <c r="B35" s="5" t="n">
        <v>12435</v>
      </c>
      <c r="C35" s="5" t="n">
        <v>4484</v>
      </c>
    </row>
    <row r="36">
      <c r="A36" s="4" t="inlineStr">
        <is>
          <t>Charge-offs</t>
        </is>
      </c>
      <c r="B36" s="5" t="n">
        <v>0</v>
      </c>
      <c r="C36" s="5" t="n">
        <v>0</v>
      </c>
    </row>
    <row r="37">
      <c r="A37" s="4" t="inlineStr">
        <is>
          <t>Recoveries</t>
        </is>
      </c>
      <c r="B37" s="5" t="n">
        <v>0</v>
      </c>
      <c r="C37" s="5" t="n">
        <v>0</v>
      </c>
    </row>
    <row r="38">
      <c r="A38" s="4" t="inlineStr">
        <is>
          <t>Provision for Credit Losses</t>
        </is>
      </c>
      <c r="B38" s="5" t="n">
        <v>828</v>
      </c>
      <c r="C38" s="5" t="n">
        <v>4862</v>
      </c>
    </row>
    <row r="39">
      <c r="A39" s="4" t="inlineStr">
        <is>
          <t>Ending ACL Balance</t>
        </is>
      </c>
      <c r="B39" s="5" t="n">
        <v>13263</v>
      </c>
      <c r="C39" s="5" t="n">
        <v>9222</v>
      </c>
    </row>
    <row r="40">
      <c r="A40" s="4" t="inlineStr">
        <is>
          <t>Investor loans secured by real estate | Construction and land | Cumulative effect of the change in accounting principle</t>
        </is>
      </c>
    </row>
    <row r="41">
      <c r="A41" s="3" t="inlineStr">
        <is>
          <t>Allocation of allowance as well as the activity in allowance</t>
        </is>
      </c>
    </row>
    <row r="42">
      <c r="A42" s="4" t="inlineStr">
        <is>
          <t>Beginning ACL Balance</t>
        </is>
      </c>
      <c r="C42" s="5" t="n">
        <v>-124</v>
      </c>
    </row>
    <row r="43">
      <c r="A43" s="4" t="inlineStr">
        <is>
          <t>Investor loans secured by real estate | SBA secured by real estate</t>
        </is>
      </c>
    </row>
    <row r="44">
      <c r="A44" s="3" t="inlineStr">
        <is>
          <t>Allocation of allowance as well as the activity in allowance</t>
        </is>
      </c>
    </row>
    <row r="45">
      <c r="A45" s="4" t="inlineStr">
        <is>
          <t>Beginning ACL Balance</t>
        </is>
      </c>
      <c r="B45" s="5" t="n">
        <v>5159</v>
      </c>
      <c r="C45" s="5" t="n">
        <v>1915</v>
      </c>
    </row>
    <row r="46">
      <c r="A46" s="4" t="inlineStr">
        <is>
          <t>Charge-offs</t>
        </is>
      </c>
      <c r="B46" s="5" t="n">
        <v>-265</v>
      </c>
      <c r="C46" s="5" t="n">
        <v>0</v>
      </c>
    </row>
    <row r="47">
      <c r="A47" s="4" t="inlineStr">
        <is>
          <t>Recoveries</t>
        </is>
      </c>
      <c r="B47" s="5" t="n">
        <v>0</v>
      </c>
      <c r="C47" s="5" t="n">
        <v>0</v>
      </c>
    </row>
    <row r="48">
      <c r="A48" s="4" t="inlineStr">
        <is>
          <t>Provision for Credit Losses</t>
        </is>
      </c>
      <c r="B48" s="5" t="n">
        <v>247</v>
      </c>
      <c r="C48" s="5" t="n">
        <v>421</v>
      </c>
    </row>
    <row r="49">
      <c r="A49" s="4" t="inlineStr">
        <is>
          <t>Ending ACL Balance</t>
        </is>
      </c>
      <c r="B49" s="5" t="n">
        <v>5141</v>
      </c>
      <c r="C49" s="5" t="n">
        <v>935</v>
      </c>
    </row>
    <row r="50">
      <c r="A50" s="4" t="inlineStr">
        <is>
          <t>Investor loans secured by real estate | SBA secured by real estate | Cumulative effect of the change in accounting principle</t>
        </is>
      </c>
    </row>
    <row r="51">
      <c r="A51" s="3" t="inlineStr">
        <is>
          <t>Allocation of allowance as well as the activity in allowance</t>
        </is>
      </c>
    </row>
    <row r="52">
      <c r="A52" s="4" t="inlineStr">
        <is>
          <t>Beginning ACL Balance</t>
        </is>
      </c>
      <c r="C52" s="5" t="n">
        <v>-1401</v>
      </c>
    </row>
    <row r="53">
      <c r="A53" s="4" t="inlineStr">
        <is>
          <t>Business loans secured by real estate | SBA secured by real estate</t>
        </is>
      </c>
    </row>
    <row r="54">
      <c r="A54" s="3" t="inlineStr">
        <is>
          <t>Allocation of allowance as well as the activity in allowance</t>
        </is>
      </c>
    </row>
    <row r="55">
      <c r="A55" s="4" t="inlineStr">
        <is>
          <t>Beginning ACL Balance</t>
        </is>
      </c>
      <c r="B55" s="5" t="n">
        <v>6567</v>
      </c>
      <c r="C55" s="5" t="n">
        <v>2119</v>
      </c>
    </row>
    <row r="56">
      <c r="A56" s="4" t="inlineStr">
        <is>
          <t>Charge-offs</t>
        </is>
      </c>
      <c r="B56" s="5" t="n">
        <v>-98</v>
      </c>
      <c r="C56" s="5" t="n">
        <v>-315</v>
      </c>
    </row>
    <row r="57">
      <c r="A57" s="4" t="inlineStr">
        <is>
          <t>Recoveries</t>
        </is>
      </c>
      <c r="B57" s="5" t="n">
        <v>0</v>
      </c>
      <c r="C57" s="5" t="n">
        <v>71</v>
      </c>
    </row>
    <row r="58">
      <c r="A58" s="4" t="inlineStr">
        <is>
          <t>Provision for Credit Losses</t>
        </is>
      </c>
      <c r="B58" s="5" t="n">
        <v>-18</v>
      </c>
      <c r="C58" s="5" t="n">
        <v>-38</v>
      </c>
    </row>
    <row r="59">
      <c r="A59" s="4" t="inlineStr">
        <is>
          <t>Ending ACL Balance</t>
        </is>
      </c>
      <c r="B59" s="5" t="n">
        <v>6451</v>
      </c>
      <c r="C59" s="5" t="n">
        <v>4044</v>
      </c>
    </row>
    <row r="60">
      <c r="A60" s="4" t="inlineStr">
        <is>
          <t>Business loans secured by real estate | SBA secured by real estate | Cumulative effect of the change in accounting principle</t>
        </is>
      </c>
    </row>
    <row r="61">
      <c r="A61" s="3" t="inlineStr">
        <is>
          <t>Allocation of allowance as well as the activity in allowance</t>
        </is>
      </c>
    </row>
    <row r="62">
      <c r="A62" s="4" t="inlineStr">
        <is>
          <t>Beginning ACL Balance</t>
        </is>
      </c>
      <c r="C62" s="5" t="n">
        <v>2207</v>
      </c>
    </row>
    <row r="63">
      <c r="A63" s="4" t="inlineStr">
        <is>
          <t>Business loans secured by real estate | CRE owner-occupied</t>
        </is>
      </c>
    </row>
    <row r="64">
      <c r="A64" s="3" t="inlineStr">
        <is>
          <t>Allocation of allowance as well as the activity in allowance</t>
        </is>
      </c>
    </row>
    <row r="65">
      <c r="A65" s="4" t="inlineStr">
        <is>
          <t>Beginning ACL Balance</t>
        </is>
      </c>
      <c r="B65" s="5" t="n">
        <v>50517</v>
      </c>
      <c r="C65" s="5" t="n">
        <v>2781</v>
      </c>
    </row>
    <row r="66">
      <c r="A66" s="4" t="inlineStr">
        <is>
          <t>Charge-offs</t>
        </is>
      </c>
      <c r="B66" s="5" t="n">
        <v>0</v>
      </c>
      <c r="C66" s="5" t="n">
        <v>0</v>
      </c>
    </row>
    <row r="67">
      <c r="A67" s="4" t="inlineStr">
        <is>
          <t>Recoveries</t>
        </is>
      </c>
      <c r="B67" s="5" t="n">
        <v>15</v>
      </c>
      <c r="C67" s="5" t="n">
        <v>12</v>
      </c>
    </row>
    <row r="68">
      <c r="A68" s="4" t="inlineStr">
        <is>
          <t>Provision for Credit Losses</t>
        </is>
      </c>
      <c r="B68" s="5" t="n">
        <v>-8938</v>
      </c>
      <c r="C68" s="5" t="n">
        <v>3834</v>
      </c>
    </row>
    <row r="69">
      <c r="A69" s="4" t="inlineStr">
        <is>
          <t>Ending ACL Balance</t>
        </is>
      </c>
      <c r="B69" s="5" t="n">
        <v>41594</v>
      </c>
      <c r="C69" s="5" t="n">
        <v>26793</v>
      </c>
    </row>
    <row r="70">
      <c r="A70" s="4" t="inlineStr">
        <is>
          <t>Business loans secured by real estate | CRE owner-occupied | Cumulative effect of the change in accounting principle</t>
        </is>
      </c>
    </row>
    <row r="71">
      <c r="A71" s="3" t="inlineStr">
        <is>
          <t>Allocation of allowance as well as the activity in allowance</t>
        </is>
      </c>
    </row>
    <row r="72">
      <c r="A72" s="4" t="inlineStr">
        <is>
          <t>Beginning ACL Balance</t>
        </is>
      </c>
      <c r="C72" s="5" t="n">
        <v>20166</v>
      </c>
    </row>
    <row r="73">
      <c r="A73" s="4" t="inlineStr">
        <is>
          <t>Business loans secured by real estate | Franchise real estate secured</t>
        </is>
      </c>
    </row>
    <row r="74">
      <c r="A74" s="3" t="inlineStr">
        <is>
          <t>Allocation of allowance as well as the activity in allowance</t>
        </is>
      </c>
    </row>
    <row r="75">
      <c r="A75" s="4" t="inlineStr">
        <is>
          <t>Beginning ACL Balance</t>
        </is>
      </c>
      <c r="B75" s="5" t="n">
        <v>11451</v>
      </c>
      <c r="C75" s="5" t="n">
        <v>592</v>
      </c>
    </row>
    <row r="76">
      <c r="A76" s="4" t="inlineStr">
        <is>
          <t>Charge-offs</t>
        </is>
      </c>
      <c r="B76" s="5" t="n">
        <v>0</v>
      </c>
      <c r="C76" s="5" t="n">
        <v>0</v>
      </c>
    </row>
    <row r="77">
      <c r="A77" s="4" t="inlineStr">
        <is>
          <t>Recoveries</t>
        </is>
      </c>
      <c r="B77" s="5" t="n">
        <v>0</v>
      </c>
      <c r="C77" s="5" t="n">
        <v>0</v>
      </c>
    </row>
    <row r="78">
      <c r="A78" s="4" t="inlineStr">
        <is>
          <t>Provision for Credit Losses</t>
        </is>
      </c>
      <c r="B78" s="5" t="n">
        <v>-575</v>
      </c>
      <c r="C78" s="5" t="n">
        <v>1712</v>
      </c>
    </row>
    <row r="79">
      <c r="A79" s="4" t="inlineStr">
        <is>
          <t>Ending ACL Balance</t>
        </is>
      </c>
      <c r="B79" s="5" t="n">
        <v>10876</v>
      </c>
      <c r="C79" s="5" t="n">
        <v>7503</v>
      </c>
    </row>
    <row r="80">
      <c r="A80" s="4" t="inlineStr">
        <is>
          <t>Business loans secured by real estate | Franchise real estate secured | Cumulative effect of the change in accounting principle</t>
        </is>
      </c>
    </row>
    <row r="81">
      <c r="A81" s="3" t="inlineStr">
        <is>
          <t>Allocation of allowance as well as the activity in allowance</t>
        </is>
      </c>
    </row>
    <row r="82">
      <c r="A82" s="4" t="inlineStr">
        <is>
          <t>Beginning ACL Balance</t>
        </is>
      </c>
      <c r="C82" s="5" t="n">
        <v>5199</v>
      </c>
    </row>
    <row r="83">
      <c r="A83" s="4" t="inlineStr">
        <is>
          <t>Commercial loans | Commercial and industrial</t>
        </is>
      </c>
    </row>
    <row r="84">
      <c r="A84" s="3" t="inlineStr">
        <is>
          <t>Allocation of allowance as well as the activity in allowance</t>
        </is>
      </c>
    </row>
    <row r="85">
      <c r="A85" s="4" t="inlineStr">
        <is>
          <t>Beginning ACL Balance</t>
        </is>
      </c>
      <c r="B85" s="5" t="n">
        <v>46964</v>
      </c>
      <c r="C85" s="5" t="n">
        <v>13857</v>
      </c>
    </row>
    <row r="86">
      <c r="A86" s="4" t="inlineStr">
        <is>
          <t>Charge-offs</t>
        </is>
      </c>
      <c r="B86" s="5" t="n">
        <v>-1279</v>
      </c>
      <c r="C86" s="5" t="n">
        <v>-490</v>
      </c>
    </row>
    <row r="87">
      <c r="A87" s="4" t="inlineStr">
        <is>
          <t>Recoveries</t>
        </is>
      </c>
      <c r="B87" s="5" t="n">
        <v>601</v>
      </c>
      <c r="C87" s="5" t="n">
        <v>5</v>
      </c>
    </row>
    <row r="88">
      <c r="A88" s="4" t="inlineStr">
        <is>
          <t>Provision for Credit Losses</t>
        </is>
      </c>
      <c r="B88" s="5" t="n">
        <v>-2913</v>
      </c>
      <c r="C88" s="5" t="n">
        <v>2283</v>
      </c>
    </row>
    <row r="89">
      <c r="A89" s="4" t="inlineStr">
        <is>
          <t>Ending ACL Balance</t>
        </is>
      </c>
      <c r="B89" s="5" t="n">
        <v>43373</v>
      </c>
      <c r="C89" s="5" t="n">
        <v>15742</v>
      </c>
    </row>
    <row r="90">
      <c r="A90" s="4" t="inlineStr">
        <is>
          <t>Commercial loans | Commercial and industrial | Cumulative effect of the change in accounting principle</t>
        </is>
      </c>
    </row>
    <row r="91">
      <c r="A91" s="3" t="inlineStr">
        <is>
          <t>Allocation of allowance as well as the activity in allowance</t>
        </is>
      </c>
    </row>
    <row r="92">
      <c r="A92" s="4" t="inlineStr">
        <is>
          <t>Beginning ACL Balance</t>
        </is>
      </c>
      <c r="C92" s="5" t="n">
        <v>87</v>
      </c>
    </row>
    <row r="93">
      <c r="A93" s="4" t="inlineStr">
        <is>
          <t>Commercial loans | Franchise non-real estate secured</t>
        </is>
      </c>
    </row>
    <row r="94">
      <c r="A94" s="3" t="inlineStr">
        <is>
          <t>Allocation of allowance as well as the activity in allowance</t>
        </is>
      </c>
    </row>
    <row r="95">
      <c r="A95" s="4" t="inlineStr">
        <is>
          <t>Beginning ACL Balance</t>
        </is>
      </c>
      <c r="B95" s="5" t="n">
        <v>20525</v>
      </c>
      <c r="C95" s="5" t="n">
        <v>5816</v>
      </c>
    </row>
    <row r="96">
      <c r="A96" s="4" t="inlineStr">
        <is>
          <t>Charge-offs</t>
        </is>
      </c>
      <c r="B96" s="5" t="n">
        <v>-156</v>
      </c>
      <c r="C96" s="5" t="n">
        <v>0</v>
      </c>
    </row>
    <row r="97">
      <c r="A97" s="4" t="inlineStr">
        <is>
          <t>Recoveries</t>
        </is>
      </c>
      <c r="B97" s="5" t="n">
        <v>0</v>
      </c>
      <c r="C97" s="5" t="n">
        <v>0</v>
      </c>
    </row>
    <row r="98">
      <c r="A98" s="4" t="inlineStr">
        <is>
          <t>Provision for Credit Losses</t>
        </is>
      </c>
      <c r="B98" s="5" t="n">
        <v>-1466</v>
      </c>
      <c r="C98" s="5" t="n">
        <v>1586</v>
      </c>
    </row>
    <row r="99">
      <c r="A99" s="4" t="inlineStr">
        <is>
          <t>Ending ACL Balance</t>
        </is>
      </c>
      <c r="B99" s="5" t="n">
        <v>18903</v>
      </c>
      <c r="C99" s="5" t="n">
        <v>16616</v>
      </c>
    </row>
    <row r="100">
      <c r="A100" s="4" t="inlineStr">
        <is>
          <t>Commercial loans | Franchise non-real estate secured | Cumulative effect of the change in accounting principle</t>
        </is>
      </c>
    </row>
    <row r="101">
      <c r="A101" s="3" t="inlineStr">
        <is>
          <t>Allocation of allowance as well as the activity in allowance</t>
        </is>
      </c>
    </row>
    <row r="102">
      <c r="A102" s="4" t="inlineStr">
        <is>
          <t>Beginning ACL Balance</t>
        </is>
      </c>
      <c r="C102" s="5" t="n">
        <v>9214</v>
      </c>
    </row>
    <row r="103">
      <c r="A103" s="4" t="inlineStr">
        <is>
          <t>Commercial loans | SBA non-real estate secured</t>
        </is>
      </c>
    </row>
    <row r="104">
      <c r="A104" s="3" t="inlineStr">
        <is>
          <t>Allocation of allowance as well as the activity in allowance</t>
        </is>
      </c>
    </row>
    <row r="105">
      <c r="A105" s="4" t="inlineStr">
        <is>
          <t>Beginning ACL Balance</t>
        </is>
      </c>
      <c r="B105" s="5" t="n">
        <v>995</v>
      </c>
      <c r="C105" s="5" t="n">
        <v>445</v>
      </c>
    </row>
    <row r="106">
      <c r="A106" s="4" t="inlineStr">
        <is>
          <t>Charge-offs</t>
        </is>
      </c>
      <c r="B106" s="5" t="n">
        <v>0</v>
      </c>
      <c r="C106" s="5" t="n">
        <v>-236</v>
      </c>
    </row>
    <row r="107">
      <c r="A107" s="4" t="inlineStr">
        <is>
          <t>Recoveries</t>
        </is>
      </c>
      <c r="B107" s="5" t="n">
        <v>2</v>
      </c>
      <c r="C107" s="5" t="n">
        <v>4</v>
      </c>
    </row>
    <row r="108">
      <c r="A108" s="4" t="inlineStr">
        <is>
          <t>Provision for Credit Losses</t>
        </is>
      </c>
      <c r="B108" s="5" t="n">
        <v>-107</v>
      </c>
      <c r="C108" s="5" t="n">
        <v>85</v>
      </c>
    </row>
    <row r="109">
      <c r="A109" s="4" t="inlineStr">
        <is>
          <t>Ending ACL Balance</t>
        </is>
      </c>
      <c r="B109" s="5" t="n">
        <v>890</v>
      </c>
      <c r="C109" s="5" t="n">
        <v>516</v>
      </c>
    </row>
    <row r="110">
      <c r="A110" s="4" t="inlineStr">
        <is>
          <t>Commercial loans | SBA non-real estate secured | Cumulative effect of the change in accounting principle</t>
        </is>
      </c>
    </row>
    <row r="111">
      <c r="A111" s="3" t="inlineStr">
        <is>
          <t>Allocation of allowance as well as the activity in allowance</t>
        </is>
      </c>
    </row>
    <row r="112">
      <c r="A112" s="4" t="inlineStr">
        <is>
          <t>Beginning ACL Balance</t>
        </is>
      </c>
      <c r="C112" s="5" t="n">
        <v>218</v>
      </c>
    </row>
    <row r="113">
      <c r="A113" s="4" t="inlineStr">
        <is>
          <t>Retail loans | Single family residential</t>
        </is>
      </c>
    </row>
    <row r="114">
      <c r="A114" s="3" t="inlineStr">
        <is>
          <t>Allocation of allowance as well as the activity in allowance</t>
        </is>
      </c>
    </row>
    <row r="115">
      <c r="A115" s="4" t="inlineStr">
        <is>
          <t>Beginning ACL Balance</t>
        </is>
      </c>
      <c r="B115" s="5" t="n">
        <v>1204</v>
      </c>
      <c r="C115" s="5" t="n">
        <v>655</v>
      </c>
    </row>
    <row r="116">
      <c r="A116" s="4" t="inlineStr">
        <is>
          <t>Charge-offs</t>
        </is>
      </c>
      <c r="B116" s="5" t="n">
        <v>0</v>
      </c>
      <c r="C116" s="5" t="n">
        <v>0</v>
      </c>
    </row>
    <row r="117">
      <c r="A117" s="4" t="inlineStr">
        <is>
          <t>Recoveries</t>
        </is>
      </c>
      <c r="B117" s="5" t="n">
        <v>0</v>
      </c>
      <c r="C117" s="5" t="n">
        <v>0</v>
      </c>
    </row>
    <row r="118">
      <c r="A118" s="4" t="inlineStr">
        <is>
          <t>Provision for Credit Losses</t>
        </is>
      </c>
      <c r="B118" s="5" t="n">
        <v>-382</v>
      </c>
      <c r="C118" s="5" t="n">
        <v>-59</v>
      </c>
    </row>
    <row r="119">
      <c r="A119" s="4" t="inlineStr">
        <is>
          <t>Ending ACL Balance</t>
        </is>
      </c>
      <c r="B119" s="5" t="n">
        <v>822</v>
      </c>
      <c r="C119" s="5" t="n">
        <v>1137</v>
      </c>
    </row>
    <row r="120">
      <c r="A120" s="4" t="inlineStr">
        <is>
          <t>Retail loans | Single family residential | Cumulative effect of the change in accounting principle</t>
        </is>
      </c>
    </row>
    <row r="121">
      <c r="A121" s="3" t="inlineStr">
        <is>
          <t>Allocation of allowance as well as the activity in allowance</t>
        </is>
      </c>
    </row>
    <row r="122">
      <c r="A122" s="4" t="inlineStr">
        <is>
          <t>Beginning ACL Balance</t>
        </is>
      </c>
      <c r="C122" s="5" t="n">
        <v>541</v>
      </c>
    </row>
    <row r="123">
      <c r="A123" s="4" t="inlineStr">
        <is>
          <t>Retail loans | Consumer</t>
        </is>
      </c>
    </row>
    <row r="124">
      <c r="A124" s="3" t="inlineStr">
        <is>
          <t>Allocation of allowance as well as the activity in allowance</t>
        </is>
      </c>
    </row>
    <row r="125">
      <c r="A125" s="4" t="inlineStr">
        <is>
          <t>Beginning ACL Balance</t>
        </is>
      </c>
      <c r="B125" s="5" t="n">
        <v>491</v>
      </c>
      <c r="C125" s="5" t="n">
        <v>406</v>
      </c>
    </row>
    <row r="126">
      <c r="A126" s="4" t="inlineStr">
        <is>
          <t>Charge-offs</t>
        </is>
      </c>
      <c r="B126" s="5" t="n">
        <v>0</v>
      </c>
      <c r="C126" s="5" t="n">
        <v>-8</v>
      </c>
    </row>
    <row r="127">
      <c r="A127" s="4" t="inlineStr">
        <is>
          <t>Recoveries</t>
        </is>
      </c>
      <c r="B127" s="5" t="n">
        <v>0</v>
      </c>
      <c r="C127" s="5" t="n">
        <v>0</v>
      </c>
    </row>
    <row r="128">
      <c r="A128" s="4" t="inlineStr">
        <is>
          <t>Provision for Credit Losses</t>
        </is>
      </c>
      <c r="B128" s="5" t="n">
        <v>-165</v>
      </c>
      <c r="C128" s="5" t="n">
        <v>-84</v>
      </c>
    </row>
    <row r="129">
      <c r="A129" s="4" t="inlineStr">
        <is>
          <t>Ending ACL Balance</t>
        </is>
      </c>
      <c r="B129" s="6" t="n">
        <v>326</v>
      </c>
      <c r="C129" s="5" t="n">
        <v>2296</v>
      </c>
    </row>
    <row r="130">
      <c r="A130" s="4" t="inlineStr">
        <is>
          <t>Retail loans | Consumer | Cumulative effect of the change in accounting principle</t>
        </is>
      </c>
    </row>
    <row r="131">
      <c r="A131" s="3" t="inlineStr">
        <is>
          <t>Allocation of allowance as well as the activity in allowance</t>
        </is>
      </c>
    </row>
    <row r="132">
      <c r="A132" s="4" t="inlineStr">
        <is>
          <t>Beginning ACL Balance</t>
        </is>
      </c>
      <c r="C132" s="6" t="n">
        <v>19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LOSS) (Parenthetical) - USD ($) $ in Thousands</t>
        </is>
      </c>
      <c r="B1" s="2" t="inlineStr">
        <is>
          <t>3 Months Ended</t>
        </is>
      </c>
    </row>
    <row r="2">
      <c r="B2" s="2" t="inlineStr">
        <is>
          <t>Mar. 31, 2021</t>
        </is>
      </c>
      <c r="C2" s="2" t="inlineStr">
        <is>
          <t>Dec. 31, 2020</t>
        </is>
      </c>
      <c r="D2" s="2" t="inlineStr">
        <is>
          <t>Mar. 31, 2020</t>
        </is>
      </c>
    </row>
    <row r="3">
      <c r="A3" s="3" t="inlineStr">
        <is>
          <t>Statement of Comprehensive Income [Abstract]</t>
        </is>
      </c>
    </row>
    <row r="4">
      <c r="A4" s="4" t="inlineStr">
        <is>
          <t>Unrealized holding gain (loss) on securities arising during the period, income tax expense (benefit)</t>
        </is>
      </c>
      <c r="B4" s="6" t="n">
        <v>-29100</v>
      </c>
      <c r="C4" s="6" t="n">
        <v>7200</v>
      </c>
      <c r="D4" s="6" t="n">
        <v>11400</v>
      </c>
    </row>
    <row r="5">
      <c r="A5" s="4" t="inlineStr">
        <is>
          <t>Reclassification adjustment for net (gains) losses on sale of securities included in net income, income tax expense (benefit)</t>
        </is>
      </c>
      <c r="B5" s="6" t="n">
        <v>1200</v>
      </c>
      <c r="C5" s="6" t="n">
        <v>1400</v>
      </c>
      <c r="D5" s="6" t="n">
        <v>22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mmercial Real Estate and Commercial Loan Segments (Details) - USD ($) $ in Thousands</t>
        </is>
      </c>
      <c r="B1" s="2" t="inlineStr">
        <is>
          <t>Mar. 31, 2021</t>
        </is>
      </c>
      <c r="C1" s="2" t="inlineStr">
        <is>
          <t>Dec. 31, 2020</t>
        </is>
      </c>
    </row>
    <row r="2">
      <c r="A2" s="3" t="inlineStr">
        <is>
          <t>Financing Receivable, Allowance for Credit Loss [Line Items]</t>
        </is>
      </c>
    </row>
    <row r="3">
      <c r="A3" s="4" t="inlineStr">
        <is>
          <t>Year one</t>
        </is>
      </c>
      <c r="B3" s="6" t="n">
        <v>758874</v>
      </c>
      <c r="C3" s="6" t="n">
        <v>1862085</v>
      </c>
    </row>
    <row r="4">
      <c r="A4" s="4" t="inlineStr">
        <is>
          <t>Year two</t>
        </is>
      </c>
      <c r="B4" s="5" t="n">
        <v>1837742</v>
      </c>
      <c r="C4" s="5" t="n">
        <v>3354750</v>
      </c>
    </row>
    <row r="5">
      <c r="A5" s="4" t="inlineStr">
        <is>
          <t>Year three</t>
        </is>
      </c>
      <c r="B5" s="5" t="n">
        <v>3184608</v>
      </c>
      <c r="C5" s="5" t="n">
        <v>2140513</v>
      </c>
    </row>
    <row r="6">
      <c r="A6" s="4" t="inlineStr">
        <is>
          <t>Year four</t>
        </is>
      </c>
      <c r="B6" s="5" t="n">
        <v>1974365</v>
      </c>
      <c r="C6" s="5" t="n">
        <v>1729763</v>
      </c>
    </row>
    <row r="7">
      <c r="A7" s="4" t="inlineStr">
        <is>
          <t>Year five</t>
        </is>
      </c>
      <c r="B7" s="5" t="n">
        <v>1623130</v>
      </c>
      <c r="C7" s="5" t="n">
        <v>1072603</v>
      </c>
    </row>
    <row r="8">
      <c r="A8" s="4" t="inlineStr">
        <is>
          <t>Prior</t>
        </is>
      </c>
      <c r="B8" s="5" t="n">
        <v>2947726</v>
      </c>
      <c r="C8" s="5" t="n">
        <v>2152690</v>
      </c>
    </row>
    <row r="9">
      <c r="A9" s="4" t="inlineStr">
        <is>
          <t>Revolving</t>
        </is>
      </c>
      <c r="B9" s="5" t="n">
        <v>789248</v>
      </c>
      <c r="C9" s="5" t="n">
        <v>912643</v>
      </c>
    </row>
    <row r="10">
      <c r="A10" s="4" t="inlineStr">
        <is>
          <t>Revolving Converted to Term During the Period</t>
        </is>
      </c>
      <c r="B10" s="5" t="n">
        <v>1699</v>
      </c>
      <c r="C10" s="5" t="n">
        <v>11386</v>
      </c>
    </row>
    <row r="11">
      <c r="A11" s="4" t="inlineStr">
        <is>
          <t>Total</t>
        </is>
      </c>
      <c r="B11" s="5" t="n">
        <v>13117392</v>
      </c>
      <c r="C11" s="5" t="n">
        <v>13236433</v>
      </c>
    </row>
    <row r="12">
      <c r="A12" s="4" t="inlineStr">
        <is>
          <t>Investor loans secured by real estate</t>
        </is>
      </c>
    </row>
    <row r="13">
      <c r="A13" s="3" t="inlineStr">
        <is>
          <t>Financing Receivable, Allowance for Credit Loss [Line Items]</t>
        </is>
      </c>
    </row>
    <row r="14">
      <c r="A14" s="4" t="inlineStr">
        <is>
          <t>Year one</t>
        </is>
      </c>
      <c r="B14" s="5" t="n">
        <v>541743</v>
      </c>
      <c r="C14" s="5" t="n">
        <v>1351350</v>
      </c>
    </row>
    <row r="15">
      <c r="A15" s="4" t="inlineStr">
        <is>
          <t>Year two</t>
        </is>
      </c>
      <c r="B15" s="5" t="n">
        <v>1354913</v>
      </c>
      <c r="C15" s="5" t="n">
        <v>2386517</v>
      </c>
    </row>
    <row r="16">
      <c r="A16" s="4" t="inlineStr">
        <is>
          <t>Year three</t>
        </is>
      </c>
      <c r="B16" s="5" t="n">
        <v>2301001</v>
      </c>
      <c r="C16" s="5" t="n">
        <v>1437278</v>
      </c>
    </row>
    <row r="17">
      <c r="A17" s="4" t="inlineStr">
        <is>
          <t>Year four</t>
        </is>
      </c>
      <c r="B17" s="5" t="n">
        <v>1352833</v>
      </c>
      <c r="C17" s="5" t="n">
        <v>988649</v>
      </c>
    </row>
    <row r="18">
      <c r="A18" s="4" t="inlineStr">
        <is>
          <t>Year five</t>
        </is>
      </c>
      <c r="B18" s="5" t="n">
        <v>938701</v>
      </c>
      <c r="C18" s="5" t="n">
        <v>674159</v>
      </c>
    </row>
    <row r="19">
      <c r="A19" s="4" t="inlineStr">
        <is>
          <t>Prior</t>
        </is>
      </c>
      <c r="B19" s="5" t="n">
        <v>1909229</v>
      </c>
      <c r="C19" s="5" t="n">
        <v>1374935</v>
      </c>
    </row>
    <row r="20">
      <c r="A20" s="4" t="inlineStr">
        <is>
          <t>Revolving</t>
        </is>
      </c>
      <c r="B20" s="5" t="n">
        <v>13796</v>
      </c>
      <c r="C20" s="5" t="n">
        <v>12877</v>
      </c>
    </row>
    <row r="21">
      <c r="A21" s="4" t="inlineStr">
        <is>
          <t>Revolving Converted to Term During the Period</t>
        </is>
      </c>
      <c r="B21" s="5" t="n">
        <v>0</v>
      </c>
      <c r="C21" s="5" t="n">
        <v>0</v>
      </c>
    </row>
    <row r="22">
      <c r="A22" s="4" t="inlineStr">
        <is>
          <t>Total</t>
        </is>
      </c>
      <c r="B22" s="5" t="n">
        <v>8412216</v>
      </c>
      <c r="C22" s="5" t="n">
        <v>8225765</v>
      </c>
    </row>
    <row r="23">
      <c r="A23" s="4" t="inlineStr">
        <is>
          <t>Investor loans secured by real estate | CRE non-owner-occupied</t>
        </is>
      </c>
    </row>
    <row r="24">
      <c r="A24" s="3" t="inlineStr">
        <is>
          <t>Financing Receivable, Allowance for Credit Loss [Line Items]</t>
        </is>
      </c>
    </row>
    <row r="25">
      <c r="A25" s="4" t="inlineStr">
        <is>
          <t>Total</t>
        </is>
      </c>
      <c r="B25" s="5" t="n">
        <v>2729785</v>
      </c>
      <c r="C25" s="5" t="n">
        <v>2675085</v>
      </c>
    </row>
    <row r="26">
      <c r="A26" s="4" t="inlineStr">
        <is>
          <t>Investor loans secured by real estate | CRE non-owner-occupied | 0% - 5.00%</t>
        </is>
      </c>
    </row>
    <row r="27">
      <c r="A27" s="3" t="inlineStr">
        <is>
          <t>Financing Receivable, Allowance for Credit Loss [Line Items]</t>
        </is>
      </c>
    </row>
    <row r="28">
      <c r="A28" s="4" t="inlineStr">
        <is>
          <t>Year one</t>
        </is>
      </c>
      <c r="B28" s="5" t="n">
        <v>124225</v>
      </c>
      <c r="C28" s="5" t="n">
        <v>261885</v>
      </c>
    </row>
    <row r="29">
      <c r="A29" s="4" t="inlineStr">
        <is>
          <t>Year two</t>
        </is>
      </c>
      <c r="B29" s="5" t="n">
        <v>244225</v>
      </c>
      <c r="C29" s="5" t="n">
        <v>491522</v>
      </c>
    </row>
    <row r="30">
      <c r="A30" s="4" t="inlineStr">
        <is>
          <t>Year three</t>
        </is>
      </c>
      <c r="B30" s="5" t="n">
        <v>447464</v>
      </c>
      <c r="C30" s="5" t="n">
        <v>431791</v>
      </c>
    </row>
    <row r="31">
      <c r="A31" s="4" t="inlineStr">
        <is>
          <t>Year four</t>
        </is>
      </c>
      <c r="B31" s="5" t="n">
        <v>445435</v>
      </c>
      <c r="C31" s="5" t="n">
        <v>266942</v>
      </c>
    </row>
    <row r="32">
      <c r="A32" s="4" t="inlineStr">
        <is>
          <t>Year five</t>
        </is>
      </c>
      <c r="B32" s="5" t="n">
        <v>223077</v>
      </c>
      <c r="C32" s="5" t="n">
        <v>254527</v>
      </c>
    </row>
    <row r="33">
      <c r="A33" s="4" t="inlineStr">
        <is>
          <t>Prior</t>
        </is>
      </c>
      <c r="B33" s="5" t="n">
        <v>927154</v>
      </c>
      <c r="C33" s="5" t="n">
        <v>763101</v>
      </c>
    </row>
    <row r="34">
      <c r="A34" s="4" t="inlineStr">
        <is>
          <t>Revolving</t>
        </is>
      </c>
      <c r="B34" s="5" t="n">
        <v>10779</v>
      </c>
      <c r="C34" s="5" t="n">
        <v>11114</v>
      </c>
    </row>
    <row r="35">
      <c r="A35" s="4" t="inlineStr">
        <is>
          <t>Revolving Converted to Term During the Period</t>
        </is>
      </c>
      <c r="B35" s="5" t="n">
        <v>0</v>
      </c>
      <c r="C35" s="5" t="n">
        <v>0</v>
      </c>
    </row>
    <row r="36">
      <c r="A36" s="4" t="inlineStr">
        <is>
          <t>Total</t>
        </is>
      </c>
      <c r="B36" s="5" t="n">
        <v>2422359</v>
      </c>
      <c r="C36" s="5" t="n">
        <v>2480882</v>
      </c>
    </row>
    <row r="37">
      <c r="A37" s="4" t="inlineStr">
        <is>
          <t>Investor loans secured by real estate | CRE non-owner-occupied | &gt;5.00% - 10.00%</t>
        </is>
      </c>
    </row>
    <row r="38">
      <c r="A38" s="3" t="inlineStr">
        <is>
          <t>Financing Receivable, Allowance for Credit Loss [Line Items]</t>
        </is>
      </c>
    </row>
    <row r="39">
      <c r="A39" s="4" t="inlineStr">
        <is>
          <t>Year one</t>
        </is>
      </c>
      <c r="B39" s="5" t="n">
        <v>0</v>
      </c>
      <c r="C39" s="5" t="n">
        <v>4016</v>
      </c>
    </row>
    <row r="40">
      <c r="A40" s="4" t="inlineStr">
        <is>
          <t>Year two</t>
        </is>
      </c>
      <c r="B40" s="5" t="n">
        <v>25477</v>
      </c>
      <c r="C40" s="5" t="n">
        <v>34360</v>
      </c>
    </row>
    <row r="41">
      <c r="A41" s="4" t="inlineStr">
        <is>
          <t>Year three</t>
        </is>
      </c>
      <c r="B41" s="5" t="n">
        <v>9581</v>
      </c>
      <c r="C41" s="5" t="n">
        <v>5794</v>
      </c>
    </row>
    <row r="42">
      <c r="A42" s="4" t="inlineStr">
        <is>
          <t>Year four</t>
        </is>
      </c>
      <c r="B42" s="5" t="n">
        <v>14151</v>
      </c>
      <c r="C42" s="5" t="n">
        <v>10558</v>
      </c>
    </row>
    <row r="43">
      <c r="A43" s="4" t="inlineStr">
        <is>
          <t>Year five</t>
        </is>
      </c>
      <c r="B43" s="5" t="n">
        <v>12408</v>
      </c>
      <c r="C43" s="5" t="n">
        <v>16961</v>
      </c>
    </row>
    <row r="44">
      <c r="A44" s="4" t="inlineStr">
        <is>
          <t>Prior</t>
        </is>
      </c>
      <c r="B44" s="5" t="n">
        <v>73255</v>
      </c>
      <c r="C44" s="5" t="n">
        <v>33734</v>
      </c>
    </row>
    <row r="45">
      <c r="A45" s="4" t="inlineStr">
        <is>
          <t>Revolving</t>
        </is>
      </c>
      <c r="B45" s="5" t="n">
        <v>0</v>
      </c>
      <c r="C45" s="5" t="n">
        <v>0</v>
      </c>
    </row>
    <row r="46">
      <c r="A46" s="4" t="inlineStr">
        <is>
          <t>Revolving Converted to Term During the Period</t>
        </is>
      </c>
      <c r="B46" s="5" t="n">
        <v>0</v>
      </c>
      <c r="C46" s="5" t="n">
        <v>0</v>
      </c>
    </row>
    <row r="47">
      <c r="A47" s="4" t="inlineStr">
        <is>
          <t>Total</t>
        </is>
      </c>
      <c r="B47" s="5" t="n">
        <v>134872</v>
      </c>
      <c r="C47" s="5" t="n">
        <v>105423</v>
      </c>
    </row>
    <row r="48">
      <c r="A48" s="4" t="inlineStr">
        <is>
          <t>Investor loans secured by real estate | CRE non-owner-occupied | Greater than 10%</t>
        </is>
      </c>
    </row>
    <row r="49">
      <c r="A49" s="3" t="inlineStr">
        <is>
          <t>Financing Receivable, Allowance for Credit Loss [Line Items]</t>
        </is>
      </c>
    </row>
    <row r="50">
      <c r="A50" s="4" t="inlineStr">
        <is>
          <t>Year one</t>
        </is>
      </c>
      <c r="B50" s="5" t="n">
        <v>0</v>
      </c>
      <c r="C50" s="5" t="n">
        <v>0</v>
      </c>
    </row>
    <row r="51">
      <c r="A51" s="4" t="inlineStr">
        <is>
          <t>Year two</t>
        </is>
      </c>
      <c r="B51" s="5" t="n">
        <v>2299</v>
      </c>
      <c r="C51" s="5" t="n">
        <v>25844</v>
      </c>
    </row>
    <row r="52">
      <c r="A52" s="4" t="inlineStr">
        <is>
          <t>Year three</t>
        </is>
      </c>
      <c r="B52" s="5" t="n">
        <v>71735</v>
      </c>
      <c r="C52" s="5" t="n">
        <v>11480</v>
      </c>
    </row>
    <row r="53">
      <c r="A53" s="4" t="inlineStr">
        <is>
          <t>Year four</t>
        </is>
      </c>
      <c r="B53" s="5" t="n">
        <v>32941</v>
      </c>
      <c r="C53" s="5" t="n">
        <v>10517</v>
      </c>
    </row>
    <row r="54">
      <c r="A54" s="4" t="inlineStr">
        <is>
          <t>Year five</t>
        </is>
      </c>
      <c r="B54" s="5" t="n">
        <v>43392</v>
      </c>
      <c r="C54" s="5" t="n">
        <v>10782</v>
      </c>
    </row>
    <row r="55">
      <c r="A55" s="4" t="inlineStr">
        <is>
          <t>Prior</t>
        </is>
      </c>
      <c r="B55" s="5" t="n">
        <v>21639</v>
      </c>
      <c r="C55" s="5" t="n">
        <v>29598</v>
      </c>
    </row>
    <row r="56">
      <c r="A56" s="4" t="inlineStr">
        <is>
          <t>Revolving</t>
        </is>
      </c>
      <c r="B56" s="5" t="n">
        <v>548</v>
      </c>
      <c r="C56" s="5" t="n">
        <v>559</v>
      </c>
    </row>
    <row r="57">
      <c r="A57" s="4" t="inlineStr">
        <is>
          <t>Revolving Converted to Term During the Period</t>
        </is>
      </c>
      <c r="B57" s="5" t="n">
        <v>0</v>
      </c>
      <c r="C57" s="5" t="n">
        <v>0</v>
      </c>
    </row>
    <row r="58">
      <c r="A58" s="4" t="inlineStr">
        <is>
          <t>Total</t>
        </is>
      </c>
      <c r="B58" s="5" t="n">
        <v>172554</v>
      </c>
      <c r="C58" s="5" t="n">
        <v>88780</v>
      </c>
    </row>
    <row r="59">
      <c r="A59" s="4" t="inlineStr">
        <is>
          <t>Investor loans secured by real estate | Multifamily</t>
        </is>
      </c>
    </row>
    <row r="60">
      <c r="A60" s="3" t="inlineStr">
        <is>
          <t>Financing Receivable, Allowance for Credit Loss [Line Items]</t>
        </is>
      </c>
    </row>
    <row r="61">
      <c r="A61" s="4" t="inlineStr">
        <is>
          <t>Total</t>
        </is>
      </c>
      <c r="B61" s="5" t="n">
        <v>5309592</v>
      </c>
      <c r="C61" s="5" t="n">
        <v>5171356</v>
      </c>
    </row>
    <row r="62">
      <c r="A62" s="4" t="inlineStr">
        <is>
          <t>Investor loans secured by real estate | Multifamily | 0% - 5.00%</t>
        </is>
      </c>
    </row>
    <row r="63">
      <c r="A63" s="3" t="inlineStr">
        <is>
          <t>Financing Receivable, Allowance for Credit Loss [Line Items]</t>
        </is>
      </c>
    </row>
    <row r="64">
      <c r="A64" s="4" t="inlineStr">
        <is>
          <t>Year one</t>
        </is>
      </c>
      <c r="B64" s="5" t="n">
        <v>372435</v>
      </c>
      <c r="C64" s="5" t="n">
        <v>950089</v>
      </c>
    </row>
    <row r="65">
      <c r="A65" s="4" t="inlineStr">
        <is>
          <t>Year two</t>
        </is>
      </c>
      <c r="B65" s="5" t="n">
        <v>946666</v>
      </c>
      <c r="C65" s="5" t="n">
        <v>1610011</v>
      </c>
    </row>
    <row r="66">
      <c r="A66" s="4" t="inlineStr">
        <is>
          <t>Year three</t>
        </is>
      </c>
      <c r="B66" s="5" t="n">
        <v>1564508</v>
      </c>
      <c r="C66" s="5" t="n">
        <v>878233</v>
      </c>
    </row>
    <row r="67">
      <c r="A67" s="4" t="inlineStr">
        <is>
          <t>Year four</t>
        </is>
      </c>
      <c r="B67" s="5" t="n">
        <v>763445</v>
      </c>
      <c r="C67" s="5" t="n">
        <v>634268</v>
      </c>
    </row>
    <row r="68">
      <c r="A68" s="4" t="inlineStr">
        <is>
          <t>Year five</t>
        </is>
      </c>
      <c r="B68" s="5" t="n">
        <v>611026</v>
      </c>
      <c r="C68" s="5" t="n">
        <v>349549</v>
      </c>
    </row>
    <row r="69">
      <c r="A69" s="4" t="inlineStr">
        <is>
          <t>Prior</t>
        </is>
      </c>
      <c r="B69" s="5" t="n">
        <v>812130</v>
      </c>
      <c r="C69" s="5" t="n">
        <v>516452</v>
      </c>
    </row>
    <row r="70">
      <c r="A70" s="4" t="inlineStr">
        <is>
          <t>Revolving</t>
        </is>
      </c>
      <c r="B70" s="5" t="n">
        <v>1426</v>
      </c>
      <c r="C70" s="5" t="n">
        <v>0</v>
      </c>
    </row>
    <row r="71">
      <c r="A71" s="4" t="inlineStr">
        <is>
          <t>Revolving Converted to Term During the Period</t>
        </is>
      </c>
      <c r="B71" s="5" t="n">
        <v>0</v>
      </c>
      <c r="C71" s="5" t="n">
        <v>0</v>
      </c>
    </row>
    <row r="72">
      <c r="A72" s="4" t="inlineStr">
        <is>
          <t>Total</t>
        </is>
      </c>
      <c r="B72" s="5" t="n">
        <v>5071636</v>
      </c>
      <c r="C72" s="5" t="n">
        <v>4938602</v>
      </c>
    </row>
    <row r="73">
      <c r="A73" s="4" t="inlineStr">
        <is>
          <t>Investor loans secured by real estate | Multifamily | &gt;5.00% - 10.00%</t>
        </is>
      </c>
    </row>
    <row r="74">
      <c r="A74" s="3" t="inlineStr">
        <is>
          <t>Financing Receivable, Allowance for Credit Loss [Line Items]</t>
        </is>
      </c>
    </row>
    <row r="75">
      <c r="A75" s="4" t="inlineStr">
        <is>
          <t>Year one</t>
        </is>
      </c>
      <c r="B75" s="5" t="n">
        <v>32587</v>
      </c>
      <c r="C75" s="5" t="n">
        <v>38892</v>
      </c>
    </row>
    <row r="76">
      <c r="A76" s="4" t="inlineStr">
        <is>
          <t>Year two</t>
        </is>
      </c>
      <c r="B76" s="5" t="n">
        <v>5858</v>
      </c>
      <c r="C76" s="5" t="n">
        <v>59500</v>
      </c>
    </row>
    <row r="77">
      <c r="A77" s="4" t="inlineStr">
        <is>
          <t>Year three</t>
        </is>
      </c>
      <c r="B77" s="5" t="n">
        <v>51975</v>
      </c>
      <c r="C77" s="5" t="n">
        <v>12181</v>
      </c>
    </row>
    <row r="78">
      <c r="A78" s="4" t="inlineStr">
        <is>
          <t>Year four</t>
        </is>
      </c>
      <c r="B78" s="5" t="n">
        <v>17181</v>
      </c>
      <c r="C78" s="5" t="n">
        <v>19751</v>
      </c>
    </row>
    <row r="79">
      <c r="A79" s="4" t="inlineStr">
        <is>
          <t>Year five</t>
        </is>
      </c>
      <c r="B79" s="5" t="n">
        <v>6602</v>
      </c>
      <c r="C79" s="5" t="n">
        <v>10917</v>
      </c>
    </row>
    <row r="80">
      <c r="A80" s="4" t="inlineStr">
        <is>
          <t>Prior</t>
        </is>
      </c>
      <c r="B80" s="5" t="n">
        <v>17328</v>
      </c>
      <c r="C80" s="5" t="n">
        <v>13606</v>
      </c>
    </row>
    <row r="81">
      <c r="A81" s="4" t="inlineStr">
        <is>
          <t>Revolving</t>
        </is>
      </c>
      <c r="B81" s="5" t="n">
        <v>0</v>
      </c>
      <c r="C81" s="5" t="n">
        <v>0</v>
      </c>
    </row>
    <row r="82">
      <c r="A82" s="4" t="inlineStr">
        <is>
          <t>Revolving Converted to Term During the Period</t>
        </is>
      </c>
      <c r="B82" s="5" t="n">
        <v>0</v>
      </c>
      <c r="C82" s="5" t="n">
        <v>0</v>
      </c>
    </row>
    <row r="83">
      <c r="A83" s="4" t="inlineStr">
        <is>
          <t>Total</t>
        </is>
      </c>
      <c r="B83" s="5" t="n">
        <v>131531</v>
      </c>
      <c r="C83" s="5" t="n">
        <v>154847</v>
      </c>
    </row>
    <row r="84">
      <c r="A84" s="4" t="inlineStr">
        <is>
          <t>Investor loans secured by real estate | Multifamily | Greater than 10%</t>
        </is>
      </c>
    </row>
    <row r="85">
      <c r="A85" s="3" t="inlineStr">
        <is>
          <t>Financing Receivable, Allowance for Credit Loss [Line Items]</t>
        </is>
      </c>
    </row>
    <row r="86">
      <c r="A86" s="4" t="inlineStr">
        <is>
          <t>Year one</t>
        </is>
      </c>
      <c r="B86" s="5" t="n">
        <v>0</v>
      </c>
      <c r="C86" s="5" t="n">
        <v>38663</v>
      </c>
    </row>
    <row r="87">
      <c r="A87" s="4" t="inlineStr">
        <is>
          <t>Year two</t>
        </is>
      </c>
      <c r="B87" s="5" t="n">
        <v>53404</v>
      </c>
      <c r="C87" s="5" t="n">
        <v>9963</v>
      </c>
    </row>
    <row r="88">
      <c r="A88" s="4" t="inlineStr">
        <is>
          <t>Year three</t>
        </is>
      </c>
      <c r="B88" s="5" t="n">
        <v>12131</v>
      </c>
      <c r="C88" s="5" t="n">
        <v>11339</v>
      </c>
    </row>
    <row r="89">
      <c r="A89" s="4" t="inlineStr">
        <is>
          <t>Year four</t>
        </is>
      </c>
      <c r="B89" s="5" t="n">
        <v>13368</v>
      </c>
      <c r="C89" s="5" t="n">
        <v>12479</v>
      </c>
    </row>
    <row r="90">
      <c r="A90" s="4" t="inlineStr">
        <is>
          <t>Year five</t>
        </is>
      </c>
      <c r="B90" s="5" t="n">
        <v>12456</v>
      </c>
      <c r="C90" s="5" t="n">
        <v>3814</v>
      </c>
    </row>
    <row r="91">
      <c r="A91" s="4" t="inlineStr">
        <is>
          <t>Prior</t>
        </is>
      </c>
      <c r="B91" s="5" t="n">
        <v>15066</v>
      </c>
      <c r="C91" s="5" t="n">
        <v>1229</v>
      </c>
    </row>
    <row r="92">
      <c r="A92" s="4" t="inlineStr">
        <is>
          <t>Revolving</t>
        </is>
      </c>
      <c r="B92" s="5" t="n">
        <v>0</v>
      </c>
      <c r="C92" s="5" t="n">
        <v>420</v>
      </c>
    </row>
    <row r="93">
      <c r="A93" s="4" t="inlineStr">
        <is>
          <t>Revolving Converted to Term During the Period</t>
        </is>
      </c>
      <c r="B93" s="5" t="n">
        <v>0</v>
      </c>
      <c r="C93" s="5" t="n">
        <v>0</v>
      </c>
    </row>
    <row r="94">
      <c r="A94" s="4" t="inlineStr">
        <is>
          <t>Total</t>
        </is>
      </c>
      <c r="B94" s="5" t="n">
        <v>106425</v>
      </c>
      <c r="C94" s="5" t="n">
        <v>77907</v>
      </c>
    </row>
    <row r="95">
      <c r="A95" s="4" t="inlineStr">
        <is>
          <t>Investor loans secured by real estate | Construction and land</t>
        </is>
      </c>
    </row>
    <row r="96">
      <c r="A96" s="3" t="inlineStr">
        <is>
          <t>Financing Receivable, Allowance for Credit Loss [Line Items]</t>
        </is>
      </c>
    </row>
    <row r="97">
      <c r="A97" s="4" t="inlineStr">
        <is>
          <t>Total</t>
        </is>
      </c>
      <c r="B97" s="5" t="n">
        <v>316458</v>
      </c>
      <c r="C97" s="5" t="n">
        <v>321993</v>
      </c>
    </row>
    <row r="98">
      <c r="A98" s="4" t="inlineStr">
        <is>
          <t>Investor loans secured by real estate | Construction and land | 0% - 5.00%</t>
        </is>
      </c>
    </row>
    <row r="99">
      <c r="A99" s="3" t="inlineStr">
        <is>
          <t>Financing Receivable, Allowance for Credit Loss [Line Items]</t>
        </is>
      </c>
    </row>
    <row r="100">
      <c r="A100" s="4" t="inlineStr">
        <is>
          <t>Year one</t>
        </is>
      </c>
      <c r="B100" s="5" t="n">
        <v>12496</v>
      </c>
      <c r="C100" s="5" t="n">
        <v>55785</v>
      </c>
    </row>
    <row r="101">
      <c r="A101" s="4" t="inlineStr">
        <is>
          <t>Year two</t>
        </is>
      </c>
      <c r="B101" s="5" t="n">
        <v>65447</v>
      </c>
      <c r="C101" s="5" t="n">
        <v>40860</v>
      </c>
    </row>
    <row r="102">
      <c r="A102" s="4" t="inlineStr">
        <is>
          <t>Year three</t>
        </is>
      </c>
      <c r="B102" s="5" t="n">
        <v>28996</v>
      </c>
      <c r="C102" s="5" t="n">
        <v>4604</v>
      </c>
    </row>
    <row r="103">
      <c r="A103" s="4" t="inlineStr">
        <is>
          <t>Year four</t>
        </is>
      </c>
      <c r="B103" s="5" t="n">
        <v>1425</v>
      </c>
      <c r="C103" s="5" t="n">
        <v>11238</v>
      </c>
    </row>
    <row r="104">
      <c r="A104" s="4" t="inlineStr">
        <is>
          <t>Year five</t>
        </is>
      </c>
      <c r="B104" s="5" t="n">
        <v>4081</v>
      </c>
      <c r="C104" s="5" t="n">
        <v>0</v>
      </c>
    </row>
    <row r="105">
      <c r="A105" s="4" t="inlineStr">
        <is>
          <t>Prior</t>
        </is>
      </c>
      <c r="B105" s="5" t="n">
        <v>5139</v>
      </c>
      <c r="C105" s="5" t="n">
        <v>6412</v>
      </c>
    </row>
    <row r="106">
      <c r="A106" s="4" t="inlineStr">
        <is>
          <t>Revolving</t>
        </is>
      </c>
      <c r="B106" s="5" t="n">
        <v>1043</v>
      </c>
      <c r="C106" s="5" t="n">
        <v>784</v>
      </c>
    </row>
    <row r="107">
      <c r="A107" s="4" t="inlineStr">
        <is>
          <t>Revolving Converted to Term During the Period</t>
        </is>
      </c>
      <c r="B107" s="5" t="n">
        <v>0</v>
      </c>
      <c r="C107" s="5" t="n">
        <v>0</v>
      </c>
    </row>
    <row r="108">
      <c r="A108" s="4" t="inlineStr">
        <is>
          <t>Total</t>
        </is>
      </c>
      <c r="B108" s="5" t="n">
        <v>118627</v>
      </c>
      <c r="C108" s="5" t="n">
        <v>119683</v>
      </c>
    </row>
    <row r="109">
      <c r="A109" s="4" t="inlineStr">
        <is>
          <t>Investor loans secured by real estate | Construction and land | &gt;5.00% - 10.00%</t>
        </is>
      </c>
    </row>
    <row r="110">
      <c r="A110" s="3" t="inlineStr">
        <is>
          <t>Financing Receivable, Allowance for Credit Loss [Line Items]</t>
        </is>
      </c>
    </row>
    <row r="111">
      <c r="A111" s="4" t="inlineStr">
        <is>
          <t>Year one</t>
        </is>
      </c>
      <c r="B111" s="5" t="n">
        <v>0</v>
      </c>
      <c r="C111" s="5" t="n">
        <v>1123</v>
      </c>
    </row>
    <row r="112">
      <c r="A112" s="4" t="inlineStr">
        <is>
          <t>Year two</t>
        </is>
      </c>
      <c r="B112" s="5" t="n">
        <v>7462</v>
      </c>
      <c r="C112" s="5" t="n">
        <v>41046</v>
      </c>
    </row>
    <row r="113">
      <c r="A113" s="4" t="inlineStr">
        <is>
          <t>Year three</t>
        </is>
      </c>
      <c r="B113" s="5" t="n">
        <v>45561</v>
      </c>
      <c r="C113" s="5" t="n">
        <v>9197</v>
      </c>
    </row>
    <row r="114">
      <c r="A114" s="4" t="inlineStr">
        <is>
          <t>Year four</t>
        </is>
      </c>
      <c r="B114" s="5" t="n">
        <v>0</v>
      </c>
      <c r="C114" s="5" t="n">
        <v>3601</v>
      </c>
    </row>
    <row r="115">
      <c r="A115" s="4" t="inlineStr">
        <is>
          <t>Year five</t>
        </is>
      </c>
      <c r="B115" s="5" t="n">
        <v>3785</v>
      </c>
      <c r="C115" s="5" t="n">
        <v>0</v>
      </c>
    </row>
    <row r="116">
      <c r="A116" s="4" t="inlineStr">
        <is>
          <t>Prior</t>
        </is>
      </c>
      <c r="B116" s="5" t="n">
        <v>71</v>
      </c>
      <c r="C116" s="5" t="n">
        <v>260</v>
      </c>
    </row>
    <row r="117">
      <c r="A117" s="4" t="inlineStr">
        <is>
          <t>Revolving</t>
        </is>
      </c>
      <c r="B117" s="5" t="n">
        <v>0</v>
      </c>
      <c r="C117" s="5" t="n">
        <v>0</v>
      </c>
    </row>
    <row r="118">
      <c r="A118" s="4" t="inlineStr">
        <is>
          <t>Revolving Converted to Term During the Period</t>
        </is>
      </c>
      <c r="B118" s="5" t="n">
        <v>0</v>
      </c>
      <c r="C118" s="5" t="n">
        <v>0</v>
      </c>
    </row>
    <row r="119">
      <c r="A119" s="4" t="inlineStr">
        <is>
          <t>Total</t>
        </is>
      </c>
      <c r="B119" s="5" t="n">
        <v>56879</v>
      </c>
      <c r="C119" s="5" t="n">
        <v>55227</v>
      </c>
    </row>
    <row r="120">
      <c r="A120" s="4" t="inlineStr">
        <is>
          <t>Investor loans secured by real estate | Construction and land | Greater than 10%</t>
        </is>
      </c>
    </row>
    <row r="121">
      <c r="A121" s="3" t="inlineStr">
        <is>
          <t>Financing Receivable, Allowance for Credit Loss [Line Items]</t>
        </is>
      </c>
    </row>
    <row r="122">
      <c r="A122" s="4" t="inlineStr">
        <is>
          <t>Year one</t>
        </is>
      </c>
      <c r="B122" s="5" t="n">
        <v>0</v>
      </c>
      <c r="C122" s="5" t="n">
        <v>401</v>
      </c>
    </row>
    <row r="123">
      <c r="A123" s="4" t="inlineStr">
        <is>
          <t>Year two</t>
        </is>
      </c>
      <c r="B123" s="5" t="n">
        <v>3577</v>
      </c>
      <c r="C123" s="5" t="n">
        <v>62853</v>
      </c>
    </row>
    <row r="124">
      <c r="A124" s="4" t="inlineStr">
        <is>
          <t>Year three</t>
        </is>
      </c>
      <c r="B124" s="5" t="n">
        <v>59440</v>
      </c>
      <c r="C124" s="5" t="n">
        <v>59512</v>
      </c>
    </row>
    <row r="125">
      <c r="A125" s="4" t="inlineStr">
        <is>
          <t>Year four</t>
        </is>
      </c>
      <c r="B125" s="5" t="n">
        <v>52370</v>
      </c>
      <c r="C125" s="5" t="n">
        <v>3786</v>
      </c>
    </row>
    <row r="126">
      <c r="A126" s="4" t="inlineStr">
        <is>
          <t>Year five</t>
        </is>
      </c>
      <c r="B126" s="5" t="n">
        <v>4398</v>
      </c>
      <c r="C126" s="5" t="n">
        <v>20531</v>
      </c>
    </row>
    <row r="127">
      <c r="A127" s="4" t="inlineStr">
        <is>
          <t>Prior</t>
        </is>
      </c>
      <c r="B127" s="5" t="n">
        <v>21167</v>
      </c>
      <c r="C127" s="5" t="n">
        <v>0</v>
      </c>
    </row>
    <row r="128">
      <c r="A128" s="4" t="inlineStr">
        <is>
          <t>Revolving</t>
        </is>
      </c>
      <c r="B128" s="5" t="n">
        <v>0</v>
      </c>
      <c r="C128" s="5" t="n">
        <v>0</v>
      </c>
    </row>
    <row r="129">
      <c r="A129" s="4" t="inlineStr">
        <is>
          <t>Revolving Converted to Term During the Period</t>
        </is>
      </c>
      <c r="B129" s="5" t="n">
        <v>0</v>
      </c>
      <c r="C129" s="5" t="n">
        <v>0</v>
      </c>
    </row>
    <row r="130">
      <c r="A130" s="4" t="inlineStr">
        <is>
          <t>Total</t>
        </is>
      </c>
      <c r="B130" s="5" t="n">
        <v>140952</v>
      </c>
      <c r="C130" s="5" t="n">
        <v>147083</v>
      </c>
    </row>
    <row r="131">
      <c r="A131" s="4" t="inlineStr">
        <is>
          <t>Investor loans secured by real estate | SBA secured by real estate</t>
        </is>
      </c>
    </row>
    <row r="132">
      <c r="A132" s="3" t="inlineStr">
        <is>
          <t>Financing Receivable, Allowance for Credit Loss [Line Items]</t>
        </is>
      </c>
    </row>
    <row r="133">
      <c r="A133" s="4" t="inlineStr">
        <is>
          <t>Total</t>
        </is>
      </c>
      <c r="B133" s="5" t="n">
        <v>56381</v>
      </c>
      <c r="C133" s="5" t="n">
        <v>57331</v>
      </c>
    </row>
    <row r="134">
      <c r="A134" s="4" t="inlineStr">
        <is>
          <t>Investor loans secured by real estate | SBA secured by real estate | 0% - 5.00%</t>
        </is>
      </c>
    </row>
    <row r="135">
      <c r="A135" s="3" t="inlineStr">
        <is>
          <t>Financing Receivable, Allowance for Credit Loss [Line Items]</t>
        </is>
      </c>
    </row>
    <row r="136">
      <c r="A136" s="4" t="inlineStr">
        <is>
          <t>Year one</t>
        </is>
      </c>
      <c r="B136" s="5" t="n">
        <v>0</v>
      </c>
      <c r="C136" s="5" t="n">
        <v>496</v>
      </c>
    </row>
    <row r="137">
      <c r="A137" s="4" t="inlineStr">
        <is>
          <t>Year two</t>
        </is>
      </c>
      <c r="B137" s="5" t="n">
        <v>498</v>
      </c>
      <c r="C137" s="5" t="n">
        <v>10400</v>
      </c>
    </row>
    <row r="138">
      <c r="A138" s="4" t="inlineStr">
        <is>
          <t>Year three</t>
        </is>
      </c>
      <c r="B138" s="5" t="n">
        <v>9508</v>
      </c>
      <c r="C138" s="5" t="n">
        <v>12558</v>
      </c>
    </row>
    <row r="139">
      <c r="A139" s="4" t="inlineStr">
        <is>
          <t>Year four</t>
        </is>
      </c>
      <c r="B139" s="5" t="n">
        <v>12517</v>
      </c>
      <c r="C139" s="5" t="n">
        <v>14497</v>
      </c>
    </row>
    <row r="140">
      <c r="A140" s="4" t="inlineStr">
        <is>
          <t>Year five</t>
        </is>
      </c>
      <c r="B140" s="5" t="n">
        <v>17476</v>
      </c>
      <c r="C140" s="5" t="n">
        <v>7078</v>
      </c>
    </row>
    <row r="141">
      <c r="A141" s="4" t="inlineStr">
        <is>
          <t>Prior</t>
        </is>
      </c>
      <c r="B141" s="5" t="n">
        <v>15942</v>
      </c>
      <c r="C141" s="5" t="n">
        <v>10032</v>
      </c>
    </row>
    <row r="142">
      <c r="A142" s="4" t="inlineStr">
        <is>
          <t>Revolving</t>
        </is>
      </c>
      <c r="B142" s="5" t="n">
        <v>0</v>
      </c>
      <c r="C142" s="5" t="n">
        <v>0</v>
      </c>
    </row>
    <row r="143">
      <c r="A143" s="4" t="inlineStr">
        <is>
          <t>Revolving Converted to Term During the Period</t>
        </is>
      </c>
      <c r="B143" s="5" t="n">
        <v>0</v>
      </c>
      <c r="C143" s="5" t="n">
        <v>0</v>
      </c>
    </row>
    <row r="144">
      <c r="A144" s="4" t="inlineStr">
        <is>
          <t>Total</t>
        </is>
      </c>
      <c r="B144" s="5" t="n">
        <v>55941</v>
      </c>
      <c r="C144" s="5" t="n">
        <v>55061</v>
      </c>
    </row>
    <row r="145">
      <c r="A145" s="4" t="inlineStr">
        <is>
          <t>Investor loans secured by real estate | SBA secured by real estate | &gt;5.00% - 10.00%</t>
        </is>
      </c>
    </row>
    <row r="146">
      <c r="A146" s="3" t="inlineStr">
        <is>
          <t>Financing Receivable, Allowance for Credit Loss [Line Items]</t>
        </is>
      </c>
    </row>
    <row r="147">
      <c r="A147" s="4" t="inlineStr">
        <is>
          <t>Year one</t>
        </is>
      </c>
      <c r="B147" s="5" t="n">
        <v>0</v>
      </c>
      <c r="C147" s="5" t="n">
        <v>0</v>
      </c>
    </row>
    <row r="148">
      <c r="A148" s="4" t="inlineStr">
        <is>
          <t>Year two</t>
        </is>
      </c>
      <c r="B148" s="5" t="n">
        <v>0</v>
      </c>
      <c r="C148" s="5" t="n">
        <v>0</v>
      </c>
    </row>
    <row r="149">
      <c r="A149" s="4" t="inlineStr">
        <is>
          <t>Year three</t>
        </is>
      </c>
      <c r="B149" s="5" t="n">
        <v>0</v>
      </c>
      <c r="C149" s="5" t="n">
        <v>0</v>
      </c>
    </row>
    <row r="150">
      <c r="A150" s="4" t="inlineStr">
        <is>
          <t>Year four</t>
        </is>
      </c>
      <c r="B150" s="5" t="n">
        <v>0</v>
      </c>
      <c r="C150" s="5" t="n">
        <v>1012</v>
      </c>
    </row>
    <row r="151">
      <c r="A151" s="4" t="inlineStr">
        <is>
          <t>Year five</t>
        </is>
      </c>
      <c r="B151" s="5" t="n">
        <v>0</v>
      </c>
      <c r="C151" s="5" t="n">
        <v>0</v>
      </c>
    </row>
    <row r="152">
      <c r="A152" s="4" t="inlineStr">
        <is>
          <t>Prior</t>
        </is>
      </c>
      <c r="B152" s="5" t="n">
        <v>0</v>
      </c>
      <c r="C152" s="5" t="n">
        <v>0</v>
      </c>
    </row>
    <row r="153">
      <c r="A153" s="4" t="inlineStr">
        <is>
          <t>Revolving</t>
        </is>
      </c>
      <c r="B153" s="5" t="n">
        <v>0</v>
      </c>
      <c r="C153" s="5" t="n">
        <v>0</v>
      </c>
    </row>
    <row r="154">
      <c r="A154" s="4" t="inlineStr">
        <is>
          <t>Revolving Converted to Term During the Period</t>
        </is>
      </c>
      <c r="B154" s="5" t="n">
        <v>0</v>
      </c>
      <c r="C154" s="5" t="n">
        <v>0</v>
      </c>
    </row>
    <row r="155">
      <c r="A155" s="4" t="inlineStr">
        <is>
          <t>Total</t>
        </is>
      </c>
      <c r="B155" s="5" t="n">
        <v>0</v>
      </c>
      <c r="C155" s="5" t="n">
        <v>1012</v>
      </c>
    </row>
    <row r="156">
      <c r="A156" s="4" t="inlineStr">
        <is>
          <t>Investor loans secured by real estate | SBA secured by real estate | Greater than 10%</t>
        </is>
      </c>
    </row>
    <row r="157">
      <c r="A157" s="3" t="inlineStr">
        <is>
          <t>Financing Receivable, Allowance for Credit Loss [Line Items]</t>
        </is>
      </c>
    </row>
    <row r="158">
      <c r="A158" s="4" t="inlineStr">
        <is>
          <t>Year one</t>
        </is>
      </c>
      <c r="B158" s="5" t="n">
        <v>0</v>
      </c>
      <c r="C158" s="5" t="n">
        <v>0</v>
      </c>
    </row>
    <row r="159">
      <c r="A159" s="4" t="inlineStr">
        <is>
          <t>Year two</t>
        </is>
      </c>
      <c r="B159" s="5" t="n">
        <v>0</v>
      </c>
      <c r="C159" s="5" t="n">
        <v>158</v>
      </c>
    </row>
    <row r="160">
      <c r="A160" s="4" t="inlineStr">
        <is>
          <t>Year three</t>
        </is>
      </c>
      <c r="B160" s="5" t="n">
        <v>102</v>
      </c>
      <c r="C160" s="5" t="n">
        <v>589</v>
      </c>
    </row>
    <row r="161">
      <c r="A161" s="4" t="inlineStr">
        <is>
          <t>Year four</t>
        </is>
      </c>
      <c r="B161" s="5" t="n">
        <v>0</v>
      </c>
      <c r="C161" s="5" t="n">
        <v>0</v>
      </c>
    </row>
    <row r="162">
      <c r="A162" s="4" t="inlineStr">
        <is>
          <t>Year five</t>
        </is>
      </c>
      <c r="B162" s="5" t="n">
        <v>0</v>
      </c>
      <c r="C162" s="5" t="n">
        <v>0</v>
      </c>
    </row>
    <row r="163">
      <c r="A163" s="4" t="inlineStr">
        <is>
          <t>Prior</t>
        </is>
      </c>
      <c r="B163" s="5" t="n">
        <v>338</v>
      </c>
      <c r="C163" s="5" t="n">
        <v>511</v>
      </c>
    </row>
    <row r="164">
      <c r="A164" s="4" t="inlineStr">
        <is>
          <t>Revolving</t>
        </is>
      </c>
      <c r="B164" s="5" t="n">
        <v>0</v>
      </c>
      <c r="C164" s="5" t="n">
        <v>0</v>
      </c>
    </row>
    <row r="165">
      <c r="A165" s="4" t="inlineStr">
        <is>
          <t>Revolving Converted to Term During the Period</t>
        </is>
      </c>
      <c r="B165" s="5" t="n">
        <v>0</v>
      </c>
      <c r="C165" s="5" t="n">
        <v>0</v>
      </c>
    </row>
    <row r="166">
      <c r="A166" s="4" t="inlineStr">
        <is>
          <t>Total</t>
        </is>
      </c>
      <c r="B166" s="5" t="n">
        <v>440</v>
      </c>
      <c r="C166" s="5" t="n">
        <v>1258</v>
      </c>
    </row>
    <row r="167">
      <c r="A167" s="4" t="inlineStr">
        <is>
          <t>Business loans secured by real estate</t>
        </is>
      </c>
    </row>
    <row r="168">
      <c r="A168" s="3" t="inlineStr">
        <is>
          <t>Financing Receivable, Allowance for Credit Loss [Line Items]</t>
        </is>
      </c>
    </row>
    <row r="169">
      <c r="A169" s="4" t="inlineStr">
        <is>
          <t>Year one</t>
        </is>
      </c>
      <c r="B169" s="5" t="n">
        <v>132455</v>
      </c>
      <c r="C169" s="5" t="n">
        <v>344058</v>
      </c>
    </row>
    <row r="170">
      <c r="A170" s="4" t="inlineStr">
        <is>
          <t>Year two</t>
        </is>
      </c>
      <c r="B170" s="5" t="n">
        <v>333341</v>
      </c>
      <c r="C170" s="5" t="n">
        <v>516400</v>
      </c>
    </row>
    <row r="171">
      <c r="A171" s="4" t="inlineStr">
        <is>
          <t>Year three</t>
        </is>
      </c>
      <c r="B171" s="5" t="n">
        <v>454173</v>
      </c>
      <c r="C171" s="5" t="n">
        <v>422995</v>
      </c>
    </row>
    <row r="172">
      <c r="A172" s="4" t="inlineStr">
        <is>
          <t>Year four</t>
        </is>
      </c>
      <c r="B172" s="5" t="n">
        <v>367772</v>
      </c>
      <c r="C172" s="5" t="n">
        <v>446733</v>
      </c>
    </row>
    <row r="173">
      <c r="A173" s="4" t="inlineStr">
        <is>
          <t>Year five</t>
        </is>
      </c>
      <c r="B173" s="5" t="n">
        <v>410952</v>
      </c>
      <c r="C173" s="5" t="n">
        <v>267062</v>
      </c>
    </row>
    <row r="174">
      <c r="A174" s="4" t="inlineStr">
        <is>
          <t>Prior</t>
        </is>
      </c>
      <c r="B174" s="5" t="n">
        <v>736867</v>
      </c>
      <c r="C174" s="5" t="n">
        <v>529565</v>
      </c>
    </row>
    <row r="175">
      <c r="A175" s="4" t="inlineStr">
        <is>
          <t>Revolving</t>
        </is>
      </c>
      <c r="B175" s="5" t="n">
        <v>9196</v>
      </c>
      <c r="C175" s="5" t="n">
        <v>14518</v>
      </c>
    </row>
    <row r="176">
      <c r="A176" s="4" t="inlineStr">
        <is>
          <t>Revolving Converted to Term During the Period</t>
        </is>
      </c>
      <c r="B176" s="5" t="n">
        <v>0</v>
      </c>
      <c r="C176" s="5" t="n">
        <v>246</v>
      </c>
    </row>
    <row r="177">
      <c r="A177" s="4" t="inlineStr">
        <is>
          <t>Total</t>
        </is>
      </c>
      <c r="B177" s="5" t="n">
        <v>2444756</v>
      </c>
      <c r="C177" s="5" t="n">
        <v>2541577</v>
      </c>
    </row>
    <row r="178">
      <c r="A178" s="4" t="inlineStr">
        <is>
          <t>Business loans secured by real estate | SBA secured by real estate</t>
        </is>
      </c>
    </row>
    <row r="179">
      <c r="A179" s="3" t="inlineStr">
        <is>
          <t>Financing Receivable, Allowance for Credit Loss [Line Items]</t>
        </is>
      </c>
    </row>
    <row r="180">
      <c r="A180" s="4" t="inlineStr">
        <is>
          <t>Total</t>
        </is>
      </c>
      <c r="B180" s="5" t="n">
        <v>73967</v>
      </c>
      <c r="C180" s="5" t="n">
        <v>79595</v>
      </c>
    </row>
    <row r="181">
      <c r="A181" s="4" t="inlineStr">
        <is>
          <t>Business loans secured by real estate | SBA secured by real estate | 0% - 5.00%</t>
        </is>
      </c>
    </row>
    <row r="182">
      <c r="A182" s="3" t="inlineStr">
        <is>
          <t>Financing Receivable, Allowance for Credit Loss [Line Items]</t>
        </is>
      </c>
    </row>
    <row r="183">
      <c r="A183" s="4" t="inlineStr">
        <is>
          <t>Year one</t>
        </is>
      </c>
      <c r="B183" s="5" t="n">
        <v>510</v>
      </c>
      <c r="C183" s="5" t="n">
        <v>3253</v>
      </c>
    </row>
    <row r="184">
      <c r="A184" s="4" t="inlineStr">
        <is>
          <t>Year two</t>
        </is>
      </c>
      <c r="B184" s="5" t="n">
        <v>3237</v>
      </c>
      <c r="C184" s="5" t="n">
        <v>7637</v>
      </c>
    </row>
    <row r="185">
      <c r="A185" s="4" t="inlineStr">
        <is>
          <t>Year three</t>
        </is>
      </c>
      <c r="B185" s="5" t="n">
        <v>7517</v>
      </c>
      <c r="C185" s="5" t="n">
        <v>11840</v>
      </c>
    </row>
    <row r="186">
      <c r="A186" s="4" t="inlineStr">
        <is>
          <t>Year four</t>
        </is>
      </c>
      <c r="B186" s="5" t="n">
        <v>11357</v>
      </c>
      <c r="C186" s="5" t="n">
        <v>15069</v>
      </c>
    </row>
    <row r="187">
      <c r="A187" s="4" t="inlineStr">
        <is>
          <t>Year five</t>
        </is>
      </c>
      <c r="B187" s="5" t="n">
        <v>11448</v>
      </c>
      <c r="C187" s="5" t="n">
        <v>5707</v>
      </c>
    </row>
    <row r="188">
      <c r="A188" s="4" t="inlineStr">
        <is>
          <t>Prior</t>
        </is>
      </c>
      <c r="B188" s="5" t="n">
        <v>21384</v>
      </c>
      <c r="C188" s="5" t="n">
        <v>18742</v>
      </c>
    </row>
    <row r="189">
      <c r="A189" s="4" t="inlineStr">
        <is>
          <t>Revolving</t>
        </is>
      </c>
      <c r="B189" s="5" t="n">
        <v>0</v>
      </c>
      <c r="C189" s="5" t="n">
        <v>0</v>
      </c>
    </row>
    <row r="190">
      <c r="A190" s="4" t="inlineStr">
        <is>
          <t>Revolving Converted to Term During the Period</t>
        </is>
      </c>
      <c r="B190" s="5" t="n">
        <v>0</v>
      </c>
      <c r="C190" s="5" t="n">
        <v>0</v>
      </c>
    </row>
    <row r="191">
      <c r="A191" s="4" t="inlineStr">
        <is>
          <t>Total</t>
        </is>
      </c>
      <c r="B191" s="5" t="n">
        <v>55453</v>
      </c>
      <c r="C191" s="5" t="n">
        <v>62248</v>
      </c>
    </row>
    <row r="192">
      <c r="A192" s="4" t="inlineStr">
        <is>
          <t>Business loans secured by real estate | SBA secured by real estate | &gt;5.00% - 10.00%</t>
        </is>
      </c>
    </row>
    <row r="193">
      <c r="A193" s="3" t="inlineStr">
        <is>
          <t>Financing Receivable, Allowance for Credit Loss [Line Items]</t>
        </is>
      </c>
    </row>
    <row r="194">
      <c r="A194" s="4" t="inlineStr">
        <is>
          <t>Year one</t>
        </is>
      </c>
      <c r="B194" s="5" t="n">
        <v>0</v>
      </c>
      <c r="C194" s="5" t="n">
        <v>0</v>
      </c>
    </row>
    <row r="195">
      <c r="A195" s="4" t="inlineStr">
        <is>
          <t>Year two</t>
        </is>
      </c>
      <c r="B195" s="5" t="n">
        <v>0</v>
      </c>
      <c r="C195" s="5" t="n">
        <v>0</v>
      </c>
    </row>
    <row r="196">
      <c r="A196" s="4" t="inlineStr">
        <is>
          <t>Year three</t>
        </is>
      </c>
      <c r="B196" s="5" t="n">
        <v>70</v>
      </c>
      <c r="C196" s="5" t="n">
        <v>768</v>
      </c>
    </row>
    <row r="197">
      <c r="A197" s="4" t="inlineStr">
        <is>
          <t>Year four</t>
        </is>
      </c>
      <c r="B197" s="5" t="n">
        <v>905</v>
      </c>
      <c r="C197" s="5" t="n">
        <v>989</v>
      </c>
    </row>
    <row r="198">
      <c r="A198" s="4" t="inlineStr">
        <is>
          <t>Year five</t>
        </is>
      </c>
      <c r="B198" s="5" t="n">
        <v>1694</v>
      </c>
      <c r="C198" s="5" t="n">
        <v>2780</v>
      </c>
    </row>
    <row r="199">
      <c r="A199" s="4" t="inlineStr">
        <is>
          <t>Prior</t>
        </is>
      </c>
      <c r="B199" s="5" t="n">
        <v>6502</v>
      </c>
      <c r="C199" s="5" t="n">
        <v>4882</v>
      </c>
    </row>
    <row r="200">
      <c r="A200" s="4" t="inlineStr">
        <is>
          <t>Revolving</t>
        </is>
      </c>
      <c r="B200" s="5" t="n">
        <v>0</v>
      </c>
      <c r="C200" s="5" t="n">
        <v>0</v>
      </c>
    </row>
    <row r="201">
      <c r="A201" s="4" t="inlineStr">
        <is>
          <t>Revolving Converted to Term During the Period</t>
        </is>
      </c>
      <c r="B201" s="5" t="n">
        <v>0</v>
      </c>
      <c r="C201" s="5" t="n">
        <v>0</v>
      </c>
    </row>
    <row r="202">
      <c r="A202" s="4" t="inlineStr">
        <is>
          <t>Total</t>
        </is>
      </c>
      <c r="B202" s="5" t="n">
        <v>9171</v>
      </c>
      <c r="C202" s="5" t="n">
        <v>9419</v>
      </c>
    </row>
    <row r="203">
      <c r="A203" s="4" t="inlineStr">
        <is>
          <t>Business loans secured by real estate | SBA secured by real estate | Greater than 10%</t>
        </is>
      </c>
    </row>
    <row r="204">
      <c r="A204" s="3" t="inlineStr">
        <is>
          <t>Financing Receivable, Allowance for Credit Loss [Line Items]</t>
        </is>
      </c>
    </row>
    <row r="205">
      <c r="A205" s="4" t="inlineStr">
        <is>
          <t>Year one</t>
        </is>
      </c>
      <c r="B205" s="5" t="n">
        <v>0</v>
      </c>
      <c r="C205" s="5" t="n">
        <v>0</v>
      </c>
    </row>
    <row r="206">
      <c r="A206" s="4" t="inlineStr">
        <is>
          <t>Year two</t>
        </is>
      </c>
      <c r="B206" s="5" t="n">
        <v>0</v>
      </c>
      <c r="C206" s="5" t="n">
        <v>0</v>
      </c>
    </row>
    <row r="207">
      <c r="A207" s="4" t="inlineStr">
        <is>
          <t>Year three</t>
        </is>
      </c>
      <c r="B207" s="5" t="n">
        <v>0</v>
      </c>
      <c r="C207" s="5" t="n">
        <v>1384</v>
      </c>
    </row>
    <row r="208">
      <c r="A208" s="4" t="inlineStr">
        <is>
          <t>Year four</t>
        </is>
      </c>
      <c r="B208" s="5" t="n">
        <v>1347</v>
      </c>
      <c r="C208" s="5" t="n">
        <v>1987</v>
      </c>
    </row>
    <row r="209">
      <c r="A209" s="4" t="inlineStr">
        <is>
          <t>Year five</t>
        </is>
      </c>
      <c r="B209" s="5" t="n">
        <v>2124</v>
      </c>
      <c r="C209" s="5" t="n">
        <v>1514</v>
      </c>
    </row>
    <row r="210">
      <c r="A210" s="4" t="inlineStr">
        <is>
          <t>Prior</t>
        </is>
      </c>
      <c r="B210" s="5" t="n">
        <v>5872</v>
      </c>
      <c r="C210" s="5" t="n">
        <v>3043</v>
      </c>
    </row>
    <row r="211">
      <c r="A211" s="4" t="inlineStr">
        <is>
          <t>Revolving</t>
        </is>
      </c>
      <c r="B211" s="5" t="n">
        <v>0</v>
      </c>
      <c r="C211" s="5" t="n">
        <v>0</v>
      </c>
    </row>
    <row r="212">
      <c r="A212" s="4" t="inlineStr">
        <is>
          <t>Revolving Converted to Term During the Period</t>
        </is>
      </c>
      <c r="B212" s="5" t="n">
        <v>0</v>
      </c>
      <c r="C212" s="5" t="n">
        <v>0</v>
      </c>
    </row>
    <row r="213">
      <c r="A213" s="4" t="inlineStr">
        <is>
          <t>Total</t>
        </is>
      </c>
      <c r="B213" s="5" t="n">
        <v>9343</v>
      </c>
      <c r="C213" s="5" t="n">
        <v>7928</v>
      </c>
    </row>
    <row r="214">
      <c r="A214" s="4" t="inlineStr">
        <is>
          <t>Business loans secured by real estate | CRE owner-occupied</t>
        </is>
      </c>
    </row>
    <row r="215">
      <c r="A215" s="3" t="inlineStr">
        <is>
          <t>Financing Receivable, Allowance for Credit Loss [Line Items]</t>
        </is>
      </c>
    </row>
    <row r="216">
      <c r="A216" s="4" t="inlineStr">
        <is>
          <t>Total</t>
        </is>
      </c>
      <c r="B216" s="5" t="n">
        <v>2029984</v>
      </c>
      <c r="C216" s="5" t="n">
        <v>2114050</v>
      </c>
    </row>
    <row r="217">
      <c r="A217" s="4" t="inlineStr">
        <is>
          <t>Business loans secured by real estate | CRE owner-occupied | 0% - 5.00%</t>
        </is>
      </c>
    </row>
    <row r="218">
      <c r="A218" s="3" t="inlineStr">
        <is>
          <t>Financing Receivable, Allowance for Credit Loss [Line Items]</t>
        </is>
      </c>
    </row>
    <row r="219">
      <c r="A219" s="4" t="inlineStr">
        <is>
          <t>Year one</t>
        </is>
      </c>
      <c r="B219" s="5" t="n">
        <v>108753</v>
      </c>
      <c r="C219" s="5" t="n">
        <v>286745</v>
      </c>
    </row>
    <row r="220">
      <c r="A220" s="4" t="inlineStr">
        <is>
          <t>Year two</t>
        </is>
      </c>
      <c r="B220" s="5" t="n">
        <v>274558</v>
      </c>
      <c r="C220" s="5" t="n">
        <v>367269</v>
      </c>
    </row>
    <row r="221">
      <c r="A221" s="4" t="inlineStr">
        <is>
          <t>Year three</t>
        </is>
      </c>
      <c r="B221" s="5" t="n">
        <v>358652</v>
      </c>
      <c r="C221" s="5" t="n">
        <v>274512</v>
      </c>
    </row>
    <row r="222">
      <c r="A222" s="4" t="inlineStr">
        <is>
          <t>Year four</t>
        </is>
      </c>
      <c r="B222" s="5" t="n">
        <v>251081</v>
      </c>
      <c r="C222" s="5" t="n">
        <v>295809</v>
      </c>
    </row>
    <row r="223">
      <c r="A223" s="4" t="inlineStr">
        <is>
          <t>Year five</t>
        </is>
      </c>
      <c r="B223" s="5" t="n">
        <v>274570</v>
      </c>
      <c r="C223" s="5" t="n">
        <v>202282</v>
      </c>
    </row>
    <row r="224">
      <c r="A224" s="4" t="inlineStr">
        <is>
          <t>Prior</t>
        </is>
      </c>
      <c r="B224" s="5" t="n">
        <v>588999</v>
      </c>
      <c r="C224" s="5" t="n">
        <v>422614</v>
      </c>
    </row>
    <row r="225">
      <c r="A225" s="4" t="inlineStr">
        <is>
          <t>Revolving</t>
        </is>
      </c>
      <c r="B225" s="5" t="n">
        <v>8946</v>
      </c>
      <c r="C225" s="5" t="n">
        <v>10393</v>
      </c>
    </row>
    <row r="226">
      <c r="A226" s="4" t="inlineStr">
        <is>
          <t>Revolving Converted to Term During the Period</t>
        </is>
      </c>
      <c r="B226" s="5" t="n">
        <v>0</v>
      </c>
      <c r="C226" s="5" t="n">
        <v>246</v>
      </c>
    </row>
    <row r="227">
      <c r="A227" s="4" t="inlineStr">
        <is>
          <t>Total</t>
        </is>
      </c>
      <c r="B227" s="5" t="n">
        <v>1865559</v>
      </c>
      <c r="C227" s="5" t="n">
        <v>1859870</v>
      </c>
    </row>
    <row r="228">
      <c r="A228" s="4" t="inlineStr">
        <is>
          <t>Business loans secured by real estate | CRE owner-occupied | &gt;5.00% - 10.00%</t>
        </is>
      </c>
    </row>
    <row r="229">
      <c r="A229" s="3" t="inlineStr">
        <is>
          <t>Financing Receivable, Allowance for Credit Loss [Line Items]</t>
        </is>
      </c>
    </row>
    <row r="230">
      <c r="A230" s="4" t="inlineStr">
        <is>
          <t>Year one</t>
        </is>
      </c>
      <c r="B230" s="5" t="n">
        <v>0</v>
      </c>
      <c r="C230" s="5" t="n">
        <v>8769</v>
      </c>
    </row>
    <row r="231">
      <c r="A231" s="4" t="inlineStr">
        <is>
          <t>Year two</t>
        </is>
      </c>
      <c r="B231" s="5" t="n">
        <v>11033</v>
      </c>
      <c r="C231" s="5" t="n">
        <v>42310</v>
      </c>
    </row>
    <row r="232">
      <c r="A232" s="4" t="inlineStr">
        <is>
          <t>Year three</t>
        </is>
      </c>
      <c r="B232" s="5" t="n">
        <v>15015</v>
      </c>
      <c r="C232" s="5" t="n">
        <v>60222</v>
      </c>
    </row>
    <row r="233">
      <c r="A233" s="4" t="inlineStr">
        <is>
          <t>Year four</t>
        </is>
      </c>
      <c r="B233" s="5" t="n">
        <v>31674</v>
      </c>
      <c r="C233" s="5" t="n">
        <v>28421</v>
      </c>
    </row>
    <row r="234">
      <c r="A234" s="4" t="inlineStr">
        <is>
          <t>Year five</t>
        </is>
      </c>
      <c r="B234" s="5" t="n">
        <v>30254</v>
      </c>
      <c r="C234" s="5" t="n">
        <v>23875</v>
      </c>
    </row>
    <row r="235">
      <c r="A235" s="4" t="inlineStr">
        <is>
          <t>Prior</t>
        </is>
      </c>
      <c r="B235" s="5" t="n">
        <v>51484</v>
      </c>
      <c r="C235" s="5" t="n">
        <v>44855</v>
      </c>
    </row>
    <row r="236">
      <c r="A236" s="4" t="inlineStr">
        <is>
          <t>Revolving</t>
        </is>
      </c>
      <c r="B236" s="5" t="n">
        <v>0</v>
      </c>
      <c r="C236" s="5" t="n">
        <v>3875</v>
      </c>
    </row>
    <row r="237">
      <c r="A237" s="4" t="inlineStr">
        <is>
          <t>Revolving Converted to Term During the Period</t>
        </is>
      </c>
      <c r="B237" s="5" t="n">
        <v>0</v>
      </c>
      <c r="C237" s="5" t="n">
        <v>0</v>
      </c>
    </row>
    <row r="238">
      <c r="A238" s="4" t="inlineStr">
        <is>
          <t>Total</t>
        </is>
      </c>
      <c r="B238" s="5" t="n">
        <v>139460</v>
      </c>
      <c r="C238" s="5" t="n">
        <v>212327</v>
      </c>
    </row>
    <row r="239">
      <c r="A239" s="4" t="inlineStr">
        <is>
          <t>Business loans secured by real estate | CRE owner-occupied | Greater than 10%</t>
        </is>
      </c>
    </row>
    <row r="240">
      <c r="A240" s="3" t="inlineStr">
        <is>
          <t>Financing Receivable, Allowance for Credit Loss [Line Items]</t>
        </is>
      </c>
    </row>
    <row r="241">
      <c r="A241" s="4" t="inlineStr">
        <is>
          <t>Year one</t>
        </is>
      </c>
      <c r="B241" s="5" t="n">
        <v>0</v>
      </c>
      <c r="C241" s="5" t="n">
        <v>0</v>
      </c>
    </row>
    <row r="242">
      <c r="A242" s="4" t="inlineStr">
        <is>
          <t>Year two</t>
        </is>
      </c>
      <c r="B242" s="5" t="n">
        <v>0</v>
      </c>
      <c r="C242" s="5" t="n">
        <v>16096</v>
      </c>
    </row>
    <row r="243">
      <c r="A243" s="4" t="inlineStr">
        <is>
          <t>Year three</t>
        </is>
      </c>
      <c r="B243" s="5" t="n">
        <v>0</v>
      </c>
      <c r="C243" s="5" t="n">
        <v>5376</v>
      </c>
    </row>
    <row r="244">
      <c r="A244" s="4" t="inlineStr">
        <is>
          <t>Year four</t>
        </is>
      </c>
      <c r="B244" s="5" t="n">
        <v>5883</v>
      </c>
      <c r="C244" s="5" t="n">
        <v>7459</v>
      </c>
    </row>
    <row r="245">
      <c r="A245" s="4" t="inlineStr">
        <is>
          <t>Year five</t>
        </is>
      </c>
      <c r="B245" s="5" t="n">
        <v>9043</v>
      </c>
      <c r="C245" s="5" t="n">
        <v>4263</v>
      </c>
    </row>
    <row r="246">
      <c r="A246" s="4" t="inlineStr">
        <is>
          <t>Prior</t>
        </is>
      </c>
      <c r="B246" s="5" t="n">
        <v>9789</v>
      </c>
      <c r="C246" s="5" t="n">
        <v>8409</v>
      </c>
    </row>
    <row r="247">
      <c r="A247" s="4" t="inlineStr">
        <is>
          <t>Revolving</t>
        </is>
      </c>
      <c r="B247" s="5" t="n">
        <v>250</v>
      </c>
      <c r="C247" s="5" t="n">
        <v>250</v>
      </c>
    </row>
    <row r="248">
      <c r="A248" s="4" t="inlineStr">
        <is>
          <t>Revolving Converted to Term During the Period</t>
        </is>
      </c>
      <c r="B248" s="5" t="n">
        <v>0</v>
      </c>
      <c r="C248" s="5" t="n">
        <v>0</v>
      </c>
    </row>
    <row r="249">
      <c r="A249" s="4" t="inlineStr">
        <is>
          <t>Total</t>
        </is>
      </c>
      <c r="B249" s="5" t="n">
        <v>24965</v>
      </c>
      <c r="C249" s="5" t="n">
        <v>41853</v>
      </c>
    </row>
    <row r="250">
      <c r="A250" s="4" t="inlineStr">
        <is>
          <t>Business loans secured by real estate | Franchise real estate secured</t>
        </is>
      </c>
    </row>
    <row r="251">
      <c r="A251" s="3" t="inlineStr">
        <is>
          <t>Financing Receivable, Allowance for Credit Loss [Line Items]</t>
        </is>
      </c>
    </row>
    <row r="252">
      <c r="A252" s="4" t="inlineStr">
        <is>
          <t>Total</t>
        </is>
      </c>
      <c r="B252" s="5" t="n">
        <v>340805</v>
      </c>
      <c r="C252" s="5" t="n">
        <v>347932</v>
      </c>
    </row>
    <row r="253">
      <c r="A253" s="4" t="inlineStr">
        <is>
          <t>Business loans secured by real estate | Franchise real estate secured | 0% - 5.00%</t>
        </is>
      </c>
    </row>
    <row r="254">
      <c r="A254" s="3" t="inlineStr">
        <is>
          <t>Financing Receivable, Allowance for Credit Loss [Line Items]</t>
        </is>
      </c>
    </row>
    <row r="255">
      <c r="A255" s="4" t="inlineStr">
        <is>
          <t>Year one</t>
        </is>
      </c>
      <c r="B255" s="5" t="n">
        <v>23192</v>
      </c>
      <c r="C255" s="5" t="n">
        <v>37262</v>
      </c>
    </row>
    <row r="256">
      <c r="A256" s="4" t="inlineStr">
        <is>
          <t>Year two</t>
        </is>
      </c>
      <c r="B256" s="5" t="n">
        <v>36483</v>
      </c>
      <c r="C256" s="5" t="n">
        <v>79926</v>
      </c>
    </row>
    <row r="257">
      <c r="A257" s="4" t="inlineStr">
        <is>
          <t>Year three</t>
        </is>
      </c>
      <c r="B257" s="5" t="n">
        <v>69701</v>
      </c>
      <c r="C257" s="5" t="n">
        <v>65619</v>
      </c>
    </row>
    <row r="258">
      <c r="A258" s="4" t="inlineStr">
        <is>
          <t>Year four</t>
        </is>
      </c>
      <c r="B258" s="5" t="n">
        <v>58245</v>
      </c>
      <c r="C258" s="5" t="n">
        <v>96672</v>
      </c>
    </row>
    <row r="259">
      <c r="A259" s="4" t="inlineStr">
        <is>
          <t>Year five</t>
        </is>
      </c>
      <c r="B259" s="5" t="n">
        <v>80716</v>
      </c>
      <c r="C259" s="5" t="n">
        <v>19046</v>
      </c>
    </row>
    <row r="260">
      <c r="A260" s="4" t="inlineStr">
        <is>
          <t>Prior</t>
        </is>
      </c>
      <c r="B260" s="5" t="n">
        <v>36800</v>
      </c>
      <c r="C260" s="5" t="n">
        <v>22927</v>
      </c>
    </row>
    <row r="261">
      <c r="A261" s="4" t="inlineStr">
        <is>
          <t>Revolving</t>
        </is>
      </c>
      <c r="B261" s="5" t="n">
        <v>0</v>
      </c>
      <c r="C261" s="5" t="n">
        <v>0</v>
      </c>
    </row>
    <row r="262">
      <c r="A262" s="4" t="inlineStr">
        <is>
          <t>Revolving Converted to Term During the Period</t>
        </is>
      </c>
      <c r="B262" s="5" t="n">
        <v>0</v>
      </c>
      <c r="C262" s="5" t="n">
        <v>0</v>
      </c>
    </row>
    <row r="263">
      <c r="A263" s="4" t="inlineStr">
        <is>
          <t>Total</t>
        </is>
      </c>
      <c r="B263" s="5" t="n">
        <v>305137</v>
      </c>
      <c r="C263" s="5" t="n">
        <v>321452</v>
      </c>
    </row>
    <row r="264">
      <c r="A264" s="4" t="inlineStr">
        <is>
          <t>Business loans secured by real estate | Franchise real estate secured | &gt;5.00% - 10.00%</t>
        </is>
      </c>
    </row>
    <row r="265">
      <c r="A265" s="3" t="inlineStr">
        <is>
          <t>Financing Receivable, Allowance for Credit Loss [Line Items]</t>
        </is>
      </c>
    </row>
    <row r="266">
      <c r="A266" s="4" t="inlineStr">
        <is>
          <t>Year one</t>
        </is>
      </c>
      <c r="B266" s="5" t="n">
        <v>0</v>
      </c>
      <c r="C266" s="5" t="n">
        <v>7587</v>
      </c>
    </row>
    <row r="267">
      <c r="A267" s="4" t="inlineStr">
        <is>
          <t>Year two</t>
        </is>
      </c>
      <c r="B267" s="5" t="n">
        <v>7588</v>
      </c>
      <c r="C267" s="5" t="n">
        <v>1650</v>
      </c>
    </row>
    <row r="268">
      <c r="A268" s="4" t="inlineStr">
        <is>
          <t>Year three</t>
        </is>
      </c>
      <c r="B268" s="5" t="n">
        <v>3218</v>
      </c>
      <c r="C268" s="5" t="n">
        <v>3274</v>
      </c>
    </row>
    <row r="269">
      <c r="A269" s="4" t="inlineStr">
        <is>
          <t>Year four</t>
        </is>
      </c>
      <c r="B269" s="5" t="n">
        <v>7280</v>
      </c>
      <c r="C269" s="5" t="n">
        <v>327</v>
      </c>
    </row>
    <row r="270">
      <c r="A270" s="4" t="inlineStr">
        <is>
          <t>Year five</t>
        </is>
      </c>
      <c r="B270" s="5" t="n">
        <v>1103</v>
      </c>
      <c r="C270" s="5" t="n">
        <v>5627</v>
      </c>
    </row>
    <row r="271">
      <c r="A271" s="4" t="inlineStr">
        <is>
          <t>Prior</t>
        </is>
      </c>
      <c r="B271" s="5" t="n">
        <v>16037</v>
      </c>
      <c r="C271" s="5" t="n">
        <v>4093</v>
      </c>
    </row>
    <row r="272">
      <c r="A272" s="4" t="inlineStr">
        <is>
          <t>Revolving</t>
        </is>
      </c>
      <c r="B272" s="5" t="n">
        <v>0</v>
      </c>
      <c r="C272" s="5" t="n">
        <v>0</v>
      </c>
    </row>
    <row r="273">
      <c r="A273" s="4" t="inlineStr">
        <is>
          <t>Revolving Converted to Term During the Period</t>
        </is>
      </c>
      <c r="B273" s="5" t="n">
        <v>0</v>
      </c>
      <c r="C273" s="5" t="n">
        <v>0</v>
      </c>
    </row>
    <row r="274">
      <c r="A274" s="4" t="inlineStr">
        <is>
          <t>Total</t>
        </is>
      </c>
      <c r="B274" s="5" t="n">
        <v>35226</v>
      </c>
      <c r="C274" s="5" t="n">
        <v>22558</v>
      </c>
    </row>
    <row r="275">
      <c r="A275" s="4" t="inlineStr">
        <is>
          <t>Business loans secured by real estate | Franchise real estate secured | Greater than 10%</t>
        </is>
      </c>
    </row>
    <row r="276">
      <c r="A276" s="3" t="inlineStr">
        <is>
          <t>Financing Receivable, Allowance for Credit Loss [Line Items]</t>
        </is>
      </c>
    </row>
    <row r="277">
      <c r="A277" s="4" t="inlineStr">
        <is>
          <t>Year one</t>
        </is>
      </c>
      <c r="B277" s="5" t="n">
        <v>0</v>
      </c>
      <c r="C277" s="5" t="n">
        <v>442</v>
      </c>
    </row>
    <row r="278">
      <c r="A278" s="4" t="inlineStr">
        <is>
          <t>Year two</t>
        </is>
      </c>
      <c r="B278" s="5" t="n">
        <v>442</v>
      </c>
      <c r="C278" s="5" t="n">
        <v>1512</v>
      </c>
    </row>
    <row r="279">
      <c r="A279" s="4" t="inlineStr">
        <is>
          <t>Year three</t>
        </is>
      </c>
      <c r="B279" s="5" t="n">
        <v>0</v>
      </c>
      <c r="C279" s="5" t="n">
        <v>0</v>
      </c>
    </row>
    <row r="280">
      <c r="A280" s="4" t="inlineStr">
        <is>
          <t>Year four</t>
        </is>
      </c>
      <c r="B280" s="5" t="n">
        <v>0</v>
      </c>
      <c r="C280" s="5" t="n">
        <v>0</v>
      </c>
    </row>
    <row r="281">
      <c r="A281" s="4" t="inlineStr">
        <is>
          <t>Year five</t>
        </is>
      </c>
      <c r="B281" s="5" t="n">
        <v>0</v>
      </c>
      <c r="C281" s="5" t="n">
        <v>1968</v>
      </c>
    </row>
    <row r="282">
      <c r="A282" s="4" t="inlineStr">
        <is>
          <t>Prior</t>
        </is>
      </c>
      <c r="B282" s="5" t="n">
        <v>0</v>
      </c>
      <c r="C282" s="5" t="n">
        <v>0</v>
      </c>
    </row>
    <row r="283">
      <c r="A283" s="4" t="inlineStr">
        <is>
          <t>Revolving</t>
        </is>
      </c>
      <c r="B283" s="5" t="n">
        <v>0</v>
      </c>
      <c r="C283" s="5" t="n">
        <v>0</v>
      </c>
    </row>
    <row r="284">
      <c r="A284" s="4" t="inlineStr">
        <is>
          <t>Revolving Converted to Term During the Period</t>
        </is>
      </c>
      <c r="B284" s="5" t="n">
        <v>0</v>
      </c>
      <c r="C284" s="5" t="n">
        <v>0</v>
      </c>
    </row>
    <row r="285">
      <c r="A285" s="4" t="inlineStr">
        <is>
          <t>Total</t>
        </is>
      </c>
      <c r="B285" s="5" t="n">
        <v>442</v>
      </c>
      <c r="C285" s="5" t="n">
        <v>3922</v>
      </c>
    </row>
    <row r="286">
      <c r="A286" s="4" t="inlineStr">
        <is>
          <t>Commercial loans</t>
        </is>
      </c>
    </row>
    <row r="287">
      <c r="A287" s="3" t="inlineStr">
        <is>
          <t>Financing Receivable, Allowance for Credit Loss [Line Items]</t>
        </is>
      </c>
    </row>
    <row r="288">
      <c r="A288" s="4" t="inlineStr">
        <is>
          <t>Year one</t>
        </is>
      </c>
      <c r="B288" s="5" t="n">
        <v>78092</v>
      </c>
      <c r="C288" s="5" t="n">
        <v>155831</v>
      </c>
    </row>
    <row r="289">
      <c r="A289" s="4" t="inlineStr">
        <is>
          <t>Year two</t>
        </is>
      </c>
      <c r="B289" s="5" t="n">
        <v>141817</v>
      </c>
      <c r="C289" s="5" t="n">
        <v>444000</v>
      </c>
    </row>
    <row r="290">
      <c r="A290" s="4" t="inlineStr">
        <is>
          <t>Year three</t>
        </is>
      </c>
      <c r="B290" s="5" t="n">
        <v>424977</v>
      </c>
      <c r="C290" s="5" t="n">
        <v>266221</v>
      </c>
    </row>
    <row r="291">
      <c r="A291" s="4" t="inlineStr">
        <is>
          <t>Year four</t>
        </is>
      </c>
      <c r="B291" s="5" t="n">
        <v>243017</v>
      </c>
      <c r="C291" s="5" t="n">
        <v>280317</v>
      </c>
    </row>
    <row r="292">
      <c r="A292" s="4" t="inlineStr">
        <is>
          <t>Year five</t>
        </is>
      </c>
      <c r="B292" s="5" t="n">
        <v>262286</v>
      </c>
      <c r="C292" s="5" t="n">
        <v>97412</v>
      </c>
    </row>
    <row r="293">
      <c r="A293" s="4" t="inlineStr">
        <is>
          <t>Prior</t>
        </is>
      </c>
      <c r="B293" s="5" t="n">
        <v>176638</v>
      </c>
      <c r="C293" s="5" t="n">
        <v>120099</v>
      </c>
    </row>
    <row r="294">
      <c r="A294" s="4" t="inlineStr">
        <is>
          <t>Revolving</t>
        </is>
      </c>
      <c r="B294" s="5" t="n">
        <v>741521</v>
      </c>
      <c r="C294" s="5" t="n">
        <v>854568</v>
      </c>
    </row>
    <row r="295">
      <c r="A295" s="4" t="inlineStr">
        <is>
          <t>Revolving Converted to Term During the Period</t>
        </is>
      </c>
      <c r="B295" s="5" t="n">
        <v>1699</v>
      </c>
      <c r="C295" s="5" t="n">
        <v>11140</v>
      </c>
    </row>
    <row r="296">
      <c r="A296" s="4" t="inlineStr">
        <is>
          <t>Total</t>
        </is>
      </c>
      <c r="B296" s="5" t="n">
        <v>2070047</v>
      </c>
      <c r="C296" s="5" t="n">
        <v>2229588</v>
      </c>
    </row>
    <row r="297">
      <c r="A297" s="4" t="inlineStr">
        <is>
          <t>Commercial loans | Commercial and industrial</t>
        </is>
      </c>
    </row>
    <row r="298">
      <c r="A298" s="3" t="inlineStr">
        <is>
          <t>Financing Receivable, Allowance for Credit Loss [Line Items]</t>
        </is>
      </c>
    </row>
    <row r="299">
      <c r="A299" s="4" t="inlineStr">
        <is>
          <t>Total</t>
        </is>
      </c>
      <c r="B299" s="5" t="n">
        <v>1656098</v>
      </c>
      <c r="C299" s="5" t="n">
        <v>1768834</v>
      </c>
    </row>
    <row r="300">
      <c r="A300" s="4" t="inlineStr">
        <is>
          <t>Commercial loans | Commercial and industrial | 0% - 5.00%</t>
        </is>
      </c>
    </row>
    <row r="301">
      <c r="A301" s="3" t="inlineStr">
        <is>
          <t>Financing Receivable, Allowance for Credit Loss [Line Items]</t>
        </is>
      </c>
    </row>
    <row r="302">
      <c r="A302" s="4" t="inlineStr">
        <is>
          <t>Year one</t>
        </is>
      </c>
      <c r="B302" s="5" t="n">
        <v>61115</v>
      </c>
      <c r="C302" s="5" t="n">
        <v>70233</v>
      </c>
    </row>
    <row r="303">
      <c r="A303" s="4" t="inlineStr">
        <is>
          <t>Year two</t>
        </is>
      </c>
      <c r="B303" s="5" t="n">
        <v>76872</v>
      </c>
      <c r="C303" s="5" t="n">
        <v>205395</v>
      </c>
    </row>
    <row r="304">
      <c r="A304" s="4" t="inlineStr">
        <is>
          <t>Year three</t>
        </is>
      </c>
      <c r="B304" s="5" t="n">
        <v>223574</v>
      </c>
      <c r="C304" s="5" t="n">
        <v>99178</v>
      </c>
    </row>
    <row r="305">
      <c r="A305" s="4" t="inlineStr">
        <is>
          <t>Year four</t>
        </is>
      </c>
      <c r="B305" s="5" t="n">
        <v>101069</v>
      </c>
      <c r="C305" s="5" t="n">
        <v>193046</v>
      </c>
    </row>
    <row r="306">
      <c r="A306" s="4" t="inlineStr">
        <is>
          <t>Year five</t>
        </is>
      </c>
      <c r="B306" s="5" t="n">
        <v>182673</v>
      </c>
      <c r="C306" s="5" t="n">
        <v>36957</v>
      </c>
    </row>
    <row r="307">
      <c r="A307" s="4" t="inlineStr">
        <is>
          <t>Prior</t>
        </is>
      </c>
      <c r="B307" s="5" t="n">
        <v>90115</v>
      </c>
      <c r="C307" s="5" t="n">
        <v>62682</v>
      </c>
    </row>
    <row r="308">
      <c r="A308" s="4" t="inlineStr">
        <is>
          <t>Revolving</t>
        </is>
      </c>
      <c r="B308" s="5" t="n">
        <v>316224</v>
      </c>
      <c r="C308" s="5" t="n">
        <v>394124</v>
      </c>
    </row>
    <row r="309">
      <c r="A309" s="4" t="inlineStr">
        <is>
          <t>Revolving Converted to Term During the Period</t>
        </is>
      </c>
      <c r="B309" s="5" t="n">
        <v>1113</v>
      </c>
      <c r="C309" s="5" t="n">
        <v>5051</v>
      </c>
    </row>
    <row r="310">
      <c r="A310" s="4" t="inlineStr">
        <is>
          <t>Total</t>
        </is>
      </c>
      <c r="B310" s="5" t="n">
        <v>1052755</v>
      </c>
      <c r="C310" s="5" t="n">
        <v>1066666</v>
      </c>
    </row>
    <row r="311">
      <c r="A311" s="4" t="inlineStr">
        <is>
          <t>Commercial loans | Commercial and industrial | &gt;5.00% - 10.00%</t>
        </is>
      </c>
    </row>
    <row r="312">
      <c r="A312" s="3" t="inlineStr">
        <is>
          <t>Financing Receivable, Allowance for Credit Loss [Line Items]</t>
        </is>
      </c>
    </row>
    <row r="313">
      <c r="A313" s="4" t="inlineStr">
        <is>
          <t>Year one</t>
        </is>
      </c>
      <c r="B313" s="5" t="n">
        <v>1507</v>
      </c>
      <c r="C313" s="5" t="n">
        <v>49883</v>
      </c>
    </row>
    <row r="314">
      <c r="A314" s="4" t="inlineStr">
        <is>
          <t>Year two</t>
        </is>
      </c>
      <c r="B314" s="5" t="n">
        <v>28732</v>
      </c>
      <c r="C314" s="5" t="n">
        <v>50743</v>
      </c>
    </row>
    <row r="315">
      <c r="A315" s="4" t="inlineStr">
        <is>
          <t>Year three</t>
        </is>
      </c>
      <c r="B315" s="5" t="n">
        <v>31098</v>
      </c>
      <c r="C315" s="5" t="n">
        <v>35813</v>
      </c>
    </row>
    <row r="316">
      <c r="A316" s="4" t="inlineStr">
        <is>
          <t>Year four</t>
        </is>
      </c>
      <c r="B316" s="5" t="n">
        <v>25613</v>
      </c>
      <c r="C316" s="5" t="n">
        <v>13427</v>
      </c>
    </row>
    <row r="317">
      <c r="A317" s="4" t="inlineStr">
        <is>
          <t>Year five</t>
        </is>
      </c>
      <c r="B317" s="5" t="n">
        <v>10383</v>
      </c>
      <c r="C317" s="5" t="n">
        <v>12922</v>
      </c>
    </row>
    <row r="318">
      <c r="A318" s="4" t="inlineStr">
        <is>
          <t>Prior</t>
        </is>
      </c>
      <c r="B318" s="5" t="n">
        <v>16090</v>
      </c>
      <c r="C318" s="5" t="n">
        <v>13948</v>
      </c>
    </row>
    <row r="319">
      <c r="A319" s="4" t="inlineStr">
        <is>
          <t>Revolving</t>
        </is>
      </c>
      <c r="B319" s="5" t="n">
        <v>305405</v>
      </c>
      <c r="C319" s="5" t="n">
        <v>322123</v>
      </c>
    </row>
    <row r="320">
      <c r="A320" s="4" t="inlineStr">
        <is>
          <t>Revolving Converted to Term During the Period</t>
        </is>
      </c>
      <c r="B320" s="5" t="n">
        <v>101</v>
      </c>
      <c r="C320" s="5" t="n">
        <v>2469</v>
      </c>
    </row>
    <row r="321">
      <c r="A321" s="4" t="inlineStr">
        <is>
          <t>Total</t>
        </is>
      </c>
      <c r="B321" s="5" t="n">
        <v>418929</v>
      </c>
      <c r="C321" s="5" t="n">
        <v>501328</v>
      </c>
    </row>
    <row r="322">
      <c r="A322" s="4" t="inlineStr">
        <is>
          <t>Commercial loans | Commercial and industrial | Greater than 10%</t>
        </is>
      </c>
    </row>
    <row r="323">
      <c r="A323" s="3" t="inlineStr">
        <is>
          <t>Financing Receivable, Allowance for Credit Loss [Line Items]</t>
        </is>
      </c>
    </row>
    <row r="324">
      <c r="A324" s="4" t="inlineStr">
        <is>
          <t>Year one</t>
        </is>
      </c>
      <c r="B324" s="5" t="n">
        <v>0</v>
      </c>
      <c r="C324" s="5" t="n">
        <v>7701</v>
      </c>
    </row>
    <row r="325">
      <c r="A325" s="4" t="inlineStr">
        <is>
          <t>Year two</t>
        </is>
      </c>
      <c r="B325" s="5" t="n">
        <v>8575</v>
      </c>
      <c r="C325" s="5" t="n">
        <v>7540</v>
      </c>
    </row>
    <row r="326">
      <c r="A326" s="4" t="inlineStr">
        <is>
          <t>Year three</t>
        </is>
      </c>
      <c r="B326" s="5" t="n">
        <v>20849</v>
      </c>
      <c r="C326" s="5" t="n">
        <v>29078</v>
      </c>
    </row>
    <row r="327">
      <c r="A327" s="4" t="inlineStr">
        <is>
          <t>Year four</t>
        </is>
      </c>
      <c r="B327" s="5" t="n">
        <v>21862</v>
      </c>
      <c r="C327" s="5" t="n">
        <v>4485</v>
      </c>
    </row>
    <row r="328">
      <c r="A328" s="4" t="inlineStr">
        <is>
          <t>Year five</t>
        </is>
      </c>
      <c r="B328" s="5" t="n">
        <v>2997</v>
      </c>
      <c r="C328" s="5" t="n">
        <v>4574</v>
      </c>
    </row>
    <row r="329">
      <c r="A329" s="4" t="inlineStr">
        <is>
          <t>Prior</t>
        </is>
      </c>
      <c r="B329" s="5" t="n">
        <v>11807</v>
      </c>
      <c r="C329" s="5" t="n">
        <v>8350</v>
      </c>
    </row>
    <row r="330">
      <c r="A330" s="4" t="inlineStr">
        <is>
          <t>Revolving</t>
        </is>
      </c>
      <c r="B330" s="5" t="n">
        <v>117839</v>
      </c>
      <c r="C330" s="5" t="n">
        <v>136253</v>
      </c>
    </row>
    <row r="331">
      <c r="A331" s="4" t="inlineStr">
        <is>
          <t>Revolving Converted to Term During the Period</t>
        </is>
      </c>
      <c r="B331" s="5" t="n">
        <v>485</v>
      </c>
      <c r="C331" s="5" t="n">
        <v>2859</v>
      </c>
    </row>
    <row r="332">
      <c r="A332" s="4" t="inlineStr">
        <is>
          <t>Total</t>
        </is>
      </c>
      <c r="B332" s="5" t="n">
        <v>184414</v>
      </c>
      <c r="C332" s="5" t="n">
        <v>200840</v>
      </c>
    </row>
    <row r="333">
      <c r="A333" s="4" t="inlineStr">
        <is>
          <t>Commercial loans | Franchise non-real estate secured</t>
        </is>
      </c>
    </row>
    <row r="334">
      <c r="A334" s="3" t="inlineStr">
        <is>
          <t>Financing Receivable, Allowance for Credit Loss [Line Items]</t>
        </is>
      </c>
    </row>
    <row r="335">
      <c r="A335" s="4" t="inlineStr">
        <is>
          <t>Total</t>
        </is>
      </c>
      <c r="B335" s="5" t="n">
        <v>399041</v>
      </c>
      <c r="C335" s="5" t="n">
        <v>444797</v>
      </c>
    </row>
    <row r="336">
      <c r="A336" s="4" t="inlineStr">
        <is>
          <t>Commercial loans | Franchise non-real estate secured | 0% - 5.00%</t>
        </is>
      </c>
    </row>
    <row r="337">
      <c r="A337" s="3" t="inlineStr">
        <is>
          <t>Financing Receivable, Allowance for Credit Loss [Line Items]</t>
        </is>
      </c>
    </row>
    <row r="338">
      <c r="A338" s="4" t="inlineStr">
        <is>
          <t>Year one</t>
        </is>
      </c>
      <c r="B338" s="5" t="n">
        <v>15398</v>
      </c>
      <c r="C338" s="5" t="n">
        <v>21409</v>
      </c>
    </row>
    <row r="339">
      <c r="A339" s="4" t="inlineStr">
        <is>
          <t>Year two</t>
        </is>
      </c>
      <c r="B339" s="5" t="n">
        <v>21160</v>
      </c>
      <c r="C339" s="5" t="n">
        <v>145392</v>
      </c>
    </row>
    <row r="340">
      <c r="A340" s="4" t="inlineStr">
        <is>
          <t>Year three</t>
        </is>
      </c>
      <c r="B340" s="5" t="n">
        <v>102790</v>
      </c>
      <c r="C340" s="5" t="n">
        <v>88171</v>
      </c>
    </row>
    <row r="341">
      <c r="A341" s="4" t="inlineStr">
        <is>
          <t>Year four</t>
        </is>
      </c>
      <c r="B341" s="5" t="n">
        <v>78320</v>
      </c>
      <c r="C341" s="5" t="n">
        <v>38010</v>
      </c>
    </row>
    <row r="342">
      <c r="A342" s="4" t="inlineStr">
        <is>
          <t>Year five</t>
        </is>
      </c>
      <c r="B342" s="5" t="n">
        <v>34932</v>
      </c>
      <c r="C342" s="5" t="n">
        <v>21956</v>
      </c>
    </row>
    <row r="343">
      <c r="A343" s="4" t="inlineStr">
        <is>
          <t>Prior</t>
        </is>
      </c>
      <c r="B343" s="5" t="n">
        <v>31020</v>
      </c>
      <c r="C343" s="5" t="n">
        <v>23479</v>
      </c>
    </row>
    <row r="344">
      <c r="A344" s="4" t="inlineStr">
        <is>
          <t>Revolving</t>
        </is>
      </c>
      <c r="B344" s="5" t="n">
        <v>0</v>
      </c>
      <c r="C344" s="5" t="n">
        <v>0</v>
      </c>
    </row>
    <row r="345">
      <c r="A345" s="4" t="inlineStr">
        <is>
          <t>Revolving Converted to Term During the Period</t>
        </is>
      </c>
      <c r="B345" s="5" t="n">
        <v>0</v>
      </c>
      <c r="C345" s="5" t="n">
        <v>502</v>
      </c>
    </row>
    <row r="346">
      <c r="A346" s="4" t="inlineStr">
        <is>
          <t>Total</t>
        </is>
      </c>
      <c r="B346" s="5" t="n">
        <v>283620</v>
      </c>
      <c r="C346" s="5" t="n">
        <v>338919</v>
      </c>
    </row>
    <row r="347">
      <c r="A347" s="4" t="inlineStr">
        <is>
          <t>Commercial loans | Franchise non-real estate secured | &gt;5.00% - 10.00%</t>
        </is>
      </c>
    </row>
    <row r="348">
      <c r="A348" s="3" t="inlineStr">
        <is>
          <t>Financing Receivable, Allowance for Credit Loss [Line Items]</t>
        </is>
      </c>
    </row>
    <row r="349">
      <c r="A349" s="4" t="inlineStr">
        <is>
          <t>Year one</t>
        </is>
      </c>
      <c r="B349" s="5" t="n">
        <v>0</v>
      </c>
      <c r="C349" s="5" t="n">
        <v>6198</v>
      </c>
    </row>
    <row r="350">
      <c r="A350" s="4" t="inlineStr">
        <is>
          <t>Year two</t>
        </is>
      </c>
      <c r="B350" s="5" t="n">
        <v>6056</v>
      </c>
      <c r="C350" s="5" t="n">
        <v>15754</v>
      </c>
    </row>
    <row r="351">
      <c r="A351" s="4" t="inlineStr">
        <is>
          <t>Year three</t>
        </is>
      </c>
      <c r="B351" s="5" t="n">
        <v>35273</v>
      </c>
      <c r="C351" s="5" t="n">
        <v>5454</v>
      </c>
    </row>
    <row r="352">
      <c r="A352" s="4" t="inlineStr">
        <is>
          <t>Year four</t>
        </is>
      </c>
      <c r="B352" s="5" t="n">
        <v>8527</v>
      </c>
      <c r="C352" s="5" t="n">
        <v>8164</v>
      </c>
    </row>
    <row r="353">
      <c r="A353" s="4" t="inlineStr">
        <is>
          <t>Year five</t>
        </is>
      </c>
      <c r="B353" s="5" t="n">
        <v>8362</v>
      </c>
      <c r="C353" s="5" t="n">
        <v>18415</v>
      </c>
    </row>
    <row r="354">
      <c r="A354" s="4" t="inlineStr">
        <is>
          <t>Prior</t>
        </is>
      </c>
      <c r="B354" s="5" t="n">
        <v>18588</v>
      </c>
      <c r="C354" s="5" t="n">
        <v>3626</v>
      </c>
    </row>
    <row r="355">
      <c r="A355" s="4" t="inlineStr">
        <is>
          <t>Revolving</t>
        </is>
      </c>
      <c r="B355" s="5" t="n">
        <v>0</v>
      </c>
      <c r="C355" s="5" t="n">
        <v>0</v>
      </c>
    </row>
    <row r="356">
      <c r="A356" s="4" t="inlineStr">
        <is>
          <t>Revolving Converted to Term During the Period</t>
        </is>
      </c>
      <c r="B356" s="5" t="n">
        <v>0</v>
      </c>
      <c r="C356" s="5" t="n">
        <v>0</v>
      </c>
    </row>
    <row r="357">
      <c r="A357" s="4" t="inlineStr">
        <is>
          <t>Total</t>
        </is>
      </c>
      <c r="B357" s="5" t="n">
        <v>76806</v>
      </c>
      <c r="C357" s="5" t="n">
        <v>57611</v>
      </c>
    </row>
    <row r="358">
      <c r="A358" s="4" t="inlineStr">
        <is>
          <t>Commercial loans | Franchise non-real estate secured | Greater than 10%</t>
        </is>
      </c>
    </row>
    <row r="359">
      <c r="A359" s="3" t="inlineStr">
        <is>
          <t>Financing Receivable, Allowance for Credit Loss [Line Items]</t>
        </is>
      </c>
    </row>
    <row r="360">
      <c r="A360" s="4" t="inlineStr">
        <is>
          <t>Year one</t>
        </is>
      </c>
      <c r="B360" s="5" t="n">
        <v>0</v>
      </c>
      <c r="C360" s="5" t="n">
        <v>0</v>
      </c>
    </row>
    <row r="361">
      <c r="A361" s="4" t="inlineStr">
        <is>
          <t>Year two</t>
        </is>
      </c>
      <c r="B361" s="5" t="n">
        <v>0</v>
      </c>
      <c r="C361" s="5" t="n">
        <v>16836</v>
      </c>
    </row>
    <row r="362">
      <c r="A362" s="4" t="inlineStr">
        <is>
          <t>Year three</t>
        </is>
      </c>
      <c r="B362" s="5" t="n">
        <v>9100</v>
      </c>
      <c r="C362" s="5" t="n">
        <v>6612</v>
      </c>
    </row>
    <row r="363">
      <c r="A363" s="4" t="inlineStr">
        <is>
          <t>Year four</t>
        </is>
      </c>
      <c r="B363" s="5" t="n">
        <v>5762</v>
      </c>
      <c r="C363" s="5" t="n">
        <v>18655</v>
      </c>
    </row>
    <row r="364">
      <c r="A364" s="4" t="inlineStr">
        <is>
          <t>Year five</t>
        </is>
      </c>
      <c r="B364" s="5" t="n">
        <v>18397</v>
      </c>
      <c r="C364" s="5" t="n">
        <v>1638</v>
      </c>
    </row>
    <row r="365">
      <c r="A365" s="4" t="inlineStr">
        <is>
          <t>Prior</t>
        </is>
      </c>
      <c r="B365" s="5" t="n">
        <v>3995</v>
      </c>
      <c r="C365" s="5" t="n">
        <v>3165</v>
      </c>
    </row>
    <row r="366">
      <c r="A366" s="4" t="inlineStr">
        <is>
          <t>Revolving</t>
        </is>
      </c>
      <c r="B366" s="5" t="n">
        <v>1361</v>
      </c>
      <c r="C366" s="5" t="n">
        <v>1361</v>
      </c>
    </row>
    <row r="367">
      <c r="A367" s="4" t="inlineStr">
        <is>
          <t>Revolving Converted to Term During the Period</t>
        </is>
      </c>
      <c r="B367" s="5" t="n">
        <v>0</v>
      </c>
      <c r="C367" s="5" t="n">
        <v>0</v>
      </c>
    </row>
    <row r="368">
      <c r="A368" s="4" t="inlineStr">
        <is>
          <t>Total</t>
        </is>
      </c>
      <c r="B368" s="5" t="n">
        <v>38615</v>
      </c>
      <c r="C368" s="5" t="n">
        <v>48267</v>
      </c>
    </row>
    <row r="369">
      <c r="A369" s="4" t="inlineStr">
        <is>
          <t>Commercial loans | SBA non-real estate secured</t>
        </is>
      </c>
    </row>
    <row r="370">
      <c r="A370" s="3" t="inlineStr">
        <is>
          <t>Financing Receivable, Allowance for Credit Loss [Line Items]</t>
        </is>
      </c>
    </row>
    <row r="371">
      <c r="A371" s="4" t="inlineStr">
        <is>
          <t>Total</t>
        </is>
      </c>
      <c r="B371" s="5" t="n">
        <v>14908</v>
      </c>
      <c r="C371" s="5" t="n">
        <v>15957</v>
      </c>
    </row>
    <row r="372">
      <c r="A372" s="4" t="inlineStr">
        <is>
          <t>Commercial loans | SBA non-real estate secured | 0% - 5.00%</t>
        </is>
      </c>
    </row>
    <row r="373">
      <c r="A373" s="3" t="inlineStr">
        <is>
          <t>Financing Receivable, Allowance for Credit Loss [Line Items]</t>
        </is>
      </c>
    </row>
    <row r="374">
      <c r="A374" s="4" t="inlineStr">
        <is>
          <t>Year one</t>
        </is>
      </c>
      <c r="B374" s="5" t="n">
        <v>72</v>
      </c>
      <c r="C374" s="5" t="n">
        <v>407</v>
      </c>
    </row>
    <row r="375">
      <c r="A375" s="4" t="inlineStr">
        <is>
          <t>Year two</t>
        </is>
      </c>
      <c r="B375" s="5" t="n">
        <v>422</v>
      </c>
      <c r="C375" s="5" t="n">
        <v>2257</v>
      </c>
    </row>
    <row r="376">
      <c r="A376" s="4" t="inlineStr">
        <is>
          <t>Year three</t>
        </is>
      </c>
      <c r="B376" s="5" t="n">
        <v>2212</v>
      </c>
      <c r="C376" s="5" t="n">
        <v>910</v>
      </c>
    </row>
    <row r="377">
      <c r="A377" s="4" t="inlineStr">
        <is>
          <t>Year four</t>
        </is>
      </c>
      <c r="B377" s="5" t="n">
        <v>1021</v>
      </c>
      <c r="C377" s="5" t="n">
        <v>1078</v>
      </c>
    </row>
    <row r="378">
      <c r="A378" s="4" t="inlineStr">
        <is>
          <t>Year five</t>
        </is>
      </c>
      <c r="B378" s="5" t="n">
        <v>1299</v>
      </c>
      <c r="C378" s="5" t="n">
        <v>441</v>
      </c>
    </row>
    <row r="379">
      <c r="A379" s="4" t="inlineStr">
        <is>
          <t>Prior</t>
        </is>
      </c>
      <c r="B379" s="5" t="n">
        <v>3230</v>
      </c>
      <c r="C379" s="5" t="n">
        <v>2782</v>
      </c>
    </row>
    <row r="380">
      <c r="A380" s="4" t="inlineStr">
        <is>
          <t>Revolving</t>
        </is>
      </c>
      <c r="B380" s="5" t="n">
        <v>0</v>
      </c>
      <c r="C380" s="5" t="n">
        <v>0</v>
      </c>
    </row>
    <row r="381">
      <c r="A381" s="4" t="inlineStr">
        <is>
          <t>Revolving Converted to Term During the Period</t>
        </is>
      </c>
      <c r="B381" s="5" t="n">
        <v>0</v>
      </c>
      <c r="C381" s="5" t="n">
        <v>0</v>
      </c>
    </row>
    <row r="382">
      <c r="A382" s="4" t="inlineStr">
        <is>
          <t>Total</t>
        </is>
      </c>
      <c r="B382" s="5" t="n">
        <v>8256</v>
      </c>
      <c r="C382" s="5" t="n">
        <v>7875</v>
      </c>
    </row>
    <row r="383">
      <c r="A383" s="4" t="inlineStr">
        <is>
          <t>Commercial loans | SBA non-real estate secured | &gt;5.00% - 10.00%</t>
        </is>
      </c>
    </row>
    <row r="384">
      <c r="A384" s="3" t="inlineStr">
        <is>
          <t>Financing Receivable, Allowance for Credit Loss [Line Items]</t>
        </is>
      </c>
    </row>
    <row r="385">
      <c r="A385" s="4" t="inlineStr">
        <is>
          <t>Year one</t>
        </is>
      </c>
      <c r="B385" s="5" t="n">
        <v>0</v>
      </c>
      <c r="C385" s="5" t="n">
        <v>0</v>
      </c>
    </row>
    <row r="386">
      <c r="A386" s="4" t="inlineStr">
        <is>
          <t>Year two</t>
        </is>
      </c>
      <c r="B386" s="5" t="n">
        <v>0</v>
      </c>
      <c r="C386" s="5" t="n">
        <v>0</v>
      </c>
    </row>
    <row r="387">
      <c r="A387" s="4" t="inlineStr">
        <is>
          <t>Year three</t>
        </is>
      </c>
      <c r="B387" s="5" t="n">
        <v>0</v>
      </c>
      <c r="C387" s="5" t="n">
        <v>648</v>
      </c>
    </row>
    <row r="388">
      <c r="A388" s="4" t="inlineStr">
        <is>
          <t>Year four</t>
        </is>
      </c>
      <c r="B388" s="5" t="n">
        <v>490</v>
      </c>
      <c r="C388" s="5" t="n">
        <v>1596</v>
      </c>
    </row>
    <row r="389">
      <c r="A389" s="4" t="inlineStr">
        <is>
          <t>Year five</t>
        </is>
      </c>
      <c r="B389" s="5" t="n">
        <v>1518</v>
      </c>
      <c r="C389" s="5" t="n">
        <v>169</v>
      </c>
    </row>
    <row r="390">
      <c r="A390" s="4" t="inlineStr">
        <is>
          <t>Prior</t>
        </is>
      </c>
      <c r="B390" s="5" t="n">
        <v>1102</v>
      </c>
      <c r="C390" s="5" t="n">
        <v>1652</v>
      </c>
    </row>
    <row r="391">
      <c r="A391" s="4" t="inlineStr">
        <is>
          <t>Revolving</t>
        </is>
      </c>
      <c r="B391" s="5" t="n">
        <v>0</v>
      </c>
      <c r="C391" s="5" t="n">
        <v>0</v>
      </c>
    </row>
    <row r="392">
      <c r="A392" s="4" t="inlineStr">
        <is>
          <t>Revolving Converted to Term During the Period</t>
        </is>
      </c>
      <c r="B392" s="5" t="n">
        <v>0</v>
      </c>
      <c r="C392" s="5" t="n">
        <v>259</v>
      </c>
    </row>
    <row r="393">
      <c r="A393" s="4" t="inlineStr">
        <is>
          <t>Total</t>
        </is>
      </c>
      <c r="B393" s="5" t="n">
        <v>3110</v>
      </c>
      <c r="C393" s="5" t="n">
        <v>4324</v>
      </c>
    </row>
    <row r="394">
      <c r="A394" s="4" t="inlineStr">
        <is>
          <t>Commercial loans | SBA non-real estate secured | Greater than 10%</t>
        </is>
      </c>
    </row>
    <row r="395">
      <c r="A395" s="3" t="inlineStr">
        <is>
          <t>Financing Receivable, Allowance for Credit Loss [Line Items]</t>
        </is>
      </c>
    </row>
    <row r="396">
      <c r="A396" s="4" t="inlineStr">
        <is>
          <t>Year one</t>
        </is>
      </c>
      <c r="B396" s="5" t="n">
        <v>0</v>
      </c>
      <c r="C396" s="5" t="n">
        <v>0</v>
      </c>
    </row>
    <row r="397">
      <c r="A397" s="4" t="inlineStr">
        <is>
          <t>Year two</t>
        </is>
      </c>
      <c r="B397" s="5" t="n">
        <v>0</v>
      </c>
      <c r="C397" s="5" t="n">
        <v>83</v>
      </c>
    </row>
    <row r="398">
      <c r="A398" s="4" t="inlineStr">
        <is>
          <t>Year three</t>
        </is>
      </c>
      <c r="B398" s="5" t="n">
        <v>81</v>
      </c>
      <c r="C398" s="5" t="n">
        <v>357</v>
      </c>
    </row>
    <row r="399">
      <c r="A399" s="4" t="inlineStr">
        <is>
          <t>Year four</t>
        </is>
      </c>
      <c r="B399" s="5" t="n">
        <v>353</v>
      </c>
      <c r="C399" s="5" t="n">
        <v>1856</v>
      </c>
    </row>
    <row r="400">
      <c r="A400" s="4" t="inlineStr">
        <is>
          <t>Year five</t>
        </is>
      </c>
      <c r="B400" s="5" t="n">
        <v>1725</v>
      </c>
      <c r="C400" s="5" t="n">
        <v>340</v>
      </c>
    </row>
    <row r="401">
      <c r="A401" s="4" t="inlineStr">
        <is>
          <t>Prior</t>
        </is>
      </c>
      <c r="B401" s="5" t="n">
        <v>691</v>
      </c>
      <c r="C401" s="5" t="n">
        <v>415</v>
      </c>
    </row>
    <row r="402">
      <c r="A402" s="4" t="inlineStr">
        <is>
          <t>Revolving</t>
        </is>
      </c>
      <c r="B402" s="5" t="n">
        <v>692</v>
      </c>
      <c r="C402" s="5" t="n">
        <v>707</v>
      </c>
    </row>
    <row r="403">
      <c r="A403" s="4" t="inlineStr">
        <is>
          <t>Revolving Converted to Term During the Period</t>
        </is>
      </c>
      <c r="B403" s="5" t="n">
        <v>0</v>
      </c>
      <c r="C403" s="5" t="n">
        <v>0</v>
      </c>
    </row>
    <row r="404">
      <c r="A404" s="4" t="inlineStr">
        <is>
          <t>Total</t>
        </is>
      </c>
      <c r="B404" s="5" t="n">
        <v>3542</v>
      </c>
      <c r="C404" s="5" t="n">
        <v>3758</v>
      </c>
    </row>
    <row r="405">
      <c r="A405" s="4" t="inlineStr">
        <is>
          <t>Commercial loans | Total commercial loans</t>
        </is>
      </c>
    </row>
    <row r="406">
      <c r="A406" s="3" t="inlineStr">
        <is>
          <t>Financing Receivable, Allowance for Credit Loss [Line Items]</t>
        </is>
      </c>
    </row>
    <row r="407">
      <c r="A407" s="4" t="inlineStr">
        <is>
          <t>Year one</t>
        </is>
      </c>
      <c r="B407" s="5" t="n">
        <v>78092</v>
      </c>
      <c r="C407" s="5" t="n">
        <v>155831</v>
      </c>
    </row>
    <row r="408">
      <c r="A408" s="4" t="inlineStr">
        <is>
          <t>Year two</t>
        </is>
      </c>
      <c r="B408" s="5" t="n">
        <v>141817</v>
      </c>
      <c r="C408" s="5" t="n">
        <v>444000</v>
      </c>
    </row>
    <row r="409">
      <c r="A409" s="4" t="inlineStr">
        <is>
          <t>Year three</t>
        </is>
      </c>
      <c r="B409" s="5" t="n">
        <v>424977</v>
      </c>
      <c r="C409" s="5" t="n">
        <v>266221</v>
      </c>
    </row>
    <row r="410">
      <c r="A410" s="4" t="inlineStr">
        <is>
          <t>Year four</t>
        </is>
      </c>
      <c r="B410" s="5" t="n">
        <v>243017</v>
      </c>
      <c r="C410" s="5" t="n">
        <v>280317</v>
      </c>
    </row>
    <row r="411">
      <c r="A411" s="4" t="inlineStr">
        <is>
          <t>Year five</t>
        </is>
      </c>
      <c r="B411" s="5" t="n">
        <v>262286</v>
      </c>
      <c r="C411" s="5" t="n">
        <v>97412</v>
      </c>
    </row>
    <row r="412">
      <c r="A412" s="4" t="inlineStr">
        <is>
          <t>Prior</t>
        </is>
      </c>
      <c r="B412" s="5" t="n">
        <v>176638</v>
      </c>
      <c r="C412" s="5" t="n">
        <v>120099</v>
      </c>
    </row>
    <row r="413">
      <c r="A413" s="4" t="inlineStr">
        <is>
          <t>Revolving</t>
        </is>
      </c>
      <c r="B413" s="5" t="n">
        <v>741521</v>
      </c>
      <c r="C413" s="5" t="n">
        <v>854568</v>
      </c>
    </row>
    <row r="414">
      <c r="A414" s="4" t="inlineStr">
        <is>
          <t>Revolving Converted to Term During the Period</t>
        </is>
      </c>
      <c r="B414" s="5" t="n">
        <v>1699</v>
      </c>
      <c r="C414" s="5" t="n">
        <v>11140</v>
      </c>
    </row>
    <row r="415">
      <c r="A415" s="4" t="inlineStr">
        <is>
          <t>Total</t>
        </is>
      </c>
      <c r="B415" s="6" t="n">
        <v>2070047</v>
      </c>
      <c r="C415" s="6" t="n">
        <v>22295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of Loans by Estimated LTV and FICO Bands (Details) - USD ($) $ in Thousands</t>
        </is>
      </c>
      <c r="B1" s="2" t="inlineStr">
        <is>
          <t>Mar. 31, 2021</t>
        </is>
      </c>
      <c r="C1" s="2" t="inlineStr">
        <is>
          <t>Dec. 31, 2020</t>
        </is>
      </c>
    </row>
    <row r="2">
      <c r="A2" s="3" t="inlineStr">
        <is>
          <t>Financing Receivable, Allowance for Credit Loss [Line Items]</t>
        </is>
      </c>
    </row>
    <row r="3">
      <c r="A3" s="4" t="inlineStr">
        <is>
          <t>Year one</t>
        </is>
      </c>
      <c r="B3" s="6" t="n">
        <v>758874</v>
      </c>
      <c r="C3" s="6" t="n">
        <v>1862085</v>
      </c>
    </row>
    <row r="4">
      <c r="A4" s="4" t="inlineStr">
        <is>
          <t>Year two</t>
        </is>
      </c>
      <c r="B4" s="5" t="n">
        <v>1837742</v>
      </c>
      <c r="C4" s="5" t="n">
        <v>3354750</v>
      </c>
    </row>
    <row r="5">
      <c r="A5" s="4" t="inlineStr">
        <is>
          <t>Year three</t>
        </is>
      </c>
      <c r="B5" s="5" t="n">
        <v>3184608</v>
      </c>
      <c r="C5" s="5" t="n">
        <v>2140513</v>
      </c>
    </row>
    <row r="6">
      <c r="A6" s="4" t="inlineStr">
        <is>
          <t>Year four</t>
        </is>
      </c>
      <c r="B6" s="5" t="n">
        <v>1974365</v>
      </c>
      <c r="C6" s="5" t="n">
        <v>1729763</v>
      </c>
    </row>
    <row r="7">
      <c r="A7" s="4" t="inlineStr">
        <is>
          <t>Year five</t>
        </is>
      </c>
      <c r="B7" s="5" t="n">
        <v>1623130</v>
      </c>
      <c r="C7" s="5" t="n">
        <v>1072603</v>
      </c>
    </row>
    <row r="8">
      <c r="A8" s="4" t="inlineStr">
        <is>
          <t>Prior</t>
        </is>
      </c>
      <c r="B8" s="5" t="n">
        <v>2947726</v>
      </c>
      <c r="C8" s="5" t="n">
        <v>2152690</v>
      </c>
    </row>
    <row r="9">
      <c r="A9" s="4" t="inlineStr">
        <is>
          <t>Revolving</t>
        </is>
      </c>
      <c r="B9" s="5" t="n">
        <v>789248</v>
      </c>
      <c r="C9" s="5" t="n">
        <v>912643</v>
      </c>
    </row>
    <row r="10">
      <c r="A10" s="4" t="inlineStr">
        <is>
          <t>Revolving Converted to Term During the Period</t>
        </is>
      </c>
      <c r="B10" s="5" t="n">
        <v>1699</v>
      </c>
      <c r="C10" s="5" t="n">
        <v>11386</v>
      </c>
    </row>
    <row r="11">
      <c r="A11" s="4" t="inlineStr">
        <is>
          <t>Total</t>
        </is>
      </c>
      <c r="B11" s="5" t="n">
        <v>13117392</v>
      </c>
      <c r="C11" s="5" t="n">
        <v>13236433</v>
      </c>
    </row>
    <row r="12">
      <c r="A12" s="4" t="inlineStr">
        <is>
          <t>Investor loans secured by real estate</t>
        </is>
      </c>
    </row>
    <row r="13">
      <c r="A13" s="3" t="inlineStr">
        <is>
          <t>Financing Receivable, Allowance for Credit Loss [Line Items]</t>
        </is>
      </c>
    </row>
    <row r="14">
      <c r="A14" s="4" t="inlineStr">
        <is>
          <t>Year one</t>
        </is>
      </c>
      <c r="B14" s="5" t="n">
        <v>541743</v>
      </c>
      <c r="C14" s="5" t="n">
        <v>1351350</v>
      </c>
    </row>
    <row r="15">
      <c r="A15" s="4" t="inlineStr">
        <is>
          <t>Year two</t>
        </is>
      </c>
      <c r="B15" s="5" t="n">
        <v>1354913</v>
      </c>
      <c r="C15" s="5" t="n">
        <v>2386517</v>
      </c>
    </row>
    <row r="16">
      <c r="A16" s="4" t="inlineStr">
        <is>
          <t>Year three</t>
        </is>
      </c>
      <c r="B16" s="5" t="n">
        <v>2301001</v>
      </c>
      <c r="C16" s="5" t="n">
        <v>1437278</v>
      </c>
    </row>
    <row r="17">
      <c r="A17" s="4" t="inlineStr">
        <is>
          <t>Year four</t>
        </is>
      </c>
      <c r="B17" s="5" t="n">
        <v>1352833</v>
      </c>
      <c r="C17" s="5" t="n">
        <v>988649</v>
      </c>
    </row>
    <row r="18">
      <c r="A18" s="4" t="inlineStr">
        <is>
          <t>Year five</t>
        </is>
      </c>
      <c r="B18" s="5" t="n">
        <v>938701</v>
      </c>
      <c r="C18" s="5" t="n">
        <v>674159</v>
      </c>
    </row>
    <row r="19">
      <c r="A19" s="4" t="inlineStr">
        <is>
          <t>Prior</t>
        </is>
      </c>
      <c r="B19" s="5" t="n">
        <v>1909229</v>
      </c>
      <c r="C19" s="5" t="n">
        <v>1374935</v>
      </c>
    </row>
    <row r="20">
      <c r="A20" s="4" t="inlineStr">
        <is>
          <t>Revolving</t>
        </is>
      </c>
      <c r="B20" s="5" t="n">
        <v>13796</v>
      </c>
      <c r="C20" s="5" t="n">
        <v>12877</v>
      </c>
    </row>
    <row r="21">
      <c r="A21" s="4" t="inlineStr">
        <is>
          <t>Revolving Converted to Term During the Period</t>
        </is>
      </c>
      <c r="B21" s="5" t="n">
        <v>0</v>
      </c>
      <c r="C21" s="5" t="n">
        <v>0</v>
      </c>
    </row>
    <row r="22">
      <c r="A22" s="4" t="inlineStr">
        <is>
          <t>Total</t>
        </is>
      </c>
      <c r="B22" s="5" t="n">
        <v>8412216</v>
      </c>
      <c r="C22" s="5" t="n">
        <v>8225765</v>
      </c>
    </row>
    <row r="23">
      <c r="A23" s="4" t="inlineStr">
        <is>
          <t>Investor loans secured by real estate | CRE non-owner-occupied</t>
        </is>
      </c>
    </row>
    <row r="24">
      <c r="A24" s="3" t="inlineStr">
        <is>
          <t>Financing Receivable, Allowance for Credit Loss [Line Items]</t>
        </is>
      </c>
    </row>
    <row r="25">
      <c r="A25" s="4" t="inlineStr">
        <is>
          <t>Total</t>
        </is>
      </c>
      <c r="B25" s="5" t="n">
        <v>2729785</v>
      </c>
      <c r="C25" s="5" t="n">
        <v>2675085</v>
      </c>
    </row>
    <row r="26">
      <c r="A26" s="4" t="inlineStr">
        <is>
          <t>Investor loans secured by real estate | CRE non-owner-occupied | 55% and below</t>
        </is>
      </c>
    </row>
    <row r="27">
      <c r="A27" s="3" t="inlineStr">
        <is>
          <t>Financing Receivable, Allowance for Credit Loss [Line Items]</t>
        </is>
      </c>
    </row>
    <row r="28">
      <c r="A28" s="4" t="inlineStr">
        <is>
          <t>Year one</t>
        </is>
      </c>
      <c r="B28" s="5" t="n">
        <v>64538</v>
      </c>
      <c r="C28" s="5" t="n">
        <v>138007</v>
      </c>
    </row>
    <row r="29">
      <c r="A29" s="4" t="inlineStr">
        <is>
          <t>Year two</t>
        </is>
      </c>
      <c r="B29" s="5" t="n">
        <v>130003</v>
      </c>
      <c r="C29" s="5" t="n">
        <v>229272</v>
      </c>
    </row>
    <row r="30">
      <c r="A30" s="4" t="inlineStr">
        <is>
          <t>Year three</t>
        </is>
      </c>
      <c r="B30" s="5" t="n">
        <v>213339</v>
      </c>
      <c r="C30" s="5" t="n">
        <v>182385</v>
      </c>
    </row>
    <row r="31">
      <c r="A31" s="4" t="inlineStr">
        <is>
          <t>Year four</t>
        </is>
      </c>
      <c r="B31" s="5" t="n">
        <v>220420</v>
      </c>
      <c r="C31" s="5" t="n">
        <v>136355</v>
      </c>
    </row>
    <row r="32">
      <c r="A32" s="4" t="inlineStr">
        <is>
          <t>Year five</t>
        </is>
      </c>
      <c r="B32" s="5" t="n">
        <v>130687</v>
      </c>
      <c r="C32" s="5" t="n">
        <v>189848</v>
      </c>
    </row>
    <row r="33">
      <c r="A33" s="4" t="inlineStr">
        <is>
          <t>Prior</t>
        </is>
      </c>
      <c r="B33" s="5" t="n">
        <v>709045</v>
      </c>
      <c r="C33" s="5" t="n">
        <v>588230</v>
      </c>
    </row>
    <row r="34">
      <c r="A34" s="4" t="inlineStr">
        <is>
          <t>Revolving</t>
        </is>
      </c>
      <c r="B34" s="5" t="n">
        <v>10779</v>
      </c>
      <c r="C34" s="5" t="n">
        <v>11114</v>
      </c>
    </row>
    <row r="35">
      <c r="A35" s="4" t="inlineStr">
        <is>
          <t>Revolving Converted to Term During the Period</t>
        </is>
      </c>
      <c r="B35" s="5" t="n">
        <v>0</v>
      </c>
      <c r="C35" s="5" t="n">
        <v>0</v>
      </c>
    </row>
    <row r="36">
      <c r="A36" s="4" t="inlineStr">
        <is>
          <t>Total</t>
        </is>
      </c>
      <c r="B36" s="5" t="n">
        <v>1478811</v>
      </c>
      <c r="C36" s="5" t="n">
        <v>1475211</v>
      </c>
    </row>
    <row r="37">
      <c r="A37" s="4" t="inlineStr">
        <is>
          <t>Investor loans secured by real estate | CRE non-owner-occupied | &gt;55-65%</t>
        </is>
      </c>
    </row>
    <row r="38">
      <c r="A38" s="3" t="inlineStr">
        <is>
          <t>Financing Receivable, Allowance for Credit Loss [Line Items]</t>
        </is>
      </c>
    </row>
    <row r="39">
      <c r="A39" s="4" t="inlineStr">
        <is>
          <t>Year one</t>
        </is>
      </c>
      <c r="B39" s="5" t="n">
        <v>31752</v>
      </c>
      <c r="C39" s="5" t="n">
        <v>101434</v>
      </c>
    </row>
    <row r="40">
      <c r="A40" s="4" t="inlineStr">
        <is>
          <t>Year two</t>
        </is>
      </c>
      <c r="B40" s="5" t="n">
        <v>116313</v>
      </c>
      <c r="C40" s="5" t="n">
        <v>217210</v>
      </c>
    </row>
    <row r="41">
      <c r="A41" s="4" t="inlineStr">
        <is>
          <t>Year three</t>
        </is>
      </c>
      <c r="B41" s="5" t="n">
        <v>197381</v>
      </c>
      <c r="C41" s="5" t="n">
        <v>92015</v>
      </c>
    </row>
    <row r="42">
      <c r="A42" s="4" t="inlineStr">
        <is>
          <t>Year four</t>
        </is>
      </c>
      <c r="B42" s="5" t="n">
        <v>105577</v>
      </c>
      <c r="C42" s="5" t="n">
        <v>130024</v>
      </c>
    </row>
    <row r="43">
      <c r="A43" s="4" t="inlineStr">
        <is>
          <t>Year five</t>
        </is>
      </c>
      <c r="B43" s="5" t="n">
        <v>130405</v>
      </c>
      <c r="C43" s="5" t="n">
        <v>78470</v>
      </c>
    </row>
    <row r="44">
      <c r="A44" s="4" t="inlineStr">
        <is>
          <t>Prior</t>
        </is>
      </c>
      <c r="B44" s="5" t="n">
        <v>266760</v>
      </c>
      <c r="C44" s="5" t="n">
        <v>204161</v>
      </c>
    </row>
    <row r="45">
      <c r="A45" s="4" t="inlineStr">
        <is>
          <t>Revolving</t>
        </is>
      </c>
      <c r="B45" s="5" t="n">
        <v>548</v>
      </c>
      <c r="C45" s="5" t="n">
        <v>559</v>
      </c>
    </row>
    <row r="46">
      <c r="A46" s="4" t="inlineStr">
        <is>
          <t>Revolving Converted to Term During the Period</t>
        </is>
      </c>
      <c r="B46" s="5" t="n">
        <v>0</v>
      </c>
      <c r="C46" s="5" t="n">
        <v>0</v>
      </c>
    </row>
    <row r="47">
      <c r="A47" s="4" t="inlineStr">
        <is>
          <t>Total</t>
        </is>
      </c>
      <c r="B47" s="5" t="n">
        <v>848736</v>
      </c>
      <c r="C47" s="5" t="n">
        <v>823873</v>
      </c>
    </row>
    <row r="48">
      <c r="A48" s="4" t="inlineStr">
        <is>
          <t>Investor loans secured by real estate | CRE non-owner-occupied | &gt;65-75%</t>
        </is>
      </c>
    </row>
    <row r="49">
      <c r="A49" s="3" t="inlineStr">
        <is>
          <t>Financing Receivable, Allowance for Credit Loss [Line Items]</t>
        </is>
      </c>
    </row>
    <row r="50">
      <c r="A50" s="4" t="inlineStr">
        <is>
          <t>Year one</t>
        </is>
      </c>
      <c r="B50" s="5" t="n">
        <v>27935</v>
      </c>
      <c r="C50" s="5" t="n">
        <v>26460</v>
      </c>
    </row>
    <row r="51">
      <c r="A51" s="4" t="inlineStr">
        <is>
          <t>Year two</t>
        </is>
      </c>
      <c r="B51" s="5" t="n">
        <v>25685</v>
      </c>
      <c r="C51" s="5" t="n">
        <v>102494</v>
      </c>
    </row>
    <row r="52">
      <c r="A52" s="4" t="inlineStr">
        <is>
          <t>Year three</t>
        </is>
      </c>
      <c r="B52" s="5" t="n">
        <v>97297</v>
      </c>
      <c r="C52" s="5" t="n">
        <v>169878</v>
      </c>
    </row>
    <row r="53">
      <c r="A53" s="4" t="inlineStr">
        <is>
          <t>Year four</t>
        </is>
      </c>
      <c r="B53" s="5" t="n">
        <v>153854</v>
      </c>
      <c r="C53" s="5" t="n">
        <v>18876</v>
      </c>
    </row>
    <row r="54">
      <c r="A54" s="4" t="inlineStr">
        <is>
          <t>Year five</t>
        </is>
      </c>
      <c r="B54" s="5" t="n">
        <v>13411</v>
      </c>
      <c r="C54" s="5" t="n">
        <v>13952</v>
      </c>
    </row>
    <row r="55">
      <c r="A55" s="4" t="inlineStr">
        <is>
          <t>Prior</t>
        </is>
      </c>
      <c r="B55" s="5" t="n">
        <v>44463</v>
      </c>
      <c r="C55" s="5" t="n">
        <v>29506</v>
      </c>
    </row>
    <row r="56">
      <c r="A56" s="4" t="inlineStr">
        <is>
          <t>Revolving</t>
        </is>
      </c>
      <c r="B56" s="5" t="n">
        <v>0</v>
      </c>
      <c r="C56" s="5" t="n">
        <v>0</v>
      </c>
    </row>
    <row r="57">
      <c r="A57" s="4" t="inlineStr">
        <is>
          <t>Revolving Converted to Term During the Period</t>
        </is>
      </c>
      <c r="B57" s="5" t="n">
        <v>0</v>
      </c>
      <c r="C57" s="5" t="n">
        <v>0</v>
      </c>
    </row>
    <row r="58">
      <c r="A58" s="4" t="inlineStr">
        <is>
          <t>Total</t>
        </is>
      </c>
      <c r="B58" s="5" t="n">
        <v>362645</v>
      </c>
      <c r="C58" s="5" t="n">
        <v>361166</v>
      </c>
    </row>
    <row r="59">
      <c r="A59" s="4" t="inlineStr">
        <is>
          <t>Investor loans secured by real estate | CRE non-owner-occupied | Greater than 75%</t>
        </is>
      </c>
    </row>
    <row r="60">
      <c r="A60" s="3" t="inlineStr">
        <is>
          <t>Financing Receivable, Allowance for Credit Loss [Line Items]</t>
        </is>
      </c>
    </row>
    <row r="61">
      <c r="A61" s="4" t="inlineStr">
        <is>
          <t>Year one</t>
        </is>
      </c>
      <c r="B61" s="5" t="n">
        <v>0</v>
      </c>
      <c r="C61" s="5" t="n">
        <v>0</v>
      </c>
    </row>
    <row r="62">
      <c r="A62" s="4" t="inlineStr">
        <is>
          <t>Year two</t>
        </is>
      </c>
      <c r="B62" s="5" t="n">
        <v>0</v>
      </c>
      <c r="C62" s="5" t="n">
        <v>2750</v>
      </c>
    </row>
    <row r="63">
      <c r="A63" s="4" t="inlineStr">
        <is>
          <t>Year three</t>
        </is>
      </c>
      <c r="B63" s="5" t="n">
        <v>20763</v>
      </c>
      <c r="C63" s="5" t="n">
        <v>4787</v>
      </c>
    </row>
    <row r="64">
      <c r="A64" s="4" t="inlineStr">
        <is>
          <t>Year four</t>
        </is>
      </c>
      <c r="B64" s="5" t="n">
        <v>12676</v>
      </c>
      <c r="C64" s="5" t="n">
        <v>2762</v>
      </c>
    </row>
    <row r="65">
      <c r="A65" s="4" t="inlineStr">
        <is>
          <t>Year five</t>
        </is>
      </c>
      <c r="B65" s="5" t="n">
        <v>4374</v>
      </c>
      <c r="C65" s="5" t="n">
        <v>0</v>
      </c>
    </row>
    <row r="66">
      <c r="A66" s="4" t="inlineStr">
        <is>
          <t>Prior</t>
        </is>
      </c>
      <c r="B66" s="5" t="n">
        <v>1780</v>
      </c>
      <c r="C66" s="5" t="n">
        <v>4536</v>
      </c>
    </row>
    <row r="67">
      <c r="A67" s="4" t="inlineStr">
        <is>
          <t>Revolving</t>
        </is>
      </c>
      <c r="B67" s="5" t="n">
        <v>0</v>
      </c>
      <c r="C67" s="5" t="n">
        <v>0</v>
      </c>
    </row>
    <row r="68">
      <c r="A68" s="4" t="inlineStr">
        <is>
          <t>Revolving Converted to Term During the Period</t>
        </is>
      </c>
      <c r="B68" s="5" t="n">
        <v>0</v>
      </c>
      <c r="C68" s="5" t="n">
        <v>0</v>
      </c>
    </row>
    <row r="69">
      <c r="A69" s="4" t="inlineStr">
        <is>
          <t>Total</t>
        </is>
      </c>
      <c r="B69" s="5" t="n">
        <v>39593</v>
      </c>
      <c r="C69" s="5" t="n">
        <v>14835</v>
      </c>
    </row>
    <row r="70">
      <c r="A70" s="4" t="inlineStr">
        <is>
          <t>Investor loans secured by real estate | Multifamily</t>
        </is>
      </c>
    </row>
    <row r="71">
      <c r="A71" s="3" t="inlineStr">
        <is>
          <t>Financing Receivable, Allowance for Credit Loss [Line Items]</t>
        </is>
      </c>
    </row>
    <row r="72">
      <c r="A72" s="4" t="inlineStr">
        <is>
          <t>Total</t>
        </is>
      </c>
      <c r="B72" s="5" t="n">
        <v>5309592</v>
      </c>
      <c r="C72" s="5" t="n">
        <v>5171356</v>
      </c>
    </row>
    <row r="73">
      <c r="A73" s="4" t="inlineStr">
        <is>
          <t>Investor loans secured by real estate | Multifamily | 55% and below</t>
        </is>
      </c>
    </row>
    <row r="74">
      <c r="A74" s="3" t="inlineStr">
        <is>
          <t>Financing Receivable, Allowance for Credit Loss [Line Items]</t>
        </is>
      </c>
    </row>
    <row r="75">
      <c r="A75" s="4" t="inlineStr">
        <is>
          <t>Year one</t>
        </is>
      </c>
      <c r="B75" s="5" t="n">
        <v>59772</v>
      </c>
      <c r="C75" s="5" t="n">
        <v>218833</v>
      </c>
    </row>
    <row r="76">
      <c r="A76" s="4" t="inlineStr">
        <is>
          <t>Year two</t>
        </is>
      </c>
      <c r="B76" s="5" t="n">
        <v>219912</v>
      </c>
      <c r="C76" s="5" t="n">
        <v>345519</v>
      </c>
    </row>
    <row r="77">
      <c r="A77" s="4" t="inlineStr">
        <is>
          <t>Year three</t>
        </is>
      </c>
      <c r="B77" s="5" t="n">
        <v>344043</v>
      </c>
      <c r="C77" s="5" t="n">
        <v>294464</v>
      </c>
    </row>
    <row r="78">
      <c r="A78" s="4" t="inlineStr">
        <is>
          <t>Year four</t>
        </is>
      </c>
      <c r="B78" s="5" t="n">
        <v>261109</v>
      </c>
      <c r="C78" s="5" t="n">
        <v>233997</v>
      </c>
    </row>
    <row r="79">
      <c r="A79" s="4" t="inlineStr">
        <is>
          <t>Year five</t>
        </is>
      </c>
      <c r="B79" s="5" t="n">
        <v>231004</v>
      </c>
      <c r="C79" s="5" t="n">
        <v>84530</v>
      </c>
    </row>
    <row r="80">
      <c r="A80" s="4" t="inlineStr">
        <is>
          <t>Prior</t>
        </is>
      </c>
      <c r="B80" s="5" t="n">
        <v>356028</v>
      </c>
      <c r="C80" s="5" t="n">
        <v>269906</v>
      </c>
    </row>
    <row r="81">
      <c r="A81" s="4" t="inlineStr">
        <is>
          <t>Revolving</t>
        </is>
      </c>
      <c r="B81" s="5" t="n">
        <v>1426</v>
      </c>
      <c r="C81" s="5" t="n">
        <v>0</v>
      </c>
    </row>
    <row r="82">
      <c r="A82" s="4" t="inlineStr">
        <is>
          <t>Revolving Converted to Term During the Period</t>
        </is>
      </c>
      <c r="B82" s="5" t="n">
        <v>0</v>
      </c>
      <c r="C82" s="5" t="n">
        <v>0</v>
      </c>
    </row>
    <row r="83">
      <c r="A83" s="4" t="inlineStr">
        <is>
          <t>Total</t>
        </is>
      </c>
      <c r="B83" s="5" t="n">
        <v>1473294</v>
      </c>
      <c r="C83" s="5" t="n">
        <v>1447249</v>
      </c>
    </row>
    <row r="84">
      <c r="A84" s="4" t="inlineStr">
        <is>
          <t>Investor loans secured by real estate | Multifamily | &gt;55-65%</t>
        </is>
      </c>
    </row>
    <row r="85">
      <c r="A85" s="3" t="inlineStr">
        <is>
          <t>Financing Receivable, Allowance for Credit Loss [Line Items]</t>
        </is>
      </c>
    </row>
    <row r="86">
      <c r="A86" s="4" t="inlineStr">
        <is>
          <t>Year one</t>
        </is>
      </c>
      <c r="B86" s="5" t="n">
        <v>173282</v>
      </c>
      <c r="C86" s="5" t="n">
        <v>381737</v>
      </c>
    </row>
    <row r="87">
      <c r="A87" s="4" t="inlineStr">
        <is>
          <t>Year two</t>
        </is>
      </c>
      <c r="B87" s="5" t="n">
        <v>389105</v>
      </c>
      <c r="C87" s="5" t="n">
        <v>731408</v>
      </c>
    </row>
    <row r="88">
      <c r="A88" s="4" t="inlineStr">
        <is>
          <t>Year three</t>
        </is>
      </c>
      <c r="B88" s="5" t="n">
        <v>716453</v>
      </c>
      <c r="C88" s="5" t="n">
        <v>381282</v>
      </c>
    </row>
    <row r="89">
      <c r="A89" s="4" t="inlineStr">
        <is>
          <t>Year four</t>
        </is>
      </c>
      <c r="B89" s="5" t="n">
        <v>359851</v>
      </c>
      <c r="C89" s="5" t="n">
        <v>215170</v>
      </c>
    </row>
    <row r="90">
      <c r="A90" s="4" t="inlineStr">
        <is>
          <t>Year five</t>
        </is>
      </c>
      <c r="B90" s="5" t="n">
        <v>211357</v>
      </c>
      <c r="C90" s="5" t="n">
        <v>152066</v>
      </c>
    </row>
    <row r="91">
      <c r="A91" s="4" t="inlineStr">
        <is>
          <t>Prior</t>
        </is>
      </c>
      <c r="B91" s="5" t="n">
        <v>328477</v>
      </c>
      <c r="C91" s="5" t="n">
        <v>189151</v>
      </c>
    </row>
    <row r="92">
      <c r="A92" s="4" t="inlineStr">
        <is>
          <t>Revolving</t>
        </is>
      </c>
      <c r="B92" s="5" t="n">
        <v>0</v>
      </c>
      <c r="C92" s="5" t="n">
        <v>420</v>
      </c>
    </row>
    <row r="93">
      <c r="A93" s="4" t="inlineStr">
        <is>
          <t>Revolving Converted to Term During the Period</t>
        </is>
      </c>
      <c r="B93" s="5" t="n">
        <v>0</v>
      </c>
      <c r="C93" s="5" t="n">
        <v>0</v>
      </c>
    </row>
    <row r="94">
      <c r="A94" s="4" t="inlineStr">
        <is>
          <t>Total</t>
        </is>
      </c>
      <c r="B94" s="5" t="n">
        <v>2178525</v>
      </c>
      <c r="C94" s="5" t="n">
        <v>2051234</v>
      </c>
    </row>
    <row r="95">
      <c r="A95" s="4" t="inlineStr">
        <is>
          <t>Investor loans secured by real estate | Multifamily | &gt;65-75%</t>
        </is>
      </c>
    </row>
    <row r="96">
      <c r="A96" s="3" t="inlineStr">
        <is>
          <t>Financing Receivable, Allowance for Credit Loss [Line Items]</t>
        </is>
      </c>
    </row>
    <row r="97">
      <c r="A97" s="4" t="inlineStr">
        <is>
          <t>Year one</t>
        </is>
      </c>
      <c r="B97" s="5" t="n">
        <v>169340</v>
      </c>
      <c r="C97" s="5" t="n">
        <v>427074</v>
      </c>
    </row>
    <row r="98">
      <c r="A98" s="4" t="inlineStr">
        <is>
          <t>Year two</t>
        </is>
      </c>
      <c r="B98" s="5" t="n">
        <v>396911</v>
      </c>
      <c r="C98" s="5" t="n">
        <v>583078</v>
      </c>
    </row>
    <row r="99">
      <c r="A99" s="4" t="inlineStr">
        <is>
          <t>Year three</t>
        </is>
      </c>
      <c r="B99" s="5" t="n">
        <v>553451</v>
      </c>
      <c r="C99" s="5" t="n">
        <v>215389</v>
      </c>
    </row>
    <row r="100">
      <c r="A100" s="4" t="inlineStr">
        <is>
          <t>Year four</t>
        </is>
      </c>
      <c r="B100" s="5" t="n">
        <v>162499</v>
      </c>
      <c r="C100" s="5" t="n">
        <v>215452</v>
      </c>
    </row>
    <row r="101">
      <c r="A101" s="4" t="inlineStr">
        <is>
          <t>Year five</t>
        </is>
      </c>
      <c r="B101" s="5" t="n">
        <v>185854</v>
      </c>
      <c r="C101" s="5" t="n">
        <v>127684</v>
      </c>
    </row>
    <row r="102">
      <c r="A102" s="4" t="inlineStr">
        <is>
          <t>Prior</t>
        </is>
      </c>
      <c r="B102" s="5" t="n">
        <v>155480</v>
      </c>
      <c r="C102" s="5" t="n">
        <v>66457</v>
      </c>
    </row>
    <row r="103">
      <c r="A103" s="4" t="inlineStr">
        <is>
          <t>Revolving</t>
        </is>
      </c>
      <c r="B103" s="5" t="n">
        <v>0</v>
      </c>
      <c r="C103" s="5" t="n">
        <v>0</v>
      </c>
    </row>
    <row r="104">
      <c r="A104" s="4" t="inlineStr">
        <is>
          <t>Revolving Converted to Term During the Period</t>
        </is>
      </c>
      <c r="B104" s="5" t="n">
        <v>0</v>
      </c>
      <c r="C104" s="5" t="n">
        <v>0</v>
      </c>
    </row>
    <row r="105">
      <c r="A105" s="4" t="inlineStr">
        <is>
          <t>Total</t>
        </is>
      </c>
      <c r="B105" s="5" t="n">
        <v>1623535</v>
      </c>
      <c r="C105" s="5" t="n">
        <v>1635134</v>
      </c>
    </row>
    <row r="106">
      <c r="A106" s="4" t="inlineStr">
        <is>
          <t>Investor loans secured by real estate | Multifamily | Greater than 75%</t>
        </is>
      </c>
    </row>
    <row r="107">
      <c r="A107" s="3" t="inlineStr">
        <is>
          <t>Financing Receivable, Allowance for Credit Loss [Line Items]</t>
        </is>
      </c>
    </row>
    <row r="108">
      <c r="A108" s="4" t="inlineStr">
        <is>
          <t>Year one</t>
        </is>
      </c>
      <c r="B108" s="5" t="n">
        <v>2628</v>
      </c>
      <c r="C108" s="5" t="n">
        <v>0</v>
      </c>
    </row>
    <row r="109">
      <c r="A109" s="4" t="inlineStr">
        <is>
          <t>Year two</t>
        </is>
      </c>
      <c r="B109" s="5" t="n">
        <v>0</v>
      </c>
      <c r="C109" s="5" t="n">
        <v>19469</v>
      </c>
    </row>
    <row r="110">
      <c r="A110" s="4" t="inlineStr">
        <is>
          <t>Year three</t>
        </is>
      </c>
      <c r="B110" s="5" t="n">
        <v>14667</v>
      </c>
      <c r="C110" s="5" t="n">
        <v>10618</v>
      </c>
    </row>
    <row r="111">
      <c r="A111" s="4" t="inlineStr">
        <is>
          <t>Year four</t>
        </is>
      </c>
      <c r="B111" s="5" t="n">
        <v>10535</v>
      </c>
      <c r="C111" s="5" t="n">
        <v>1879</v>
      </c>
    </row>
    <row r="112">
      <c r="A112" s="4" t="inlineStr">
        <is>
          <t>Year five</t>
        </is>
      </c>
      <c r="B112" s="5" t="n">
        <v>1869</v>
      </c>
      <c r="C112" s="5" t="n">
        <v>0</v>
      </c>
    </row>
    <row r="113">
      <c r="A113" s="4" t="inlineStr">
        <is>
          <t>Prior</t>
        </is>
      </c>
      <c r="B113" s="5" t="n">
        <v>4539</v>
      </c>
      <c r="C113" s="5" t="n">
        <v>5773</v>
      </c>
    </row>
    <row r="114">
      <c r="A114" s="4" t="inlineStr">
        <is>
          <t>Revolving</t>
        </is>
      </c>
      <c r="B114" s="5" t="n">
        <v>0</v>
      </c>
      <c r="C114" s="5" t="n">
        <v>0</v>
      </c>
    </row>
    <row r="115">
      <c r="A115" s="4" t="inlineStr">
        <is>
          <t>Revolving Converted to Term During the Period</t>
        </is>
      </c>
      <c r="B115" s="5" t="n">
        <v>0</v>
      </c>
      <c r="C115" s="5" t="n">
        <v>0</v>
      </c>
    </row>
    <row r="116">
      <c r="A116" s="4" t="inlineStr">
        <is>
          <t>Total</t>
        </is>
      </c>
      <c r="B116" s="5" t="n">
        <v>34238</v>
      </c>
      <c r="C116" s="5" t="n">
        <v>37739</v>
      </c>
    </row>
    <row r="117">
      <c r="A117" s="4" t="inlineStr">
        <is>
          <t>Investor loans secured by real estate | Construction and land</t>
        </is>
      </c>
    </row>
    <row r="118">
      <c r="A118" s="3" t="inlineStr">
        <is>
          <t>Financing Receivable, Allowance for Credit Loss [Line Items]</t>
        </is>
      </c>
    </row>
    <row r="119">
      <c r="A119" s="4" t="inlineStr">
        <is>
          <t>Total</t>
        </is>
      </c>
      <c r="B119" s="5" t="n">
        <v>316458</v>
      </c>
      <c r="C119" s="5" t="n">
        <v>321993</v>
      </c>
    </row>
    <row r="120">
      <c r="A120" s="4" t="inlineStr">
        <is>
          <t>Investor loans secured by real estate | Construction and land | 55% and below</t>
        </is>
      </c>
    </row>
    <row r="121">
      <c r="A121" s="3" t="inlineStr">
        <is>
          <t>Financing Receivable, Allowance for Credit Loss [Line Items]</t>
        </is>
      </c>
    </row>
    <row r="122">
      <c r="A122" s="4" t="inlineStr">
        <is>
          <t>Year one</t>
        </is>
      </c>
      <c r="B122" s="5" t="n">
        <v>12496</v>
      </c>
      <c r="C122" s="5" t="n">
        <v>57309</v>
      </c>
    </row>
    <row r="123">
      <c r="A123" s="4" t="inlineStr">
        <is>
          <t>Year two</t>
        </is>
      </c>
      <c r="B123" s="5" t="n">
        <v>76486</v>
      </c>
      <c r="C123" s="5" t="n">
        <v>105308</v>
      </c>
    </row>
    <row r="124">
      <c r="A124" s="4" t="inlineStr">
        <is>
          <t>Year three</t>
        </is>
      </c>
      <c r="B124" s="5" t="n">
        <v>106181</v>
      </c>
      <c r="C124" s="5" t="n">
        <v>36068</v>
      </c>
    </row>
    <row r="125">
      <c r="A125" s="4" t="inlineStr">
        <is>
          <t>Year four</t>
        </is>
      </c>
      <c r="B125" s="5" t="n">
        <v>27368</v>
      </c>
      <c r="C125" s="5" t="n">
        <v>18625</v>
      </c>
    </row>
    <row r="126">
      <c r="A126" s="4" t="inlineStr">
        <is>
          <t>Year five</t>
        </is>
      </c>
      <c r="B126" s="5" t="n">
        <v>12264</v>
      </c>
      <c r="C126" s="5" t="n">
        <v>20531</v>
      </c>
    </row>
    <row r="127">
      <c r="A127" s="4" t="inlineStr">
        <is>
          <t>Prior</t>
        </is>
      </c>
      <c r="B127" s="5" t="n">
        <v>26377</v>
      </c>
      <c r="C127" s="5" t="n">
        <v>6672</v>
      </c>
    </row>
    <row r="128">
      <c r="A128" s="4" t="inlineStr">
        <is>
          <t>Revolving</t>
        </is>
      </c>
      <c r="B128" s="5" t="n">
        <v>1043</v>
      </c>
      <c r="C128" s="5" t="n">
        <v>784</v>
      </c>
    </row>
    <row r="129">
      <c r="A129" s="4" t="inlineStr">
        <is>
          <t>Revolving Converted to Term During the Period</t>
        </is>
      </c>
      <c r="B129" s="5" t="n">
        <v>0</v>
      </c>
      <c r="C129" s="5" t="n">
        <v>0</v>
      </c>
    </row>
    <row r="130">
      <c r="A130" s="4" t="inlineStr">
        <is>
          <t>Total</t>
        </is>
      </c>
      <c r="B130" s="5" t="n">
        <v>262215</v>
      </c>
      <c r="C130" s="5" t="n">
        <v>245297</v>
      </c>
    </row>
    <row r="131">
      <c r="A131" s="4" t="inlineStr">
        <is>
          <t>Investor loans secured by real estate | Construction and land | &gt;55-65%</t>
        </is>
      </c>
    </row>
    <row r="132">
      <c r="A132" s="3" t="inlineStr">
        <is>
          <t>Financing Receivable, Allowance for Credit Loss [Line Items]</t>
        </is>
      </c>
    </row>
    <row r="133">
      <c r="A133" s="4" t="inlineStr">
        <is>
          <t>Year one</t>
        </is>
      </c>
      <c r="B133" s="5" t="n">
        <v>0</v>
      </c>
      <c r="C133" s="5" t="n">
        <v>0</v>
      </c>
    </row>
    <row r="134">
      <c r="A134" s="4" t="inlineStr">
        <is>
          <t>Year two</t>
        </is>
      </c>
      <c r="B134" s="5" t="n">
        <v>0</v>
      </c>
      <c r="C134" s="5" t="n">
        <v>36113</v>
      </c>
    </row>
    <row r="135">
      <c r="A135" s="4" t="inlineStr">
        <is>
          <t>Year three</t>
        </is>
      </c>
      <c r="B135" s="5" t="n">
        <v>19603</v>
      </c>
      <c r="C135" s="5" t="n">
        <v>23770</v>
      </c>
    </row>
    <row r="136">
      <c r="A136" s="4" t="inlineStr">
        <is>
          <t>Year four</t>
        </is>
      </c>
      <c r="B136" s="5" t="n">
        <v>18590</v>
      </c>
      <c r="C136" s="5" t="n">
        <v>0</v>
      </c>
    </row>
    <row r="137">
      <c r="A137" s="4" t="inlineStr">
        <is>
          <t>Year five</t>
        </is>
      </c>
      <c r="B137" s="5" t="n">
        <v>0</v>
      </c>
      <c r="C137" s="5" t="n">
        <v>0</v>
      </c>
    </row>
    <row r="138">
      <c r="A138" s="4" t="inlineStr">
        <is>
          <t>Prior</t>
        </is>
      </c>
      <c r="B138" s="5" t="n">
        <v>0</v>
      </c>
      <c r="C138" s="5" t="n">
        <v>0</v>
      </c>
    </row>
    <row r="139">
      <c r="A139" s="4" t="inlineStr">
        <is>
          <t>Revolving</t>
        </is>
      </c>
      <c r="B139" s="5" t="n">
        <v>0</v>
      </c>
      <c r="C139" s="5" t="n">
        <v>0</v>
      </c>
    </row>
    <row r="140">
      <c r="A140" s="4" t="inlineStr">
        <is>
          <t>Revolving Converted to Term During the Period</t>
        </is>
      </c>
      <c r="B140" s="5" t="n">
        <v>0</v>
      </c>
      <c r="C140" s="5" t="n">
        <v>0</v>
      </c>
    </row>
    <row r="141">
      <c r="A141" s="4" t="inlineStr">
        <is>
          <t>Total</t>
        </is>
      </c>
      <c r="B141" s="5" t="n">
        <v>38193</v>
      </c>
      <c r="C141" s="5" t="n">
        <v>59883</v>
      </c>
    </row>
    <row r="142">
      <c r="A142" s="4" t="inlineStr">
        <is>
          <t>Investor loans secured by real estate | Construction and land | &gt;65-75%</t>
        </is>
      </c>
    </row>
    <row r="143">
      <c r="A143" s="3" t="inlineStr">
        <is>
          <t>Financing Receivable, Allowance for Credit Loss [Line Items]</t>
        </is>
      </c>
    </row>
    <row r="144">
      <c r="A144" s="4" t="inlineStr">
        <is>
          <t>Year one</t>
        </is>
      </c>
      <c r="B144" s="5" t="n">
        <v>0</v>
      </c>
      <c r="C144" s="5" t="n">
        <v>0</v>
      </c>
    </row>
    <row r="145">
      <c r="A145" s="4" t="inlineStr">
        <is>
          <t>Year two</t>
        </is>
      </c>
      <c r="B145" s="5" t="n">
        <v>0</v>
      </c>
      <c r="C145" s="5" t="n">
        <v>3338</v>
      </c>
    </row>
    <row r="146">
      <c r="A146" s="4" t="inlineStr">
        <is>
          <t>Year three</t>
        </is>
      </c>
      <c r="B146" s="5" t="n">
        <v>8213</v>
      </c>
      <c r="C146" s="5" t="n">
        <v>13475</v>
      </c>
    </row>
    <row r="147">
      <c r="A147" s="4" t="inlineStr">
        <is>
          <t>Year four</t>
        </is>
      </c>
      <c r="B147" s="5" t="n">
        <v>7837</v>
      </c>
      <c r="C147" s="5" t="n">
        <v>0</v>
      </c>
    </row>
    <row r="148">
      <c r="A148" s="4" t="inlineStr">
        <is>
          <t>Year five</t>
        </is>
      </c>
      <c r="B148" s="5" t="n">
        <v>0</v>
      </c>
      <c r="C148" s="5" t="n">
        <v>0</v>
      </c>
    </row>
    <row r="149">
      <c r="A149" s="4" t="inlineStr">
        <is>
          <t>Prior</t>
        </is>
      </c>
      <c r="B149" s="5" t="n">
        <v>0</v>
      </c>
      <c r="C149" s="5" t="n">
        <v>0</v>
      </c>
    </row>
    <row r="150">
      <c r="A150" s="4" t="inlineStr">
        <is>
          <t>Revolving</t>
        </is>
      </c>
      <c r="B150" s="5" t="n">
        <v>0</v>
      </c>
      <c r="C150" s="5" t="n">
        <v>0</v>
      </c>
    </row>
    <row r="151">
      <c r="A151" s="4" t="inlineStr">
        <is>
          <t>Revolving Converted to Term During the Period</t>
        </is>
      </c>
      <c r="B151" s="5" t="n">
        <v>0</v>
      </c>
      <c r="C151" s="5" t="n">
        <v>0</v>
      </c>
    </row>
    <row r="152">
      <c r="A152" s="4" t="inlineStr">
        <is>
          <t>Total</t>
        </is>
      </c>
      <c r="B152" s="5" t="n">
        <v>16050</v>
      </c>
      <c r="C152" s="5" t="n">
        <v>16813</v>
      </c>
    </row>
    <row r="153">
      <c r="A153" s="4" t="inlineStr">
        <is>
          <t>Investor loans secured by real estate | Construction and land | Greater than 75%</t>
        </is>
      </c>
    </row>
    <row r="154">
      <c r="A154" s="3" t="inlineStr">
        <is>
          <t>Financing Receivable, Allowance for Credit Loss [Line Items]</t>
        </is>
      </c>
    </row>
    <row r="155">
      <c r="A155" s="4" t="inlineStr">
        <is>
          <t>Year one</t>
        </is>
      </c>
      <c r="B155" s="5" t="n">
        <v>0</v>
      </c>
      <c r="C155" s="5" t="n">
        <v>0</v>
      </c>
    </row>
    <row r="156">
      <c r="A156" s="4" t="inlineStr">
        <is>
          <t>Year two</t>
        </is>
      </c>
      <c r="B156" s="5" t="n">
        <v>0</v>
      </c>
      <c r="C156" s="5" t="n">
        <v>0</v>
      </c>
    </row>
    <row r="157">
      <c r="A157" s="4" t="inlineStr">
        <is>
          <t>Year three</t>
        </is>
      </c>
      <c r="B157" s="5" t="n">
        <v>0</v>
      </c>
      <c r="C157" s="5" t="n">
        <v>0</v>
      </c>
    </row>
    <row r="158">
      <c r="A158" s="4" t="inlineStr">
        <is>
          <t>Year four</t>
        </is>
      </c>
      <c r="B158" s="5" t="n">
        <v>0</v>
      </c>
      <c r="C158" s="5" t="n">
        <v>0</v>
      </c>
    </row>
    <row r="159">
      <c r="A159" s="4" t="inlineStr">
        <is>
          <t>Year five</t>
        </is>
      </c>
      <c r="B159" s="5" t="n">
        <v>0</v>
      </c>
      <c r="C159" s="5" t="n">
        <v>0</v>
      </c>
    </row>
    <row r="160">
      <c r="A160" s="4" t="inlineStr">
        <is>
          <t>Prior</t>
        </is>
      </c>
      <c r="B160" s="5" t="n">
        <v>0</v>
      </c>
      <c r="C160" s="5" t="n">
        <v>0</v>
      </c>
    </row>
    <row r="161">
      <c r="A161" s="4" t="inlineStr">
        <is>
          <t>Revolving</t>
        </is>
      </c>
      <c r="B161" s="5" t="n">
        <v>0</v>
      </c>
      <c r="C161" s="5" t="n">
        <v>0</v>
      </c>
    </row>
    <row r="162">
      <c r="A162" s="4" t="inlineStr">
        <is>
          <t>Revolving Converted to Term During the Period</t>
        </is>
      </c>
      <c r="B162" s="5" t="n">
        <v>0</v>
      </c>
      <c r="C162" s="5" t="n">
        <v>0</v>
      </c>
    </row>
    <row r="163">
      <c r="A163" s="4" t="inlineStr">
        <is>
          <t>Total</t>
        </is>
      </c>
      <c r="B163" s="5" t="n">
        <v>0</v>
      </c>
      <c r="C163" s="5" t="n">
        <v>0</v>
      </c>
    </row>
    <row r="164">
      <c r="A164" s="4" t="inlineStr">
        <is>
          <t>Investor loans secured by real estate | SBA secured by real estate</t>
        </is>
      </c>
    </row>
    <row r="165">
      <c r="A165" s="3" t="inlineStr">
        <is>
          <t>Financing Receivable, Allowance for Credit Loss [Line Items]</t>
        </is>
      </c>
    </row>
    <row r="166">
      <c r="A166" s="4" t="inlineStr">
        <is>
          <t>Total</t>
        </is>
      </c>
      <c r="B166" s="5" t="n">
        <v>56381</v>
      </c>
      <c r="C166" s="5" t="n">
        <v>57331</v>
      </c>
    </row>
    <row r="167">
      <c r="A167" s="4" t="inlineStr">
        <is>
          <t>Investor loans secured by real estate | SBA secured by real estate | 55% and below</t>
        </is>
      </c>
    </row>
    <row r="168">
      <c r="A168" s="3" t="inlineStr">
        <is>
          <t>Financing Receivable, Allowance for Credit Loss [Line Items]</t>
        </is>
      </c>
    </row>
    <row r="169">
      <c r="A169" s="4" t="inlineStr">
        <is>
          <t>Year one</t>
        </is>
      </c>
      <c r="B169" s="5" t="n">
        <v>0</v>
      </c>
      <c r="C169" s="5" t="n">
        <v>0</v>
      </c>
    </row>
    <row r="170">
      <c r="A170" s="4" t="inlineStr">
        <is>
          <t>Year two</t>
        </is>
      </c>
      <c r="B170" s="5" t="n">
        <v>0</v>
      </c>
      <c r="C170" s="5" t="n">
        <v>2066</v>
      </c>
    </row>
    <row r="171">
      <c r="A171" s="4" t="inlineStr">
        <is>
          <t>Year three</t>
        </is>
      </c>
      <c r="B171" s="5" t="n">
        <v>102</v>
      </c>
      <c r="C171" s="5" t="n">
        <v>649</v>
      </c>
    </row>
    <row r="172">
      <c r="A172" s="4" t="inlineStr">
        <is>
          <t>Year four</t>
        </is>
      </c>
      <c r="B172" s="5" t="n">
        <v>645</v>
      </c>
      <c r="C172" s="5" t="n">
        <v>673</v>
      </c>
    </row>
    <row r="173">
      <c r="A173" s="4" t="inlineStr">
        <is>
          <t>Year five</t>
        </is>
      </c>
      <c r="B173" s="5" t="n">
        <v>669</v>
      </c>
      <c r="C173" s="5" t="n">
        <v>317</v>
      </c>
    </row>
    <row r="174">
      <c r="A174" s="4" t="inlineStr">
        <is>
          <t>Prior</t>
        </is>
      </c>
      <c r="B174" s="5" t="n">
        <v>1088</v>
      </c>
      <c r="C174" s="5" t="n">
        <v>778</v>
      </c>
    </row>
    <row r="175">
      <c r="A175" s="4" t="inlineStr">
        <is>
          <t>Revolving</t>
        </is>
      </c>
      <c r="B175" s="5" t="n">
        <v>0</v>
      </c>
      <c r="C175" s="5" t="n">
        <v>0</v>
      </c>
    </row>
    <row r="176">
      <c r="A176" s="4" t="inlineStr">
        <is>
          <t>Revolving Converted to Term During the Period</t>
        </is>
      </c>
      <c r="B176" s="5" t="n">
        <v>0</v>
      </c>
      <c r="C176" s="5" t="n">
        <v>0</v>
      </c>
    </row>
    <row r="177">
      <c r="A177" s="4" t="inlineStr">
        <is>
          <t>Total</t>
        </is>
      </c>
      <c r="B177" s="5" t="n">
        <v>2504</v>
      </c>
      <c r="C177" s="5" t="n">
        <v>4483</v>
      </c>
    </row>
    <row r="178">
      <c r="A178" s="4" t="inlineStr">
        <is>
          <t>Investor loans secured by real estate | SBA secured by real estate | &gt;55-65%</t>
        </is>
      </c>
    </row>
    <row r="179">
      <c r="A179" s="3" t="inlineStr">
        <is>
          <t>Financing Receivable, Allowance for Credit Loss [Line Items]</t>
        </is>
      </c>
    </row>
    <row r="180">
      <c r="A180" s="4" t="inlineStr">
        <is>
          <t>Year one</t>
        </is>
      </c>
      <c r="B180" s="5" t="n">
        <v>0</v>
      </c>
      <c r="C180" s="5" t="n">
        <v>0</v>
      </c>
    </row>
    <row r="181">
      <c r="A181" s="4" t="inlineStr">
        <is>
          <t>Year two</t>
        </is>
      </c>
      <c r="B181" s="5" t="n">
        <v>0</v>
      </c>
      <c r="C181" s="5" t="n">
        <v>2427</v>
      </c>
    </row>
    <row r="182">
      <c r="A182" s="4" t="inlineStr">
        <is>
          <t>Year three</t>
        </is>
      </c>
      <c r="B182" s="5" t="n">
        <v>2420</v>
      </c>
      <c r="C182" s="5" t="n">
        <v>1639</v>
      </c>
    </row>
    <row r="183">
      <c r="A183" s="4" t="inlineStr">
        <is>
          <t>Year four</t>
        </is>
      </c>
      <c r="B183" s="5" t="n">
        <v>1633</v>
      </c>
      <c r="C183" s="5" t="n">
        <v>4008</v>
      </c>
    </row>
    <row r="184">
      <c r="A184" s="4" t="inlineStr">
        <is>
          <t>Year five</t>
        </is>
      </c>
      <c r="B184" s="5" t="n">
        <v>3991</v>
      </c>
      <c r="C184" s="5" t="n">
        <v>879</v>
      </c>
    </row>
    <row r="185">
      <c r="A185" s="4" t="inlineStr">
        <is>
          <t>Prior</t>
        </is>
      </c>
      <c r="B185" s="5" t="n">
        <v>5449</v>
      </c>
      <c r="C185" s="5" t="n">
        <v>4354</v>
      </c>
    </row>
    <row r="186">
      <c r="A186" s="4" t="inlineStr">
        <is>
          <t>Revolving</t>
        </is>
      </c>
      <c r="B186" s="5" t="n">
        <v>0</v>
      </c>
      <c r="C186" s="5" t="n">
        <v>0</v>
      </c>
    </row>
    <row r="187">
      <c r="A187" s="4" t="inlineStr">
        <is>
          <t>Revolving Converted to Term During the Period</t>
        </is>
      </c>
      <c r="B187" s="5" t="n">
        <v>0</v>
      </c>
      <c r="C187" s="5" t="n">
        <v>0</v>
      </c>
    </row>
    <row r="188">
      <c r="A188" s="4" t="inlineStr">
        <is>
          <t>Total</t>
        </is>
      </c>
      <c r="B188" s="5" t="n">
        <v>13493</v>
      </c>
      <c r="C188" s="5" t="n">
        <v>13307</v>
      </c>
    </row>
    <row r="189">
      <c r="A189" s="4" t="inlineStr">
        <is>
          <t>Investor loans secured by real estate | SBA secured by real estate | &gt;65-75%</t>
        </is>
      </c>
    </row>
    <row r="190">
      <c r="A190" s="3" t="inlineStr">
        <is>
          <t>Financing Receivable, Allowance for Credit Loss [Line Items]</t>
        </is>
      </c>
    </row>
    <row r="191">
      <c r="A191" s="4" t="inlineStr">
        <is>
          <t>Year one</t>
        </is>
      </c>
      <c r="B191" s="5" t="n">
        <v>0</v>
      </c>
      <c r="C191" s="5" t="n">
        <v>0</v>
      </c>
    </row>
    <row r="192">
      <c r="A192" s="4" t="inlineStr">
        <is>
          <t>Year two</t>
        </is>
      </c>
      <c r="B192" s="5" t="n">
        <v>0</v>
      </c>
      <c r="C192" s="5" t="n">
        <v>3897</v>
      </c>
    </row>
    <row r="193">
      <c r="A193" s="4" t="inlineStr">
        <is>
          <t>Year three</t>
        </is>
      </c>
      <c r="B193" s="5" t="n">
        <v>3888</v>
      </c>
      <c r="C193" s="5" t="n">
        <v>3882</v>
      </c>
    </row>
    <row r="194">
      <c r="A194" s="4" t="inlineStr">
        <is>
          <t>Year four</t>
        </is>
      </c>
      <c r="B194" s="5" t="n">
        <v>4641</v>
      </c>
      <c r="C194" s="5" t="n">
        <v>3482</v>
      </c>
    </row>
    <row r="195">
      <c r="A195" s="4" t="inlineStr">
        <is>
          <t>Year five</t>
        </is>
      </c>
      <c r="B195" s="5" t="n">
        <v>3477</v>
      </c>
      <c r="C195" s="5" t="n">
        <v>4519</v>
      </c>
    </row>
    <row r="196">
      <c r="A196" s="4" t="inlineStr">
        <is>
          <t>Prior</t>
        </is>
      </c>
      <c r="B196" s="5" t="n">
        <v>6619</v>
      </c>
      <c r="C196" s="5" t="n">
        <v>1884</v>
      </c>
    </row>
    <row r="197">
      <c r="A197" s="4" t="inlineStr">
        <is>
          <t>Revolving</t>
        </is>
      </c>
      <c r="B197" s="5" t="n">
        <v>0</v>
      </c>
      <c r="C197" s="5" t="n">
        <v>0</v>
      </c>
    </row>
    <row r="198">
      <c r="A198" s="4" t="inlineStr">
        <is>
          <t>Revolving Converted to Term During the Period</t>
        </is>
      </c>
      <c r="B198" s="5" t="n">
        <v>0</v>
      </c>
      <c r="C198" s="5" t="n">
        <v>0</v>
      </c>
    </row>
    <row r="199">
      <c r="A199" s="4" t="inlineStr">
        <is>
          <t>Total</t>
        </is>
      </c>
      <c r="B199" s="5" t="n">
        <v>18625</v>
      </c>
      <c r="C199" s="5" t="n">
        <v>17664</v>
      </c>
    </row>
    <row r="200">
      <c r="A200" s="4" t="inlineStr">
        <is>
          <t>Investor loans secured by real estate | SBA secured by real estate | Greater than 75%</t>
        </is>
      </c>
    </row>
    <row r="201">
      <c r="A201" s="3" t="inlineStr">
        <is>
          <t>Financing Receivable, Allowance for Credit Loss [Line Items]</t>
        </is>
      </c>
    </row>
    <row r="202">
      <c r="A202" s="4" t="inlineStr">
        <is>
          <t>Year one</t>
        </is>
      </c>
      <c r="B202" s="5" t="n">
        <v>0</v>
      </c>
      <c r="C202" s="5" t="n">
        <v>496</v>
      </c>
    </row>
    <row r="203">
      <c r="A203" s="4" t="inlineStr">
        <is>
          <t>Year two</t>
        </is>
      </c>
      <c r="B203" s="5" t="n">
        <v>498</v>
      </c>
      <c r="C203" s="5" t="n">
        <v>2168</v>
      </c>
    </row>
    <row r="204">
      <c r="A204" s="4" t="inlineStr">
        <is>
          <t>Year three</t>
        </is>
      </c>
      <c r="B204" s="5" t="n">
        <v>3200</v>
      </c>
      <c r="C204" s="5" t="n">
        <v>6977</v>
      </c>
    </row>
    <row r="205">
      <c r="A205" s="4" t="inlineStr">
        <is>
          <t>Year four</t>
        </is>
      </c>
      <c r="B205" s="5" t="n">
        <v>5598</v>
      </c>
      <c r="C205" s="5" t="n">
        <v>7346</v>
      </c>
    </row>
    <row r="206">
      <c r="A206" s="4" t="inlineStr">
        <is>
          <t>Year five</t>
        </is>
      </c>
      <c r="B206" s="5" t="n">
        <v>9339</v>
      </c>
      <c r="C206" s="5" t="n">
        <v>1363</v>
      </c>
    </row>
    <row r="207">
      <c r="A207" s="4" t="inlineStr">
        <is>
          <t>Prior</t>
        </is>
      </c>
      <c r="B207" s="5" t="n">
        <v>3124</v>
      </c>
      <c r="C207" s="5" t="n">
        <v>3527</v>
      </c>
    </row>
    <row r="208">
      <c r="A208" s="4" t="inlineStr">
        <is>
          <t>Revolving</t>
        </is>
      </c>
      <c r="B208" s="5" t="n">
        <v>0</v>
      </c>
      <c r="C208" s="5" t="n">
        <v>0</v>
      </c>
    </row>
    <row r="209">
      <c r="A209" s="4" t="inlineStr">
        <is>
          <t>Revolving Converted to Term During the Period</t>
        </is>
      </c>
      <c r="B209" s="5" t="n">
        <v>0</v>
      </c>
      <c r="C209" s="5" t="n">
        <v>0</v>
      </c>
    </row>
    <row r="210">
      <c r="A210" s="4" t="inlineStr">
        <is>
          <t>Total</t>
        </is>
      </c>
      <c r="B210" s="5" t="n">
        <v>21759</v>
      </c>
      <c r="C210" s="5" t="n">
        <v>21877</v>
      </c>
    </row>
    <row r="211">
      <c r="A211" s="4" t="inlineStr">
        <is>
          <t>Business loans secured by real estate</t>
        </is>
      </c>
    </row>
    <row r="212">
      <c r="A212" s="3" t="inlineStr">
        <is>
          <t>Financing Receivable, Allowance for Credit Loss [Line Items]</t>
        </is>
      </c>
    </row>
    <row r="213">
      <c r="A213" s="4" t="inlineStr">
        <is>
          <t>Year one</t>
        </is>
      </c>
      <c r="B213" s="5" t="n">
        <v>132455</v>
      </c>
      <c r="C213" s="5" t="n">
        <v>344058</v>
      </c>
    </row>
    <row r="214">
      <c r="A214" s="4" t="inlineStr">
        <is>
          <t>Year two</t>
        </is>
      </c>
      <c r="B214" s="5" t="n">
        <v>333341</v>
      </c>
      <c r="C214" s="5" t="n">
        <v>516400</v>
      </c>
    </row>
    <row r="215">
      <c r="A215" s="4" t="inlineStr">
        <is>
          <t>Year three</t>
        </is>
      </c>
      <c r="B215" s="5" t="n">
        <v>454173</v>
      </c>
      <c r="C215" s="5" t="n">
        <v>422995</v>
      </c>
    </row>
    <row r="216">
      <c r="A216" s="4" t="inlineStr">
        <is>
          <t>Year four</t>
        </is>
      </c>
      <c r="B216" s="5" t="n">
        <v>367772</v>
      </c>
      <c r="C216" s="5" t="n">
        <v>446733</v>
      </c>
    </row>
    <row r="217">
      <c r="A217" s="4" t="inlineStr">
        <is>
          <t>Year five</t>
        </is>
      </c>
      <c r="B217" s="5" t="n">
        <v>410952</v>
      </c>
      <c r="C217" s="5" t="n">
        <v>267062</v>
      </c>
    </row>
    <row r="218">
      <c r="A218" s="4" t="inlineStr">
        <is>
          <t>Prior</t>
        </is>
      </c>
      <c r="B218" s="5" t="n">
        <v>736867</v>
      </c>
      <c r="C218" s="5" t="n">
        <v>529565</v>
      </c>
    </row>
    <row r="219">
      <c r="A219" s="4" t="inlineStr">
        <is>
          <t>Revolving</t>
        </is>
      </c>
      <c r="B219" s="5" t="n">
        <v>9196</v>
      </c>
      <c r="C219" s="5" t="n">
        <v>14518</v>
      </c>
    </row>
    <row r="220">
      <c r="A220" s="4" t="inlineStr">
        <is>
          <t>Revolving Converted to Term During the Period</t>
        </is>
      </c>
      <c r="B220" s="5" t="n">
        <v>0</v>
      </c>
      <c r="C220" s="5" t="n">
        <v>246</v>
      </c>
    </row>
    <row r="221">
      <c r="A221" s="4" t="inlineStr">
        <is>
          <t>Total</t>
        </is>
      </c>
      <c r="B221" s="5" t="n">
        <v>2444756</v>
      </c>
      <c r="C221" s="5" t="n">
        <v>2541577</v>
      </c>
    </row>
    <row r="222">
      <c r="A222" s="4" t="inlineStr">
        <is>
          <t>Business loans secured by real estate | SBA secured by real estate</t>
        </is>
      </c>
    </row>
    <row r="223">
      <c r="A223" s="3" t="inlineStr">
        <is>
          <t>Financing Receivable, Allowance for Credit Loss [Line Items]</t>
        </is>
      </c>
    </row>
    <row r="224">
      <c r="A224" s="4" t="inlineStr">
        <is>
          <t>Total</t>
        </is>
      </c>
      <c r="B224" s="5" t="n">
        <v>73967</v>
      </c>
      <c r="C224" s="5" t="n">
        <v>79595</v>
      </c>
    </row>
    <row r="225">
      <c r="A225" s="4" t="inlineStr">
        <is>
          <t>Business loans secured by real estate | SBA secured by real estate | 55% and below</t>
        </is>
      </c>
    </row>
    <row r="226">
      <c r="A226" s="3" t="inlineStr">
        <is>
          <t>Financing Receivable, Allowance for Credit Loss [Line Items]</t>
        </is>
      </c>
    </row>
    <row r="227">
      <c r="A227" s="4" t="inlineStr">
        <is>
          <t>Year one</t>
        </is>
      </c>
      <c r="B227" s="5" t="n">
        <v>510</v>
      </c>
      <c r="C227" s="5" t="n">
        <v>1825</v>
      </c>
    </row>
    <row r="228">
      <c r="A228" s="4" t="inlineStr">
        <is>
          <t>Year two</t>
        </is>
      </c>
      <c r="B228" s="5" t="n">
        <v>1813</v>
      </c>
      <c r="C228" s="5" t="n">
        <v>1626</v>
      </c>
    </row>
    <row r="229">
      <c r="A229" s="4" t="inlineStr">
        <is>
          <t>Year three</t>
        </is>
      </c>
      <c r="B229" s="5" t="n">
        <v>1601</v>
      </c>
      <c r="C229" s="5" t="n">
        <v>5332</v>
      </c>
    </row>
    <row r="230">
      <c r="A230" s="4" t="inlineStr">
        <is>
          <t>Year four</t>
        </is>
      </c>
      <c r="B230" s="5" t="n">
        <v>5265</v>
      </c>
      <c r="C230" s="5" t="n">
        <v>5495</v>
      </c>
    </row>
    <row r="231">
      <c r="A231" s="4" t="inlineStr">
        <is>
          <t>Year five</t>
        </is>
      </c>
      <c r="B231" s="5" t="n">
        <v>5442</v>
      </c>
      <c r="C231" s="5" t="n">
        <v>3615</v>
      </c>
    </row>
    <row r="232">
      <c r="A232" s="4" t="inlineStr">
        <is>
          <t>Prior</t>
        </is>
      </c>
      <c r="B232" s="5" t="n">
        <v>16620</v>
      </c>
      <c r="C232" s="5" t="n">
        <v>13582</v>
      </c>
    </row>
    <row r="233">
      <c r="A233" s="4" t="inlineStr">
        <is>
          <t>Revolving</t>
        </is>
      </c>
      <c r="B233" s="5" t="n">
        <v>0</v>
      </c>
      <c r="C233" s="5" t="n">
        <v>0</v>
      </c>
    </row>
    <row r="234">
      <c r="A234" s="4" t="inlineStr">
        <is>
          <t>Revolving Converted to Term During the Period</t>
        </is>
      </c>
      <c r="B234" s="5" t="n">
        <v>0</v>
      </c>
      <c r="C234" s="5" t="n">
        <v>0</v>
      </c>
    </row>
    <row r="235">
      <c r="A235" s="4" t="inlineStr">
        <is>
          <t>Total</t>
        </is>
      </c>
      <c r="B235" s="5" t="n">
        <v>31251</v>
      </c>
      <c r="C235" s="5" t="n">
        <v>31475</v>
      </c>
    </row>
    <row r="236">
      <c r="A236" s="4" t="inlineStr">
        <is>
          <t>Business loans secured by real estate | SBA secured by real estate | &gt;55-65%</t>
        </is>
      </c>
    </row>
    <row r="237">
      <c r="A237" s="3" t="inlineStr">
        <is>
          <t>Financing Receivable, Allowance for Credit Loss [Line Items]</t>
        </is>
      </c>
    </row>
    <row r="238">
      <c r="A238" s="4" t="inlineStr">
        <is>
          <t>Year one</t>
        </is>
      </c>
      <c r="B238" s="5" t="n">
        <v>0</v>
      </c>
      <c r="C238" s="5" t="n">
        <v>246</v>
      </c>
    </row>
    <row r="239">
      <c r="A239" s="4" t="inlineStr">
        <is>
          <t>Year two</t>
        </is>
      </c>
      <c r="B239" s="5" t="n">
        <v>247</v>
      </c>
      <c r="C239" s="5" t="n">
        <v>513</v>
      </c>
    </row>
    <row r="240">
      <c r="A240" s="4" t="inlineStr">
        <is>
          <t>Year three</t>
        </is>
      </c>
      <c r="B240" s="5" t="n">
        <v>512</v>
      </c>
      <c r="C240" s="5" t="n">
        <v>1795</v>
      </c>
    </row>
    <row r="241">
      <c r="A241" s="4" t="inlineStr">
        <is>
          <t>Year four</t>
        </is>
      </c>
      <c r="B241" s="5" t="n">
        <v>1740</v>
      </c>
      <c r="C241" s="5" t="n">
        <v>1094</v>
      </c>
    </row>
    <row r="242">
      <c r="A242" s="4" t="inlineStr">
        <is>
          <t>Year five</t>
        </is>
      </c>
      <c r="B242" s="5" t="n">
        <v>999</v>
      </c>
      <c r="C242" s="5" t="n">
        <v>3586</v>
      </c>
    </row>
    <row r="243">
      <c r="A243" s="4" t="inlineStr">
        <is>
          <t>Prior</t>
        </is>
      </c>
      <c r="B243" s="5" t="n">
        <v>8073</v>
      </c>
      <c r="C243" s="5" t="n">
        <v>5448</v>
      </c>
    </row>
    <row r="244">
      <c r="A244" s="4" t="inlineStr">
        <is>
          <t>Revolving</t>
        </is>
      </c>
      <c r="B244" s="5" t="n">
        <v>0</v>
      </c>
      <c r="C244" s="5" t="n">
        <v>0</v>
      </c>
    </row>
    <row r="245">
      <c r="A245" s="4" t="inlineStr">
        <is>
          <t>Revolving Converted to Term During the Period</t>
        </is>
      </c>
      <c r="B245" s="5" t="n">
        <v>0</v>
      </c>
      <c r="C245" s="5" t="n">
        <v>0</v>
      </c>
    </row>
    <row r="246">
      <c r="A246" s="4" t="inlineStr">
        <is>
          <t>Total</t>
        </is>
      </c>
      <c r="B246" s="5" t="n">
        <v>11571</v>
      </c>
      <c r="C246" s="5" t="n">
        <v>12682</v>
      </c>
    </row>
    <row r="247">
      <c r="A247" s="4" t="inlineStr">
        <is>
          <t>Business loans secured by real estate | SBA secured by real estate | &gt;65-75%</t>
        </is>
      </c>
    </row>
    <row r="248">
      <c r="A248" s="3" t="inlineStr">
        <is>
          <t>Financing Receivable, Allowance for Credit Loss [Line Items]</t>
        </is>
      </c>
    </row>
    <row r="249">
      <c r="A249" s="4" t="inlineStr">
        <is>
          <t>Year one</t>
        </is>
      </c>
      <c r="B249" s="5" t="n">
        <v>0</v>
      </c>
      <c r="C249" s="5" t="n">
        <v>264</v>
      </c>
    </row>
    <row r="250">
      <c r="A250" s="4" t="inlineStr">
        <is>
          <t>Year two</t>
        </is>
      </c>
      <c r="B250" s="5" t="n">
        <v>263</v>
      </c>
      <c r="C250" s="5" t="n">
        <v>3142</v>
      </c>
    </row>
    <row r="251">
      <c r="A251" s="4" t="inlineStr">
        <is>
          <t>Year three</t>
        </is>
      </c>
      <c r="B251" s="5" t="n">
        <v>3129</v>
      </c>
      <c r="C251" s="5" t="n">
        <v>1515</v>
      </c>
    </row>
    <row r="252">
      <c r="A252" s="4" t="inlineStr">
        <is>
          <t>Year four</t>
        </is>
      </c>
      <c r="B252" s="5" t="n">
        <v>1293</v>
      </c>
      <c r="C252" s="5" t="n">
        <v>3968</v>
      </c>
    </row>
    <row r="253">
      <c r="A253" s="4" t="inlineStr">
        <is>
          <t>Year five</t>
        </is>
      </c>
      <c r="B253" s="5" t="n">
        <v>3695</v>
      </c>
      <c r="C253" s="5" t="n">
        <v>1586</v>
      </c>
    </row>
    <row r="254">
      <c r="A254" s="4" t="inlineStr">
        <is>
          <t>Prior</t>
        </is>
      </c>
      <c r="B254" s="5" t="n">
        <v>4824</v>
      </c>
      <c r="C254" s="5" t="n">
        <v>4043</v>
      </c>
    </row>
    <row r="255">
      <c r="A255" s="4" t="inlineStr">
        <is>
          <t>Revolving</t>
        </is>
      </c>
      <c r="B255" s="5" t="n">
        <v>0</v>
      </c>
      <c r="C255" s="5" t="n">
        <v>0</v>
      </c>
    </row>
    <row r="256">
      <c r="A256" s="4" t="inlineStr">
        <is>
          <t>Revolving Converted to Term During the Period</t>
        </is>
      </c>
      <c r="B256" s="5" t="n">
        <v>0</v>
      </c>
      <c r="C256" s="5" t="n">
        <v>0</v>
      </c>
    </row>
    <row r="257">
      <c r="A257" s="4" t="inlineStr">
        <is>
          <t>Total</t>
        </is>
      </c>
      <c r="B257" s="5" t="n">
        <v>13204</v>
      </c>
      <c r="C257" s="5" t="n">
        <v>14518</v>
      </c>
    </row>
    <row r="258">
      <c r="A258" s="4" t="inlineStr">
        <is>
          <t>Business loans secured by real estate | SBA secured by real estate | Greater than 75%</t>
        </is>
      </c>
    </row>
    <row r="259">
      <c r="A259" s="3" t="inlineStr">
        <is>
          <t>Financing Receivable, Allowance for Credit Loss [Line Items]</t>
        </is>
      </c>
    </row>
    <row r="260">
      <c r="A260" s="4" t="inlineStr">
        <is>
          <t>Year one</t>
        </is>
      </c>
      <c r="B260" s="5" t="n">
        <v>0</v>
      </c>
      <c r="C260" s="5" t="n">
        <v>918</v>
      </c>
    </row>
    <row r="261">
      <c r="A261" s="4" t="inlineStr">
        <is>
          <t>Year two</t>
        </is>
      </c>
      <c r="B261" s="5" t="n">
        <v>914</v>
      </c>
      <c r="C261" s="5" t="n">
        <v>2356</v>
      </c>
    </row>
    <row r="262">
      <c r="A262" s="4" t="inlineStr">
        <is>
          <t>Year three</t>
        </is>
      </c>
      <c r="B262" s="5" t="n">
        <v>2345</v>
      </c>
      <c r="C262" s="5" t="n">
        <v>5350</v>
      </c>
    </row>
    <row r="263">
      <c r="A263" s="4" t="inlineStr">
        <is>
          <t>Year four</t>
        </is>
      </c>
      <c r="B263" s="5" t="n">
        <v>5311</v>
      </c>
      <c r="C263" s="5" t="n">
        <v>7488</v>
      </c>
    </row>
    <row r="264">
      <c r="A264" s="4" t="inlineStr">
        <is>
          <t>Year five</t>
        </is>
      </c>
      <c r="B264" s="5" t="n">
        <v>5130</v>
      </c>
      <c r="C264" s="5" t="n">
        <v>1214</v>
      </c>
    </row>
    <row r="265">
      <c r="A265" s="4" t="inlineStr">
        <is>
          <t>Prior</t>
        </is>
      </c>
      <c r="B265" s="5" t="n">
        <v>4241</v>
      </c>
      <c r="C265" s="5" t="n">
        <v>3594</v>
      </c>
    </row>
    <row r="266">
      <c r="A266" s="4" t="inlineStr">
        <is>
          <t>Revolving</t>
        </is>
      </c>
      <c r="B266" s="5" t="n">
        <v>0</v>
      </c>
      <c r="C266" s="5" t="n">
        <v>0</v>
      </c>
    </row>
    <row r="267">
      <c r="A267" s="4" t="inlineStr">
        <is>
          <t>Revolving Converted to Term During the Period</t>
        </is>
      </c>
      <c r="B267" s="5" t="n">
        <v>0</v>
      </c>
      <c r="C267" s="5" t="n">
        <v>0</v>
      </c>
    </row>
    <row r="268">
      <c r="A268" s="4" t="inlineStr">
        <is>
          <t>Total</t>
        </is>
      </c>
      <c r="B268" s="5" t="n">
        <v>17941</v>
      </c>
      <c r="C268" s="5" t="n">
        <v>20920</v>
      </c>
    </row>
    <row r="269">
      <c r="A269" s="4" t="inlineStr">
        <is>
          <t>Business loans secured by real estate | CRE owner-occupied</t>
        </is>
      </c>
    </row>
    <row r="270">
      <c r="A270" s="3" t="inlineStr">
        <is>
          <t>Financing Receivable, Allowance for Credit Loss [Line Items]</t>
        </is>
      </c>
    </row>
    <row r="271">
      <c r="A271" s="4" t="inlineStr">
        <is>
          <t>Total</t>
        </is>
      </c>
      <c r="B271" s="5" t="n">
        <v>2029984</v>
      </c>
      <c r="C271" s="5" t="n">
        <v>2114050</v>
      </c>
    </row>
    <row r="272">
      <c r="A272" s="4" t="inlineStr">
        <is>
          <t>Business loans secured by real estate | CRE owner-occupied | 55% and below</t>
        </is>
      </c>
    </row>
    <row r="273">
      <c r="A273" s="3" t="inlineStr">
        <is>
          <t>Financing Receivable, Allowance for Credit Loss [Line Items]</t>
        </is>
      </c>
    </row>
    <row r="274">
      <c r="A274" s="4" t="inlineStr">
        <is>
          <t>Year one</t>
        </is>
      </c>
      <c r="B274" s="5" t="n">
        <v>41757</v>
      </c>
      <c r="C274" s="5" t="n">
        <v>96803</v>
      </c>
    </row>
    <row r="275">
      <c r="A275" s="4" t="inlineStr">
        <is>
          <t>Year two</t>
        </is>
      </c>
      <c r="B275" s="5" t="n">
        <v>100507</v>
      </c>
      <c r="C275" s="5" t="n">
        <v>160605</v>
      </c>
    </row>
    <row r="276">
      <c r="A276" s="4" t="inlineStr">
        <is>
          <t>Year three</t>
        </is>
      </c>
      <c r="B276" s="5" t="n">
        <v>148303</v>
      </c>
      <c r="C276" s="5" t="n">
        <v>157868</v>
      </c>
    </row>
    <row r="277">
      <c r="A277" s="4" t="inlineStr">
        <is>
          <t>Year four</t>
        </is>
      </c>
      <c r="B277" s="5" t="n">
        <v>122790</v>
      </c>
      <c r="C277" s="5" t="n">
        <v>179791</v>
      </c>
    </row>
    <row r="278">
      <c r="A278" s="4" t="inlineStr">
        <is>
          <t>Year five</t>
        </is>
      </c>
      <c r="B278" s="5" t="n">
        <v>173168</v>
      </c>
      <c r="C278" s="5" t="n">
        <v>131795</v>
      </c>
    </row>
    <row r="279">
      <c r="A279" s="4" t="inlineStr">
        <is>
          <t>Prior</t>
        </is>
      </c>
      <c r="B279" s="5" t="n">
        <v>433778</v>
      </c>
      <c r="C279" s="5" t="n">
        <v>328188</v>
      </c>
    </row>
    <row r="280">
      <c r="A280" s="4" t="inlineStr">
        <is>
          <t>Revolving</t>
        </is>
      </c>
      <c r="B280" s="5" t="n">
        <v>9196</v>
      </c>
      <c r="C280" s="5" t="n">
        <v>14518</v>
      </c>
    </row>
    <row r="281">
      <c r="A281" s="4" t="inlineStr">
        <is>
          <t>Revolving Converted to Term During the Period</t>
        </is>
      </c>
      <c r="B281" s="5" t="n">
        <v>0</v>
      </c>
      <c r="C281" s="5" t="n">
        <v>246</v>
      </c>
    </row>
    <row r="282">
      <c r="A282" s="4" t="inlineStr">
        <is>
          <t>Total</t>
        </is>
      </c>
      <c r="B282" s="5" t="n">
        <v>1029499</v>
      </c>
      <c r="C282" s="5" t="n">
        <v>1069814</v>
      </c>
    </row>
    <row r="283">
      <c r="A283" s="4" t="inlineStr">
        <is>
          <t>Business loans secured by real estate | CRE owner-occupied | &gt;55-65%</t>
        </is>
      </c>
    </row>
    <row r="284">
      <c r="A284" s="3" t="inlineStr">
        <is>
          <t>Financing Receivable, Allowance for Credit Loss [Line Items]</t>
        </is>
      </c>
    </row>
    <row r="285">
      <c r="A285" s="4" t="inlineStr">
        <is>
          <t>Year one</t>
        </is>
      </c>
      <c r="B285" s="5" t="n">
        <v>28552</v>
      </c>
      <c r="C285" s="5" t="n">
        <v>72044</v>
      </c>
    </row>
    <row r="286">
      <c r="A286" s="4" t="inlineStr">
        <is>
          <t>Year two</t>
        </is>
      </c>
      <c r="B286" s="5" t="n">
        <v>64442</v>
      </c>
      <c r="C286" s="5" t="n">
        <v>91028</v>
      </c>
    </row>
    <row r="287">
      <c r="A287" s="4" t="inlineStr">
        <is>
          <t>Year three</t>
        </is>
      </c>
      <c r="B287" s="5" t="n">
        <v>75112</v>
      </c>
      <c r="C287" s="5" t="n">
        <v>98176</v>
      </c>
    </row>
    <row r="288">
      <c r="A288" s="4" t="inlineStr">
        <is>
          <t>Year four</t>
        </is>
      </c>
      <c r="B288" s="5" t="n">
        <v>87262</v>
      </c>
      <c r="C288" s="5" t="n">
        <v>94712</v>
      </c>
    </row>
    <row r="289">
      <c r="A289" s="4" t="inlineStr">
        <is>
          <t>Year five</t>
        </is>
      </c>
      <c r="B289" s="5" t="n">
        <v>101484</v>
      </c>
      <c r="C289" s="5" t="n">
        <v>65120</v>
      </c>
    </row>
    <row r="290">
      <c r="A290" s="4" t="inlineStr">
        <is>
          <t>Prior</t>
        </is>
      </c>
      <c r="B290" s="5" t="n">
        <v>131991</v>
      </c>
      <c r="C290" s="5" t="n">
        <v>90548</v>
      </c>
    </row>
    <row r="291">
      <c r="A291" s="4" t="inlineStr">
        <is>
          <t>Revolving</t>
        </is>
      </c>
      <c r="B291" s="5" t="n">
        <v>0</v>
      </c>
      <c r="C291" s="5" t="n">
        <v>0</v>
      </c>
    </row>
    <row r="292">
      <c r="A292" s="4" t="inlineStr">
        <is>
          <t>Revolving Converted to Term During the Period</t>
        </is>
      </c>
      <c r="B292" s="5" t="n">
        <v>0</v>
      </c>
      <c r="C292" s="5" t="n">
        <v>0</v>
      </c>
    </row>
    <row r="293">
      <c r="A293" s="4" t="inlineStr">
        <is>
          <t>Total</t>
        </is>
      </c>
      <c r="B293" s="5" t="n">
        <v>488843</v>
      </c>
      <c r="C293" s="5" t="n">
        <v>511628</v>
      </c>
    </row>
    <row r="294">
      <c r="A294" s="4" t="inlineStr">
        <is>
          <t>Business loans secured by real estate | CRE owner-occupied | &gt;65-75%</t>
        </is>
      </c>
    </row>
    <row r="295">
      <c r="A295" s="3" t="inlineStr">
        <is>
          <t>Financing Receivable, Allowance for Credit Loss [Line Items]</t>
        </is>
      </c>
    </row>
    <row r="296">
      <c r="A296" s="4" t="inlineStr">
        <is>
          <t>Year one</t>
        </is>
      </c>
      <c r="B296" s="5" t="n">
        <v>17278</v>
      </c>
      <c r="C296" s="5" t="n">
        <v>71692</v>
      </c>
    </row>
    <row r="297">
      <c r="A297" s="4" t="inlineStr">
        <is>
          <t>Year two</t>
        </is>
      </c>
      <c r="B297" s="5" t="n">
        <v>71694</v>
      </c>
      <c r="C297" s="5" t="n">
        <v>152920</v>
      </c>
    </row>
    <row r="298">
      <c r="A298" s="4" t="inlineStr">
        <is>
          <t>Year three</t>
        </is>
      </c>
      <c r="B298" s="5" t="n">
        <v>143725</v>
      </c>
      <c r="C298" s="5" t="n">
        <v>79106</v>
      </c>
    </row>
    <row r="299">
      <c r="A299" s="4" t="inlineStr">
        <is>
          <t>Year four</t>
        </is>
      </c>
      <c r="B299" s="5" t="n">
        <v>72734</v>
      </c>
      <c r="C299" s="5" t="n">
        <v>43832</v>
      </c>
    </row>
    <row r="300">
      <c r="A300" s="4" t="inlineStr">
        <is>
          <t>Year five</t>
        </is>
      </c>
      <c r="B300" s="5" t="n">
        <v>25938</v>
      </c>
      <c r="C300" s="5" t="n">
        <v>31303</v>
      </c>
    </row>
    <row r="301">
      <c r="A301" s="4" t="inlineStr">
        <is>
          <t>Prior</t>
        </is>
      </c>
      <c r="B301" s="5" t="n">
        <v>63635</v>
      </c>
      <c r="C301" s="5" t="n">
        <v>31493</v>
      </c>
    </row>
    <row r="302">
      <c r="A302" s="4" t="inlineStr">
        <is>
          <t>Revolving</t>
        </is>
      </c>
      <c r="B302" s="5" t="n">
        <v>0</v>
      </c>
      <c r="C302" s="5" t="n">
        <v>0</v>
      </c>
    </row>
    <row r="303">
      <c r="A303" s="4" t="inlineStr">
        <is>
          <t>Revolving Converted to Term During the Period</t>
        </is>
      </c>
      <c r="B303" s="5" t="n">
        <v>0</v>
      </c>
      <c r="C303" s="5" t="n">
        <v>0</v>
      </c>
    </row>
    <row r="304">
      <c r="A304" s="4" t="inlineStr">
        <is>
          <t>Total</t>
        </is>
      </c>
      <c r="B304" s="5" t="n">
        <v>395004</v>
      </c>
      <c r="C304" s="5" t="n">
        <v>410346</v>
      </c>
    </row>
    <row r="305">
      <c r="A305" s="4" t="inlineStr">
        <is>
          <t>Business loans secured by real estate | CRE owner-occupied | Greater than 75%</t>
        </is>
      </c>
    </row>
    <row r="306">
      <c r="A306" s="3" t="inlineStr">
        <is>
          <t>Financing Receivable, Allowance for Credit Loss [Line Items]</t>
        </is>
      </c>
    </row>
    <row r="307">
      <c r="A307" s="4" t="inlineStr">
        <is>
          <t>Year one</t>
        </is>
      </c>
      <c r="B307" s="5" t="n">
        <v>21166</v>
      </c>
      <c r="C307" s="5" t="n">
        <v>54975</v>
      </c>
    </row>
    <row r="308">
      <c r="A308" s="4" t="inlineStr">
        <is>
          <t>Year two</t>
        </is>
      </c>
      <c r="B308" s="5" t="n">
        <v>48948</v>
      </c>
      <c r="C308" s="5" t="n">
        <v>21122</v>
      </c>
    </row>
    <row r="309">
      <c r="A309" s="4" t="inlineStr">
        <is>
          <t>Year three</t>
        </is>
      </c>
      <c r="B309" s="5" t="n">
        <v>6527</v>
      </c>
      <c r="C309" s="5" t="n">
        <v>4960</v>
      </c>
    </row>
    <row r="310">
      <c r="A310" s="4" t="inlineStr">
        <is>
          <t>Year four</t>
        </is>
      </c>
      <c r="B310" s="5" t="n">
        <v>5852</v>
      </c>
      <c r="C310" s="5" t="n">
        <v>13354</v>
      </c>
    </row>
    <row r="311">
      <c r="A311" s="4" t="inlineStr">
        <is>
          <t>Year five</t>
        </is>
      </c>
      <c r="B311" s="5" t="n">
        <v>13277</v>
      </c>
      <c r="C311" s="5" t="n">
        <v>2202</v>
      </c>
    </row>
    <row r="312">
      <c r="A312" s="4" t="inlineStr">
        <is>
          <t>Prior</t>
        </is>
      </c>
      <c r="B312" s="5" t="n">
        <v>20868</v>
      </c>
      <c r="C312" s="5" t="n">
        <v>25649</v>
      </c>
    </row>
    <row r="313">
      <c r="A313" s="4" t="inlineStr">
        <is>
          <t>Revolving</t>
        </is>
      </c>
      <c r="B313" s="5" t="n">
        <v>0</v>
      </c>
      <c r="C313" s="5" t="n">
        <v>0</v>
      </c>
    </row>
    <row r="314">
      <c r="A314" s="4" t="inlineStr">
        <is>
          <t>Revolving Converted to Term During the Period</t>
        </is>
      </c>
      <c r="B314" s="5" t="n">
        <v>0</v>
      </c>
      <c r="C314" s="5" t="n">
        <v>0</v>
      </c>
    </row>
    <row r="315">
      <c r="A315" s="4" t="inlineStr">
        <is>
          <t>Total</t>
        </is>
      </c>
      <c r="B315" s="5" t="n">
        <v>116638</v>
      </c>
      <c r="C315" s="5" t="n">
        <v>122262</v>
      </c>
    </row>
    <row r="316">
      <c r="A316" s="4" t="inlineStr">
        <is>
          <t>Business loans secured by real estate | Franchise real estate secured</t>
        </is>
      </c>
    </row>
    <row r="317">
      <c r="A317" s="3" t="inlineStr">
        <is>
          <t>Financing Receivable, Allowance for Credit Loss [Line Items]</t>
        </is>
      </c>
    </row>
    <row r="318">
      <c r="A318" s="4" t="inlineStr">
        <is>
          <t>Total</t>
        </is>
      </c>
      <c r="B318" s="5" t="n">
        <v>340805</v>
      </c>
      <c r="C318" s="5" t="n">
        <v>347932</v>
      </c>
    </row>
    <row r="319">
      <c r="A319" s="4" t="inlineStr">
        <is>
          <t>Business loans secured by real estate | Franchise real estate secured | 55% and below</t>
        </is>
      </c>
    </row>
    <row r="320">
      <c r="A320" s="3" t="inlineStr">
        <is>
          <t>Financing Receivable, Allowance for Credit Loss [Line Items]</t>
        </is>
      </c>
    </row>
    <row r="321">
      <c r="A321" s="4" t="inlineStr">
        <is>
          <t>Year one</t>
        </is>
      </c>
      <c r="B321" s="5" t="n">
        <v>1884</v>
      </c>
      <c r="C321" s="5" t="n">
        <v>20801</v>
      </c>
    </row>
    <row r="322">
      <c r="A322" s="4" t="inlineStr">
        <is>
          <t>Year two</t>
        </is>
      </c>
      <c r="B322" s="5" t="n">
        <v>20715</v>
      </c>
      <c r="C322" s="5" t="n">
        <v>10470</v>
      </c>
    </row>
    <row r="323">
      <c r="A323" s="4" t="inlineStr">
        <is>
          <t>Year three</t>
        </is>
      </c>
      <c r="B323" s="5" t="n">
        <v>9853</v>
      </c>
      <c r="C323" s="5" t="n">
        <v>13864</v>
      </c>
    </row>
    <row r="324">
      <c r="A324" s="4" t="inlineStr">
        <is>
          <t>Year four</t>
        </is>
      </c>
      <c r="B324" s="5" t="n">
        <v>15109</v>
      </c>
      <c r="C324" s="5" t="n">
        <v>20956</v>
      </c>
    </row>
    <row r="325">
      <c r="A325" s="4" t="inlineStr">
        <is>
          <t>Year five</t>
        </is>
      </c>
      <c r="B325" s="5" t="n">
        <v>13479</v>
      </c>
      <c r="C325" s="5" t="n">
        <v>9189</v>
      </c>
    </row>
    <row r="326">
      <c r="A326" s="4" t="inlineStr">
        <is>
          <t>Prior</t>
        </is>
      </c>
      <c r="B326" s="5" t="n">
        <v>25410</v>
      </c>
      <c r="C326" s="5" t="n">
        <v>16213</v>
      </c>
    </row>
    <row r="327">
      <c r="A327" s="4" t="inlineStr">
        <is>
          <t>Revolving</t>
        </is>
      </c>
      <c r="B327" s="5" t="n">
        <v>0</v>
      </c>
      <c r="C327" s="5" t="n">
        <v>0</v>
      </c>
    </row>
    <row r="328">
      <c r="A328" s="4" t="inlineStr">
        <is>
          <t>Revolving Converted to Term During the Period</t>
        </is>
      </c>
      <c r="B328" s="5" t="n">
        <v>0</v>
      </c>
      <c r="C328" s="5" t="n">
        <v>0</v>
      </c>
    </row>
    <row r="329">
      <c r="A329" s="4" t="inlineStr">
        <is>
          <t>Total</t>
        </is>
      </c>
      <c r="B329" s="5" t="n">
        <v>86450</v>
      </c>
      <c r="C329" s="5" t="n">
        <v>91493</v>
      </c>
    </row>
    <row r="330">
      <c r="A330" s="4" t="inlineStr">
        <is>
          <t>Business loans secured by real estate | Franchise real estate secured | &gt;55-65%</t>
        </is>
      </c>
    </row>
    <row r="331">
      <c r="A331" s="3" t="inlineStr">
        <is>
          <t>Financing Receivable, Allowance for Credit Loss [Line Items]</t>
        </is>
      </c>
    </row>
    <row r="332">
      <c r="A332" s="4" t="inlineStr">
        <is>
          <t>Year one</t>
        </is>
      </c>
      <c r="B332" s="5" t="n">
        <v>0</v>
      </c>
      <c r="C332" s="5" t="n">
        <v>2689</v>
      </c>
    </row>
    <row r="333">
      <c r="A333" s="4" t="inlineStr">
        <is>
          <t>Year two</t>
        </is>
      </c>
      <c r="B333" s="5" t="n">
        <v>2666</v>
      </c>
      <c r="C333" s="5" t="n">
        <v>9955</v>
      </c>
    </row>
    <row r="334">
      <c r="A334" s="4" t="inlineStr">
        <is>
          <t>Year three</t>
        </is>
      </c>
      <c r="B334" s="5" t="n">
        <v>9905</v>
      </c>
      <c r="C334" s="5" t="n">
        <v>16001</v>
      </c>
    </row>
    <row r="335">
      <c r="A335" s="4" t="inlineStr">
        <is>
          <t>Year four</t>
        </is>
      </c>
      <c r="B335" s="5" t="n">
        <v>14514</v>
      </c>
      <c r="C335" s="5" t="n">
        <v>19102</v>
      </c>
    </row>
    <row r="336">
      <c r="A336" s="4" t="inlineStr">
        <is>
          <t>Year five</t>
        </is>
      </c>
      <c r="B336" s="5" t="n">
        <v>14248</v>
      </c>
      <c r="C336" s="5" t="n">
        <v>6855</v>
      </c>
    </row>
    <row r="337">
      <c r="A337" s="4" t="inlineStr">
        <is>
          <t>Prior</t>
        </is>
      </c>
      <c r="B337" s="5" t="n">
        <v>7615</v>
      </c>
      <c r="C337" s="5" t="n">
        <v>2333</v>
      </c>
    </row>
    <row r="338">
      <c r="A338" s="4" t="inlineStr">
        <is>
          <t>Revolving</t>
        </is>
      </c>
      <c r="B338" s="5" t="n">
        <v>0</v>
      </c>
      <c r="C338" s="5" t="n">
        <v>0</v>
      </c>
    </row>
    <row r="339">
      <c r="A339" s="4" t="inlineStr">
        <is>
          <t>Revolving Converted to Term During the Period</t>
        </is>
      </c>
      <c r="B339" s="5" t="n">
        <v>0</v>
      </c>
      <c r="C339" s="5" t="n">
        <v>0</v>
      </c>
    </row>
    <row r="340">
      <c r="A340" s="4" t="inlineStr">
        <is>
          <t>Total</t>
        </is>
      </c>
      <c r="B340" s="5" t="n">
        <v>48948</v>
      </c>
      <c r="C340" s="5" t="n">
        <v>56935</v>
      </c>
    </row>
    <row r="341">
      <c r="A341" s="4" t="inlineStr">
        <is>
          <t>Business loans secured by real estate | Franchise real estate secured | &gt;65-75%</t>
        </is>
      </c>
    </row>
    <row r="342">
      <c r="A342" s="3" t="inlineStr">
        <is>
          <t>Financing Receivable, Allowance for Credit Loss [Line Items]</t>
        </is>
      </c>
    </row>
    <row r="343">
      <c r="A343" s="4" t="inlineStr">
        <is>
          <t>Year one</t>
        </is>
      </c>
      <c r="B343" s="5" t="n">
        <v>11298</v>
      </c>
      <c r="C343" s="5" t="n">
        <v>19349</v>
      </c>
    </row>
    <row r="344">
      <c r="A344" s="4" t="inlineStr">
        <is>
          <t>Year two</t>
        </is>
      </c>
      <c r="B344" s="5" t="n">
        <v>15452</v>
      </c>
      <c r="C344" s="5" t="n">
        <v>51719</v>
      </c>
    </row>
    <row r="345">
      <c r="A345" s="4" t="inlineStr">
        <is>
          <t>Year three</t>
        </is>
      </c>
      <c r="B345" s="5" t="n">
        <v>42286</v>
      </c>
      <c r="C345" s="5" t="n">
        <v>23258</v>
      </c>
    </row>
    <row r="346">
      <c r="A346" s="4" t="inlineStr">
        <is>
          <t>Year four</t>
        </is>
      </c>
      <c r="B346" s="5" t="n">
        <v>17909</v>
      </c>
      <c r="C346" s="5" t="n">
        <v>9153</v>
      </c>
    </row>
    <row r="347">
      <c r="A347" s="4" t="inlineStr">
        <is>
          <t>Year five</t>
        </is>
      </c>
      <c r="B347" s="5" t="n">
        <v>14740</v>
      </c>
      <c r="C347" s="5" t="n">
        <v>10597</v>
      </c>
    </row>
    <row r="348">
      <c r="A348" s="4" t="inlineStr">
        <is>
          <t>Prior</t>
        </is>
      </c>
      <c r="B348" s="5" t="n">
        <v>16607</v>
      </c>
      <c r="C348" s="5" t="n">
        <v>7236</v>
      </c>
    </row>
    <row r="349">
      <c r="A349" s="4" t="inlineStr">
        <is>
          <t>Revolving</t>
        </is>
      </c>
      <c r="B349" s="5" t="n">
        <v>0</v>
      </c>
      <c r="C349" s="5" t="n">
        <v>0</v>
      </c>
    </row>
    <row r="350">
      <c r="A350" s="4" t="inlineStr">
        <is>
          <t>Revolving Converted to Term During the Period</t>
        </is>
      </c>
      <c r="B350" s="5" t="n">
        <v>0</v>
      </c>
      <c r="C350" s="5" t="n">
        <v>0</v>
      </c>
    </row>
    <row r="351">
      <c r="A351" s="4" t="inlineStr">
        <is>
          <t>Total</t>
        </is>
      </c>
      <c r="B351" s="5" t="n">
        <v>118292</v>
      </c>
      <c r="C351" s="5" t="n">
        <v>121312</v>
      </c>
    </row>
    <row r="352">
      <c r="A352" s="4" t="inlineStr">
        <is>
          <t>Business loans secured by real estate | Franchise real estate secured | Greater than 75%</t>
        </is>
      </c>
    </row>
    <row r="353">
      <c r="A353" s="3" t="inlineStr">
        <is>
          <t>Financing Receivable, Allowance for Credit Loss [Line Items]</t>
        </is>
      </c>
    </row>
    <row r="354">
      <c r="A354" s="4" t="inlineStr">
        <is>
          <t>Year one</t>
        </is>
      </c>
      <c r="B354" s="5" t="n">
        <v>10010</v>
      </c>
      <c r="C354" s="5" t="n">
        <v>2452</v>
      </c>
    </row>
    <row r="355">
      <c r="A355" s="4" t="inlineStr">
        <is>
          <t>Year two</t>
        </is>
      </c>
      <c r="B355" s="5" t="n">
        <v>5680</v>
      </c>
      <c r="C355" s="5" t="n">
        <v>10944</v>
      </c>
    </row>
    <row r="356">
      <c r="A356" s="4" t="inlineStr">
        <is>
          <t>Year three</t>
        </is>
      </c>
      <c r="B356" s="5" t="n">
        <v>10875</v>
      </c>
      <c r="C356" s="5" t="n">
        <v>15770</v>
      </c>
    </row>
    <row r="357">
      <c r="A357" s="4" t="inlineStr">
        <is>
          <t>Year four</t>
        </is>
      </c>
      <c r="B357" s="5" t="n">
        <v>17993</v>
      </c>
      <c r="C357" s="5" t="n">
        <v>47788</v>
      </c>
    </row>
    <row r="358">
      <c r="A358" s="4" t="inlineStr">
        <is>
          <t>Year five</t>
        </is>
      </c>
      <c r="B358" s="5" t="n">
        <v>39352</v>
      </c>
      <c r="C358" s="5" t="n">
        <v>0</v>
      </c>
    </row>
    <row r="359">
      <c r="A359" s="4" t="inlineStr">
        <is>
          <t>Prior</t>
        </is>
      </c>
      <c r="B359" s="5" t="n">
        <v>3205</v>
      </c>
      <c r="C359" s="5" t="n">
        <v>1238</v>
      </c>
    </row>
    <row r="360">
      <c r="A360" s="4" t="inlineStr">
        <is>
          <t>Revolving</t>
        </is>
      </c>
      <c r="B360" s="5" t="n">
        <v>0</v>
      </c>
      <c r="C360" s="5" t="n">
        <v>0</v>
      </c>
    </row>
    <row r="361">
      <c r="A361" s="4" t="inlineStr">
        <is>
          <t>Revolving Converted to Term During the Period</t>
        </is>
      </c>
      <c r="B361" s="5" t="n">
        <v>0</v>
      </c>
      <c r="C361" s="5" t="n">
        <v>0</v>
      </c>
    </row>
    <row r="362">
      <c r="A362" s="4" t="inlineStr">
        <is>
          <t>Total</t>
        </is>
      </c>
      <c r="B362" s="5" t="n">
        <v>87115</v>
      </c>
      <c r="C362" s="5" t="n">
        <v>78192</v>
      </c>
    </row>
    <row r="363">
      <c r="A363" s="4" t="inlineStr">
        <is>
          <t>Retail loans</t>
        </is>
      </c>
    </row>
    <row r="364">
      <c r="A364" s="3" t="inlineStr">
        <is>
          <t>Financing Receivable, Allowance for Credit Loss [Line Items]</t>
        </is>
      </c>
    </row>
    <row r="365">
      <c r="A365" s="4" t="inlineStr">
        <is>
          <t>Year one</t>
        </is>
      </c>
      <c r="B365" s="5" t="n">
        <v>6584</v>
      </c>
      <c r="C365" s="5" t="n">
        <v>10846</v>
      </c>
    </row>
    <row r="366">
      <c r="A366" s="4" t="inlineStr">
        <is>
          <t>Year two</t>
        </is>
      </c>
      <c r="B366" s="5" t="n">
        <v>7671</v>
      </c>
      <c r="C366" s="5" t="n">
        <v>7833</v>
      </c>
    </row>
    <row r="367">
      <c r="A367" s="4" t="inlineStr">
        <is>
          <t>Year three</t>
        </is>
      </c>
      <c r="B367" s="5" t="n">
        <v>4457</v>
      </c>
      <c r="C367" s="5" t="n">
        <v>14019</v>
      </c>
    </row>
    <row r="368">
      <c r="A368" s="4" t="inlineStr">
        <is>
          <t>Year four</t>
        </is>
      </c>
      <c r="B368" s="5" t="n">
        <v>10743</v>
      </c>
      <c r="C368" s="5" t="n">
        <v>14064</v>
      </c>
    </row>
    <row r="369">
      <c r="A369" s="4" t="inlineStr">
        <is>
          <t>Year five</t>
        </is>
      </c>
      <c r="B369" s="5" t="n">
        <v>11191</v>
      </c>
      <c r="C369" s="5" t="n">
        <v>33970</v>
      </c>
    </row>
    <row r="370">
      <c r="A370" s="4" t="inlineStr">
        <is>
          <t>Prior</t>
        </is>
      </c>
      <c r="B370" s="5" t="n">
        <v>124992</v>
      </c>
      <c r="C370" s="5" t="n">
        <v>128091</v>
      </c>
    </row>
    <row r="371">
      <c r="A371" s="4" t="inlineStr">
        <is>
          <t>Revolving</t>
        </is>
      </c>
      <c r="B371" s="5" t="n">
        <v>24735</v>
      </c>
      <c r="C371" s="5" t="n">
        <v>30680</v>
      </c>
    </row>
    <row r="372">
      <c r="A372" s="4" t="inlineStr">
        <is>
          <t>Revolving Converted to Term During the Period</t>
        </is>
      </c>
      <c r="B372" s="5" t="n">
        <v>0</v>
      </c>
      <c r="C372" s="5" t="n">
        <v>0</v>
      </c>
    </row>
    <row r="373">
      <c r="A373" s="4" t="inlineStr">
        <is>
          <t>Total</t>
        </is>
      </c>
      <c r="B373" s="5" t="n">
        <v>190373</v>
      </c>
      <c r="C373" s="5" t="n">
        <v>239503</v>
      </c>
    </row>
    <row r="374">
      <c r="A374" s="4" t="inlineStr">
        <is>
          <t>Retail loans | Single family residential</t>
        </is>
      </c>
    </row>
    <row r="375">
      <c r="A375" s="3" t="inlineStr">
        <is>
          <t>Financing Receivable, Allowance for Credit Loss [Line Items]</t>
        </is>
      </c>
    </row>
    <row r="376">
      <c r="A376" s="4" t="inlineStr">
        <is>
          <t>Total</t>
        </is>
      </c>
      <c r="B376" s="5" t="n">
        <v>184049</v>
      </c>
      <c r="C376" s="5" t="n">
        <v>232574</v>
      </c>
    </row>
    <row r="377">
      <c r="A377" s="4" t="inlineStr">
        <is>
          <t>Retail loans | Single family residential | Greater than 740</t>
        </is>
      </c>
    </row>
    <row r="378">
      <c r="A378" s="3" t="inlineStr">
        <is>
          <t>Financing Receivable, Allowance for Credit Loss [Line Items]</t>
        </is>
      </c>
    </row>
    <row r="379">
      <c r="A379" s="4" t="inlineStr">
        <is>
          <t>Year one</t>
        </is>
      </c>
      <c r="B379" s="5" t="n">
        <v>6582</v>
      </c>
      <c r="C379" s="5" t="n">
        <v>10794</v>
      </c>
    </row>
    <row r="380">
      <c r="A380" s="4" t="inlineStr">
        <is>
          <t>Year two</t>
        </is>
      </c>
      <c r="B380" s="5" t="n">
        <v>7624</v>
      </c>
      <c r="C380" s="5" t="n">
        <v>6531</v>
      </c>
    </row>
    <row r="381">
      <c r="A381" s="4" t="inlineStr">
        <is>
          <t>Year three</t>
        </is>
      </c>
      <c r="B381" s="5" t="n">
        <v>3480</v>
      </c>
      <c r="C381" s="5" t="n">
        <v>12679</v>
      </c>
    </row>
    <row r="382">
      <c r="A382" s="4" t="inlineStr">
        <is>
          <t>Year four</t>
        </is>
      </c>
      <c r="B382" s="5" t="n">
        <v>10341</v>
      </c>
      <c r="C382" s="5" t="n">
        <v>8846</v>
      </c>
    </row>
    <row r="383">
      <c r="A383" s="4" t="inlineStr">
        <is>
          <t>Year five</t>
        </is>
      </c>
      <c r="B383" s="5" t="n">
        <v>6559</v>
      </c>
      <c r="C383" s="5" t="n">
        <v>28222</v>
      </c>
    </row>
    <row r="384">
      <c r="A384" s="4" t="inlineStr">
        <is>
          <t>Prior</t>
        </is>
      </c>
      <c r="B384" s="5" t="n">
        <v>78694</v>
      </c>
      <c r="C384" s="5" t="n">
        <v>81838</v>
      </c>
    </row>
    <row r="385">
      <c r="A385" s="4" t="inlineStr">
        <is>
          <t>Revolving</t>
        </is>
      </c>
      <c r="B385" s="5" t="n">
        <v>15850</v>
      </c>
      <c r="C385" s="5" t="n">
        <v>19588</v>
      </c>
    </row>
    <row r="386">
      <c r="A386" s="4" t="inlineStr">
        <is>
          <t>Revolving Converted to Term During the Period</t>
        </is>
      </c>
      <c r="B386" s="5" t="n">
        <v>0</v>
      </c>
      <c r="C386" s="5" t="n">
        <v>0</v>
      </c>
    </row>
    <row r="387">
      <c r="A387" s="4" t="inlineStr">
        <is>
          <t>Total</t>
        </is>
      </c>
      <c r="B387" s="5" t="n">
        <v>129130</v>
      </c>
      <c r="C387" s="5" t="n">
        <v>168498</v>
      </c>
    </row>
    <row r="388">
      <c r="A388" s="4" t="inlineStr">
        <is>
          <t>Retail loans | Single family residential | &gt;680 - 740</t>
        </is>
      </c>
    </row>
    <row r="389">
      <c r="A389" s="3" t="inlineStr">
        <is>
          <t>Financing Receivable, Allowance for Credit Loss [Line Items]</t>
        </is>
      </c>
    </row>
    <row r="390">
      <c r="A390" s="4" t="inlineStr">
        <is>
          <t>Year one</t>
        </is>
      </c>
      <c r="B390" s="5" t="n">
        <v>0</v>
      </c>
      <c r="C390" s="5" t="n">
        <v>0</v>
      </c>
    </row>
    <row r="391">
      <c r="A391" s="4" t="inlineStr">
        <is>
          <t>Year two</t>
        </is>
      </c>
      <c r="B391" s="5" t="n">
        <v>0</v>
      </c>
      <c r="C391" s="5" t="n">
        <v>1183</v>
      </c>
    </row>
    <row r="392">
      <c r="A392" s="4" t="inlineStr">
        <is>
          <t>Year three</t>
        </is>
      </c>
      <c r="B392" s="5" t="n">
        <v>869</v>
      </c>
      <c r="C392" s="5" t="n">
        <v>1303</v>
      </c>
    </row>
    <row r="393">
      <c r="A393" s="4" t="inlineStr">
        <is>
          <t>Year four</t>
        </is>
      </c>
      <c r="B393" s="5" t="n">
        <v>367</v>
      </c>
      <c r="C393" s="5" t="n">
        <v>4732</v>
      </c>
    </row>
    <row r="394">
      <c r="A394" s="4" t="inlineStr">
        <is>
          <t>Year five</t>
        </is>
      </c>
      <c r="B394" s="5" t="n">
        <v>4119</v>
      </c>
      <c r="C394" s="5" t="n">
        <v>2614</v>
      </c>
    </row>
    <row r="395">
      <c r="A395" s="4" t="inlineStr">
        <is>
          <t>Prior</t>
        </is>
      </c>
      <c r="B395" s="5" t="n">
        <v>14654</v>
      </c>
      <c r="C395" s="5" t="n">
        <v>15624</v>
      </c>
    </row>
    <row r="396">
      <c r="A396" s="4" t="inlineStr">
        <is>
          <t>Revolving</t>
        </is>
      </c>
      <c r="B396" s="5" t="n">
        <v>5915</v>
      </c>
      <c r="C396" s="5" t="n">
        <v>6685</v>
      </c>
    </row>
    <row r="397">
      <c r="A397" s="4" t="inlineStr">
        <is>
          <t>Revolving Converted to Term During the Period</t>
        </is>
      </c>
      <c r="B397" s="5" t="n">
        <v>0</v>
      </c>
      <c r="C397" s="5" t="n">
        <v>0</v>
      </c>
    </row>
    <row r="398">
      <c r="A398" s="4" t="inlineStr">
        <is>
          <t>Total</t>
        </is>
      </c>
      <c r="B398" s="5" t="n">
        <v>25924</v>
      </c>
      <c r="C398" s="5" t="n">
        <v>32141</v>
      </c>
    </row>
    <row r="399">
      <c r="A399" s="4" t="inlineStr">
        <is>
          <t>Retail loans | Single family residential | &gt;580 - 680</t>
        </is>
      </c>
    </row>
    <row r="400">
      <c r="A400" s="3" t="inlineStr">
        <is>
          <t>Financing Receivable, Allowance for Credit Loss [Line Items]</t>
        </is>
      </c>
    </row>
    <row r="401">
      <c r="A401" s="4" t="inlineStr">
        <is>
          <t>Year one</t>
        </is>
      </c>
      <c r="B401" s="5" t="n">
        <v>0</v>
      </c>
      <c r="C401" s="5" t="n">
        <v>0</v>
      </c>
    </row>
    <row r="402">
      <c r="A402" s="4" t="inlineStr">
        <is>
          <t>Year two</t>
        </is>
      </c>
      <c r="B402" s="5" t="n">
        <v>0</v>
      </c>
      <c r="C402" s="5" t="n">
        <v>0</v>
      </c>
    </row>
    <row r="403">
      <c r="A403" s="4" t="inlineStr">
        <is>
          <t>Year three</t>
        </is>
      </c>
      <c r="B403" s="5" t="n">
        <v>0</v>
      </c>
      <c r="C403" s="5" t="n">
        <v>0</v>
      </c>
    </row>
    <row r="404">
      <c r="A404" s="4" t="inlineStr">
        <is>
          <t>Year four</t>
        </is>
      </c>
      <c r="B404" s="5" t="n">
        <v>0</v>
      </c>
      <c r="C404" s="5" t="n">
        <v>461</v>
      </c>
    </row>
    <row r="405">
      <c r="A405" s="4" t="inlineStr">
        <is>
          <t>Year five</t>
        </is>
      </c>
      <c r="B405" s="5" t="n">
        <v>491</v>
      </c>
      <c r="C405" s="5" t="n">
        <v>3132</v>
      </c>
    </row>
    <row r="406">
      <c r="A406" s="4" t="inlineStr">
        <is>
          <t>Prior</t>
        </is>
      </c>
      <c r="B406" s="5" t="n">
        <v>9561</v>
      </c>
      <c r="C406" s="5" t="n">
        <v>7473</v>
      </c>
    </row>
    <row r="407">
      <c r="A407" s="4" t="inlineStr">
        <is>
          <t>Revolving</t>
        </is>
      </c>
      <c r="B407" s="5" t="n">
        <v>863</v>
      </c>
      <c r="C407" s="5" t="n">
        <v>864</v>
      </c>
    </row>
    <row r="408">
      <c r="A408" s="4" t="inlineStr">
        <is>
          <t>Revolving Converted to Term During the Period</t>
        </is>
      </c>
      <c r="B408" s="5" t="n">
        <v>0</v>
      </c>
      <c r="C408" s="5" t="n">
        <v>0</v>
      </c>
    </row>
    <row r="409">
      <c r="A409" s="4" t="inlineStr">
        <is>
          <t>Total</t>
        </is>
      </c>
      <c r="B409" s="5" t="n">
        <v>10915</v>
      </c>
      <c r="C409" s="5" t="n">
        <v>11930</v>
      </c>
    </row>
    <row r="410">
      <c r="A410" s="4" t="inlineStr">
        <is>
          <t>Retail loans | Single family residential | Less than 580</t>
        </is>
      </c>
    </row>
    <row r="411">
      <c r="A411" s="3" t="inlineStr">
        <is>
          <t>Financing Receivable, Allowance for Credit Loss [Line Items]</t>
        </is>
      </c>
    </row>
    <row r="412">
      <c r="A412" s="4" t="inlineStr">
        <is>
          <t>Year one</t>
        </is>
      </c>
      <c r="B412" s="5" t="n">
        <v>0</v>
      </c>
      <c r="C412" s="5" t="n">
        <v>0</v>
      </c>
    </row>
    <row r="413">
      <c r="A413" s="4" t="inlineStr">
        <is>
          <t>Year two</t>
        </is>
      </c>
      <c r="B413" s="5" t="n">
        <v>0</v>
      </c>
      <c r="C413" s="5" t="n">
        <v>0</v>
      </c>
    </row>
    <row r="414">
      <c r="A414" s="4" t="inlineStr">
        <is>
          <t>Year three</t>
        </is>
      </c>
      <c r="B414" s="5" t="n">
        <v>0</v>
      </c>
      <c r="C414" s="5" t="n">
        <v>0</v>
      </c>
    </row>
    <row r="415">
      <c r="A415" s="4" t="inlineStr">
        <is>
          <t>Year four</t>
        </is>
      </c>
      <c r="B415" s="5" t="n">
        <v>0</v>
      </c>
      <c r="C415" s="5" t="n">
        <v>0</v>
      </c>
    </row>
    <row r="416">
      <c r="A416" s="4" t="inlineStr">
        <is>
          <t>Year five</t>
        </is>
      </c>
      <c r="B416" s="5" t="n">
        <v>0</v>
      </c>
      <c r="C416" s="5" t="n">
        <v>0</v>
      </c>
    </row>
    <row r="417">
      <c r="A417" s="4" t="inlineStr">
        <is>
          <t>Prior</t>
        </is>
      </c>
      <c r="B417" s="5" t="n">
        <v>18046</v>
      </c>
      <c r="C417" s="5" t="n">
        <v>19970</v>
      </c>
    </row>
    <row r="418">
      <c r="A418" s="4" t="inlineStr">
        <is>
          <t>Revolving</t>
        </is>
      </c>
      <c r="B418" s="5" t="n">
        <v>34</v>
      </c>
      <c r="C418" s="5" t="n">
        <v>35</v>
      </c>
    </row>
    <row r="419">
      <c r="A419" s="4" t="inlineStr">
        <is>
          <t>Revolving Converted to Term During the Period</t>
        </is>
      </c>
      <c r="B419" s="5" t="n">
        <v>0</v>
      </c>
      <c r="C419" s="5" t="n">
        <v>0</v>
      </c>
    </row>
    <row r="420">
      <c r="A420" s="4" t="inlineStr">
        <is>
          <t>Total</t>
        </is>
      </c>
      <c r="B420" s="5" t="n">
        <v>18080</v>
      </c>
      <c r="C420" s="5" t="n">
        <v>20005</v>
      </c>
    </row>
    <row r="421">
      <c r="A421" s="4" t="inlineStr">
        <is>
          <t>Retail loans | Consumer</t>
        </is>
      </c>
    </row>
    <row r="422">
      <c r="A422" s="3" t="inlineStr">
        <is>
          <t>Financing Receivable, Allowance for Credit Loss [Line Items]</t>
        </is>
      </c>
    </row>
    <row r="423">
      <c r="A423" s="4" t="inlineStr">
        <is>
          <t>Total</t>
        </is>
      </c>
      <c r="B423" s="5" t="n">
        <v>6324</v>
      </c>
      <c r="C423" s="5" t="n">
        <v>6929</v>
      </c>
    </row>
    <row r="424">
      <c r="A424" s="4" t="inlineStr">
        <is>
          <t>Retail loans | Consumer | Greater than 740</t>
        </is>
      </c>
    </row>
    <row r="425">
      <c r="A425" s="3" t="inlineStr">
        <is>
          <t>Financing Receivable, Allowance for Credit Loss [Line Items]</t>
        </is>
      </c>
    </row>
    <row r="426">
      <c r="A426" s="4" t="inlineStr">
        <is>
          <t>Year one</t>
        </is>
      </c>
      <c r="B426" s="5" t="n">
        <v>2</v>
      </c>
      <c r="C426" s="5" t="n">
        <v>52</v>
      </c>
    </row>
    <row r="427">
      <c r="A427" s="4" t="inlineStr">
        <is>
          <t>Year two</t>
        </is>
      </c>
      <c r="B427" s="5" t="n">
        <v>47</v>
      </c>
      <c r="C427" s="5" t="n">
        <v>69</v>
      </c>
    </row>
    <row r="428">
      <c r="A428" s="4" t="inlineStr">
        <is>
          <t>Year three</t>
        </is>
      </c>
      <c r="B428" s="5" t="n">
        <v>63</v>
      </c>
      <c r="C428" s="5" t="n">
        <v>31</v>
      </c>
    </row>
    <row r="429">
      <c r="A429" s="4" t="inlineStr">
        <is>
          <t>Year four</t>
        </is>
      </c>
      <c r="B429" s="5" t="n">
        <v>30</v>
      </c>
      <c r="C429" s="5" t="n">
        <v>22</v>
      </c>
    </row>
    <row r="430">
      <c r="A430" s="4" t="inlineStr">
        <is>
          <t>Year five</t>
        </is>
      </c>
      <c r="B430" s="5" t="n">
        <v>19</v>
      </c>
      <c r="C430" s="5" t="n">
        <v>1</v>
      </c>
    </row>
    <row r="431">
      <c r="A431" s="4" t="inlineStr">
        <is>
          <t>Prior</t>
        </is>
      </c>
      <c r="B431" s="5" t="n">
        <v>3476</v>
      </c>
      <c r="C431" s="5" t="n">
        <v>2609</v>
      </c>
    </row>
    <row r="432">
      <c r="A432" s="4" t="inlineStr">
        <is>
          <t>Revolving</t>
        </is>
      </c>
      <c r="B432" s="5" t="n">
        <v>531</v>
      </c>
      <c r="C432" s="5" t="n">
        <v>2198</v>
      </c>
    </row>
    <row r="433">
      <c r="A433" s="4" t="inlineStr">
        <is>
          <t>Revolving Converted to Term During the Period</t>
        </is>
      </c>
      <c r="B433" s="5" t="n">
        <v>0</v>
      </c>
      <c r="C433" s="5" t="n">
        <v>0</v>
      </c>
    </row>
    <row r="434">
      <c r="A434" s="4" t="inlineStr">
        <is>
          <t>Total</t>
        </is>
      </c>
      <c r="B434" s="5" t="n">
        <v>4168</v>
      </c>
      <c r="C434" s="5" t="n">
        <v>4982</v>
      </c>
    </row>
    <row r="435">
      <c r="A435" s="4" t="inlineStr">
        <is>
          <t>Retail loans | Consumer | &gt;680 - 740</t>
        </is>
      </c>
    </row>
    <row r="436">
      <c r="A436" s="3" t="inlineStr">
        <is>
          <t>Financing Receivable, Allowance for Credit Loss [Line Items]</t>
        </is>
      </c>
    </row>
    <row r="437">
      <c r="A437" s="4" t="inlineStr">
        <is>
          <t>Year one</t>
        </is>
      </c>
      <c r="B437" s="5" t="n">
        <v>0</v>
      </c>
      <c r="C437" s="5" t="n">
        <v>0</v>
      </c>
    </row>
    <row r="438">
      <c r="A438" s="4" t="inlineStr">
        <is>
          <t>Year two</t>
        </is>
      </c>
      <c r="B438" s="5" t="n">
        <v>0</v>
      </c>
      <c r="C438" s="5" t="n">
        <v>35</v>
      </c>
    </row>
    <row r="439">
      <c r="A439" s="4" t="inlineStr">
        <is>
          <t>Year three</t>
        </is>
      </c>
      <c r="B439" s="5" t="n">
        <v>32</v>
      </c>
      <c r="C439" s="5" t="n">
        <v>6</v>
      </c>
    </row>
    <row r="440">
      <c r="A440" s="4" t="inlineStr">
        <is>
          <t>Year four</t>
        </is>
      </c>
      <c r="B440" s="5" t="n">
        <v>5</v>
      </c>
      <c r="C440" s="5" t="n">
        <v>3</v>
      </c>
    </row>
    <row r="441">
      <c r="A441" s="4" t="inlineStr">
        <is>
          <t>Year five</t>
        </is>
      </c>
      <c r="B441" s="5" t="n">
        <v>3</v>
      </c>
      <c r="C441" s="5" t="n">
        <v>0</v>
      </c>
    </row>
    <row r="442">
      <c r="A442" s="4" t="inlineStr">
        <is>
          <t>Prior</t>
        </is>
      </c>
      <c r="B442" s="5" t="n">
        <v>459</v>
      </c>
      <c r="C442" s="5" t="n">
        <v>469</v>
      </c>
    </row>
    <row r="443">
      <c r="A443" s="4" t="inlineStr">
        <is>
          <t>Revolving</t>
        </is>
      </c>
      <c r="B443" s="5" t="n">
        <v>1461</v>
      </c>
      <c r="C443" s="5" t="n">
        <v>1227</v>
      </c>
    </row>
    <row r="444">
      <c r="A444" s="4" t="inlineStr">
        <is>
          <t>Revolving Converted to Term During the Period</t>
        </is>
      </c>
      <c r="B444" s="5" t="n">
        <v>0</v>
      </c>
      <c r="C444" s="5" t="n">
        <v>0</v>
      </c>
    </row>
    <row r="445">
      <c r="A445" s="4" t="inlineStr">
        <is>
          <t>Total</t>
        </is>
      </c>
      <c r="B445" s="5" t="n">
        <v>1960</v>
      </c>
      <c r="C445" s="5" t="n">
        <v>1740</v>
      </c>
    </row>
    <row r="446">
      <c r="A446" s="4" t="inlineStr">
        <is>
          <t>Retail loans | Consumer | &gt;580 - 680</t>
        </is>
      </c>
    </row>
    <row r="447">
      <c r="A447" s="3" t="inlineStr">
        <is>
          <t>Financing Receivable, Allowance for Credit Loss [Line Items]</t>
        </is>
      </c>
    </row>
    <row r="448">
      <c r="A448" s="4" t="inlineStr">
        <is>
          <t>Year one</t>
        </is>
      </c>
      <c r="B448" s="5" t="n">
        <v>0</v>
      </c>
      <c r="C448" s="5" t="n">
        <v>0</v>
      </c>
    </row>
    <row r="449">
      <c r="A449" s="4" t="inlineStr">
        <is>
          <t>Year two</t>
        </is>
      </c>
      <c r="B449" s="5" t="n">
        <v>0</v>
      </c>
      <c r="C449" s="5" t="n">
        <v>15</v>
      </c>
    </row>
    <row r="450">
      <c r="A450" s="4" t="inlineStr">
        <is>
          <t>Year three</t>
        </is>
      </c>
      <c r="B450" s="5" t="n">
        <v>13</v>
      </c>
      <c r="C450" s="5" t="n">
        <v>0</v>
      </c>
    </row>
    <row r="451">
      <c r="A451" s="4" t="inlineStr">
        <is>
          <t>Year four</t>
        </is>
      </c>
      <c r="B451" s="5" t="n">
        <v>0</v>
      </c>
      <c r="C451" s="5" t="n">
        <v>0</v>
      </c>
    </row>
    <row r="452">
      <c r="A452" s="4" t="inlineStr">
        <is>
          <t>Year five</t>
        </is>
      </c>
      <c r="B452" s="5" t="n">
        <v>0</v>
      </c>
      <c r="C452" s="5" t="n">
        <v>1</v>
      </c>
    </row>
    <row r="453">
      <c r="A453" s="4" t="inlineStr">
        <is>
          <t>Prior</t>
        </is>
      </c>
      <c r="B453" s="5" t="n">
        <v>90</v>
      </c>
      <c r="C453" s="5" t="n">
        <v>95</v>
      </c>
    </row>
    <row r="454">
      <c r="A454" s="4" t="inlineStr">
        <is>
          <t>Revolving</t>
        </is>
      </c>
      <c r="B454" s="5" t="n">
        <v>57</v>
      </c>
      <c r="C454" s="5" t="n">
        <v>56</v>
      </c>
    </row>
    <row r="455">
      <c r="A455" s="4" t="inlineStr">
        <is>
          <t>Revolving Converted to Term During the Period</t>
        </is>
      </c>
      <c r="B455" s="5" t="n">
        <v>0</v>
      </c>
      <c r="C455" s="5" t="n">
        <v>0</v>
      </c>
    </row>
    <row r="456">
      <c r="A456" s="4" t="inlineStr">
        <is>
          <t>Total</t>
        </is>
      </c>
      <c r="B456" s="5" t="n">
        <v>160</v>
      </c>
      <c r="C456" s="5" t="n">
        <v>167</v>
      </c>
    </row>
    <row r="457">
      <c r="A457" s="4" t="inlineStr">
        <is>
          <t>Retail loans | Consumer | Less than 580</t>
        </is>
      </c>
    </row>
    <row r="458">
      <c r="A458" s="3" t="inlineStr">
        <is>
          <t>Financing Receivable, Allowance for Credit Loss [Line Items]</t>
        </is>
      </c>
    </row>
    <row r="459">
      <c r="A459" s="4" t="inlineStr">
        <is>
          <t>Year one</t>
        </is>
      </c>
      <c r="B459" s="5" t="n">
        <v>0</v>
      </c>
      <c r="C459" s="5" t="n">
        <v>0</v>
      </c>
    </row>
    <row r="460">
      <c r="A460" s="4" t="inlineStr">
        <is>
          <t>Year two</t>
        </is>
      </c>
      <c r="B460" s="5" t="n">
        <v>0</v>
      </c>
      <c r="C460" s="5" t="n">
        <v>0</v>
      </c>
    </row>
    <row r="461">
      <c r="A461" s="4" t="inlineStr">
        <is>
          <t>Year three</t>
        </is>
      </c>
      <c r="B461" s="5" t="n">
        <v>0</v>
      </c>
      <c r="C461" s="5" t="n">
        <v>0</v>
      </c>
    </row>
    <row r="462">
      <c r="A462" s="4" t="inlineStr">
        <is>
          <t>Year four</t>
        </is>
      </c>
      <c r="B462" s="5" t="n">
        <v>0</v>
      </c>
      <c r="C462" s="5" t="n">
        <v>0</v>
      </c>
    </row>
    <row r="463">
      <c r="A463" s="4" t="inlineStr">
        <is>
          <t>Year five</t>
        </is>
      </c>
      <c r="B463" s="5" t="n">
        <v>0</v>
      </c>
      <c r="C463" s="5" t="n">
        <v>0</v>
      </c>
    </row>
    <row r="464">
      <c r="A464" s="4" t="inlineStr">
        <is>
          <t>Prior</t>
        </is>
      </c>
      <c r="B464" s="5" t="n">
        <v>12</v>
      </c>
      <c r="C464" s="5" t="n">
        <v>13</v>
      </c>
    </row>
    <row r="465">
      <c r="A465" s="4" t="inlineStr">
        <is>
          <t>Revolving</t>
        </is>
      </c>
      <c r="B465" s="5" t="n">
        <v>24</v>
      </c>
      <c r="C465" s="5" t="n">
        <v>27</v>
      </c>
    </row>
    <row r="466">
      <c r="A466" s="4" t="inlineStr">
        <is>
          <t>Revolving Converted to Term During the Period</t>
        </is>
      </c>
      <c r="B466" s="5" t="n">
        <v>0</v>
      </c>
      <c r="C466" s="5" t="n">
        <v>0</v>
      </c>
    </row>
    <row r="467">
      <c r="A467" s="4" t="inlineStr">
        <is>
          <t>Total</t>
        </is>
      </c>
      <c r="B467" s="6" t="n">
        <v>36</v>
      </c>
      <c r="C467" s="6" t="n">
        <v>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Dec. 31, 2020</t>
        </is>
      </c>
      <c r="F2" s="2" t="inlineStr">
        <is>
          <t>Jun. 01, 2020</t>
        </is>
      </c>
      <c r="G2" s="2" t="inlineStr">
        <is>
          <t>Dec. 31, 2019</t>
        </is>
      </c>
    </row>
    <row r="3">
      <c r="A3" s="3" t="inlineStr">
        <is>
          <t>Goodwill [Line Items]</t>
        </is>
      </c>
    </row>
    <row r="4">
      <c r="A4" s="4" t="inlineStr">
        <is>
          <t>Goodwill</t>
        </is>
      </c>
      <c r="B4" s="6" t="n">
        <v>900204</v>
      </c>
      <c r="C4" s="6" t="n">
        <v>808322</v>
      </c>
      <c r="D4" s="6" t="n">
        <v>900204</v>
      </c>
      <c r="E4" s="6" t="n">
        <v>898569</v>
      </c>
      <c r="G4" s="6" t="n">
        <v>808322</v>
      </c>
    </row>
    <row r="5">
      <c r="A5" s="4" t="inlineStr">
        <is>
          <t>Purchase accounting adjustments</t>
        </is>
      </c>
      <c r="B5" s="5" t="n">
        <v>1635</v>
      </c>
      <c r="C5" s="5" t="n">
        <v>0</v>
      </c>
    </row>
    <row r="6">
      <c r="A6" s="4" t="inlineStr">
        <is>
          <t>Net intangible assets</t>
        </is>
      </c>
      <c r="B6" s="5" t="n">
        <v>81364</v>
      </c>
      <c r="C6" s="6" t="n">
        <v>79349</v>
      </c>
      <c r="D6" s="5" t="n">
        <v>81364</v>
      </c>
      <c r="E6" s="5" t="n">
        <v>85507</v>
      </c>
    </row>
    <row r="7">
      <c r="A7" s="4" t="inlineStr">
        <is>
          <t>Remainder of fiscal year</t>
        </is>
      </c>
      <c r="B7" s="5" t="n">
        <v>15900</v>
      </c>
      <c r="D7" s="5" t="n">
        <v>15900</v>
      </c>
    </row>
    <row r="8">
      <c r="A8" s="4" t="inlineStr">
        <is>
          <t>2022</t>
        </is>
      </c>
      <c r="B8" s="5" t="n">
        <v>14000</v>
      </c>
      <c r="D8" s="5" t="n">
        <v>14000</v>
      </c>
    </row>
    <row r="9">
      <c r="A9" s="4" t="inlineStr">
        <is>
          <t>2023</t>
        </is>
      </c>
      <c r="B9" s="5" t="n">
        <v>12300</v>
      </c>
      <c r="D9" s="5" t="n">
        <v>12300</v>
      </c>
    </row>
    <row r="10">
      <c r="A10" s="4" t="inlineStr">
        <is>
          <t>2024</t>
        </is>
      </c>
      <c r="B10" s="5" t="n">
        <v>11100</v>
      </c>
      <c r="D10" s="5" t="n">
        <v>11100</v>
      </c>
    </row>
    <row r="11">
      <c r="A11" s="4" t="inlineStr">
        <is>
          <t>2025</t>
        </is>
      </c>
      <c r="B11" s="6" t="n">
        <v>10000</v>
      </c>
      <c r="D11" s="5" t="n">
        <v>10000</v>
      </c>
    </row>
    <row r="12">
      <c r="A12" s="4" t="inlineStr">
        <is>
          <t>Min</t>
        </is>
      </c>
    </row>
    <row r="13">
      <c r="A13" s="3" t="inlineStr">
        <is>
          <t>Goodwill [Line Items]</t>
        </is>
      </c>
    </row>
    <row r="14">
      <c r="A14" s="4" t="inlineStr">
        <is>
          <t>Weighted average useful life</t>
        </is>
      </c>
      <c r="B14" s="4" t="inlineStr">
        <is>
          <t>6 years</t>
        </is>
      </c>
    </row>
    <row r="15">
      <c r="A15" s="4" t="inlineStr">
        <is>
          <t>Max</t>
        </is>
      </c>
    </row>
    <row r="16">
      <c r="A16" s="3" t="inlineStr">
        <is>
          <t>Goodwill [Line Items]</t>
        </is>
      </c>
    </row>
    <row r="17">
      <c r="A17" s="4" t="inlineStr">
        <is>
          <t>Weighted average useful life</t>
        </is>
      </c>
      <c r="B17" s="4" t="inlineStr">
        <is>
          <t>11 years</t>
        </is>
      </c>
    </row>
    <row r="18">
      <c r="A18" s="4" t="inlineStr">
        <is>
          <t>Core Deposits</t>
        </is>
      </c>
    </row>
    <row r="19">
      <c r="A19" s="3" t="inlineStr">
        <is>
          <t>Goodwill [Line Items]</t>
        </is>
      </c>
    </row>
    <row r="20">
      <c r="A20" s="4" t="inlineStr">
        <is>
          <t>Net intangible assets</t>
        </is>
      </c>
      <c r="B20" s="6" t="n">
        <v>78400</v>
      </c>
      <c r="D20" s="5" t="n">
        <v>78400</v>
      </c>
      <c r="E20" s="5" t="n">
        <v>82500</v>
      </c>
    </row>
    <row r="21">
      <c r="A21" s="4" t="inlineStr">
        <is>
          <t>Customer Relationships</t>
        </is>
      </c>
    </row>
    <row r="22">
      <c r="A22" s="3" t="inlineStr">
        <is>
          <t>Goodwill [Line Items]</t>
        </is>
      </c>
    </row>
    <row r="23">
      <c r="A23" s="4" t="inlineStr">
        <is>
          <t>Net intangible assets</t>
        </is>
      </c>
      <c r="B23" s="5" t="n">
        <v>2900</v>
      </c>
      <c r="D23" s="5" t="n">
        <v>2900</v>
      </c>
      <c r="E23" s="6" t="n">
        <v>3000</v>
      </c>
    </row>
    <row r="24">
      <c r="A24" s="4" t="inlineStr">
        <is>
          <t>Opus Bank</t>
        </is>
      </c>
    </row>
    <row r="25">
      <c r="A25" s="3" t="inlineStr">
        <is>
          <t>Goodwill [Line Items]</t>
        </is>
      </c>
    </row>
    <row r="26">
      <c r="A26" s="4" t="inlineStr">
        <is>
          <t>Goodwill</t>
        </is>
      </c>
      <c r="F26" s="6" t="n">
        <v>91882</v>
      </c>
    </row>
    <row r="27">
      <c r="A27" s="4" t="inlineStr">
        <is>
          <t>Purchase accounting adjustments</t>
        </is>
      </c>
      <c r="B27" s="6" t="n">
        <v>1600</v>
      </c>
      <c r="D27" s="6" t="n">
        <v>9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Other Intangible Assets - Goodwill Roll Forward (Details) $ in Thousands</t>
        </is>
      </c>
      <c r="B1" s="2" t="inlineStr">
        <is>
          <t>3 Months Ended</t>
        </is>
      </c>
    </row>
    <row r="2">
      <c r="B2" s="2" t="inlineStr">
        <is>
          <t>Mar. 31, 2021USD ($)</t>
        </is>
      </c>
      <c r="C2" s="2" t="inlineStr">
        <is>
          <t>Mar. 31, 2020USD ($)</t>
        </is>
      </c>
    </row>
    <row r="3">
      <c r="A3" s="3" t="inlineStr">
        <is>
          <t>Goodwill [Roll Forward]</t>
        </is>
      </c>
    </row>
    <row r="4">
      <c r="A4" s="4" t="inlineStr">
        <is>
          <t>Balance, beginning of year</t>
        </is>
      </c>
      <c r="B4" s="6" t="n">
        <v>898569</v>
      </c>
      <c r="C4" s="6" t="n">
        <v>808322</v>
      </c>
    </row>
    <row r="5">
      <c r="A5" s="4" t="inlineStr">
        <is>
          <t>Purchase accounting adjustments</t>
        </is>
      </c>
      <c r="B5" s="5" t="n">
        <v>1635</v>
      </c>
      <c r="C5" s="5" t="n">
        <v>0</v>
      </c>
    </row>
    <row r="6">
      <c r="A6" s="4" t="inlineStr">
        <is>
          <t>Balance, end of year</t>
        </is>
      </c>
      <c r="B6" s="5" t="n">
        <v>900204</v>
      </c>
      <c r="C6" s="5" t="n">
        <v>808322</v>
      </c>
    </row>
    <row r="7">
      <c r="A7" s="4" t="inlineStr">
        <is>
          <t>Accumulated impairment losses at end of year</t>
        </is>
      </c>
      <c r="B7" s="6" t="n">
        <v>0</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Finite-Lived Intangible Assets Roll Forward (Details) - USD ($) $ in Thousands</t>
        </is>
      </c>
      <c r="B1" s="2" t="inlineStr">
        <is>
          <t>3 Months Ended</t>
        </is>
      </c>
    </row>
    <row r="2">
      <c r="B2" s="2" t="inlineStr">
        <is>
          <t>Mar. 31, 2021</t>
        </is>
      </c>
      <c r="C2" s="2" t="inlineStr">
        <is>
          <t>Dec. 31, 2020</t>
        </is>
      </c>
      <c r="D2" s="2" t="inlineStr">
        <is>
          <t>Mar. 31, 2020</t>
        </is>
      </c>
    </row>
    <row r="3">
      <c r="A3" s="3" t="inlineStr">
        <is>
          <t>Gross Balance of CDI:</t>
        </is>
      </c>
    </row>
    <row r="4">
      <c r="A4" s="4" t="inlineStr">
        <is>
          <t>Balance, beginning of year</t>
        </is>
      </c>
      <c r="B4" s="6" t="n">
        <v>145212</v>
      </c>
      <c r="C4" s="6" t="n">
        <v>145212</v>
      </c>
      <c r="D4" s="6" t="n">
        <v>125945</v>
      </c>
    </row>
    <row r="5">
      <c r="A5" s="4" t="inlineStr">
        <is>
          <t>Additions due to acquisitions</t>
        </is>
      </c>
      <c r="B5" s="5" t="n">
        <v>0</v>
      </c>
      <c r="C5" s="5" t="n">
        <v>0</v>
      </c>
      <c r="D5" s="5" t="n">
        <v>0</v>
      </c>
    </row>
    <row r="6">
      <c r="A6" s="4" t="inlineStr">
        <is>
          <t>Balance, end of year</t>
        </is>
      </c>
      <c r="B6" s="5" t="n">
        <v>145212</v>
      </c>
      <c r="C6" s="5" t="n">
        <v>145212</v>
      </c>
      <c r="D6" s="5" t="n">
        <v>125945</v>
      </c>
    </row>
    <row r="7">
      <c r="A7" s="3" t="inlineStr">
        <is>
          <t>Accumulated amortization:</t>
        </is>
      </c>
    </row>
    <row r="8">
      <c r="A8" s="4" t="inlineStr">
        <is>
          <t>Balance, beginning of year</t>
        </is>
      </c>
      <c r="B8" s="5" t="n">
        <v>-59705</v>
      </c>
      <c r="C8" s="5" t="n">
        <v>-55200</v>
      </c>
      <c r="D8" s="5" t="n">
        <v>-42633</v>
      </c>
    </row>
    <row r="9">
      <c r="A9" s="4" t="inlineStr">
        <is>
          <t>Amortization</t>
        </is>
      </c>
      <c r="B9" s="5" t="n">
        <v>4143</v>
      </c>
      <c r="C9" s="5" t="n">
        <v>4505</v>
      </c>
      <c r="D9" s="5" t="n">
        <v>3963</v>
      </c>
    </row>
    <row r="10">
      <c r="A10" s="4" t="inlineStr">
        <is>
          <t>Balance, end of year</t>
        </is>
      </c>
      <c r="B10" s="5" t="n">
        <v>-63848</v>
      </c>
      <c r="C10" s="5" t="n">
        <v>-59705</v>
      </c>
      <c r="D10" s="5" t="n">
        <v>-46596</v>
      </c>
    </row>
    <row r="11">
      <c r="A11" s="4" t="inlineStr">
        <is>
          <t>Net intangible assets</t>
        </is>
      </c>
      <c r="B11" s="6" t="n">
        <v>81364</v>
      </c>
      <c r="C11" s="6" t="n">
        <v>85507</v>
      </c>
      <c r="D11" s="6" t="n">
        <v>793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5" customWidth="1" min="2" max="2"/>
    <col width="21" customWidth="1" min="3" max="3"/>
  </cols>
  <sheetData>
    <row r="1">
      <c r="A1" s="1" t="inlineStr">
        <is>
          <t>Subordinated Debentures - Narrative (Details) $ in Thousands</t>
        </is>
      </c>
      <c r="B1" s="2" t="inlineStr">
        <is>
          <t>Mar. 31, 2021USD ($)note</t>
        </is>
      </c>
      <c r="C1" s="2" t="inlineStr">
        <is>
          <t>Dec. 31, 2020USD ($)</t>
        </is>
      </c>
    </row>
    <row r="2">
      <c r="A2" s="3" t="inlineStr">
        <is>
          <t>Debt Instrument [Line Items]</t>
        </is>
      </c>
    </row>
    <row r="3">
      <c r="A3" s="4" t="inlineStr">
        <is>
          <t>Subordinated debentures</t>
        </is>
      </c>
      <c r="B3" s="6" t="n">
        <v>501611</v>
      </c>
      <c r="C3" s="6" t="n">
        <v>501511</v>
      </c>
    </row>
    <row r="4">
      <c r="A4" s="4" t="inlineStr">
        <is>
          <t>Subordinated notes</t>
        </is>
      </c>
    </row>
    <row r="5">
      <c r="A5" s="3" t="inlineStr">
        <is>
          <t>Debt Instrument [Line Items]</t>
        </is>
      </c>
    </row>
    <row r="6">
      <c r="A6" s="4" t="inlineStr">
        <is>
          <t>Number of notes/securities | note</t>
        </is>
      </c>
      <c r="B6" s="5" t="n">
        <v>5</v>
      </c>
    </row>
    <row r="7">
      <c r="A7" s="4" t="inlineStr">
        <is>
          <t>Subordinated debentures</t>
        </is>
      </c>
      <c r="B7" s="6" t="n">
        <v>493474</v>
      </c>
      <c r="C7" s="6" t="n">
        <v>493410</v>
      </c>
    </row>
    <row r="8">
      <c r="A8" s="4" t="inlineStr">
        <is>
          <t>Weighted interest rate</t>
        </is>
      </c>
      <c r="B8" s="4" t="inlineStr">
        <is>
          <t>5.38%</t>
        </is>
      </c>
      <c r="C8" s="4" t="inlineStr">
        <is>
          <t>5.38%</t>
        </is>
      </c>
    </row>
    <row r="9">
      <c r="A9" s="4" t="inlineStr">
        <is>
          <t>Subordinated debt</t>
        </is>
      </c>
    </row>
    <row r="10">
      <c r="A10" s="3" t="inlineStr">
        <is>
          <t>Debt Instrument [Line Items]</t>
        </is>
      </c>
    </row>
    <row r="11">
      <c r="A11" s="4" t="inlineStr">
        <is>
          <t>Number of notes/securities | note</t>
        </is>
      </c>
      <c r="B11" s="5" t="n">
        <v>2</v>
      </c>
    </row>
    <row r="12">
      <c r="A12" s="4" t="inlineStr">
        <is>
          <t>Subordinated debentures</t>
        </is>
      </c>
      <c r="B12" s="6" t="n">
        <v>8137</v>
      </c>
      <c r="C12" s="6" t="n">
        <v>8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 Schedule of outstanding subordinated debentures (Details) - USD ($)</t>
        </is>
      </c>
      <c r="B1" s="2" t="inlineStr">
        <is>
          <t>3 Months Ended</t>
        </is>
      </c>
    </row>
    <row r="2">
      <c r="B2" s="2" t="inlineStr">
        <is>
          <t>Mar. 31, 2021</t>
        </is>
      </c>
      <c r="C2" s="2" t="inlineStr">
        <is>
          <t>Dec. 31, 2020</t>
        </is>
      </c>
    </row>
    <row r="3">
      <c r="A3" s="3" t="inlineStr">
        <is>
          <t>Debt Instrument [Line Items]</t>
        </is>
      </c>
    </row>
    <row r="4">
      <c r="A4" s="4" t="inlineStr">
        <is>
          <t>Current Principal Balance</t>
        </is>
      </c>
      <c r="B4" s="6" t="n">
        <v>505403000</v>
      </c>
    </row>
    <row r="5">
      <c r="A5" s="4" t="inlineStr">
        <is>
          <t>Carrying Value</t>
        </is>
      </c>
      <c r="B5" s="6" t="n">
        <v>501611000</v>
      </c>
      <c r="C5" s="6" t="n">
        <v>501511000</v>
      </c>
    </row>
    <row r="6">
      <c r="A6" s="4" t="inlineStr">
        <is>
          <t>Subordinated notes</t>
        </is>
      </c>
    </row>
    <row r="7">
      <c r="A7" s="3" t="inlineStr">
        <is>
          <t>Debt Instrument [Line Items]</t>
        </is>
      </c>
    </row>
    <row r="8">
      <c r="A8" s="4" t="inlineStr">
        <is>
          <t>Fixed interest rate (as a percent)</t>
        </is>
      </c>
      <c r="B8" s="4" t="inlineStr">
        <is>
          <t>7.125%</t>
        </is>
      </c>
    </row>
    <row r="9">
      <c r="A9" s="4" t="inlineStr">
        <is>
          <t>Current Principal Balance</t>
        </is>
      </c>
      <c r="B9" s="6" t="n">
        <v>495000000</v>
      </c>
    </row>
    <row r="10">
      <c r="A10" s="4" t="inlineStr">
        <is>
          <t>Carrying Value</t>
        </is>
      </c>
      <c r="B10" s="6" t="n">
        <v>493474000</v>
      </c>
      <c r="C10" s="5" t="n">
        <v>493410000</v>
      </c>
    </row>
    <row r="11">
      <c r="A11" s="4" t="inlineStr">
        <is>
          <t>Subordinated notes | Subordinated notes due 2024, 5.75% per annum</t>
        </is>
      </c>
    </row>
    <row r="12">
      <c r="A12" s="3" t="inlineStr">
        <is>
          <t>Debt Instrument [Line Items]</t>
        </is>
      </c>
    </row>
    <row r="13">
      <c r="A13" s="4" t="inlineStr">
        <is>
          <t>Fixed interest rate (as a percent)</t>
        </is>
      </c>
      <c r="B13" s="4" t="inlineStr">
        <is>
          <t>5.75%</t>
        </is>
      </c>
    </row>
    <row r="14">
      <c r="A14" s="4" t="inlineStr">
        <is>
          <t>Current Principal Balance</t>
        </is>
      </c>
      <c r="B14" s="6" t="n">
        <v>60000000</v>
      </c>
    </row>
    <row r="15">
      <c r="A15" s="4" t="inlineStr">
        <is>
          <t>Carrying Value</t>
        </is>
      </c>
      <c r="B15" s="6" t="n">
        <v>59581000</v>
      </c>
      <c r="C15" s="5" t="n">
        <v>59552000</v>
      </c>
    </row>
    <row r="16">
      <c r="A16" s="4" t="inlineStr">
        <is>
          <t>Subordinated notes | Subordinated notes due 2029, 4.875% per annum until May 15, 2024, 3-month LIBOR +2.5% thereafter</t>
        </is>
      </c>
    </row>
    <row r="17">
      <c r="A17" s="3" t="inlineStr">
        <is>
          <t>Debt Instrument [Line Items]</t>
        </is>
      </c>
    </row>
    <row r="18">
      <c r="A18" s="4" t="inlineStr">
        <is>
          <t>Fixed interest rate (as a percent)</t>
        </is>
      </c>
      <c r="B18" s="4" t="inlineStr">
        <is>
          <t>4.875%</t>
        </is>
      </c>
    </row>
    <row r="19">
      <c r="A19" s="4" t="inlineStr">
        <is>
          <t>Current Principal Balance</t>
        </is>
      </c>
      <c r="B19" s="6" t="n">
        <v>125000000</v>
      </c>
    </row>
    <row r="20">
      <c r="A20" s="4" t="inlineStr">
        <is>
          <t>Carrying Value</t>
        </is>
      </c>
      <c r="B20" s="6" t="n">
        <v>122941000</v>
      </c>
      <c r="C20" s="5" t="n">
        <v>122877000</v>
      </c>
    </row>
    <row r="21">
      <c r="A21" s="4" t="inlineStr">
        <is>
          <t>Subordinated notes | Subordinated notes due 2029, 4.875% per annum until May 15, 2024, 3-month LIBOR +2.5% thereafter | LIBOR</t>
        </is>
      </c>
    </row>
    <row r="22">
      <c r="A22" s="3" t="inlineStr">
        <is>
          <t>Debt Instrument [Line Items]</t>
        </is>
      </c>
    </row>
    <row r="23">
      <c r="A23" s="4" t="inlineStr">
        <is>
          <t>Variable rate</t>
        </is>
      </c>
      <c r="B23" s="4" t="inlineStr">
        <is>
          <t>2.50%</t>
        </is>
      </c>
    </row>
    <row r="24">
      <c r="A24" s="4" t="inlineStr">
        <is>
          <t>Subordinated notes | Subordinated notes due 2030, 5.375% per annum until June 15, 2025, 3-month SOFR +5.170% thereafter</t>
        </is>
      </c>
    </row>
    <row r="25">
      <c r="A25" s="3" t="inlineStr">
        <is>
          <t>Debt Instrument [Line Items]</t>
        </is>
      </c>
    </row>
    <row r="26">
      <c r="A26" s="4" t="inlineStr">
        <is>
          <t>Fixed interest rate (as a percent)</t>
        </is>
      </c>
      <c r="B26" s="4" t="inlineStr">
        <is>
          <t>5.375%</t>
        </is>
      </c>
    </row>
    <row r="27">
      <c r="A27" s="4" t="inlineStr">
        <is>
          <t>Current Principal Balance</t>
        </is>
      </c>
      <c r="B27" s="6" t="n">
        <v>150000000</v>
      </c>
    </row>
    <row r="28">
      <c r="A28" s="4" t="inlineStr">
        <is>
          <t>Carrying Value</t>
        </is>
      </c>
      <c r="B28" s="6" t="n">
        <v>147567000</v>
      </c>
      <c r="C28" s="5" t="n">
        <v>147501000</v>
      </c>
    </row>
    <row r="29">
      <c r="A29" s="4" t="inlineStr">
        <is>
          <t>Subordinated notes | Subordinated notes due 2030, 5.375% per annum until June 15, 2025, 3-month SOFR +5.170% thereafter | SOFR</t>
        </is>
      </c>
    </row>
    <row r="30">
      <c r="A30" s="3" t="inlineStr">
        <is>
          <t>Debt Instrument [Line Items]</t>
        </is>
      </c>
    </row>
    <row r="31">
      <c r="A31" s="4" t="inlineStr">
        <is>
          <t>Variable rate</t>
        </is>
      </c>
      <c r="B31" s="4" t="inlineStr">
        <is>
          <t>5.17%</t>
        </is>
      </c>
    </row>
    <row r="32">
      <c r="A32" s="4" t="inlineStr">
        <is>
          <t>Subordinated notes | Subordinated notes due 2025, 7.125% per annum</t>
        </is>
      </c>
    </row>
    <row r="33">
      <c r="A33" s="3" t="inlineStr">
        <is>
          <t>Debt Instrument [Line Items]</t>
        </is>
      </c>
    </row>
    <row r="34">
      <c r="A34" s="4" t="inlineStr">
        <is>
          <t>Fixed interest rate (as a percent)</t>
        </is>
      </c>
      <c r="B34" s="4" t="inlineStr">
        <is>
          <t>7.125%</t>
        </is>
      </c>
    </row>
    <row r="35">
      <c r="A35" s="4" t="inlineStr">
        <is>
          <t>Current Principal Balance</t>
        </is>
      </c>
      <c r="B35" s="6" t="n">
        <v>25000000</v>
      </c>
    </row>
    <row r="36">
      <c r="A36" s="4" t="inlineStr">
        <is>
          <t>Carrying Value</t>
        </is>
      </c>
      <c r="B36" s="6" t="n">
        <v>25103000</v>
      </c>
      <c r="C36" s="5" t="n">
        <v>25109000</v>
      </c>
    </row>
    <row r="37">
      <c r="A37" s="4" t="inlineStr">
        <is>
          <t>Subordinated notes | Subordinated notes due 2026, 5.50% per annum until June 30 2021, 3-month LIBOR +4.285% thereafter</t>
        </is>
      </c>
    </row>
    <row r="38">
      <c r="A38" s="3" t="inlineStr">
        <is>
          <t>Debt Instrument [Line Items]</t>
        </is>
      </c>
    </row>
    <row r="39">
      <c r="A39" s="4" t="inlineStr">
        <is>
          <t>Fixed interest rate (as a percent)</t>
        </is>
      </c>
      <c r="B39" s="4" t="inlineStr">
        <is>
          <t>5.50%</t>
        </is>
      </c>
    </row>
    <row r="40">
      <c r="A40" s="4" t="inlineStr">
        <is>
          <t>Current Principal Balance</t>
        </is>
      </c>
      <c r="B40" s="6" t="n">
        <v>135000000</v>
      </c>
    </row>
    <row r="41">
      <c r="A41" s="4" t="inlineStr">
        <is>
          <t>Carrying Value</t>
        </is>
      </c>
      <c r="B41" s="6" t="n">
        <v>138282000</v>
      </c>
      <c r="C41" s="5" t="n">
        <v>138371000</v>
      </c>
    </row>
    <row r="42">
      <c r="A42" s="4" t="inlineStr">
        <is>
          <t>Subordinated notes | Subordinated notes due 2026, 5.50% per annum until June 30 2021, 3-month LIBOR +4.285% thereafter | LIBOR</t>
        </is>
      </c>
    </row>
    <row r="43">
      <c r="A43" s="3" t="inlineStr">
        <is>
          <t>Debt Instrument [Line Items]</t>
        </is>
      </c>
    </row>
    <row r="44">
      <c r="A44" s="4" t="inlineStr">
        <is>
          <t>Variable rate</t>
        </is>
      </c>
      <c r="B44" s="4" t="inlineStr">
        <is>
          <t>4.285%</t>
        </is>
      </c>
    </row>
    <row r="45">
      <c r="A45" s="4" t="inlineStr">
        <is>
          <t>Subordinated debt</t>
        </is>
      </c>
    </row>
    <row r="46">
      <c r="A46" s="3" t="inlineStr">
        <is>
          <t>Debt Instrument [Line Items]</t>
        </is>
      </c>
    </row>
    <row r="47">
      <c r="A47" s="4" t="inlineStr">
        <is>
          <t>Current Principal Balance</t>
        </is>
      </c>
      <c r="B47" s="6" t="n">
        <v>10403000</v>
      </c>
    </row>
    <row r="48">
      <c r="A48" s="4" t="inlineStr">
        <is>
          <t>Carrying Value</t>
        </is>
      </c>
      <c r="B48" s="5" t="n">
        <v>8137000</v>
      </c>
      <c r="C48" s="5" t="n">
        <v>8101000</v>
      </c>
    </row>
    <row r="49">
      <c r="A49" s="4" t="inlineStr">
        <is>
          <t>Subordinated debt | Heritage Oaks Bancorp</t>
        </is>
      </c>
    </row>
    <row r="50">
      <c r="A50" s="3" t="inlineStr">
        <is>
          <t>Debt Instrument [Line Items]</t>
        </is>
      </c>
    </row>
    <row r="51">
      <c r="A51" s="4" t="inlineStr">
        <is>
          <t>Current Principal Balance</t>
        </is>
      </c>
      <c r="B51" s="6" t="n">
        <v>5248000</v>
      </c>
    </row>
    <row r="52">
      <c r="A52" s="4" t="inlineStr">
        <is>
          <t>Current Interest Rate</t>
        </is>
      </c>
      <c r="B52" s="4" t="inlineStr">
        <is>
          <t>1.96%</t>
        </is>
      </c>
    </row>
    <row r="53">
      <c r="A53" s="4" t="inlineStr">
        <is>
          <t>Carrying Value</t>
        </is>
      </c>
      <c r="B53" s="6" t="n">
        <v>4138000</v>
      </c>
      <c r="C53" s="5" t="n">
        <v>4121000</v>
      </c>
    </row>
    <row r="54">
      <c r="A54" s="4" t="inlineStr">
        <is>
          <t>Subordinated debt | Heritage Oaks Bancorp | LIBOR</t>
        </is>
      </c>
    </row>
    <row r="55">
      <c r="A55" s="3" t="inlineStr">
        <is>
          <t>Debt Instrument [Line Items]</t>
        </is>
      </c>
    </row>
    <row r="56">
      <c r="A56" s="4" t="inlineStr">
        <is>
          <t>Variable rate</t>
        </is>
      </c>
      <c r="B56" s="4" t="inlineStr">
        <is>
          <t>1.72%</t>
        </is>
      </c>
    </row>
    <row r="57">
      <c r="A57" s="4" t="inlineStr">
        <is>
          <t>Subordinated debt | Santa Lucia Bancorp (CA) Capital Trust</t>
        </is>
      </c>
    </row>
    <row r="58">
      <c r="A58" s="3" t="inlineStr">
        <is>
          <t>Debt Instrument [Line Items]</t>
        </is>
      </c>
    </row>
    <row r="59">
      <c r="A59" s="4" t="inlineStr">
        <is>
          <t>Current Principal Balance</t>
        </is>
      </c>
      <c r="B59" s="6" t="n">
        <v>5155000</v>
      </c>
    </row>
    <row r="60">
      <c r="A60" s="4" t="inlineStr">
        <is>
          <t>Current Interest Rate</t>
        </is>
      </c>
      <c r="B60" s="4" t="inlineStr">
        <is>
          <t>1.72%</t>
        </is>
      </c>
    </row>
    <row r="61">
      <c r="A61" s="4" t="inlineStr">
        <is>
          <t>Carrying Value</t>
        </is>
      </c>
      <c r="B61" s="6" t="n">
        <v>3999000</v>
      </c>
      <c r="C61" s="6" t="n">
        <v>3980000</v>
      </c>
    </row>
    <row r="62">
      <c r="A62" s="4" t="inlineStr">
        <is>
          <t>Subordinated debt | Santa Lucia Bancorp (CA) Capital Trust | LIBOR</t>
        </is>
      </c>
    </row>
    <row r="63">
      <c r="A63" s="3" t="inlineStr">
        <is>
          <t>Debt Instrument [Line Items]</t>
        </is>
      </c>
    </row>
    <row r="64">
      <c r="A64" s="4" t="inlineStr">
        <is>
          <t>Variable rate</t>
        </is>
      </c>
      <c r="B64" s="4" t="inlineStr">
        <is>
          <t>1.4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 in Thousands</t>
        </is>
      </c>
      <c r="B1" s="2" t="inlineStr">
        <is>
          <t>3 Months Ended</t>
        </is>
      </c>
    </row>
    <row r="2">
      <c r="B2" s="2" t="inlineStr">
        <is>
          <t>Mar. 31, 2021</t>
        </is>
      </c>
      <c r="C2" s="2" t="inlineStr">
        <is>
          <t>Dec. 31, 2020</t>
        </is>
      </c>
      <c r="D2" s="2" t="inlineStr">
        <is>
          <t>Mar. 31, 2020</t>
        </is>
      </c>
    </row>
    <row r="3">
      <c r="A3" s="3" t="inlineStr">
        <is>
          <t>Basic</t>
        </is>
      </c>
    </row>
    <row r="4">
      <c r="A4" s="4" t="inlineStr">
        <is>
          <t>Net income</t>
        </is>
      </c>
      <c r="B4" s="6" t="n">
        <v>68668</v>
      </c>
      <c r="C4" s="6" t="n">
        <v>67136</v>
      </c>
      <c r="D4" s="6" t="n">
        <v>25740</v>
      </c>
    </row>
    <row r="5">
      <c r="A5" s="4" t="inlineStr">
        <is>
          <t>Less: Dividends and undistributed earnings allocated to participating securities</t>
        </is>
      </c>
      <c r="B5" s="5" t="n">
        <v>-665</v>
      </c>
      <c r="C5" s="5" t="n">
        <v>-629</v>
      </c>
      <c r="D5" s="5" t="n">
        <v>-232</v>
      </c>
    </row>
    <row r="6">
      <c r="A6" s="4" t="inlineStr">
        <is>
          <t>Net income allocated to common stockholders</t>
        </is>
      </c>
      <c r="B6" s="6" t="n">
        <v>68003</v>
      </c>
      <c r="C6" s="6" t="n">
        <v>66507</v>
      </c>
      <c r="D6" s="6" t="n">
        <v>25508</v>
      </c>
    </row>
    <row r="7">
      <c r="A7" s="4" t="inlineStr">
        <is>
          <t>Weighted average common shares outstanding (in shares)</t>
        </is>
      </c>
      <c r="B7" s="5" t="n">
        <v>93529147</v>
      </c>
      <c r="C7" s="5" t="n">
        <v>93568994</v>
      </c>
      <c r="D7" s="5" t="n">
        <v>59007191</v>
      </c>
    </row>
    <row r="8">
      <c r="A8" s="4" t="inlineStr">
        <is>
          <t>Basic earnings per common share (in dollars per share)</t>
        </is>
      </c>
      <c r="B8" s="7" t="n">
        <v>0.73</v>
      </c>
      <c r="C8" s="7" t="n">
        <v>0.71</v>
      </c>
      <c r="D8" s="7" t="n">
        <v>0.43</v>
      </c>
    </row>
    <row r="9">
      <c r="A9" s="3" t="inlineStr">
        <is>
          <t>Diluted</t>
        </is>
      </c>
    </row>
    <row r="10">
      <c r="A10" s="4" t="inlineStr">
        <is>
          <t>Net income allocated to common stockholders</t>
        </is>
      </c>
      <c r="B10" s="6" t="n">
        <v>68003</v>
      </c>
      <c r="C10" s="6" t="n">
        <v>66507</v>
      </c>
      <c r="D10" s="6" t="n">
        <v>25508</v>
      </c>
    </row>
    <row r="11">
      <c r="A11" s="4" t="inlineStr">
        <is>
          <t>Weighted average common shares outstanding (in shares)</t>
        </is>
      </c>
      <c r="B11" s="5" t="n">
        <v>93529147</v>
      </c>
      <c r="C11" s="5" t="n">
        <v>93568994</v>
      </c>
      <c r="D11" s="5" t="n">
        <v>59007191</v>
      </c>
    </row>
    <row r="12">
      <c r="A12" s="4" t="inlineStr">
        <is>
          <t>Diluted effect of share-based compensation (in shares)</t>
        </is>
      </c>
      <c r="B12" s="5" t="n">
        <v>564497</v>
      </c>
      <c r="C12" s="5" t="n">
        <v>400194</v>
      </c>
      <c r="D12" s="5" t="n">
        <v>182526</v>
      </c>
    </row>
    <row r="13">
      <c r="A13" s="4" t="inlineStr">
        <is>
          <t>Weighted average diluted common shares (in shares)</t>
        </is>
      </c>
      <c r="B13" s="5" t="n">
        <v>94093644</v>
      </c>
      <c r="C13" s="5" t="n">
        <v>93969188</v>
      </c>
      <c r="D13" s="5" t="n">
        <v>59189717</v>
      </c>
    </row>
    <row r="14">
      <c r="A14" s="4" t="inlineStr">
        <is>
          <t>Diluted earnings per common share (in dollars per share)</t>
        </is>
      </c>
      <c r="B14" s="7" t="n">
        <v>0.72</v>
      </c>
      <c r="C14" s="7" t="n">
        <v>0.71</v>
      </c>
      <c r="D14" s="7" t="n">
        <v>0.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Mar. 31, 2021</t>
        </is>
      </c>
      <c r="C1" s="2" t="inlineStr">
        <is>
          <t>Dec. 31, 2020</t>
        </is>
      </c>
    </row>
    <row r="2">
      <c r="A2" s="3" t="inlineStr">
        <is>
          <t>Financial assets</t>
        </is>
      </c>
    </row>
    <row r="3">
      <c r="A3" s="4" t="inlineStr">
        <is>
          <t>Investment securities available-for-sale, at fair value</t>
        </is>
      </c>
      <c r="B3" s="6" t="n">
        <v>3857337</v>
      </c>
      <c r="C3" s="6" t="n">
        <v>3931115</v>
      </c>
    </row>
    <row r="4">
      <c r="A4" s="4" t="inlineStr">
        <is>
          <t>U.S. Treasury</t>
        </is>
      </c>
    </row>
    <row r="5">
      <c r="A5" s="3" t="inlineStr">
        <is>
          <t>Financial assets</t>
        </is>
      </c>
    </row>
    <row r="6">
      <c r="A6" s="4" t="inlineStr">
        <is>
          <t>Investment securities available-for-sale, at fair value</t>
        </is>
      </c>
      <c r="B6" s="5" t="n">
        <v>32063</v>
      </c>
      <c r="C6" s="5" t="n">
        <v>32533</v>
      </c>
    </row>
    <row r="7">
      <c r="A7" s="4" t="inlineStr">
        <is>
          <t>Agency</t>
        </is>
      </c>
    </row>
    <row r="8">
      <c r="A8" s="3" t="inlineStr">
        <is>
          <t>Financial assets</t>
        </is>
      </c>
    </row>
    <row r="9">
      <c r="A9" s="4" t="inlineStr">
        <is>
          <t>Investment securities available-for-sale, at fair value</t>
        </is>
      </c>
      <c r="B9" s="5" t="n">
        <v>663159</v>
      </c>
      <c r="C9" s="5" t="n">
        <v>690386</v>
      </c>
    </row>
    <row r="10">
      <c r="A10" s="4" t="inlineStr">
        <is>
          <t>Corporate</t>
        </is>
      </c>
    </row>
    <row r="11">
      <c r="A11" s="3" t="inlineStr">
        <is>
          <t>Financial assets</t>
        </is>
      </c>
    </row>
    <row r="12">
      <c r="A12" s="4" t="inlineStr">
        <is>
          <t>Investment securities available-for-sale, at fair value</t>
        </is>
      </c>
      <c r="B12" s="5" t="n">
        <v>357834</v>
      </c>
      <c r="C12" s="5" t="n">
        <v>415308</v>
      </c>
    </row>
    <row r="13">
      <c r="A13" s="4" t="inlineStr">
        <is>
          <t>Municipal bonds</t>
        </is>
      </c>
    </row>
    <row r="14">
      <c r="A14" s="3" t="inlineStr">
        <is>
          <t>Financial assets</t>
        </is>
      </c>
    </row>
    <row r="15">
      <c r="A15" s="4" t="inlineStr">
        <is>
          <t>Investment securities available-for-sale, at fair value</t>
        </is>
      </c>
      <c r="B15" s="5" t="n">
        <v>1422062</v>
      </c>
      <c r="C15" s="5" t="n">
        <v>1446019</v>
      </c>
    </row>
    <row r="16">
      <c r="A16" s="4" t="inlineStr">
        <is>
          <t>Collateralized mortgage obligations</t>
        </is>
      </c>
    </row>
    <row r="17">
      <c r="A17" s="3" t="inlineStr">
        <is>
          <t>Financial assets</t>
        </is>
      </c>
    </row>
    <row r="18">
      <c r="A18" s="4" t="inlineStr">
        <is>
          <t>Investment securities available-for-sale, at fair value</t>
        </is>
      </c>
      <c r="B18" s="5" t="n">
        <v>508971</v>
      </c>
      <c r="C18" s="5" t="n">
        <v>513366</v>
      </c>
    </row>
    <row r="19">
      <c r="A19" s="4" t="inlineStr">
        <is>
          <t>Mortgage-backed securities</t>
        </is>
      </c>
    </row>
    <row r="20">
      <c r="A20" s="3" t="inlineStr">
        <is>
          <t>Financial assets</t>
        </is>
      </c>
    </row>
    <row r="21">
      <c r="A21" s="4" t="inlineStr">
        <is>
          <t>Investment securities available-for-sale, at fair value</t>
        </is>
      </c>
      <c r="B21" s="5" t="n">
        <v>873248</v>
      </c>
      <c r="C21" s="5" t="n">
        <v>833503</v>
      </c>
    </row>
    <row r="22">
      <c r="A22" s="4" t="inlineStr">
        <is>
          <t>Level 1</t>
        </is>
      </c>
    </row>
    <row r="23">
      <c r="A23" s="3" t="inlineStr">
        <is>
          <t>Financial assets</t>
        </is>
      </c>
    </row>
    <row r="24">
      <c r="A24" s="4" t="inlineStr">
        <is>
          <t>Investment securities available-for-sale, at fair value</t>
        </is>
      </c>
      <c r="B24" s="5" t="n">
        <v>0</v>
      </c>
      <c r="C24" s="5" t="n">
        <v>0</v>
      </c>
    </row>
    <row r="25">
      <c r="A25" s="4" t="inlineStr">
        <is>
          <t>Derivative assets</t>
        </is>
      </c>
      <c r="B25" s="5" t="n">
        <v>0</v>
      </c>
      <c r="C25" s="5" t="n">
        <v>0</v>
      </c>
    </row>
    <row r="26">
      <c r="A26" s="3" t="inlineStr">
        <is>
          <t>Financial liabilities</t>
        </is>
      </c>
    </row>
    <row r="27">
      <c r="A27" s="4" t="inlineStr">
        <is>
          <t>Derivative liabilities</t>
        </is>
      </c>
      <c r="B27" s="5" t="n">
        <v>0</v>
      </c>
      <c r="C27" s="5" t="n">
        <v>0</v>
      </c>
    </row>
    <row r="28">
      <c r="A28" s="4" t="inlineStr">
        <is>
          <t>Level 2</t>
        </is>
      </c>
    </row>
    <row r="29">
      <c r="A29" s="3" t="inlineStr">
        <is>
          <t>Financial assets</t>
        </is>
      </c>
    </row>
    <row r="30">
      <c r="A30" s="4" t="inlineStr">
        <is>
          <t>Investment securities available-for-sale, at fair value</t>
        </is>
      </c>
      <c r="B30" s="5" t="n">
        <v>3857337</v>
      </c>
      <c r="C30" s="5" t="n">
        <v>3931115</v>
      </c>
    </row>
    <row r="31">
      <c r="A31" s="4" t="inlineStr">
        <is>
          <t>Derivative assets</t>
        </is>
      </c>
      <c r="B31" s="5" t="n">
        <v>5326</v>
      </c>
      <c r="C31" s="5" t="n">
        <v>12053</v>
      </c>
    </row>
    <row r="32">
      <c r="A32" s="3" t="inlineStr">
        <is>
          <t>Financial liabilities</t>
        </is>
      </c>
    </row>
    <row r="33">
      <c r="A33" s="4" t="inlineStr">
        <is>
          <t>Derivative liabilities</t>
        </is>
      </c>
      <c r="B33" s="5" t="n">
        <v>5332</v>
      </c>
      <c r="C33" s="5" t="n">
        <v>12066</v>
      </c>
    </row>
    <row r="34">
      <c r="A34" s="4" t="inlineStr">
        <is>
          <t>Level 3</t>
        </is>
      </c>
    </row>
    <row r="35">
      <c r="A35" s="3" t="inlineStr">
        <is>
          <t>Financial assets</t>
        </is>
      </c>
    </row>
    <row r="36">
      <c r="A36" s="4" t="inlineStr">
        <is>
          <t>Investment securities available-for-sale, at fair value</t>
        </is>
      </c>
      <c r="B36" s="5" t="n">
        <v>0</v>
      </c>
      <c r="C36" s="5" t="n">
        <v>0</v>
      </c>
    </row>
    <row r="37">
      <c r="A37" s="4" t="inlineStr">
        <is>
          <t>Derivative assets</t>
        </is>
      </c>
      <c r="B37" s="5" t="n">
        <v>1911</v>
      </c>
      <c r="C37" s="5" t="n">
        <v>1914</v>
      </c>
    </row>
    <row r="38">
      <c r="A38" s="3" t="inlineStr">
        <is>
          <t>Financial liabilities</t>
        </is>
      </c>
    </row>
    <row r="39">
      <c r="A39" s="4" t="inlineStr">
        <is>
          <t>Derivative liabilities</t>
        </is>
      </c>
      <c r="B39" s="5" t="n">
        <v>0</v>
      </c>
      <c r="C39" s="5" t="n">
        <v>0</v>
      </c>
    </row>
    <row r="40">
      <c r="A40" s="4" t="inlineStr">
        <is>
          <t>Recurring</t>
        </is>
      </c>
    </row>
    <row r="41">
      <c r="A41" s="3" t="inlineStr">
        <is>
          <t>Financial assets</t>
        </is>
      </c>
    </row>
    <row r="42">
      <c r="A42" s="4" t="inlineStr">
        <is>
          <t>Investment securities available-for-sale, at fair value</t>
        </is>
      </c>
      <c r="B42" s="5" t="n">
        <v>3857337</v>
      </c>
      <c r="C42" s="5" t="n">
        <v>3931115</v>
      </c>
    </row>
    <row r="43">
      <c r="A43" s="4" t="inlineStr">
        <is>
          <t>Derivative assets</t>
        </is>
      </c>
      <c r="B43" s="5" t="n">
        <v>7237</v>
      </c>
      <c r="C43" s="5" t="n">
        <v>13967</v>
      </c>
    </row>
    <row r="44">
      <c r="A44" s="3" t="inlineStr">
        <is>
          <t>Financial liabilities</t>
        </is>
      </c>
    </row>
    <row r="45">
      <c r="A45" s="4" t="inlineStr">
        <is>
          <t>Derivative liabilities</t>
        </is>
      </c>
      <c r="B45" s="5" t="n">
        <v>5332</v>
      </c>
      <c r="C45" s="5" t="n">
        <v>12066</v>
      </c>
    </row>
    <row r="46">
      <c r="A46" s="4" t="inlineStr">
        <is>
          <t>Recurring | Interest rate swaps contracts</t>
        </is>
      </c>
    </row>
    <row r="47">
      <c r="A47" s="3" t="inlineStr">
        <is>
          <t>Financial assets</t>
        </is>
      </c>
    </row>
    <row r="48">
      <c r="A48" s="4" t="inlineStr">
        <is>
          <t>Derivative assets</t>
        </is>
      </c>
      <c r="B48" s="5" t="n">
        <v>5326</v>
      </c>
      <c r="C48" s="5" t="n">
        <v>12053</v>
      </c>
    </row>
    <row r="49">
      <c r="A49" s="4" t="inlineStr">
        <is>
          <t>Recurring | Equity warrants</t>
        </is>
      </c>
    </row>
    <row r="50">
      <c r="A50" s="3" t="inlineStr">
        <is>
          <t>Financial assets</t>
        </is>
      </c>
    </row>
    <row r="51">
      <c r="A51" s="4" t="inlineStr">
        <is>
          <t>Derivative assets</t>
        </is>
      </c>
      <c r="B51" s="5" t="n">
        <v>1911</v>
      </c>
      <c r="C51" s="5" t="n">
        <v>1914</v>
      </c>
    </row>
    <row r="52">
      <c r="A52" s="4" t="inlineStr">
        <is>
          <t>Recurring | U.S. Treasury</t>
        </is>
      </c>
    </row>
    <row r="53">
      <c r="A53" s="3" t="inlineStr">
        <is>
          <t>Financial assets</t>
        </is>
      </c>
    </row>
    <row r="54">
      <c r="A54" s="4" t="inlineStr">
        <is>
          <t>Investment securities available-for-sale, at fair value</t>
        </is>
      </c>
      <c r="B54" s="5" t="n">
        <v>32063</v>
      </c>
      <c r="C54" s="5" t="n">
        <v>32533</v>
      </c>
    </row>
    <row r="55">
      <c r="A55" s="4" t="inlineStr">
        <is>
          <t>Recurring | Agency</t>
        </is>
      </c>
    </row>
    <row r="56">
      <c r="A56" s="3" t="inlineStr">
        <is>
          <t>Financial assets</t>
        </is>
      </c>
    </row>
    <row r="57">
      <c r="A57" s="4" t="inlineStr">
        <is>
          <t>Investment securities available-for-sale, at fair value</t>
        </is>
      </c>
      <c r="B57" s="5" t="n">
        <v>663159</v>
      </c>
      <c r="C57" s="5" t="n">
        <v>690386</v>
      </c>
    </row>
    <row r="58">
      <c r="A58" s="4" t="inlineStr">
        <is>
          <t>Recurring | Corporate</t>
        </is>
      </c>
    </row>
    <row r="59">
      <c r="A59" s="3" t="inlineStr">
        <is>
          <t>Financial assets</t>
        </is>
      </c>
    </row>
    <row r="60">
      <c r="A60" s="4" t="inlineStr">
        <is>
          <t>Investment securities available-for-sale, at fair value</t>
        </is>
      </c>
      <c r="B60" s="5" t="n">
        <v>357834</v>
      </c>
      <c r="C60" s="5" t="n">
        <v>415308</v>
      </c>
    </row>
    <row r="61">
      <c r="A61" s="4" t="inlineStr">
        <is>
          <t>Recurring | Municipal bonds</t>
        </is>
      </c>
    </row>
    <row r="62">
      <c r="A62" s="3" t="inlineStr">
        <is>
          <t>Financial assets</t>
        </is>
      </c>
    </row>
    <row r="63">
      <c r="A63" s="4" t="inlineStr">
        <is>
          <t>Investment securities available-for-sale, at fair value</t>
        </is>
      </c>
      <c r="B63" s="5" t="n">
        <v>1422062</v>
      </c>
      <c r="C63" s="5" t="n">
        <v>1446019</v>
      </c>
    </row>
    <row r="64">
      <c r="A64" s="4" t="inlineStr">
        <is>
          <t>Recurring | Collateralized mortgage obligations</t>
        </is>
      </c>
    </row>
    <row r="65">
      <c r="A65" s="3" t="inlineStr">
        <is>
          <t>Financial assets</t>
        </is>
      </c>
    </row>
    <row r="66">
      <c r="A66" s="4" t="inlineStr">
        <is>
          <t>Investment securities available-for-sale, at fair value</t>
        </is>
      </c>
      <c r="B66" s="5" t="n">
        <v>508971</v>
      </c>
      <c r="C66" s="5" t="n">
        <v>513366</v>
      </c>
    </row>
    <row r="67">
      <c r="A67" s="4" t="inlineStr">
        <is>
          <t>Recurring | Mortgage-backed securities</t>
        </is>
      </c>
    </row>
    <row r="68">
      <c r="A68" s="3" t="inlineStr">
        <is>
          <t>Financial assets</t>
        </is>
      </c>
    </row>
    <row r="69">
      <c r="A69" s="4" t="inlineStr">
        <is>
          <t>Investment securities available-for-sale, at fair value</t>
        </is>
      </c>
      <c r="B69" s="5" t="n">
        <v>873248</v>
      </c>
      <c r="C69" s="5" t="n">
        <v>833503</v>
      </c>
    </row>
    <row r="70">
      <c r="A70" s="4" t="inlineStr">
        <is>
          <t>Recurring | Level 1</t>
        </is>
      </c>
    </row>
    <row r="71">
      <c r="A71" s="3" t="inlineStr">
        <is>
          <t>Financial assets</t>
        </is>
      </c>
    </row>
    <row r="72">
      <c r="A72" s="4" t="inlineStr">
        <is>
          <t>Investment securities available-for-sale, at fair value</t>
        </is>
      </c>
      <c r="B72" s="5" t="n">
        <v>0</v>
      </c>
      <c r="C72" s="5" t="n">
        <v>0</v>
      </c>
    </row>
    <row r="73">
      <c r="A73" s="4" t="inlineStr">
        <is>
          <t>Derivative assets</t>
        </is>
      </c>
      <c r="B73" s="5" t="n">
        <v>0</v>
      </c>
      <c r="C73" s="5" t="n">
        <v>0</v>
      </c>
    </row>
    <row r="74">
      <c r="A74" s="3" t="inlineStr">
        <is>
          <t>Financial liabilities</t>
        </is>
      </c>
    </row>
    <row r="75">
      <c r="A75" s="4" t="inlineStr">
        <is>
          <t>Derivative liabilities</t>
        </is>
      </c>
      <c r="B75" s="5" t="n">
        <v>0</v>
      </c>
      <c r="C75" s="5" t="n">
        <v>0</v>
      </c>
    </row>
    <row r="76">
      <c r="A76" s="4" t="inlineStr">
        <is>
          <t>Recurring | Level 1 | Interest rate swaps contracts</t>
        </is>
      </c>
    </row>
    <row r="77">
      <c r="A77" s="3" t="inlineStr">
        <is>
          <t>Financial assets</t>
        </is>
      </c>
    </row>
    <row r="78">
      <c r="A78" s="4" t="inlineStr">
        <is>
          <t>Derivative assets</t>
        </is>
      </c>
      <c r="B78" s="5" t="n">
        <v>0</v>
      </c>
      <c r="C78" s="5" t="n">
        <v>0</v>
      </c>
    </row>
    <row r="79">
      <c r="A79" s="4" t="inlineStr">
        <is>
          <t>Recurring | Level 1 | Equity warrants</t>
        </is>
      </c>
    </row>
    <row r="80">
      <c r="A80" s="3" t="inlineStr">
        <is>
          <t>Financial assets</t>
        </is>
      </c>
    </row>
    <row r="81">
      <c r="A81" s="4" t="inlineStr">
        <is>
          <t>Derivative assets</t>
        </is>
      </c>
      <c r="B81" s="5" t="n">
        <v>0</v>
      </c>
      <c r="C81" s="5" t="n">
        <v>0</v>
      </c>
    </row>
    <row r="82">
      <c r="A82" s="4" t="inlineStr">
        <is>
          <t>Recurring | Level 1 | U.S. Treasury</t>
        </is>
      </c>
    </row>
    <row r="83">
      <c r="A83" s="3" t="inlineStr">
        <is>
          <t>Financial assets</t>
        </is>
      </c>
    </row>
    <row r="84">
      <c r="A84" s="4" t="inlineStr">
        <is>
          <t>Investment securities available-for-sale, at fair value</t>
        </is>
      </c>
      <c r="B84" s="5" t="n">
        <v>0</v>
      </c>
      <c r="C84" s="5" t="n">
        <v>0</v>
      </c>
    </row>
    <row r="85">
      <c r="A85" s="4" t="inlineStr">
        <is>
          <t>Recurring | Level 1 | Agency</t>
        </is>
      </c>
    </row>
    <row r="86">
      <c r="A86" s="3" t="inlineStr">
        <is>
          <t>Financial assets</t>
        </is>
      </c>
    </row>
    <row r="87">
      <c r="A87" s="4" t="inlineStr">
        <is>
          <t>Investment securities available-for-sale, at fair value</t>
        </is>
      </c>
      <c r="B87" s="5" t="n">
        <v>0</v>
      </c>
      <c r="C87" s="5" t="n">
        <v>0</v>
      </c>
    </row>
    <row r="88">
      <c r="A88" s="4" t="inlineStr">
        <is>
          <t>Recurring | Level 1 | Corporate</t>
        </is>
      </c>
    </row>
    <row r="89">
      <c r="A89" s="3" t="inlineStr">
        <is>
          <t>Financial assets</t>
        </is>
      </c>
    </row>
    <row r="90">
      <c r="A90" s="4" t="inlineStr">
        <is>
          <t>Investment securities available-for-sale, at fair value</t>
        </is>
      </c>
      <c r="B90" s="5" t="n">
        <v>0</v>
      </c>
      <c r="C90" s="5" t="n">
        <v>0</v>
      </c>
    </row>
    <row r="91">
      <c r="A91" s="4" t="inlineStr">
        <is>
          <t>Recurring | Level 1 | Municipal bonds</t>
        </is>
      </c>
    </row>
    <row r="92">
      <c r="A92" s="3" t="inlineStr">
        <is>
          <t>Financial assets</t>
        </is>
      </c>
    </row>
    <row r="93">
      <c r="A93" s="4" t="inlineStr">
        <is>
          <t>Investment securities available-for-sale, at fair value</t>
        </is>
      </c>
      <c r="B93" s="5" t="n">
        <v>0</v>
      </c>
      <c r="C93" s="5" t="n">
        <v>0</v>
      </c>
    </row>
    <row r="94">
      <c r="A94" s="4" t="inlineStr">
        <is>
          <t>Recurring | Level 1 | Collateralized mortgage obligations</t>
        </is>
      </c>
    </row>
    <row r="95">
      <c r="A95" s="3" t="inlineStr">
        <is>
          <t>Financial assets</t>
        </is>
      </c>
    </row>
    <row r="96">
      <c r="A96" s="4" t="inlineStr">
        <is>
          <t>Investment securities available-for-sale, at fair value</t>
        </is>
      </c>
      <c r="B96" s="5" t="n">
        <v>0</v>
      </c>
      <c r="C96" s="5" t="n">
        <v>0</v>
      </c>
    </row>
    <row r="97">
      <c r="A97" s="4" t="inlineStr">
        <is>
          <t>Recurring | Level 1 | Mortgage-backed securities</t>
        </is>
      </c>
    </row>
    <row r="98">
      <c r="A98" s="3" t="inlineStr">
        <is>
          <t>Financial assets</t>
        </is>
      </c>
    </row>
    <row r="99">
      <c r="A99" s="4" t="inlineStr">
        <is>
          <t>Investment securities available-for-sale, at fair value</t>
        </is>
      </c>
      <c r="B99" s="5" t="n">
        <v>0</v>
      </c>
      <c r="C99" s="5" t="n">
        <v>0</v>
      </c>
    </row>
    <row r="100">
      <c r="A100" s="4" t="inlineStr">
        <is>
          <t>Recurring | Level 2</t>
        </is>
      </c>
    </row>
    <row r="101">
      <c r="A101" s="3" t="inlineStr">
        <is>
          <t>Financial assets</t>
        </is>
      </c>
    </row>
    <row r="102">
      <c r="A102" s="4" t="inlineStr">
        <is>
          <t>Investment securities available-for-sale, at fair value</t>
        </is>
      </c>
      <c r="B102" s="5" t="n">
        <v>3857337</v>
      </c>
      <c r="C102" s="5" t="n">
        <v>3931115</v>
      </c>
    </row>
    <row r="103">
      <c r="A103" s="4" t="inlineStr">
        <is>
          <t>Derivative assets</t>
        </is>
      </c>
      <c r="B103" s="5" t="n">
        <v>5326</v>
      </c>
      <c r="C103" s="5" t="n">
        <v>12053</v>
      </c>
    </row>
    <row r="104">
      <c r="A104" s="3" t="inlineStr">
        <is>
          <t>Financial liabilities</t>
        </is>
      </c>
    </row>
    <row r="105">
      <c r="A105" s="4" t="inlineStr">
        <is>
          <t>Derivative liabilities</t>
        </is>
      </c>
      <c r="B105" s="5" t="n">
        <v>5332</v>
      </c>
      <c r="C105" s="5" t="n">
        <v>12066</v>
      </c>
    </row>
    <row r="106">
      <c r="A106" s="4" t="inlineStr">
        <is>
          <t>Recurring | Level 2 | Interest rate swaps contracts</t>
        </is>
      </c>
    </row>
    <row r="107">
      <c r="A107" s="3" t="inlineStr">
        <is>
          <t>Financial assets</t>
        </is>
      </c>
    </row>
    <row r="108">
      <c r="A108" s="4" t="inlineStr">
        <is>
          <t>Derivative assets</t>
        </is>
      </c>
      <c r="B108" s="5" t="n">
        <v>5326</v>
      </c>
      <c r="C108" s="5" t="n">
        <v>12053</v>
      </c>
    </row>
    <row r="109">
      <c r="A109" s="4" t="inlineStr">
        <is>
          <t>Recurring | Level 2 | Equity warrants</t>
        </is>
      </c>
    </row>
    <row r="110">
      <c r="A110" s="3" t="inlineStr">
        <is>
          <t>Financial assets</t>
        </is>
      </c>
    </row>
    <row r="111">
      <c r="A111" s="4" t="inlineStr">
        <is>
          <t>Derivative assets</t>
        </is>
      </c>
      <c r="B111" s="5" t="n">
        <v>0</v>
      </c>
      <c r="C111" s="5" t="n">
        <v>0</v>
      </c>
    </row>
    <row r="112">
      <c r="A112" s="4" t="inlineStr">
        <is>
          <t>Recurring | Level 2 | U.S. Treasury</t>
        </is>
      </c>
    </row>
    <row r="113">
      <c r="A113" s="3" t="inlineStr">
        <is>
          <t>Financial assets</t>
        </is>
      </c>
    </row>
    <row r="114">
      <c r="A114" s="4" t="inlineStr">
        <is>
          <t>Investment securities available-for-sale, at fair value</t>
        </is>
      </c>
      <c r="B114" s="5" t="n">
        <v>32063</v>
      </c>
      <c r="C114" s="5" t="n">
        <v>32533</v>
      </c>
    </row>
    <row r="115">
      <c r="A115" s="4" t="inlineStr">
        <is>
          <t>Recurring | Level 2 | Agency</t>
        </is>
      </c>
    </row>
    <row r="116">
      <c r="A116" s="3" t="inlineStr">
        <is>
          <t>Financial assets</t>
        </is>
      </c>
    </row>
    <row r="117">
      <c r="A117" s="4" t="inlineStr">
        <is>
          <t>Investment securities available-for-sale, at fair value</t>
        </is>
      </c>
      <c r="B117" s="5" t="n">
        <v>663159</v>
      </c>
      <c r="C117" s="5" t="n">
        <v>690386</v>
      </c>
    </row>
    <row r="118">
      <c r="A118" s="4" t="inlineStr">
        <is>
          <t>Recurring | Level 2 | Corporate</t>
        </is>
      </c>
    </row>
    <row r="119">
      <c r="A119" s="3" t="inlineStr">
        <is>
          <t>Financial assets</t>
        </is>
      </c>
    </row>
    <row r="120">
      <c r="A120" s="4" t="inlineStr">
        <is>
          <t>Investment securities available-for-sale, at fair value</t>
        </is>
      </c>
      <c r="B120" s="5" t="n">
        <v>357834</v>
      </c>
      <c r="C120" s="5" t="n">
        <v>415308</v>
      </c>
    </row>
    <row r="121">
      <c r="A121" s="4" t="inlineStr">
        <is>
          <t>Recurring | Level 2 | Municipal bonds</t>
        </is>
      </c>
    </row>
    <row r="122">
      <c r="A122" s="3" t="inlineStr">
        <is>
          <t>Financial assets</t>
        </is>
      </c>
    </row>
    <row r="123">
      <c r="A123" s="4" t="inlineStr">
        <is>
          <t>Investment securities available-for-sale, at fair value</t>
        </is>
      </c>
      <c r="B123" s="5" t="n">
        <v>1422062</v>
      </c>
      <c r="C123" s="5" t="n">
        <v>1446019</v>
      </c>
    </row>
    <row r="124">
      <c r="A124" s="4" t="inlineStr">
        <is>
          <t>Recurring | Level 2 | Collateralized mortgage obligations</t>
        </is>
      </c>
    </row>
    <row r="125">
      <c r="A125" s="3" t="inlineStr">
        <is>
          <t>Financial assets</t>
        </is>
      </c>
    </row>
    <row r="126">
      <c r="A126" s="4" t="inlineStr">
        <is>
          <t>Investment securities available-for-sale, at fair value</t>
        </is>
      </c>
      <c r="B126" s="5" t="n">
        <v>508971</v>
      </c>
      <c r="C126" s="5" t="n">
        <v>513366</v>
      </c>
    </row>
    <row r="127">
      <c r="A127" s="4" t="inlineStr">
        <is>
          <t>Recurring | Level 2 | Mortgage-backed securities</t>
        </is>
      </c>
    </row>
    <row r="128">
      <c r="A128" s="3" t="inlineStr">
        <is>
          <t>Financial assets</t>
        </is>
      </c>
    </row>
    <row r="129">
      <c r="A129" s="4" t="inlineStr">
        <is>
          <t>Investment securities available-for-sale, at fair value</t>
        </is>
      </c>
      <c r="B129" s="5" t="n">
        <v>873248</v>
      </c>
      <c r="C129" s="5" t="n">
        <v>833503</v>
      </c>
    </row>
    <row r="130">
      <c r="A130" s="4" t="inlineStr">
        <is>
          <t>Recurring | Level 3</t>
        </is>
      </c>
    </row>
    <row r="131">
      <c r="A131" s="3" t="inlineStr">
        <is>
          <t>Financial assets</t>
        </is>
      </c>
    </row>
    <row r="132">
      <c r="A132" s="4" t="inlineStr">
        <is>
          <t>Investment securities available-for-sale, at fair value</t>
        </is>
      </c>
      <c r="B132" s="5" t="n">
        <v>0</v>
      </c>
      <c r="C132" s="5" t="n">
        <v>0</v>
      </c>
    </row>
    <row r="133">
      <c r="A133" s="4" t="inlineStr">
        <is>
          <t>Derivative assets</t>
        </is>
      </c>
      <c r="B133" s="5" t="n">
        <v>1911</v>
      </c>
      <c r="C133" s="5" t="n">
        <v>1914</v>
      </c>
    </row>
    <row r="134">
      <c r="A134" s="3" t="inlineStr">
        <is>
          <t>Financial liabilities</t>
        </is>
      </c>
    </row>
    <row r="135">
      <c r="A135" s="4" t="inlineStr">
        <is>
          <t>Derivative liabilities</t>
        </is>
      </c>
      <c r="B135" s="5" t="n">
        <v>0</v>
      </c>
      <c r="C135" s="5" t="n">
        <v>0</v>
      </c>
    </row>
    <row r="136">
      <c r="A136" s="4" t="inlineStr">
        <is>
          <t>Recurring | Level 3 | Interest rate swaps contracts</t>
        </is>
      </c>
    </row>
    <row r="137">
      <c r="A137" s="3" t="inlineStr">
        <is>
          <t>Financial assets</t>
        </is>
      </c>
    </row>
    <row r="138">
      <c r="A138" s="4" t="inlineStr">
        <is>
          <t>Derivative assets</t>
        </is>
      </c>
      <c r="B138" s="5" t="n">
        <v>0</v>
      </c>
      <c r="C138" s="5" t="n">
        <v>0</v>
      </c>
    </row>
    <row r="139">
      <c r="A139" s="4" t="inlineStr">
        <is>
          <t>Recurring | Level 3 | Equity warrants</t>
        </is>
      </c>
    </row>
    <row r="140">
      <c r="A140" s="3" t="inlineStr">
        <is>
          <t>Financial assets</t>
        </is>
      </c>
    </row>
    <row r="141">
      <c r="A141" s="4" t="inlineStr">
        <is>
          <t>Derivative assets</t>
        </is>
      </c>
      <c r="B141" s="5" t="n">
        <v>1911</v>
      </c>
      <c r="C141" s="5" t="n">
        <v>1914</v>
      </c>
    </row>
    <row r="142">
      <c r="A142" s="4" t="inlineStr">
        <is>
          <t>Recurring | Level 3 | U.S. Treasury</t>
        </is>
      </c>
    </row>
    <row r="143">
      <c r="A143" s="3" t="inlineStr">
        <is>
          <t>Financial assets</t>
        </is>
      </c>
    </row>
    <row r="144">
      <c r="A144" s="4" t="inlineStr">
        <is>
          <t>Investment securities available-for-sale, at fair value</t>
        </is>
      </c>
      <c r="B144" s="5" t="n">
        <v>0</v>
      </c>
      <c r="C144" s="5" t="n">
        <v>0</v>
      </c>
    </row>
    <row r="145">
      <c r="A145" s="4" t="inlineStr">
        <is>
          <t>Recurring | Level 3 | Agency</t>
        </is>
      </c>
    </row>
    <row r="146">
      <c r="A146" s="3" t="inlineStr">
        <is>
          <t>Financial assets</t>
        </is>
      </c>
    </row>
    <row r="147">
      <c r="A147" s="4" t="inlineStr">
        <is>
          <t>Investment securities available-for-sale, at fair value</t>
        </is>
      </c>
      <c r="B147" s="5" t="n">
        <v>0</v>
      </c>
      <c r="C147" s="5" t="n">
        <v>0</v>
      </c>
    </row>
    <row r="148">
      <c r="A148" s="4" t="inlineStr">
        <is>
          <t>Recurring | Level 3 | Corporate</t>
        </is>
      </c>
    </row>
    <row r="149">
      <c r="A149" s="3" t="inlineStr">
        <is>
          <t>Financial assets</t>
        </is>
      </c>
    </row>
    <row r="150">
      <c r="A150" s="4" t="inlineStr">
        <is>
          <t>Investment securities available-for-sale, at fair value</t>
        </is>
      </c>
      <c r="B150" s="5" t="n">
        <v>0</v>
      </c>
      <c r="C150" s="5" t="n">
        <v>0</v>
      </c>
    </row>
    <row r="151">
      <c r="A151" s="4" t="inlineStr">
        <is>
          <t>Recurring | Level 3 | Municipal bonds</t>
        </is>
      </c>
    </row>
    <row r="152">
      <c r="A152" s="3" t="inlineStr">
        <is>
          <t>Financial assets</t>
        </is>
      </c>
    </row>
    <row r="153">
      <c r="A153" s="4" t="inlineStr">
        <is>
          <t>Investment securities available-for-sale, at fair value</t>
        </is>
      </c>
      <c r="B153" s="5" t="n">
        <v>0</v>
      </c>
      <c r="C153" s="5" t="n">
        <v>0</v>
      </c>
    </row>
    <row r="154">
      <c r="A154" s="4" t="inlineStr">
        <is>
          <t>Recurring | Level 3 | Collateralized mortgage obligations</t>
        </is>
      </c>
    </row>
    <row r="155">
      <c r="A155" s="3" t="inlineStr">
        <is>
          <t>Financial assets</t>
        </is>
      </c>
    </row>
    <row r="156">
      <c r="A156" s="4" t="inlineStr">
        <is>
          <t>Investment securities available-for-sale, at fair value</t>
        </is>
      </c>
      <c r="B156" s="5" t="n">
        <v>0</v>
      </c>
      <c r="C156" s="5" t="n">
        <v>0</v>
      </c>
    </row>
    <row r="157">
      <c r="A157" s="4" t="inlineStr">
        <is>
          <t>Recurring | Level 3 | Mortgage-backed securities</t>
        </is>
      </c>
    </row>
    <row r="158">
      <c r="A158" s="3" t="inlineStr">
        <is>
          <t>Financial assets</t>
        </is>
      </c>
    </row>
    <row r="159">
      <c r="A159" s="4" t="inlineStr">
        <is>
          <t>Investment securities available-for-sale, at fair value</t>
        </is>
      </c>
      <c r="B159" s="6" t="n">
        <v>0</v>
      </c>
      <c r="C15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Fair Value of Equity Warrants (Details) - Equity warrants - Level 3 $ in Thousands</t>
        </is>
      </c>
      <c r="B1" s="2" t="inlineStr">
        <is>
          <t>3 Months Ended</t>
        </is>
      </c>
    </row>
    <row r="2">
      <c r="B2" s="2" t="inlineStr">
        <is>
          <t>Mar. 31, 2021USD ($)</t>
        </is>
      </c>
    </row>
    <row r="3">
      <c r="A3" s="3" t="inlineStr">
        <is>
          <t>Fair Value, Assets Measured on Recurring Basis, Unobservable Input Reconciliation, Calculation [Roll Forward]</t>
        </is>
      </c>
    </row>
    <row r="4">
      <c r="A4" s="4" t="inlineStr">
        <is>
          <t>Beginning Balance</t>
        </is>
      </c>
      <c r="B4" s="6" t="n">
        <v>1914</v>
      </c>
    </row>
    <row r="5">
      <c r="A5" s="4" t="inlineStr">
        <is>
          <t>Change in fair value</t>
        </is>
      </c>
      <c r="B5" s="5" t="n">
        <v>-3</v>
      </c>
    </row>
    <row r="6">
      <c r="A6" s="4" t="inlineStr">
        <is>
          <t>Ending balance</t>
        </is>
      </c>
      <c r="B6" s="6" t="n">
        <v>19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3" customWidth="1" min="1" max="1"/>
    <col width="80" customWidth="1" min="2" max="2"/>
    <col width="56" customWidth="1" min="3" max="3"/>
    <col width="13" customWidth="1" min="4" max="4"/>
    <col width="13" customWidth="1" min="5" max="5"/>
    <col width="27" customWidth="1" min="6" max="6"/>
    <col width="30" customWidth="1" min="7" max="7"/>
    <col width="80" customWidth="1" min="8" max="8"/>
    <col width="13" customWidth="1" min="9" max="9"/>
    <col width="46" customWidth="1" min="10" max="10"/>
  </cols>
  <sheetData>
    <row r="1">
      <c r="A1" s="1" t="inlineStr">
        <is>
          <t>CONSOLIDATED STATEMENTS OF STOCKHOLDERS' EQUITY - USD ($) $ in Thousands</t>
        </is>
      </c>
      <c r="B1" s="2" t="inlineStr">
        <is>
          <t>Total</t>
        </is>
      </c>
      <c r="C1" s="2" t="inlineStr">
        <is>
          <t>Cumulative effect of the change in accounting principle</t>
        </is>
      </c>
      <c r="D1" s="2" t="inlineStr">
        <is>
          <t>[1]</t>
        </is>
      </c>
      <c r="E1" s="2" t="inlineStr">
        <is>
          <t>Common Stock</t>
        </is>
      </c>
      <c r="F1" s="2" t="inlineStr">
        <is>
          <t>Additional Paid-in Capital</t>
        </is>
      </c>
      <c r="G1" s="2" t="inlineStr">
        <is>
          <t>Accumulated Retained Earnings</t>
        </is>
      </c>
      <c r="H1" s="2" t="inlineStr">
        <is>
          <t>Accumulated Retained EarningsCumulative effect of the change in accounting principle</t>
        </is>
      </c>
      <c r="I1" s="2" t="inlineStr">
        <is>
          <t>[1]</t>
        </is>
      </c>
      <c r="J1" s="2" t="inlineStr">
        <is>
          <t>Accumulated Other Comprehensive Income (Loss)</t>
        </is>
      </c>
    </row>
    <row r="2">
      <c r="A2" s="4" t="inlineStr">
        <is>
          <t>Balance at Dec. 31, 2019</t>
        </is>
      </c>
      <c r="B2" s="6" t="n">
        <v>2012594</v>
      </c>
      <c r="C2" s="6" t="n">
        <v>-45625</v>
      </c>
      <c r="E2" s="6" t="n">
        <v>586</v>
      </c>
      <c r="F2" s="6" t="n">
        <v>1594434</v>
      </c>
      <c r="G2" s="6" t="n">
        <v>396051</v>
      </c>
      <c r="H2" s="6" t="n">
        <v>-45625</v>
      </c>
      <c r="J2" s="6" t="n">
        <v>21523</v>
      </c>
    </row>
    <row r="3">
      <c r="A3" s="4" t="inlineStr">
        <is>
          <t>Balance (in shares) at Dec. 31, 2019</t>
        </is>
      </c>
      <c r="E3" s="5" t="n">
        <v>59506057</v>
      </c>
    </row>
    <row r="4">
      <c r="A4" s="3" t="inlineStr">
        <is>
          <t>Increase (Decrease) in Stockholders' Equity</t>
        </is>
      </c>
    </row>
    <row r="5">
      <c r="A5" s="4" t="inlineStr">
        <is>
          <t>Net income</t>
        </is>
      </c>
      <c r="B5" s="5" t="n">
        <v>25740</v>
      </c>
      <c r="G5" s="5" t="n">
        <v>25740</v>
      </c>
    </row>
    <row r="6">
      <c r="A6" s="4" t="inlineStr">
        <is>
          <t>Other comprehensive loss</t>
        </is>
      </c>
      <c r="B6" s="5" t="n">
        <v>22886</v>
      </c>
      <c r="J6" s="5" t="n">
        <v>22886</v>
      </c>
    </row>
    <row r="7">
      <c r="A7" s="4" t="inlineStr">
        <is>
          <t>Cash dividends declared</t>
        </is>
      </c>
      <c r="B7" s="5" t="n">
        <v>-14882</v>
      </c>
      <c r="G7" s="5" t="n">
        <v>-14882</v>
      </c>
    </row>
    <row r="8">
      <c r="A8" s="4" t="inlineStr">
        <is>
          <t>Dividend equivalents declared</t>
        </is>
      </c>
      <c r="B8" s="5" t="n">
        <v>0</v>
      </c>
      <c r="F8" s="5" t="n">
        <v>42</v>
      </c>
      <c r="G8" s="5" t="n">
        <v>-42</v>
      </c>
    </row>
    <row r="9">
      <c r="A9" s="4" t="inlineStr">
        <is>
          <t>Share-based compensation expense</t>
        </is>
      </c>
      <c r="B9" s="5" t="n">
        <v>2309</v>
      </c>
      <c r="F9" s="5" t="n">
        <v>2309</v>
      </c>
    </row>
    <row r="10">
      <c r="A10" s="4" t="inlineStr">
        <is>
          <t>Issuance of restricted stock, net</t>
        </is>
      </c>
      <c r="B10" s="5" t="n">
        <v>0</v>
      </c>
    </row>
    <row r="11">
      <c r="A11" s="4" t="inlineStr">
        <is>
          <t>Issuance of restricted stock, net (in shares)</t>
        </is>
      </c>
      <c r="E11" s="5" t="n">
        <v>446815</v>
      </c>
    </row>
    <row r="12">
      <c r="A12" s="4" t="inlineStr">
        <is>
          <t>Restricted stock surrendered and canceled</t>
        </is>
      </c>
      <c r="B12" s="5" t="n">
        <v>-1008</v>
      </c>
      <c r="F12" s="5" t="n">
        <v>-1008</v>
      </c>
    </row>
    <row r="13">
      <c r="A13" s="4" t="inlineStr">
        <is>
          <t>Restricted stock surrendered and canceled (in shares)</t>
        </is>
      </c>
      <c r="E13" s="5" t="n">
        <v>-29474</v>
      </c>
    </row>
    <row r="14">
      <c r="A14" s="4" t="inlineStr">
        <is>
          <t>Exercise of stock options</t>
        </is>
      </c>
      <c r="B14" s="5" t="n">
        <v>903</v>
      </c>
      <c r="F14" s="5" t="n">
        <v>903</v>
      </c>
    </row>
    <row r="15">
      <c r="A15" s="4" t="inlineStr">
        <is>
          <t>Exercise of stock options (in shares)</t>
        </is>
      </c>
      <c r="E15" s="5" t="n">
        <v>51883</v>
      </c>
    </row>
    <row r="16">
      <c r="A16" s="4" t="inlineStr">
        <is>
          <t>Balance at Mar. 31, 2020</t>
        </is>
      </c>
      <c r="B16" s="5" t="n">
        <v>2002917</v>
      </c>
      <c r="E16" s="6" t="n">
        <v>586</v>
      </c>
      <c r="F16" s="5" t="n">
        <v>1596680</v>
      </c>
      <c r="G16" s="5" t="n">
        <v>361242</v>
      </c>
      <c r="J16" s="5" t="n">
        <v>44409</v>
      </c>
    </row>
    <row r="17">
      <c r="A17" s="4" t="inlineStr">
        <is>
          <t>Balance (in shares) at Mar. 31, 2020</t>
        </is>
      </c>
      <c r="E17" s="5" t="n">
        <v>59975281</v>
      </c>
    </row>
    <row r="18">
      <c r="A18" s="4" t="inlineStr">
        <is>
          <t>Balance at Dec. 31, 2020</t>
        </is>
      </c>
      <c r="B18" s="6" t="n">
        <v>2746649</v>
      </c>
      <c r="E18" s="6" t="n">
        <v>931</v>
      </c>
      <c r="F18" s="5" t="n">
        <v>2354871</v>
      </c>
      <c r="G18" s="5" t="n">
        <v>330555</v>
      </c>
      <c r="J18" s="5" t="n">
        <v>60292</v>
      </c>
    </row>
    <row r="19">
      <c r="A19" s="4" t="inlineStr">
        <is>
          <t>Balance (in shares) at Dec. 31, 2020</t>
        </is>
      </c>
      <c r="B19" s="5" t="n">
        <v>94483136</v>
      </c>
      <c r="E19" s="5" t="n">
        <v>94483136</v>
      </c>
    </row>
    <row r="20">
      <c r="A20" s="3" t="inlineStr">
        <is>
          <t>Increase (Decrease) in Stockholders' Equity</t>
        </is>
      </c>
    </row>
    <row r="21">
      <c r="A21" s="4" t="inlineStr">
        <is>
          <t>Net income</t>
        </is>
      </c>
      <c r="B21" s="6" t="n">
        <v>68668</v>
      </c>
      <c r="G21" s="5" t="n">
        <v>68668</v>
      </c>
    </row>
    <row r="22">
      <c r="A22" s="4" t="inlineStr">
        <is>
          <t>Other comprehensive loss</t>
        </is>
      </c>
      <c r="B22" s="5" t="n">
        <v>-75481</v>
      </c>
      <c r="J22" s="5" t="n">
        <v>-75481</v>
      </c>
    </row>
    <row r="23">
      <c r="A23" s="4" t="inlineStr">
        <is>
          <t>Repurchase and retirement of common stock</t>
        </is>
      </c>
      <c r="B23" s="5" t="n">
        <v>-6897</v>
      </c>
      <c r="E23" s="6" t="n">
        <v>-2</v>
      </c>
      <c r="F23" s="5" t="n">
        <v>-4977</v>
      </c>
      <c r="G23" s="5" t="n">
        <v>-1918</v>
      </c>
    </row>
    <row r="24">
      <c r="A24" s="4" t="inlineStr">
        <is>
          <t>Repurchase and retirement of common stock (in shares)</t>
        </is>
      </c>
      <c r="E24" s="5" t="n">
        <v>-199674</v>
      </c>
    </row>
    <row r="25">
      <c r="A25" s="4" t="inlineStr">
        <is>
          <t>Cash dividends declared</t>
        </is>
      </c>
      <c r="B25" s="5" t="n">
        <v>-28287</v>
      </c>
      <c r="G25" s="5" t="n">
        <v>-28287</v>
      </c>
    </row>
    <row r="26">
      <c r="A26" s="4" t="inlineStr">
        <is>
          <t>Dividend equivalents declared</t>
        </is>
      </c>
      <c r="B26" s="5" t="n">
        <v>0</v>
      </c>
      <c r="F26" s="5" t="n">
        <v>107</v>
      </c>
      <c r="G26" s="5" t="n">
        <v>-107</v>
      </c>
    </row>
    <row r="27">
      <c r="A27" s="4" t="inlineStr">
        <is>
          <t>Share-based compensation expense</t>
        </is>
      </c>
      <c r="B27" s="5" t="n">
        <v>3105</v>
      </c>
      <c r="F27" s="5" t="n">
        <v>3105</v>
      </c>
    </row>
    <row r="28">
      <c r="A28" s="4" t="inlineStr">
        <is>
          <t>Issuance of restricted stock, net</t>
        </is>
      </c>
      <c r="E28" s="6" t="n">
        <v>2</v>
      </c>
      <c r="F28" s="5" t="n">
        <v>-2</v>
      </c>
    </row>
    <row r="29">
      <c r="A29" s="4" t="inlineStr">
        <is>
          <t>Issuance of restricted stock, net</t>
        </is>
      </c>
      <c r="B29" s="5" t="n">
        <v>0</v>
      </c>
    </row>
    <row r="30">
      <c r="A30" s="4" t="inlineStr">
        <is>
          <t>Issuance of restricted stock, net (in shares)</t>
        </is>
      </c>
      <c r="E30" s="5" t="n">
        <v>419757</v>
      </c>
    </row>
    <row r="31">
      <c r="A31" s="4" t="inlineStr">
        <is>
          <t>Restricted stock surrendered and canceled</t>
        </is>
      </c>
      <c r="B31" s="5" t="n">
        <v>-5279</v>
      </c>
      <c r="F31" s="5" t="n">
        <v>-5279</v>
      </c>
    </row>
    <row r="32">
      <c r="A32" s="4" t="inlineStr">
        <is>
          <t>Restricted stock surrendered and canceled (in shares)</t>
        </is>
      </c>
      <c r="E32" s="5" t="n">
        <v>-100550</v>
      </c>
    </row>
    <row r="33">
      <c r="A33" s="4" t="inlineStr">
        <is>
          <t>Exercise of stock options</t>
        </is>
      </c>
      <c r="B33" s="5" t="n">
        <v>620</v>
      </c>
      <c r="F33" s="5" t="n">
        <v>620</v>
      </c>
    </row>
    <row r="34">
      <c r="A34" s="4" t="inlineStr">
        <is>
          <t>Exercise of stock options (in shares)</t>
        </is>
      </c>
      <c r="E34" s="5" t="n">
        <v>41746</v>
      </c>
    </row>
    <row r="35">
      <c r="A35" s="4" t="inlineStr">
        <is>
          <t>Balance at Mar. 31, 2021</t>
        </is>
      </c>
      <c r="B35" s="6" t="n">
        <v>2703098</v>
      </c>
      <c r="E35" s="6" t="n">
        <v>931</v>
      </c>
      <c r="F35" s="6" t="n">
        <v>2348445</v>
      </c>
      <c r="G35" s="6" t="n">
        <v>368911</v>
      </c>
      <c r="J35" s="6" t="n">
        <v>-15189</v>
      </c>
    </row>
    <row r="36">
      <c r="A36" s="4" t="inlineStr">
        <is>
          <t>Balance (in shares) at Mar. 31, 2021</t>
        </is>
      </c>
      <c r="B36" s="5" t="n">
        <v>94644415</v>
      </c>
      <c r="E36" s="5" t="n">
        <v>94644415</v>
      </c>
    </row>
    <row r="37"/>
    <row r="38">
      <c r="A38" s="4" t="inlineStr">
        <is>
          <t>[1]</t>
        </is>
      </c>
      <c r="B38" s="4" t="inlineStr">
        <is>
          <t xml:space="preserve">Related to the adoption of Accounting Standards Update 2016-13 Financial Instruments - Credit Losses (Topic 326): Measurement of Credit Losses on Financial Instruments . </t>
        </is>
      </c>
    </row>
  </sheetData>
  <mergeCells count="72">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A37:J37"/>
    <mergeCell ref="B38:J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Quantitative Information for Level 3 Fair Value Measurements (Details) $ in Thousands</t>
        </is>
      </c>
      <c r="B1" s="2" t="inlineStr">
        <is>
          <t>Mar. 31, 2021USD ($)</t>
        </is>
      </c>
      <c r="C1" s="2" t="inlineStr">
        <is>
          <t>Dec. 31, 2020USD ($)</t>
        </is>
      </c>
    </row>
    <row r="2">
      <c r="A2" s="4" t="inlineStr">
        <is>
          <t>Level 3</t>
        </is>
      </c>
    </row>
    <row r="3">
      <c r="A3" s="3" t="inlineStr">
        <is>
          <t>Fair Value Measurement Inputs and Valuation Techniques [Line Items]</t>
        </is>
      </c>
    </row>
    <row r="4">
      <c r="A4" s="4" t="inlineStr">
        <is>
          <t>Loans receivable, fair value</t>
        </is>
      </c>
      <c r="B4" s="6" t="n">
        <v>13276121</v>
      </c>
      <c r="C4" s="6" t="n">
        <v>13351092</v>
      </c>
    </row>
    <row r="5">
      <c r="A5" s="4" t="inlineStr">
        <is>
          <t>Recurring | Level 3 | Black-Scholes option pricing model</t>
        </is>
      </c>
    </row>
    <row r="6">
      <c r="A6" s="3" t="inlineStr">
        <is>
          <t>Fair Value Measurement Inputs and Valuation Techniques [Line Items]</t>
        </is>
      </c>
    </row>
    <row r="7">
      <c r="A7" s="4" t="inlineStr">
        <is>
          <t>Equity warrants</t>
        </is>
      </c>
      <c r="B7" s="6" t="n">
        <v>1911</v>
      </c>
      <c r="C7" s="6" t="n">
        <v>1914</v>
      </c>
    </row>
    <row r="8">
      <c r="A8" s="4" t="inlineStr">
        <is>
          <t>Recurring | Level 3 | Black-Scholes option pricing model | Volatility | Min</t>
        </is>
      </c>
    </row>
    <row r="9">
      <c r="A9" s="3" t="inlineStr">
        <is>
          <t>Fair Value Measurement Inputs and Valuation Techniques [Line Items]</t>
        </is>
      </c>
    </row>
    <row r="10">
      <c r="A10" s="4" t="inlineStr">
        <is>
          <t>Equity warrants, input</t>
        </is>
      </c>
      <c r="B10" s="10" t="n">
        <v>0.3</v>
      </c>
      <c r="C10" s="10" t="n">
        <v>0.3</v>
      </c>
    </row>
    <row r="11">
      <c r="A11" s="4" t="inlineStr">
        <is>
          <t>Recurring | Level 3 | Black-Scholes option pricing model | Volatility | Max</t>
        </is>
      </c>
    </row>
    <row r="12">
      <c r="A12" s="3" t="inlineStr">
        <is>
          <t>Fair Value Measurement Inputs and Valuation Techniques [Line Items]</t>
        </is>
      </c>
    </row>
    <row r="13">
      <c r="A13" s="4" t="inlineStr">
        <is>
          <t>Equity warrants, input</t>
        </is>
      </c>
      <c r="B13" s="10" t="n">
        <v>0.35</v>
      </c>
      <c r="C13" s="10" t="n">
        <v>0.35</v>
      </c>
    </row>
    <row r="14">
      <c r="A14" s="4" t="inlineStr">
        <is>
          <t>Recurring | Level 3 | Black-Scholes option pricing model | Volatility | Weighted Average</t>
        </is>
      </c>
    </row>
    <row r="15">
      <c r="A15" s="3" t="inlineStr">
        <is>
          <t>Fair Value Measurement Inputs and Valuation Techniques [Line Items]</t>
        </is>
      </c>
    </row>
    <row r="16">
      <c r="A16" s="4" t="inlineStr">
        <is>
          <t>Equity warrants, input</t>
        </is>
      </c>
      <c r="B16" s="10" t="n">
        <v>0.3118</v>
      </c>
      <c r="C16" s="10" t="n">
        <v>0.3119</v>
      </c>
    </row>
    <row r="17">
      <c r="A17" s="4" t="inlineStr">
        <is>
          <t>Recurring | Level 3 | Black-Scholes option pricing model | Risk free interest rate | Min</t>
        </is>
      </c>
    </row>
    <row r="18">
      <c r="A18" s="3" t="inlineStr">
        <is>
          <t>Fair Value Measurement Inputs and Valuation Techniques [Line Items]</t>
        </is>
      </c>
    </row>
    <row r="19">
      <c r="A19" s="4" t="inlineStr">
        <is>
          <t>Equity warrants, input</t>
        </is>
      </c>
      <c r="B19" s="10" t="n">
        <v>0.0016</v>
      </c>
      <c r="C19" s="10" t="n">
        <v>0.0013</v>
      </c>
    </row>
    <row r="20">
      <c r="A20" s="4" t="inlineStr">
        <is>
          <t>Recurring | Level 3 | Black-Scholes option pricing model | Risk free interest rate | Max</t>
        </is>
      </c>
    </row>
    <row r="21">
      <c r="A21" s="3" t="inlineStr">
        <is>
          <t>Fair Value Measurement Inputs and Valuation Techniques [Line Items]</t>
        </is>
      </c>
    </row>
    <row r="22">
      <c r="A22" s="4" t="inlineStr">
        <is>
          <t>Equity warrants, input</t>
        </is>
      </c>
      <c r="B22" s="10" t="n">
        <v>0.0064</v>
      </c>
      <c r="C22" s="10" t="n">
        <v>0.0036</v>
      </c>
    </row>
    <row r="23">
      <c r="A23" s="4" t="inlineStr">
        <is>
          <t>Recurring | Level 3 | Black-Scholes option pricing model | Risk free interest rate | Weighted Average</t>
        </is>
      </c>
    </row>
    <row r="24">
      <c r="A24" s="3" t="inlineStr">
        <is>
          <t>Fair Value Measurement Inputs and Valuation Techniques [Line Items]</t>
        </is>
      </c>
    </row>
    <row r="25">
      <c r="A25" s="4" t="inlineStr">
        <is>
          <t>Equity warrants, input</t>
        </is>
      </c>
      <c r="B25" s="10" t="n">
        <v>0.0027</v>
      </c>
      <c r="C25" s="10" t="n">
        <v>0.0018</v>
      </c>
    </row>
    <row r="26">
      <c r="A26" s="4" t="inlineStr">
        <is>
          <t>Recurring | Level 3 | Black-Scholes option pricing model | Marketability Discount | Min</t>
        </is>
      </c>
    </row>
    <row r="27">
      <c r="A27" s="3" t="inlineStr">
        <is>
          <t>Fair Value Measurement Inputs and Valuation Techniques [Line Items]</t>
        </is>
      </c>
    </row>
    <row r="28">
      <c r="A28" s="4" t="inlineStr">
        <is>
          <t>Equity warrants, input</t>
        </is>
      </c>
      <c r="B28" s="10" t="n">
        <v>0.06</v>
      </c>
      <c r="C28" s="10" t="n">
        <v>0.06</v>
      </c>
    </row>
    <row r="29">
      <c r="A29" s="4" t="inlineStr">
        <is>
          <t>Recurring | Level 3 | Black-Scholes option pricing model | Marketability Discount | Max</t>
        </is>
      </c>
    </row>
    <row r="30">
      <c r="A30" s="3" t="inlineStr">
        <is>
          <t>Fair Value Measurement Inputs and Valuation Techniques [Line Items]</t>
        </is>
      </c>
    </row>
    <row r="31">
      <c r="A31" s="4" t="inlineStr">
        <is>
          <t>Equity warrants, input</t>
        </is>
      </c>
      <c r="B31" s="10" t="n">
        <v>0.16</v>
      </c>
      <c r="C31" s="10" t="n">
        <v>0.16</v>
      </c>
    </row>
    <row r="32">
      <c r="A32" s="4" t="inlineStr">
        <is>
          <t>Recurring | Level 3 | Black-Scholes option pricing model | Marketability Discount | Weighted Average</t>
        </is>
      </c>
    </row>
    <row r="33">
      <c r="A33" s="3" t="inlineStr">
        <is>
          <t>Fair Value Measurement Inputs and Valuation Techniques [Line Items]</t>
        </is>
      </c>
    </row>
    <row r="34">
      <c r="A34" s="4" t="inlineStr">
        <is>
          <t>Equity warrants, input</t>
        </is>
      </c>
      <c r="B34" s="10" t="n">
        <v>0.1352</v>
      </c>
      <c r="C34" s="10" t="n">
        <v>0.1351</v>
      </c>
    </row>
    <row r="35">
      <c r="A35" s="4" t="inlineStr">
        <is>
          <t>Nonrecurring</t>
        </is>
      </c>
    </row>
    <row r="36">
      <c r="A36" s="3" t="inlineStr">
        <is>
          <t>Fair Value Measurement Inputs and Valuation Techniques [Line Items]</t>
        </is>
      </c>
    </row>
    <row r="37">
      <c r="A37" s="4" t="inlineStr">
        <is>
          <t>Loans receivable, fair value</t>
        </is>
      </c>
      <c r="B37" s="6" t="n">
        <v>606</v>
      </c>
      <c r="C37" s="6" t="n">
        <v>4077</v>
      </c>
    </row>
    <row r="38">
      <c r="A38" s="4" t="inlineStr">
        <is>
          <t>Nonrecurring | Level 3</t>
        </is>
      </c>
    </row>
    <row r="39">
      <c r="A39" s="3" t="inlineStr">
        <is>
          <t>Fair Value Measurement Inputs and Valuation Techniques [Line Items]</t>
        </is>
      </c>
    </row>
    <row r="40">
      <c r="A40" s="4" t="inlineStr">
        <is>
          <t>Loans receivable, fair value</t>
        </is>
      </c>
      <c r="B40" s="5" t="n">
        <v>606</v>
      </c>
      <c r="C40" s="5" t="n">
        <v>4077</v>
      </c>
    </row>
    <row r="41">
      <c r="A41" s="4" t="inlineStr">
        <is>
          <t>Nonrecurring | Level 3 | Fair value of collateral | Investor loans secured by real estate | CRE non-owner-occupied</t>
        </is>
      </c>
    </row>
    <row r="42">
      <c r="A42" s="3" t="inlineStr">
        <is>
          <t>Fair Value Measurement Inputs and Valuation Techniques [Line Items]</t>
        </is>
      </c>
    </row>
    <row r="43">
      <c r="A43" s="4" t="inlineStr">
        <is>
          <t>Loans receivable, fair value</t>
        </is>
      </c>
      <c r="C43" s="6" t="n">
        <v>198</v>
      </c>
    </row>
    <row r="44">
      <c r="A44" s="4" t="inlineStr">
        <is>
          <t>Nonrecurring | Level 3 | Fair value of collateral | Investor loans secured by real estate | CRE non-owner-occupied | Collateral discount and cost to sell | Min</t>
        </is>
      </c>
    </row>
    <row r="45">
      <c r="A45" s="3" t="inlineStr">
        <is>
          <t>Fair Value Measurement Inputs and Valuation Techniques [Line Items]</t>
        </is>
      </c>
    </row>
    <row r="46">
      <c r="A46" s="4" t="inlineStr">
        <is>
          <t>Loans receivable, input</t>
        </is>
      </c>
      <c r="C46" s="10" t="n">
        <v>0.1</v>
      </c>
    </row>
    <row r="47">
      <c r="A47" s="4" t="inlineStr">
        <is>
          <t>Nonrecurring | Level 3 | Fair value of collateral | Investor loans secured by real estate | CRE non-owner-occupied | Collateral discount and cost to sell | Max</t>
        </is>
      </c>
    </row>
    <row r="48">
      <c r="A48" s="3" t="inlineStr">
        <is>
          <t>Fair Value Measurement Inputs and Valuation Techniques [Line Items]</t>
        </is>
      </c>
    </row>
    <row r="49">
      <c r="A49" s="4" t="inlineStr">
        <is>
          <t>Loans receivable, input</t>
        </is>
      </c>
      <c r="C49" s="10" t="n">
        <v>0.1</v>
      </c>
    </row>
    <row r="50">
      <c r="A50" s="4" t="inlineStr">
        <is>
          <t>Nonrecurring | Level 3 | Fair value of collateral | Investor loans secured by real estate | CRE non-owner-occupied | Collateral discount and cost to sell | Weighted Average</t>
        </is>
      </c>
    </row>
    <row r="51">
      <c r="A51" s="3" t="inlineStr">
        <is>
          <t>Fair Value Measurement Inputs and Valuation Techniques [Line Items]</t>
        </is>
      </c>
    </row>
    <row r="52">
      <c r="A52" s="4" t="inlineStr">
        <is>
          <t>Loans receivable, input</t>
        </is>
      </c>
      <c r="C52" s="10" t="n">
        <v>0.1</v>
      </c>
    </row>
    <row r="53">
      <c r="A53" s="4" t="inlineStr">
        <is>
          <t>Nonrecurring | Level 3 | Fair value of collateral | Investor loans secured by real estate | SBA secured by real estate</t>
        </is>
      </c>
    </row>
    <row r="54">
      <c r="A54" s="3" t="inlineStr">
        <is>
          <t>Fair Value Measurement Inputs and Valuation Techniques [Line Items]</t>
        </is>
      </c>
    </row>
    <row r="55">
      <c r="A55" s="4" t="inlineStr">
        <is>
          <t>Loans receivable, fair value</t>
        </is>
      </c>
      <c r="B55" s="6" t="n">
        <v>440</v>
      </c>
      <c r="C55" s="6" t="n">
        <v>746</v>
      </c>
    </row>
    <row r="56">
      <c r="A56" s="4" t="inlineStr">
        <is>
          <t>Nonrecurring | Level 3 | Fair value of collateral | Investor loans secured by real estate | SBA secured by real estate | Collateral discount and cost to sell | Min</t>
        </is>
      </c>
    </row>
    <row r="57">
      <c r="A57" s="3" t="inlineStr">
        <is>
          <t>Fair Value Measurement Inputs and Valuation Techniques [Line Items]</t>
        </is>
      </c>
    </row>
    <row r="58">
      <c r="A58" s="4" t="inlineStr">
        <is>
          <t>Loans receivable, input</t>
        </is>
      </c>
      <c r="B58" s="10" t="n">
        <v>0.1</v>
      </c>
      <c r="C58" s="10" t="n">
        <v>0.1</v>
      </c>
    </row>
    <row r="59">
      <c r="A59" s="4" t="inlineStr">
        <is>
          <t>Nonrecurring | Level 3 | Fair value of collateral | Investor loans secured by real estate | SBA secured by real estate | Collateral discount and cost to sell | Max</t>
        </is>
      </c>
    </row>
    <row r="60">
      <c r="A60" s="3" t="inlineStr">
        <is>
          <t>Fair Value Measurement Inputs and Valuation Techniques [Line Items]</t>
        </is>
      </c>
    </row>
    <row r="61">
      <c r="A61" s="4" t="inlineStr">
        <is>
          <t>Loans receivable, input</t>
        </is>
      </c>
      <c r="B61" s="10" t="n">
        <v>0.1</v>
      </c>
      <c r="C61" s="10" t="n">
        <v>0.1</v>
      </c>
    </row>
    <row r="62">
      <c r="A62" s="4" t="inlineStr">
        <is>
          <t>Nonrecurring | Level 3 | Fair value of collateral | Investor loans secured by real estate | SBA secured by real estate | Collateral discount and cost to sell | Weighted Average</t>
        </is>
      </c>
    </row>
    <row r="63">
      <c r="A63" s="3" t="inlineStr">
        <is>
          <t>Fair Value Measurement Inputs and Valuation Techniques [Line Items]</t>
        </is>
      </c>
    </row>
    <row r="64">
      <c r="A64" s="4" t="inlineStr">
        <is>
          <t>Loans receivable, input</t>
        </is>
      </c>
      <c r="B64" s="10" t="n">
        <v>0.1</v>
      </c>
      <c r="C64" s="10" t="n">
        <v>0.1</v>
      </c>
    </row>
    <row r="65">
      <c r="A65" s="4" t="inlineStr">
        <is>
          <t>Nonrecurring | Level 3 | Fair value of collateral | Business loans secured by real estate | SBA secured by real estate</t>
        </is>
      </c>
    </row>
    <row r="66">
      <c r="A66" s="3" t="inlineStr">
        <is>
          <t>Fair Value Measurement Inputs and Valuation Techniques [Line Items]</t>
        </is>
      </c>
    </row>
    <row r="67">
      <c r="A67" s="4" t="inlineStr">
        <is>
          <t>Loans receivable, fair value</t>
        </is>
      </c>
      <c r="C67" s="6" t="n">
        <v>386</v>
      </c>
    </row>
    <row r="68">
      <c r="A68" s="4" t="inlineStr">
        <is>
          <t>Nonrecurring | Level 3 | Fair value of collateral | Business loans secured by real estate | SBA secured by real estate | Collateral discount and cost to sell | Min</t>
        </is>
      </c>
    </row>
    <row r="69">
      <c r="A69" s="3" t="inlineStr">
        <is>
          <t>Fair Value Measurement Inputs and Valuation Techniques [Line Items]</t>
        </is>
      </c>
    </row>
    <row r="70">
      <c r="A70" s="4" t="inlineStr">
        <is>
          <t>Loans receivable, input</t>
        </is>
      </c>
      <c r="C70" s="10" t="n">
        <v>0.07000000000000001</v>
      </c>
    </row>
    <row r="71">
      <c r="A71" s="4" t="inlineStr">
        <is>
          <t>Nonrecurring | Level 3 | Fair value of collateral | Business loans secured by real estate | SBA secured by real estate | Collateral discount and cost to sell | Max</t>
        </is>
      </c>
    </row>
    <row r="72">
      <c r="A72" s="3" t="inlineStr">
        <is>
          <t>Fair Value Measurement Inputs and Valuation Techniques [Line Items]</t>
        </is>
      </c>
    </row>
    <row r="73">
      <c r="A73" s="4" t="inlineStr">
        <is>
          <t>Loans receivable, input</t>
        </is>
      </c>
      <c r="C73" s="10" t="n">
        <v>0.1</v>
      </c>
    </row>
    <row r="74">
      <c r="A74" s="4" t="inlineStr">
        <is>
          <t>Nonrecurring | Level 3 | Fair value of collateral | Business loans secured by real estate | SBA secured by real estate | Collateral discount and cost to sell | Weighted Average</t>
        </is>
      </c>
    </row>
    <row r="75">
      <c r="A75" s="3" t="inlineStr">
        <is>
          <t>Fair Value Measurement Inputs and Valuation Techniques [Line Items]</t>
        </is>
      </c>
    </row>
    <row r="76">
      <c r="A76" s="4" t="inlineStr">
        <is>
          <t>Loans receivable, input</t>
        </is>
      </c>
      <c r="C76" s="10" t="n">
        <v>0.09089999999999999</v>
      </c>
    </row>
    <row r="77">
      <c r="A77" s="4" t="inlineStr">
        <is>
          <t>Nonrecurring | Level 3 | Fair value of collateral | Commercial loans | Commercial and industrial</t>
        </is>
      </c>
    </row>
    <row r="78">
      <c r="A78" s="3" t="inlineStr">
        <is>
          <t>Fair Value Measurement Inputs and Valuation Techniques [Line Items]</t>
        </is>
      </c>
    </row>
    <row r="79">
      <c r="A79" s="4" t="inlineStr">
        <is>
          <t>Loans receivable, fair value</t>
        </is>
      </c>
      <c r="B79" s="6" t="n">
        <v>166</v>
      </c>
      <c r="C79" s="6" t="n">
        <v>2040</v>
      </c>
    </row>
    <row r="80">
      <c r="A80" s="4" t="inlineStr">
        <is>
          <t>Nonrecurring | Level 3 | Fair value of collateral | Commercial loans | Commercial and industrial | Collateral discount and cost to sell | Min</t>
        </is>
      </c>
    </row>
    <row r="81">
      <c r="A81" s="3" t="inlineStr">
        <is>
          <t>Fair Value Measurement Inputs and Valuation Techniques [Line Items]</t>
        </is>
      </c>
    </row>
    <row r="82">
      <c r="A82" s="4" t="inlineStr">
        <is>
          <t>Loans receivable, input</t>
        </is>
      </c>
      <c r="B82" s="10" t="n">
        <v>0.75</v>
      </c>
      <c r="C82" s="10" t="n">
        <v>0.07000000000000001</v>
      </c>
    </row>
    <row r="83">
      <c r="A83" s="4" t="inlineStr">
        <is>
          <t>Nonrecurring | Level 3 | Fair value of collateral | Commercial loans | Commercial and industrial | Collateral discount and cost to sell | Max</t>
        </is>
      </c>
    </row>
    <row r="84">
      <c r="A84" s="3" t="inlineStr">
        <is>
          <t>Fair Value Measurement Inputs and Valuation Techniques [Line Items]</t>
        </is>
      </c>
    </row>
    <row r="85">
      <c r="A85" s="4" t="inlineStr">
        <is>
          <t>Loans receivable, input</t>
        </is>
      </c>
      <c r="B85" s="5" t="n">
        <v>1</v>
      </c>
      <c r="C85" s="10" t="n">
        <v>0.1</v>
      </c>
    </row>
    <row r="86">
      <c r="A86" s="4" t="inlineStr">
        <is>
          <t>Nonrecurring | Level 3 | Fair value of collateral | Commercial loans | Commercial and industrial | Collateral discount and cost to sell | Weighted Average</t>
        </is>
      </c>
    </row>
    <row r="87">
      <c r="A87" s="3" t="inlineStr">
        <is>
          <t>Fair Value Measurement Inputs and Valuation Techniques [Line Items]</t>
        </is>
      </c>
    </row>
    <row r="88">
      <c r="A88" s="4" t="inlineStr">
        <is>
          <t>Loans receivable, input</t>
        </is>
      </c>
      <c r="B88" s="10" t="n">
        <v>0.75</v>
      </c>
      <c r="C88" s="10" t="n">
        <v>0.0906</v>
      </c>
    </row>
    <row r="89">
      <c r="A89" s="4" t="inlineStr">
        <is>
          <t>Nonrecurring | Level 3 | Fair value of collateral | Commercial loans | SBA non-real estate secured</t>
        </is>
      </c>
    </row>
    <row r="90">
      <c r="A90" s="3" t="inlineStr">
        <is>
          <t>Fair Value Measurement Inputs and Valuation Techniques [Line Items]</t>
        </is>
      </c>
    </row>
    <row r="91">
      <c r="A91" s="4" t="inlineStr">
        <is>
          <t>Loans receivable, fair value</t>
        </is>
      </c>
      <c r="C91" s="6" t="n">
        <v>707</v>
      </c>
    </row>
    <row r="92">
      <c r="A92" s="4" t="inlineStr">
        <is>
          <t>Nonrecurring | Level 3 | Fair value of collateral | Commercial loans | SBA non-real estate secured | Collateral discount and cost to sell | Min</t>
        </is>
      </c>
    </row>
    <row r="93">
      <c r="A93" s="3" t="inlineStr">
        <is>
          <t>Fair Value Measurement Inputs and Valuation Techniques [Line Items]</t>
        </is>
      </c>
    </row>
    <row r="94">
      <c r="A94" s="4" t="inlineStr">
        <is>
          <t>Loans receivable, input</t>
        </is>
      </c>
      <c r="C94" s="10" t="n">
        <v>0.07000000000000001</v>
      </c>
    </row>
    <row r="95">
      <c r="A95" s="4" t="inlineStr">
        <is>
          <t>Nonrecurring | Level 3 | Fair value of collateral | Commercial loans | SBA non-real estate secured | Collateral discount and cost to sell | Max</t>
        </is>
      </c>
    </row>
    <row r="96">
      <c r="A96" s="3" t="inlineStr">
        <is>
          <t>Fair Value Measurement Inputs and Valuation Techniques [Line Items]</t>
        </is>
      </c>
    </row>
    <row r="97">
      <c r="A97" s="4" t="inlineStr">
        <is>
          <t>Loans receivable, input</t>
        </is>
      </c>
      <c r="C97" s="10" t="n">
        <v>0.07000000000000001</v>
      </c>
    </row>
    <row r="98">
      <c r="A98" s="4" t="inlineStr">
        <is>
          <t>Nonrecurring | Level 3 | Fair value of collateral | Commercial loans | SBA non-real estate secured | Collateral discount and cost to sell | Weighted Average</t>
        </is>
      </c>
    </row>
    <row r="99">
      <c r="A99" s="3" t="inlineStr">
        <is>
          <t>Fair Value Measurement Inputs and Valuation Techniques [Line Items]</t>
        </is>
      </c>
    </row>
    <row r="100">
      <c r="A100" s="4" t="inlineStr">
        <is>
          <t>Loans receivable, input</t>
        </is>
      </c>
      <c r="C100" s="10" t="n">
        <v>0.0700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Fair Value of Financial Instruments - Narrative (Details) $ in Thousands</t>
        </is>
      </c>
      <c r="B1" s="2" t="inlineStr">
        <is>
          <t>Mar. 31, 2021USD ($)</t>
        </is>
      </c>
      <c r="C1" s="2" t="inlineStr">
        <is>
          <t>Dec. 31, 2020USD ($)</t>
        </is>
      </c>
    </row>
    <row r="2">
      <c r="A2" s="3" t="inlineStr">
        <is>
          <t>Fair Value Measurement Inputs and Valuation Techniques [Line Items]</t>
        </is>
      </c>
    </row>
    <row r="3">
      <c r="A3" s="4" t="inlineStr">
        <is>
          <t>Specific reserve recorded on loan</t>
        </is>
      </c>
      <c r="B3" s="6" t="n">
        <v>688</v>
      </c>
      <c r="C3" s="6" t="n">
        <v>126</v>
      </c>
    </row>
    <row r="4">
      <c r="A4" s="4" t="inlineStr">
        <is>
          <t>Discount Rate | Min</t>
        </is>
      </c>
    </row>
    <row r="5">
      <c r="A5" s="3" t="inlineStr">
        <is>
          <t>Fair Value Measurement Inputs and Valuation Techniques [Line Items]</t>
        </is>
      </c>
    </row>
    <row r="6">
      <c r="A6" s="4" t="inlineStr">
        <is>
          <t>Other real estate owned, input</t>
        </is>
      </c>
      <c r="B6" s="11" t="n">
        <v>0.07000000000000001</v>
      </c>
    </row>
    <row r="7">
      <c r="A7" s="4" t="inlineStr">
        <is>
          <t>Discount Rate | Max</t>
        </is>
      </c>
    </row>
    <row r="8">
      <c r="A8" s="3" t="inlineStr">
        <is>
          <t>Fair Value Measurement Inputs and Valuation Techniques [Line Items]</t>
        </is>
      </c>
    </row>
    <row r="9">
      <c r="A9" s="4" t="inlineStr">
        <is>
          <t>Other real estate owned, input</t>
        </is>
      </c>
      <c r="B9" s="11"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 $ in Thousands</t>
        </is>
      </c>
      <c r="B1" s="2" t="inlineStr">
        <is>
          <t>Mar. 31, 2021</t>
        </is>
      </c>
      <c r="C1" s="2" t="inlineStr">
        <is>
          <t>Dec. 31, 2020</t>
        </is>
      </c>
    </row>
    <row r="2">
      <c r="A2" s="4" t="inlineStr">
        <is>
          <t>Level 1</t>
        </is>
      </c>
    </row>
    <row r="3">
      <c r="A3" s="3" t="inlineStr">
        <is>
          <t>Fair Value Disclosures</t>
        </is>
      </c>
    </row>
    <row r="4">
      <c r="A4" s="4" t="inlineStr">
        <is>
          <t>Collateral dependent loans/Impaired loans</t>
        </is>
      </c>
      <c r="B4" s="6" t="n">
        <v>0</v>
      </c>
      <c r="C4" s="6" t="n">
        <v>0</v>
      </c>
    </row>
    <row r="5">
      <c r="A5" s="4" t="inlineStr">
        <is>
          <t>Level 2</t>
        </is>
      </c>
    </row>
    <row r="6">
      <c r="A6" s="3" t="inlineStr">
        <is>
          <t>Fair Value Disclosures</t>
        </is>
      </c>
    </row>
    <row r="7">
      <c r="A7" s="4" t="inlineStr">
        <is>
          <t>Collateral dependent loans/Impaired loans</t>
        </is>
      </c>
      <c r="B7" s="5" t="n">
        <v>0</v>
      </c>
      <c r="C7" s="5" t="n">
        <v>0</v>
      </c>
    </row>
    <row r="8">
      <c r="A8" s="4" t="inlineStr">
        <is>
          <t>Level 3</t>
        </is>
      </c>
    </row>
    <row r="9">
      <c r="A9" s="3" t="inlineStr">
        <is>
          <t>Fair Value Disclosures</t>
        </is>
      </c>
    </row>
    <row r="10">
      <c r="A10" s="4" t="inlineStr">
        <is>
          <t>Collateral dependent loans/Impaired loans</t>
        </is>
      </c>
      <c r="B10" s="5" t="n">
        <v>13276121</v>
      </c>
      <c r="C10" s="5" t="n">
        <v>13351092</v>
      </c>
    </row>
    <row r="11">
      <c r="A11" s="4" t="inlineStr">
        <is>
          <t>Nonrecurring</t>
        </is>
      </c>
    </row>
    <row r="12">
      <c r="A12" s="3" t="inlineStr">
        <is>
          <t>Fair Value Disclosures</t>
        </is>
      </c>
    </row>
    <row r="13">
      <c r="A13" s="4" t="inlineStr">
        <is>
          <t>Collateral dependent loans/Impaired loans</t>
        </is>
      </c>
      <c r="B13" s="5" t="n">
        <v>606</v>
      </c>
      <c r="C13" s="5" t="n">
        <v>4077</v>
      </c>
    </row>
    <row r="14">
      <c r="A14" s="4" t="inlineStr">
        <is>
          <t>Nonrecurring | Level 1</t>
        </is>
      </c>
    </row>
    <row r="15">
      <c r="A15" s="3" t="inlineStr">
        <is>
          <t>Fair Value Disclosures</t>
        </is>
      </c>
    </row>
    <row r="16">
      <c r="A16" s="4" t="inlineStr">
        <is>
          <t>Collateral dependent loans/Impaired loans</t>
        </is>
      </c>
      <c r="B16" s="5" t="n">
        <v>0</v>
      </c>
      <c r="C16" s="5" t="n">
        <v>0</v>
      </c>
    </row>
    <row r="17">
      <c r="A17" s="4" t="inlineStr">
        <is>
          <t>Nonrecurring | Level 2</t>
        </is>
      </c>
    </row>
    <row r="18">
      <c r="A18" s="3" t="inlineStr">
        <is>
          <t>Fair Value Disclosures</t>
        </is>
      </c>
    </row>
    <row r="19">
      <c r="A19" s="4" t="inlineStr">
        <is>
          <t>Collateral dependent loans/Impaired loans</t>
        </is>
      </c>
      <c r="B19" s="5" t="n">
        <v>0</v>
      </c>
      <c r="C19" s="5" t="n">
        <v>0</v>
      </c>
    </row>
    <row r="20">
      <c r="A20" s="4" t="inlineStr">
        <is>
          <t>Nonrecurring | Level 3</t>
        </is>
      </c>
    </row>
    <row r="21">
      <c r="A21" s="3" t="inlineStr">
        <is>
          <t>Fair Value Disclosures</t>
        </is>
      </c>
    </row>
    <row r="22">
      <c r="A22" s="4" t="inlineStr">
        <is>
          <t>Collateral dependent loans/Impaired loans</t>
        </is>
      </c>
      <c r="B22" s="6" t="n">
        <v>606</v>
      </c>
      <c r="C22" s="6" t="n">
        <v>40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Estimates (Details) - USD ($) $ in Thousands</t>
        </is>
      </c>
      <c r="B1" s="2" t="inlineStr">
        <is>
          <t>Mar. 31, 2021</t>
        </is>
      </c>
      <c r="C1" s="2" t="inlineStr">
        <is>
          <t>Dec. 31, 2020</t>
        </is>
      </c>
    </row>
    <row r="2">
      <c r="A2" s="3" t="inlineStr">
        <is>
          <t>Assets</t>
        </is>
      </c>
    </row>
    <row r="3">
      <c r="A3" s="4" t="inlineStr">
        <is>
          <t>Investments held-to-maturity</t>
        </is>
      </c>
      <c r="B3" s="6" t="n">
        <v>23004</v>
      </c>
      <c r="C3" s="6" t="n">
        <v>25013</v>
      </c>
    </row>
    <row r="4">
      <c r="A4" s="4" t="inlineStr">
        <is>
          <t>Investment securities available-for-sale</t>
        </is>
      </c>
      <c r="B4" s="5" t="n">
        <v>3857337</v>
      </c>
      <c r="C4" s="5" t="n">
        <v>3931115</v>
      </c>
    </row>
    <row r="5">
      <c r="A5" s="4" t="inlineStr">
        <is>
          <t>Accrued interest receivable</t>
        </is>
      </c>
      <c r="B5" s="5" t="n">
        <v>65098</v>
      </c>
      <c r="C5" s="5" t="n">
        <v>74574</v>
      </c>
    </row>
    <row r="6">
      <c r="A6" s="4" t="inlineStr">
        <is>
          <t>Level 1</t>
        </is>
      </c>
    </row>
    <row r="7">
      <c r="A7" s="3" t="inlineStr">
        <is>
          <t>Assets</t>
        </is>
      </c>
    </row>
    <row r="8">
      <c r="A8" s="4" t="inlineStr">
        <is>
          <t>Cash and cash equivalents</t>
        </is>
      </c>
      <c r="B8" s="5" t="n">
        <v>1554668</v>
      </c>
      <c r="C8" s="5" t="n">
        <v>880766</v>
      </c>
    </row>
    <row r="9">
      <c r="A9" s="4" t="inlineStr">
        <is>
          <t>Investments held-to-maturity</t>
        </is>
      </c>
      <c r="B9" s="5" t="n">
        <v>0</v>
      </c>
      <c r="C9" s="5" t="n">
        <v>0</v>
      </c>
    </row>
    <row r="10">
      <c r="A10" s="4" t="inlineStr">
        <is>
          <t>Investment securities available-for-sale</t>
        </is>
      </c>
      <c r="B10" s="5" t="n">
        <v>0</v>
      </c>
      <c r="C10" s="5" t="n">
        <v>0</v>
      </c>
    </row>
    <row r="11">
      <c r="A11" s="4" t="inlineStr">
        <is>
          <t>Loans held for sale</t>
        </is>
      </c>
      <c r="B11" s="5" t="n">
        <v>0</v>
      </c>
      <c r="C11" s="5" t="n">
        <v>0</v>
      </c>
    </row>
    <row r="12">
      <c r="A12" s="4" t="inlineStr">
        <is>
          <t>Loans held for investment, net</t>
        </is>
      </c>
      <c r="B12" s="5" t="n">
        <v>0</v>
      </c>
      <c r="C12" s="5" t="n">
        <v>0</v>
      </c>
    </row>
    <row r="13">
      <c r="A13" s="4" t="inlineStr">
        <is>
          <t>Derivative assets</t>
        </is>
      </c>
      <c r="B13" s="5" t="n">
        <v>0</v>
      </c>
      <c r="C13" s="5" t="n">
        <v>0</v>
      </c>
    </row>
    <row r="14">
      <c r="A14" s="4" t="inlineStr">
        <is>
          <t>Accrued interest receivable</t>
        </is>
      </c>
      <c r="B14" s="5" t="n">
        <v>65098</v>
      </c>
      <c r="C14" s="5" t="n">
        <v>74574</v>
      </c>
    </row>
    <row r="15">
      <c r="A15" s="3" t="inlineStr">
        <is>
          <t>Liabilities</t>
        </is>
      </c>
    </row>
    <row r="16">
      <c r="A16" s="4" t="inlineStr">
        <is>
          <t>Deposit accounts</t>
        </is>
      </c>
      <c r="B16" s="5" t="n">
        <v>15369192</v>
      </c>
      <c r="C16" s="5" t="n">
        <v>14587335</v>
      </c>
    </row>
    <row r="17">
      <c r="A17" s="4" t="inlineStr">
        <is>
          <t>FHLB advances</t>
        </is>
      </c>
      <c r="B17" s="5" t="n">
        <v>0</v>
      </c>
      <c r="C17" s="5" t="n">
        <v>0</v>
      </c>
    </row>
    <row r="18">
      <c r="A18" s="4" t="inlineStr">
        <is>
          <t>Subordinated debentures</t>
        </is>
      </c>
      <c r="B18" s="5" t="n">
        <v>0</v>
      </c>
      <c r="C18" s="5" t="n">
        <v>0</v>
      </c>
    </row>
    <row r="19">
      <c r="A19" s="4" t="inlineStr">
        <is>
          <t>Derivative liabilities</t>
        </is>
      </c>
      <c r="B19" s="5" t="n">
        <v>0</v>
      </c>
      <c r="C19" s="5" t="n">
        <v>0</v>
      </c>
    </row>
    <row r="20">
      <c r="A20" s="4" t="inlineStr">
        <is>
          <t>Accrued interest payable</t>
        </is>
      </c>
      <c r="B20" s="5" t="n">
        <v>7097</v>
      </c>
      <c r="C20" s="5" t="n">
        <v>6569</v>
      </c>
    </row>
    <row r="21">
      <c r="A21" s="4" t="inlineStr">
        <is>
          <t>Level 1 | Interest-bearing time deposits with financial institutions</t>
        </is>
      </c>
    </row>
    <row r="22">
      <c r="A22" s="3" t="inlineStr">
        <is>
          <t>Assets</t>
        </is>
      </c>
    </row>
    <row r="23">
      <c r="A23" s="4" t="inlineStr">
        <is>
          <t>Cash and cash equivalents</t>
        </is>
      </c>
      <c r="B23" s="5" t="n">
        <v>2708</v>
      </c>
      <c r="C23" s="5" t="n">
        <v>2845</v>
      </c>
    </row>
    <row r="24">
      <c r="A24" s="4" t="inlineStr">
        <is>
          <t>Level 2</t>
        </is>
      </c>
    </row>
    <row r="25">
      <c r="A25" s="3" t="inlineStr">
        <is>
          <t>Assets</t>
        </is>
      </c>
    </row>
    <row r="26">
      <c r="A26" s="4" t="inlineStr">
        <is>
          <t>Cash and cash equivalents</t>
        </is>
      </c>
      <c r="B26" s="5" t="n">
        <v>0</v>
      </c>
      <c r="C26" s="5" t="n">
        <v>0</v>
      </c>
    </row>
    <row r="27">
      <c r="A27" s="4" t="inlineStr">
        <is>
          <t>Investments held-to-maturity</t>
        </is>
      </c>
      <c r="B27" s="5" t="n">
        <v>23004</v>
      </c>
      <c r="C27" s="5" t="n">
        <v>25013</v>
      </c>
    </row>
    <row r="28">
      <c r="A28" s="4" t="inlineStr">
        <is>
          <t>Investment securities available-for-sale</t>
        </is>
      </c>
      <c r="B28" s="5" t="n">
        <v>3857337</v>
      </c>
      <c r="C28" s="5" t="n">
        <v>3931115</v>
      </c>
    </row>
    <row r="29">
      <c r="A29" s="4" t="inlineStr">
        <is>
          <t>Loans held for sale</t>
        </is>
      </c>
      <c r="B29" s="5" t="n">
        <v>7702</v>
      </c>
      <c r="C29" s="5" t="n">
        <v>645</v>
      </c>
    </row>
    <row r="30">
      <c r="A30" s="4" t="inlineStr">
        <is>
          <t>Loans held for investment, net</t>
        </is>
      </c>
      <c r="B30" s="5" t="n">
        <v>0</v>
      </c>
      <c r="C30" s="5" t="n">
        <v>0</v>
      </c>
    </row>
    <row r="31">
      <c r="A31" s="4" t="inlineStr">
        <is>
          <t>Derivative assets</t>
        </is>
      </c>
      <c r="B31" s="5" t="n">
        <v>5326</v>
      </c>
      <c r="C31" s="5" t="n">
        <v>12053</v>
      </c>
    </row>
    <row r="32">
      <c r="A32" s="4" t="inlineStr">
        <is>
          <t>Accrued interest receivable</t>
        </is>
      </c>
      <c r="B32" s="5" t="n">
        <v>0</v>
      </c>
      <c r="C32" s="5" t="n">
        <v>0</v>
      </c>
    </row>
    <row r="33">
      <c r="A33" s="3" t="inlineStr">
        <is>
          <t>Liabilities</t>
        </is>
      </c>
    </row>
    <row r="34">
      <c r="A34" s="4" t="inlineStr">
        <is>
          <t>Deposit accounts</t>
        </is>
      </c>
      <c r="B34" s="5" t="n">
        <v>1373363</v>
      </c>
      <c r="C34" s="5" t="n">
        <v>1631047</v>
      </c>
    </row>
    <row r="35">
      <c r="A35" s="4" t="inlineStr">
        <is>
          <t>FHLB advances</t>
        </is>
      </c>
      <c r="B35" s="5" t="n">
        <v>9998</v>
      </c>
      <c r="C35" s="5" t="n">
        <v>31564</v>
      </c>
    </row>
    <row r="36">
      <c r="A36" s="4" t="inlineStr">
        <is>
          <t>Subordinated debentures</t>
        </is>
      </c>
      <c r="B36" s="5" t="n">
        <v>542721</v>
      </c>
      <c r="C36" s="5" t="n">
        <v>544436</v>
      </c>
    </row>
    <row r="37">
      <c r="A37" s="4" t="inlineStr">
        <is>
          <t>Derivative liabilities</t>
        </is>
      </c>
      <c r="B37" s="5" t="n">
        <v>5332</v>
      </c>
      <c r="C37" s="5" t="n">
        <v>12066</v>
      </c>
    </row>
    <row r="38">
      <c r="A38" s="4" t="inlineStr">
        <is>
          <t>Accrued interest payable</t>
        </is>
      </c>
      <c r="B38" s="5" t="n">
        <v>0</v>
      </c>
      <c r="C38" s="5" t="n">
        <v>0</v>
      </c>
    </row>
    <row r="39">
      <c r="A39" s="4" t="inlineStr">
        <is>
          <t>Level 2 | Interest-bearing time deposits with financial institutions</t>
        </is>
      </c>
    </row>
    <row r="40">
      <c r="A40" s="3" t="inlineStr">
        <is>
          <t>Assets</t>
        </is>
      </c>
    </row>
    <row r="41">
      <c r="A41" s="4" t="inlineStr">
        <is>
          <t>Cash and cash equivalents</t>
        </is>
      </c>
      <c r="B41" s="5" t="n">
        <v>0</v>
      </c>
      <c r="C41" s="5" t="n">
        <v>0</v>
      </c>
    </row>
    <row r="42">
      <c r="A42" s="4" t="inlineStr">
        <is>
          <t>Level 3</t>
        </is>
      </c>
    </row>
    <row r="43">
      <c r="A43" s="3" t="inlineStr">
        <is>
          <t>Assets</t>
        </is>
      </c>
    </row>
    <row r="44">
      <c r="A44" s="4" t="inlineStr">
        <is>
          <t>Cash and cash equivalents</t>
        </is>
      </c>
      <c r="B44" s="5" t="n">
        <v>0</v>
      </c>
      <c r="C44" s="5" t="n">
        <v>0</v>
      </c>
    </row>
    <row r="45">
      <c r="A45" s="4" t="inlineStr">
        <is>
          <t>Investments held-to-maturity</t>
        </is>
      </c>
      <c r="B45" s="5" t="n">
        <v>0</v>
      </c>
      <c r="C45" s="5" t="n">
        <v>0</v>
      </c>
    </row>
    <row r="46">
      <c r="A46" s="4" t="inlineStr">
        <is>
          <t>Investment securities available-for-sale</t>
        </is>
      </c>
      <c r="B46" s="5" t="n">
        <v>0</v>
      </c>
      <c r="C46" s="5" t="n">
        <v>0</v>
      </c>
    </row>
    <row r="47">
      <c r="A47" s="4" t="inlineStr">
        <is>
          <t>Loans held for sale</t>
        </is>
      </c>
      <c r="B47" s="5" t="n">
        <v>0</v>
      </c>
      <c r="C47" s="5" t="n">
        <v>0</v>
      </c>
    </row>
    <row r="48">
      <c r="A48" s="4" t="inlineStr">
        <is>
          <t>Loans held for investment, net</t>
        </is>
      </c>
      <c r="B48" s="5" t="n">
        <v>13276121</v>
      </c>
      <c r="C48" s="5" t="n">
        <v>13351092</v>
      </c>
    </row>
    <row r="49">
      <c r="A49" s="4" t="inlineStr">
        <is>
          <t>Derivative assets</t>
        </is>
      </c>
      <c r="B49" s="5" t="n">
        <v>1911</v>
      </c>
      <c r="C49" s="5" t="n">
        <v>1914</v>
      </c>
    </row>
    <row r="50">
      <c r="A50" s="4" t="inlineStr">
        <is>
          <t>Accrued interest receivable</t>
        </is>
      </c>
      <c r="B50" s="5" t="n">
        <v>0</v>
      </c>
      <c r="C50" s="5" t="n">
        <v>0</v>
      </c>
    </row>
    <row r="51">
      <c r="A51" s="3" t="inlineStr">
        <is>
          <t>Liabilities</t>
        </is>
      </c>
    </row>
    <row r="52">
      <c r="A52" s="4" t="inlineStr">
        <is>
          <t>Deposit accounts</t>
        </is>
      </c>
      <c r="B52" s="5" t="n">
        <v>0</v>
      </c>
      <c r="C52" s="5" t="n">
        <v>0</v>
      </c>
    </row>
    <row r="53">
      <c r="A53" s="4" t="inlineStr">
        <is>
          <t>FHLB advances</t>
        </is>
      </c>
      <c r="B53" s="5" t="n">
        <v>0</v>
      </c>
      <c r="C53" s="5" t="n">
        <v>0</v>
      </c>
    </row>
    <row r="54">
      <c r="A54" s="4" t="inlineStr">
        <is>
          <t>Subordinated debentures</t>
        </is>
      </c>
      <c r="B54" s="5" t="n">
        <v>0</v>
      </c>
      <c r="C54" s="5" t="n">
        <v>0</v>
      </c>
    </row>
    <row r="55">
      <c r="A55" s="4" t="inlineStr">
        <is>
          <t>Derivative liabilities</t>
        </is>
      </c>
      <c r="B55" s="5" t="n">
        <v>0</v>
      </c>
      <c r="C55" s="5" t="n">
        <v>0</v>
      </c>
    </row>
    <row r="56">
      <c r="A56" s="4" t="inlineStr">
        <is>
          <t>Accrued interest payable</t>
        </is>
      </c>
      <c r="B56" s="5" t="n">
        <v>0</v>
      </c>
      <c r="C56" s="5" t="n">
        <v>0</v>
      </c>
    </row>
    <row r="57">
      <c r="A57" s="4" t="inlineStr">
        <is>
          <t>Level 3 | Interest-bearing time deposits with financial institutions</t>
        </is>
      </c>
    </row>
    <row r="58">
      <c r="A58" s="3" t="inlineStr">
        <is>
          <t>Assets</t>
        </is>
      </c>
    </row>
    <row r="59">
      <c r="A59" s="4" t="inlineStr">
        <is>
          <t>Cash and cash equivalents</t>
        </is>
      </c>
      <c r="B59" s="5" t="n">
        <v>0</v>
      </c>
      <c r="C59" s="5" t="n">
        <v>0</v>
      </c>
    </row>
    <row r="60">
      <c r="A60" s="4" t="inlineStr">
        <is>
          <t>Carrying Amount</t>
        </is>
      </c>
    </row>
    <row r="61">
      <c r="A61" s="3" t="inlineStr">
        <is>
          <t>Assets</t>
        </is>
      </c>
    </row>
    <row r="62">
      <c r="A62" s="4" t="inlineStr">
        <is>
          <t>Cash and cash equivalents</t>
        </is>
      </c>
      <c r="B62" s="5" t="n">
        <v>1554668</v>
      </c>
      <c r="C62" s="5" t="n">
        <v>880766</v>
      </c>
    </row>
    <row r="63">
      <c r="A63" s="4" t="inlineStr">
        <is>
          <t>Investments held-to-maturity</t>
        </is>
      </c>
      <c r="B63" s="5" t="n">
        <v>21931</v>
      </c>
      <c r="C63" s="5" t="n">
        <v>23732</v>
      </c>
    </row>
    <row r="64">
      <c r="A64" s="4" t="inlineStr">
        <is>
          <t>Investment securities available-for-sale</t>
        </is>
      </c>
      <c r="B64" s="5" t="n">
        <v>3857337</v>
      </c>
      <c r="C64" s="5" t="n">
        <v>3931115</v>
      </c>
    </row>
    <row r="65">
      <c r="A65" s="4" t="inlineStr">
        <is>
          <t>Loans held for sale</t>
        </is>
      </c>
      <c r="B65" s="5" t="n">
        <v>7311</v>
      </c>
      <c r="C65" s="5" t="n">
        <v>601</v>
      </c>
    </row>
    <row r="66">
      <c r="A66" s="4" t="inlineStr">
        <is>
          <t>Loans held for investment, net</t>
        </is>
      </c>
      <c r="B66" s="5" t="n">
        <v>13117392</v>
      </c>
      <c r="C66" s="5" t="n">
        <v>13236433</v>
      </c>
    </row>
    <row r="67">
      <c r="A67" s="4" t="inlineStr">
        <is>
          <t>Derivative assets</t>
        </is>
      </c>
      <c r="B67" s="5" t="n">
        <v>7237</v>
      </c>
      <c r="C67" s="5" t="n">
        <v>13967</v>
      </c>
    </row>
    <row r="68">
      <c r="A68" s="4" t="inlineStr">
        <is>
          <t>Accrued interest receivable</t>
        </is>
      </c>
      <c r="B68" s="5" t="n">
        <v>65098</v>
      </c>
      <c r="C68" s="5" t="n">
        <v>74574</v>
      </c>
    </row>
    <row r="69">
      <c r="A69" s="3" t="inlineStr">
        <is>
          <t>Liabilities</t>
        </is>
      </c>
    </row>
    <row r="70">
      <c r="A70" s="4" t="inlineStr">
        <is>
          <t>Deposit accounts</t>
        </is>
      </c>
      <c r="B70" s="5" t="n">
        <v>16740007</v>
      </c>
      <c r="C70" s="5" t="n">
        <v>16214177</v>
      </c>
    </row>
    <row r="71">
      <c r="A71" s="4" t="inlineStr">
        <is>
          <t>FHLB advances</t>
        </is>
      </c>
      <c r="B71" s="5" t="n">
        <v>10000</v>
      </c>
      <c r="C71" s="5" t="n">
        <v>31000</v>
      </c>
    </row>
    <row r="72">
      <c r="A72" s="4" t="inlineStr">
        <is>
          <t>Subordinated debentures</t>
        </is>
      </c>
      <c r="B72" s="5" t="n">
        <v>501611</v>
      </c>
      <c r="C72" s="5" t="n">
        <v>501511</v>
      </c>
    </row>
    <row r="73">
      <c r="A73" s="4" t="inlineStr">
        <is>
          <t>Derivative liabilities</t>
        </is>
      </c>
      <c r="B73" s="5" t="n">
        <v>5332</v>
      </c>
      <c r="C73" s="5" t="n">
        <v>12066</v>
      </c>
    </row>
    <row r="74">
      <c r="A74" s="4" t="inlineStr">
        <is>
          <t>Accrued interest payable</t>
        </is>
      </c>
      <c r="B74" s="5" t="n">
        <v>7097</v>
      </c>
      <c r="C74" s="5" t="n">
        <v>6569</v>
      </c>
    </row>
    <row r="75">
      <c r="A75" s="4" t="inlineStr">
        <is>
          <t>Carrying Amount | Interest-bearing time deposits with financial institutions</t>
        </is>
      </c>
    </row>
    <row r="76">
      <c r="A76" s="3" t="inlineStr">
        <is>
          <t>Assets</t>
        </is>
      </c>
    </row>
    <row r="77">
      <c r="A77" s="4" t="inlineStr">
        <is>
          <t>Cash and cash equivalents</t>
        </is>
      </c>
      <c r="B77" s="5" t="n">
        <v>2708</v>
      </c>
      <c r="C77" s="5" t="n">
        <v>2845</v>
      </c>
    </row>
    <row r="78">
      <c r="A78" s="4" t="inlineStr">
        <is>
          <t>Estimated Fair Value</t>
        </is>
      </c>
    </row>
    <row r="79">
      <c r="A79" s="3" t="inlineStr">
        <is>
          <t>Assets</t>
        </is>
      </c>
    </row>
    <row r="80">
      <c r="A80" s="4" t="inlineStr">
        <is>
          <t>Cash and cash equivalents</t>
        </is>
      </c>
      <c r="B80" s="5" t="n">
        <v>1554668</v>
      </c>
      <c r="C80" s="5" t="n">
        <v>880766</v>
      </c>
    </row>
    <row r="81">
      <c r="A81" s="4" t="inlineStr">
        <is>
          <t>Investments held-to-maturity</t>
        </is>
      </c>
      <c r="B81" s="5" t="n">
        <v>23004</v>
      </c>
      <c r="C81" s="5" t="n">
        <v>25013</v>
      </c>
    </row>
    <row r="82">
      <c r="A82" s="4" t="inlineStr">
        <is>
          <t>Investment securities available-for-sale</t>
        </is>
      </c>
      <c r="B82" s="5" t="n">
        <v>3857337</v>
      </c>
      <c r="C82" s="5" t="n">
        <v>3931115</v>
      </c>
    </row>
    <row r="83">
      <c r="A83" s="4" t="inlineStr">
        <is>
          <t>Loans held for sale</t>
        </is>
      </c>
      <c r="B83" s="5" t="n">
        <v>7702</v>
      </c>
      <c r="C83" s="5" t="n">
        <v>645</v>
      </c>
    </row>
    <row r="84">
      <c r="A84" s="4" t="inlineStr">
        <is>
          <t>Loans held for investment, net</t>
        </is>
      </c>
      <c r="B84" s="5" t="n">
        <v>13276121</v>
      </c>
      <c r="C84" s="5" t="n">
        <v>13351092</v>
      </c>
    </row>
    <row r="85">
      <c r="A85" s="4" t="inlineStr">
        <is>
          <t>Derivative assets</t>
        </is>
      </c>
      <c r="B85" s="5" t="n">
        <v>7237</v>
      </c>
      <c r="C85" s="5" t="n">
        <v>13967</v>
      </c>
    </row>
    <row r="86">
      <c r="A86" s="4" t="inlineStr">
        <is>
          <t>Accrued interest receivable</t>
        </is>
      </c>
      <c r="B86" s="5" t="n">
        <v>65098</v>
      </c>
      <c r="C86" s="5" t="n">
        <v>74574</v>
      </c>
    </row>
    <row r="87">
      <c r="A87" s="3" t="inlineStr">
        <is>
          <t>Liabilities</t>
        </is>
      </c>
    </row>
    <row r="88">
      <c r="A88" s="4" t="inlineStr">
        <is>
          <t>Deposit accounts</t>
        </is>
      </c>
      <c r="B88" s="5" t="n">
        <v>16742555</v>
      </c>
      <c r="C88" s="5" t="n">
        <v>16218382</v>
      </c>
    </row>
    <row r="89">
      <c r="A89" s="4" t="inlineStr">
        <is>
          <t>FHLB advances</t>
        </is>
      </c>
      <c r="B89" s="5" t="n">
        <v>9998</v>
      </c>
      <c r="C89" s="5" t="n">
        <v>31564</v>
      </c>
    </row>
    <row r="90">
      <c r="A90" s="4" t="inlineStr">
        <is>
          <t>Subordinated debentures</t>
        </is>
      </c>
      <c r="B90" s="5" t="n">
        <v>542721</v>
      </c>
      <c r="C90" s="5" t="n">
        <v>544436</v>
      </c>
    </row>
    <row r="91">
      <c r="A91" s="4" t="inlineStr">
        <is>
          <t>Derivative liabilities</t>
        </is>
      </c>
      <c r="B91" s="5" t="n">
        <v>5332</v>
      </c>
      <c r="C91" s="5" t="n">
        <v>12066</v>
      </c>
    </row>
    <row r="92">
      <c r="A92" s="4" t="inlineStr">
        <is>
          <t>Accrued interest payable</t>
        </is>
      </c>
      <c r="B92" s="5" t="n">
        <v>7097</v>
      </c>
      <c r="C92" s="5" t="n">
        <v>6569</v>
      </c>
    </row>
    <row r="93">
      <c r="A93" s="4" t="inlineStr">
        <is>
          <t>Estimated Fair Value | Interest-bearing time deposits with financial institutions</t>
        </is>
      </c>
    </row>
    <row r="94">
      <c r="A94" s="3" t="inlineStr">
        <is>
          <t>Assets</t>
        </is>
      </c>
    </row>
    <row r="95">
      <c r="A95" s="4" t="inlineStr">
        <is>
          <t>Cash and cash equivalents</t>
        </is>
      </c>
      <c r="B95" s="6" t="n">
        <v>2708</v>
      </c>
      <c r="C95" s="6" t="n">
        <v>28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rivative Instruments (Details) - USD ($) $ in Thousand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Derivative financial instruments included in gain (loss)</t>
        </is>
      </c>
      <c r="B4" s="6" t="n">
        <v>4</v>
      </c>
      <c r="C4" s="6" t="n">
        <v>198</v>
      </c>
    </row>
    <row r="5">
      <c r="A5" s="4" t="inlineStr">
        <is>
          <t>Equity warrants | Other Income</t>
        </is>
      </c>
    </row>
    <row r="6">
      <c r="A6" s="3" t="inlineStr">
        <is>
          <t>Derivative [Line Items]</t>
        </is>
      </c>
    </row>
    <row r="7">
      <c r="A7" s="4" t="inlineStr">
        <is>
          <t>Derivative financial instruments included in gain (loss)</t>
        </is>
      </c>
      <c r="B7" s="5" t="n">
        <v>-3</v>
      </c>
      <c r="C7" s="5" t="n">
        <v>0</v>
      </c>
    </row>
    <row r="8">
      <c r="A8" s="4" t="inlineStr">
        <is>
          <t>Interest rate products | Other Income</t>
        </is>
      </c>
    </row>
    <row r="9">
      <c r="A9" s="3" t="inlineStr">
        <is>
          <t>Derivative [Line Items]</t>
        </is>
      </c>
    </row>
    <row r="10">
      <c r="A10" s="4" t="inlineStr">
        <is>
          <t>Derivative financial instruments included in gain (loss)</t>
        </is>
      </c>
      <c r="B10" s="5" t="n">
        <v>0</v>
      </c>
      <c r="C10" s="5" t="n">
        <v>198</v>
      </c>
    </row>
    <row r="11">
      <c r="A11" s="4" t="inlineStr">
        <is>
          <t>Interest Rate Contract | Other Income</t>
        </is>
      </c>
    </row>
    <row r="12">
      <c r="A12" s="3" t="inlineStr">
        <is>
          <t>Derivative [Line Items]</t>
        </is>
      </c>
    </row>
    <row r="13">
      <c r="A13" s="4" t="inlineStr">
        <is>
          <t>Derivative financial instruments included in gain (loss)</t>
        </is>
      </c>
      <c r="B13" s="5" t="n">
        <v>7</v>
      </c>
      <c r="C13" s="6" t="n">
        <v>0</v>
      </c>
    </row>
    <row r="14">
      <c r="A14" s="4" t="inlineStr">
        <is>
          <t>Not Designated as Hedging Instruments</t>
        </is>
      </c>
    </row>
    <row r="15">
      <c r="A15" s="3" t="inlineStr">
        <is>
          <t>Derivative [Line Items]</t>
        </is>
      </c>
    </row>
    <row r="16">
      <c r="A16" s="4" t="inlineStr">
        <is>
          <t>Derivative assets, notional</t>
        </is>
      </c>
      <c r="B16" s="5" t="n">
        <v>143577</v>
      </c>
      <c r="D16" s="6" t="n">
        <v>145181</v>
      </c>
    </row>
    <row r="17">
      <c r="A17" s="4" t="inlineStr">
        <is>
          <t>Derivative assets</t>
        </is>
      </c>
      <c r="B17" s="5" t="n">
        <v>7237</v>
      </c>
      <c r="D17" s="5" t="n">
        <v>13967</v>
      </c>
    </row>
    <row r="18">
      <c r="A18" s="4" t="inlineStr">
        <is>
          <t>Derivative liabilities, notional</t>
        </is>
      </c>
      <c r="B18" s="5" t="n">
        <v>143577</v>
      </c>
      <c r="D18" s="5" t="n">
        <v>145181</v>
      </c>
    </row>
    <row r="19">
      <c r="A19" s="4" t="inlineStr">
        <is>
          <t>Derivative liabilities</t>
        </is>
      </c>
      <c r="B19" s="5" t="n">
        <v>5332</v>
      </c>
      <c r="D19" s="5" t="n">
        <v>12066</v>
      </c>
    </row>
    <row r="20">
      <c r="A20" s="4" t="inlineStr">
        <is>
          <t>Not Designated as Hedging Instruments | Over the Counter</t>
        </is>
      </c>
    </row>
    <row r="21">
      <c r="A21" s="3" t="inlineStr">
        <is>
          <t>Derivative [Line Items]</t>
        </is>
      </c>
    </row>
    <row r="22">
      <c r="A22" s="4" t="inlineStr">
        <is>
          <t>Derivative assets, notional</t>
        </is>
      </c>
      <c r="B22" s="5" t="n">
        <v>143600</v>
      </c>
      <c r="D22" s="5" t="n">
        <v>145200</v>
      </c>
    </row>
    <row r="23">
      <c r="A23" s="4" t="inlineStr">
        <is>
          <t>Derivative assets</t>
        </is>
      </c>
      <c r="B23" s="5" t="n">
        <v>5300</v>
      </c>
      <c r="D23" s="5" t="n">
        <v>12100</v>
      </c>
    </row>
    <row r="24">
      <c r="A24" s="4" t="inlineStr">
        <is>
          <t>Not Designated as Hedging Instruments | Interest rate swaps contracts</t>
        </is>
      </c>
    </row>
    <row r="25">
      <c r="A25" s="3" t="inlineStr">
        <is>
          <t>Derivative [Line Items]</t>
        </is>
      </c>
    </row>
    <row r="26">
      <c r="A26" s="4" t="inlineStr">
        <is>
          <t>Derivative assets, notional</t>
        </is>
      </c>
      <c r="B26" s="5" t="n">
        <v>143577</v>
      </c>
      <c r="D26" s="5" t="n">
        <v>145181</v>
      </c>
    </row>
    <row r="27">
      <c r="A27" s="4" t="inlineStr">
        <is>
          <t>Derivative assets</t>
        </is>
      </c>
      <c r="B27" s="5" t="n">
        <v>5326</v>
      </c>
      <c r="D27" s="5" t="n">
        <v>12053</v>
      </c>
    </row>
    <row r="28">
      <c r="A28" s="4" t="inlineStr">
        <is>
          <t>Derivative liabilities, notional</t>
        </is>
      </c>
      <c r="B28" s="5" t="n">
        <v>143577</v>
      </c>
      <c r="D28" s="5" t="n">
        <v>145181</v>
      </c>
    </row>
    <row r="29">
      <c r="A29" s="4" t="inlineStr">
        <is>
          <t>Derivative liabilities</t>
        </is>
      </c>
      <c r="B29" s="5" t="n">
        <v>5332</v>
      </c>
      <c r="D29" s="5" t="n">
        <v>12066</v>
      </c>
    </row>
    <row r="30">
      <c r="A30" s="4" t="inlineStr">
        <is>
          <t>Not Designated as Hedging Instruments | Equity warrants</t>
        </is>
      </c>
    </row>
    <row r="31">
      <c r="A31" s="3" t="inlineStr">
        <is>
          <t>Derivative [Line Items]</t>
        </is>
      </c>
    </row>
    <row r="32">
      <c r="A32" s="4" t="inlineStr">
        <is>
          <t>Derivative assets, notional</t>
        </is>
      </c>
      <c r="B32" s="5" t="n">
        <v>0</v>
      </c>
      <c r="D32" s="5" t="n">
        <v>0</v>
      </c>
    </row>
    <row r="33">
      <c r="A33" s="4" t="inlineStr">
        <is>
          <t>Derivative assets</t>
        </is>
      </c>
      <c r="B33" s="5" t="n">
        <v>1911</v>
      </c>
      <c r="D33" s="5" t="n">
        <v>1914</v>
      </c>
    </row>
    <row r="34">
      <c r="A34" s="4" t="inlineStr">
        <is>
          <t>Derivative liabilities, notional</t>
        </is>
      </c>
      <c r="B34" s="5" t="n">
        <v>0</v>
      </c>
      <c r="D34" s="5" t="n">
        <v>0</v>
      </c>
    </row>
    <row r="35">
      <c r="A35" s="4" t="inlineStr">
        <is>
          <t>Derivative liabilities</t>
        </is>
      </c>
      <c r="B35" s="6" t="n">
        <v>0</v>
      </c>
      <c r="D3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Offsetting (Details) - USD ($) $ in Thousands</t>
        </is>
      </c>
      <c r="B1" s="2" t="inlineStr">
        <is>
          <t>Mar. 31, 2021</t>
        </is>
      </c>
      <c r="C1" s="2" t="inlineStr">
        <is>
          <t>Dec. 31, 2020</t>
        </is>
      </c>
    </row>
    <row r="2">
      <c r="A2" s="3" t="inlineStr">
        <is>
          <t>Derivative assets:</t>
        </is>
      </c>
    </row>
    <row r="3">
      <c r="A3" s="4" t="inlineStr">
        <is>
          <t>Gross Amounts Recognized</t>
        </is>
      </c>
      <c r="B3" s="6" t="n">
        <v>5326</v>
      </c>
      <c r="C3" s="6" t="n">
        <v>12053</v>
      </c>
    </row>
    <row r="4">
      <c r="A4" s="4" t="inlineStr">
        <is>
          <t>Gross Amounts Offset in the Consolidated Statements of Financial Condition</t>
        </is>
      </c>
      <c r="B4" s="5" t="n">
        <v>0</v>
      </c>
      <c r="C4" s="5" t="n">
        <v>0</v>
      </c>
    </row>
    <row r="5">
      <c r="A5" s="4" t="inlineStr">
        <is>
          <t>Net Amounts Presented in the Consolidated Statements of Financial Condition</t>
        </is>
      </c>
      <c r="B5" s="5" t="n">
        <v>5326</v>
      </c>
      <c r="C5" s="5" t="n">
        <v>12053</v>
      </c>
    </row>
    <row r="6">
      <c r="A6" s="4" t="inlineStr">
        <is>
          <t>Financial Instruments</t>
        </is>
      </c>
      <c r="B6" s="5" t="n">
        <v>0</v>
      </c>
      <c r="C6" s="5" t="n">
        <v>0</v>
      </c>
    </row>
    <row r="7">
      <c r="A7" s="4" t="inlineStr">
        <is>
          <t>Cash Collateral</t>
        </is>
      </c>
      <c r="B7" s="5" t="n">
        <v>0</v>
      </c>
      <c r="C7" s="5" t="n">
        <v>0</v>
      </c>
    </row>
    <row r="8">
      <c r="A8" s="4" t="inlineStr">
        <is>
          <t>Net Amount</t>
        </is>
      </c>
      <c r="B8" s="5" t="n">
        <v>5326</v>
      </c>
      <c r="C8" s="5" t="n">
        <v>12053</v>
      </c>
    </row>
    <row r="9">
      <c r="A9" s="3" t="inlineStr">
        <is>
          <t>Derivative liabilities:</t>
        </is>
      </c>
    </row>
    <row r="10">
      <c r="A10" s="4" t="inlineStr">
        <is>
          <t>Gross Amounts Recognized</t>
        </is>
      </c>
      <c r="B10" s="5" t="n">
        <v>5332</v>
      </c>
      <c r="C10" s="5" t="n">
        <v>12066</v>
      </c>
    </row>
    <row r="11">
      <c r="A11" s="4" t="inlineStr">
        <is>
          <t>Gross Amounts Offset in the Consolidated Statements of Financial Condition</t>
        </is>
      </c>
      <c r="B11" s="5" t="n">
        <v>0</v>
      </c>
      <c r="C11" s="5" t="n">
        <v>0</v>
      </c>
    </row>
    <row r="12">
      <c r="A12" s="4" t="inlineStr">
        <is>
          <t>Net Amounts Presented in the Consolidated Statements of Financial Condition</t>
        </is>
      </c>
      <c r="B12" s="5" t="n">
        <v>5332</v>
      </c>
      <c r="C12" s="5" t="n">
        <v>12066</v>
      </c>
    </row>
    <row r="13">
      <c r="A13" s="4" t="inlineStr">
        <is>
          <t>Financial Instruments</t>
        </is>
      </c>
      <c r="B13" s="5" t="n">
        <v>0</v>
      </c>
      <c r="C13" s="5" t="n">
        <v>-6140</v>
      </c>
    </row>
    <row r="14">
      <c r="A14" s="4" t="inlineStr">
        <is>
          <t>Cash Collateral</t>
        </is>
      </c>
      <c r="B14" s="5" t="n">
        <v>-5332</v>
      </c>
      <c r="C14" s="5" t="n">
        <v>-5926</v>
      </c>
    </row>
    <row r="15">
      <c r="A15" s="4" t="inlineStr">
        <is>
          <t>Net Amount</t>
        </is>
      </c>
      <c r="B15" s="5" t="n">
        <v>0</v>
      </c>
      <c r="C15" s="5" t="n">
        <v>0</v>
      </c>
    </row>
    <row r="16">
      <c r="A16" s="4" t="inlineStr">
        <is>
          <t>Interest rate swaps contracts</t>
        </is>
      </c>
    </row>
    <row r="17">
      <c r="A17" s="3" t="inlineStr">
        <is>
          <t>Derivative assets:</t>
        </is>
      </c>
    </row>
    <row r="18">
      <c r="A18" s="4" t="inlineStr">
        <is>
          <t>Gross Amounts Recognized</t>
        </is>
      </c>
      <c r="B18" s="5" t="n">
        <v>5326</v>
      </c>
      <c r="C18" s="5" t="n">
        <v>12053</v>
      </c>
    </row>
    <row r="19">
      <c r="A19" s="4" t="inlineStr">
        <is>
          <t>Gross Amounts Offset in the Consolidated Statements of Financial Condition</t>
        </is>
      </c>
      <c r="B19" s="5" t="n">
        <v>0</v>
      </c>
      <c r="C19" s="5" t="n">
        <v>0</v>
      </c>
    </row>
    <row r="20">
      <c r="A20" s="4" t="inlineStr">
        <is>
          <t>Net Amounts Presented in the Consolidated Statements of Financial Condition</t>
        </is>
      </c>
      <c r="B20" s="5" t="n">
        <v>5326</v>
      </c>
      <c r="C20" s="5" t="n">
        <v>12053</v>
      </c>
    </row>
    <row r="21">
      <c r="A21" s="4" t="inlineStr">
        <is>
          <t>Financial Instruments</t>
        </is>
      </c>
      <c r="B21" s="5" t="n">
        <v>0</v>
      </c>
      <c r="C21" s="5" t="n">
        <v>0</v>
      </c>
    </row>
    <row r="22">
      <c r="A22" s="4" t="inlineStr">
        <is>
          <t>Cash Collateral</t>
        </is>
      </c>
      <c r="B22" s="5" t="n">
        <v>0</v>
      </c>
      <c r="C22" s="5" t="n">
        <v>0</v>
      </c>
    </row>
    <row r="23">
      <c r="A23" s="4" t="inlineStr">
        <is>
          <t>Net Amount</t>
        </is>
      </c>
      <c r="B23" s="5" t="n">
        <v>5326</v>
      </c>
      <c r="C23" s="5" t="n">
        <v>12053</v>
      </c>
    </row>
    <row r="24">
      <c r="A24" s="3" t="inlineStr">
        <is>
          <t>Derivative liabilities:</t>
        </is>
      </c>
    </row>
    <row r="25">
      <c r="A25" s="4" t="inlineStr">
        <is>
          <t>Gross Amounts Recognized</t>
        </is>
      </c>
      <c r="B25" s="5" t="n">
        <v>5332</v>
      </c>
      <c r="C25" s="5" t="n">
        <v>12066</v>
      </c>
    </row>
    <row r="26">
      <c r="A26" s="4" t="inlineStr">
        <is>
          <t>Gross Amounts Offset in the Consolidated Statements of Financial Condition</t>
        </is>
      </c>
      <c r="B26" s="5" t="n">
        <v>0</v>
      </c>
      <c r="C26" s="5" t="n">
        <v>0</v>
      </c>
    </row>
    <row r="27">
      <c r="A27" s="4" t="inlineStr">
        <is>
          <t>Net Amounts Presented in the Consolidated Statements of Financial Condition</t>
        </is>
      </c>
      <c r="B27" s="5" t="n">
        <v>5332</v>
      </c>
      <c r="C27" s="5" t="n">
        <v>12066</v>
      </c>
    </row>
    <row r="28">
      <c r="A28" s="4" t="inlineStr">
        <is>
          <t>Financial Instruments</t>
        </is>
      </c>
      <c r="B28" s="5" t="n">
        <v>0</v>
      </c>
      <c r="C28" s="5" t="n">
        <v>-6140</v>
      </c>
    </row>
    <row r="29">
      <c r="A29" s="4" t="inlineStr">
        <is>
          <t>Cash Collateral</t>
        </is>
      </c>
      <c r="B29" s="5" t="n">
        <v>-5332</v>
      </c>
      <c r="C29" s="5" t="n">
        <v>-5926</v>
      </c>
    </row>
    <row r="30">
      <c r="A30" s="4" t="inlineStr">
        <is>
          <t>Net Amount</t>
        </is>
      </c>
      <c r="B30" s="6" t="n">
        <v>0</v>
      </c>
      <c r="C3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eases - Components of Lease Expense (Details) - USD ($) $ in Thousands</t>
        </is>
      </c>
      <c r="B1" s="2" t="inlineStr">
        <is>
          <t>3 Months Ended</t>
        </is>
      </c>
    </row>
    <row r="2">
      <c r="B2" s="2" t="inlineStr">
        <is>
          <t>Mar. 31, 2021</t>
        </is>
      </c>
      <c r="C2" s="2" t="inlineStr">
        <is>
          <t>Dec. 31, 2020</t>
        </is>
      </c>
      <c r="D2" s="2" t="inlineStr">
        <is>
          <t>Mar. 31, 2020</t>
        </is>
      </c>
    </row>
    <row r="3">
      <c r="A3" s="3" t="inlineStr">
        <is>
          <t>Leases [Abstract]</t>
        </is>
      </c>
    </row>
    <row r="4">
      <c r="A4" s="4" t="inlineStr">
        <is>
          <t>Operating lease</t>
        </is>
      </c>
      <c r="B4" s="6" t="n">
        <v>5012</v>
      </c>
      <c r="C4" s="6" t="n">
        <v>5375</v>
      </c>
      <c r="D4" s="6" t="n">
        <v>3164</v>
      </c>
    </row>
    <row r="5">
      <c r="A5" s="4" t="inlineStr">
        <is>
          <t>Short-term lease</t>
        </is>
      </c>
      <c r="B5" s="5" t="n">
        <v>507</v>
      </c>
      <c r="C5" s="5" t="n">
        <v>607</v>
      </c>
      <c r="D5" s="5" t="n">
        <v>527</v>
      </c>
    </row>
    <row r="6">
      <c r="A6" s="4" t="inlineStr">
        <is>
          <t>Total lease expense</t>
        </is>
      </c>
      <c r="B6" s="6" t="n">
        <v>5519</v>
      </c>
      <c r="C6" s="6" t="n">
        <v>5982</v>
      </c>
      <c r="D6" s="6" t="n">
        <v>36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Leases - Narrative (Details) - USD ($) $ in Thousands</t>
        </is>
      </c>
      <c r="B1" s="2" t="inlineStr">
        <is>
          <t>3 Months Ended</t>
        </is>
      </c>
    </row>
    <row r="2">
      <c r="B2" s="2" t="inlineStr">
        <is>
          <t>Mar. 31, 2021</t>
        </is>
      </c>
      <c r="C2" s="2" t="inlineStr">
        <is>
          <t>Dec. 31, 2020</t>
        </is>
      </c>
      <c r="D2" s="2" t="inlineStr">
        <is>
          <t>Mar. 31, 2020</t>
        </is>
      </c>
      <c r="E2" s="2" t="inlineStr">
        <is>
          <t>Jun. 01, 2020</t>
        </is>
      </c>
    </row>
    <row r="3">
      <c r="A3" s="3" t="inlineStr">
        <is>
          <t>Lessee, Lease, Description [Line Items]</t>
        </is>
      </c>
    </row>
    <row r="4">
      <c r="A4" s="4" t="inlineStr">
        <is>
          <t>Operating lease liability, statement of financial position [Extensible List]</t>
        </is>
      </c>
      <c r="B4" s="4" t="inlineStr">
        <is>
          <t>Accrued expenses and other liabilities</t>
        </is>
      </c>
      <c r="C4" s="4" t="inlineStr">
        <is>
          <t>Accrued expenses and other liabilities</t>
        </is>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79441</v>
      </c>
      <c r="C6" s="6" t="n">
        <v>85556</v>
      </c>
    </row>
    <row r="7">
      <c r="A7" s="4" t="inlineStr">
        <is>
          <t>Operating lease right of use assets</t>
        </is>
      </c>
      <c r="B7" s="5" t="n">
        <v>70417</v>
      </c>
      <c r="C7" s="5" t="n">
        <v>76090</v>
      </c>
    </row>
    <row r="8">
      <c r="A8" s="4" t="inlineStr">
        <is>
          <t>Rental income</t>
        </is>
      </c>
      <c r="B8" s="6" t="n">
        <v>175</v>
      </c>
      <c r="C8" s="6" t="n">
        <v>178</v>
      </c>
      <c r="D8" s="6" t="n">
        <v>25</v>
      </c>
    </row>
    <row r="9">
      <c r="A9" s="4" t="inlineStr">
        <is>
          <t>Opus Bank</t>
        </is>
      </c>
    </row>
    <row r="10">
      <c r="A10" s="3" t="inlineStr">
        <is>
          <t>Lessee, Lease, Description [Line Items]</t>
        </is>
      </c>
    </row>
    <row r="11">
      <c r="A11" s="4" t="inlineStr">
        <is>
          <t>Operating lease liabilities</t>
        </is>
      </c>
      <c r="E11" s="6" t="n">
        <v>43300</v>
      </c>
    </row>
    <row r="12">
      <c r="A12" s="4" t="inlineStr">
        <is>
          <t>Operating lease right of use assets</t>
        </is>
      </c>
      <c r="E12" s="5" t="n">
        <v>42400</v>
      </c>
    </row>
    <row r="13">
      <c r="A13" s="4" t="inlineStr">
        <is>
          <t>Unfavorable lease liability adjustments</t>
        </is>
      </c>
      <c r="E13" s="6" t="n">
        <v>9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Supplemental Information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right of use assets</t>
        </is>
      </c>
      <c r="B4" s="6" t="n">
        <v>70417</v>
      </c>
      <c r="D4" s="6" t="n">
        <v>76090</v>
      </c>
    </row>
    <row r="5">
      <c r="A5" s="4" t="inlineStr">
        <is>
          <t>Operating lease liabilities</t>
        </is>
      </c>
      <c r="B5" s="5" t="n">
        <v>79441</v>
      </c>
      <c r="D5" s="6" t="n">
        <v>85556</v>
      </c>
    </row>
    <row r="6">
      <c r="A6" s="4" t="inlineStr">
        <is>
          <t>Operating cash flows from operating leases</t>
        </is>
      </c>
      <c r="B6" s="6" t="n">
        <v>2000</v>
      </c>
      <c r="C6" s="6" t="n">
        <v>22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Leases - Schedule of Minimum Contractual Lease Payments and Other Information (Details) $ in Thousands</t>
        </is>
      </c>
      <c r="B1" s="2" t="inlineStr">
        <is>
          <t>Mar. 31, 2021USD ($)</t>
        </is>
      </c>
    </row>
    <row r="2">
      <c r="A2" s="3" t="inlineStr">
        <is>
          <t>Operating leases</t>
        </is>
      </c>
    </row>
    <row r="3">
      <c r="A3" s="4" t="inlineStr">
        <is>
          <t>2021</t>
        </is>
      </c>
      <c r="B3" s="6" t="n">
        <v>14778</v>
      </c>
    </row>
    <row r="4">
      <c r="A4" s="4" t="inlineStr">
        <is>
          <t>2022</t>
        </is>
      </c>
      <c r="B4" s="5" t="n">
        <v>18682</v>
      </c>
    </row>
    <row r="5">
      <c r="A5" s="4" t="inlineStr">
        <is>
          <t>2023</t>
        </is>
      </c>
      <c r="B5" s="5" t="n">
        <v>18051</v>
      </c>
    </row>
    <row r="6">
      <c r="A6" s="4" t="inlineStr">
        <is>
          <t>2024</t>
        </is>
      </c>
      <c r="B6" s="5" t="n">
        <v>16076</v>
      </c>
    </row>
    <row r="7">
      <c r="A7" s="4" t="inlineStr">
        <is>
          <t>2025</t>
        </is>
      </c>
      <c r="B7" s="5" t="n">
        <v>11014</v>
      </c>
    </row>
    <row r="8">
      <c r="A8" s="4" t="inlineStr">
        <is>
          <t>Thereafter</t>
        </is>
      </c>
      <c r="B8" s="5" t="n">
        <v>13039</v>
      </c>
    </row>
    <row r="9">
      <c r="A9" s="4" t="inlineStr">
        <is>
          <t>Total</t>
        </is>
      </c>
      <c r="B9" s="5" t="n">
        <v>91640</v>
      </c>
    </row>
    <row r="10">
      <c r="A10" s="3" t="inlineStr">
        <is>
          <t>Short-term leases</t>
        </is>
      </c>
    </row>
    <row r="11">
      <c r="A11" s="4" t="inlineStr">
        <is>
          <t>2021</t>
        </is>
      </c>
      <c r="B11" s="5" t="n">
        <v>180</v>
      </c>
    </row>
    <row r="12">
      <c r="A12" s="4" t="inlineStr">
        <is>
          <t>2022</t>
        </is>
      </c>
      <c r="B12" s="5" t="n">
        <v>7</v>
      </c>
    </row>
    <row r="13">
      <c r="A13" s="4" t="inlineStr">
        <is>
          <t>2023</t>
        </is>
      </c>
      <c r="B13" s="5" t="n">
        <v>0</v>
      </c>
    </row>
    <row r="14">
      <c r="A14" s="4" t="inlineStr">
        <is>
          <t>2024</t>
        </is>
      </c>
      <c r="B14" s="5" t="n">
        <v>0</v>
      </c>
    </row>
    <row r="15">
      <c r="A15" s="4" t="inlineStr">
        <is>
          <t>2025</t>
        </is>
      </c>
      <c r="B15" s="5" t="n">
        <v>0</v>
      </c>
    </row>
    <row r="16">
      <c r="A16" s="4" t="inlineStr">
        <is>
          <t>Thereafter</t>
        </is>
      </c>
      <c r="B16" s="5" t="n">
        <v>0</v>
      </c>
    </row>
    <row r="17">
      <c r="A17" s="4" t="inlineStr">
        <is>
          <t>Total</t>
        </is>
      </c>
      <c r="B17" s="5" t="n">
        <v>187</v>
      </c>
    </row>
    <row r="18">
      <c r="A18" s="3" t="inlineStr">
        <is>
          <t>Total contractual base rents</t>
        </is>
      </c>
    </row>
    <row r="19">
      <c r="A19" s="4" t="inlineStr">
        <is>
          <t>2021</t>
        </is>
      </c>
      <c r="B19" s="5" t="n">
        <v>14958</v>
      </c>
    </row>
    <row r="20">
      <c r="A20" s="4" t="inlineStr">
        <is>
          <t>2022</t>
        </is>
      </c>
      <c r="B20" s="5" t="n">
        <v>18689</v>
      </c>
    </row>
    <row r="21">
      <c r="A21" s="4" t="inlineStr">
        <is>
          <t>2023</t>
        </is>
      </c>
      <c r="B21" s="5" t="n">
        <v>18051</v>
      </c>
    </row>
    <row r="22">
      <c r="A22" s="4" t="inlineStr">
        <is>
          <t>2024</t>
        </is>
      </c>
      <c r="B22" s="5" t="n">
        <v>16076</v>
      </c>
    </row>
    <row r="23">
      <c r="A23" s="4" t="inlineStr">
        <is>
          <t>2025</t>
        </is>
      </c>
      <c r="B23" s="5" t="n">
        <v>11014</v>
      </c>
    </row>
    <row r="24">
      <c r="A24" s="4" t="inlineStr">
        <is>
          <t>Thereafter</t>
        </is>
      </c>
      <c r="B24" s="5" t="n">
        <v>13039</v>
      </c>
    </row>
    <row r="25">
      <c r="A25" s="4" t="inlineStr">
        <is>
          <t>Total</t>
        </is>
      </c>
      <c r="B25" s="5" t="n">
        <v>91827</v>
      </c>
    </row>
    <row r="26">
      <c r="A26" s="4" t="inlineStr">
        <is>
          <t>Total liability to make lease payments</t>
        </is>
      </c>
      <c r="B26" s="5" t="n">
        <v>79441</v>
      </c>
    </row>
    <row r="27">
      <c r="A27" s="4" t="inlineStr">
        <is>
          <t>Difference in undiscounted and discounted future lease payments</t>
        </is>
      </c>
      <c r="B27" s="6" t="n">
        <v>12386</v>
      </c>
    </row>
    <row r="28">
      <c r="A28" s="4" t="inlineStr">
        <is>
          <t>Weighted average discount rate</t>
        </is>
      </c>
      <c r="B28" s="4" t="inlineStr">
        <is>
          <t>5.70%</t>
        </is>
      </c>
    </row>
    <row r="29">
      <c r="A29" s="4" t="inlineStr">
        <is>
          <t>Weighted average remaining lease term (years)</t>
        </is>
      </c>
      <c r="B29" s="4" t="inlineStr">
        <is>
          <t>5 years 3 months 18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in dollars per share)</t>
        </is>
      </c>
      <c r="B4" s="7" t="n">
        <v>0.3</v>
      </c>
      <c r="C4" s="7" t="n">
        <v>0.25</v>
      </c>
    </row>
    <row r="5">
      <c r="A5" s="4" t="inlineStr">
        <is>
          <t>Dividend equivalents declared (in dollars per share)</t>
        </is>
      </c>
      <c r="B5" s="7" t="n">
        <v>0.3</v>
      </c>
      <c r="C5" s="7" t="n">
        <v>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ummary of Company's Revenue Streams (Details) - USD ($) $ in Thousands</t>
        </is>
      </c>
      <c r="B1" s="2" t="inlineStr">
        <is>
          <t>3 Months Ended</t>
        </is>
      </c>
    </row>
    <row r="2">
      <c r="B2" s="2" t="inlineStr">
        <is>
          <t>Mar. 31, 2021</t>
        </is>
      </c>
      <c r="C2" s="2" t="inlineStr">
        <is>
          <t>Dec. 31, 2020</t>
        </is>
      </c>
      <c r="D2" s="2" t="inlineStr">
        <is>
          <t>Mar. 31, 2020</t>
        </is>
      </c>
    </row>
    <row r="3">
      <c r="A3" s="3" t="inlineStr">
        <is>
          <t>Noninterest income:</t>
        </is>
      </c>
    </row>
    <row r="4">
      <c r="A4" s="4" t="inlineStr">
        <is>
          <t>Loan servicing income</t>
        </is>
      </c>
      <c r="B4" s="6" t="n">
        <v>458</v>
      </c>
      <c r="C4" s="6" t="n">
        <v>633</v>
      </c>
      <c r="D4" s="6" t="n">
        <v>480</v>
      </c>
    </row>
    <row r="5">
      <c r="A5" s="4" t="inlineStr">
        <is>
          <t>Earnings on bank-owned life insurance</t>
        </is>
      </c>
      <c r="B5" s="5" t="n">
        <v>2233</v>
      </c>
      <c r="C5" s="5" t="n">
        <v>2240</v>
      </c>
      <c r="D5" s="5" t="n">
        <v>1336</v>
      </c>
    </row>
    <row r="6">
      <c r="A6" s="4" t="inlineStr">
        <is>
          <t>Net gain from sales of loans</t>
        </is>
      </c>
      <c r="B6" s="5" t="n">
        <v>361</v>
      </c>
      <c r="C6" s="5" t="n">
        <v>328</v>
      </c>
      <c r="D6" s="5" t="n">
        <v>771</v>
      </c>
    </row>
    <row r="7">
      <c r="A7" s="4" t="inlineStr">
        <is>
          <t>Net gain from sales of investment securities</t>
        </is>
      </c>
      <c r="B7" s="5" t="n">
        <v>4046</v>
      </c>
      <c r="C7" s="5" t="n">
        <v>5002</v>
      </c>
      <c r="D7" s="5" t="n">
        <v>7760</v>
      </c>
    </row>
    <row r="8">
      <c r="A8" s="4" t="inlineStr">
        <is>
          <t>Other income</t>
        </is>
      </c>
      <c r="B8" s="5" t="n">
        <v>4602</v>
      </c>
      <c r="C8" s="5" t="n">
        <v>3197</v>
      </c>
      <c r="D8" s="5" t="n">
        <v>1754</v>
      </c>
    </row>
    <row r="9">
      <c r="A9" s="4" t="inlineStr">
        <is>
          <t>Total noninterest income</t>
        </is>
      </c>
      <c r="B9" s="5" t="n">
        <v>23740</v>
      </c>
      <c r="C9" s="5" t="n">
        <v>23194</v>
      </c>
      <c r="D9" s="5" t="n">
        <v>14475</v>
      </c>
    </row>
    <row r="10">
      <c r="A10" s="4" t="inlineStr">
        <is>
          <t>Service charges on deposit accounts</t>
        </is>
      </c>
    </row>
    <row r="11">
      <c r="A11" s="3" t="inlineStr">
        <is>
          <t>Noninterest income:</t>
        </is>
      </c>
    </row>
    <row r="12">
      <c r="A12" s="4" t="inlineStr">
        <is>
          <t>Noninterest income</t>
        </is>
      </c>
      <c r="B12" s="5" t="n">
        <v>2032</v>
      </c>
      <c r="C12" s="5" t="n">
        <v>2005</v>
      </c>
      <c r="D12" s="5" t="n">
        <v>1715</v>
      </c>
    </row>
    <row r="13">
      <c r="A13" s="4" t="inlineStr">
        <is>
          <t>Other service fee income</t>
        </is>
      </c>
    </row>
    <row r="14">
      <c r="A14" s="3" t="inlineStr">
        <is>
          <t>Noninterest income:</t>
        </is>
      </c>
    </row>
    <row r="15">
      <c r="A15" s="4" t="inlineStr">
        <is>
          <t>Noninterest income</t>
        </is>
      </c>
      <c r="B15" s="5" t="n">
        <v>473</v>
      </c>
      <c r="C15" s="5" t="n">
        <v>459</v>
      </c>
      <c r="D15" s="5" t="n">
        <v>311</v>
      </c>
    </row>
    <row r="16">
      <c r="A16" s="4" t="inlineStr">
        <is>
          <t>Debit card interchange income</t>
        </is>
      </c>
    </row>
    <row r="17">
      <c r="A17" s="3" t="inlineStr">
        <is>
          <t>Noninterest income:</t>
        </is>
      </c>
    </row>
    <row r="18">
      <c r="A18" s="4" t="inlineStr">
        <is>
          <t>Noninterest income</t>
        </is>
      </c>
      <c r="B18" s="5" t="n">
        <v>787</v>
      </c>
      <c r="C18" s="5" t="n">
        <v>777</v>
      </c>
      <c r="D18" s="5" t="n">
        <v>348</v>
      </c>
    </row>
    <row r="19">
      <c r="A19" s="4" t="inlineStr">
        <is>
          <t>Trust custodial account fees</t>
        </is>
      </c>
    </row>
    <row r="20">
      <c r="A20" s="3" t="inlineStr">
        <is>
          <t>Noninterest income:</t>
        </is>
      </c>
    </row>
    <row r="21">
      <c r="A21" s="4" t="inlineStr">
        <is>
          <t>Noninterest income</t>
        </is>
      </c>
      <c r="B21" s="5" t="n">
        <v>7222</v>
      </c>
      <c r="C21" s="5" t="n">
        <v>7296</v>
      </c>
      <c r="D21" s="5" t="n">
        <v>0</v>
      </c>
    </row>
    <row r="22">
      <c r="A22" s="4" t="inlineStr">
        <is>
          <t>Escrow and exchange fees</t>
        </is>
      </c>
    </row>
    <row r="23">
      <c r="A23" s="3" t="inlineStr">
        <is>
          <t>Noninterest income:</t>
        </is>
      </c>
    </row>
    <row r="24">
      <c r="A24" s="4" t="inlineStr">
        <is>
          <t>Noninterest income</t>
        </is>
      </c>
      <c r="B24" s="5" t="n">
        <v>1526</v>
      </c>
      <c r="C24" s="5" t="n">
        <v>1257</v>
      </c>
      <c r="D24" s="5" t="n">
        <v>0</v>
      </c>
    </row>
    <row r="25">
      <c r="A25" s="4" t="inlineStr">
        <is>
          <t>Within Scope</t>
        </is>
      </c>
    </row>
    <row r="26">
      <c r="A26" s="3" t="inlineStr">
        <is>
          <t>Noninterest income:</t>
        </is>
      </c>
    </row>
    <row r="27">
      <c r="A27" s="4" t="inlineStr">
        <is>
          <t>Other income</t>
        </is>
      </c>
      <c r="B27" s="5" t="n">
        <v>282</v>
      </c>
      <c r="C27" s="5" t="n">
        <v>199</v>
      </c>
      <c r="D27" s="5" t="n">
        <v>217</v>
      </c>
    </row>
    <row r="28">
      <c r="A28" s="4" t="inlineStr">
        <is>
          <t>Total noninterest income</t>
        </is>
      </c>
      <c r="B28" s="5" t="n">
        <v>12322</v>
      </c>
      <c r="C28" s="5" t="n">
        <v>11993</v>
      </c>
      <c r="D28" s="5" t="n">
        <v>2591</v>
      </c>
    </row>
    <row r="29">
      <c r="A29" s="4" t="inlineStr">
        <is>
          <t>Within Scope | Service charges on deposit accounts</t>
        </is>
      </c>
    </row>
    <row r="30">
      <c r="A30" s="3" t="inlineStr">
        <is>
          <t>Noninterest income:</t>
        </is>
      </c>
    </row>
    <row r="31">
      <c r="A31" s="4" t="inlineStr">
        <is>
          <t>Noninterest income</t>
        </is>
      </c>
      <c r="B31" s="5" t="n">
        <v>2032</v>
      </c>
      <c r="C31" s="5" t="n">
        <v>2005</v>
      </c>
      <c r="D31" s="5" t="n">
        <v>1715</v>
      </c>
    </row>
    <row r="32">
      <c r="A32" s="4" t="inlineStr">
        <is>
          <t>Within Scope | Other service fee income</t>
        </is>
      </c>
    </row>
    <row r="33">
      <c r="A33" s="3" t="inlineStr">
        <is>
          <t>Noninterest income:</t>
        </is>
      </c>
    </row>
    <row r="34">
      <c r="A34" s="4" t="inlineStr">
        <is>
          <t>Noninterest income</t>
        </is>
      </c>
      <c r="B34" s="5" t="n">
        <v>473</v>
      </c>
      <c r="C34" s="5" t="n">
        <v>459</v>
      </c>
      <c r="D34" s="5" t="n">
        <v>311</v>
      </c>
    </row>
    <row r="35">
      <c r="A35" s="4" t="inlineStr">
        <is>
          <t>Within Scope | Debit card interchange income</t>
        </is>
      </c>
    </row>
    <row r="36">
      <c r="A36" s="3" t="inlineStr">
        <is>
          <t>Noninterest income:</t>
        </is>
      </c>
    </row>
    <row r="37">
      <c r="A37" s="4" t="inlineStr">
        <is>
          <t>Noninterest income</t>
        </is>
      </c>
      <c r="B37" s="5" t="n">
        <v>787</v>
      </c>
      <c r="C37" s="5" t="n">
        <v>777</v>
      </c>
      <c r="D37" s="5" t="n">
        <v>348</v>
      </c>
    </row>
    <row r="38">
      <c r="A38" s="4" t="inlineStr">
        <is>
          <t>Within Scope | Trust custodial account fees</t>
        </is>
      </c>
    </row>
    <row r="39">
      <c r="A39" s="3" t="inlineStr">
        <is>
          <t>Noninterest income:</t>
        </is>
      </c>
    </row>
    <row r="40">
      <c r="A40" s="4" t="inlineStr">
        <is>
          <t>Noninterest income</t>
        </is>
      </c>
      <c r="B40" s="5" t="n">
        <v>7222</v>
      </c>
      <c r="C40" s="5" t="n">
        <v>7296</v>
      </c>
      <c r="D40" s="5" t="n">
        <v>0</v>
      </c>
    </row>
    <row r="41">
      <c r="A41" s="4" t="inlineStr">
        <is>
          <t>Within Scope | Escrow and exchange fees</t>
        </is>
      </c>
    </row>
    <row r="42">
      <c r="A42" s="3" t="inlineStr">
        <is>
          <t>Noninterest income:</t>
        </is>
      </c>
    </row>
    <row r="43">
      <c r="A43" s="4" t="inlineStr">
        <is>
          <t>Noninterest income</t>
        </is>
      </c>
      <c r="B43" s="5" t="n">
        <v>1526</v>
      </c>
      <c r="C43" s="5" t="n">
        <v>1257</v>
      </c>
      <c r="D43" s="5" t="n">
        <v>0</v>
      </c>
    </row>
    <row r="44">
      <c r="A44" s="4" t="inlineStr">
        <is>
          <t>Out of Scope</t>
        </is>
      </c>
    </row>
    <row r="45">
      <c r="A45" s="3" t="inlineStr">
        <is>
          <t>Noninterest income:</t>
        </is>
      </c>
    </row>
    <row r="46">
      <c r="A46" s="4" t="inlineStr">
        <is>
          <t>Loan servicing income</t>
        </is>
      </c>
      <c r="B46" s="5" t="n">
        <v>458</v>
      </c>
      <c r="C46" s="5" t="n">
        <v>633</v>
      </c>
      <c r="D46" s="5" t="n">
        <v>480</v>
      </c>
    </row>
    <row r="47">
      <c r="A47" s="4" t="inlineStr">
        <is>
          <t>Earnings on bank-owned life insurance</t>
        </is>
      </c>
      <c r="B47" s="5" t="n">
        <v>2233</v>
      </c>
      <c r="C47" s="5" t="n">
        <v>2240</v>
      </c>
      <c r="D47" s="5" t="n">
        <v>1336</v>
      </c>
    </row>
    <row r="48">
      <c r="A48" s="4" t="inlineStr">
        <is>
          <t>Net gain from sales of loans</t>
        </is>
      </c>
      <c r="B48" s="5" t="n">
        <v>361</v>
      </c>
      <c r="C48" s="5" t="n">
        <v>328</v>
      </c>
      <c r="D48" s="5" t="n">
        <v>771</v>
      </c>
    </row>
    <row r="49">
      <c r="A49" s="4" t="inlineStr">
        <is>
          <t>Net gain from sales of investment securities</t>
        </is>
      </c>
      <c r="B49" s="5" t="n">
        <v>4046</v>
      </c>
      <c r="C49" s="5" t="n">
        <v>5002</v>
      </c>
      <c r="D49" s="5" t="n">
        <v>7760</v>
      </c>
    </row>
    <row r="50">
      <c r="A50" s="4" t="inlineStr">
        <is>
          <t>Other income</t>
        </is>
      </c>
      <c r="B50" s="5" t="n">
        <v>4320</v>
      </c>
      <c r="C50" s="5" t="n">
        <v>2998</v>
      </c>
      <c r="D50" s="5" t="n">
        <v>1537</v>
      </c>
    </row>
    <row r="51">
      <c r="A51" s="4" t="inlineStr">
        <is>
          <t>Total noninterest income</t>
        </is>
      </c>
      <c r="B51" s="6" t="n">
        <v>11418</v>
      </c>
      <c r="C51" s="6" t="n">
        <v>11201</v>
      </c>
      <c r="D51" s="6" t="n">
        <v>118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Trust custodial account fees $ in Millions</t>
        </is>
      </c>
      <c r="B1" s="2" t="inlineStr">
        <is>
          <t>Mar. 31, 2021USD ($)</t>
        </is>
      </c>
    </row>
    <row r="2">
      <c r="A2" s="3" t="inlineStr">
        <is>
          <t>Disaggregation of Revenue [Line Items]</t>
        </is>
      </c>
    </row>
    <row r="3">
      <c r="A3" s="4" t="inlineStr">
        <is>
          <t>Accrued fees receivable</t>
        </is>
      </c>
      <c r="B3" s="12" t="n">
        <v>5.9</v>
      </c>
    </row>
    <row r="4">
      <c r="A4" s="4" t="inlineStr">
        <is>
          <t>Deferred revenue</t>
        </is>
      </c>
      <c r="B4" s="12" t="n">
        <v>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ariable Interest Entities (Details) - USD ($) $ in Thousands</t>
        </is>
      </c>
      <c r="B1" s="2" t="inlineStr">
        <is>
          <t>Mar. 31, 2021</t>
        </is>
      </c>
      <c r="C1" s="2" t="inlineStr">
        <is>
          <t>Dec. 31, 2020</t>
        </is>
      </c>
    </row>
    <row r="2">
      <c r="A2" s="3" t="inlineStr">
        <is>
          <t>Variable Interest Entity [Line Items]</t>
        </is>
      </c>
    </row>
    <row r="3">
      <c r="A3" s="4" t="inlineStr">
        <is>
          <t>Investment securities available-for-sale</t>
        </is>
      </c>
      <c r="B3" s="6" t="n">
        <v>3857337</v>
      </c>
      <c r="C3" s="6" t="n">
        <v>3931115</v>
      </c>
    </row>
    <row r="4">
      <c r="A4" s="4" t="inlineStr">
        <is>
          <t>Accrued expenses and other liabilities</t>
        </is>
      </c>
      <c r="B4" s="5" t="n">
        <v>218582</v>
      </c>
      <c r="C4" s="5" t="n">
        <v>243207</v>
      </c>
    </row>
    <row r="5">
      <c r="A5" s="4" t="inlineStr">
        <is>
          <t>Other assets</t>
        </is>
      </c>
      <c r="B5" s="5" t="n">
        <v>240730</v>
      </c>
      <c r="C5" s="5" t="n">
        <v>292861</v>
      </c>
    </row>
    <row r="6">
      <c r="A6" s="4" t="inlineStr">
        <is>
          <t>Total assets</t>
        </is>
      </c>
      <c r="B6" s="5" t="n">
        <v>20173298</v>
      </c>
      <c r="C6" s="5" t="n">
        <v>19736544</v>
      </c>
    </row>
    <row r="7">
      <c r="A7" s="4" t="inlineStr">
        <is>
          <t>Liabilities</t>
        </is>
      </c>
      <c r="B7" s="5" t="n">
        <v>17470200</v>
      </c>
      <c r="C7" s="5" t="n">
        <v>16989895</v>
      </c>
    </row>
    <row r="8">
      <c r="A8" s="4" t="inlineStr">
        <is>
          <t>Variable Interest Entity, Not Primary Beneficiary</t>
        </is>
      </c>
    </row>
    <row r="9">
      <c r="A9" s="3" t="inlineStr">
        <is>
          <t>Variable Interest Entity [Line Items]</t>
        </is>
      </c>
    </row>
    <row r="10">
      <c r="A10" s="4" t="inlineStr">
        <is>
          <t>Maximum loss</t>
        </is>
      </c>
      <c r="B10" s="5" t="n">
        <v>221401</v>
      </c>
      <c r="C10" s="5" t="n">
        <v>223509</v>
      </c>
    </row>
    <row r="11">
      <c r="A11" s="4" t="inlineStr">
        <is>
          <t>Total assets</t>
        </is>
      </c>
      <c r="B11" s="5" t="n">
        <v>185311</v>
      </c>
      <c r="C11" s="5" t="n">
        <v>190686</v>
      </c>
    </row>
    <row r="12">
      <c r="A12" s="4" t="inlineStr">
        <is>
          <t>Liabilities</t>
        </is>
      </c>
      <c r="B12" s="5" t="n">
        <v>15259</v>
      </c>
      <c r="C12" s="5" t="n">
        <v>18526</v>
      </c>
    </row>
    <row r="13">
      <c r="A13" s="4" t="inlineStr">
        <is>
          <t>Variable Interest Entity, Not Primary Beneficiary | Multifamily Loan Securitization</t>
        </is>
      </c>
    </row>
    <row r="14">
      <c r="A14" s="3" t="inlineStr">
        <is>
          <t>Variable Interest Entity [Line Items]</t>
        </is>
      </c>
    </row>
    <row r="15">
      <c r="A15" s="4" t="inlineStr">
        <is>
          <t>Investment securities available-for-sale</t>
        </is>
      </c>
      <c r="B15" s="5" t="n">
        <v>98863</v>
      </c>
      <c r="C15" s="5" t="n">
        <v>100927</v>
      </c>
    </row>
    <row r="16">
      <c r="A16" s="4" t="inlineStr">
        <is>
          <t>Accrued expenses and other liabilities</t>
        </is>
      </c>
      <c r="B16" s="5" t="n">
        <v>448</v>
      </c>
      <c r="C16" s="5" t="n">
        <v>448</v>
      </c>
    </row>
    <row r="17">
      <c r="A17" s="4" t="inlineStr">
        <is>
          <t>Variable Interest Entity, Not Primary Beneficiary | Multifamily Loan Securitization, Asset</t>
        </is>
      </c>
    </row>
    <row r="18">
      <c r="A18" s="3" t="inlineStr">
        <is>
          <t>Variable Interest Entity [Line Items]</t>
        </is>
      </c>
    </row>
    <row r="19">
      <c r="A19" s="4" t="inlineStr">
        <is>
          <t>Maximum loss</t>
        </is>
      </c>
      <c r="B19" s="5" t="n">
        <v>98863</v>
      </c>
      <c r="C19" s="5" t="n">
        <v>100927</v>
      </c>
    </row>
    <row r="20">
      <c r="A20" s="4" t="inlineStr">
        <is>
          <t>Variable Interest Entity, Not Primary Beneficiary | Multifamily Loan Securitization, Liability</t>
        </is>
      </c>
    </row>
    <row r="21">
      <c r="A21" s="3" t="inlineStr">
        <is>
          <t>Variable Interest Entity [Line Items]</t>
        </is>
      </c>
    </row>
    <row r="22">
      <c r="A22" s="4" t="inlineStr">
        <is>
          <t>Maximum loss</t>
        </is>
      </c>
      <c r="B22" s="5" t="n">
        <v>50901</v>
      </c>
      <c r="C22" s="5" t="n">
        <v>50901</v>
      </c>
    </row>
    <row r="23">
      <c r="A23" s="4" t="inlineStr">
        <is>
          <t>Variable Interest Entity, Not Primary Beneficiary | Affordable Housing Partnership</t>
        </is>
      </c>
    </row>
    <row r="24">
      <c r="A24" s="3" t="inlineStr">
        <is>
          <t>Variable Interest Entity [Line Items]</t>
        </is>
      </c>
    </row>
    <row r="25">
      <c r="A25" s="4" t="inlineStr">
        <is>
          <t>Accrued expenses and other liabilities</t>
        </is>
      </c>
      <c r="B25" s="5" t="n">
        <v>14811</v>
      </c>
      <c r="C25" s="5" t="n">
        <v>18078</v>
      </c>
    </row>
    <row r="26">
      <c r="A26" s="4" t="inlineStr">
        <is>
          <t>Other assets</t>
        </is>
      </c>
      <c r="B26" s="5" t="n">
        <v>86448</v>
      </c>
      <c r="C26" s="5" t="n">
        <v>89759</v>
      </c>
    </row>
    <row r="27">
      <c r="A27" s="4" t="inlineStr">
        <is>
          <t>Variable Interest Entity, Not Primary Beneficiary | Affordable Housing Partnership, Asset</t>
        </is>
      </c>
    </row>
    <row r="28">
      <c r="A28" s="3" t="inlineStr">
        <is>
          <t>Variable Interest Entity [Line Items]</t>
        </is>
      </c>
    </row>
    <row r="29">
      <c r="A29" s="4" t="inlineStr">
        <is>
          <t>Maximum loss</t>
        </is>
      </c>
      <c r="B29" s="5" t="n">
        <v>71637</v>
      </c>
      <c r="C29" s="5" t="n">
        <v>71681</v>
      </c>
    </row>
    <row r="30">
      <c r="A30" s="4" t="inlineStr">
        <is>
          <t>Variable Interest Entity, Not Primary Beneficiary | Affordable Housing Partnership, Liability</t>
        </is>
      </c>
    </row>
    <row r="31">
      <c r="A31" s="3" t="inlineStr">
        <is>
          <t>Variable Interest Entity [Line Items]</t>
        </is>
      </c>
    </row>
    <row r="32">
      <c r="A32" s="4" t="inlineStr">
        <is>
          <t>Maximum loss</t>
        </is>
      </c>
      <c r="B32" s="6" t="n">
        <v>0</v>
      </c>
      <c r="C3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Mar. 31, 2021</t>
        </is>
      </c>
      <c r="C1" s="2" t="inlineStr">
        <is>
          <t>Dec. 31, 2020</t>
        </is>
      </c>
    </row>
    <row r="2">
      <c r="A2" s="3" t="inlineStr">
        <is>
          <t>Variable Interest Entity [Line Items]</t>
        </is>
      </c>
    </row>
    <row r="3">
      <c r="A3" s="4" t="inlineStr">
        <is>
          <t>Accrued expenses and other liabilities</t>
        </is>
      </c>
      <c r="B3" s="6" t="n">
        <v>218582</v>
      </c>
      <c r="C3" s="6" t="n">
        <v>243207</v>
      </c>
    </row>
    <row r="4">
      <c r="A4" s="4" t="inlineStr">
        <is>
          <t>Variable Interest Entity, Not Primary Beneficiary</t>
        </is>
      </c>
    </row>
    <row r="5">
      <c r="A5" s="3" t="inlineStr">
        <is>
          <t>Variable Interest Entity [Line Items]</t>
        </is>
      </c>
    </row>
    <row r="6">
      <c r="A6" s="4" t="inlineStr">
        <is>
          <t>Maximum loss</t>
        </is>
      </c>
      <c r="B6" s="6" t="n">
        <v>221401</v>
      </c>
      <c r="C6" s="5" t="n">
        <v>223509</v>
      </c>
    </row>
    <row r="7">
      <c r="A7" s="4" t="inlineStr">
        <is>
          <t>Variable Interest Entity, Not Primary Beneficiary | Multifamily Loan Securitization, Liability</t>
        </is>
      </c>
    </row>
    <row r="8">
      <c r="A8" s="3" t="inlineStr">
        <is>
          <t>Variable Interest Entity [Line Items]</t>
        </is>
      </c>
    </row>
    <row r="9">
      <c r="A9" s="4" t="inlineStr">
        <is>
          <t>Maximum loss, percentage of loans</t>
        </is>
      </c>
      <c r="B9" s="4" t="inlineStr">
        <is>
          <t>10.00%</t>
        </is>
      </c>
    </row>
    <row r="10">
      <c r="A10" s="4" t="inlineStr">
        <is>
          <t>Maximum loss</t>
        </is>
      </c>
      <c r="B10" s="6" t="n">
        <v>50901</v>
      </c>
      <c r="C10" s="5" t="n">
        <v>50901</v>
      </c>
    </row>
    <row r="11">
      <c r="A11" s="4" t="inlineStr">
        <is>
          <t>Variable Interest Entity, Not Primary Beneficiary | Multifamily Loan Securitization</t>
        </is>
      </c>
    </row>
    <row r="12">
      <c r="A12" s="3" t="inlineStr">
        <is>
          <t>Variable Interest Entity [Line Items]</t>
        </is>
      </c>
    </row>
    <row r="13">
      <c r="A13" s="4" t="inlineStr">
        <is>
          <t>Accrued expenses and other liabilities</t>
        </is>
      </c>
      <c r="B13" s="6" t="n">
        <v>448</v>
      </c>
      <c r="C13" s="6" t="n">
        <v>4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Subsequent Events (Details) - USD ($)</t>
        </is>
      </c>
      <c r="B1" s="2" t="inlineStr">
        <is>
          <t>Apr. 23, 2021</t>
        </is>
      </c>
      <c r="C1" s="2" t="inlineStr">
        <is>
          <t>Apr. 15, 2021</t>
        </is>
      </c>
      <c r="D1" s="2" t="inlineStr">
        <is>
          <t>Mar. 31, 2021</t>
        </is>
      </c>
      <c r="E1" s="2" t="inlineStr">
        <is>
          <t>Mar. 31, 2020</t>
        </is>
      </c>
    </row>
    <row r="2">
      <c r="A2" s="3" t="inlineStr">
        <is>
          <t>Subsequent Event [Line Items]</t>
        </is>
      </c>
    </row>
    <row r="3">
      <c r="A3" s="4" t="inlineStr">
        <is>
          <t>Cash dividends declared (in dollars per share)</t>
        </is>
      </c>
      <c r="D3" s="7" t="n">
        <v>0.3</v>
      </c>
      <c r="E3" s="7" t="n">
        <v>0.25</v>
      </c>
    </row>
    <row r="4">
      <c r="A4" s="4" t="inlineStr">
        <is>
          <t>Aggregate principal amount of debt issued</t>
        </is>
      </c>
      <c r="D4" s="6" t="n">
        <v>505403000</v>
      </c>
    </row>
    <row r="5">
      <c r="A5" s="4" t="inlineStr">
        <is>
          <t>Loss on early debt extinguishment</t>
        </is>
      </c>
      <c r="D5" s="5" t="n">
        <v>503000</v>
      </c>
      <c r="E5" s="6" t="n">
        <v>0</v>
      </c>
    </row>
    <row r="6">
      <c r="A6" s="4" t="inlineStr">
        <is>
          <t>Subordinated notes</t>
        </is>
      </c>
    </row>
    <row r="7">
      <c r="A7" s="3" t="inlineStr">
        <is>
          <t>Subsequent Event [Line Items]</t>
        </is>
      </c>
    </row>
    <row r="8">
      <c r="A8" s="4" t="inlineStr">
        <is>
          <t>Aggregate principal amount of debt issued</t>
        </is>
      </c>
      <c r="D8" s="6" t="n">
        <v>495000000</v>
      </c>
    </row>
    <row r="9">
      <c r="A9" s="4" t="inlineStr">
        <is>
          <t>Fixed interest rate (as a percent)</t>
        </is>
      </c>
      <c r="D9" s="4" t="inlineStr">
        <is>
          <t>7.125%</t>
        </is>
      </c>
    </row>
    <row r="10">
      <c r="A10" s="4" t="inlineStr">
        <is>
          <t>Subsequent Event</t>
        </is>
      </c>
    </row>
    <row r="11">
      <c r="A11" s="3" t="inlineStr">
        <is>
          <t>Subsequent Event [Line Items]</t>
        </is>
      </c>
    </row>
    <row r="12">
      <c r="A12" s="4" t="inlineStr">
        <is>
          <t>Cash dividends declared (in dollars per share)</t>
        </is>
      </c>
      <c r="B12" s="7" t="n">
        <v>0.33</v>
      </c>
    </row>
    <row r="13">
      <c r="A13" s="4" t="inlineStr">
        <is>
          <t>Subsequent Event | Subordinated notes</t>
        </is>
      </c>
    </row>
    <row r="14">
      <c r="A14" s="3" t="inlineStr">
        <is>
          <t>Subsequent Event [Line Items]</t>
        </is>
      </c>
    </row>
    <row r="15">
      <c r="A15" s="4" t="inlineStr">
        <is>
          <t>Aggregate principal amount of debt issued</t>
        </is>
      </c>
      <c r="C15" s="6" t="n">
        <v>25000000</v>
      </c>
    </row>
    <row r="16">
      <c r="A16" s="4" t="inlineStr">
        <is>
          <t>Redemption price (as a percent)</t>
        </is>
      </c>
      <c r="C16" s="4" t="inlineStr">
        <is>
          <t>103.00%</t>
        </is>
      </c>
    </row>
    <row r="17">
      <c r="A17" s="4" t="inlineStr">
        <is>
          <t>Redemption amount</t>
        </is>
      </c>
      <c r="C17" s="6" t="n">
        <v>25800000</v>
      </c>
    </row>
    <row r="18">
      <c r="A18" s="4" t="inlineStr">
        <is>
          <t>Loss on early debt extinguishment</t>
        </is>
      </c>
      <c r="C18" s="5" t="n">
        <v>647000</v>
      </c>
    </row>
    <row r="19">
      <c r="A19" s="4" t="inlineStr">
        <is>
          <t>Purchase accounting adjustments</t>
        </is>
      </c>
      <c r="C19" s="6" t="n">
        <v>10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 USD ($) $ in Thousands</t>
        </is>
      </c>
      <c r="B1" s="2" t="inlineStr">
        <is>
          <t>3 Months Ended</t>
        </is>
      </c>
    </row>
    <row r="2">
      <c r="B2" s="2" t="inlineStr">
        <is>
          <t>Mar. 31, 2021</t>
        </is>
      </c>
      <c r="C2" s="2" t="inlineStr">
        <is>
          <t>Dec. 31, 2020</t>
        </is>
      </c>
      <c r="D2" s="2" t="inlineStr">
        <is>
          <t>Mar. 31, 2020</t>
        </is>
      </c>
    </row>
    <row r="3">
      <c r="A3" s="3" t="inlineStr">
        <is>
          <t>Cash flows from operating activities:</t>
        </is>
      </c>
    </row>
    <row r="4">
      <c r="A4" s="4" t="inlineStr">
        <is>
          <t>Net income</t>
        </is>
      </c>
      <c r="B4" s="6" t="n">
        <v>68668</v>
      </c>
      <c r="C4" s="6" t="n">
        <v>67136</v>
      </c>
      <c r="D4" s="6" t="n">
        <v>25740</v>
      </c>
    </row>
    <row r="5">
      <c r="A5" s="3" t="inlineStr">
        <is>
          <t>Adjustments to net income:</t>
        </is>
      </c>
    </row>
    <row r="6">
      <c r="A6" s="4" t="inlineStr">
        <is>
          <t>Depreciation and amortization expense</t>
        </is>
      </c>
      <c r="B6" s="5" t="n">
        <v>4009</v>
      </c>
      <c r="D6" s="5" t="n">
        <v>2580</v>
      </c>
    </row>
    <row r="7">
      <c r="A7" s="4" t="inlineStr">
        <is>
          <t>Provision for credit losses</t>
        </is>
      </c>
      <c r="B7" s="5" t="n">
        <v>1974</v>
      </c>
      <c r="C7" s="5" t="n">
        <v>1517</v>
      </c>
      <c r="D7" s="5" t="n">
        <v>25454</v>
      </c>
    </row>
    <row r="8">
      <c r="A8" s="4" t="inlineStr">
        <is>
          <t>Share-based compensation expense</t>
        </is>
      </c>
      <c r="B8" s="5" t="n">
        <v>3105</v>
      </c>
      <c r="D8" s="5" t="n">
        <v>2309</v>
      </c>
    </row>
    <row r="9">
      <c r="A9" s="4" t="inlineStr">
        <is>
          <t>Loss on sales and disposals of premises and equipment</t>
        </is>
      </c>
      <c r="B9" s="5" t="n">
        <v>7</v>
      </c>
      <c r="D9" s="5" t="n">
        <v>10</v>
      </c>
    </row>
    <row r="10">
      <c r="A10" s="4" t="inlineStr">
        <is>
          <t>Net amortization on securities</t>
        </is>
      </c>
      <c r="B10" s="5" t="n">
        <v>5983</v>
      </c>
      <c r="D10" s="5" t="n">
        <v>1238</v>
      </c>
    </row>
    <row r="11">
      <c r="A11" s="4" t="inlineStr">
        <is>
          <t>Net (accretion) of discounts/premiums for acquired loans and deferred loan fees/costs</t>
        </is>
      </c>
      <c r="B11" s="5" t="n">
        <v>-10833</v>
      </c>
      <c r="D11" s="5" t="n">
        <v>-5604</v>
      </c>
    </row>
    <row r="12">
      <c r="A12" s="4" t="inlineStr">
        <is>
          <t>Gain on sales of investment securities available-for-sale</t>
        </is>
      </c>
      <c r="B12" s="5" t="n">
        <v>-4046</v>
      </c>
      <c r="D12" s="5" t="n">
        <v>-7760</v>
      </c>
    </row>
    <row r="13">
      <c r="A13" s="4" t="inlineStr">
        <is>
          <t>Loss on debt extinguishment</t>
        </is>
      </c>
      <c r="B13" s="5" t="n">
        <v>503</v>
      </c>
      <c r="D13" s="5" t="n">
        <v>0</v>
      </c>
    </row>
    <row r="14">
      <c r="A14" s="4" t="inlineStr">
        <is>
          <t>Originations of loans held for sale</t>
        </is>
      </c>
      <c r="B14" s="5" t="n">
        <v>-7768</v>
      </c>
      <c r="D14" s="5" t="n">
        <v>-10491</v>
      </c>
    </row>
    <row r="15">
      <c r="A15" s="4" t="inlineStr">
        <is>
          <t>Proceeds from the sales of and principal payments from loans held for sale</t>
        </is>
      </c>
      <c r="B15" s="5" t="n">
        <v>970</v>
      </c>
      <c r="D15" s="5" t="n">
        <v>13961</v>
      </c>
    </row>
    <row r="16">
      <c r="A16" s="4" t="inlineStr">
        <is>
          <t>Gain on sales of loans</t>
        </is>
      </c>
      <c r="B16" s="5" t="n">
        <v>-361</v>
      </c>
      <c r="D16" s="5" t="n">
        <v>-771</v>
      </c>
    </row>
    <row r="17">
      <c r="A17" s="4" t="inlineStr">
        <is>
          <t>Deferred income tax expense (benefit)</t>
        </is>
      </c>
      <c r="B17" s="5" t="n">
        <v>14650</v>
      </c>
      <c r="D17" s="5" t="n">
        <v>-7476</v>
      </c>
    </row>
    <row r="18">
      <c r="A18" s="4" t="inlineStr">
        <is>
          <t>Change in accrued expenses and other liabilities, net</t>
        </is>
      </c>
      <c r="B18" s="5" t="n">
        <v>-34203</v>
      </c>
      <c r="D18" s="5" t="n">
        <v>-5058</v>
      </c>
    </row>
    <row r="19">
      <c r="A19" s="4" t="inlineStr">
        <is>
          <t>Income from bank owned life insurance, net</t>
        </is>
      </c>
      <c r="B19" s="5" t="n">
        <v>-1675</v>
      </c>
      <c r="D19" s="5" t="n">
        <v>-1129</v>
      </c>
    </row>
    <row r="20">
      <c r="A20" s="4" t="inlineStr">
        <is>
          <t>Amortization of intangible assets</t>
        </is>
      </c>
      <c r="B20" s="5" t="n">
        <v>4143</v>
      </c>
      <c r="C20" s="5" t="n">
        <v>4505</v>
      </c>
      <c r="D20" s="5" t="n">
        <v>3965</v>
      </c>
    </row>
    <row r="21">
      <c r="A21" s="4" t="inlineStr">
        <is>
          <t>Change in accrued interest receivable and other assets, net</t>
        </is>
      </c>
      <c r="B21" s="5" t="n">
        <v>60176</v>
      </c>
      <c r="D21" s="5" t="n">
        <v>8953</v>
      </c>
    </row>
    <row r="22">
      <c r="A22" s="4" t="inlineStr">
        <is>
          <t>Net cash provided by operating activities</t>
        </is>
      </c>
      <c r="B22" s="5" t="n">
        <v>105302</v>
      </c>
      <c r="D22" s="5" t="n">
        <v>45921</v>
      </c>
    </row>
    <row r="23">
      <c r="A23" s="3" t="inlineStr">
        <is>
          <t>Cash flows from investing activities:</t>
        </is>
      </c>
    </row>
    <row r="24">
      <c r="A24" s="4" t="inlineStr">
        <is>
          <t>Net decrease in interest-bearing time deposits with financial institutions</t>
        </is>
      </c>
      <c r="B24" s="5" t="n">
        <v>137</v>
      </c>
      <c r="D24" s="5" t="n">
        <v>0</v>
      </c>
    </row>
    <row r="25">
      <c r="A25" s="4" t="inlineStr">
        <is>
          <t>Loan originations and payments, net</t>
        </is>
      </c>
      <c r="B25" s="5" t="n">
        <v>128540</v>
      </c>
      <c r="D25" s="5" t="n">
        <v>11902</v>
      </c>
    </row>
    <row r="26">
      <c r="A26" s="4" t="inlineStr">
        <is>
          <t>Proceeds from loans held for sale previously classified as portfolio loans</t>
        </is>
      </c>
      <c r="B26" s="5" t="n">
        <v>449</v>
      </c>
      <c r="D26" s="5" t="n">
        <v>25038</v>
      </c>
    </row>
    <row r="27">
      <c r="A27" s="4" t="inlineStr">
        <is>
          <t>Purchase of loans held for investment</t>
        </is>
      </c>
      <c r="B27" s="5" t="n">
        <v>0</v>
      </c>
      <c r="D27" s="5" t="n">
        <v>-66470</v>
      </c>
    </row>
    <row r="28">
      <c r="A28" s="4" t="inlineStr">
        <is>
          <t>Proceeds from prepayments and maturities of securities held-to-maturity</t>
        </is>
      </c>
      <c r="B28" s="5" t="n">
        <v>1807</v>
      </c>
      <c r="D28" s="5" t="n">
        <v>3234</v>
      </c>
    </row>
    <row r="29">
      <c r="A29" s="4" t="inlineStr">
        <is>
          <t>Purchase of securities available-for-sale</t>
        </is>
      </c>
      <c r="B29" s="5" t="n">
        <v>-364542</v>
      </c>
      <c r="D29" s="5" t="n">
        <v>-104725</v>
      </c>
    </row>
    <row r="30">
      <c r="A30" s="4" t="inlineStr">
        <is>
          <t>Proceeds from prepayments and maturities of securities available-for-sale</t>
        </is>
      </c>
      <c r="B30" s="5" t="n">
        <v>162568</v>
      </c>
      <c r="D30" s="5" t="n">
        <v>18737</v>
      </c>
    </row>
    <row r="31">
      <c r="A31" s="4" t="inlineStr">
        <is>
          <t>Proceeds from sale of securities available-for-sale</t>
        </is>
      </c>
      <c r="B31" s="5" t="n">
        <v>179386</v>
      </c>
      <c r="D31" s="5" t="n">
        <v>97886</v>
      </c>
    </row>
    <row r="32">
      <c r="A32" s="4" t="inlineStr">
        <is>
          <t>Proceeds from the sales of premises and equipment</t>
        </is>
      </c>
      <c r="B32" s="5" t="n">
        <v>4</v>
      </c>
      <c r="D32" s="5" t="n">
        <v>38</v>
      </c>
    </row>
    <row r="33">
      <c r="A33" s="4" t="inlineStr">
        <is>
          <t>Proceeds from bank owned life insurance settlements</t>
        </is>
      </c>
      <c r="B33" s="5" t="n">
        <v>1307</v>
      </c>
      <c r="D33" s="5" t="n">
        <v>0</v>
      </c>
    </row>
    <row r="34">
      <c r="A34" s="4" t="inlineStr">
        <is>
          <t>Purchases of premises and equipment</t>
        </is>
      </c>
      <c r="B34" s="5" t="n">
        <v>-1465</v>
      </c>
      <c r="D34" s="5" t="n">
        <v>-5242</v>
      </c>
    </row>
    <row r="35">
      <c r="A35" s="4" t="inlineStr">
        <is>
          <t>Change in FHLB, FRB, and other stock, at cost</t>
        </is>
      </c>
      <c r="B35" s="5" t="n">
        <v>-202</v>
      </c>
      <c r="D35" s="5" t="n">
        <v>-8</v>
      </c>
    </row>
    <row r="36">
      <c r="A36" s="4" t="inlineStr">
        <is>
          <t>Funding of CRA investments, net</t>
        </is>
      </c>
      <c r="B36" s="5" t="n">
        <v>-3873</v>
      </c>
      <c r="D36" s="5" t="n">
        <v>-2705</v>
      </c>
    </row>
    <row r="37">
      <c r="A37" s="4" t="inlineStr">
        <is>
          <t>Net cash provided by (used in) investing activities</t>
        </is>
      </c>
      <c r="B37" s="5" t="n">
        <v>104116</v>
      </c>
      <c r="D37" s="5" t="n">
        <v>-22315</v>
      </c>
    </row>
    <row r="38">
      <c r="A38" s="3" t="inlineStr">
        <is>
          <t>Cash flows from financing activities:</t>
        </is>
      </c>
    </row>
    <row r="39">
      <c r="A39" s="4" t="inlineStr">
        <is>
          <t>Net increase in deposit accounts</t>
        </is>
      </c>
      <c r="B39" s="5" t="n">
        <v>525830</v>
      </c>
      <c r="D39" s="5" t="n">
        <v>194563</v>
      </c>
    </row>
    <row r="40">
      <c r="A40" s="4" t="inlineStr">
        <is>
          <t>Net change in short-term borrowings</t>
        </is>
      </c>
      <c r="B40" s="5" t="n">
        <v>0</v>
      </c>
      <c r="D40" s="5" t="n">
        <v>9000</v>
      </c>
    </row>
    <row r="41">
      <c r="A41" s="4" t="inlineStr">
        <is>
          <t>Repayment of long-term FHLB borrowings</t>
        </is>
      </c>
      <c r="B41" s="5" t="n">
        <v>-21503</v>
      </c>
      <c r="D41" s="5" t="n">
        <v>-5000</v>
      </c>
    </row>
    <row r="42">
      <c r="A42" s="4" t="inlineStr">
        <is>
          <t>Cash dividends paid</t>
        </is>
      </c>
      <c r="B42" s="5" t="n">
        <v>-28287</v>
      </c>
      <c r="D42" s="5" t="n">
        <v>-14882</v>
      </c>
    </row>
    <row r="43">
      <c r="A43" s="4" t="inlineStr">
        <is>
          <t>Repurchase and retirement of common stock</t>
        </is>
      </c>
      <c r="B43" s="5" t="n">
        <v>-6897</v>
      </c>
      <c r="D43" s="5" t="n">
        <v>0</v>
      </c>
    </row>
    <row r="44">
      <c r="A44" s="4" t="inlineStr">
        <is>
          <t>Proceeds from exercise of stock options</t>
        </is>
      </c>
      <c r="B44" s="5" t="n">
        <v>620</v>
      </c>
      <c r="D44" s="5" t="n">
        <v>903</v>
      </c>
    </row>
    <row r="45">
      <c r="A45" s="4" t="inlineStr">
        <is>
          <t>Restricted stock surrendered and canceled</t>
        </is>
      </c>
      <c r="B45" s="5" t="n">
        <v>-5279</v>
      </c>
      <c r="D45" s="5" t="n">
        <v>-1008</v>
      </c>
    </row>
    <row r="46">
      <c r="A46" s="4" t="inlineStr">
        <is>
          <t>Net cash provided by financing activities</t>
        </is>
      </c>
      <c r="B46" s="5" t="n">
        <v>464484</v>
      </c>
      <c r="D46" s="5" t="n">
        <v>183576</v>
      </c>
    </row>
    <row r="47">
      <c r="A47" s="4" t="inlineStr">
        <is>
          <t>Net increase in cash and cash equivalents</t>
        </is>
      </c>
      <c r="B47" s="5" t="n">
        <v>673902</v>
      </c>
      <c r="D47" s="5" t="n">
        <v>207182</v>
      </c>
    </row>
    <row r="48">
      <c r="A48" s="4" t="inlineStr">
        <is>
          <t>Cash and cash equivalents, beginning of period</t>
        </is>
      </c>
      <c r="B48" s="5" t="n">
        <v>880766</v>
      </c>
      <c r="D48" s="5" t="n">
        <v>326850</v>
      </c>
    </row>
    <row r="49">
      <c r="A49" s="4" t="inlineStr">
        <is>
          <t>Cash and cash equivalents, end of period</t>
        </is>
      </c>
      <c r="B49" s="5" t="n">
        <v>1554668</v>
      </c>
      <c r="C49" s="6" t="n">
        <v>880766</v>
      </c>
      <c r="D49" s="5" t="n">
        <v>534032</v>
      </c>
    </row>
    <row r="50">
      <c r="A50" s="3" t="inlineStr">
        <is>
          <t>Supplemental cash flow disclosures:</t>
        </is>
      </c>
    </row>
    <row r="51">
      <c r="A51" s="4" t="inlineStr">
        <is>
          <t>Interest paid</t>
        </is>
      </c>
      <c r="B51" s="5" t="n">
        <v>10890</v>
      </c>
      <c r="D51" s="5" t="n">
        <v>13618</v>
      </c>
    </row>
    <row r="52">
      <c r="A52" s="4" t="inlineStr">
        <is>
          <t>Income taxes paid</t>
        </is>
      </c>
      <c r="B52" s="5" t="n">
        <v>77</v>
      </c>
      <c r="D52" s="5" t="n">
        <v>84</v>
      </c>
    </row>
    <row r="53">
      <c r="A53" s="3" t="inlineStr">
        <is>
          <t>Noncash investing activities during the period:</t>
        </is>
      </c>
    </row>
    <row r="54">
      <c r="A54" s="4" t="inlineStr">
        <is>
          <t>Transfers from portfolio loans to loans held for sale</t>
        </is>
      </c>
      <c r="B54" s="5" t="n">
        <v>0</v>
      </c>
      <c r="D54" s="5" t="n">
        <v>26176</v>
      </c>
    </row>
    <row r="55">
      <c r="A55" s="4" t="inlineStr">
        <is>
          <t>Recognition of operating lease right-of-use assets</t>
        </is>
      </c>
      <c r="B55" s="5" t="n">
        <v>0</v>
      </c>
      <c r="D55" s="5" t="n">
        <v>-10706</v>
      </c>
    </row>
    <row r="56">
      <c r="A56" s="4" t="inlineStr">
        <is>
          <t>Recognition of operating lease liabilities</t>
        </is>
      </c>
      <c r="B56" s="5" t="n">
        <v>0</v>
      </c>
      <c r="D56" s="5" t="n">
        <v>10706</v>
      </c>
    </row>
    <row r="57">
      <c r="A57" s="4" t="inlineStr">
        <is>
          <t>Receivable on unsettled security sales</t>
        </is>
      </c>
      <c r="B57" s="5" t="n">
        <v>0</v>
      </c>
      <c r="D57" s="5" t="n">
        <v>57385</v>
      </c>
    </row>
    <row r="58">
      <c r="A58" s="4" t="inlineStr">
        <is>
          <t>Due on unsettled security purchases</t>
        </is>
      </c>
      <c r="B58" s="6" t="n">
        <v>-11286</v>
      </c>
      <c r="D58"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19:33Z</dcterms:created>
  <dcterms:modified xmlns:dcterms="http://purl.org/dc/terms/" xmlns:xsi="http://www.w3.org/2001/XMLSchema-instance" xsi:type="dcterms:W3CDTF">2021-05-07T17:19:33Z</dcterms:modified>
</cp:coreProperties>
</file>